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6" r:id="rId2"/>
    <sheet name="CONDENSED_CONSOLIDATED_BALANCE1" sheetId="67" r:id="rId3"/>
    <sheet name="CONDENSED_CONSOLIDATED_STATEME" sheetId="4" r:id="rId4"/>
    <sheet name="CONDENSED_CONSOLIDATED_STATEME1" sheetId="5" r:id="rId5"/>
    <sheet name="CONDENSED_CONSOLIDATED_STATEME2" sheetId="6" r:id="rId6"/>
    <sheet name="CONDENSED_CONSOLIDATED_STATEME3" sheetId="68" r:id="rId7"/>
    <sheet name="CONDENSED_CONSOLIDATED_STATEME4" sheetId="8" r:id="rId8"/>
    <sheet name="CONDENSED_CONSOLIDATED_STATEME5" sheetId="9" r:id="rId9"/>
    <sheet name="BASIS_OF_PRESENTATION" sheetId="69" r:id="rId10"/>
    <sheet name="MATERIAL_UNCERTAINTIES" sheetId="70" r:id="rId11"/>
    <sheet name="MERGER_AGREEMENT_WITH_BOND_STR" sheetId="71" r:id="rId12"/>
    <sheet name="FAIR_VALUE" sheetId="72" r:id="rId13"/>
    <sheet name="FAIR_VALUE_OF_FINANCIAL_INSTRU" sheetId="73" r:id="rId14"/>
    <sheet name="INVESTMENT_SECURITIES" sheetId="74" r:id="rId15"/>
    <sheet name="PORTFOLIO_LOANS" sheetId="75" r:id="rId16"/>
    <sheet name="OTHER_LOANS" sheetId="76" r:id="rId17"/>
    <sheet name="SECURITIES_SOLD_UNDER_AGREEMEN" sheetId="77" r:id="rId18"/>
    <sheet name="FEDERAL_HOME_LOAN_BANK_ADVANCE" sheetId="78" r:id="rId19"/>
    <sheet name="INCOME_TAXES" sheetId="79" r:id="rId20"/>
    <sheet name="LOSS_PER_COMMON_SHARE" sheetId="80" r:id="rId21"/>
    <sheet name="REGULATORY_SUPERVISION" sheetId="81" r:id="rId22"/>
    <sheet name="BASIS_OF_PRESENTATION_Policies" sheetId="82" r:id="rId23"/>
    <sheet name="FAIR_VALUE_Tables" sheetId="83" r:id="rId24"/>
    <sheet name="FAIR_VALUE_OF_FINANCIAL_INSTRU1" sheetId="84" r:id="rId25"/>
    <sheet name="INVESTMENT_SECURITIES_Tables" sheetId="85" r:id="rId26"/>
    <sheet name="PORTFOLIO_LOANS_Tables" sheetId="86" r:id="rId27"/>
    <sheet name="SECURITIES_SOLD_UNDER_AGREEMEN1" sheetId="87" r:id="rId28"/>
    <sheet name="INCOME_TAXES_Tables" sheetId="88" r:id="rId29"/>
    <sheet name="LOSS_PER_COMMON_SHARE_Tables" sheetId="89" r:id="rId30"/>
    <sheet name="REGULATORY_SUPERVISION_Tables" sheetId="90" r:id="rId31"/>
    <sheet name="MATERIAL_UNCERTAINTIES_Details" sheetId="32" r:id="rId32"/>
    <sheet name="MERGER_AGREEMENT_WITH_BOND_STR1" sheetId="33" r:id="rId33"/>
    <sheet name="FAIR_VALUE_Details" sheetId="91" r:id="rId34"/>
    <sheet name="FAIR_VALUE_Details_1" sheetId="92" r:id="rId35"/>
    <sheet name="FAIR_VALUE_Details_2" sheetId="36" r:id="rId36"/>
    <sheet name="FAIR_VALUE_Details_Textual" sheetId="37" r:id="rId37"/>
    <sheet name="FAIR_VALUE_OF_FINANCIAL_INSTRU2" sheetId="93" r:id="rId38"/>
    <sheet name="FAIR_VALUE_OF_FINANCIAL_INSTRU3" sheetId="39" r:id="rId39"/>
    <sheet name="INVESTMENT_SECURITIES_Details" sheetId="40" r:id="rId40"/>
    <sheet name="INVESTMENT_SECURITIES_Details_" sheetId="94" r:id="rId41"/>
    <sheet name="INVESTMENT_SECURITIES_Details_1" sheetId="42" r:id="rId42"/>
    <sheet name="INVESTMENT_SECURITIES_Details_2" sheetId="43" r:id="rId43"/>
    <sheet name="PORTFOLIO_LOANS_Details" sheetId="95" r:id="rId44"/>
    <sheet name="PORTFOLIO_LOANS_Details_1" sheetId="96" r:id="rId45"/>
    <sheet name="PORTFOLIO_LOANS_Details_2" sheetId="97" r:id="rId46"/>
    <sheet name="PORTFOLIO_LOANS_Details_3" sheetId="98" r:id="rId47"/>
    <sheet name="PORTFOLIO_LOANS_Details_4" sheetId="48" r:id="rId48"/>
    <sheet name="PORTFOLIO_LOANS_Details_5" sheetId="99" r:id="rId49"/>
    <sheet name="PORTFOLIO_LOANS_Details_6" sheetId="100" r:id="rId50"/>
    <sheet name="PORTFOLIO_LOANS_Details_7" sheetId="101" r:id="rId51"/>
    <sheet name="PORTFOLIO_LOANS_Details_8" sheetId="102" r:id="rId52"/>
    <sheet name="PORTFOLIO_LOANS_Details_9" sheetId="53" r:id="rId53"/>
    <sheet name="PORTFOLIO_LOANS_Details_10" sheetId="54" r:id="rId54"/>
    <sheet name="PORTFOLIO_LOANS_Details_Textua" sheetId="55" r:id="rId55"/>
    <sheet name="OTHER_LOANS_Details_Textual" sheetId="56" r:id="rId56"/>
    <sheet name="SECURITIES_SOLD_UNDER_AGREEMEN2" sheetId="57" r:id="rId57"/>
    <sheet name="SECURITIES_SOLD_UNDER_AGREEMEN3" sheetId="103" r:id="rId58"/>
    <sheet name="SECURITIES_SOLD_UNDER_AGREEMEN4" sheetId="59" r:id="rId59"/>
    <sheet name="FEDERAL_HOME_LOAN_BANK_ADVANCE1" sheetId="60" r:id="rId60"/>
    <sheet name="INCOME_TAXES_Details" sheetId="61" r:id="rId61"/>
    <sheet name="INCOME_TAXES_Details_Textual" sheetId="62" r:id="rId62"/>
    <sheet name="LOSS_PER_COMMON_SHARE_Details" sheetId="63" r:id="rId63"/>
    <sheet name="REGULATORY_SUPERVISION_Details" sheetId="104" r:id="rId64"/>
    <sheet name="REGULATORY_SUPERVISION_Details1" sheetId="65" r:id="rId65"/>
  </sheets>
  <calcPr calcId="0"/>
</workbook>
</file>

<file path=xl/sharedStrings.xml><?xml version="1.0" encoding="utf-8"?>
<sst xmlns="http://schemas.openxmlformats.org/spreadsheetml/2006/main" count="6271" uniqueCount="1013">
  <si>
    <t>Document And Entity Information</t>
  </si>
  <si>
    <t>9 Months Ended</t>
  </si>
  <si>
    <t>Sep. 30, 2013</t>
  </si>
  <si>
    <t>Nov. 01, 2013</t>
  </si>
  <si>
    <t>Document Information [Line Items]</t>
  </si>
  <si>
    <t>'</t>
  </si>
  <si>
    <t>Entity Registrant Name</t>
  </si>
  <si>
    <t>'Atlantic Coast Financial CORP</t>
  </si>
  <si>
    <t>Entity Central Index Key</t>
  </si>
  <si>
    <t>'0001404296</t>
  </si>
  <si>
    <t>Current Fiscal Year End Date</t>
  </si>
  <si>
    <t>'--12-31</t>
  </si>
  <si>
    <t>Entity Filer Category</t>
  </si>
  <si>
    <t>'Smaller Reporting Company</t>
  </si>
  <si>
    <t>Trading Symbol</t>
  </si>
  <si>
    <t>'ACFC</t>
  </si>
  <si>
    <t>Entity Common Stock, Shares Outstanding</t>
  </si>
  <si>
    <t>Document Type</t>
  </si>
  <si>
    <t>'10-Q</t>
  </si>
  <si>
    <t>Amendment Flag</t>
  </si>
  <si>
    <t>'false</t>
  </si>
  <si>
    <t>Document Period End Date</t>
  </si>
  <si>
    <t>Document Fiscal Period Focus</t>
  </si>
  <si>
    <t>'Q3</t>
  </si>
  <si>
    <t>Document Fiscal Year Focus</t>
  </si>
  <si>
    <t>'2013</t>
  </si>
  <si>
    <t>CONDENSED CONSOLIDATED BALANCE SHEETS (USD $)</t>
  </si>
  <si>
    <t>In Thousands, unless otherwise specified</t>
  </si>
  <si>
    <t>Dec. 31, 2012</t>
  </si>
  <si>
    <t>ASSETS</t>
  </si>
  <si>
    <t>Cash and due from financial institutions</t>
  </si>
  <si>
    <t>Short-term interest-earning deposits</t>
  </si>
  <si>
    <t>Total cash and cash equivalents</t>
  </si>
  <si>
    <t>Investment securities:</t>
  </si>
  <si>
    <t>Securities available-for-sale</t>
  </si>
  <si>
    <t>Securities held-to-maturity</t>
  </si>
  <si>
    <t>Total investment securities</t>
  </si>
  <si>
    <t>Portfolio loans, net of allowance of $9,522 in 2013 and $10,889 in 2012</t>
  </si>
  <si>
    <t>Other loans:</t>
  </si>
  <si>
    <t>Held-for-sale</t>
  </si>
  <si>
    <t>Warehouse</t>
  </si>
  <si>
    <t>Total other loans</t>
  </si>
  <si>
    <t>Federal Home Loan Bank stock, at cost</t>
  </si>
  <si>
    <t>Land, premises and equipment, net</t>
  </si>
  <si>
    <t>Bank owned life insurance</t>
  </si>
  <si>
    <t>Other real estate owned</t>
  </si>
  <si>
    <t>Accrued interest receivable</t>
  </si>
  <si>
    <t>Other assets</t>
  </si>
  <si>
    <t>Total assets</t>
  </si>
  <si>
    <t>LIABILITIES AND STOCKHOLDERS' EQUITY</t>
  </si>
  <si>
    <t>Noninterest-bearing demand</t>
  </si>
  <si>
    <t>Interest-bearing demand</t>
  </si>
  <si>
    <t>Savings and money market</t>
  </si>
  <si>
    <t>Time</t>
  </si>
  <si>
    <t>Total deposits</t>
  </si>
  <si>
    <t>Securities sold under agreements to repurchase</t>
  </si>
  <si>
    <t>Federal Home Loan Bank advances</t>
  </si>
  <si>
    <t>Accrued expenses and other liabilities</t>
  </si>
  <si>
    <t>Total liabilities</t>
  </si>
  <si>
    <t>Commitments and contingent liabilities</t>
  </si>
  <si>
    <t>'  </t>
  </si>
  <si>
    <t>Preferred stock: $0.01 par value; 25,000,000 shares authorized, none issued and outstanding at September 30, 2013 and December 31, 2012</t>
  </si>
  <si>
    <t>Common stock: $0.01 par value; 100,000,000 shares authorized, 2,629,061 issued and outstanding at September 30, 2013 and December 31, 2012</t>
  </si>
  <si>
    <t>Additional paid-in capital</t>
  </si>
  <si>
    <t>Common stock held by:</t>
  </si>
  <si>
    <t>Employee stock ownership plan shares of 82,634 at September 30, 2013 and 86,227 at December 31, 2012</t>
  </si>
  <si>
    <t>Benefit plans</t>
  </si>
  <si>
    <t>Retained deficit</t>
  </si>
  <si>
    <t>Accumulated other comprehensive income (loss)</t>
  </si>
  <si>
    <t>Total stockholdersâ€™ equity</t>
  </si>
  <si>
    <t>Total liabilities and stockholdersâ€™ equity</t>
  </si>
  <si>
    <t>CONDENSED CONSOLIDATED BALANCE SHEETS (Parenthetical) (USD $)</t>
  </si>
  <si>
    <t>In Thousands, except Share data, unless otherwise specified</t>
  </si>
  <si>
    <t>Portfolio loans, allowance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Employee stock ownership plan shares</t>
  </si>
  <si>
    <t>CONDENSED CONSOLIDATED STATEMENTS OF OPERATIONS (USD $)</t>
  </si>
  <si>
    <t>In Thousands, except Per Share data, unless otherwise specified</t>
  </si>
  <si>
    <t>3 Months Ended</t>
  </si>
  <si>
    <t>Sep. 30, 2012</t>
  </si>
  <si>
    <t>Interest and dividend income:</t>
  </si>
  <si>
    <t>Loans, including fees</t>
  </si>
  <si>
    <t>Securities and interest-earning deposits in other financial institutions</t>
  </si>
  <si>
    <t>Total interest and dividend income</t>
  </si>
  <si>
    <t>Interest expense:</t>
  </si>
  <si>
    <t>Deposits</t>
  </si>
  <si>
    <t>Total interest expense</t>
  </si>
  <si>
    <t>Net interest income</t>
  </si>
  <si>
    <t>Provision for loan losses</t>
  </si>
  <si>
    <t>Net interest income after provision for loan losses</t>
  </si>
  <si>
    <t>Noninterest income:</t>
  </si>
  <si>
    <t>Service charges and fees</t>
  </si>
  <si>
    <t>Gain on sale of loans held-for-sale</t>
  </si>
  <si>
    <t>Gain on sale of securities available-for-sale (includes$1,048 accumulated other comprehensive income reclassifications for unrealized net gains for the three and nine months ended September 30, 2012)</t>
  </si>
  <si>
    <t>Bank owned life insurance earnings</t>
  </si>
  <si>
    <t>Interchange fees</t>
  </si>
  <si>
    <t>Other</t>
  </si>
  <si>
    <t>Total noninterest income</t>
  </si>
  <si>
    <t>Noninterest expense:</t>
  </si>
  <si>
    <t>Compensation and benefits</t>
  </si>
  <si>
    <t>Occupancy and equipment</t>
  </si>
  <si>
    <t>FDIC insurance premiums</t>
  </si>
  <si>
    <t>Foreclosed assets, net</t>
  </si>
  <si>
    <t>Data processing</t>
  </si>
  <si>
    <t>Outside professional services</t>
  </si>
  <si>
    <t>Collection expense and repossessed asset losses</t>
  </si>
  <si>
    <t>Total noninterest expense</t>
  </si>
  <si>
    <t>Loss before income tax expense (benefit)</t>
  </si>
  <si>
    <t>Income tax expense (benefit)</t>
  </si>
  <si>
    <t>Net loss</t>
  </si>
  <si>
    <t>Loss per common share:</t>
  </si>
  <si>
    <t>Basic (in dollars per share)</t>
  </si>
  <si>
    <t>Diluted (in dollars per share)</t>
  </si>
  <si>
    <t>CONDENSED CONSOLIDATED STATEMENTS OF OPERATIONS (Parenthetical) (USD $)</t>
  </si>
  <si>
    <t>Accumulated other comprehensive income reclassifications for unrealized net gains (in dollars)</t>
  </si>
  <si>
    <t>CONDENSED CONSOLIDATED STATEMENTS OF COMPREHENSIVE INCOME (LOSS) (USD $)</t>
  </si>
  <si>
    <t>Other comprehensive income (loss):</t>
  </si>
  <si>
    <t>Unrealized holding gains (losses) arising during the period</t>
  </si>
  <si>
    <t>Less reclassification adjustments for (gains) losses recognized in income</t>
  </si>
  <si>
    <t>Net unrealized gains (losses)</t>
  </si>
  <si>
    <t>Income tax effect</t>
  </si>
  <si>
    <t>Net of tax effect</t>
  </si>
  <si>
    <t>Total other comprehensive income (loss)</t>
  </si>
  <si>
    <t>Comprehensive loss</t>
  </si>
  <si>
    <t>CONDENSED CONSOLIDATED STATEMENTS OF STOCKHOLDERS' EQUITY (USD $)</t>
  </si>
  <si>
    <t>In Thousands</t>
  </si>
  <si>
    <t>Total</t>
  </si>
  <si>
    <t>Common Stock [Member]</t>
  </si>
  <si>
    <t>Additional Paid-In Capital [Member]</t>
  </si>
  <si>
    <t>Employee Stock Ownership Plan Shares [Member]</t>
  </si>
  <si>
    <t>Benefit Plans [Member]</t>
  </si>
  <si>
    <t>Retained Earnings [Member]</t>
  </si>
  <si>
    <t>Accumulated Other Comprehensive Income (Loss) [Member]</t>
  </si>
  <si>
    <t>Balance at Dec. 31, 2011</t>
  </si>
  <si>
    <t>Employee stock ownership plan shares earned, 3,593 shares</t>
  </si>
  <si>
    <t>Management restricted stock expense</t>
  </si>
  <si>
    <t>Stock options expense</t>
  </si>
  <si>
    <t>Distribution from Rabbi Trust</t>
  </si>
  <si>
    <t>Other comprehensive income (loss)</t>
  </si>
  <si>
    <t>Balance at Sep. 30, 2012</t>
  </si>
  <si>
    <t>Balance at Dec. 31, 2012</t>
  </si>
  <si>
    <t>Balance at Sep. 30, 2013</t>
  </si>
  <si>
    <t>CONDENSED CONSOLIDATED STATEMENTS OF STOCKHOLDERS' EQUITY (Parenthetical)</t>
  </si>
  <si>
    <t>Employee stock ownership plan shares earned (in shares)</t>
  </si>
  <si>
    <t>CONDENSED CONSOLIDATED STATEMENTS OF CASH FLOWS (USD $)</t>
  </si>
  <si>
    <t>Cash flows from operating activities:</t>
  </si>
  <si>
    <t>Adjustments to reconcile net loss to net cash provided by operating activities:</t>
  </si>
  <si>
    <t>Originations of loans held-for-sale</t>
  </si>
  <si>
    <t>Proceeds from sales of loans held-for-sale</t>
  </si>
  <si>
    <t>Gain on sale of securities available-for-sale</t>
  </si>
  <si>
    <t>Loss on disposal of equipment</t>
  </si>
  <si>
    <t>Employee stock ownership plan compensation expense</t>
  </si>
  <si>
    <t>Share-based compensation expense</t>
  </si>
  <si>
    <t>Amortization of premiums and deferred fees, net of accretion of discounts on securities and loans</t>
  </si>
  <si>
    <t>Depreciation expense</t>
  </si>
  <si>
    <t>Net change in accrued interest receivable</t>
  </si>
  <si>
    <t>Net change in cash surrender value of bank owned life insurance</t>
  </si>
  <si>
    <t>Net change in other assets</t>
  </si>
  <si>
    <t>Net change in accrued expenses and other liabilities</t>
  </si>
  <si>
    <t>Net cash provided by operating activities</t>
  </si>
  <si>
    <t>Cash flows from investing activities:</t>
  </si>
  <si>
    <t>Proceeds from maturities and payments of investment securities</t>
  </si>
  <si>
    <t>Proceeds from sales of securities available-for-sale</t>
  </si>
  <si>
    <t>Purchase of securities available-for-sale</t>
  </si>
  <si>
    <t>Purchase of securities held-to-maturity</t>
  </si>
  <si>
    <t>Funding of warehouse loans</t>
  </si>
  <si>
    <t>Proceeds from repayments of warehouse loans</t>
  </si>
  <si>
    <t>Net change in portfolio loans</t>
  </si>
  <si>
    <t>Expenditures on premises and equipment</t>
  </si>
  <si>
    <t>Proceeds from sale of other real estate owned</t>
  </si>
  <si>
    <t>Redemption of Federal Home Loan Bank stock</t>
  </si>
  <si>
    <t>Net cash provided by investing activities</t>
  </si>
  <si>
    <t>Cash flows from financing activities:</t>
  </si>
  <si>
    <t>Net decrease in deposits</t>
  </si>
  <si>
    <t>Repayment of Federal Home Loan Bank advances</t>
  </si>
  <si>
    <t>Shares purchased for and distributions from Rabbi Trust</t>
  </si>
  <si>
    <t>Net cash used in financing activities</t>
  </si>
  <si>
    <t>Net increase in cash and cash equivalents</t>
  </si>
  <si>
    <t>Cash and cash equivalents, beginning of period</t>
  </si>
  <si>
    <t>Cash and cash equivalents, end of period</t>
  </si>
  <si>
    <t>Supplemental disclosures of cash flow information:</t>
  </si>
  <si>
    <t>Interest paid</t>
  </si>
  <si>
    <t>Income taxes paid</t>
  </si>
  <si>
    <t>Supplemental disclosures of non-cash information:</t>
  </si>
  <si>
    <t>Loans transferred to other real estate</t>
  </si>
  <si>
    <t>Loans transferred to held-for-sale</t>
  </si>
  <si>
    <t>BASIS OF PRESENTATION</t>
  </si>
  <si>
    <t>Organization, Consolidation and Presentation of Financial Statements [Abstract]</t>
  </si>
  <si>
    <t>Basis of Accounting [Text Block]</t>
  </si>
  <si>
    <t>NOTE 1. BASIS OF PRESENTATION</t>
  </si>
  <si>
    <t>The accompanying unaudited condensed consolidated financial statements include Atlantic Coast Financial Corporation (the Company) and its wholly owned subsidiary, Atlantic Coast Bank (the Bank). The consolidated financials also include First Community Financial Services, Inc. (FCFS), an inactive wholly owned subsidiary of Atlantic Coast Bank. All significant inter-company balances and transactions have been eliminated in consolidation. The principal activity of the Company is the ownership of the Bank’s common stock, as such, the terms “Company” and “Bank” are used interchangeably throughout this Quarterly Report on Form 10-Q.</t>
  </si>
  <si>
    <t>The accompanying condensed consolidated balance sheet as of December 31, 2012, which was derived from our audited financial statements, and the unaudited condensed consolidated financial statements as of September 30, 2013 and for the three and nine months ended September 30, 2013 and 2012 have been prepared in accordance with accounting principles generally accepted in the United States of America (U.S. GAAP) for interim financial information and with the instructions for Form 10-Q and Article 10 of Regulation S-X. Accordingly, they do not include all of the information and footnotes required by GAAP for complete financial statement presentation. In the opinion of management, all adjustments (all of which are normal and recurring in nature) considered necessary for (i) a fair presentation and (ii) to make such statements not misleading, have been included. Operating results for the three and nine months ended September 30, 2013 are not necessarily indicative of the results that may be expected for the year ending December 31, 2013. The 2012 Atlantic Coast Financial Corporation consolidated financial statements, as presented in the Company’s Annual Report on Form 10-K, should be read in conjunction with these statements.</t>
  </si>
  <si>
    <t>Certain items in the prior period financial statements have been reclassified to conform to the current presentation. The reclassifications have no effect on net loss or stockholders’ equity as previously reported.</t>
  </si>
  <si>
    <t>Going Concern</t>
  </si>
  <si>
    <t>The unaudited condensed consolidated financial statements have been prepared on a going concern basis, which contemplates the realization of assets and the satisfaction of liabilities in the normal course of business. The unaudited condensed consolidated financial statements do not include any adjustment that might be necessary if the Company is unable to continue as a going concern.</t>
  </si>
  <si>
    <t>Use of Estimates</t>
  </si>
  <si>
    <t>To prepare unaudited condensed consolidated financial statements in conformity with U.S. GAAP management makes estimates and assumptions based on available information. These estimates and assumptions affect the amounts reported in the financial statements and the disclosures provided, and actual results could differ. Estimates associated with the allowance for loan losses, realization of deferred tax assets, and the fair values of securities and other financial instruments are particularly susceptible to material change in the near term.</t>
  </si>
  <si>
    <t>Impact of Certain Accounting Pronouncements</t>
  </si>
  <si>
    <r>
      <t xml:space="preserve">In February 2013, the Financial Accounting Standards Board (FASB) issued Accounting Standard Update (ASU) 2013-02, </t>
    </r>
    <r>
      <rPr>
        <i/>
        <sz val="10"/>
        <color theme="1"/>
        <rFont val="Times New Roman"/>
        <family val="1"/>
      </rPr>
      <t>Reporting of Amounts Reclassified out of Accumulated Other Comprehensive Income</t>
    </r>
    <r>
      <rPr>
        <sz val="10"/>
        <color theme="1"/>
        <rFont val="Times New Roman"/>
        <family val="1"/>
      </rPr>
      <t xml:space="preserve"> (ASU 2013-02). ASU 2013-02 requires new footnote disclosures of items reclassified from accumulated other comprehensive income (loss) to net income (loss). The new guidance is effective for interim and annual periods beginning after December 15, 2012. The Company adopted the guidance for the first quarter of 2013, resulting in additional disclosures within the statements of operations, related to reclassifications from accumulated other comprehensive income (loss) to net income (loss). There was no impact on the Company’s financial statements or results of operations.</t>
    </r>
  </si>
  <si>
    <t>MATERIAL UNCERTAINTIES</t>
  </si>
  <si>
    <t>Material Uncertainties [Abstract]</t>
  </si>
  <si>
    <t>Schedule Of Material Uncertainties [Text Block]</t>
  </si>
  <si>
    <t>NOTE 2. MATERIAL UNCERTAINTIES</t>
  </si>
  <si>
    <t>The Company recorded an operating loss in the first nine months of 2013 of $4.5 million, resulting in a retained deficit of $19.0 million as of September 30, 2013. Prior to 2013, the Company had recorded five consecutive years of operating losses aggregating $63.3 million. During the period from January 1, 2008 until September 30, 2013 the Bank has recorded provision for loan losses of $91.7 million, goodwill impairment of $2.8 million, other than temporary impairment of investment securities of $5.1 million and has a full valuation reserve for deferred tax assets totaling $30.3 million (see Note 11). The Company’s earnings capability is also impacted by the expense of its long term debt, which at September 30, 2013 had a weighted average rate of 4.56% with collective prepayment penalties to extinguish the debt of $22.7 million. The uncertainty about future provision for loan losses and other credit costs, and the impact on net interest income of the expense of the long term debt combined with continued decline in yields on interest-earning assets creates uncertainty about the Company’s ability to attain profitability.</t>
  </si>
  <si>
    <t>During 2012 the Bank’s contingent sources of liquidity to meet loan demand or other liquidity needs became limited due to reductions in approved borrowing limits with the Federal Reserve Bank of Atlanta (the FRB) and the Federal Home Loan Bank of Atlanta (the FHLB). In July 2012 the FRB notified the Bank that it was not eligible to participate in its Primary Borrowing program but may be eligible to borrow under its Secondary Borrowing program under limited circumstances. Due to declining credit ratings and reduced collateral values, the Bank’s borrowing capacity at the FHLB was $5.0 million as of September 30, 2013. The Bank had unpledged securities of $19.0 million as of September 30, 2013 acting as additional contingent liquidity in the event the Bank’s cash and cash equivalents, which totaled $82.6 million at the end of the third quarter of 2013, was not sufficient to meet liquidity demand. Under the Consent Order (the Order) the Bank is prohibited from renewing or increasing Broker Deposits without the prior approval of the Office of the Comptroller of the Currency (the OCC). The Bank’s holding company does not have meaningful liquid resources and therefore is not an immediate source of liquidity support for the Bank. In the event of a sudden decline in deposits, or a reduction in deposits over time, the Bank’s liquidity resources may not be sufficient to meet demands.</t>
  </si>
  <si>
    <t>The Bank’s long-term debt, which is comprised of $92.8 million of structured notes in connection with a reverse repurchase agreement and $110.0 million of FHLB debt, are collateralized by investment securities and portfolio loans. Under the terms of the debt, the Bank must maintain collateral requirements as defined by the counterparties. Failure to maintain the required collateral would constitute a default under the debt agreements that would result in the counterparties having the option to call the debt including prepayment fees. In the event the debt were called and depending on the exact amount of these penalties at the time of repayment, the Bank may be deemed to be less than adequately capitalized which could result in additional restrictions and directives from its regulators.</t>
  </si>
  <si>
    <t>The Board of Directors of the Bank entered into the Order with the OCC on August 10, 2012, that among other matters, required that the Bank achieve and maintain a total risk based capital ratio of 13.00% of risk weighted assets and a Tier 1 capital ratio of 9.00% of adjusted total assets. As of September 30, 2013 these ratios were 10.30% and 4.88%, respectively. Under applicable banking regulations for undercapitalized banks such a determination could result in additional restrictions and directives from the OCC and the FDIC that could include sale, liquidation, or federal conservatorship or receivership of the Bank. Any such action would have a material adverse effect on the Company’s business, results of operations and financial position.</t>
  </si>
  <si>
    <t>In November 2011, the Company’s Board of Directors began a review of the strategic alternatives. Following the June 2013 rejection by stockholders of the proposed merger of the Company with Bond Street Holdings, Inc. (Note 3), the Company's newly restructured Board of Directors began evaluating alternatives to raise capital. As a result of that, the Company is planning to pursue an equity capital raise through a public offering or private placement.</t>
  </si>
  <si>
    <t>MERGER AGREEMENT WITH BOND STREET HOLDINGS, INC.</t>
  </si>
  <si>
    <t>Business Combinations [Abstract]</t>
  </si>
  <si>
    <t>Merger Agreement Proposed [Text Block]</t>
  </si>
  <si>
    <t>NOTE 3. MERGER AGREEMENT WITH BOND STREET HOLDINGS, INC.</t>
  </si>
  <si>
    <t>On February 25, 2013, the Company and the Bank entered into an Agreement and Plan of Merger (the Merger Agreement) with Bond Street Holdings, Inc. (Bond Street) and its bank subsidiary, Florida Community Bank, N.A. (Florida Community Bank). Pursuant to the Merger Agreement, the Company was to be merged with and into Bond Street (the Merger) and the Bank was then to merge with and into Florida Community Bank.</t>
  </si>
  <si>
    <t>On April 22, 2013, the Company and the Bank entered into Amendment Number 1 to the Merger Agreement (the Amended Merger Agreement) with Bond Street and Florida Community Bank. Under the terms of the Amended Merger Agreement, each share of the Company’s common stock issued and outstanding immediately prior to the completion of the merger would have been converted into the right to receive $5.00 in cash at closing.</t>
  </si>
  <si>
    <t>On June 11, 2013, the proposed merger was rejected by the stockholders of the Company. On June 24, 2013, the Company provided notice to Bond Street that it was terminating the Merger Agreement pursuant to provisions of the Merger Agreement that permitted either the Company or Bond Street to terminate the Merger Agreement if stockholders of the Company did not approve the Merger Agreement by June 21, 2013.</t>
  </si>
  <si>
    <t>Current Litigation Relating to the Merger</t>
  </si>
  <si>
    <t>As described in greater detail in the Proxy Statement of the Company filed with the Securities and Exchange Commission on May 13, 2013, two putative class action lawsuits related to the proposed merger were originally filed against the Company, the Bank, Bond Street and Florida Community Bank and certain directors of the Company. The two prior lawsuits were voluntarily dismissed and a new combined federal court action was filed on May 20, 2013.</t>
  </si>
  <si>
    <t>On June 5, 2013, Plaintiff Jason Laugherty, individually and on behalf of a putative class of similarly situated stockholders, the Company, the Bank, Bond Street, Florida Community Bank, and individual defendants Forrest W. Sweat, Jr., Charles E. Martin, Jr., Thomas F. Beeckler, G. Thomas Frankland, John J. Linfante, W. Eric Palmer, and H. Dennis Woods, entered into a Memorandum of Understanding (the MOU) regarding the settlement in principle of a putative class action lawsuit filed in the United States District Court for the District of Maryland (the Action). The Action was filed in response to the Merger Agreement and alleged claims against the Company, the Bank, Bond Street, Florida Community Bank and certain directors of the Company for breaches of fiduciary duties, aiding and abetting breaches of fiduciary duties, and violations of federal proxy disclosure laws relating to the proposed merger.</t>
  </si>
  <si>
    <t>Under the terms of the MOU, the Company, the Bank, Bond Street and Florida Community Bank, the other named individual director defendants, and the Plaintiff reached an agreement in principle to settle the class action lawsuit and to release the defendants from all claims in the Action and the prior lawsuits relating to the proposed merger, subject to the approval of the United States District Court for the District of Maryland and the consummation of the proposed merger. Under the terms of the MOU, Plaintiff’s counsel also reserved the right to seek an award of attorney’s fees and expenses if the proposed merger was not approved by the Company’s stockholders.</t>
  </si>
  <si>
    <t>On June 7, 2013, the parties to the MOU submitted a joint motion to stay the Action and/or to extend case deadlines pending consummation of the proposed merger and the filing of a motion for a preliminary approval of settlement. The court granted the motion and stayed the Action pending consummation of the merger. Although the vote on the proposed merger transaction was unsuccessful, the Action remains pending. The Company continues to believe the lawsuit is meritless and intends to vigorously defend against any remaining claims.</t>
  </si>
  <si>
    <t>The reasonably possible losses attributable to the lawsuit are not material to the financial statements, and, as a result, the Company has not accrued for any such losses.</t>
  </si>
  <si>
    <t>FAIR VALUE</t>
  </si>
  <si>
    <t>Fair Value Disclosures [Abstract]</t>
  </si>
  <si>
    <t>Fair Value Disclosures [Text Block]</t>
  </si>
  <si>
    <t>NOTE 4. FAIR VALUE</t>
  </si>
  <si>
    <t>Asset and liability fair value measurements (in this note and Note 5) have been categorized based upon the fair value hierarchy described below:</t>
  </si>
  <si>
    <t>⋅</t>
  </si>
  <si>
    <t>Level 1 – Valuation is based upon quoted market prices for identical instruments in active markets.</t>
  </si>
  <si>
    <t>  </t>
  </si>
  <si>
    <t>Level 2 – Valuation is based upon quoted market prices for similar instruments in active markets, quoted prices for identical or similar instruments in markets that are not active, and model-based valuation techniques for which all significant assumptions are observable in the market.</t>
  </si>
  <si>
    <t>Level 3 – Valuation is generated from model-based techniques that use significant assumptions not observable in the market. These unobservable assumptions reflect estimates or assumptions that market participants would use in pricing the assets or liabilities. Valuation techniques include use of option pricing models, discounted cash flow models and similar techniques.</t>
  </si>
  <si>
    <t>Assets and liabilities measured at fair value on a recurring basis as of September 30, 2013 and December 31, 2012 are summarized below:</t>
  </si>
  <si>
    <t>Fair Value Hierarchy</t>
  </si>
  <si>
    <t>Level 1</t>
  </si>
  <si>
    <t>Level 2</t>
  </si>
  <si>
    <t>Level 3</t>
  </si>
  <si>
    <t>(Dollars in Thousands)</t>
  </si>
  <si>
    <t>Assets:</t>
  </si>
  <si>
    <t>Securities available-for-sale:</t>
  </si>
  <si>
    <t>U.S. Government-sponsored enterprises</t>
  </si>
  <si>
    <t>$</t>
  </si>
  <si>
    <t>–</t>
  </si>
  <si>
    <t>State and municipal</t>
  </si>
  <si>
    <t>Mortgage-backed securities – residential</t>
  </si>
  <si>
    <t>Collateralized mortgage obligations – U.S. Government</t>
  </si>
  <si>
    <t>The fair values of securities available-for-sale are determined by quoted market prices, if available (Level 1). For securities available-for-sale where quoted prices are not available, fair values are calculated based on market prices of similar securities (Level 2). For securities available-for-sale where quoted prices or market prices of similar securities are not available, fair values are calculated using discounted cash flows or other market indicators (Level 3). Discounted cash flows are calculated using spread to swap and LIBOR curves that are updated to incorporate loss severities, volatility, credit spread and optionality. During times when trading is less liquid, broker quotes are used (if available) to validate the model. Rating agency and industry research reports as well as defaults and deferrals on individual securities are reviewed and incorporated into the calculations.</t>
  </si>
  <si>
    <t>Assets and liabilities measured at fair value on a non-recurring basis as of September 30, 2013 and December 31, 2012 are summarized below:</t>
  </si>
  <si>
    <t>Impaired loans – collateral dependent (reported</t>
  </si>
  <si>
    <t>     on the Condensed Consolidated Balance</t>
  </si>
  <si>
    <t>     Sheets in portfolio loans, net)</t>
  </si>
  <si>
    <t>Quantitative information about Level 3 fair value measurements as of September 30, 2013 and December 31, 2012 is summarized below:</t>
  </si>
  <si>
    <t>Fair Value</t>
  </si>
  <si>
    <t>Valuation</t>
  </si>
  <si>
    <t>Range (Weighted</t>
  </si>
  <si>
    <t>Estimate</t>
  </si>
  <si>
    <t>Techniques</t>
  </si>
  <si>
    <t>Unobservable Input</t>
  </si>
  <si>
    <t>Average) (1)</t>
  </si>
  <si>
    <t>Broker price opinions, appraisal of collateral (2) (3)</t>
  </si>
  <si>
    <t>Appraisal adjustments (4)</t>
  </si>
  <si>
    <t>0.0% to 45.9% (2.9%)</t>
  </si>
  <si>
    <t>Liquidation expenses</t>
  </si>
  <si>
    <t>8.0% to 10.0% (9.7%)</t>
  </si>
  <si>
    <t>Impaired loans – collateral dependent</t>
  </si>
  <si>
    <t>     (reported on the Condensed</t>
  </si>
  <si>
    <t>     Consolidated Balance Sheets in</t>
  </si>
  <si>
    <t>     portfolio loans, net)</t>
  </si>
  <si>
    <t>Appraisal of collateral (2)</t>
  </si>
  <si>
    <t>0.0% to 30.0% (1.9%)</t>
  </si>
  <si>
    <t>10.0% (10.0%)</t>
  </si>
  <si>
    <t>0.0% to 44.0% (2.1%)</t>
  </si>
  <si>
    <t>8.0% to 10.0% (8.8%)</t>
  </si>
  <si>
    <t>0.0% (0.0%)</t>
  </si>
  <si>
    <t>8.0% to 10.0% (8.9%)</t>
  </si>
  <si>
    <t>The range and weighted average of other appraisal adjustments and liquidation expenses are presented as a percent of the appraised value.</t>
  </si>
  <si>
    <t>Fair value is generally determined through independent appraisals of the underlying collateral, which generally include various level 3 inputs which are not identifiable.</t>
  </si>
  <si>
    <t>Includes qualitative adjustments by management and estimated liquidation expenses.</t>
  </si>
  <si>
    <t>Appraisals may be adjusted by management for qualitative factors such as economic conditions and liquidation expenses.</t>
  </si>
  <si>
    <t>The fair values of other real estate owned (OREO) is determined using inputs which include current and prior appraisals and estimated costs to sell (Level 3). Assets acquired through or in lieu of loan foreclosure are initially recorded at fair value based on appraisals, as adjusted, less estimated selling costs at the date of foreclosure, establishing a new cost basis. At the initial time of transfer to OREO, an impairment loss is recognized through the allowance in cases where the carrying amount exceeds the new cost basis. Subsequent declines in fair value are recorded directly as an adjustment to current earnings through noninterest expense. Costs relating to improvement of property may be capitalized, whereas costs relating to the holding of property are expensed. Write-downs on OREO for the three months ended September 30, 2013 and 2012 were $11,000 and $280,000, respectively. Write-downs on OREO for the nine months ended September 30, 2013 and 2012 were $150,000 and $482,000, respectively.</t>
  </si>
  <si>
    <t>The fair values of impaired loans that are collateral dependent are based on a valuation model which incorporates the most current real estate appraisals available, as well as assumptions used to estimate the fair value of all non-real estate collateral as defined in the Bank’s internal loan policy (Level 3).</t>
  </si>
  <si>
    <t>FAIR VALUE OF FINANCIAL INSTRUMENTS</t>
  </si>
  <si>
    <t>Investments, All Other Investments [Abstract]</t>
  </si>
  <si>
    <t>Financial Instruments Disclosure [Text Block]</t>
  </si>
  <si>
    <t>NOTE 5. FAIR VALUE OF FINANCIAL INSTRUMENTS</t>
  </si>
  <si>
    <t>Carrying amount and estimated fair value of financial instruments, not previously presented, as of September 30, 2013 and December 31, 2012 were as follows:</t>
  </si>
  <si>
    <t>Fair Value Hierarchy</t>
  </si>
  <si>
    <t>Carrying</t>
  </si>
  <si>
    <t>Estimated</t>
  </si>
  <si>
    <t>Amount</t>
  </si>
  <si>
    <t>Fair Value</t>
  </si>
  <si>
    <t>Level 1</t>
  </si>
  <si>
    <t>Level 2</t>
  </si>
  <si>
    <t>Level 3</t>
  </si>
  <si>
    <t>(Dollars in Thousands)</t>
  </si>
  <si>
    <t>Portfolio loans, net</t>
  </si>
  <si>
    <t>Loans held-for-sale</t>
  </si>
  <si>
    <t>Warehouse loans</t>
  </si>
  <si>
    <t>-</t>
  </si>
  <si>
    <t>Liabilities:</t>
  </si>
  <si>
    <t>Accrued interest payable (reported</t>
  </si>
  <si>
    <t>    on the Condensed Consolidated</t>
  </si>
  <si>
    <t>    Balance Sheets in accrued</t>
  </si>
  <si>
    <t>    expenses and other</t>
  </si>
  <si>
    <t>    liabilities)</t>
  </si>
  <si>
    <t>    expenses and other liabilities)</t>
  </si>
  <si>
    <t>Carrying amount is the estimated fair value for cash and cash equivalents, accrued interest, demand and savings deposits and variable rate loans or deposits that re-price frequently and fully. Fair value of securities held-to-maturity is based on quoted market prices. For fixed rate loans or deposits and for variable rate loans or deposits with infrequent re-pricing or re-pricing limits, fair value is based on discounted cash flows using current market rates applied to the estimated life without considering the need for adjustments for market illiquidity or credit risk. Fair value of loans held-for-sale is based on quoted market prices, where available, or is determined based on discounted cash flows using current market rates applied to the estimated life and credit risk. Carrying amount is the estimated fair value for warehouse loans, due to the rapid repayment of the loans which generally have an average duration of less than 30 days. Fair value of the FHLB advances and securities sold under agreements to repurchase is based on current rates for similar financing. It was not practicable to determine the fair value of the FHLB stock due to restrictions placed on its transferability. The estimated fair value of other financial instruments and off-balance-sheet commitments approximate cost and are not considered significant to this presentation.</t>
  </si>
  <si>
    <t xml:space="preserve">The Bank is a member of the FHLB of Atlanta and as such, is required to maintain a minimum investment in stock of the FHLB that varies with the level of advances outstanding with the FHLB. The stock is bought from and sold to the FHLB based upon its $100.00 par value. The stock does not have a readily determinable fair value and as such, is classified as restricted stock, carried at cost and evaluated for impairment. Accordingly,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HLB as compared to the capital stock amount and the length of time this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 The Company did not consider the FHLB stock to be impaired as of September 30, 2013.  </t>
  </si>
  <si>
    <t>INVESTMENT SECURITIES</t>
  </si>
  <si>
    <t>Investments, Debt and Equity Securities [Abstract]</t>
  </si>
  <si>
    <t>Investments in Debt and Marketable Equity Securities (and Certain Trading Assets) Disclosure [Text Block]</t>
  </si>
  <si>
    <t>NOTE 6. INVESTMENT SECURITIES</t>
  </si>
  <si>
    <t>The following table summarizes the amortized cost and fair value of the investment securities and the corresponding amounts of unrealized gains and losses therein as of September 30, 2013 and December 31, 2012:</t>
  </si>
  <si>
    <t>Amortized</t>
  </si>
  <si>
    <t>Unrealized</t>
  </si>
  <si>
    <t>Fair</t>
  </si>
  <si>
    <t>Cost</t>
  </si>
  <si>
    <t>Gains</t>
  </si>
  <si>
    <t>Losses</t>
  </si>
  <si>
    <t>Value</t>
  </si>
  <si>
    <t>Collateralized mortgage</t>
  </si>
  <si>
    <t>    obligations – U.S. Government</t>
  </si>
  <si>
    <t>Total securities available-for-sale</t>
  </si>
  <si>
    <t>Securities held-to-maturity:</t>
  </si>
  <si>
    <t>Mortgage-backed securities –</t>
  </si>
  <si>
    <t>    residential</t>
  </si>
  <si>
    <t>Total securities held-to-</t>
  </si>
  <si>
    <t>    maturity</t>
  </si>
  <si>
    <t>Total securities available-for-</t>
  </si>
  <si>
    <t>    sale</t>
  </si>
  <si>
    <t>The amortized cost and fair value of investment securities, both available-for-sale and held-to-maturity, segregated by contractual maturity as of September 30, 2013, is shown below. Expected maturities may differ from contractual maturities if borrowers have the right to call or prepay obligations with or without call or prepayment penalties. Investment securities not due at a single maturity date, include mortgage-backed securities and collateralized mortgage obligations, are shown separately.</t>
  </si>
  <si>
    <t>Amortized Cost</t>
  </si>
  <si>
    <t>Due in one year or less</t>
  </si>
  <si>
    <t>Due from more than one to five years</t>
  </si>
  <si>
    <t>Due from more than five to ten years</t>
  </si>
  <si>
    <t>Due after ten years</t>
  </si>
  <si>
    <t>The following table summarizes the investment securities, both available-for-sale and held-to-maturity with unrealized losses as of September 30, 2013 and December 31, 2012, aggregated by investment category and length of time in a continuous unrealized loss position:</t>
  </si>
  <si>
    <t>Less Than 12 Months</t>
  </si>
  <si>
    <t>12 Months or More</t>
  </si>
  <si>
    <t>U.S. Government-sponsored</t>
  </si>
  <si>
    <t>    enterprises</t>
  </si>
  <si>
    <t>    obligations – U.S.</t>
  </si>
  <si>
    <t>    Government</t>
  </si>
  <si>
    <t>The increase in unrealized losses during the first nine months of 2013 is due to an increase in interest rates, which started in late May and continued through the end of September. The 10-year treasury rate as of September 30, 2013 and December 31, 2012 was 2.64% and 1.78%, respectively.</t>
  </si>
  <si>
    <t>Other-Than-Temporary Impairment</t>
  </si>
  <si>
    <t>Management evaluates securities available-for-sale for OTTI at least on a quarterly basis, and more frequently when economic or market conditions warrant such an evaluation.</t>
  </si>
  <si>
    <t>As of September 30, 2013 the Company’s security portfolio consisted of 43 securities available-for-sale, 31 of which were in an unrealized loss position. Nearly all unrealized losses were related to debt securities whose underlying collateral is residential mortgages. However, all of these debt securities were issued by government sponsored organizations as discussed below.</t>
  </si>
  <si>
    <t>As of September 30, 2013, $176.6 million, or approximately 99.4% of the debt securities held by the Company were issued by U.S. government-sponsored entities and agencies, primarily Fannie Mae, Freddie Mac and Ginnie Mae, institutions which the government has affirmed its commitment to support. The decline in fair value was attributable to changes in interest rates and not credit quality. The Company currently does not have the intent to sell these securities and it is not more likely than not it will be required to sell the securities before their anticipated recovery. Therefore, the Company does not consider these debt securities to be other-than-temporarily impaired as of September 30, 2013. During the three and nine months ended September 30, 2013 and 2012, the Company did not record OTTI related to non-agency collateralized mortgage-backed securities or collateralized mortgage obligations.</t>
  </si>
  <si>
    <t>Proceeds from Investment Securities</t>
  </si>
  <si>
    <t>Proceeds from sales, payments, maturities and calls of securities available-for-sale were $8.0 million and $59.1 million for the three months ended September 30, 2013 and 2012, respectively. Proceeds from sales, payments, maturities and calls of securities available-for-sale were $26.0 million and $75.1 million for the nine months ended September 30, 2013 and 2012, respectively. No gross gains or losses were realized during the three and nine months ended September 30, 2013, respectively. Gross gains of $1.0 million were realized during the three and nine months ended September 30, 2012, respectively. No gross losses were realized during the three and nine months ended September 30, 2012, respectively. Gains and losses on sales of securities are recorded on the settlement date, which is not materially different from the trade date, and determined using the specific identification method.</t>
  </si>
  <si>
    <t>There were no proceeds from payments, maturities and calls of securities held-to-maturity for the three and nine months ended September 30, 2013 and 2012, respectively. The Company did not sell investment securities classified as held-to-maturity during the three and nine months ended September 30, 2013 and 2012, respectively, and currently intends to hold such securities until maturity.</t>
  </si>
  <si>
    <t>PORTFOLIO LOANS</t>
  </si>
  <si>
    <t>Receivables [Abstract]</t>
  </si>
  <si>
    <t>Loans, Notes, Trade and Other Receivables Disclosure [Text Block]</t>
  </si>
  <si>
    <t>NOTE 7. PORTFOLIO LOANS</t>
  </si>
  <si>
    <t>Following is a comparative composition of net portfolio loans as of September 30, 2013 and December 31, 2012:</t>
  </si>
  <si>
    <t>September 30,</t>
  </si>
  <si>
    <t> % of</t>
  </si>
  <si>
    <t>December 31,</t>
  </si>
  <si>
    <t>% of </t>
  </si>
  <si>
    <t>Total Loans</t>
  </si>
  <si>
    <t>Real estate loans:</t>
  </si>
  <si>
    <t>One- to four-family</t>
  </si>
  <si>
    <t>%</t>
  </si>
  <si>
    <t>Commercial</t>
  </si>
  <si>
    <t>Other (land and multi-family)</t>
  </si>
  <si>
    <t>Total real estate loans</t>
  </si>
  <si>
    <t>Real estate construction loans:</t>
  </si>
  <si>
    <t>Acquisition and development</t>
  </si>
  <si>
    <t>Total real estate construction loans</t>
  </si>
  <si>
    <t>Other loans:</t>
  </si>
  <si>
    <t>Home equity</t>
  </si>
  <si>
    <t>Consumer</t>
  </si>
  <si>
    <t>Total portfolio loans</t>
  </si>
  <si>
    <t>Allowance for portfolio loan losses</t>
  </si>
  <si>
    <t>Net deferred portfolio loan costs</t>
  </si>
  <si>
    <t>Portfolio loans, net</t>
  </si>
  <si>
    <t>The following table presents the contractual aging of the recorded investment in past due loans by class of portfolio loans as of September 30, 2013 and December 31, 2012:</t>
  </si>
  <si>
    <t>30 – 59 Days</t>
  </si>
  <si>
    <t>60 – 89 Days</t>
  </si>
  <si>
    <t>&gt; 90 Days</t>
  </si>
  <si>
    <t>Current</t>
  </si>
  <si>
    <t>Past Due</t>
  </si>
  <si>
    <t>Other (land and multi-</t>
  </si>
  <si>
    <t>    family)</t>
  </si>
  <si>
    <t>Acquisition and</t>
  </si>
  <si>
    <t>    development</t>
  </si>
  <si>
    <t>Total real estate</t>
  </si>
  <si>
    <t>    construction loans</t>
  </si>
  <si>
    <t>Non-performing portfolio loans, including non-accrual portfolio loans, as of September 30, 2013 and December 31, 2012 were $13.6 million and $24.9 million, respectively. There were no portfolio loans over 90 days past-due and still accruing interest as of September 30, 2013 or December 31, 2012. Non-performing portfolio loans include both smaller balance homogeneous loans that are collectively evaluated for impairment and larger individually evaluated loans classified as impaired loans.</t>
  </si>
  <si>
    <t>The following table presents performing and non-performing portfolio loans by class of loans as of September 30, 2013 and December 31, 2012:</t>
  </si>
  <si>
    <t>Performing</t>
  </si>
  <si>
    <t>Non-performing</t>
  </si>
  <si>
    <t>Real estate loans:</t>
  </si>
  <si>
    <t>Real estate construction loans:</t>
  </si>
  <si>
    <t>The Company utilizes an internal asset classification system for portfolio loans other than consumer and residential loans as a means of reporting problem and potential problem loans. Under the risk rating system, the Company classifies problem and potential problem loans as “Special Mention”, “Substandard”, and “Doubtful” which correspond to risk ratings five, six and seven, respectively. Substandard portfolio loans, or risk rated six, include those characterized by the distinct possibility the Company may sustain some loss if the deficiencies are not corrected. Portfolio loans classified as Doubtful, or risk rated seven, have all the weaknesses inherent in those classified Substandard with the added characteristic that the weaknesses present make collection or liquidation in full, on the basis of currently existing facts, conditions and values, highly questionable and improbable. Portfolio loans that do not currently expose the Company to sufficient risk to warrant classification in one of the aforementioned categories, but possess weaknesses that deserve management’s close attention are deemed to be Special Mention, or risk rated five. Risk ratings are updated any time the facts and circumstances warrant.</t>
  </si>
  <si>
    <t>The Company evaluates consumer and residential loans based on whether the loans are performing or non-performing as well as other factors. One- to four-family residential loan balances are charged down by the expected loss amount at the time they become non-performing, which is generally 90 days past due. Consumer loans including automobile, manufactured housing, unsecured, and other secured loans are charged-off, net of expected recovery when the loan becomes significantly past due over a range of up to 180 days, depending on the type of loan.</t>
  </si>
  <si>
    <t>The following table presents the risk category of those portfolio loans evaluated by internal asset classification as of September 30, 2013 and December 31, 2012:</t>
  </si>
  <si>
    <t>Special</t>
  </si>
  <si>
    <t>Pass</t>
  </si>
  <si>
    <t>Mention</t>
  </si>
  <si>
    <t>Substandard</t>
  </si>
  <si>
    <t>Doubtful</t>
  </si>
  <si>
    <t>When establishing the allowance for portfolio loan losses, management categorizes loans into risk categories generally based on the nature of the collateral and the basis of repayment. These risk categories and the relevant risk characteristics are as follows:</t>
  </si>
  <si>
    <t>Real Estate Loans</t>
  </si>
  <si>
    <t>One- to four-family residential loans have historically had less risk than other loan types as they tend to be smaller balance loans without concentrations to a single borrower or group of borrowers. Repayment depends on the individual borrower’s capacity. Given the rapid deterioration in the market value of residential real estate over the last several years, there is now a greater risk of loss if actions such as foreclosure or short sale become necessary to collect the loan and private mortgage insurance was not purchased. In addition, depending on the state in which the collateral is located, the risk of loss may increase, due to the time required to complete the foreclosure process on a property.</t>
  </si>
  <si>
    <t>Commercial real estate loans generally have greater credit risks compared to one- to four-family residential real estate loans, as they usually involve larger loan balances secured by non-homogeneous or specific use properties. Repayment of these loans typically relies on the successful operation of a business or the generation of lease income by the property and is therefore more sensitive to adverse conditions in the economy and real estate market.</t>
  </si>
  <si>
    <t>Other real estate loans include loans secured by multi-family residential real estate and land. Generally these loans involve a greater degree of credit risk than residential real estate loans, but are normally smaller individual loan balances than commercial real estate loans; land loans due to the lack of cash flow and reliance on borrower’s capacity and multi-family due to the reliance on the successful operation of the project. Both loan types are also more sensitive to adverse economic conditions.</t>
  </si>
  <si>
    <t>Real Estate Construction Loans</t>
  </si>
  <si>
    <t>Real estate construction loans, including one- to four-family, commercial and acquisition and development loans, generally have greater credit risk than traditional one- to four-family residential real estate loans. The repayment of these loans can be dependent on the sale of the property to third parties or the successful completion of the improvements by the builder for the end user. In the event a loan is made on property that is not yet approved for the planned development, there is the risk that approvals will not be granted or will be delayed. Construction loans also run the risk that improvements will not be completed on time or in accordance with specifications and projected costs. Included in construction loans are Small Business Administration (SBA) construction loans, which generally have less credit risk than traditional construction loans due to a portion of the balance being guaranteed upon completion of the construction.</t>
  </si>
  <si>
    <t>Other Loans</t>
  </si>
  <si>
    <t>Home equity loans and home equity lines are similar to one- to four-family residential loans and generally carry less risk than other loan types as they tend to be smaller balance loans without concentrations to a single borrower or group of borrowers. However, similar to one- to four-family residential loans, risk of loss has increased over the last several years due to deterioration of the real estate market.</t>
  </si>
  <si>
    <t>Consumer loans often are secured by depreciating collateral, including automobiles and mobile homes, or are unsecured and may carry more risk than real estate secured loans. Consumer loan collections are dependent on the borrower’s continuing financial stability, and thus are more likely to be adversely affected by job loss, divorce, illness or personal bankruptcy.</t>
  </si>
  <si>
    <t xml:space="preserve">  </t>
  </si>
  <si>
    <t>Commercial loans are secured by business assets or may be unsecured and repayment is directly dependent on the successful operation of the borrower’s business and the borrower’s ability to convert the assets to operating revenue. These possess greater risk than most other types of loans should the repayment capacity of the borrower not be adequate.  </t>
  </si>
  <si>
    <t>Activity in the allowance for portfolio loan losses for the three months ended September 30, 2013 and 2012 was as follows:  </t>
  </si>
  <si>
    <t>Beginning</t>
  </si>
  <si>
    <t>Ending</t>
  </si>
  <si>
    <t>Balance</t>
  </si>
  <si>
    <t>Charge-Offs</t>
  </si>
  <si>
    <t>Recoveries</t>
  </si>
  <si>
    <t>Provisions</t>
  </si>
  <si>
    <t>Total real estate construction</t>
  </si>
  <si>
    <t>    loans</t>
  </si>
  <si>
    <t>Activity in the allowance for portfolio loan losses for the nine months ended September 30, 2013 and 2012 was as follows:  </t>
  </si>
  <si>
    <t>The following table presents ending balances for the allowance for portfolio loan losses and portfolio loans based on the impairment method as of September 30, 2013:</t>
  </si>
  <si>
    <t>Individually</t>
  </si>
  <si>
    <t>Collectively</t>
  </si>
  <si>
    <t>Evaluated for</t>
  </si>
  <si>
    <t>Total Ending</t>
  </si>
  <si>
    <t>Impairment</t>
  </si>
  <si>
    <t>Allowance for portfolio loan losses:</t>
  </si>
  <si>
    <t>Total ending allowance balance</t>
  </si>
  <si>
    <t>Portfolio loans:</t>
  </si>
  <si>
    <t>Total ending portfolio loans balance</t>
  </si>
  <si>
    <t>The following table presents ending balances for the allowance for portfolio loan losses and portfolio loans based on the impairment method as of December 31, 2012:</t>
  </si>
  <si>
    <t>Evaluated for</t>
  </si>
  <si>
    <t>Total Ending</t>
  </si>
  <si>
    <t>Portfolio loans for which the concessions have been granted as a result of the borrower’s financial difficulties are considered a troubled debt restructuring (TDR). These concessions, which in general are applied to all categories of portfolio loans, may include a reduction in the interest rate on the loan, payment extensions, forgiveness of principal, or a combination of these or other actions intended to maximize collection. The resulting TDR impairment is included in specific reserves.</t>
  </si>
  <si>
    <t>For homogeneous loan categories, such as one- to four-family residential loans and home equity loans, the amount of impairment resulting from the modification of the loan terms is calculated in aggregate by category of portfolio loan. The resulting impairment is included in specific reserves. If an individual homogeneous loan defaults under terms of the TDR and becomes non-performing, the Bank follows its usual practice of charging the loan down to its estimated fair value and the charge-off is considered as a factor in determining the amount of the general component of the allowance for loan losses.</t>
  </si>
  <si>
    <t>For larger non-homogeneous loans, each loan that is modified is evaluated individually for impairment based on either discounted cash flow or, for collateral dependent loans, the appraised value of the collateral less selling costs. If the loan is not collateral dependent, the amount of the impairment, if any, is recorded as a specific reserve in the allowance for loan loss reserve. If the loan is collateral dependent, the amount of the impairment is charged off. There was an allocated allowance for loan losses for loans individually evaluated for impairment of approximately $0.6 million and $0.5 million at September 30, 2013 and December 31, 2012, respectively.</t>
  </si>
  <si>
    <t>A portfolio loan that is modified as a TDR with a market rate of interest is classified as an impaired loan and reported as a TDR in the year of restructure and until the loan has performed for twelve months in accordance with the modified terms. The policy for returning a non-performing loan to accrual status is the same for any loan irrespective of whether the loan has been modified. As such, loans which are non-performing prior to modification continue to be accounted for as non-performing loans until they have demonstrated the ability to maintain sustained performance over a period of time, but no less than six months, and are reported as impaired non-performing loans. Following this period such a modified loan is returned to accrual status and is classified as impaired and reported as a performing TDR until the loan has performed for twelve months in accordance with the modified terms. TDRs classified as impaired loans as of September 30, 2013 and December 31, 2012 were as follows:</t>
  </si>
  <si>
    <t>September 30, 2013</t>
  </si>
  <si>
    <t>December 31, 2012</t>
  </si>
  <si>
    <t>Total TDRs classified as impaired loans</t>
  </si>
  <si>
    <t>There were no commitments to lend additional amounts on TDRs as of September 30, 2013 and December 31, 2012.</t>
  </si>
  <si>
    <t>The Company is proactive in modifying residential, home equity and consumer loans in early stage delinquency because management believes modifying the loan prior to it becoming non-performing results in the least cost to the Bank. The Bank also modifies larger commercial and commercial real estate loans as TDRs rather than pursuing other means of collection when it believes the borrower is committed to the successful repayment of the loan and the business operations are likely to support the modified loan terms. The following table presents information on TDRs during the nine months ended September 30, 2013:</t>
  </si>
  <si>
    <t>Pre-Modification</t>
  </si>
  <si>
    <t>Post-Modification</t>
  </si>
  <si>
    <t>Outstanding Recorded</t>
  </si>
  <si>
    <t>Number of Contracts</t>
  </si>
  <si>
    <t>Investments</t>
  </si>
  <si>
    <t>Troubled debt restructuring:</t>
  </si>
  <si>
    <t>Total troubled debt restructurings</t>
  </si>
  <si>
    <t>There were no subsequent defaults on portfolio loans that were restructured as troubled debt restructurings during the nine months ended September 30, 2013.</t>
  </si>
  <si>
    <t>The following table presents information on TDRs and subsequent defaults during the nine months ended September 30, 2012:</t>
  </si>
  <si>
    <t>Recorded Investments</t>
  </si>
  <si>
    <t>Troubled debt restructuring that</t>
  </si>
  <si>
    <t>     subsequently defaulted:</t>
  </si>
  <si>
    <t>     that subsequently defaulted</t>
  </si>
  <si>
    <t>The following table presents information about impaired portfolio loans as of September 30, 2013:</t>
  </si>
  <si>
    <t>Recorded</t>
  </si>
  <si>
    <t>Unpaid</t>
  </si>
  <si>
    <t>Related</t>
  </si>
  <si>
    <t>Investment</t>
  </si>
  <si>
    <t>Principal Balance</t>
  </si>
  <si>
    <t>Allowance</t>
  </si>
  <si>
    <t>With no related allowance recorded:</t>
  </si>
  <si>
    <t>Total with no related allowance recorded</t>
  </si>
  <si>
    <t>With an allowance recorded:</t>
  </si>
  <si>
    <t>Total with an allowance recorded</t>
  </si>
  <si>
    <t>The following table presents information about impaired portfolio loans as of December 31, 2012:</t>
  </si>
  <si>
    <t>The following table presents interest income on impaired portfolio loans by class of portfolio loans for the three months ended September 30, 2013 and 2012:</t>
  </si>
  <si>
    <t>Cash Basis</t>
  </si>
  <si>
    <t>Interest Income</t>
  </si>
  <si>
    <t>Average Balance</t>
  </si>
  <si>
    <t>Recognized</t>
  </si>
  <si>
    <t>The following table presents interest income on impaired portfolio loans by class of portfolio loans for the nine months ended September 30, 2013 and 2012:</t>
  </si>
  <si>
    <t>The Company has originated portfolio loans with directors and executive officers and their associates. These loans totaled approximately $0.1 million and $1.6 million as of September 30, 2013 and December 31, 2012, respectively. The activity on these loans during the nine months ended September 30, 2013 and the year ended December 31, 2012 was as follows:</t>
  </si>
  <si>
    <t>Beginning balance</t>
  </si>
  <si>
    <t>New portfolio loans and advances on existing loans</t>
  </si>
  <si>
    <t>Effect of changes in related parties</t>
  </si>
  <si>
    <t>Repayments</t>
  </si>
  <si>
    <t>Ending balance</t>
  </si>
  <si>
    <t>OTHER LOANS</t>
  </si>
  <si>
    <t>Other Loans [Abstract]</t>
  </si>
  <si>
    <t>Other Loans [Text Block]</t>
  </si>
  <si>
    <t>NOTE 8. OTHER LOANS</t>
  </si>
  <si>
    <t>Other loans was comprised of loans secured by one- to four-family residential homes originated internally and held-for-sale (mortgage loans held-for-sale), small business loans originated internally and held-for-sale (SBA loans held-for-sale), and warehouse lines of credit secured by one- to four-family residential loans originated under purchase and assumption agreements by third-party originators (warehouse loans held-for-investment). The Company originates mortgage loans held-for-sale with the intent to sell the loans and the servicing rights to investors. The Company originates SBA loans held-for-sale with the intent to sell the guaranteed portion of the loans to investors, while maintaining the servicing rights. The Company originates warehouse loans and permits the third-party originator to sell the loans and servicing rights to investors in order to repay the warehouse balance outstanding. Due to the generally short duration of time the Company holds these loans, the collateral arrangements related to the loans, and other factors, management has determined that no allowance for loan losses is necessary.</t>
  </si>
  <si>
    <t>The Company did not internally originate any mortgage loans held-for-sale during the three or nine months ended September 30, 2013. The Company internally originated approximately $3.1 million and $27.0 million of mortgage loans held-for-sale during the three and nine months ended September 30, 2012, respectively. The gain recorded on sale of mortgage loans held-for-sale during the three and nine months ended September 30, 2012 was $0.1 million and $0.7 million, respectively.</t>
  </si>
  <si>
    <t>During the three months ended September 30, 2013 and 2012, the Company internally originated approximately $1.0 million and $0.8 million, respectively, of SBA loans held-for-sale. During the nine months ended September 30, 2013 and 2012 the Company internally originated approximately $5.9 million and $5.1 million, respectively, of SBA loans held-for-sale. The gain recorded on sales of SBA loans held-for-sale was $0.1 million and $0.1 million during the three months ended September 30, 2013 and 2012, respectively, and $0.6 million and $0.4 million during the nine months ended September 30, 2013 and 2012, respectively. Additionally, the Company recognized gains on the servicing of these loans of $6,000 and $20,000 during the three months ended September 30, 2013 and 2012, respectively, and $85,000 and $236,000 during the nine months ended September 30, 2013 and 2012, respectively.</t>
  </si>
  <si>
    <t>During the three months ended September 30, 2013 and 2012, the Company originated approximately $164.6 million and $267.2 million, respectively, of warehouse loans from third parties. During the nine months ended September 30, 2013 and 2012 the Company originated approximately $734.4 million and $646.0 million, respectively, of warehouse loans from third parties. The weighted average number of days outstanding of warehouse loans was 17 days and 23 days for the three months ended September 30, 2013 and 2012, respectively, and 19 days and 24 days for the nine months ended September 30, 2013 and 2012, respectively.</t>
  </si>
  <si>
    <t>SECURITIES SOLD UNDER AGREEMENTS TO REPURCHASE</t>
  </si>
  <si>
    <t>Collateralized Financings [Abstract]</t>
  </si>
  <si>
    <t>Collateralized Financings Disclosure [Text Block]</t>
  </si>
  <si>
    <t>NOTE 9. SECURITIES SOLD UNDER AGREEMENTS TO REPURCHASE</t>
  </si>
  <si>
    <t>The Company has securities sold under agreements to repurchase with a carrying amount of $92.8 million as of September 30, 2013 and December 31, 2012. Under the terms of the agreements the collateral is subject to a haircut determined by the counterparty and must be pledged in amounts equal to the debt plus the fair market value of the debt that is in excess of the principal amount of the debt. As a result, the Company had $117.7 million and $116.9 million in securities posted as collateral for these instruments as of September 30, 2013 and December 31, 2012, respectively. The Company will be required to post additional collateral if the gap between the market value of the liability and the contractual amount of the liability increases. In the event the Bank prepays the agreements prior to maturity, it must do so at its fair value, which as of September 30, 2013 exceeded the book value of the individual agreements by $11.2 million.</t>
  </si>
  <si>
    <t>Information concerning securities sold under agreements to repurchase as of and for the nine months ending September 30, 2013, and as of and for the year ended December 31, 2012 is summarized as follows:</t>
  </si>
  <si>
    <t>Average daily balance</t>
  </si>
  <si>
    <t>Weighted average coupon interest rate during the period</t>
  </si>
  <si>
    <t>Maximum month-end balance during the period</t>
  </si>
  <si>
    <t>Weighted average coupon interest rate at end of period</t>
  </si>
  <si>
    <t>Weighted average maturity (months)</t>
  </si>
  <si>
    <t>The securities sold under agreements to repurchase as of September 30, 2013 mature as follows:</t>
  </si>
  <si>
    <t>Amount Maturing</t>
  </si>
  <si>
    <t>Thereafter</t>
  </si>
  <si>
    <t>Beginning in January 2009, the lender has the option to terminate individual advances in whole the following quarter; there is no termination penalty if terminated by the lender. There have been no early terminations.</t>
  </si>
  <si>
    <t>Under the terms of the agreement with the counterparty on $77.8 million of the $92.8 million the Bank is required to pledge additional collateral if its capital ratios decrease below the Prompt Corrective Action (PCA) defined levels of well-capitalized or adequately capitalized. Due to the decline in capital ratios below the PCA defined levels at December 31, 2012, the Company was required to increase pledged collateral by $4.0 million. Failure to maintain required collateral levels is in violation of the default provision under the terms of the agreement and could result in a termination penalty. At September 30, 2013, the fair value of $77.8 million of the debt exceeded the carrying value by approximately $9.0 million, which approximates the termination penalty.</t>
  </si>
  <si>
    <t>FEDERAL HOME LOAN BANK ADVANCES</t>
  </si>
  <si>
    <t>Banking and Thrift [Abstract]</t>
  </si>
  <si>
    <t>Federal Home Loan Bank Advances, Disclosure [Text Block]</t>
  </si>
  <si>
    <t>NOTE 10. FEDERAL HOME LOAN BANK ADVANCES</t>
  </si>
  <si>
    <t>FHLB borrowings at September 30, 2013 and December 31, 2012 were $110.0 million and $135.0 million, respectively. During the first quarter 2013, the Company prepaid advances scheduled for maturity in the third and fourth quarter of 2013 totaling $25.0 million, resulting in a prepayment penalty of $0.5 million. The FHLB advances had a weighted-average maturity of 42 months and a weighted-average rate of 4.11% at September 30, 2013.</t>
  </si>
  <si>
    <t>The Bank’s borrowing capacity with the FHLB is $5.0 million at September 30, 2013. The minimal borrowing capacity is due to the declining balance of outstanding loans used as collateral as a result of normal loan payments and payoffs. In addition, due to the Bank’s financial condition the FHLB has increased the amount of discount applied to determine the collateral value of the loans. The Bank intends to supplement its loan collateral with investment securities as needed to secure the FHLB borrowings, or prepay advances to reduce the amount of collateral required to secure the debt. Unpledged securities available for collateral amounted to $19.0 million as of September 30, 2013. In the event the Bank prepays additional advances prior to maturity, it must do so at its fair value. Additionally, effective August 31, 2012, the FHLB required that the Bank collateralize the excess of the fair value of the FHLB advances over the book value with cash and securities. As of September 30, 2013, fair value exceeded the book value of the individual advances by $11.5 million.</t>
  </si>
  <si>
    <t>INCOME TAXES</t>
  </si>
  <si>
    <t>Income Tax Disclosure [Abstract]</t>
  </si>
  <si>
    <t>Income Tax Disclosure [Text Block]</t>
  </si>
  <si>
    <t>NOTE 11. INCOME TAXES</t>
  </si>
  <si>
    <t>The Company considers at each reporting period all available evidence, both positive and negative, to determine whether, based on the weight of that evidence, a valuation allowance is needed to reduce its deferred tax asset to an amount that is more likely than not to be realized. A determination of the need for a valuation allowance for the deferred tax assets is dependent upon management’s evaluation of both positive and negative evidence. Positive evidence includes the probability of achieving forecasted future taxable income, applicable tax strategies and assessments of the current and future economic and business conditions. Negative evidence includes the Company’s cumulative losses and expiring tax credit carryovers.</t>
  </si>
  <si>
    <t>As of September 30, 2013, the Company evaluated the expected realization of its federal and state deferred tax assets which, prior to a valuation allowance, totaled $30.3 million and were primarily comprised of future tax benefits associated with the allowance for loan losses and net operating loss carryover. Based on this evaluation it was concluded that a valuation allowance continues to be required for the federal deferred tax asset. However, under the rules of Internal Revenue Code § 382 (IRC § 382), a change in the ownership of the Company occurred during the first quarter of 2013. The Company became aware of the change in ownership during the second quarter of 2013 based on applicable filings made by stockholders with the Securities and Exchange Commission. In accordance with IRC § 382, the gross amount of net operating loss carryover the Company can use is limited to $325,000 per year. The company was in a net unrealized loss position at the time of the ownership change. Recognition of certain losses during the next one to five years will have an adverse effect on the utilization of the existing limited net operating losses, as the recognized losses will be applied to the annual limitation before the net operating losses are applied. The effects of the limitation on the existing deferred tax asset are currently being analyzed. The realization of the deferred tax asset is dependent upon generating taxable income. The Company also continues to maintain a valuation allowance for the state deferred tax asset. If the valuation allowance is reduced or eliminated, future tax benefits will be recognized as a reduction to income tax expense which will have a positive non-cash impact on our net income and stockholders’ equity.</t>
  </si>
  <si>
    <t>Income tax expense (benefit) for the nine months ending September 30, 2013 and 2012 was as follows:</t>
  </si>
  <si>
    <t>Nine months ending</t>
  </si>
  <si>
    <t>Loss before income tax expense</t>
  </si>
  <si>
    <t>Effective tax rate</t>
  </si>
  <si>
    <t>Income tax benefit</t>
  </si>
  <si>
    <t>Increase in valuation allowance – federal</t>
  </si>
  <si>
    <t>Increase in valuation allowance – state</t>
  </si>
  <si>
    <t>Income tax expense</t>
  </si>
  <si>
    <t>The Company recorded income tax expense of $150,000 for the nine months ended September 30, 2012 related to an IRS examination of the 2008 tax return which resulted in the disallowance of certain bad debt expense deductions.</t>
  </si>
  <si>
    <t>LOSS PER COMMON SHARE</t>
  </si>
  <si>
    <t>Earnings Per Share [Abstract]</t>
  </si>
  <si>
    <t>Earnings Per Share [Text Block]</t>
  </si>
  <si>
    <t>NOTE 12. LOSS PER COMMON SHARE</t>
  </si>
  <si>
    <r>
      <t>The basic weighted average common shares and common stock equivalents are computed using the treasury stock method. The basic weighted average common shares outstanding for the period is adjusted for average unallocated employee stock ownership plan shares,</t>
    </r>
    <r>
      <rPr>
        <sz val="9.5"/>
        <color theme="1"/>
        <rFont val="Times New Roman"/>
        <family val="1"/>
      </rPr>
      <t>average director’s deferred compensation shares,</t>
    </r>
    <r>
      <rPr>
        <sz val="12"/>
        <color theme="1"/>
        <rFont val="Book Antiqua"/>
        <family val="1"/>
      </rPr>
      <t xml:space="preserve"> </t>
    </r>
    <r>
      <rPr>
        <sz val="10"/>
        <color theme="1"/>
        <rFont val="Times New Roman"/>
        <family val="1"/>
      </rPr>
      <t>and average unearned restricted stock awards. Stock options and stock awards for shares of common stock were not considered in computing diluted weighted average common shares outstanding for the three and nine months ended September 30, 2013 and 2012, respectively. Due to reported losses in each period there was no dilutive effect.</t>
    </r>
  </si>
  <si>
    <t>The following table summarizes the basic and diluted loss per common share computation for the three and nine months ended September 30, 2013 and 2012:</t>
  </si>
  <si>
    <t>Three months ending</t>
  </si>
  <si>
    <t>(Dollars in Thousands, Except Share Information)</t>
  </si>
  <si>
    <t>Basic:</t>
  </si>
  <si>
    <t>Net Loss</t>
  </si>
  <si>
    <t>Weighted average common shares outstanding</t>
  </si>
  <si>
    <t>Less: average unallocated employee stock</t>
  </si>
  <si>
    <t>    ownership plan shares</t>
  </si>
  <si>
    <t>Less: average director’s deferred</t>
  </si>
  <si>
    <t>    compensation shares</t>
  </si>
  <si>
    <t>Less: average unvested restricted stock awards</t>
  </si>
  <si>
    <t>Weighted average common shares</t>
  </si>
  <si>
    <t>    outstanding, as adjusted</t>
  </si>
  <si>
    <t>Basic loss per common share</t>
  </si>
  <si>
    <t>Diluted:</t>
  </si>
  <si>
    <t>Weighted average common shares outstanding,</t>
  </si>
  <si>
    <t>as adjusted (from above)</t>
  </si>
  <si>
    <t>Add: dilutive effects of assumed exercise</t>
  </si>
  <si>
    <t>    of stock options</t>
  </si>
  <si>
    <t>Add: dilutive effects of full vesting of stock</t>
  </si>
  <si>
    <t>    awards</t>
  </si>
  <si>
    <t>Weighted average dilutive shares</t>
  </si>
  <si>
    <t>    outstanding</t>
  </si>
  <si>
    <t>Diluted loss per common share</t>
  </si>
  <si>
    <t>REGULATORY SUPERVISION</t>
  </si>
  <si>
    <t>Regulatory Capital Requirements under Banking Regulations [Text Block]</t>
  </si>
  <si>
    <t>NOTE 13. REGULATORY SUPERVISION</t>
  </si>
  <si>
    <t>On August 10, 2012 the Board of Directors of the Bank agreed to the Order with its primary regulator, the OCC. The Order does not affect Atlantic Coast Bank’s ability to continue to conduct its banking business with customers in a normal fashion. Banking products and services, hours of operation, internet banking, ATM usage, and FDIC deposit insurance coverage are unaffected. The Order provided that:</t>
  </si>
  <si>
    <t>the Order replaces and therefore terminates the Supervisory Agreement entered into between the Bank and the Office of Thrift Supervision on December 10, 2010;</t>
  </si>
  <si>
    <t>within 10 days of the date of the Order, the Board had to establish a compliance committee responsible for monitoring and coordinating the Bank’s adherence to the provisions of the Order;</t>
  </si>
  <si>
    <t>within 90 days of the date of the Order, the Board had to develop and submit to the OCC for receipt of supervisory non-objection at least a two-year strategic plan to achieve objectives for the Bank’s risk profile, earnings performance, growth, balance sheet mix, off-balance sheet activities, liability structure, capital and liquidity adequacy and to update such plan each year by January 31 beginning on January 31, 2014;</t>
  </si>
  <si>
    <t>until such time as the OCC provides written supervisory non-objection of the Bank’s strategic plan, the Bank will not significantly deviate from products, services, asset composition and size, funding sources, structures, operations, policies, procedures and markets of the Bank that existed prior to the Order without receipt of prior non-objection from the OCC;</t>
  </si>
  <si>
    <t>by December 31, 2012, the Bank needed to achieve and maintain a total risk based capital ratio of 13.00% of risk weighted assets and Tier 1 capital ratio of 9.00% of adjusted total assets;</t>
  </si>
  <si>
    <t>within 60 days of the date of the Order, the Board needed to develop and implement an effective internal capital planning process to assess the Bank’s capital adequacy in relation to its overall risks and to ensure maintenance of appropriate capital levels, which should be no less than total risk based capital ratio of 13.00% of risk weighted assets and Tier 1 capital ratio of 9.00% of adjusted total assets;</t>
  </si>
  <si>
    <t>the Bank may not accept, renew or roll over any brokered deposit unless it has applied for and been granted a waiver of this prohibition by the Federal Deposit Insurance Corporation (the FDIC);</t>
  </si>
  <si>
    <t>within 90 days of the date of the Order, the Board had to forward to the OCC for receipt of written supervisory non-objection a written capital plan for the Bank covering at least a two year period that achieves and maintains total risk based capital ratio of 13.00% of risk weighted assets and Tier 1 capital ratio of 9.00% of adjusted total assets in addition to certain other requirements;</t>
  </si>
  <si>
    <t>the Bank may declare or pay a dividend or make a capital distribution only when it is in compliance with its approved capital plan and would remain in compliance with its approved capital plan after payment of such dividends or capital distribution and is in receipt of prior written approval of the OCC;</t>
  </si>
  <si>
    <t>following receipt of written supervisory non-objection of its capital plan, the Board will monitor the Bank’s performance against the capital plan and shall review and update the plan no later than January 31 of each year, beginning with January 31, 2014;</t>
  </si>
  <si>
    <t>if the Bank fails to achieve and maintain the required capital ratios by December 31, 2012, fails to submit a capital plan within 90 days of the date of the Order or fails to implement a written capital plan for which the OCC has provided a written determination of no supervisory objection, then, at the sole discretion of the OCC, the Bank may be deemed undercapitalized for purposes of the Order;</t>
  </si>
  <si>
    <t>within 30 days of the date of the Order, the Board had to revise and maintain a comprehensive liquidity risk management program that assesses on an ongoing basis, the Bank’s current and projected funding needs, and that ensures that sufficient funds or access to funds exist to meet those needs;</t>
  </si>
  <si>
    <t>within 60 days of the date of the Order, the Board had to revise its problem asset reduction plan (PARP) the design of which was to eliminate the basis of criticism of those assets criticized as “doubtful”, “substandard” or “special mention” during the OCC’s then-most recent report of examination as well as any subsequent examination or review by the OCC and any other internal or external loan reviews;</t>
  </si>
  <si>
    <t>within 60 days of the date of the Order, the Board had to revise its written concentration management program for identifying, monitoring, and controlling risks associated with asset and liability concentrations, including off-balance sheet concentrations;</t>
  </si>
  <si>
    <t>the Bank’s concentration management program will include a contingency plan to reduce or mitigate concentrations deemed imprudent for the Bank’s earnings, capital, or in the event of adverse market conditions, including strategies to reduce the current concentrations to Board established limits and a restriction on purchasing bank owned life insurance (BOLI) until such time as the BOLI exposure has been reduced below regulatory guidelines of 25.00% of total capital; and</t>
  </si>
  <si>
    <t>the Board will immediately take all necessary steps to ensure that the Bank management corrects each violation of law, rule or regulation cited in the OCC’s then-most recent report of examination and within 60 days of the date of the Order, the Board had to adopt, implement, and thereafter ensure Bank adherence to specific procedures to prevent future violations and the Bank’s adherence to general procedures addressing compliance management of internal controls and employee education regarding laws, rules and regulations.</t>
  </si>
  <si>
    <t>The Bank believes it has accomplished all requirements under the Order to date, excluding achieving a total risk based capital ratio of 13.00% of risk weighted assets and Tier 1 capital ratio of 9.00% of adjusted total assets. In the event the Bank achieves the minimum capital ratios, the OCC may continue to enforce the Order, or portions thereof, for some period of time to monitor the Company’s continued compliance with the Order. The Bank’s actual and required capital levels and ratios were as follows:</t>
  </si>
  <si>
    <t>Required for Capital</t>
  </si>
  <si>
    <t>Required Capital Levels</t>
  </si>
  <si>
    <t>Actual</t>
  </si>
  <si>
    <t>Adequacy Purposes</t>
  </si>
  <si>
    <t>Under the Consent Order</t>
  </si>
  <si>
    <t>Ratio</t>
  </si>
  <si>
    <t>(Dollars in Millions)</t>
  </si>
  <si>
    <t>Total capital (to risk weighted</t>
  </si>
  <si>
    <t>    assets)</t>
  </si>
  <si>
    <t>Tier 1 (core) capital (to risk</t>
  </si>
  <si>
    <t>    weighted assets)</t>
  </si>
  <si>
    <t>n/a</t>
  </si>
  <si>
    <t>Tier 1 (core) capital (to adjusted</t>
  </si>
  <si>
    <t>    total assets)</t>
  </si>
  <si>
    <t>The Bank’s capital classification as of September 30, 2013, was adequately capitalized.</t>
  </si>
  <si>
    <t>The Company remains subject to the Supervisory Agreement with the FRB which was entered into on December 10, 2010 and provides, among other things, that: (1) the Company must comply with regulatory prior notification requirements with respect to changes in directors and senior executive officers; (2) the Company cannot declare or pay dividends or make any other capital distributions without prior written FRB approval; (3) the Company will not be permitted to enter into, renew, extend or revise any contractual arrangement relating to compensation or benefits for any senior executive officers or directors, unless it provides 30 days prior written notice of the proposed transaction to the Federal Reserve Board; (4) the Company may not make any golden parachute payment or prohibited indemnification payment without FRB prior written approval; (5) the Company may not incur, issue, renew or rollover any debt or debt securities, increase any current lines of credit, guarantee the debt of any entity, or otherwise incur any additional debt without the prior written non-objection of the FRB.</t>
  </si>
  <si>
    <t>BASIS OF PRESENTATION (Policies)</t>
  </si>
  <si>
    <t>Accounting Policies [Abstract]</t>
  </si>
  <si>
    <t>Liquidity Disclosure [Policy Text Block]</t>
  </si>
  <si>
    <t>Use of Estimates, Policy [Policy Text Block]</t>
  </si>
  <si>
    <t>New Accounting Pronouncements, Policy [Policy Text Block]</t>
  </si>
  <si>
    <t>FAIR VALUE (Tables)</t>
  </si>
  <si>
    <t>Schedule of Fair Value, Assets and Liabilities Measured on Recurring Basis [Table Text Block]</t>
  </si>
  <si>
    <t>Fair Value, Assets and Liabilities Measured on Nonrecurring Basis [Table Text Block]</t>
  </si>
  <si>
    <t>Fair Value Measurements, Recurring and Nonrecurring [Table Text Block]</t>
  </si>
  <si>
    <t>FAIR VALUE OF FINANCIAL INSTRUMENTS (Tables)</t>
  </si>
  <si>
    <t>Fair Value, by Balance Sheet Grouping [Table Text Block]</t>
  </si>
  <si>
    <t>INVESTMENT SECURITIES (Tables)</t>
  </si>
  <si>
    <t>Schedule of Available-for-sale Securities Reconciliation [Table Text Block]</t>
  </si>
  <si>
    <t>Investments Classified by Contractual Maturity Date [Table Text Block]</t>
  </si>
  <si>
    <t>Investment securities not due at a single maturity date, include mortgage-backed securities and collateralized mortgage obligations, are shown separately. </t>
  </si>
  <si>
    <t>Schedule of Unrealized Loss on Investments [Table Text Block]</t>
  </si>
  <si>
    <t>PORTFOLIO LOANS (Tables)</t>
  </si>
  <si>
    <t>Schedule of Accounts, Notes, Loans and Financing Receivable [Table Text Block]</t>
  </si>
  <si>
    <t>Past Due Financing Receivables [Table Text Block]</t>
  </si>
  <si>
    <t>Schedule of Performing and Non Performing Loans by Class of Loans [Table Text Block]</t>
  </si>
  <si>
    <t>Financing Receivable Credit Quality Indicators [Table Text Block]</t>
  </si>
  <si>
    <t>Allowance for Credit Losses on Financing Receivables [Table Text Block]</t>
  </si>
  <si>
    <t>Schedule of Allowance for Loan Losses Based on Impairment Method [Table Text Block]</t>
  </si>
  <si>
    <t>Schedule of Receivables with Imputed Interest [Table Text Block]</t>
  </si>
  <si>
    <t>Following this period such a modified loan is returned to accrual status and is classified as impaired and reported as a performing TDR until the loan has performed for twelve months in accordance with the modified terms. TDRs classified as impaired loans as of September 30, 2013 and December 31, 2012 were as follows:</t>
  </si>
  <si>
    <t>Troubled Debt Restructurings on Financing Receivables [Table Text Block]</t>
  </si>
  <si>
    <t>The following table presents information on TDRs during the nine months ended September 30, 2013:</t>
  </si>
  <si>
    <t>Impaired Financing Receivables [Table Text Block]</t>
  </si>
  <si>
    <t>Schedule of Interest Income on Impaired Loans by Class of Loans [Table Text Block]</t>
  </si>
  <si>
    <t>Schedule of Origination of Loans with Related Parties [Table Text Block]</t>
  </si>
  <si>
    <t>The activity on these loans during the nine months ended September 30, 2013 and the year ended December 31, 2012 was as follows:</t>
  </si>
  <si>
    <t>SECURITIES SOLD UNDER AGREEMENTS TO REPURCHASE (Tables)</t>
  </si>
  <si>
    <t>Schedule of Repurchase Agreements [Table Text Block]</t>
  </si>
  <si>
    <t>Schedule for Maturity of Securities Sold Under Agreements to Repurchase [Table Text Block]</t>
  </si>
  <si>
    <t>INCOME TAXES (Tables)</t>
  </si>
  <si>
    <t>Schedule of Components of Income Tax Expense (Benefit) [Table Text Block]</t>
  </si>
  <si>
    <t>LOSS PER COMMON SHARE (Tables)</t>
  </si>
  <si>
    <t>Schedule of Earnings Per Share, Basic and Diluted [Table Text Block]</t>
  </si>
  <si>
    <t>REGULATORY SUPERVISION (Tables)</t>
  </si>
  <si>
    <t>Schedule of Compliance with Regulatory Capital Requirements under Banking Regulations [Table Text Block]</t>
  </si>
  <si>
    <t>The Bank’s actual and required capital levels and ratios were as follows:</t>
  </si>
  <si>
    <t>MATERIAL UNCERTAINTIES (Details Textual) (USD $)</t>
  </si>
  <si>
    <t>Aug. 10, 2012</t>
  </si>
  <si>
    <t>Operating Income (Loss)</t>
  </si>
  <si>
    <t>Retained Deficit</t>
  </si>
  <si>
    <t>Provision For Loan Losses</t>
  </si>
  <si>
    <t>Long-term Debt, Weighted Average Interest Rate</t>
  </si>
  <si>
    <t>Payments of Debt Extinguishment Costs</t>
  </si>
  <si>
    <t>Secured Debt, Repurchase Agreements</t>
  </si>
  <si>
    <t>Proceeds From Sale, Maturity and Collection Of Long-Term Investments</t>
  </si>
  <si>
    <t>Capital to Risk Weighted Assets</t>
  </si>
  <si>
    <t>Tier One Leverage Capital to Average Assets</t>
  </si>
  <si>
    <t>Board of Directors Chairman [Member]</t>
  </si>
  <si>
    <t>Board of Directors Chairman [Member] | Maximum [Member]</t>
  </si>
  <si>
    <t>Ratio Of Indebtedness To Capital</t>
  </si>
  <si>
    <t>Board of Directors Chairman [Member] | Minimum [Member]</t>
  </si>
  <si>
    <t>Long-term Debt [Member]</t>
  </si>
  <si>
    <t>Federal Reserve Bank Of Atlanta [Member]</t>
  </si>
  <si>
    <t>Line of Credit Facility, Current Borrowing Capacity</t>
  </si>
  <si>
    <t>Available For Sale Securities Unpledged Securities For Collateral</t>
  </si>
  <si>
    <t>Period From January 1 2008 Until September 30, 2013 [Member]</t>
  </si>
  <si>
    <t>Goodwill and Intangible Asset Impairment</t>
  </si>
  <si>
    <t>Other than Temporary Impairment Losses, Investments, Available-for-sale Securities</t>
  </si>
  <si>
    <t>Deferred Tax Assets, Net of Valuation Allowance</t>
  </si>
  <si>
    <t>MERGER AGREEMENT WITH BOND STREET HOLDINGS, INC. (Details Textual) (Bond Street Holdings Inc [Member], USD $)</t>
  </si>
  <si>
    <t>Bond Street Holdings Inc [Member]</t>
  </si>
  <si>
    <t>Merger Agreement Proposed Consideration</t>
  </si>
  <si>
    <t>FAIR VALUE (Details) (USD $)</t>
  </si>
  <si>
    <t>US Government-sponsored Enterprises Debt Securities [Member]</t>
  </si>
  <si>
    <t>State and Municipal [Member]</t>
  </si>
  <si>
    <t>Residential Mortgage Backed Securities [Member]</t>
  </si>
  <si>
    <t>Collateralized Mortgage Obligations US Govt [Member]</t>
  </si>
  <si>
    <t>Fair Value, Inputs, Level 1 [Member]</t>
  </si>
  <si>
    <t>Fair Value, Inputs, Level 1 [Member] | US Government-sponsored Enterprises Debt Securities [Member]</t>
  </si>
  <si>
    <t>Fair Value, Inputs, Level 1 [Member] | State and Municipal [Member]</t>
  </si>
  <si>
    <t>Fair Value, Inputs, Level 1 [Member] | Residential Mortgage Backed Securities [Member]</t>
  </si>
  <si>
    <t>Fair Value, Inputs, Level 1 [Member] | Collateralized Mortgage Obligations US Govt [Member]</t>
  </si>
  <si>
    <t>Fair Value, Inputs, Level 2 [Member]</t>
  </si>
  <si>
    <t>Fair Value, Inputs, Level 2 [Member] | US Government-sponsored Enterprises Debt Securities [Member]</t>
  </si>
  <si>
    <t>Fair Value, Inputs, Level 2 [Member] | State and Municipal [Member]</t>
  </si>
  <si>
    <t>Fair Value, Inputs, Level 2 [Member] | Residential Mortgage Backed Securities [Member]</t>
  </si>
  <si>
    <t>Fair Value, Inputs, Level 2 [Member] | Collateralized Mortgage Obligations US Govt [Member]</t>
  </si>
  <si>
    <t>Fair Value, Inputs, Level 3 [Member]</t>
  </si>
  <si>
    <t>Fair Value, Inputs, Level 3 [Member] | US Government-sponsored Enterprises Debt Securities [Member]</t>
  </si>
  <si>
    <t>Fair Value, Inputs, Level 3 [Member] | State and Municipal [Member]</t>
  </si>
  <si>
    <t>Fair Value, Inputs, Level 3 [Member] | Residential Mortgage Backed Securities [Member]</t>
  </si>
  <si>
    <t>Fair Value, Inputs, Level 3 [Member] | Collateralized Mortgage Obligations US Govt [Member]</t>
  </si>
  <si>
    <t>FAIR VALUE (Details 1) (USD $)</t>
  </si>
  <si>
    <t>Assets</t>
  </si>
  <si>
    <t>Impaired loans - collateral dependent (reported on the Condensed Consolidated Balance Sheets in portfolio loans, net)</t>
  </si>
  <si>
    <t>FAIR VALUE (Details 2) (USD $)</t>
  </si>
  <si>
    <t>12 Months Ended</t>
  </si>
  <si>
    <t>Other Real Estate Owned [Member]</t>
  </si>
  <si>
    <t>Assets, Fair Value Disclosure</t>
  </si>
  <si>
    <t>Transfers of Financial Assets Accounted for as Sale, Valuation Techniques</t>
  </si>
  <si>
    <t>'Broker price opinions, appraisal of collateral</t>
  </si>
  <si>
    <t>[1],[2]</t>
  </si>
  <si>
    <t>Other Real Estate Owned [Member] | Appraisal Adjustments [Member]</t>
  </si>
  <si>
    <t>Financial Assets Accounted for as Sale, Valuation Techniques, Unobservable Input</t>
  </si>
  <si>
    <t>'Appraisal adjustments</t>
  </si>
  <si>
    <t>[3]</t>
  </si>
  <si>
    <t>Other Real Estate Owned [Member] | Appraisal Adjustments [Member] | Weighted Average [Member]</t>
  </si>
  <si>
    <t>Fair Value Assumptions, Expected Volatility Rate</t>
  </si>
  <si>
    <t>[4]</t>
  </si>
  <si>
    <t>Other Real Estate Owned [Member] | Appraisal Adjustments [Member] | Minimum [Member]</t>
  </si>
  <si>
    <t>Other Real Estate Owned [Member] | Appraisal Adjustments [Member] | Maximum [Member]</t>
  </si>
  <si>
    <t>Other Real Estate Owned [Member] | Liquidation Expenses [Member]</t>
  </si>
  <si>
    <t>'Liquidation expenses</t>
  </si>
  <si>
    <t>Other Real Estate Owned [Member] | Liquidation Expenses [Member] | Weighted Average [Member]</t>
  </si>
  <si>
    <t>Other Real Estate Owned [Member] | Liquidation Expenses [Member] | Minimum [Member]</t>
  </si>
  <si>
    <t>Other Real Estate Owned [Member] | Liquidation Expenses [Member] | Maximum [Member]</t>
  </si>
  <si>
    <t>Impaired Loans [Member]</t>
  </si>
  <si>
    <t>'Appraisal of collateral</t>
  </si>
  <si>
    <t>[1]</t>
  </si>
  <si>
    <t>Impaired Loans [Member] | Appraisal Adjustments [Member]</t>
  </si>
  <si>
    <t>Impaired Loans [Member] | Appraisal Adjustments [Member] | Weighted Average [Member]</t>
  </si>
  <si>
    <t>Impaired Loans [Member] | Appraisal Adjustments [Member] | Minimum [Member]</t>
  </si>
  <si>
    <t>Impaired Loans [Member] | Appraisal Adjustments [Member] | Maximum [Member]</t>
  </si>
  <si>
    <t>Impaired Loans [Member] | Liquidation Expenses [Member]</t>
  </si>
  <si>
    <t>Impaired Loans [Member] | Liquidation Expenses [Member] | Weighted Average [Member]</t>
  </si>
  <si>
    <t>Impaired Loans [Member] | Liquidation Expenses [Member] | Minimum [Member]</t>
  </si>
  <si>
    <t>Impaired Loans [Member] | Liquidation Expenses [Member] | Maximum [Member]</t>
  </si>
  <si>
    <t>[2]</t>
  </si>
  <si>
    <t>FAIR VALUE (Details Textual) (USD $)</t>
  </si>
  <si>
    <t>Real Estate, Write-down or Reserve, Amount</t>
  </si>
  <si>
    <t>FAIR VALUE OF FINANCIAL INSTRUMENTS (Details) (USD $)</t>
  </si>
  <si>
    <t>Assets, Carrying Amount</t>
  </si>
  <si>
    <t>Cash and due from financial institutions, Carrying Amount</t>
  </si>
  <si>
    <t>Short-term interest-earning deposits, Carrying Amount</t>
  </si>
  <si>
    <t>Securities held-to-maturity, Carrying Amount</t>
  </si>
  <si>
    <t>Portfolio loans, net, Carrying Amount</t>
  </si>
  <si>
    <t>Loans held for sale, Carrying Amount</t>
  </si>
  <si>
    <t>Warehouse loan, Carrying Amount</t>
  </si>
  <si>
    <t>Federal Home Loan Bank stock, at cost, Carrying Amount</t>
  </si>
  <si>
    <t>Accrued interest receivable, Carrying Amount</t>
  </si>
  <si>
    <t>Liabilities, Carrying Amount</t>
  </si>
  <si>
    <t>Deposits, Carrying Amount</t>
  </si>
  <si>
    <t>Securities sold under agreements to repurchase, Carrying Amount</t>
  </si>
  <si>
    <t>Federal Home Loan Bank advances, Carrying Amount</t>
  </si>
  <si>
    <t>Accrued interest payable (reported on the Condensed Consolidated Balance Sheets in accrued expenses and other liabilities), Carrying Amount</t>
  </si>
  <si>
    <t>Assets, Estimated Fair Value</t>
  </si>
  <si>
    <t>Cash and due from financial institutions, Estimated Fair Value</t>
  </si>
  <si>
    <t>Short-term interest-earning deposits, Estimated Fair Value</t>
  </si>
  <si>
    <t>Securities held-to-maturity, Estimated Fair Value</t>
  </si>
  <si>
    <t>Portfolio loans, net, Estimated Fair Value</t>
  </si>
  <si>
    <t>Loans held for sale, Estimated Fair Value</t>
  </si>
  <si>
    <t>Warehouse loans, Estimated Fair Value</t>
  </si>
  <si>
    <t>Federal Home Loan Bank stock, at cost, Estimated Fair Value</t>
  </si>
  <si>
    <t>Accrued interest receivable, Estimated Fair Value</t>
  </si>
  <si>
    <t>Liabilities, Estimated Fair Value</t>
  </si>
  <si>
    <t>Deposits, Estimated Fair Value</t>
  </si>
  <si>
    <t>Securities sold under agreements to repurchase, Estimated Fair Value</t>
  </si>
  <si>
    <t>Federal Home Loan Bank advances, Estimated Fair Value</t>
  </si>
  <si>
    <t>Accrued interest payable (reported on Consolidated Balance Sheets in accrued expenses and other liabilities), Estimated Fair Value</t>
  </si>
  <si>
    <t>FAIR VALUE OF FINANCIAL INSTRUMENTS (Details Textual) (USD $)</t>
  </si>
  <si>
    <t>Common Stock, Par or Stated Value Per Share (in dollars per share)</t>
  </si>
  <si>
    <t>Federal Home Loan Bank Certificates and Obligations (FHLB) [Member]</t>
  </si>
  <si>
    <t>INVESTMENT SECURITIES (Details) (USD $)</t>
  </si>
  <si>
    <t>Securities Available-For-Sale, Amortized Cost</t>
  </si>
  <si>
    <t>Securities Available-For-Sale, Unrealized Gains</t>
  </si>
  <si>
    <t>Securities Available-For-Sale, Unrealized Losses</t>
  </si>
  <si>
    <t>Securities Available-For-Sale, Fair Value</t>
  </si>
  <si>
    <t>Securities Available-For-Sale, Carrying Amount</t>
  </si>
  <si>
    <t>Held-to-maturity Securities, Amortized Cost</t>
  </si>
  <si>
    <t>Held-to-maturity Securities, Unrealiized Gains</t>
  </si>
  <si>
    <t>Held-to-maturity Securities, Unrealized Losses</t>
  </si>
  <si>
    <t>Held-to-maturity Securities, Fair Value</t>
  </si>
  <si>
    <t>Held-to-maturity Securities, Carrying Amount</t>
  </si>
  <si>
    <t>Investment securities, Amortized Cost</t>
  </si>
  <si>
    <t>Investment securities, Unrealized Gains</t>
  </si>
  <si>
    <t>Investment securities, Unrealized Losses</t>
  </si>
  <si>
    <t>Investment securities, Fair Value</t>
  </si>
  <si>
    <t>Investment securities, Carrying Amount</t>
  </si>
  <si>
    <t>INVESTMENT SECURITIES (Details 1) (USD $)</t>
  </si>
  <si>
    <t>Amortized Cost, Due in one year or less</t>
  </si>
  <si>
    <t>Amortized Cost, Due from more than one to five years</t>
  </si>
  <si>
    <t>Amortized Cost, Due from more than five to ten years</t>
  </si>
  <si>
    <t>Amortized Cost, Due after ten years</t>
  </si>
  <si>
    <t>Amortized cost, total</t>
  </si>
  <si>
    <t>Fair Value, Due in one year or less</t>
  </si>
  <si>
    <t>Fair Value, Due from more than one to five years</t>
  </si>
  <si>
    <t>Fair Value, Due from more than five to ten years</t>
  </si>
  <si>
    <t>Fair Value, Due after ten years</t>
  </si>
  <si>
    <t>Fair value</t>
  </si>
  <si>
    <t>INVESTMENT SECURITIES (Details 2) (USD $)</t>
  </si>
  <si>
    <t>Fair Value Less than 12 Months</t>
  </si>
  <si>
    <t>Unrealized Losses Less than 12 Months</t>
  </si>
  <si>
    <t>Fair Value Losses 12 Months or More</t>
  </si>
  <si>
    <t>Unrealized Losses 12 Months or More</t>
  </si>
  <si>
    <t>Total Fair Value</t>
  </si>
  <si>
    <t>Total Unrealized Losses</t>
  </si>
  <si>
    <t>INVESTMENT SECURITIES (Details Textual) (USD $)</t>
  </si>
  <si>
    <t>Treasury Stock Interest Rate Useful Life</t>
  </si>
  <si>
    <t>'10 years</t>
  </si>
  <si>
    <t>Percentage of Treasury Stock Interest Rate</t>
  </si>
  <si>
    <t>Proceeds from Sale, Maturity and Collection of Long-term Investments</t>
  </si>
  <si>
    <t>Available-for-sale Securities, Gross Realized Gains</t>
  </si>
  <si>
    <t>Available-for-sale Securities, Gross Realized Losses</t>
  </si>
  <si>
    <t>US Government-Sponsored Enterprises Debt Securities [Member]</t>
  </si>
  <si>
    <t>US Government Agencies Securities, at Carrying Value</t>
  </si>
  <si>
    <t>Percentage of US Government Agencies Securities</t>
  </si>
  <si>
    <t>PORTFOLIO LOANS (Details) (USD $)</t>
  </si>
  <si>
    <t>Portfolio loans</t>
  </si>
  <si>
    <t>Allowance for portfolio loan losses</t>
  </si>
  <si>
    <t>Net deferred loan costs</t>
  </si>
  <si>
    <t>Percentage of Total portfolio loans</t>
  </si>
  <si>
    <t>Real Estate Loans [Member]</t>
  </si>
  <si>
    <t>Real Estate Loans [Member] | One to Four Family [Member]</t>
  </si>
  <si>
    <t>Real Estate Loans [Member] | Commercial Real Estate [Member]</t>
  </si>
  <si>
    <t>Real Estate Loans [Member] | Other Land and Multi Family [Member]</t>
  </si>
  <si>
    <t>Real Estate Construction Loans [Member]</t>
  </si>
  <si>
    <t>Real Estate Construction Loans [Member] | One to Four Family [Member]</t>
  </si>
  <si>
    <t>Real Estate Construction Loans [Member] | Commercial Real Estate Construction Financing Receivable [Member]</t>
  </si>
  <si>
    <t>Real Estate Construction Loans [Member] | Acquisition and Development [Member]</t>
  </si>
  <si>
    <t>Other Loans [Member]</t>
  </si>
  <si>
    <t>Other Loans [Member] | Home Equity Line of Credit [Member]</t>
  </si>
  <si>
    <t>Other Loans [Member] | Consumer Other Financing Receivable [Member]</t>
  </si>
  <si>
    <t>Other Loans [Member] | Commercial Real Estate Other Receivable [Member]</t>
  </si>
  <si>
    <t>PORTFOLIO LOANS (Details 1) (USD $)</t>
  </si>
  <si>
    <t>Financing Receivable, Recorded Investment, Current</t>
  </si>
  <si>
    <t>Financing Receivable, Recorded Investment, 30 to 59 Days Past Due</t>
  </si>
  <si>
    <t>Financing Receivable, Recorded Investment, 60 to 89 Days Past Due</t>
  </si>
  <si>
    <t>Financing Receivable, Recorded Investment, Equal to Greater than 90 Days Past Due</t>
  </si>
  <si>
    <t>Financing Receivable, Recorded Investment, Past Due</t>
  </si>
  <si>
    <t>PORTFOLIO LOANS (Details 2) (USD $)</t>
  </si>
  <si>
    <t>Performing Financing Receivable [Member]</t>
  </si>
  <si>
    <t>Nonperforming Financing Receivable [Member]</t>
  </si>
  <si>
    <t>Real Estate Loans [Member] | Performing Financing Receivable [Member]</t>
  </si>
  <si>
    <t>Real Estate Loans [Member] | Nonperforming Financing Receivable [Member]</t>
  </si>
  <si>
    <t>Real Estate Loans [Member] | One to Four Family [Member] | Performing Financing Receivable [Member]</t>
  </si>
  <si>
    <t>Real Estate Loans [Member] | One to Four Family [Member] | Nonperforming Financing Receivable [Member]</t>
  </si>
  <si>
    <t>Real Estate Loans [Member] | Commercial Real Estate [Member] | Performing Financing Receivable [Member]</t>
  </si>
  <si>
    <t>Real Estate Loans [Member] | Commercial Real Estate [Member] | Nonperforming Financing Receivable [Member]</t>
  </si>
  <si>
    <t>Real Estate Loans [Member] | Other Land and Multi Family [Member] | Performing Financing Receivable [Member]</t>
  </si>
  <si>
    <t>Real Estate Loans [Member] | Other Land and Multi Family [Member] | Nonperforming Financing Receivable [Member]</t>
  </si>
  <si>
    <t>Real Estate Construction Loans [Member] | Performing Financing Receivable [Member]</t>
  </si>
  <si>
    <t>Real Estate Construction Loans [Member] | Nonperforming Financing Receivable [Member]</t>
  </si>
  <si>
    <t>Real Estate Construction Loans [Member] | One to Four Family [Member] | Performing Financing Receivable [Member]</t>
  </si>
  <si>
    <t>Real Estate Construction Loans [Member] | One to Four Family [Member] | Nonperforming Financing Receivable [Member]</t>
  </si>
  <si>
    <t>Real Estate Construction Loans [Member] | Commercial Real Estate Construction Financing Receivable [Member] | Performing Financing Receivable [Member]</t>
  </si>
  <si>
    <t>Real Estate Construction Loans [Member] | Commercial Real Estate Construction Financing Receivable [Member] | Nonperforming Financing Receivable [Member]</t>
  </si>
  <si>
    <t>Real Estate Construction Loans [Member] | Acquisition and Development [Member] | Performing Financing Receivable [Member]</t>
  </si>
  <si>
    <t>Real Estate Construction Loans [Member] | Acquisition and Development [Member] | Nonperforming Financing Receivable [Member]</t>
  </si>
  <si>
    <t>Other Loans [Member] | Performing Financing Receivable [Member]</t>
  </si>
  <si>
    <t>Other Loans [Member] | Nonperforming Financing Receivable [Member]</t>
  </si>
  <si>
    <t>Other Loans [Member] | Home Equity Line of Credit [Member] | Performing Financing Receivable [Member]</t>
  </si>
  <si>
    <t>Other Loans [Member] | Home Equity Line of Credit [Member] | Nonperforming Financing Receivable [Member]</t>
  </si>
  <si>
    <t>Other Loans [Member] | Consumer Other Financing Receivable [Member] | Performing Financing Receivable [Member]</t>
  </si>
  <si>
    <t>Other Loans [Member] | Consumer Other Financing Receivable [Member] | Nonperforming Financing Receivable [Member]</t>
  </si>
  <si>
    <t>Other Loans [Member] | Commercial Real Estate Other Receivable [Member] | Performing Financing Receivable [Member]</t>
  </si>
  <si>
    <t>Other Loans [Member] | Commercial Real Estate Other Receivable [Member] | Nonperforming Financing Receivable [Member]</t>
  </si>
  <si>
    <t>PORTFOLIO LOANS (Details 3) (USD $)</t>
  </si>
  <si>
    <t>Financing Receivable</t>
  </si>
  <si>
    <t>Pass [Member]</t>
  </si>
  <si>
    <t>Special Mention [Member]</t>
  </si>
  <si>
    <t>Substandard [Member]</t>
  </si>
  <si>
    <t>Doubtful [Member]</t>
  </si>
  <si>
    <t>Real Estate Loans [Member] | Pass [Member]</t>
  </si>
  <si>
    <t>Real Estate Loans [Member] | Special Mention [Member]</t>
  </si>
  <si>
    <t>Real Estate Loans [Member] | Substandard [Member]</t>
  </si>
  <si>
    <t>Real Estate Loans [Member] | Doubtful [Member]</t>
  </si>
  <si>
    <t>Real Estate Loans [Member] | Commercial Real Estate [Member] | Pass [Member]</t>
  </si>
  <si>
    <t>Real Estate Loans [Member] | Commercial Real Estate [Member] | Special Mention [Member]</t>
  </si>
  <si>
    <t>Real Estate Loans [Member] | Commercial Real Estate [Member] | Substandard [Member]</t>
  </si>
  <si>
    <t>Real Estate Loans [Member] | Commercial Real Estate [Member] | Doubtful [Member]</t>
  </si>
  <si>
    <t>Real Estate Loans [Member] | Other Land and Multi Family [Member] | Pass [Member]</t>
  </si>
  <si>
    <t>Real Estate Loans [Member] | Other Land and Multi Family [Member] | Special Mention [Member]</t>
  </si>
  <si>
    <t>Real Estate Loans [Member] | Other Land and Multi Family [Member] | Substandard [Member]</t>
  </si>
  <si>
    <t>Real Estate Loans [Member] | Other Land and Multi Family [Member] | Doubtful [Member]</t>
  </si>
  <si>
    <t>Real Estate Construction Loans [Member] | Pass [Member]</t>
  </si>
  <si>
    <t>Real Estate Construction Loans [Member] | Special Mention [Member]</t>
  </si>
  <si>
    <t>Real Estate Construction Loans [Member] | Substandard [Member]</t>
  </si>
  <si>
    <t>Real Estate Construction Loans [Member] | Doubtful [Member]</t>
  </si>
  <si>
    <t>Real Estate Construction Loans [Member] | Commercial Real Estate Construction Financing Receivable [Member] | Pass [Member]</t>
  </si>
  <si>
    <t>Real Estate Construction Loans [Member] | Commercial Real Estate Construction Financing Receivable [Member] | Special Mention [Member]</t>
  </si>
  <si>
    <t>Real Estate Construction Loans [Member] | Commercial Real Estate Construction Financing Receivable [Member] | Substandard [Member]</t>
  </si>
  <si>
    <t>Real Estate Construction Loans [Member] | Commercial Real Estate Construction Financing Receivable [Member] | Doubtful [Member]</t>
  </si>
  <si>
    <t>Other Loans [Member] | Pass [Member]</t>
  </si>
  <si>
    <t>Other Loans [Member] | Special Mention [Member]</t>
  </si>
  <si>
    <t>Other Loans [Member] | Substandard [Member]</t>
  </si>
  <si>
    <t>Other Loans [Member] | Doubtful [Member]</t>
  </si>
  <si>
    <t>Other Loans [Member] | Commercial Real Estate Other Receivable [Member] | Pass [Member]</t>
  </si>
  <si>
    <t>Other Loans [Member] | Commercial Real Estate Other Receivable [Member] | Special Mention [Member]</t>
  </si>
  <si>
    <t>Other Loans [Member] | Commercial Real Estate Other Receivable [Member] | Substandard [Member]</t>
  </si>
  <si>
    <t>Other Loans [Member] | Commercial Real Estate Other Receivable [Member] | Doubtful [Member]</t>
  </si>
  <si>
    <t>PORTFOLIO LOANS (Details 4) (USD $)</t>
  </si>
  <si>
    <t>Financing Receivable, Allowance for Credit Losses, Beginning Balance</t>
  </si>
  <si>
    <t>Financing Receivable, Allowance for Credit Losses, Charge-offs</t>
  </si>
  <si>
    <t>Financing Receivable, Allowance for Credit Losses, Recoveries</t>
  </si>
  <si>
    <t>Financing Receivable, Allowance for Credit Losses, Provisions</t>
  </si>
  <si>
    <t>Financing Receivable, Allowance for Credit Losses, Ending Balance</t>
  </si>
  <si>
    <t>PORTFOLIO LOANS (Details 5) (USD $)</t>
  </si>
  <si>
    <t>Jun. 30, 2013</t>
  </si>
  <si>
    <t>Jun. 30, 2012</t>
  </si>
  <si>
    <t>Dec. 31, 2011</t>
  </si>
  <si>
    <t>Financing Receivable, Allowance for Credit Losses, Individually Evaluated for Impairment</t>
  </si>
  <si>
    <t>Financing Receivable, Allowance for Credit Losses, Collectively Evaluated for Impairment</t>
  </si>
  <si>
    <t>Financing Receivable, Allowance for Credit Losses</t>
  </si>
  <si>
    <t>Financing Receivable, Individually Evaluated for Impairment</t>
  </si>
  <si>
    <t>Financing Receivable, Collectively Evaluated for Impairment</t>
  </si>
  <si>
    <t>Total Ending Balance, Loans</t>
  </si>
  <si>
    <t>PORTFOLIO LOANS (Details 6) (USD $)</t>
  </si>
  <si>
    <t>Impaired loans</t>
  </si>
  <si>
    <t>Troubled Debt Restructurings [Member]</t>
  </si>
  <si>
    <t>Real Estate Loans [Member] | Troubled Debt Restructurings [Member]</t>
  </si>
  <si>
    <t>Real Estate Loans [Member] | Troubled Debt Restructurings [Member] | One To Four Family [Member]</t>
  </si>
  <si>
    <t>Real Estate Loans [Member] | Troubled Debt Restructurings [Member] | Commercial Real Estate [Member]</t>
  </si>
  <si>
    <t>Real Estate Loans [Member] | Troubled Debt Restructurings [Member] | Other Land and Multi Family [Member]</t>
  </si>
  <si>
    <t>Real Estate Construction Loans [Member] | Troubled Debt Restructurings [Member]</t>
  </si>
  <si>
    <t>Real Estate Construction Loans [Member] | Troubled Debt Restructurings [Member] | One To Four Family [Member]</t>
  </si>
  <si>
    <t>Real Estate Construction Loans [Member] | Troubled Debt Restructurings [Member] | Commercial Real Estate Construction Financing Receivable [Member]</t>
  </si>
  <si>
    <t>Real Estate Construction Loans [Member] | Troubled Debt Restructurings [Member] | Acquisition and Development [Member]</t>
  </si>
  <si>
    <t>Other Loans [Member] | Troubled Debt Restructurings [Member]</t>
  </si>
  <si>
    <t>Other Loans [Member] | Troubled Debt Restructurings [Member] | Home Equity Line of Credit [Member]</t>
  </si>
  <si>
    <t>Other Loans [Member] | Troubled Debt Restructurings [Member] | Consumer Other Financing Receivable [Member]</t>
  </si>
  <si>
    <t>Other Loans [Member] | Troubled Debt Restructurings [Member] | Commercial Real Estate Other Receivable [Member]</t>
  </si>
  <si>
    <t>PORTFOLIO LOANS (Details 7) (Troubled Debt Restructurings [Member], USD $)</t>
  </si>
  <si>
    <t>Number</t>
  </si>
  <si>
    <t>Financing Receivable, Modifications, Number of Contracts</t>
  </si>
  <si>
    <t>Financing Receivable, Modifications, Pre-Modification Outstanding Recorded Investment</t>
  </si>
  <si>
    <t>Financing Receivable, Modifications, Post-Modification Outstanding Recorded Investment</t>
  </si>
  <si>
    <t>Number of TDRs Contracts</t>
  </si>
  <si>
    <t>Recorded Investment</t>
  </si>
  <si>
    <t>PORTFOLIO LOANS (Details 8) (USD $)</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Related Allowance</t>
  </si>
  <si>
    <t>Real Estate Loans [Member] | One To Four Family [Member]</t>
  </si>
  <si>
    <t>Real Estate Construction Loans [Member] | One To Four Family [Member]</t>
  </si>
  <si>
    <t>PORTFOLIO LOANS (Details 9) (USD $)</t>
  </si>
  <si>
    <t>Average Balance</t>
  </si>
  <si>
    <t>Interest Income Recognized</t>
  </si>
  <si>
    <t>Cash Basis Interest Income Recognized</t>
  </si>
  <si>
    <t>PORTFOLIO LOANS (Details 10) (USD $)</t>
  </si>
  <si>
    <t>PORTFOLIO LOANS (Details Textual) (USD $)</t>
  </si>
  <si>
    <t>In Millions, unless otherwise specified</t>
  </si>
  <si>
    <t>Allocated Allowance On Loan Losses Evaluated For Impairment</t>
  </si>
  <si>
    <t>OTHER LOANS (Details Textual) (USD $)</t>
  </si>
  <si>
    <t>Payments for Origination of Mortgage Loans Held-for-sale</t>
  </si>
  <si>
    <t>Gain (Loss) on Sale of Mortgage Loans</t>
  </si>
  <si>
    <t>Payments for Origination of SBA Loans Held-for-sale</t>
  </si>
  <si>
    <t>Gain (Loss) on Sale of Small Business Loan</t>
  </si>
  <si>
    <t>Additional Gain (Loss) on Sale of Small Business Loans</t>
  </si>
  <si>
    <t>Payments To Funding Of Warehouse Loans</t>
  </si>
  <si>
    <t>Weighted Average Number of Days Outstanding of Warehouse Loan</t>
  </si>
  <si>
    <t>'17 days</t>
  </si>
  <si>
    <t>'23 days</t>
  </si>
  <si>
    <t>'19 days</t>
  </si>
  <si>
    <t>'24 days</t>
  </si>
  <si>
    <t>SECURITIES SOLD UNDER AGREEMENTS TO REPURCHASE (Details) (USD $)</t>
  </si>
  <si>
    <t>Weighted average coupon interest rate</t>
  </si>
  <si>
    <t>'33 months</t>
  </si>
  <si>
    <t>'42 months</t>
  </si>
  <si>
    <t>Maximum [Member]</t>
  </si>
  <si>
    <t>Weighted Average [Member]</t>
  </si>
  <si>
    <t>SECURITIES SOLD UNDER AGREEMENTS TO REPURCHASE (Details 1) (USD $)</t>
  </si>
  <si>
    <t>Year 2013 [Member]</t>
  </si>
  <si>
    <t>Year 2014 [Member]</t>
  </si>
  <si>
    <t>Year 2015 [Member]</t>
  </si>
  <si>
    <t>Year 2016 [Member]</t>
  </si>
  <si>
    <t>Year 2017 [Member]</t>
  </si>
  <si>
    <t>Thereafter [Member]</t>
  </si>
  <si>
    <t>SECURITIES SOLD UNDER AGREEMENTS TO REPURCHASE (Details Textual) (USD $)</t>
  </si>
  <si>
    <t>Securities Received as Collateral</t>
  </si>
  <si>
    <t>Gains (Losses) on Extinguishment of Debt</t>
  </si>
  <si>
    <t>Secured Debt</t>
  </si>
  <si>
    <t>Increase Pledged Collateral Value</t>
  </si>
  <si>
    <t>Debt Fair Value in Excess of Carrying Value</t>
  </si>
  <si>
    <t>FEDERAL HOME LOAN BANK ADVANCES (Details Textual) (USD $)</t>
  </si>
  <si>
    <t>Advances by Federal Home Loan Bank</t>
  </si>
  <si>
    <t>Prepayment Penalty</t>
  </si>
  <si>
    <t>Federal Home Loan Bank, Advances, Branch of FHLB Bank, Weighted Average Interest Rate</t>
  </si>
  <si>
    <t>Federal Home Loan Bank, Advances, General Debt Obligations, Weighted Average Maturity Period</t>
  </si>
  <si>
    <t>Federal Home Loan Bank, Remaining Borrowing Capacity</t>
  </si>
  <si>
    <t>Federal Home Loan Bank, Advances, General Debt Obligations, Disclosures, Collateral Pledged</t>
  </si>
  <si>
    <t>Federal Home Loan Bank, Advances, General Debt Obligations, Maximum Amount Available</t>
  </si>
  <si>
    <t>INCOME TAXES (Details) (USD $)</t>
  </si>
  <si>
    <t>Increase in valuation allowance - federal</t>
  </si>
  <si>
    <t>Increase in valuation allowance - state</t>
  </si>
  <si>
    <t>INCOME TAXES (Details Textual) (USD $)</t>
  </si>
  <si>
    <t>Deferred Tax Assets, Valuation Allowance</t>
  </si>
  <si>
    <t>Deferred Tax Assets, Gross, Total</t>
  </si>
  <si>
    <t>LOSS PER COMMON SHARE (Details) (USD $)</t>
  </si>
  <si>
    <t>Net loss (in dollars)</t>
  </si>
  <si>
    <t>Less: average unallocated employee stock ownership plan shares</t>
  </si>
  <si>
    <t>Less: average directors' deferred compensation shares</t>
  </si>
  <si>
    <t>Weighted average common shares outstanding, as adjusted</t>
  </si>
  <si>
    <t>Basic loss per common share (in dollars per share)</t>
  </si>
  <si>
    <t>Weighted average common shares outstanding, as adjusted (from above)</t>
  </si>
  <si>
    <t>Add: dilutive effects of assumed exercise of stock options</t>
  </si>
  <si>
    <t>Add: dilutive effects of full vesting of stock awards</t>
  </si>
  <si>
    <t>Weighted average dilutive shares outstanding</t>
  </si>
  <si>
    <t>Diluted loss per common share (in dollars per share)</t>
  </si>
  <si>
    <t>REGULATORY SUPERVISION (Details) (USD $)</t>
  </si>
  <si>
    <t>Total capital</t>
  </si>
  <si>
    <t>Capital Required for Capital Adequacy</t>
  </si>
  <si>
    <t>Capital Required to be Well Capitalized</t>
  </si>
  <si>
    <t>Tier 1 Capital</t>
  </si>
  <si>
    <t>Tier One Risk Based Capital Required for Capital Adequacy</t>
  </si>
  <si>
    <t>Tier One Risk Based Capital Adjusted Assets</t>
  </si>
  <si>
    <t>Tier One Risk Based Capital Adjusted Assets Required For Capital Adequacy</t>
  </si>
  <si>
    <t>Tier One Risk Based Capital Adjusted Assets Required To Be Well Capitalized</t>
  </si>
  <si>
    <t>Capital Required for Capital Adequacy to Risk Weighted Assets</t>
  </si>
  <si>
    <t>Capital Required to be Well Capitalized to Risk Weighted Assets</t>
  </si>
  <si>
    <t>Tier One Risk Based Capital to Risk Weighted Assets</t>
  </si>
  <si>
    <t>Tier One Risk Based Capital Required for Capital Adequacy to Risk Weighted Assets</t>
  </si>
  <si>
    <t>Tier One Risk Based Capital To Risk Adjusted Total Assets</t>
  </si>
  <si>
    <t>Tier One Risk Based Capital Required For Capital Adequacy To Risk Adjusted Assets</t>
  </si>
  <si>
    <t>Tier One Risk Based Capital Required To Be Well Capitalized To Risk Adjusted Assets</t>
  </si>
  <si>
    <t>REGULATORY SUPERVISION (Details Textual)</t>
  </si>
  <si>
    <t>Concentration Risk of Total Capital</t>
  </si>
  <si>
    <t>Tier One Risk Based Capital to Risk Weighted Assets Excluding Achiev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Book Antiqua"/>
      <family val="1"/>
    </font>
    <font>
      <b/>
      <sz val="10"/>
      <color theme="1"/>
      <name val="Times New Roman"/>
      <family val="1"/>
    </font>
    <font>
      <u/>
      <sz val="10"/>
      <color theme="1"/>
      <name val="Times New Roman"/>
      <family val="1"/>
    </font>
    <font>
      <i/>
      <sz val="10"/>
      <color theme="1"/>
      <name val="Times New Roman"/>
      <family val="1"/>
    </font>
    <font>
      <sz val="9"/>
      <color theme="1"/>
      <name val="Times New Roman"/>
      <family val="1"/>
    </font>
    <font>
      <sz val="10"/>
      <color theme="1"/>
      <name val="Book Antiqua"/>
      <family val="1"/>
    </font>
    <font>
      <i/>
      <sz val="9"/>
      <color theme="1"/>
      <name val="Times New Roman"/>
      <family val="1"/>
    </font>
    <font>
      <sz val="10"/>
      <color theme="1"/>
      <name val="Times"/>
    </font>
    <font>
      <sz val="7.5"/>
      <color theme="1"/>
      <name val="Book Antiqua"/>
      <family val="1"/>
    </font>
    <font>
      <u/>
      <sz val="10"/>
      <color rgb="FF000000"/>
      <name val="Times New Roman"/>
      <family val="1"/>
    </font>
    <font>
      <u/>
      <sz val="9"/>
      <color rgb="FF000000"/>
      <name val="Times New Roman"/>
      <family val="1"/>
    </font>
    <font>
      <sz val="10"/>
      <color rgb="FF000000"/>
      <name val="Times New Roman"/>
      <family val="1"/>
    </font>
    <font>
      <sz val="9.5"/>
      <color theme="1"/>
      <name val="Times New Roman"/>
      <family val="1"/>
    </font>
    <font>
      <sz val="6.5"/>
      <color theme="1"/>
      <name val="Times New Roman"/>
      <family val="1"/>
    </font>
    <font>
      <sz val="7"/>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diagonal/>
    </border>
    <border>
      <left/>
      <right/>
      <top/>
      <bottom style="medium">
        <color indexed="64"/>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vertical="top" wrapText="1"/>
    </xf>
    <xf numFmtId="0" fontId="18" fillId="0" borderId="0" xfId="0" applyFont="1" applyAlignment="1">
      <alignment vertical="top" wrapText="1"/>
    </xf>
    <xf numFmtId="0" fontId="20" fillId="0" borderId="0" xfId="0" applyFont="1" applyAlignment="1">
      <alignment vertical="top" wrapText="1"/>
    </xf>
    <xf numFmtId="0" fontId="23" fillId="0" borderId="0" xfId="0" applyFont="1" applyAlignment="1">
      <alignment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wrapText="1"/>
    </xf>
    <xf numFmtId="0" fontId="18" fillId="0" borderId="0" xfId="0" applyFont="1" applyAlignment="1">
      <alignment horizontal="center" vertic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horizontal="right" vertical="center" wrapText="1"/>
    </xf>
    <xf numFmtId="15" fontId="18" fillId="33" borderId="0" xfId="0" applyNumberFormat="1"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2"/>
    </xf>
    <xf numFmtId="3" fontId="18" fillId="34" borderId="0" xfId="0" applyNumberFormat="1" applyFont="1" applyFill="1" applyAlignment="1">
      <alignment horizontal="right" wrapText="1"/>
    </xf>
    <xf numFmtId="0" fontId="18" fillId="33" borderId="0" xfId="0" applyFont="1" applyFill="1" applyAlignment="1">
      <alignment horizontal="left" wrapText="1" indent="2"/>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3"/>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15" fontId="18" fillId="34" borderId="0" xfId="0" applyNumberFormat="1" applyFont="1" applyFill="1" applyAlignment="1">
      <alignment horizontal="left" wrapText="1"/>
    </xf>
    <xf numFmtId="0" fontId="18" fillId="34" borderId="0" xfId="0" applyFont="1" applyFill="1" applyAlignment="1">
      <alignment horizontal="left" wrapText="1" indent="1"/>
    </xf>
    <xf numFmtId="0" fontId="18" fillId="0" borderId="10" xfId="0" applyFont="1" applyBorder="1" applyAlignment="1">
      <alignment horizontal="center" wrapText="1"/>
    </xf>
    <xf numFmtId="0" fontId="18" fillId="0" borderId="11" xfId="0" applyFont="1" applyBorder="1" applyAlignment="1">
      <alignment horizontal="center" wrapText="1"/>
    </xf>
    <xf numFmtId="0" fontId="22" fillId="0" borderId="0" xfId="0" applyFont="1" applyAlignment="1">
      <alignment horizontal="center" wrapText="1"/>
    </xf>
    <xf numFmtId="0" fontId="18" fillId="0" borderId="14" xfId="0" applyFont="1" applyBorder="1" applyAlignment="1">
      <alignment horizontal="center"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vertic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23" fillId="0" borderId="0" xfId="0" applyFont="1" applyAlignment="1">
      <alignment horizontal="left" wrapText="1"/>
    </xf>
    <xf numFmtId="0" fontId="23" fillId="0" borderId="0" xfId="0" applyFont="1" applyAlignment="1">
      <alignment horizontal="left" vertical="center" wrapText="1"/>
    </xf>
    <xf numFmtId="0" fontId="23" fillId="0" borderId="0" xfId="0" applyFont="1" applyAlignment="1">
      <alignment horizontal="center" wrapText="1"/>
    </xf>
    <xf numFmtId="0" fontId="23" fillId="0" borderId="0" xfId="0" applyFont="1" applyAlignment="1">
      <alignment horizontal="center" vertical="top" wrapText="1"/>
    </xf>
    <xf numFmtId="0" fontId="23" fillId="0" borderId="10" xfId="0" applyFont="1" applyBorder="1" applyAlignment="1">
      <alignment horizontal="center" wrapText="1"/>
    </xf>
    <xf numFmtId="0" fontId="23" fillId="0" borderId="10" xfId="0" applyFont="1" applyBorder="1" applyAlignment="1">
      <alignment horizontal="center" vertical="top" wrapText="1"/>
    </xf>
    <xf numFmtId="15" fontId="23" fillId="33" borderId="0" xfId="0" applyNumberFormat="1" applyFont="1" applyFill="1" applyAlignment="1">
      <alignment horizontal="left" wrapText="1"/>
    </xf>
    <xf numFmtId="0" fontId="23" fillId="33" borderId="0" xfId="0" applyFont="1" applyFill="1" applyAlignment="1">
      <alignment horizontal="left" vertical="center"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33" borderId="0" xfId="0" applyFont="1" applyFill="1" applyAlignment="1">
      <alignment horizontal="left" vertical="top" wrapText="1"/>
    </xf>
    <xf numFmtId="0" fontId="23" fillId="34" borderId="0" xfId="0" applyFont="1" applyFill="1" applyAlignment="1">
      <alignment horizontal="left" wrapText="1"/>
    </xf>
    <xf numFmtId="0" fontId="23" fillId="34" borderId="0" xfId="0" applyFont="1" applyFill="1" applyAlignment="1">
      <alignment horizontal="left" vertical="center" wrapText="1"/>
    </xf>
    <xf numFmtId="0" fontId="23" fillId="34" borderId="0" xfId="0" applyFont="1" applyFill="1" applyAlignment="1">
      <alignment horizontal="right" wrapText="1"/>
    </xf>
    <xf numFmtId="0" fontId="23" fillId="34" borderId="0" xfId="0" applyFont="1" applyFill="1" applyAlignment="1">
      <alignment horizontal="left" vertical="top" wrapText="1"/>
    </xf>
    <xf numFmtId="0" fontId="23" fillId="33" borderId="0" xfId="0" applyFont="1" applyFill="1" applyAlignment="1">
      <alignment horizontal="left" vertical="top" wrapText="1" indent="1"/>
    </xf>
    <xf numFmtId="3" fontId="23" fillId="33" borderId="0" xfId="0" applyNumberFormat="1" applyFont="1" applyFill="1" applyAlignment="1">
      <alignment horizontal="right" vertical="top" wrapText="1"/>
    </xf>
    <xf numFmtId="0" fontId="23" fillId="33" borderId="0" xfId="0" applyFont="1" applyFill="1" applyAlignment="1">
      <alignment horizontal="right" vertical="top" wrapText="1"/>
    </xf>
    <xf numFmtId="0" fontId="23" fillId="33" borderId="0" xfId="0" applyFont="1" applyFill="1" applyAlignment="1">
      <alignment horizontal="right" vertical="center" wrapText="1"/>
    </xf>
    <xf numFmtId="15" fontId="23" fillId="34" borderId="0" xfId="0" applyNumberFormat="1" applyFont="1" applyFill="1" applyAlignment="1">
      <alignment horizontal="left" wrapText="1"/>
    </xf>
    <xf numFmtId="0" fontId="23" fillId="34" borderId="0" xfId="0" applyFont="1" applyFill="1" applyAlignment="1">
      <alignment horizontal="left" vertical="top" wrapText="1" indent="1"/>
    </xf>
    <xf numFmtId="3" fontId="23" fillId="34" borderId="0" xfId="0" applyNumberFormat="1" applyFont="1" applyFill="1" applyAlignment="1">
      <alignment horizontal="right"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25" fillId="0" borderId="0" xfId="0" applyFont="1" applyAlignment="1">
      <alignment horizontal="center" wrapText="1"/>
    </xf>
    <xf numFmtId="0" fontId="23" fillId="33" borderId="0" xfId="0" applyFont="1" applyFill="1" applyAlignment="1">
      <alignment horizontal="left" vertical="top" wrapText="1"/>
    </xf>
    <xf numFmtId="0" fontId="23" fillId="33" borderId="0" xfId="0" applyFont="1" applyFill="1" applyAlignment="1">
      <alignment horizontal="right" vertical="top" wrapText="1"/>
    </xf>
    <xf numFmtId="0" fontId="23" fillId="33" borderId="0" xfId="0" applyFont="1" applyFill="1" applyAlignment="1">
      <alignment horizontal="right" wrapText="1"/>
    </xf>
    <xf numFmtId="0" fontId="23" fillId="33" borderId="0" xfId="0" applyFont="1" applyFill="1" applyAlignment="1">
      <alignment horizontal="left" vertical="center" wrapText="1"/>
    </xf>
    <xf numFmtId="0" fontId="23" fillId="34" borderId="0" xfId="0" applyFont="1" applyFill="1" applyAlignment="1">
      <alignment horizontal="left" vertical="top" wrapText="1"/>
    </xf>
    <xf numFmtId="3" fontId="23" fillId="34" borderId="0" xfId="0" applyNumberFormat="1" applyFont="1" applyFill="1" applyAlignment="1">
      <alignment horizontal="right" vertical="top" wrapText="1"/>
    </xf>
    <xf numFmtId="0" fontId="23" fillId="34" borderId="0" xfId="0" applyFont="1" applyFill="1" applyAlignment="1">
      <alignment horizontal="right" wrapText="1"/>
    </xf>
    <xf numFmtId="0" fontId="23" fillId="34" borderId="0" xfId="0" applyFont="1" applyFill="1" applyAlignment="1">
      <alignment horizontal="left" vertical="center" wrapText="1"/>
    </xf>
    <xf numFmtId="0" fontId="26" fillId="0" borderId="15" xfId="0" applyFont="1" applyBorder="1" applyAlignment="1">
      <alignment vertical="top" wrapText="1"/>
    </xf>
    <xf numFmtId="0" fontId="26" fillId="0" borderId="0" xfId="0" applyFont="1" applyAlignment="1">
      <alignment vertical="top" wrapText="1"/>
    </xf>
    <xf numFmtId="0" fontId="0" fillId="0" borderId="0" xfId="0" applyAlignment="1">
      <alignment wrapText="1"/>
    </xf>
    <xf numFmtId="0" fontId="20" fillId="0" borderId="0" xfId="0" applyFont="1" applyAlignment="1">
      <alignment wrapText="1"/>
    </xf>
    <xf numFmtId="0" fontId="23"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7" fillId="0" borderId="0" xfId="0" applyFont="1" applyAlignment="1">
      <alignment wrapText="1"/>
    </xf>
    <xf numFmtId="0" fontId="18" fillId="0" borderId="14" xfId="0" applyFont="1" applyBorder="1" applyAlignment="1">
      <alignment horizontal="left" vertical="center" wrapText="1"/>
    </xf>
    <xf numFmtId="0" fontId="18" fillId="0" borderId="14" xfId="0" applyFont="1" applyBorder="1" applyAlignment="1">
      <alignment horizontal="center" wrapText="1"/>
    </xf>
    <xf numFmtId="0" fontId="18" fillId="34" borderId="0" xfId="0" applyFont="1" applyFill="1" applyAlignment="1">
      <alignment horizontal="right" vertical="center" wrapText="1"/>
    </xf>
    <xf numFmtId="0" fontId="18" fillId="0" borderId="0" xfId="0" applyFont="1" applyAlignment="1">
      <alignment horizontal="center" wrapText="1"/>
    </xf>
    <xf numFmtId="3" fontId="18" fillId="34" borderId="0" xfId="0" applyNumberFormat="1" applyFont="1" applyFill="1" applyAlignment="1">
      <alignment horizontal="right" wrapText="1"/>
    </xf>
    <xf numFmtId="0" fontId="24" fillId="0" borderId="0" xfId="0" applyFont="1" applyAlignment="1">
      <alignmen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3" fontId="18" fillId="34" borderId="14" xfId="0" applyNumberFormat="1" applyFont="1" applyFill="1" applyBorder="1" applyAlignment="1">
      <alignment horizontal="right" wrapText="1"/>
    </xf>
    <xf numFmtId="0" fontId="18" fillId="33" borderId="0" xfId="0" applyFont="1" applyFill="1" applyAlignment="1">
      <alignment horizontal="left" wrapText="1" indent="3"/>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4" borderId="13" xfId="0" applyFont="1" applyFill="1" applyBorder="1" applyAlignment="1">
      <alignment horizontal="left" vertical="center" wrapText="1"/>
    </xf>
    <xf numFmtId="0" fontId="18" fillId="34" borderId="13" xfId="0" applyFont="1" applyFill="1" applyBorder="1" applyAlignment="1">
      <alignment horizontal="right" vertical="center" wrapText="1"/>
    </xf>
    <xf numFmtId="0" fontId="18" fillId="33" borderId="0" xfId="0" applyFont="1" applyFill="1" applyAlignment="1">
      <alignment horizontal="left" wrapText="1" indent="4"/>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right" wrapText="1"/>
    </xf>
    <xf numFmtId="0" fontId="18" fillId="33" borderId="0" xfId="0" applyFont="1" applyFill="1" applyAlignment="1">
      <alignment horizontal="center" vertical="center" wrapText="1"/>
    </xf>
    <xf numFmtId="0" fontId="18" fillId="34" borderId="0" xfId="0" applyFont="1" applyFill="1" applyAlignment="1">
      <alignment horizontal="center" vertical="center" wrapText="1"/>
    </xf>
    <xf numFmtId="0" fontId="18" fillId="0" borderId="14" xfId="0" applyFont="1" applyBorder="1" applyAlignment="1">
      <alignment horizontal="center" wrapText="1"/>
    </xf>
    <xf numFmtId="0" fontId="18" fillId="34" borderId="0" xfId="0" applyFont="1" applyFill="1" applyAlignment="1">
      <alignment horizontal="center" vertical="center" wrapText="1"/>
    </xf>
    <xf numFmtId="0" fontId="18" fillId="33" borderId="0" xfId="0" applyFont="1" applyFill="1" applyAlignment="1">
      <alignment horizontal="center" vertical="center" wrapText="1"/>
    </xf>
    <xf numFmtId="0" fontId="21" fillId="0" borderId="0" xfId="0" applyFont="1" applyAlignment="1">
      <alignment wrapText="1"/>
    </xf>
    <xf numFmtId="0" fontId="28" fillId="33" borderId="0" xfId="0" applyFont="1" applyFill="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34" borderId="14" xfId="0" applyFont="1" applyFill="1" applyBorder="1" applyAlignment="1">
      <alignment horizontal="left" vertical="center" wrapText="1"/>
    </xf>
    <xf numFmtId="0" fontId="18" fillId="34" borderId="14" xfId="0" applyFont="1" applyFill="1" applyBorder="1" applyAlignment="1">
      <alignment horizontal="right" vertical="center" wrapText="1"/>
    </xf>
    <xf numFmtId="0" fontId="23" fillId="0" borderId="0" xfId="0" applyFont="1" applyAlignment="1">
      <alignment horizontal="right" vertical="center" wrapText="1"/>
    </xf>
    <xf numFmtId="0" fontId="29" fillId="34" borderId="0" xfId="0" applyFont="1" applyFill="1" applyAlignment="1">
      <alignment horizontal="left" wrapText="1" indent="1"/>
    </xf>
    <xf numFmtId="0" fontId="23" fillId="33" borderId="0" xfId="0" applyFont="1" applyFill="1" applyAlignment="1">
      <alignment horizontal="left" wrapText="1" indent="2"/>
    </xf>
    <xf numFmtId="3" fontId="23" fillId="33" borderId="0" xfId="0" applyNumberFormat="1" applyFont="1" applyFill="1" applyAlignment="1">
      <alignment horizontal="right" wrapText="1"/>
    </xf>
    <xf numFmtId="0" fontId="23" fillId="34" borderId="0" xfId="0" applyFont="1" applyFill="1" applyAlignment="1">
      <alignment horizontal="left" wrapText="1" indent="2"/>
    </xf>
    <xf numFmtId="3" fontId="23" fillId="34" borderId="0" xfId="0" applyNumberFormat="1" applyFont="1" applyFill="1" applyAlignment="1">
      <alignment horizontal="right" wrapText="1"/>
    </xf>
    <xf numFmtId="0" fontId="23" fillId="34" borderId="0" xfId="0" applyFont="1" applyFill="1" applyAlignment="1">
      <alignment horizontal="left" wrapText="1" indent="3"/>
    </xf>
    <xf numFmtId="0" fontId="23" fillId="34" borderId="14" xfId="0" applyFont="1" applyFill="1" applyBorder="1" applyAlignment="1">
      <alignment horizontal="left" wrapText="1"/>
    </xf>
    <xf numFmtId="3" fontId="23" fillId="34" borderId="14" xfId="0" applyNumberFormat="1" applyFont="1" applyFill="1" applyBorder="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23" fillId="34" borderId="11" xfId="0" applyFont="1" applyFill="1" applyBorder="1" applyAlignment="1">
      <alignment horizontal="right" wrapText="1"/>
    </xf>
    <xf numFmtId="0" fontId="18" fillId="33" borderId="14" xfId="0" applyFont="1" applyFill="1" applyBorder="1" applyAlignment="1">
      <alignment horizontal="left" vertical="center" wrapText="1"/>
    </xf>
    <xf numFmtId="0" fontId="18" fillId="33" borderId="14" xfId="0" applyFont="1" applyFill="1" applyBorder="1" applyAlignment="1">
      <alignment horizontal="right" vertical="center" wrapText="1"/>
    </xf>
    <xf numFmtId="0" fontId="23" fillId="34" borderId="0" xfId="0" applyFont="1" applyFill="1" applyAlignment="1">
      <alignment horizontal="left" wrapText="1" indent="1"/>
    </xf>
    <xf numFmtId="0" fontId="23" fillId="34" borderId="16" xfId="0" applyFont="1" applyFill="1" applyBorder="1" applyAlignment="1">
      <alignment horizontal="left" wrapText="1"/>
    </xf>
    <xf numFmtId="3" fontId="23" fillId="34" borderId="16" xfId="0" applyNumberFormat="1" applyFont="1" applyFill="1" applyBorder="1" applyAlignment="1">
      <alignment horizontal="right" wrapText="1"/>
    </xf>
    <xf numFmtId="0" fontId="23" fillId="33" borderId="13" xfId="0" applyFont="1" applyFill="1" applyBorder="1" applyAlignment="1">
      <alignment horizontal="left" vertical="center" wrapText="1"/>
    </xf>
    <xf numFmtId="0" fontId="23" fillId="33" borderId="13" xfId="0" applyFont="1" applyFill="1" applyBorder="1" applyAlignment="1">
      <alignment horizontal="right" vertical="center" wrapText="1"/>
    </xf>
    <xf numFmtId="0" fontId="29" fillId="33" borderId="0" xfId="0" applyFont="1" applyFill="1" applyAlignment="1">
      <alignment horizontal="left" wrapText="1" indent="1"/>
    </xf>
    <xf numFmtId="0" fontId="23" fillId="33" borderId="0" xfId="0" applyFont="1" applyFill="1" applyAlignment="1">
      <alignment horizontal="left" wrapText="1" indent="3"/>
    </xf>
    <xf numFmtId="0" fontId="23" fillId="33" borderId="14" xfId="0" applyFont="1" applyFill="1" applyBorder="1" applyAlignment="1">
      <alignment horizontal="left" wrapText="1"/>
    </xf>
    <xf numFmtId="3" fontId="23" fillId="33" borderId="14" xfId="0" applyNumberFormat="1" applyFont="1" applyFill="1" applyBorder="1" applyAlignment="1">
      <alignment horizontal="right" wrapText="1"/>
    </xf>
    <xf numFmtId="0" fontId="23" fillId="34" borderId="0" xfId="0" applyFont="1" applyFill="1" applyAlignment="1">
      <alignment horizontal="right" vertical="center"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4" borderId="10" xfId="0" applyFont="1" applyFill="1" applyBorder="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23" fillId="34" borderId="14" xfId="0" applyFont="1" applyFill="1" applyBorder="1" applyAlignment="1">
      <alignment horizontal="left" vertical="center" wrapText="1"/>
    </xf>
    <xf numFmtId="0" fontId="23" fillId="34" borderId="14" xfId="0" applyFont="1" applyFill="1" applyBorder="1" applyAlignment="1">
      <alignment horizontal="right" vertical="center" wrapText="1"/>
    </xf>
    <xf numFmtId="0" fontId="23" fillId="33" borderId="0" xfId="0" applyFont="1" applyFill="1" applyAlignment="1">
      <alignment horizontal="left" wrapText="1" indent="1"/>
    </xf>
    <xf numFmtId="0" fontId="23" fillId="33" borderId="16" xfId="0" applyFont="1" applyFill="1" applyBorder="1" applyAlignment="1">
      <alignment horizontal="left" wrapText="1"/>
    </xf>
    <xf numFmtId="3" fontId="23" fillId="33" borderId="16" xfId="0" applyNumberFormat="1" applyFont="1" applyFill="1" applyBorder="1" applyAlignment="1">
      <alignment horizontal="right" wrapText="1"/>
    </xf>
    <xf numFmtId="0" fontId="23" fillId="33" borderId="0" xfId="0" applyFont="1" applyFill="1" applyAlignment="1">
      <alignment horizontal="left" wrapText="1"/>
    </xf>
    <xf numFmtId="0" fontId="23" fillId="33" borderId="10" xfId="0" applyFont="1" applyFill="1" applyBorder="1" applyAlignment="1">
      <alignment horizontal="left" wrapTex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3" fillId="34" borderId="14" xfId="0" applyFont="1" applyFill="1" applyBorder="1" applyAlignment="1">
      <alignment horizontal="left" wrapText="1"/>
    </xf>
    <xf numFmtId="0" fontId="23" fillId="34" borderId="0" xfId="0" applyFont="1" applyFill="1" applyBorder="1" applyAlignment="1">
      <alignment horizontal="left" wrapText="1"/>
    </xf>
    <xf numFmtId="3" fontId="23" fillId="34" borderId="14" xfId="0" applyNumberFormat="1" applyFont="1" applyFill="1" applyBorder="1" applyAlignment="1">
      <alignment horizontal="right" wrapText="1"/>
    </xf>
    <xf numFmtId="3" fontId="23" fillId="34" borderId="0" xfId="0" applyNumberFormat="1" applyFont="1" applyFill="1" applyBorder="1" applyAlignment="1">
      <alignment horizontal="right" wrapText="1"/>
    </xf>
    <xf numFmtId="0" fontId="23" fillId="34" borderId="14" xfId="0" applyFont="1" applyFill="1" applyBorder="1" applyAlignment="1">
      <alignment horizontal="right" wrapText="1"/>
    </xf>
    <xf numFmtId="0" fontId="23" fillId="34" borderId="0" xfId="0" applyFont="1" applyFill="1" applyBorder="1" applyAlignment="1">
      <alignment horizontal="right" wrapText="1"/>
    </xf>
    <xf numFmtId="0" fontId="23" fillId="34" borderId="0" xfId="0" applyFont="1" applyFill="1" applyAlignment="1">
      <alignment horizontal="left" wrapText="1"/>
    </xf>
    <xf numFmtId="0" fontId="23" fillId="34" borderId="10" xfId="0" applyFont="1" applyFill="1" applyBorder="1" applyAlignment="1">
      <alignment horizontal="left" wrapText="1"/>
    </xf>
    <xf numFmtId="3" fontId="23" fillId="34" borderId="0" xfId="0" applyNumberFormat="1" applyFont="1" applyFill="1" applyAlignment="1">
      <alignment horizontal="right" wrapText="1"/>
    </xf>
    <xf numFmtId="3" fontId="23" fillId="34" borderId="10" xfId="0" applyNumberFormat="1" applyFont="1" applyFill="1" applyBorder="1" applyAlignment="1">
      <alignment horizontal="right" wrapText="1"/>
    </xf>
    <xf numFmtId="0" fontId="23" fillId="34" borderId="10" xfId="0" applyFont="1" applyFill="1" applyBorder="1" applyAlignment="1">
      <alignment horizontal="right" wrapText="1"/>
    </xf>
    <xf numFmtId="0" fontId="23" fillId="33" borderId="14" xfId="0" applyFont="1" applyFill="1" applyBorder="1" applyAlignment="1">
      <alignment horizontal="left" wrapText="1"/>
    </xf>
    <xf numFmtId="0" fontId="23" fillId="33" borderId="0" xfId="0" applyFont="1" applyFill="1" applyBorder="1" applyAlignment="1">
      <alignment horizontal="left" wrapText="1"/>
    </xf>
    <xf numFmtId="3" fontId="23" fillId="33" borderId="14"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3" fillId="33" borderId="14" xfId="0" applyFont="1" applyFill="1" applyBorder="1" applyAlignment="1">
      <alignment horizontal="right" wrapText="1"/>
    </xf>
    <xf numFmtId="0" fontId="23" fillId="33" borderId="0" xfId="0" applyFont="1" applyFill="1" applyBorder="1" applyAlignment="1">
      <alignment horizontal="right" wrapText="1"/>
    </xf>
    <xf numFmtId="0" fontId="28" fillId="34" borderId="0" xfId="0" applyFont="1" applyFill="1" applyAlignment="1">
      <alignment horizontal="left" wrapText="1" inden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6" xfId="0" applyFont="1" applyFill="1" applyBorder="1" applyAlignment="1">
      <alignment horizontal="left" wrapText="1"/>
    </xf>
    <xf numFmtId="3" fontId="18" fillId="34" borderId="16" xfId="0" applyNumberFormat="1" applyFont="1" applyFill="1" applyBorder="1" applyAlignment="1">
      <alignment horizontal="right" wrapText="1"/>
    </xf>
    <xf numFmtId="0" fontId="28" fillId="33" borderId="0" xfId="0" applyFont="1" applyFill="1" applyAlignment="1">
      <alignment horizontal="left" wrapText="1" inden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3" fontId="30" fillId="34" borderId="10" xfId="0" applyNumberFormat="1" applyFont="1" applyFill="1" applyBorder="1" applyAlignment="1">
      <alignment horizontal="right" wrapText="1"/>
    </xf>
    <xf numFmtId="0" fontId="18" fillId="33" borderId="16"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0" borderId="0" xfId="0" applyFont="1" applyAlignment="1">
      <alignment vertical="top" wrapText="1"/>
    </xf>
    <xf numFmtId="0" fontId="24" fillId="0" borderId="0" xfId="0" applyFont="1" applyAlignment="1">
      <alignment vertical="top" wrapText="1"/>
    </xf>
    <xf numFmtId="0" fontId="18" fillId="0" borderId="0" xfId="0" applyFont="1" applyAlignment="1">
      <alignment horizontal="right" wrapText="1"/>
    </xf>
    <xf numFmtId="0" fontId="18" fillId="33" borderId="0" xfId="0" applyFont="1" applyFill="1" applyAlignment="1">
      <alignment horizontal="right" vertical="center" wrapText="1"/>
    </xf>
    <xf numFmtId="0" fontId="18" fillId="34" borderId="11" xfId="0" applyFont="1" applyFill="1" applyBorder="1" applyAlignment="1">
      <alignment horizontal="right" wrapText="1"/>
    </xf>
    <xf numFmtId="0" fontId="18" fillId="34" borderId="16" xfId="0" applyFont="1" applyFill="1" applyBorder="1" applyAlignment="1">
      <alignment horizontal="right" wrapText="1"/>
    </xf>
    <xf numFmtId="0" fontId="18" fillId="33" borderId="13" xfId="0" applyFont="1" applyFill="1" applyBorder="1" applyAlignment="1">
      <alignment horizontal="left" vertical="center" wrapText="1"/>
    </xf>
    <xf numFmtId="0" fontId="18" fillId="33" borderId="13" xfId="0" applyFont="1" applyFill="1" applyBorder="1" applyAlignment="1">
      <alignment horizontal="right" vertical="center" wrapText="1"/>
    </xf>
    <xf numFmtId="0" fontId="30" fillId="34" borderId="0" xfId="0" applyFont="1" applyFill="1" applyAlignment="1">
      <alignment horizontal="right" wrapText="1"/>
    </xf>
    <xf numFmtId="0" fontId="30" fillId="33" borderId="14" xfId="0" applyFont="1" applyFill="1" applyBorder="1" applyAlignment="1">
      <alignment horizontal="right" wrapText="1"/>
    </xf>
    <xf numFmtId="3" fontId="30" fillId="33" borderId="14" xfId="0" applyNumberFormat="1" applyFont="1" applyFill="1" applyBorder="1" applyAlignment="1">
      <alignment horizontal="right" wrapText="1"/>
    </xf>
    <xf numFmtId="0" fontId="30" fillId="33" borderId="16" xfId="0" applyFont="1" applyFill="1" applyBorder="1" applyAlignment="1">
      <alignment horizontal="right" wrapText="1"/>
    </xf>
    <xf numFmtId="3" fontId="30" fillId="33" borderId="16" xfId="0" applyNumberFormat="1" applyFont="1" applyFill="1" applyBorder="1" applyAlignment="1">
      <alignment horizontal="right" wrapText="1"/>
    </xf>
    <xf numFmtId="0" fontId="18" fillId="34" borderId="0" xfId="0" applyFont="1" applyFill="1" applyBorder="1" applyAlignment="1">
      <alignment horizontal="left" wrapText="1"/>
    </xf>
    <xf numFmtId="0" fontId="18" fillId="34" borderId="0" xfId="0" applyFont="1" applyFill="1" applyBorder="1" applyAlignment="1">
      <alignment horizontal="right" wrapText="1"/>
    </xf>
    <xf numFmtId="0" fontId="18" fillId="33" borderId="14" xfId="0" applyFont="1" applyFill="1" applyBorder="1" applyAlignment="1">
      <alignment horizontal="left" wrapText="1"/>
    </xf>
    <xf numFmtId="0" fontId="18" fillId="33" borderId="0" xfId="0" applyFont="1" applyFill="1" applyBorder="1" applyAlignment="1">
      <alignment horizontal="left" wrapText="1"/>
    </xf>
    <xf numFmtId="0" fontId="18" fillId="33" borderId="14" xfId="0" applyFont="1" applyFill="1" applyBorder="1" applyAlignment="1">
      <alignment horizontal="right" wrapText="1"/>
    </xf>
    <xf numFmtId="0" fontId="18" fillId="33" borderId="0" xfId="0" applyFont="1" applyFill="1" applyBorder="1" applyAlignment="1">
      <alignment horizontal="right" wrapText="1"/>
    </xf>
    <xf numFmtId="3" fontId="30" fillId="34" borderId="0" xfId="0" applyNumberFormat="1" applyFont="1" applyFill="1" applyAlignment="1">
      <alignment horizontal="right" wrapText="1"/>
    </xf>
    <xf numFmtId="0" fontId="18" fillId="34" borderId="0" xfId="0" applyFont="1" applyFill="1" applyAlignment="1">
      <alignment horizontal="left" wrapText="1" indent="4"/>
    </xf>
    <xf numFmtId="3" fontId="30" fillId="34" borderId="14" xfId="0" applyNumberFormat="1" applyFont="1" applyFill="1" applyBorder="1" applyAlignment="1">
      <alignment horizontal="right" wrapText="1"/>
    </xf>
    <xf numFmtId="3" fontId="30" fillId="34" borderId="16" xfId="0" applyNumberFormat="1" applyFont="1" applyFill="1" applyBorder="1" applyAlignment="1">
      <alignment horizontal="right" wrapText="1"/>
    </xf>
    <xf numFmtId="0" fontId="18" fillId="33" borderId="0" xfId="0" applyFont="1" applyFill="1" applyAlignment="1">
      <alignment horizontal="right" wrapText="1" indent="1"/>
    </xf>
    <xf numFmtId="0" fontId="18" fillId="34" borderId="0" xfId="0" applyFont="1" applyFill="1" applyAlignment="1">
      <alignment horizontal="right" wrapText="1" indent="1"/>
    </xf>
    <xf numFmtId="0" fontId="18" fillId="33" borderId="10" xfId="0" applyFont="1" applyFill="1" applyBorder="1" applyAlignment="1">
      <alignment horizontal="right" wrapText="1" indent="1"/>
    </xf>
    <xf numFmtId="0" fontId="18" fillId="34" borderId="14" xfId="0" applyFont="1" applyFill="1" applyBorder="1" applyAlignment="1">
      <alignment horizontal="right" wrapText="1" indent="1"/>
    </xf>
    <xf numFmtId="0" fontId="18" fillId="34" borderId="10" xfId="0" applyFont="1" applyFill="1" applyBorder="1" applyAlignment="1">
      <alignment horizontal="right" wrapText="1" indent="1"/>
    </xf>
    <xf numFmtId="0" fontId="18" fillId="33" borderId="14" xfId="0" applyFont="1" applyFill="1" applyBorder="1" applyAlignment="1">
      <alignment horizontal="right" wrapText="1" indent="1"/>
    </xf>
    <xf numFmtId="0" fontId="30" fillId="33" borderId="0" xfId="0" applyFont="1" applyFill="1" applyAlignment="1">
      <alignment horizontal="right" wrapText="1"/>
    </xf>
    <xf numFmtId="3" fontId="30" fillId="33" borderId="0" xfId="0" applyNumberFormat="1" applyFont="1" applyFill="1" applyAlignment="1">
      <alignment horizontal="right" wrapText="1"/>
    </xf>
    <xf numFmtId="3" fontId="30" fillId="33" borderId="11" xfId="0" applyNumberFormat="1" applyFont="1" applyFill="1" applyBorder="1" applyAlignment="1">
      <alignment horizontal="right" wrapText="1"/>
    </xf>
    <xf numFmtId="0" fontId="18" fillId="34" borderId="0" xfId="0" applyFont="1" applyFill="1" applyAlignment="1">
      <alignment horizontal="left" vertical="center" wrapText="1" indent="1"/>
    </xf>
    <xf numFmtId="0" fontId="18" fillId="33" borderId="0" xfId="0" applyFont="1" applyFill="1" applyAlignment="1">
      <alignment horizontal="left" vertical="center" wrapText="1" indent="1"/>
    </xf>
    <xf numFmtId="0" fontId="18" fillId="34" borderId="10" xfId="0" applyFont="1" applyFill="1" applyBorder="1" applyAlignment="1">
      <alignment horizontal="left" wrapText="1" indent="1"/>
    </xf>
    <xf numFmtId="0" fontId="18" fillId="33" borderId="14" xfId="0" applyFont="1" applyFill="1" applyBorder="1" applyAlignment="1">
      <alignment horizontal="left" wrapText="1" indent="1"/>
    </xf>
    <xf numFmtId="0" fontId="28" fillId="34" borderId="0" xfId="0" applyFont="1" applyFill="1" applyAlignment="1">
      <alignment horizontal="left" wrapText="1"/>
    </xf>
    <xf numFmtId="0" fontId="18" fillId="33" borderId="10" xfId="0" applyFont="1" applyFill="1" applyBorder="1" applyAlignment="1">
      <alignment horizontal="left" vertical="center" wrapText="1"/>
    </xf>
    <xf numFmtId="0" fontId="18" fillId="34" borderId="12" xfId="0" applyFont="1" applyFill="1" applyBorder="1" applyAlignment="1">
      <alignment horizontal="left" vertical="center" wrapText="1"/>
    </xf>
    <xf numFmtId="0" fontId="18" fillId="34" borderId="16" xfId="0" applyFont="1" applyFill="1" applyBorder="1" applyAlignment="1">
      <alignment horizontal="left" vertical="center" wrapText="1"/>
    </xf>
    <xf numFmtId="0" fontId="18" fillId="33" borderId="16" xfId="0" applyFont="1" applyFill="1" applyBorder="1" applyAlignment="1">
      <alignment horizontal="right" wrapText="1"/>
    </xf>
    <xf numFmtId="0" fontId="18" fillId="33" borderId="16" xfId="0" applyFont="1" applyFill="1" applyBorder="1" applyAlignment="1">
      <alignment horizontal="left" wrapText="1"/>
    </xf>
    <xf numFmtId="0" fontId="30" fillId="33" borderId="10" xfId="0" applyFont="1" applyFill="1" applyBorder="1" applyAlignment="1">
      <alignment horizontal="right" wrapText="1"/>
    </xf>
    <xf numFmtId="0" fontId="30" fillId="34" borderId="14" xfId="0" applyFont="1" applyFill="1" applyBorder="1" applyAlignment="1">
      <alignment horizontal="right" wrapText="1"/>
    </xf>
    <xf numFmtId="0" fontId="30" fillId="34" borderId="16" xfId="0" applyFont="1" applyFill="1" applyBorder="1" applyAlignment="1">
      <alignment horizontal="right" wrapText="1"/>
    </xf>
    <xf numFmtId="0" fontId="30" fillId="34" borderId="0" xfId="0" applyFont="1" applyFill="1" applyAlignment="1">
      <alignment horizontal="left" wrapText="1" indent="2"/>
    </xf>
    <xf numFmtId="15" fontId="18" fillId="0" borderId="10" xfId="0" applyNumberFormat="1" applyFont="1" applyBorder="1" applyAlignment="1">
      <alignment horizontal="center" wrapText="1"/>
    </xf>
    <xf numFmtId="0" fontId="22" fillId="0" borderId="14" xfId="0" applyFont="1" applyBorder="1" applyAlignment="1">
      <alignment horizontal="center" wrapText="1"/>
    </xf>
    <xf numFmtId="0" fontId="18" fillId="0" borderId="14" xfId="0" applyFont="1" applyBorder="1" applyAlignment="1">
      <alignment horizontal="left" wrapText="1"/>
    </xf>
    <xf numFmtId="3" fontId="18" fillId="33" borderId="13" xfId="0" applyNumberFormat="1" applyFont="1" applyFill="1" applyBorder="1" applyAlignment="1">
      <alignment horizontal="right" wrapText="1"/>
    </xf>
    <xf numFmtId="0" fontId="18" fillId="33" borderId="0" xfId="0" applyFont="1" applyFill="1" applyAlignment="1">
      <alignment horizontal="left" wrapText="1" indent="5"/>
    </xf>
    <xf numFmtId="0" fontId="18" fillId="34" borderId="17" xfId="0" applyFont="1" applyFill="1" applyBorder="1" applyAlignment="1">
      <alignment horizontal="left" wrapText="1"/>
    </xf>
    <xf numFmtId="0" fontId="18" fillId="34" borderId="17" xfId="0" applyFont="1" applyFill="1" applyBorder="1" applyAlignment="1">
      <alignment horizontal="right" wrapText="1"/>
    </xf>
    <xf numFmtId="3" fontId="18" fillId="33" borderId="14" xfId="0" applyNumberFormat="1" applyFont="1" applyFill="1" applyBorder="1" applyAlignment="1">
      <alignment horizontal="right" wrapText="1"/>
    </xf>
    <xf numFmtId="3" fontId="18" fillId="33" borderId="16"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3" fontId="18" fillId="34" borderId="0" xfId="0" applyNumberFormat="1" applyFont="1" applyFill="1" applyBorder="1" applyAlignment="1">
      <alignment horizontal="right" wrapText="1"/>
    </xf>
    <xf numFmtId="0" fontId="20"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horizontal="justify" wrapText="1"/>
    </xf>
    <xf numFmtId="0" fontId="30" fillId="33" borderId="0" xfId="0" applyFont="1" applyFill="1" applyAlignment="1">
      <alignment horizontal="left" wrapText="1" indent="1"/>
    </xf>
    <xf numFmtId="3" fontId="30" fillId="33" borderId="12" xfId="0" applyNumberFormat="1" applyFont="1" applyFill="1" applyBorder="1" applyAlignment="1">
      <alignment horizontal="right" wrapText="1"/>
    </xf>
    <xf numFmtId="0" fontId="32" fillId="0" borderId="0" xfId="0" applyFont="1" applyAlignment="1">
      <alignment wrapText="1"/>
    </xf>
    <xf numFmtId="0" fontId="33" fillId="0" borderId="0" xfId="0" applyFont="1" applyAlignment="1">
      <alignment horizontal="justify"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629061</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191</v>
      </c>
      <c r="B1" s="1" t="s">
        <v>1</v>
      </c>
    </row>
    <row r="2" spans="1:2" x14ac:dyDescent="0.25">
      <c r="A2" s="7"/>
      <c r="B2" s="1" t="s">
        <v>2</v>
      </c>
    </row>
    <row r="3" spans="1:2" ht="45" x14ac:dyDescent="0.25">
      <c r="A3" s="3" t="s">
        <v>192</v>
      </c>
      <c r="B3" s="4" t="s">
        <v>5</v>
      </c>
    </row>
    <row r="4" spans="1:2" x14ac:dyDescent="0.25">
      <c r="A4" s="13" t="s">
        <v>193</v>
      </c>
      <c r="B4" s="4" t="s">
        <v>5</v>
      </c>
    </row>
    <row r="5" spans="1:2" x14ac:dyDescent="0.25">
      <c r="A5" s="13"/>
      <c r="B5" s="10" t="s">
        <v>194</v>
      </c>
    </row>
    <row r="6" spans="1:2" x14ac:dyDescent="0.25">
      <c r="A6" s="13"/>
      <c r="B6" s="11"/>
    </row>
    <row r="7" spans="1:2" ht="204.75" x14ac:dyDescent="0.25">
      <c r="A7" s="13"/>
      <c r="B7" s="11" t="s">
        <v>195</v>
      </c>
    </row>
    <row r="8" spans="1:2" x14ac:dyDescent="0.25">
      <c r="A8" s="13"/>
      <c r="B8" s="11"/>
    </row>
    <row r="9" spans="1:2" ht="370.5" x14ac:dyDescent="0.25">
      <c r="A9" s="13"/>
      <c r="B9" s="11" t="s">
        <v>196</v>
      </c>
    </row>
    <row r="10" spans="1:2" x14ac:dyDescent="0.25">
      <c r="A10" s="13"/>
      <c r="B10" s="11"/>
    </row>
    <row r="11" spans="1:2" ht="64.5" x14ac:dyDescent="0.25">
      <c r="A11" s="13"/>
      <c r="B11" s="11" t="s">
        <v>197</v>
      </c>
    </row>
    <row r="12" spans="1:2" x14ac:dyDescent="0.25">
      <c r="A12" s="13"/>
      <c r="B12" s="11"/>
    </row>
    <row r="13" spans="1:2" x14ac:dyDescent="0.25">
      <c r="A13" s="13"/>
      <c r="B13" s="12" t="s">
        <v>198</v>
      </c>
    </row>
    <row r="14" spans="1:2" x14ac:dyDescent="0.25">
      <c r="A14" s="13"/>
      <c r="B14" s="11"/>
    </row>
    <row r="15" spans="1:2" ht="128.25" x14ac:dyDescent="0.25">
      <c r="A15" s="13"/>
      <c r="B15" s="11" t="s">
        <v>199</v>
      </c>
    </row>
    <row r="16" spans="1:2" x14ac:dyDescent="0.25">
      <c r="A16" s="13"/>
      <c r="B16" s="10"/>
    </row>
    <row r="17" spans="1:2" x14ac:dyDescent="0.25">
      <c r="A17" s="13"/>
      <c r="B17" s="12" t="s">
        <v>200</v>
      </c>
    </row>
    <row r="18" spans="1:2" x14ac:dyDescent="0.25">
      <c r="A18" s="13"/>
      <c r="B18" s="11"/>
    </row>
    <row r="19" spans="1:2" ht="179.25" x14ac:dyDescent="0.25">
      <c r="A19" s="13"/>
      <c r="B19" s="11" t="s">
        <v>201</v>
      </c>
    </row>
    <row r="20" spans="1:2" x14ac:dyDescent="0.25">
      <c r="A20" s="13"/>
      <c r="B20" s="11"/>
    </row>
    <row r="21" spans="1:2" ht="26.25" x14ac:dyDescent="0.25">
      <c r="A21" s="13"/>
      <c r="B21" s="12" t="s">
        <v>202</v>
      </c>
    </row>
    <row r="22" spans="1:2" x14ac:dyDescent="0.25">
      <c r="A22" s="13"/>
      <c r="B22" s="11"/>
    </row>
    <row r="23" spans="1:2" ht="243" x14ac:dyDescent="0.25">
      <c r="A23" s="13"/>
      <c r="B23" s="11" t="s">
        <v>203</v>
      </c>
    </row>
    <row r="24" spans="1:2" x14ac:dyDescent="0.25">
      <c r="A24" s="13"/>
      <c r="B24" s="4"/>
    </row>
  </sheetData>
  <mergeCells count="2">
    <mergeCell ref="A1:A2"/>
    <mergeCell ref="A4:A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204</v>
      </c>
      <c r="B1" s="1" t="s">
        <v>1</v>
      </c>
    </row>
    <row r="2" spans="1:2" x14ac:dyDescent="0.25">
      <c r="A2" s="7"/>
      <c r="B2" s="1" t="s">
        <v>2</v>
      </c>
    </row>
    <row r="3" spans="1:2" x14ac:dyDescent="0.25">
      <c r="A3" s="3" t="s">
        <v>205</v>
      </c>
      <c r="B3" s="4" t="s">
        <v>5</v>
      </c>
    </row>
    <row r="4" spans="1:2" x14ac:dyDescent="0.25">
      <c r="A4" s="13" t="s">
        <v>206</v>
      </c>
      <c r="B4" s="4" t="s">
        <v>5</v>
      </c>
    </row>
    <row r="5" spans="1:2" x14ac:dyDescent="0.25">
      <c r="A5" s="13"/>
      <c r="B5" s="10" t="s">
        <v>207</v>
      </c>
    </row>
    <row r="6" spans="1:2" x14ac:dyDescent="0.25">
      <c r="A6" s="13"/>
      <c r="B6" s="11"/>
    </row>
    <row r="7" spans="1:2" ht="345" x14ac:dyDescent="0.25">
      <c r="A7" s="13"/>
      <c r="B7" s="11" t="s">
        <v>208</v>
      </c>
    </row>
    <row r="8" spans="1:2" x14ac:dyDescent="0.25">
      <c r="A8" s="13"/>
      <c r="B8" s="11"/>
    </row>
    <row r="9" spans="1:2" ht="409.6" x14ac:dyDescent="0.25">
      <c r="A9" s="13"/>
      <c r="B9" s="11" t="s">
        <v>209</v>
      </c>
    </row>
    <row r="10" spans="1:2" x14ac:dyDescent="0.25">
      <c r="A10" s="13"/>
      <c r="B10" s="11"/>
    </row>
    <row r="11" spans="1:2" ht="243" x14ac:dyDescent="0.25">
      <c r="A11" s="13"/>
      <c r="B11" s="11" t="s">
        <v>210</v>
      </c>
    </row>
    <row r="12" spans="1:2" x14ac:dyDescent="0.25">
      <c r="A12" s="13"/>
      <c r="B12" s="11"/>
    </row>
    <row r="13" spans="1:2" ht="230.25" x14ac:dyDescent="0.25">
      <c r="A13" s="13"/>
      <c r="B13" s="11" t="s">
        <v>211</v>
      </c>
    </row>
    <row r="14" spans="1:2" x14ac:dyDescent="0.25">
      <c r="A14" s="13"/>
      <c r="B14" s="11"/>
    </row>
    <row r="15" spans="1:2" ht="141" x14ac:dyDescent="0.25">
      <c r="A15" s="13"/>
      <c r="B15" s="11" t="s">
        <v>212</v>
      </c>
    </row>
    <row r="16" spans="1:2" x14ac:dyDescent="0.25">
      <c r="A16" s="13"/>
      <c r="B16" s="4"/>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213</v>
      </c>
      <c r="B1" s="1" t="s">
        <v>1</v>
      </c>
    </row>
    <row r="2" spans="1:2" x14ac:dyDescent="0.25">
      <c r="A2" s="7"/>
      <c r="B2" s="1" t="s">
        <v>2</v>
      </c>
    </row>
    <row r="3" spans="1:2" x14ac:dyDescent="0.25">
      <c r="A3" s="3" t="s">
        <v>214</v>
      </c>
      <c r="B3" s="4" t="s">
        <v>5</v>
      </c>
    </row>
    <row r="4" spans="1:2" x14ac:dyDescent="0.25">
      <c r="A4" s="13" t="s">
        <v>215</v>
      </c>
      <c r="B4" s="4" t="s">
        <v>5</v>
      </c>
    </row>
    <row r="5" spans="1:2" ht="26.25" x14ac:dyDescent="0.25">
      <c r="A5" s="13"/>
      <c r="B5" s="10" t="s">
        <v>216</v>
      </c>
    </row>
    <row r="6" spans="1:2" x14ac:dyDescent="0.25">
      <c r="A6" s="13"/>
      <c r="B6" s="11"/>
    </row>
    <row r="7" spans="1:2" ht="128.25" x14ac:dyDescent="0.25">
      <c r="A7" s="13"/>
      <c r="B7" s="11" t="s">
        <v>217</v>
      </c>
    </row>
    <row r="8" spans="1:2" x14ac:dyDescent="0.25">
      <c r="A8" s="13"/>
      <c r="B8" s="11"/>
    </row>
    <row r="9" spans="1:2" ht="141" x14ac:dyDescent="0.25">
      <c r="A9" s="13"/>
      <c r="B9" s="11" t="s">
        <v>218</v>
      </c>
    </row>
    <row r="10" spans="1:2" x14ac:dyDescent="0.25">
      <c r="A10" s="13"/>
      <c r="B10" s="14"/>
    </row>
    <row r="11" spans="1:2" ht="141" x14ac:dyDescent="0.25">
      <c r="A11" s="13"/>
      <c r="B11" s="11" t="s">
        <v>219</v>
      </c>
    </row>
    <row r="12" spans="1:2" x14ac:dyDescent="0.25">
      <c r="A12" s="13"/>
      <c r="B12" s="11"/>
    </row>
    <row r="13" spans="1:2" x14ac:dyDescent="0.25">
      <c r="A13" s="13"/>
      <c r="B13" s="12" t="s">
        <v>220</v>
      </c>
    </row>
    <row r="14" spans="1:2" x14ac:dyDescent="0.25">
      <c r="A14" s="13"/>
      <c r="B14" s="11"/>
    </row>
    <row r="15" spans="1:2" ht="141" x14ac:dyDescent="0.25">
      <c r="A15" s="13"/>
      <c r="B15" s="11" t="s">
        <v>221</v>
      </c>
    </row>
    <row r="16" spans="1:2" x14ac:dyDescent="0.25">
      <c r="A16" s="13"/>
      <c r="B16" s="11"/>
    </row>
    <row r="17" spans="1:2" ht="281.25" x14ac:dyDescent="0.25">
      <c r="A17" s="13"/>
      <c r="B17" s="11" t="s">
        <v>222</v>
      </c>
    </row>
    <row r="18" spans="1:2" x14ac:dyDescent="0.25">
      <c r="A18" s="13"/>
      <c r="B18" s="11"/>
    </row>
    <row r="19" spans="1:2" ht="204.75" x14ac:dyDescent="0.25">
      <c r="A19" s="13"/>
      <c r="B19" s="11" t="s">
        <v>223</v>
      </c>
    </row>
    <row r="20" spans="1:2" x14ac:dyDescent="0.25">
      <c r="A20" s="13"/>
      <c r="B20" s="11"/>
    </row>
    <row r="21" spans="1:2" ht="166.5" x14ac:dyDescent="0.25">
      <c r="A21" s="13"/>
      <c r="B21" s="11" t="s">
        <v>224</v>
      </c>
    </row>
    <row r="22" spans="1:2" x14ac:dyDescent="0.25">
      <c r="A22" s="13"/>
      <c r="B22" s="11"/>
    </row>
    <row r="23" spans="1:2" ht="51.75" x14ac:dyDescent="0.25">
      <c r="A23" s="13"/>
      <c r="B23" s="11" t="s">
        <v>225</v>
      </c>
    </row>
    <row r="24" spans="1:2" x14ac:dyDescent="0.25">
      <c r="A24" s="13"/>
      <c r="B24" s="4"/>
    </row>
  </sheetData>
  <mergeCells count="2">
    <mergeCell ref="A1:A2"/>
    <mergeCell ref="A4:A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x14ac:dyDescent="0.25"/>
  <cols>
    <col min="1" max="1" width="31.85546875" bestFit="1" customWidth="1"/>
    <col min="2" max="2" width="36.5703125" bestFit="1" customWidth="1"/>
    <col min="3" max="3" width="3.28515625" customWidth="1"/>
    <col min="4" max="4" width="36.5703125" bestFit="1" customWidth="1"/>
    <col min="5" max="5" width="8.85546875" customWidth="1"/>
    <col min="6" max="6" width="8.7109375" customWidth="1"/>
    <col min="7" max="7" width="36.5703125" bestFit="1" customWidth="1"/>
    <col min="8" max="8" width="8.7109375" customWidth="1"/>
    <col min="9" max="9" width="26.5703125" customWidth="1"/>
    <col min="10" max="10" width="8.85546875" customWidth="1"/>
    <col min="11" max="11" width="22.85546875" customWidth="1"/>
    <col min="12" max="12" width="8.7109375" customWidth="1"/>
    <col min="13" max="13" width="12.5703125" customWidth="1"/>
  </cols>
  <sheetData>
    <row r="1" spans="1:13" ht="15" customHeight="1" x14ac:dyDescent="0.25">
      <c r="A1" s="7" t="s">
        <v>22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27</v>
      </c>
      <c r="B3" s="95" t="s">
        <v>5</v>
      </c>
      <c r="C3" s="95"/>
      <c r="D3" s="95"/>
      <c r="E3" s="95"/>
      <c r="F3" s="95"/>
      <c r="G3" s="95"/>
      <c r="H3" s="95"/>
      <c r="I3" s="95"/>
      <c r="J3" s="95"/>
      <c r="K3" s="95"/>
      <c r="L3" s="95"/>
      <c r="M3" s="95"/>
    </row>
    <row r="4" spans="1:13" ht="15" customHeight="1" x14ac:dyDescent="0.25">
      <c r="A4" s="13" t="s">
        <v>228</v>
      </c>
      <c r="B4" s="95" t="s">
        <v>5</v>
      </c>
      <c r="C4" s="95"/>
      <c r="D4" s="95"/>
      <c r="E4" s="95"/>
      <c r="F4" s="95"/>
      <c r="G4" s="95"/>
      <c r="H4" s="95"/>
      <c r="I4" s="95"/>
      <c r="J4" s="95"/>
      <c r="K4" s="95"/>
      <c r="L4" s="95"/>
      <c r="M4" s="95"/>
    </row>
    <row r="5" spans="1:13" x14ac:dyDescent="0.25">
      <c r="A5" s="13"/>
      <c r="B5" s="96" t="s">
        <v>229</v>
      </c>
      <c r="C5" s="96"/>
      <c r="D5" s="96"/>
      <c r="E5" s="96"/>
      <c r="F5" s="96"/>
      <c r="G5" s="96"/>
      <c r="H5" s="96"/>
      <c r="I5" s="96"/>
      <c r="J5" s="96"/>
      <c r="K5" s="96"/>
      <c r="L5" s="96"/>
      <c r="M5" s="96"/>
    </row>
    <row r="6" spans="1:13" x14ac:dyDescent="0.25">
      <c r="A6" s="13"/>
      <c r="B6" s="97"/>
      <c r="C6" s="97"/>
      <c r="D6" s="97"/>
      <c r="E6" s="97"/>
      <c r="F6" s="97"/>
      <c r="G6" s="97"/>
      <c r="H6" s="97"/>
      <c r="I6" s="97"/>
      <c r="J6" s="97"/>
      <c r="K6" s="97"/>
      <c r="L6" s="97"/>
      <c r="M6" s="97"/>
    </row>
    <row r="7" spans="1:13" x14ac:dyDescent="0.25">
      <c r="A7" s="13"/>
      <c r="B7" s="98" t="s">
        <v>230</v>
      </c>
      <c r="C7" s="98"/>
      <c r="D7" s="98"/>
      <c r="E7" s="98"/>
      <c r="F7" s="98"/>
      <c r="G7" s="98"/>
      <c r="H7" s="98"/>
      <c r="I7" s="98"/>
      <c r="J7" s="98"/>
      <c r="K7" s="98"/>
      <c r="L7" s="98"/>
      <c r="M7" s="98"/>
    </row>
    <row r="8" spans="1:13" x14ac:dyDescent="0.25">
      <c r="A8" s="13"/>
      <c r="B8" s="97"/>
      <c r="C8" s="97"/>
      <c r="D8" s="97"/>
      <c r="E8" s="97"/>
      <c r="F8" s="97"/>
      <c r="G8" s="97"/>
      <c r="H8" s="97"/>
      <c r="I8" s="97"/>
      <c r="J8" s="97"/>
      <c r="K8" s="97"/>
      <c r="L8" s="97"/>
      <c r="M8" s="97"/>
    </row>
    <row r="9" spans="1:13" ht="38.25" x14ac:dyDescent="0.25">
      <c r="A9" s="13"/>
      <c r="B9" s="15"/>
      <c r="C9" s="15" t="s">
        <v>231</v>
      </c>
      <c r="D9" s="16" t="s">
        <v>232</v>
      </c>
    </row>
    <row r="10" spans="1:13" x14ac:dyDescent="0.25">
      <c r="A10" s="13"/>
      <c r="B10" s="17" t="s">
        <v>233</v>
      </c>
      <c r="C10" s="17" t="s">
        <v>233</v>
      </c>
      <c r="D10" s="17" t="s">
        <v>233</v>
      </c>
    </row>
    <row r="11" spans="1:13" ht="89.25" x14ac:dyDescent="0.25">
      <c r="A11" s="13"/>
      <c r="B11" s="15"/>
      <c r="C11" s="15" t="s">
        <v>231</v>
      </c>
      <c r="D11" s="16" t="s">
        <v>234</v>
      </c>
    </row>
    <row r="12" spans="1:13" x14ac:dyDescent="0.25">
      <c r="A12" s="13"/>
      <c r="B12" s="18" t="s">
        <v>233</v>
      </c>
      <c r="C12" s="18" t="s">
        <v>233</v>
      </c>
      <c r="D12" s="18" t="s">
        <v>233</v>
      </c>
    </row>
    <row r="13" spans="1:13" ht="114.75" x14ac:dyDescent="0.25">
      <c r="A13" s="13"/>
      <c r="B13" s="15"/>
      <c r="C13" s="15" t="s">
        <v>231</v>
      </c>
      <c r="D13" s="16" t="s">
        <v>235</v>
      </c>
    </row>
    <row r="14" spans="1:13" x14ac:dyDescent="0.25">
      <c r="A14" s="13"/>
      <c r="B14" s="98"/>
      <c r="C14" s="98"/>
      <c r="D14" s="98"/>
      <c r="E14" s="98"/>
      <c r="F14" s="98"/>
      <c r="G14" s="98"/>
      <c r="H14" s="98"/>
      <c r="I14" s="98"/>
      <c r="J14" s="98"/>
      <c r="K14" s="98"/>
      <c r="L14" s="98"/>
      <c r="M14" s="98"/>
    </row>
    <row r="15" spans="1:13" x14ac:dyDescent="0.25">
      <c r="A15" s="13"/>
      <c r="B15" s="98" t="s">
        <v>236</v>
      </c>
      <c r="C15" s="98"/>
      <c r="D15" s="98"/>
      <c r="E15" s="98"/>
      <c r="F15" s="98"/>
      <c r="G15" s="98"/>
      <c r="H15" s="98"/>
      <c r="I15" s="98"/>
      <c r="J15" s="98"/>
      <c r="K15" s="98"/>
      <c r="L15" s="98"/>
      <c r="M15" s="98"/>
    </row>
    <row r="16" spans="1:13" x14ac:dyDescent="0.25">
      <c r="A16" s="13"/>
      <c r="B16" s="97"/>
      <c r="C16" s="97"/>
      <c r="D16" s="97"/>
      <c r="E16" s="97"/>
      <c r="F16" s="97"/>
      <c r="G16" s="97"/>
      <c r="H16" s="97"/>
      <c r="I16" s="97"/>
      <c r="J16" s="97"/>
      <c r="K16" s="97"/>
      <c r="L16" s="97"/>
      <c r="M16" s="97"/>
    </row>
    <row r="17" spans="1:13" ht="15.75" thickBot="1" x14ac:dyDescent="0.3">
      <c r="A17" s="13"/>
      <c r="B17" s="19"/>
      <c r="C17" s="20"/>
      <c r="D17" s="21"/>
      <c r="E17" s="21"/>
      <c r="F17" s="22"/>
      <c r="G17" s="48" t="s">
        <v>237</v>
      </c>
      <c r="H17" s="48"/>
      <c r="I17" s="48"/>
      <c r="J17" s="48"/>
      <c r="K17" s="48"/>
      <c r="L17" s="48"/>
      <c r="M17" s="20"/>
    </row>
    <row r="18" spans="1:13" ht="15.75" thickBot="1" x14ac:dyDescent="0.3">
      <c r="A18" s="13"/>
      <c r="B18" s="19"/>
      <c r="C18" s="20"/>
      <c r="D18" s="48" t="s">
        <v>131</v>
      </c>
      <c r="E18" s="48"/>
      <c r="F18" s="22"/>
      <c r="G18" s="24" t="s">
        <v>238</v>
      </c>
      <c r="H18" s="22"/>
      <c r="I18" s="49" t="s">
        <v>239</v>
      </c>
      <c r="J18" s="49"/>
      <c r="K18" s="22"/>
      <c r="L18" s="24" t="s">
        <v>240</v>
      </c>
      <c r="M18" s="20"/>
    </row>
    <row r="19" spans="1:13" x14ac:dyDescent="0.25">
      <c r="A19" s="13"/>
      <c r="B19" s="19"/>
      <c r="C19" s="20"/>
      <c r="D19" s="50" t="s">
        <v>241</v>
      </c>
      <c r="E19" s="50"/>
      <c r="F19" s="50"/>
      <c r="G19" s="50"/>
      <c r="H19" s="50"/>
      <c r="I19" s="50"/>
      <c r="J19" s="50"/>
      <c r="K19" s="50"/>
      <c r="L19" s="50"/>
      <c r="M19" s="20"/>
    </row>
    <row r="20" spans="1:13" x14ac:dyDescent="0.25">
      <c r="A20" s="13"/>
      <c r="B20" s="20"/>
      <c r="C20" s="20"/>
      <c r="D20" s="20"/>
      <c r="E20" s="25"/>
      <c r="F20" s="20"/>
      <c r="G20" s="20"/>
      <c r="H20" s="20"/>
      <c r="I20" s="20"/>
      <c r="J20" s="25"/>
      <c r="K20" s="20"/>
      <c r="L20" s="20"/>
      <c r="M20" s="20"/>
    </row>
    <row r="21" spans="1:13" x14ac:dyDescent="0.25">
      <c r="A21" s="13"/>
      <c r="B21" s="26">
        <v>41547</v>
      </c>
      <c r="C21" s="27"/>
      <c r="D21" s="28"/>
      <c r="E21" s="29"/>
      <c r="F21" s="27"/>
      <c r="G21" s="28"/>
      <c r="H21" s="27"/>
      <c r="I21" s="28"/>
      <c r="J21" s="29"/>
      <c r="K21" s="27"/>
      <c r="L21" s="28"/>
      <c r="M21" s="27"/>
    </row>
    <row r="22" spans="1:13" x14ac:dyDescent="0.25">
      <c r="A22" s="13"/>
      <c r="B22" s="30" t="s">
        <v>242</v>
      </c>
      <c r="C22" s="31"/>
      <c r="D22" s="30"/>
      <c r="E22" s="32"/>
      <c r="F22" s="31"/>
      <c r="G22" s="30"/>
      <c r="H22" s="31"/>
      <c r="I22" s="30"/>
      <c r="J22" s="32"/>
      <c r="K22" s="31"/>
      <c r="L22" s="30"/>
      <c r="M22" s="31"/>
    </row>
    <row r="23" spans="1:13" x14ac:dyDescent="0.25">
      <c r="A23" s="13"/>
      <c r="B23" s="33" t="s">
        <v>243</v>
      </c>
      <c r="C23" s="27"/>
      <c r="D23" s="28"/>
      <c r="E23" s="29"/>
      <c r="F23" s="27"/>
      <c r="G23" s="28"/>
      <c r="H23" s="27"/>
      <c r="I23" s="28"/>
      <c r="J23" s="29"/>
      <c r="K23" s="27"/>
      <c r="L23" s="28"/>
      <c r="M23" s="27"/>
    </row>
    <row r="24" spans="1:13" x14ac:dyDescent="0.25">
      <c r="A24" s="13"/>
      <c r="B24" s="34" t="s">
        <v>244</v>
      </c>
      <c r="C24" s="31"/>
      <c r="D24" s="30" t="s">
        <v>245</v>
      </c>
      <c r="E24" s="35">
        <v>4398</v>
      </c>
      <c r="F24" s="31"/>
      <c r="G24" s="32" t="s">
        <v>246</v>
      </c>
      <c r="H24" s="31"/>
      <c r="I24" s="30" t="s">
        <v>245</v>
      </c>
      <c r="J24" s="35">
        <v>4398</v>
      </c>
      <c r="K24" s="31"/>
      <c r="L24" s="32" t="s">
        <v>246</v>
      </c>
      <c r="M24" s="31"/>
    </row>
    <row r="25" spans="1:13" x14ac:dyDescent="0.25">
      <c r="A25" s="13"/>
      <c r="B25" s="36" t="s">
        <v>247</v>
      </c>
      <c r="C25" s="27"/>
      <c r="D25" s="28"/>
      <c r="E25" s="29">
        <v>983</v>
      </c>
      <c r="F25" s="27"/>
      <c r="G25" s="29" t="s">
        <v>246</v>
      </c>
      <c r="H25" s="27"/>
      <c r="I25" s="28"/>
      <c r="J25" s="29">
        <v>983</v>
      </c>
      <c r="K25" s="27"/>
      <c r="L25" s="29" t="s">
        <v>246</v>
      </c>
      <c r="M25" s="27"/>
    </row>
    <row r="26" spans="1:13" x14ac:dyDescent="0.25">
      <c r="A26" s="13"/>
      <c r="B26" s="34" t="s">
        <v>248</v>
      </c>
      <c r="C26" s="31"/>
      <c r="D26" s="30"/>
      <c r="E26" s="35">
        <v>127140</v>
      </c>
      <c r="F26" s="31"/>
      <c r="G26" s="32" t="s">
        <v>246</v>
      </c>
      <c r="H26" s="31"/>
      <c r="I26" s="30"/>
      <c r="J26" s="35">
        <v>127140</v>
      </c>
      <c r="K26" s="31"/>
      <c r="L26" s="32" t="s">
        <v>246</v>
      </c>
      <c r="M26" s="31"/>
    </row>
    <row r="27" spans="1:13" ht="27" thickBot="1" x14ac:dyDescent="0.3">
      <c r="A27" s="13"/>
      <c r="B27" s="36" t="s">
        <v>249</v>
      </c>
      <c r="C27" s="27"/>
      <c r="D27" s="37"/>
      <c r="E27" s="38">
        <v>25549</v>
      </c>
      <c r="F27" s="27"/>
      <c r="G27" s="39" t="s">
        <v>246</v>
      </c>
      <c r="H27" s="27"/>
      <c r="I27" s="37"/>
      <c r="J27" s="38">
        <v>25549</v>
      </c>
      <c r="K27" s="27"/>
      <c r="L27" s="39" t="s">
        <v>246</v>
      </c>
      <c r="M27" s="27"/>
    </row>
    <row r="28" spans="1:13" ht="15.75" thickBot="1" x14ac:dyDescent="0.3">
      <c r="A28" s="13"/>
      <c r="B28" s="40" t="s">
        <v>131</v>
      </c>
      <c r="C28" s="31"/>
      <c r="D28" s="41" t="s">
        <v>245</v>
      </c>
      <c r="E28" s="42">
        <v>158070</v>
      </c>
      <c r="F28" s="31"/>
      <c r="G28" s="43" t="s">
        <v>246</v>
      </c>
      <c r="H28" s="31"/>
      <c r="I28" s="41" t="s">
        <v>245</v>
      </c>
      <c r="J28" s="42">
        <v>158070</v>
      </c>
      <c r="K28" s="31"/>
      <c r="L28" s="43" t="s">
        <v>246</v>
      </c>
      <c r="M28" s="31"/>
    </row>
    <row r="29" spans="1:13" ht="15.75" thickTop="1" x14ac:dyDescent="0.25">
      <c r="A29" s="13"/>
      <c r="B29" s="28"/>
      <c r="C29" s="27"/>
      <c r="D29" s="44"/>
      <c r="E29" s="45"/>
      <c r="F29" s="27"/>
      <c r="G29" s="44"/>
      <c r="H29" s="27"/>
      <c r="I29" s="44"/>
      <c r="J29" s="45"/>
      <c r="K29" s="27"/>
      <c r="L29" s="44"/>
      <c r="M29" s="27"/>
    </row>
    <row r="30" spans="1:13" x14ac:dyDescent="0.25">
      <c r="A30" s="13"/>
      <c r="B30" s="46">
        <v>41274</v>
      </c>
      <c r="C30" s="31"/>
      <c r="D30" s="30"/>
      <c r="E30" s="32"/>
      <c r="F30" s="31"/>
      <c r="G30" s="30"/>
      <c r="H30" s="31"/>
      <c r="I30" s="30"/>
      <c r="J30" s="32"/>
      <c r="K30" s="31"/>
      <c r="L30" s="30"/>
      <c r="M30" s="31"/>
    </row>
    <row r="31" spans="1:13" x14ac:dyDescent="0.25">
      <c r="A31" s="13"/>
      <c r="B31" s="28" t="s">
        <v>242</v>
      </c>
      <c r="C31" s="27"/>
      <c r="D31" s="28"/>
      <c r="E31" s="29"/>
      <c r="F31" s="27"/>
      <c r="G31" s="28"/>
      <c r="H31" s="27"/>
      <c r="I31" s="28"/>
      <c r="J31" s="29"/>
      <c r="K31" s="27"/>
      <c r="L31" s="28"/>
      <c r="M31" s="27"/>
    </row>
    <row r="32" spans="1:13" x14ac:dyDescent="0.25">
      <c r="A32" s="13"/>
      <c r="B32" s="47" t="s">
        <v>243</v>
      </c>
      <c r="C32" s="31"/>
      <c r="D32" s="30"/>
      <c r="E32" s="32"/>
      <c r="F32" s="31"/>
      <c r="G32" s="30"/>
      <c r="H32" s="31"/>
      <c r="I32" s="30"/>
      <c r="J32" s="32"/>
      <c r="K32" s="31"/>
      <c r="L32" s="30"/>
      <c r="M32" s="31"/>
    </row>
    <row r="33" spans="1:13" x14ac:dyDescent="0.25">
      <c r="A33" s="13"/>
      <c r="B33" s="36" t="s">
        <v>247</v>
      </c>
      <c r="C33" s="27"/>
      <c r="D33" s="28" t="s">
        <v>245</v>
      </c>
      <c r="E33" s="29">
        <v>979</v>
      </c>
      <c r="F33" s="27"/>
      <c r="G33" s="29" t="s">
        <v>246</v>
      </c>
      <c r="H33" s="27"/>
      <c r="I33" s="28" t="s">
        <v>245</v>
      </c>
      <c r="J33" s="29">
        <v>979</v>
      </c>
      <c r="K33" s="27"/>
      <c r="L33" s="29" t="s">
        <v>246</v>
      </c>
      <c r="M33" s="27"/>
    </row>
    <row r="34" spans="1:13" x14ac:dyDescent="0.25">
      <c r="A34" s="13"/>
      <c r="B34" s="34" t="s">
        <v>248</v>
      </c>
      <c r="C34" s="31"/>
      <c r="D34" s="30"/>
      <c r="E34" s="35">
        <v>119647</v>
      </c>
      <c r="F34" s="31"/>
      <c r="G34" s="32" t="s">
        <v>246</v>
      </c>
      <c r="H34" s="31"/>
      <c r="I34" s="30"/>
      <c r="J34" s="35">
        <v>119647</v>
      </c>
      <c r="K34" s="31"/>
      <c r="L34" s="32" t="s">
        <v>246</v>
      </c>
      <c r="M34" s="31"/>
    </row>
    <row r="35" spans="1:13" ht="27" thickBot="1" x14ac:dyDescent="0.3">
      <c r="A35" s="13"/>
      <c r="B35" s="36" t="s">
        <v>249</v>
      </c>
      <c r="C35" s="27"/>
      <c r="D35" s="37"/>
      <c r="E35" s="38">
        <v>39119</v>
      </c>
      <c r="F35" s="27"/>
      <c r="G35" s="39" t="s">
        <v>246</v>
      </c>
      <c r="H35" s="27"/>
      <c r="I35" s="37"/>
      <c r="J35" s="38">
        <v>39119</v>
      </c>
      <c r="K35" s="27"/>
      <c r="L35" s="39" t="s">
        <v>246</v>
      </c>
      <c r="M35" s="27"/>
    </row>
    <row r="36" spans="1:13" ht="15.75" thickBot="1" x14ac:dyDescent="0.3">
      <c r="A36" s="13"/>
      <c r="B36" s="40" t="s">
        <v>131</v>
      </c>
      <c r="C36" s="31"/>
      <c r="D36" s="41" t="s">
        <v>245</v>
      </c>
      <c r="E36" s="42">
        <v>159745</v>
      </c>
      <c r="F36" s="31"/>
      <c r="G36" s="43" t="s">
        <v>246</v>
      </c>
      <c r="H36" s="31"/>
      <c r="I36" s="41" t="s">
        <v>245</v>
      </c>
      <c r="J36" s="42">
        <v>159745</v>
      </c>
      <c r="K36" s="31"/>
      <c r="L36" s="43" t="s">
        <v>246</v>
      </c>
      <c r="M36" s="31"/>
    </row>
    <row r="37" spans="1:13" ht="15.75" thickTop="1" x14ac:dyDescent="0.25">
      <c r="A37" s="13"/>
      <c r="B37" s="98"/>
      <c r="C37" s="98"/>
      <c r="D37" s="98"/>
      <c r="E37" s="98"/>
      <c r="F37" s="98"/>
      <c r="G37" s="98"/>
      <c r="H37" s="98"/>
      <c r="I37" s="98"/>
      <c r="J37" s="98"/>
      <c r="K37" s="98"/>
      <c r="L37" s="98"/>
      <c r="M37" s="98"/>
    </row>
    <row r="38" spans="1:13" ht="51" customHeight="1" x14ac:dyDescent="0.25">
      <c r="A38" s="13"/>
      <c r="B38" s="98" t="s">
        <v>250</v>
      </c>
      <c r="C38" s="98"/>
      <c r="D38" s="98"/>
      <c r="E38" s="98"/>
      <c r="F38" s="98"/>
      <c r="G38" s="98"/>
      <c r="H38" s="98"/>
      <c r="I38" s="98"/>
      <c r="J38" s="98"/>
      <c r="K38" s="98"/>
      <c r="L38" s="98"/>
      <c r="M38" s="98"/>
    </row>
    <row r="39" spans="1:13" x14ac:dyDescent="0.25">
      <c r="A39" s="13"/>
      <c r="B39" s="98"/>
      <c r="C39" s="98"/>
      <c r="D39" s="98"/>
      <c r="E39" s="98"/>
      <c r="F39" s="98"/>
      <c r="G39" s="98"/>
      <c r="H39" s="98"/>
      <c r="I39" s="98"/>
      <c r="J39" s="98"/>
      <c r="K39" s="98"/>
      <c r="L39" s="98"/>
      <c r="M39" s="98"/>
    </row>
    <row r="40" spans="1:13" x14ac:dyDescent="0.25">
      <c r="A40" s="13"/>
      <c r="B40" s="98" t="s">
        <v>251</v>
      </c>
      <c r="C40" s="98"/>
      <c r="D40" s="98"/>
      <c r="E40" s="98"/>
      <c r="F40" s="98"/>
      <c r="G40" s="98"/>
      <c r="H40" s="98"/>
      <c r="I40" s="98"/>
      <c r="J40" s="98"/>
      <c r="K40" s="98"/>
      <c r="L40" s="98"/>
      <c r="M40" s="98"/>
    </row>
    <row r="41" spans="1:13" x14ac:dyDescent="0.25">
      <c r="A41" s="13"/>
      <c r="B41" s="98"/>
      <c r="C41" s="98"/>
      <c r="D41" s="98"/>
      <c r="E41" s="98"/>
      <c r="F41" s="98"/>
      <c r="G41" s="98"/>
      <c r="H41" s="98"/>
      <c r="I41" s="98"/>
      <c r="J41" s="98"/>
      <c r="K41" s="98"/>
      <c r="L41" s="98"/>
      <c r="M41" s="98"/>
    </row>
    <row r="42" spans="1:13" ht="15.75" thickBot="1" x14ac:dyDescent="0.3">
      <c r="A42" s="13"/>
      <c r="B42" s="19"/>
      <c r="C42" s="21"/>
      <c r="D42" s="21"/>
      <c r="E42" s="22"/>
      <c r="F42" s="48" t="s">
        <v>237</v>
      </c>
      <c r="G42" s="48"/>
      <c r="H42" s="48"/>
      <c r="I42" s="48"/>
      <c r="J42" s="48"/>
      <c r="K42" s="48"/>
      <c r="L42" s="20"/>
    </row>
    <row r="43" spans="1:13" ht="15.75" thickBot="1" x14ac:dyDescent="0.3">
      <c r="A43" s="13"/>
      <c r="B43" s="19"/>
      <c r="C43" s="48" t="s">
        <v>131</v>
      </c>
      <c r="D43" s="48"/>
      <c r="E43" s="22"/>
      <c r="F43" s="24" t="s">
        <v>238</v>
      </c>
      <c r="G43" s="51"/>
      <c r="H43" s="24" t="s">
        <v>239</v>
      </c>
      <c r="I43" s="51"/>
      <c r="J43" s="49" t="s">
        <v>240</v>
      </c>
      <c r="K43" s="49"/>
      <c r="L43" s="20"/>
    </row>
    <row r="44" spans="1:13" x14ac:dyDescent="0.25">
      <c r="A44" s="13"/>
      <c r="B44" s="19"/>
      <c r="C44" s="50" t="s">
        <v>241</v>
      </c>
      <c r="D44" s="50"/>
      <c r="E44" s="50"/>
      <c r="F44" s="50"/>
      <c r="G44" s="50"/>
      <c r="H44" s="50"/>
      <c r="I44" s="50"/>
      <c r="J44" s="50"/>
      <c r="K44" s="50"/>
      <c r="L44" s="20"/>
    </row>
    <row r="45" spans="1:13" x14ac:dyDescent="0.25">
      <c r="A45" s="13"/>
      <c r="B45" s="26">
        <v>41547</v>
      </c>
      <c r="C45" s="28"/>
      <c r="D45" s="29"/>
      <c r="E45" s="27"/>
      <c r="F45" s="28"/>
      <c r="G45" s="27"/>
      <c r="H45" s="28"/>
      <c r="I45" s="27"/>
      <c r="J45" s="28"/>
      <c r="K45" s="29"/>
      <c r="L45" s="27"/>
    </row>
    <row r="46" spans="1:13" x14ac:dyDescent="0.25">
      <c r="A46" s="13"/>
      <c r="B46" s="30" t="s">
        <v>242</v>
      </c>
      <c r="C46" s="30"/>
      <c r="D46" s="32"/>
      <c r="E46" s="31"/>
      <c r="F46" s="30"/>
      <c r="G46" s="31"/>
      <c r="H46" s="30"/>
      <c r="I46" s="31"/>
      <c r="J46" s="30"/>
      <c r="K46" s="32"/>
      <c r="L46" s="31"/>
    </row>
    <row r="47" spans="1:13" x14ac:dyDescent="0.25">
      <c r="A47" s="13"/>
      <c r="B47" s="33" t="s">
        <v>45</v>
      </c>
      <c r="C47" s="28" t="s">
        <v>245</v>
      </c>
      <c r="D47" s="52">
        <v>11472</v>
      </c>
      <c r="E47" s="27"/>
      <c r="F47" s="29" t="s">
        <v>246</v>
      </c>
      <c r="G47" s="27"/>
      <c r="H47" s="29" t="s">
        <v>246</v>
      </c>
      <c r="I47" s="27"/>
      <c r="J47" s="28" t="s">
        <v>245</v>
      </c>
      <c r="K47" s="52">
        <v>11472</v>
      </c>
      <c r="L47" s="27"/>
    </row>
    <row r="48" spans="1:13" ht="26.25" x14ac:dyDescent="0.25">
      <c r="A48" s="13"/>
      <c r="B48" s="47" t="s">
        <v>252</v>
      </c>
      <c r="C48" s="53"/>
      <c r="D48" s="54">
        <v>549</v>
      </c>
      <c r="E48" s="55"/>
      <c r="F48" s="54" t="s">
        <v>246</v>
      </c>
      <c r="G48" s="55"/>
      <c r="H48" s="54" t="s">
        <v>246</v>
      </c>
      <c r="I48" s="55"/>
      <c r="J48" s="53"/>
      <c r="K48" s="54">
        <v>549</v>
      </c>
      <c r="L48" s="55"/>
    </row>
    <row r="49" spans="1:13" x14ac:dyDescent="0.25">
      <c r="A49" s="13"/>
      <c r="B49" s="47" t="s">
        <v>253</v>
      </c>
      <c r="C49" s="53"/>
      <c r="D49" s="54"/>
      <c r="E49" s="55"/>
      <c r="F49" s="54"/>
      <c r="G49" s="55"/>
      <c r="H49" s="54"/>
      <c r="I49" s="55"/>
      <c r="J49" s="53"/>
      <c r="K49" s="54"/>
      <c r="L49" s="55"/>
    </row>
    <row r="50" spans="1:13" x14ac:dyDescent="0.25">
      <c r="A50" s="13"/>
      <c r="B50" s="47" t="s">
        <v>254</v>
      </c>
      <c r="C50" s="53"/>
      <c r="D50" s="54"/>
      <c r="E50" s="55"/>
      <c r="F50" s="54"/>
      <c r="G50" s="55"/>
      <c r="H50" s="54"/>
      <c r="I50" s="55"/>
      <c r="J50" s="53"/>
      <c r="K50" s="54"/>
      <c r="L50" s="55"/>
    </row>
    <row r="51" spans="1:13" x14ac:dyDescent="0.25">
      <c r="A51" s="13"/>
      <c r="B51" s="28"/>
      <c r="C51" s="28"/>
      <c r="D51" s="29"/>
      <c r="E51" s="27"/>
      <c r="F51" s="28"/>
      <c r="G51" s="27"/>
      <c r="H51" s="28"/>
      <c r="I51" s="27"/>
      <c r="J51" s="28"/>
      <c r="K51" s="29"/>
      <c r="L51" s="27"/>
    </row>
    <row r="52" spans="1:13" x14ac:dyDescent="0.25">
      <c r="A52" s="13"/>
      <c r="B52" s="46">
        <v>41274</v>
      </c>
      <c r="C52" s="30"/>
      <c r="D52" s="32"/>
      <c r="E52" s="31"/>
      <c r="F52" s="30"/>
      <c r="G52" s="31"/>
      <c r="H52" s="30"/>
      <c r="I52" s="31"/>
      <c r="J52" s="30"/>
      <c r="K52" s="32"/>
      <c r="L52" s="31"/>
    </row>
    <row r="53" spans="1:13" x14ac:dyDescent="0.25">
      <c r="A53" s="13"/>
      <c r="B53" s="28" t="s">
        <v>242</v>
      </c>
      <c r="C53" s="28"/>
      <c r="D53" s="29"/>
      <c r="E53" s="27"/>
      <c r="F53" s="28"/>
      <c r="G53" s="27"/>
      <c r="H53" s="28"/>
      <c r="I53" s="27"/>
      <c r="J53" s="28"/>
      <c r="K53" s="29"/>
      <c r="L53" s="27"/>
    </row>
    <row r="54" spans="1:13" x14ac:dyDescent="0.25">
      <c r="A54" s="13"/>
      <c r="B54" s="47" t="s">
        <v>45</v>
      </c>
      <c r="C54" s="30" t="s">
        <v>245</v>
      </c>
      <c r="D54" s="35">
        <v>8065</v>
      </c>
      <c r="E54" s="31"/>
      <c r="F54" s="32" t="s">
        <v>246</v>
      </c>
      <c r="G54" s="31"/>
      <c r="H54" s="32" t="s">
        <v>246</v>
      </c>
      <c r="I54" s="31"/>
      <c r="J54" s="30" t="s">
        <v>245</v>
      </c>
      <c r="K54" s="35">
        <v>8065</v>
      </c>
      <c r="L54" s="31"/>
    </row>
    <row r="55" spans="1:13" ht="26.25" x14ac:dyDescent="0.25">
      <c r="A55" s="13"/>
      <c r="B55" s="33" t="s">
        <v>252</v>
      </c>
      <c r="C55" s="56"/>
      <c r="D55" s="57">
        <v>9784</v>
      </c>
      <c r="E55" s="58"/>
      <c r="F55" s="59" t="s">
        <v>246</v>
      </c>
      <c r="G55" s="58"/>
      <c r="H55" s="59" t="s">
        <v>246</v>
      </c>
      <c r="I55" s="58"/>
      <c r="J55" s="56"/>
      <c r="K55" s="57">
        <v>9784</v>
      </c>
      <c r="L55" s="58"/>
    </row>
    <row r="56" spans="1:13" x14ac:dyDescent="0.25">
      <c r="A56" s="13"/>
      <c r="B56" s="33" t="s">
        <v>253</v>
      </c>
      <c r="C56" s="56"/>
      <c r="D56" s="57"/>
      <c r="E56" s="58"/>
      <c r="F56" s="59"/>
      <c r="G56" s="58"/>
      <c r="H56" s="59"/>
      <c r="I56" s="58"/>
      <c r="J56" s="56"/>
      <c r="K56" s="57"/>
      <c r="L56" s="58"/>
    </row>
    <row r="57" spans="1:13" x14ac:dyDescent="0.25">
      <c r="A57" s="13"/>
      <c r="B57" s="33" t="s">
        <v>254</v>
      </c>
      <c r="C57" s="56"/>
      <c r="D57" s="57"/>
      <c r="E57" s="58"/>
      <c r="F57" s="59"/>
      <c r="G57" s="58"/>
      <c r="H57" s="59"/>
      <c r="I57" s="58"/>
      <c r="J57" s="56"/>
      <c r="K57" s="57"/>
      <c r="L57" s="58"/>
    </row>
    <row r="58" spans="1:13" x14ac:dyDescent="0.25">
      <c r="A58" s="13"/>
      <c r="B58" s="98"/>
      <c r="C58" s="98"/>
      <c r="D58" s="98"/>
      <c r="E58" s="98"/>
      <c r="F58" s="98"/>
      <c r="G58" s="98"/>
      <c r="H58" s="98"/>
      <c r="I58" s="98"/>
      <c r="J58" s="98"/>
      <c r="K58" s="98"/>
      <c r="L58" s="98"/>
      <c r="M58" s="98"/>
    </row>
    <row r="59" spans="1:13" x14ac:dyDescent="0.25">
      <c r="A59" s="13"/>
      <c r="B59" s="98" t="s">
        <v>255</v>
      </c>
      <c r="C59" s="98"/>
      <c r="D59" s="98"/>
      <c r="E59" s="98"/>
      <c r="F59" s="98"/>
      <c r="G59" s="98"/>
      <c r="H59" s="98"/>
      <c r="I59" s="98"/>
      <c r="J59" s="98"/>
      <c r="K59" s="98"/>
      <c r="L59" s="98"/>
      <c r="M59" s="98"/>
    </row>
    <row r="60" spans="1:13" ht="15.75" x14ac:dyDescent="0.25">
      <c r="A60" s="13"/>
      <c r="B60" s="99"/>
      <c r="C60" s="99"/>
      <c r="D60" s="99"/>
      <c r="E60" s="99"/>
      <c r="F60" s="99"/>
      <c r="G60" s="99"/>
      <c r="H60" s="99"/>
      <c r="I60" s="99"/>
      <c r="J60" s="99"/>
      <c r="K60" s="99"/>
      <c r="L60" s="99"/>
      <c r="M60" s="99"/>
    </row>
    <row r="61" spans="1:13" x14ac:dyDescent="0.25">
      <c r="A61" s="13"/>
      <c r="B61" s="60"/>
      <c r="C61" s="61"/>
      <c r="D61" s="82" t="s">
        <v>256</v>
      </c>
      <c r="E61" s="82"/>
      <c r="F61" s="62"/>
      <c r="G61" s="62" t="s">
        <v>257</v>
      </c>
      <c r="H61" s="61"/>
      <c r="I61" s="63"/>
      <c r="J61" s="61"/>
      <c r="K61" s="62" t="s">
        <v>258</v>
      </c>
      <c r="L61" s="61"/>
    </row>
    <row r="62" spans="1:13" ht="15.75" thickBot="1" x14ac:dyDescent="0.3">
      <c r="A62" s="13"/>
      <c r="B62" s="60"/>
      <c r="C62" s="61"/>
      <c r="D62" s="83" t="s">
        <v>259</v>
      </c>
      <c r="E62" s="83"/>
      <c r="F62" s="62"/>
      <c r="G62" s="64" t="s">
        <v>260</v>
      </c>
      <c r="H62" s="61"/>
      <c r="I62" s="65" t="s">
        <v>261</v>
      </c>
      <c r="J62" s="61"/>
      <c r="K62" s="64" t="s">
        <v>262</v>
      </c>
      <c r="L62" s="61"/>
    </row>
    <row r="63" spans="1:13" x14ac:dyDescent="0.25">
      <c r="A63" s="13"/>
      <c r="B63" s="60"/>
      <c r="C63" s="61"/>
      <c r="D63" s="84" t="s">
        <v>241</v>
      </c>
      <c r="E63" s="84"/>
      <c r="F63" s="84"/>
      <c r="G63" s="84"/>
      <c r="H63" s="84"/>
      <c r="I63" s="84"/>
      <c r="J63" s="84"/>
      <c r="K63" s="84"/>
      <c r="L63" s="61"/>
    </row>
    <row r="64" spans="1:13" x14ac:dyDescent="0.25">
      <c r="A64" s="13"/>
      <c r="B64" s="66">
        <v>41547</v>
      </c>
      <c r="C64" s="67"/>
      <c r="D64" s="68"/>
      <c r="E64" s="69"/>
      <c r="F64" s="69"/>
      <c r="G64" s="68"/>
      <c r="H64" s="67"/>
      <c r="I64" s="70"/>
      <c r="J64" s="67"/>
      <c r="K64" s="68"/>
      <c r="L64" s="67"/>
    </row>
    <row r="65" spans="1:12" x14ac:dyDescent="0.25">
      <c r="A65" s="13"/>
      <c r="B65" s="71" t="s">
        <v>242</v>
      </c>
      <c r="C65" s="72"/>
      <c r="D65" s="71"/>
      <c r="E65" s="73"/>
      <c r="F65" s="73"/>
      <c r="G65" s="71"/>
      <c r="H65" s="72"/>
      <c r="I65" s="74"/>
      <c r="J65" s="72"/>
      <c r="K65" s="71"/>
      <c r="L65" s="72"/>
    </row>
    <row r="66" spans="1:12" ht="24" x14ac:dyDescent="0.25">
      <c r="A66" s="13"/>
      <c r="B66" s="75" t="s">
        <v>45</v>
      </c>
      <c r="C66" s="70"/>
      <c r="D66" s="70" t="s">
        <v>245</v>
      </c>
      <c r="E66" s="76">
        <v>11472</v>
      </c>
      <c r="F66" s="69"/>
      <c r="G66" s="70" t="s">
        <v>263</v>
      </c>
      <c r="H66" s="70"/>
      <c r="I66" s="70" t="s">
        <v>264</v>
      </c>
      <c r="J66" s="67"/>
      <c r="K66" s="70" t="s">
        <v>265</v>
      </c>
      <c r="L66" s="67"/>
    </row>
    <row r="67" spans="1:12" x14ac:dyDescent="0.25">
      <c r="A67" s="13"/>
      <c r="B67" s="68"/>
      <c r="C67" s="67"/>
      <c r="D67" s="68"/>
      <c r="E67" s="69"/>
      <c r="F67" s="69"/>
      <c r="G67" s="70"/>
      <c r="H67" s="70"/>
      <c r="I67" s="70" t="s">
        <v>266</v>
      </c>
      <c r="J67" s="67"/>
      <c r="K67" s="70" t="s">
        <v>267</v>
      </c>
      <c r="L67" s="67"/>
    </row>
    <row r="68" spans="1:12" x14ac:dyDescent="0.25">
      <c r="A68" s="13"/>
      <c r="B68" s="71"/>
      <c r="C68" s="72"/>
      <c r="D68" s="71"/>
      <c r="E68" s="73"/>
      <c r="F68" s="73"/>
      <c r="G68" s="74"/>
      <c r="H68" s="74"/>
      <c r="I68" s="74"/>
      <c r="J68" s="72"/>
      <c r="K68" s="74"/>
      <c r="L68" s="72"/>
    </row>
    <row r="69" spans="1:12" x14ac:dyDescent="0.25">
      <c r="A69" s="13"/>
      <c r="B69" s="75" t="s">
        <v>268</v>
      </c>
      <c r="C69" s="85"/>
      <c r="D69" s="85"/>
      <c r="E69" s="86">
        <v>549</v>
      </c>
      <c r="F69" s="87"/>
      <c r="G69" s="85" t="s">
        <v>272</v>
      </c>
      <c r="H69" s="85"/>
      <c r="I69" s="85" t="s">
        <v>264</v>
      </c>
      <c r="J69" s="88"/>
      <c r="K69" s="85" t="s">
        <v>273</v>
      </c>
      <c r="L69" s="88"/>
    </row>
    <row r="70" spans="1:12" x14ac:dyDescent="0.25">
      <c r="A70" s="13"/>
      <c r="B70" s="75" t="s">
        <v>269</v>
      </c>
      <c r="C70" s="85"/>
      <c r="D70" s="85"/>
      <c r="E70" s="86"/>
      <c r="F70" s="87"/>
      <c r="G70" s="85"/>
      <c r="H70" s="85"/>
      <c r="I70" s="85"/>
      <c r="J70" s="88"/>
      <c r="K70" s="85"/>
      <c r="L70" s="88"/>
    </row>
    <row r="71" spans="1:12" x14ac:dyDescent="0.25">
      <c r="A71" s="13"/>
      <c r="B71" s="75" t="s">
        <v>270</v>
      </c>
      <c r="C71" s="85"/>
      <c r="D71" s="85"/>
      <c r="E71" s="86"/>
      <c r="F71" s="87"/>
      <c r="G71" s="85"/>
      <c r="H71" s="85"/>
      <c r="I71" s="85"/>
      <c r="J71" s="88"/>
      <c r="K71" s="85"/>
      <c r="L71" s="88"/>
    </row>
    <row r="72" spans="1:12" x14ac:dyDescent="0.25">
      <c r="A72" s="13"/>
      <c r="B72" s="75" t="s">
        <v>271</v>
      </c>
      <c r="C72" s="85"/>
      <c r="D72" s="85"/>
      <c r="E72" s="86"/>
      <c r="F72" s="87"/>
      <c r="G72" s="85"/>
      <c r="H72" s="85"/>
      <c r="I72" s="85"/>
      <c r="J72" s="88"/>
      <c r="K72" s="85"/>
      <c r="L72" s="88"/>
    </row>
    <row r="73" spans="1:12" x14ac:dyDescent="0.25">
      <c r="A73" s="13"/>
      <c r="B73" s="67"/>
      <c r="C73" s="67"/>
      <c r="D73" s="67"/>
      <c r="E73" s="78"/>
      <c r="F73" s="78"/>
      <c r="G73" s="70"/>
      <c r="H73" s="70"/>
      <c r="I73" s="70" t="s">
        <v>266</v>
      </c>
      <c r="J73" s="67"/>
      <c r="K73" s="70" t="s">
        <v>274</v>
      </c>
      <c r="L73" s="67"/>
    </row>
    <row r="74" spans="1:12" x14ac:dyDescent="0.25">
      <c r="A74" s="13"/>
      <c r="B74" s="79">
        <v>41274</v>
      </c>
      <c r="C74" s="72"/>
      <c r="D74" s="71"/>
      <c r="E74" s="73"/>
      <c r="F74" s="73"/>
      <c r="G74" s="74"/>
      <c r="H74" s="74"/>
      <c r="I74" s="74"/>
      <c r="J74" s="72"/>
      <c r="K74" s="74"/>
      <c r="L74" s="72"/>
    </row>
    <row r="75" spans="1:12" x14ac:dyDescent="0.25">
      <c r="A75" s="13"/>
      <c r="B75" s="68" t="s">
        <v>242</v>
      </c>
      <c r="C75" s="67"/>
      <c r="D75" s="68"/>
      <c r="E75" s="69"/>
      <c r="F75" s="69"/>
      <c r="G75" s="70"/>
      <c r="H75" s="70"/>
      <c r="I75" s="70"/>
      <c r="J75" s="67"/>
      <c r="K75" s="70"/>
      <c r="L75" s="67"/>
    </row>
    <row r="76" spans="1:12" ht="24" x14ac:dyDescent="0.25">
      <c r="A76" s="13"/>
      <c r="B76" s="80" t="s">
        <v>45</v>
      </c>
      <c r="C76" s="74"/>
      <c r="D76" s="74" t="s">
        <v>245</v>
      </c>
      <c r="E76" s="81">
        <v>8065</v>
      </c>
      <c r="F76" s="73"/>
      <c r="G76" s="74" t="s">
        <v>263</v>
      </c>
      <c r="H76" s="74"/>
      <c r="I76" s="74" t="s">
        <v>264</v>
      </c>
      <c r="J76" s="72"/>
      <c r="K76" s="74" t="s">
        <v>275</v>
      </c>
      <c r="L76" s="72"/>
    </row>
    <row r="77" spans="1:12" x14ac:dyDescent="0.25">
      <c r="A77" s="13"/>
      <c r="B77" s="71"/>
      <c r="C77" s="72"/>
      <c r="D77" s="71"/>
      <c r="E77" s="73"/>
      <c r="F77" s="73"/>
      <c r="G77" s="74"/>
      <c r="H77" s="74"/>
      <c r="I77" s="74" t="s">
        <v>266</v>
      </c>
      <c r="J77" s="72"/>
      <c r="K77" s="74" t="s">
        <v>276</v>
      </c>
      <c r="L77" s="72"/>
    </row>
    <row r="78" spans="1:12" x14ac:dyDescent="0.25">
      <c r="A78" s="13"/>
      <c r="B78" s="70"/>
      <c r="C78" s="70"/>
      <c r="D78" s="70"/>
      <c r="E78" s="77"/>
      <c r="F78" s="69"/>
      <c r="G78" s="70"/>
      <c r="H78" s="70"/>
      <c r="I78" s="70"/>
      <c r="J78" s="67"/>
      <c r="K78" s="70"/>
      <c r="L78" s="67"/>
    </row>
    <row r="79" spans="1:12" x14ac:dyDescent="0.25">
      <c r="A79" s="13"/>
      <c r="B79" s="80" t="s">
        <v>268</v>
      </c>
      <c r="C79" s="89"/>
      <c r="D79" s="89"/>
      <c r="E79" s="90">
        <v>9784</v>
      </c>
      <c r="F79" s="91"/>
      <c r="G79" s="89" t="s">
        <v>272</v>
      </c>
      <c r="H79" s="89"/>
      <c r="I79" s="89" t="s">
        <v>264</v>
      </c>
      <c r="J79" s="92"/>
      <c r="K79" s="89" t="s">
        <v>277</v>
      </c>
      <c r="L79" s="92"/>
    </row>
    <row r="80" spans="1:12" x14ac:dyDescent="0.25">
      <c r="A80" s="13"/>
      <c r="B80" s="80" t="s">
        <v>269</v>
      </c>
      <c r="C80" s="89"/>
      <c r="D80" s="89"/>
      <c r="E80" s="90"/>
      <c r="F80" s="91"/>
      <c r="G80" s="89"/>
      <c r="H80" s="89"/>
      <c r="I80" s="89"/>
      <c r="J80" s="92"/>
      <c r="K80" s="89"/>
      <c r="L80" s="92"/>
    </row>
    <row r="81" spans="1:13" x14ac:dyDescent="0.25">
      <c r="A81" s="13"/>
      <c r="B81" s="80" t="s">
        <v>270</v>
      </c>
      <c r="C81" s="89"/>
      <c r="D81" s="89"/>
      <c r="E81" s="90"/>
      <c r="F81" s="91"/>
      <c r="G81" s="89"/>
      <c r="H81" s="89"/>
      <c r="I81" s="89"/>
      <c r="J81" s="92"/>
      <c r="K81" s="89"/>
      <c r="L81" s="92"/>
    </row>
    <row r="82" spans="1:13" x14ac:dyDescent="0.25">
      <c r="A82" s="13"/>
      <c r="B82" s="80" t="s">
        <v>271</v>
      </c>
      <c r="C82" s="89"/>
      <c r="D82" s="89"/>
      <c r="E82" s="90"/>
      <c r="F82" s="91"/>
      <c r="G82" s="89"/>
      <c r="H82" s="89"/>
      <c r="I82" s="89"/>
      <c r="J82" s="92"/>
      <c r="K82" s="89"/>
      <c r="L82" s="92"/>
    </row>
    <row r="83" spans="1:13" x14ac:dyDescent="0.25">
      <c r="A83" s="13"/>
      <c r="B83" s="71"/>
      <c r="C83" s="72"/>
      <c r="D83" s="71"/>
      <c r="E83" s="73"/>
      <c r="F83" s="73"/>
      <c r="G83" s="74"/>
      <c r="H83" s="74"/>
      <c r="I83" s="74" t="s">
        <v>266</v>
      </c>
      <c r="J83" s="72"/>
      <c r="K83" s="74" t="s">
        <v>278</v>
      </c>
      <c r="L83" s="72"/>
    </row>
    <row r="84" spans="1:13" ht="15.75" thickBot="1" x14ac:dyDescent="0.3">
      <c r="A84" s="13"/>
      <c r="B84" s="93"/>
      <c r="C84" s="94"/>
    </row>
    <row r="85" spans="1:13" x14ac:dyDescent="0.25">
      <c r="A85" s="13"/>
      <c r="B85" s="100"/>
      <c r="C85" s="100"/>
      <c r="D85" s="100"/>
      <c r="E85" s="100"/>
      <c r="F85" s="100"/>
      <c r="G85" s="100"/>
      <c r="H85" s="100"/>
      <c r="I85" s="100"/>
      <c r="J85" s="100"/>
      <c r="K85" s="100"/>
      <c r="L85" s="100"/>
      <c r="M85" s="100"/>
    </row>
    <row r="86" spans="1:13" ht="51" x14ac:dyDescent="0.25">
      <c r="A86" s="13"/>
      <c r="B86" s="94"/>
      <c r="C86" s="94">
        <v>-1</v>
      </c>
      <c r="D86" s="94" t="s">
        <v>279</v>
      </c>
    </row>
    <row r="87" spans="1:13" ht="51" x14ac:dyDescent="0.25">
      <c r="A87" s="13"/>
      <c r="B87" s="94"/>
      <c r="C87" s="94">
        <v>-2</v>
      </c>
      <c r="D87" s="94" t="s">
        <v>280</v>
      </c>
    </row>
    <row r="88" spans="1:13" ht="38.25" x14ac:dyDescent="0.25">
      <c r="A88" s="13"/>
      <c r="B88" s="94"/>
      <c r="C88" s="94">
        <v>-3</v>
      </c>
      <c r="D88" s="94" t="s">
        <v>281</v>
      </c>
    </row>
    <row r="89" spans="1:13" ht="38.25" x14ac:dyDescent="0.25">
      <c r="A89" s="13"/>
      <c r="B89" s="94"/>
      <c r="C89" s="94">
        <v>-4</v>
      </c>
      <c r="D89" s="94" t="s">
        <v>282</v>
      </c>
    </row>
    <row r="90" spans="1:13" x14ac:dyDescent="0.25">
      <c r="A90" s="13"/>
      <c r="B90" s="98"/>
      <c r="C90" s="98"/>
      <c r="D90" s="98"/>
      <c r="E90" s="98"/>
      <c r="F90" s="98"/>
      <c r="G90" s="98"/>
      <c r="H90" s="98"/>
      <c r="I90" s="98"/>
      <c r="J90" s="98"/>
      <c r="K90" s="98"/>
      <c r="L90" s="98"/>
      <c r="M90" s="98"/>
    </row>
    <row r="91" spans="1:13" ht="51" customHeight="1" x14ac:dyDescent="0.25">
      <c r="A91" s="13"/>
      <c r="B91" s="98" t="s">
        <v>283</v>
      </c>
      <c r="C91" s="98"/>
      <c r="D91" s="98"/>
      <c r="E91" s="98"/>
      <c r="F91" s="98"/>
      <c r="G91" s="98"/>
      <c r="H91" s="98"/>
      <c r="I91" s="98"/>
      <c r="J91" s="98"/>
      <c r="K91" s="98"/>
      <c r="L91" s="98"/>
      <c r="M91" s="98"/>
    </row>
    <row r="92" spans="1:13" x14ac:dyDescent="0.25">
      <c r="A92" s="13"/>
      <c r="B92" s="98"/>
      <c r="C92" s="98"/>
      <c r="D92" s="98"/>
      <c r="E92" s="98"/>
      <c r="F92" s="98"/>
      <c r="G92" s="98"/>
      <c r="H92" s="98"/>
      <c r="I92" s="98"/>
      <c r="J92" s="98"/>
      <c r="K92" s="98"/>
      <c r="L92" s="98"/>
      <c r="M92" s="98"/>
    </row>
    <row r="93" spans="1:13" ht="25.5" customHeight="1" x14ac:dyDescent="0.25">
      <c r="A93" s="13"/>
      <c r="B93" s="98" t="s">
        <v>284</v>
      </c>
      <c r="C93" s="98"/>
      <c r="D93" s="98"/>
      <c r="E93" s="98"/>
      <c r="F93" s="98"/>
      <c r="G93" s="98"/>
      <c r="H93" s="98"/>
      <c r="I93" s="98"/>
      <c r="J93" s="98"/>
      <c r="K93" s="98"/>
      <c r="L93" s="98"/>
      <c r="M93" s="98"/>
    </row>
    <row r="94" spans="1:13" x14ac:dyDescent="0.25">
      <c r="A94" s="13"/>
      <c r="B94" s="4"/>
    </row>
  </sheetData>
  <mergeCells count="77">
    <mergeCell ref="B92:M92"/>
    <mergeCell ref="B93:M93"/>
    <mergeCell ref="B58:M58"/>
    <mergeCell ref="B59:M59"/>
    <mergeCell ref="B60:M60"/>
    <mergeCell ref="B85:M85"/>
    <mergeCell ref="B90:M90"/>
    <mergeCell ref="B91:M91"/>
    <mergeCell ref="B16:M16"/>
    <mergeCell ref="B37:M37"/>
    <mergeCell ref="B38:M38"/>
    <mergeCell ref="B39:M39"/>
    <mergeCell ref="B40:M40"/>
    <mergeCell ref="B41:M41"/>
    <mergeCell ref="B5:M5"/>
    <mergeCell ref="B6:M6"/>
    <mergeCell ref="B7:M7"/>
    <mergeCell ref="B8:M8"/>
    <mergeCell ref="B14:M14"/>
    <mergeCell ref="B15:M15"/>
    <mergeCell ref="I79:I82"/>
    <mergeCell ref="J79:J82"/>
    <mergeCell ref="K79:K82"/>
    <mergeCell ref="L79:L82"/>
    <mergeCell ref="A1:A2"/>
    <mergeCell ref="B1:M1"/>
    <mergeCell ref="B2:M2"/>
    <mergeCell ref="B3:M3"/>
    <mergeCell ref="A4:A94"/>
    <mergeCell ref="B4:M4"/>
    <mergeCell ref="I69:I72"/>
    <mergeCell ref="J69:J72"/>
    <mergeCell ref="K69:K72"/>
    <mergeCell ref="L69:L72"/>
    <mergeCell ref="C79:C82"/>
    <mergeCell ref="D79:D82"/>
    <mergeCell ref="E79:E82"/>
    <mergeCell ref="F79:F82"/>
    <mergeCell ref="G79:G82"/>
    <mergeCell ref="H79:H82"/>
    <mergeCell ref="L55:L57"/>
    <mergeCell ref="D61:E61"/>
    <mergeCell ref="D62:E62"/>
    <mergeCell ref="D63:K63"/>
    <mergeCell ref="C69:C72"/>
    <mergeCell ref="D69:D72"/>
    <mergeCell ref="E69:E72"/>
    <mergeCell ref="F69:F72"/>
    <mergeCell ref="G69:G72"/>
    <mergeCell ref="H69:H72"/>
    <mergeCell ref="L48:L50"/>
    <mergeCell ref="C55:C57"/>
    <mergeCell ref="D55:D57"/>
    <mergeCell ref="E55:E57"/>
    <mergeCell ref="F55:F57"/>
    <mergeCell ref="G55:G57"/>
    <mergeCell ref="H55:H57"/>
    <mergeCell ref="I55:I57"/>
    <mergeCell ref="J55:J57"/>
    <mergeCell ref="K55:K57"/>
    <mergeCell ref="C44:K44"/>
    <mergeCell ref="C48:C50"/>
    <mergeCell ref="D48:D50"/>
    <mergeCell ref="E48:E50"/>
    <mergeCell ref="F48:F50"/>
    <mergeCell ref="G48:G50"/>
    <mergeCell ref="H48:H50"/>
    <mergeCell ref="I48:I50"/>
    <mergeCell ref="J48:J50"/>
    <mergeCell ref="K48:K50"/>
    <mergeCell ref="G17:L17"/>
    <mergeCell ref="D18:E18"/>
    <mergeCell ref="I18:J18"/>
    <mergeCell ref="D19:L19"/>
    <mergeCell ref="F42:K42"/>
    <mergeCell ref="C43:D43"/>
    <mergeCell ref="J43:K4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x14ac:dyDescent="0.25"/>
  <cols>
    <col min="1" max="2" width="36.5703125" bestFit="1" customWidth="1"/>
    <col min="3" max="3" width="31.7109375" customWidth="1"/>
    <col min="4" max="4" width="6.42578125" customWidth="1"/>
    <col min="5" max="5" width="22.7109375" customWidth="1"/>
    <col min="6" max="6" width="31.7109375" customWidth="1"/>
    <col min="7" max="7" width="6.42578125" customWidth="1"/>
    <col min="8" max="8" width="22.7109375" customWidth="1"/>
    <col min="9" max="9" width="31.7109375" customWidth="1"/>
    <col min="10" max="10" width="6.42578125" customWidth="1"/>
    <col min="11" max="11" width="19.85546875" customWidth="1"/>
    <col min="12" max="12" width="31.7109375" customWidth="1"/>
    <col min="13" max="13" width="6.42578125" customWidth="1"/>
    <col min="14" max="14" width="22.7109375" customWidth="1"/>
    <col min="15" max="15" width="31.7109375" customWidth="1"/>
    <col min="16" max="16" width="22.28515625" customWidth="1"/>
    <col min="17" max="17" width="31.7109375" customWidth="1"/>
  </cols>
  <sheetData>
    <row r="1" spans="1:17" ht="15" customHeight="1" x14ac:dyDescent="0.25">
      <c r="A1" s="7" t="s">
        <v>28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86</v>
      </c>
      <c r="B3" s="95" t="s">
        <v>5</v>
      </c>
      <c r="C3" s="95"/>
      <c r="D3" s="95"/>
      <c r="E3" s="95"/>
      <c r="F3" s="95"/>
      <c r="G3" s="95"/>
      <c r="H3" s="95"/>
      <c r="I3" s="95"/>
      <c r="J3" s="95"/>
      <c r="K3" s="95"/>
      <c r="L3" s="95"/>
      <c r="M3" s="95"/>
      <c r="N3" s="95"/>
      <c r="O3" s="95"/>
      <c r="P3" s="95"/>
      <c r="Q3" s="95"/>
    </row>
    <row r="4" spans="1:17" ht="15" customHeight="1" x14ac:dyDescent="0.25">
      <c r="A4" s="13" t="s">
        <v>287</v>
      </c>
      <c r="B4" s="95" t="s">
        <v>5</v>
      </c>
      <c r="C4" s="95"/>
      <c r="D4" s="95"/>
      <c r="E4" s="95"/>
      <c r="F4" s="95"/>
      <c r="G4" s="95"/>
      <c r="H4" s="95"/>
      <c r="I4" s="95"/>
      <c r="J4" s="95"/>
      <c r="K4" s="95"/>
      <c r="L4" s="95"/>
      <c r="M4" s="95"/>
      <c r="N4" s="95"/>
      <c r="O4" s="95"/>
      <c r="P4" s="95"/>
      <c r="Q4" s="95"/>
    </row>
    <row r="5" spans="1:17" x14ac:dyDescent="0.25">
      <c r="A5" s="13"/>
      <c r="B5" s="96" t="s">
        <v>288</v>
      </c>
      <c r="C5" s="96"/>
      <c r="D5" s="96"/>
      <c r="E5" s="96"/>
      <c r="F5" s="96"/>
      <c r="G5" s="96"/>
      <c r="H5" s="96"/>
      <c r="I5" s="96"/>
      <c r="J5" s="96"/>
      <c r="K5" s="96"/>
      <c r="L5" s="96"/>
      <c r="M5" s="96"/>
      <c r="N5" s="96"/>
      <c r="O5" s="96"/>
      <c r="P5" s="96"/>
      <c r="Q5" s="96"/>
    </row>
    <row r="6" spans="1:17" x14ac:dyDescent="0.25">
      <c r="A6" s="13"/>
      <c r="B6" s="98"/>
      <c r="C6" s="98"/>
      <c r="D6" s="98"/>
      <c r="E6" s="98"/>
      <c r="F6" s="98"/>
      <c r="G6" s="98"/>
      <c r="H6" s="98"/>
      <c r="I6" s="98"/>
      <c r="J6" s="98"/>
      <c r="K6" s="98"/>
      <c r="L6" s="98"/>
      <c r="M6" s="98"/>
      <c r="N6" s="98"/>
      <c r="O6" s="98"/>
      <c r="P6" s="98"/>
      <c r="Q6" s="98"/>
    </row>
    <row r="7" spans="1:17" x14ac:dyDescent="0.25">
      <c r="A7" s="13"/>
      <c r="B7" s="98" t="s">
        <v>289</v>
      </c>
      <c r="C7" s="98"/>
      <c r="D7" s="98"/>
      <c r="E7" s="98"/>
      <c r="F7" s="98"/>
      <c r="G7" s="98"/>
      <c r="H7" s="98"/>
      <c r="I7" s="98"/>
      <c r="J7" s="98"/>
      <c r="K7" s="98"/>
      <c r="L7" s="98"/>
      <c r="M7" s="98"/>
      <c r="N7" s="98"/>
      <c r="O7" s="98"/>
      <c r="P7" s="98"/>
      <c r="Q7" s="98"/>
    </row>
    <row r="8" spans="1:17" x14ac:dyDescent="0.25">
      <c r="A8" s="13"/>
      <c r="B8" s="106"/>
      <c r="C8" s="106"/>
      <c r="D8" s="106"/>
      <c r="E8" s="106"/>
      <c r="F8" s="106"/>
      <c r="G8" s="106"/>
      <c r="H8" s="106"/>
      <c r="I8" s="106"/>
      <c r="J8" s="106"/>
      <c r="K8" s="106"/>
      <c r="L8" s="106"/>
      <c r="M8" s="106"/>
      <c r="N8" s="106"/>
      <c r="O8" s="106"/>
      <c r="P8" s="106"/>
      <c r="Q8" s="106"/>
    </row>
    <row r="9" spans="1:17" ht="15.75" thickBot="1" x14ac:dyDescent="0.3">
      <c r="A9" s="13"/>
      <c r="B9" s="19"/>
      <c r="C9" s="20"/>
      <c r="D9" s="21"/>
      <c r="E9" s="21"/>
      <c r="F9" s="20"/>
      <c r="G9" s="21"/>
      <c r="H9" s="21"/>
      <c r="I9" s="20"/>
      <c r="J9" s="21"/>
      <c r="K9" s="48" t="s">
        <v>290</v>
      </c>
      <c r="L9" s="48"/>
      <c r="M9" s="48"/>
      <c r="N9" s="48"/>
      <c r="O9" s="48"/>
      <c r="P9" s="48"/>
      <c r="Q9" s="20"/>
    </row>
    <row r="10" spans="1:17" x14ac:dyDescent="0.25">
      <c r="A10" s="13"/>
      <c r="B10" s="19"/>
      <c r="C10" s="20"/>
      <c r="D10" s="104" t="s">
        <v>291</v>
      </c>
      <c r="E10" s="104"/>
      <c r="F10" s="20"/>
      <c r="G10" s="104" t="s">
        <v>292</v>
      </c>
      <c r="H10" s="104"/>
      <c r="I10" s="20"/>
      <c r="J10" s="104"/>
      <c r="K10" s="104"/>
      <c r="L10" s="101"/>
      <c r="M10" s="102"/>
      <c r="N10" s="102"/>
      <c r="O10" s="101"/>
      <c r="P10" s="102"/>
      <c r="Q10" s="20"/>
    </row>
    <row r="11" spans="1:17" ht="15.75" thickBot="1" x14ac:dyDescent="0.3">
      <c r="A11" s="13"/>
      <c r="B11" s="19"/>
      <c r="C11" s="20"/>
      <c r="D11" s="48" t="s">
        <v>293</v>
      </c>
      <c r="E11" s="48"/>
      <c r="F11" s="20"/>
      <c r="G11" s="48" t="s">
        <v>294</v>
      </c>
      <c r="H11" s="48"/>
      <c r="I11" s="20"/>
      <c r="J11" s="48" t="s">
        <v>295</v>
      </c>
      <c r="K11" s="48"/>
      <c r="L11" s="20"/>
      <c r="M11" s="48" t="s">
        <v>296</v>
      </c>
      <c r="N11" s="48"/>
      <c r="O11" s="20"/>
      <c r="P11" s="23" t="s">
        <v>297</v>
      </c>
      <c r="Q11" s="20"/>
    </row>
    <row r="12" spans="1:17" x14ac:dyDescent="0.25">
      <c r="A12" s="13"/>
      <c r="B12" s="19"/>
      <c r="C12" s="20"/>
      <c r="D12" s="50" t="s">
        <v>298</v>
      </c>
      <c r="E12" s="50"/>
      <c r="F12" s="50"/>
      <c r="G12" s="50"/>
      <c r="H12" s="50"/>
      <c r="I12" s="50"/>
      <c r="J12" s="50"/>
      <c r="K12" s="50"/>
      <c r="L12" s="50"/>
      <c r="M12" s="50"/>
      <c r="N12" s="50"/>
      <c r="O12" s="50"/>
      <c r="P12" s="50"/>
      <c r="Q12" s="20"/>
    </row>
    <row r="13" spans="1:17" x14ac:dyDescent="0.25">
      <c r="A13" s="13"/>
      <c r="B13" s="20"/>
      <c r="C13" s="20"/>
      <c r="D13" s="20"/>
      <c r="E13" s="25"/>
      <c r="F13" s="20"/>
      <c r="G13" s="20"/>
      <c r="H13" s="25"/>
      <c r="I13" s="20"/>
      <c r="J13" s="20"/>
      <c r="K13" s="25"/>
      <c r="L13" s="20"/>
      <c r="M13" s="20"/>
      <c r="N13" s="25"/>
      <c r="O13" s="20"/>
      <c r="P13" s="25"/>
      <c r="Q13" s="20"/>
    </row>
    <row r="14" spans="1:17" x14ac:dyDescent="0.25">
      <c r="A14" s="13"/>
      <c r="B14" s="26">
        <v>41547</v>
      </c>
      <c r="C14" s="27"/>
      <c r="D14" s="28"/>
      <c r="E14" s="29"/>
      <c r="F14" s="27"/>
      <c r="G14" s="28"/>
      <c r="H14" s="29"/>
      <c r="I14" s="27"/>
      <c r="J14" s="28"/>
      <c r="K14" s="29"/>
      <c r="L14" s="27"/>
      <c r="M14" s="28"/>
      <c r="N14" s="29"/>
      <c r="O14" s="27"/>
      <c r="P14" s="29"/>
      <c r="Q14" s="27"/>
    </row>
    <row r="15" spans="1:17" x14ac:dyDescent="0.25">
      <c r="A15" s="13"/>
      <c r="B15" s="30" t="s">
        <v>242</v>
      </c>
      <c r="C15" s="31"/>
      <c r="D15" s="30"/>
      <c r="E15" s="32"/>
      <c r="F15" s="31"/>
      <c r="G15" s="30"/>
      <c r="H15" s="32"/>
      <c r="I15" s="31"/>
      <c r="J15" s="30"/>
      <c r="K15" s="32"/>
      <c r="L15" s="31"/>
      <c r="M15" s="30"/>
      <c r="N15" s="32"/>
      <c r="O15" s="31"/>
      <c r="P15" s="32"/>
      <c r="Q15" s="31"/>
    </row>
    <row r="16" spans="1:17" x14ac:dyDescent="0.25">
      <c r="A16" s="13"/>
      <c r="B16" s="33" t="s">
        <v>30</v>
      </c>
      <c r="C16" s="27"/>
      <c r="D16" s="28" t="s">
        <v>245</v>
      </c>
      <c r="E16" s="52">
        <v>2657</v>
      </c>
      <c r="F16" s="27"/>
      <c r="G16" s="28" t="s">
        <v>245</v>
      </c>
      <c r="H16" s="52">
        <v>2657</v>
      </c>
      <c r="I16" s="27"/>
      <c r="J16" s="28" t="s">
        <v>245</v>
      </c>
      <c r="K16" s="52">
        <v>2657</v>
      </c>
      <c r="L16" s="27"/>
      <c r="M16" s="28" t="s">
        <v>245</v>
      </c>
      <c r="N16" s="29" t="s">
        <v>246</v>
      </c>
      <c r="O16" s="27"/>
      <c r="P16" s="29" t="s">
        <v>246</v>
      </c>
      <c r="Q16" s="27"/>
    </row>
    <row r="17" spans="1:17" x14ac:dyDescent="0.25">
      <c r="A17" s="13"/>
      <c r="B17" s="47" t="s">
        <v>31</v>
      </c>
      <c r="C17" s="31"/>
      <c r="D17" s="30"/>
      <c r="E17" s="35">
        <v>79927</v>
      </c>
      <c r="F17" s="31"/>
      <c r="G17" s="30"/>
      <c r="H17" s="35">
        <v>79927</v>
      </c>
      <c r="I17" s="31"/>
      <c r="J17" s="30"/>
      <c r="K17" s="35">
        <v>79927</v>
      </c>
      <c r="L17" s="31"/>
      <c r="M17" s="30"/>
      <c r="N17" s="32" t="s">
        <v>246</v>
      </c>
      <c r="O17" s="31"/>
      <c r="P17" s="32" t="s">
        <v>246</v>
      </c>
      <c r="Q17" s="31"/>
    </row>
    <row r="18" spans="1:17" x14ac:dyDescent="0.25">
      <c r="A18" s="13"/>
      <c r="B18" s="33" t="s">
        <v>35</v>
      </c>
      <c r="C18" s="27"/>
      <c r="D18" s="28"/>
      <c r="E18" s="52">
        <v>19498</v>
      </c>
      <c r="F18" s="27"/>
      <c r="G18" s="28"/>
      <c r="H18" s="52">
        <v>19876</v>
      </c>
      <c r="I18" s="27"/>
      <c r="J18" s="28"/>
      <c r="K18" s="29" t="s">
        <v>246</v>
      </c>
      <c r="L18" s="27"/>
      <c r="M18" s="28"/>
      <c r="N18" s="52">
        <v>19876</v>
      </c>
      <c r="O18" s="27"/>
      <c r="P18" s="29" t="s">
        <v>246</v>
      </c>
      <c r="Q18" s="27"/>
    </row>
    <row r="19" spans="1:17" x14ac:dyDescent="0.25">
      <c r="A19" s="13"/>
      <c r="B19" s="47" t="s">
        <v>299</v>
      </c>
      <c r="C19" s="31"/>
      <c r="D19" s="30"/>
      <c r="E19" s="35">
        <v>380068</v>
      </c>
      <c r="F19" s="31"/>
      <c r="G19" s="30"/>
      <c r="H19" s="35">
        <v>397321</v>
      </c>
      <c r="I19" s="31"/>
      <c r="J19" s="30"/>
      <c r="K19" s="32" t="s">
        <v>246</v>
      </c>
      <c r="L19" s="31"/>
      <c r="M19" s="30"/>
      <c r="N19" s="35">
        <v>396772</v>
      </c>
      <c r="O19" s="31"/>
      <c r="P19" s="32">
        <v>549</v>
      </c>
      <c r="Q19" s="31"/>
    </row>
    <row r="20" spans="1:17" x14ac:dyDescent="0.25">
      <c r="A20" s="13"/>
      <c r="B20" s="33" t="s">
        <v>300</v>
      </c>
      <c r="C20" s="27"/>
      <c r="D20" s="28"/>
      <c r="E20" s="52">
        <v>1083</v>
      </c>
      <c r="F20" s="27"/>
      <c r="G20" s="28"/>
      <c r="H20" s="52">
        <v>1223</v>
      </c>
      <c r="I20" s="27"/>
      <c r="J20" s="28"/>
      <c r="K20" s="29" t="s">
        <v>246</v>
      </c>
      <c r="L20" s="27"/>
      <c r="M20" s="28"/>
      <c r="N20" s="52">
        <v>1223</v>
      </c>
      <c r="O20" s="27"/>
      <c r="P20" s="29" t="s">
        <v>246</v>
      </c>
      <c r="Q20" s="27"/>
    </row>
    <row r="21" spans="1:17" x14ac:dyDescent="0.25">
      <c r="A21" s="13"/>
      <c r="B21" s="47" t="s">
        <v>301</v>
      </c>
      <c r="C21" s="31"/>
      <c r="D21" s="30"/>
      <c r="E21" s="35">
        <v>21165</v>
      </c>
      <c r="F21" s="31"/>
      <c r="G21" s="30"/>
      <c r="H21" s="35">
        <v>21165</v>
      </c>
      <c r="I21" s="31"/>
      <c r="J21" s="30"/>
      <c r="K21" s="32" t="s">
        <v>246</v>
      </c>
      <c r="L21" s="31"/>
      <c r="M21" s="30"/>
      <c r="N21" s="35">
        <v>21165</v>
      </c>
      <c r="O21" s="31"/>
      <c r="P21" s="32" t="s">
        <v>246</v>
      </c>
      <c r="Q21" s="31"/>
    </row>
    <row r="22" spans="1:17" x14ac:dyDescent="0.25">
      <c r="A22" s="13"/>
      <c r="B22" s="33" t="s">
        <v>42</v>
      </c>
      <c r="C22" s="27"/>
      <c r="D22" s="28"/>
      <c r="E22" s="52">
        <v>5879</v>
      </c>
      <c r="F22" s="27"/>
      <c r="G22" s="28"/>
      <c r="H22" s="52">
        <v>5879</v>
      </c>
      <c r="I22" s="27"/>
      <c r="J22" s="28"/>
      <c r="K22" s="29" t="s">
        <v>246</v>
      </c>
      <c r="L22" s="27"/>
      <c r="M22" s="28"/>
      <c r="N22" s="29" t="s">
        <v>302</v>
      </c>
      <c r="O22" s="27"/>
      <c r="P22" s="52">
        <v>5879</v>
      </c>
      <c r="Q22" s="27"/>
    </row>
    <row r="23" spans="1:17" x14ac:dyDescent="0.25">
      <c r="A23" s="13"/>
      <c r="B23" s="47" t="s">
        <v>46</v>
      </c>
      <c r="C23" s="31"/>
      <c r="D23" s="30"/>
      <c r="E23" s="35">
        <v>1833</v>
      </c>
      <c r="F23" s="31"/>
      <c r="G23" s="30"/>
      <c r="H23" s="35">
        <v>1833</v>
      </c>
      <c r="I23" s="31"/>
      <c r="J23" s="30"/>
      <c r="K23" s="32" t="s">
        <v>246</v>
      </c>
      <c r="L23" s="31"/>
      <c r="M23" s="30"/>
      <c r="N23" s="35">
        <v>1833</v>
      </c>
      <c r="O23" s="31"/>
      <c r="P23" s="32" t="s">
        <v>246</v>
      </c>
      <c r="Q23" s="31"/>
    </row>
    <row r="24" spans="1:17" x14ac:dyDescent="0.25">
      <c r="A24" s="13"/>
      <c r="B24" s="28" t="s">
        <v>303</v>
      </c>
      <c r="C24" s="27"/>
      <c r="D24" s="28"/>
      <c r="E24" s="29"/>
      <c r="F24" s="27"/>
      <c r="G24" s="28"/>
      <c r="H24" s="29"/>
      <c r="I24" s="27"/>
      <c r="J24" s="28"/>
      <c r="K24" s="29"/>
      <c r="L24" s="27"/>
      <c r="M24" s="28"/>
      <c r="N24" s="29"/>
      <c r="O24" s="27"/>
      <c r="P24" s="29"/>
      <c r="Q24" s="27"/>
    </row>
    <row r="25" spans="1:17" x14ac:dyDescent="0.25">
      <c r="A25" s="13"/>
      <c r="B25" s="47" t="s">
        <v>90</v>
      </c>
      <c r="C25" s="31"/>
      <c r="D25" s="30"/>
      <c r="E25" s="35">
        <v>476043</v>
      </c>
      <c r="F25" s="31"/>
      <c r="G25" s="30"/>
      <c r="H25" s="35">
        <v>476466</v>
      </c>
      <c r="I25" s="31"/>
      <c r="J25" s="30"/>
      <c r="K25" s="32" t="s">
        <v>246</v>
      </c>
      <c r="L25" s="31"/>
      <c r="M25" s="30"/>
      <c r="N25" s="35">
        <v>476466</v>
      </c>
      <c r="O25" s="31"/>
      <c r="P25" s="32" t="s">
        <v>246</v>
      </c>
      <c r="Q25" s="31"/>
    </row>
    <row r="26" spans="1:17" ht="26.25" x14ac:dyDescent="0.25">
      <c r="A26" s="13"/>
      <c r="B26" s="33" t="s">
        <v>55</v>
      </c>
      <c r="C26" s="27"/>
      <c r="D26" s="28"/>
      <c r="E26" s="52">
        <v>92800</v>
      </c>
      <c r="F26" s="27"/>
      <c r="G26" s="28"/>
      <c r="H26" s="52">
        <v>104029</v>
      </c>
      <c r="I26" s="27"/>
      <c r="J26" s="28"/>
      <c r="K26" s="29" t="s">
        <v>246</v>
      </c>
      <c r="L26" s="27"/>
      <c r="M26" s="28"/>
      <c r="N26" s="52">
        <v>104029</v>
      </c>
      <c r="O26" s="27"/>
      <c r="P26" s="29" t="s">
        <v>246</v>
      </c>
      <c r="Q26" s="27"/>
    </row>
    <row r="27" spans="1:17" x14ac:dyDescent="0.25">
      <c r="A27" s="13"/>
      <c r="B27" s="47" t="s">
        <v>56</v>
      </c>
      <c r="C27" s="31"/>
      <c r="D27" s="30"/>
      <c r="E27" s="35">
        <v>110000</v>
      </c>
      <c r="F27" s="31"/>
      <c r="G27" s="30"/>
      <c r="H27" s="35">
        <v>121489</v>
      </c>
      <c r="I27" s="31"/>
      <c r="J27" s="30"/>
      <c r="K27" s="32" t="s">
        <v>246</v>
      </c>
      <c r="L27" s="31"/>
      <c r="M27" s="30"/>
      <c r="N27" s="35">
        <v>121489</v>
      </c>
      <c r="O27" s="31"/>
      <c r="P27" s="32" t="s">
        <v>246</v>
      </c>
      <c r="Q27" s="31"/>
    </row>
    <row r="28" spans="1:17" x14ac:dyDescent="0.25">
      <c r="A28" s="13"/>
      <c r="B28" s="33" t="s">
        <v>304</v>
      </c>
      <c r="C28" s="58"/>
      <c r="D28" s="56"/>
      <c r="E28" s="57">
        <v>1115</v>
      </c>
      <c r="F28" s="58"/>
      <c r="G28" s="56"/>
      <c r="H28" s="57">
        <v>1115</v>
      </c>
      <c r="I28" s="58"/>
      <c r="J28" s="56"/>
      <c r="K28" s="59" t="s">
        <v>246</v>
      </c>
      <c r="L28" s="58"/>
      <c r="M28" s="56"/>
      <c r="N28" s="57">
        <v>1115</v>
      </c>
      <c r="O28" s="58"/>
      <c r="P28" s="59" t="s">
        <v>246</v>
      </c>
      <c r="Q28" s="58"/>
    </row>
    <row r="29" spans="1:17" x14ac:dyDescent="0.25">
      <c r="A29" s="13"/>
      <c r="B29" s="33" t="s">
        <v>305</v>
      </c>
      <c r="C29" s="58"/>
      <c r="D29" s="56"/>
      <c r="E29" s="57"/>
      <c r="F29" s="58"/>
      <c r="G29" s="56"/>
      <c r="H29" s="57"/>
      <c r="I29" s="58"/>
      <c r="J29" s="56"/>
      <c r="K29" s="59"/>
      <c r="L29" s="58"/>
      <c r="M29" s="56"/>
      <c r="N29" s="57"/>
      <c r="O29" s="58"/>
      <c r="P29" s="59"/>
      <c r="Q29" s="58"/>
    </row>
    <row r="30" spans="1:17" x14ac:dyDescent="0.25">
      <c r="A30" s="13"/>
      <c r="B30" s="33" t="s">
        <v>306</v>
      </c>
      <c r="C30" s="58"/>
      <c r="D30" s="56"/>
      <c r="E30" s="57"/>
      <c r="F30" s="58"/>
      <c r="G30" s="56"/>
      <c r="H30" s="57"/>
      <c r="I30" s="58"/>
      <c r="J30" s="56"/>
      <c r="K30" s="59"/>
      <c r="L30" s="58"/>
      <c r="M30" s="56"/>
      <c r="N30" s="57"/>
      <c r="O30" s="58"/>
      <c r="P30" s="59"/>
      <c r="Q30" s="58"/>
    </row>
    <row r="31" spans="1:17" x14ac:dyDescent="0.25">
      <c r="A31" s="13"/>
      <c r="B31" s="33" t="s">
        <v>307</v>
      </c>
      <c r="C31" s="58"/>
      <c r="D31" s="56"/>
      <c r="E31" s="57"/>
      <c r="F31" s="58"/>
      <c r="G31" s="56"/>
      <c r="H31" s="57"/>
      <c r="I31" s="58"/>
      <c r="J31" s="56"/>
      <c r="K31" s="59"/>
      <c r="L31" s="58"/>
      <c r="M31" s="56"/>
      <c r="N31" s="57"/>
      <c r="O31" s="58"/>
      <c r="P31" s="59"/>
      <c r="Q31" s="58"/>
    </row>
    <row r="32" spans="1:17" x14ac:dyDescent="0.25">
      <c r="A32" s="13"/>
      <c r="B32" s="33" t="s">
        <v>308</v>
      </c>
      <c r="C32" s="58"/>
      <c r="D32" s="56"/>
      <c r="E32" s="57"/>
      <c r="F32" s="58"/>
      <c r="G32" s="56"/>
      <c r="H32" s="57"/>
      <c r="I32" s="58"/>
      <c r="J32" s="56"/>
      <c r="K32" s="59"/>
      <c r="L32" s="58"/>
      <c r="M32" s="56"/>
      <c r="N32" s="57"/>
      <c r="O32" s="58"/>
      <c r="P32" s="59"/>
      <c r="Q32" s="58"/>
    </row>
    <row r="33" spans="1:17" x14ac:dyDescent="0.25">
      <c r="A33" s="13"/>
      <c r="B33" s="31"/>
      <c r="C33" s="31"/>
      <c r="D33" s="31"/>
      <c r="E33" s="103"/>
      <c r="F33" s="31"/>
      <c r="G33" s="31"/>
      <c r="H33" s="103"/>
      <c r="I33" s="31"/>
      <c r="J33" s="31"/>
      <c r="K33" s="103"/>
      <c r="L33" s="31"/>
      <c r="M33" s="31"/>
      <c r="N33" s="103"/>
      <c r="O33" s="31"/>
      <c r="P33" s="103"/>
      <c r="Q33" s="31"/>
    </row>
    <row r="34" spans="1:17" x14ac:dyDescent="0.25">
      <c r="A34" s="13"/>
      <c r="B34" s="26">
        <v>41274</v>
      </c>
      <c r="C34" s="27"/>
      <c r="D34" s="28"/>
      <c r="E34" s="29"/>
      <c r="F34" s="27"/>
      <c r="G34" s="28"/>
      <c r="H34" s="29"/>
      <c r="I34" s="27"/>
      <c r="J34" s="28"/>
      <c r="K34" s="29"/>
      <c r="L34" s="27"/>
      <c r="M34" s="28"/>
      <c r="N34" s="29"/>
      <c r="O34" s="27"/>
      <c r="P34" s="29"/>
      <c r="Q34" s="27"/>
    </row>
    <row r="35" spans="1:17" x14ac:dyDescent="0.25">
      <c r="A35" s="13"/>
      <c r="B35" s="30" t="s">
        <v>242</v>
      </c>
      <c r="C35" s="31"/>
      <c r="D35" s="30"/>
      <c r="E35" s="32"/>
      <c r="F35" s="31"/>
      <c r="G35" s="30"/>
      <c r="H35" s="32"/>
      <c r="I35" s="31"/>
      <c r="J35" s="30"/>
      <c r="K35" s="32"/>
      <c r="L35" s="31"/>
      <c r="M35" s="30"/>
      <c r="N35" s="32"/>
      <c r="O35" s="31"/>
      <c r="P35" s="32"/>
      <c r="Q35" s="31"/>
    </row>
    <row r="36" spans="1:17" x14ac:dyDescent="0.25">
      <c r="A36" s="13"/>
      <c r="B36" s="33" t="s">
        <v>30</v>
      </c>
      <c r="C36" s="27"/>
      <c r="D36" s="28" t="s">
        <v>245</v>
      </c>
      <c r="E36" s="52">
        <v>7490</v>
      </c>
      <c r="F36" s="27"/>
      <c r="G36" s="28" t="s">
        <v>245</v>
      </c>
      <c r="H36" s="52">
        <v>7490</v>
      </c>
      <c r="I36" s="27"/>
      <c r="J36" s="28" t="s">
        <v>245</v>
      </c>
      <c r="K36" s="52">
        <v>7490</v>
      </c>
      <c r="L36" s="27"/>
      <c r="M36" s="28" t="s">
        <v>245</v>
      </c>
      <c r="N36" s="29" t="s">
        <v>246</v>
      </c>
      <c r="O36" s="27"/>
      <c r="P36" s="29" t="s">
        <v>246</v>
      </c>
      <c r="Q36" s="27"/>
    </row>
    <row r="37" spans="1:17" x14ac:dyDescent="0.25">
      <c r="A37" s="13"/>
      <c r="B37" s="47" t="s">
        <v>31</v>
      </c>
      <c r="C37" s="31"/>
      <c r="D37" s="30"/>
      <c r="E37" s="35">
        <v>60338</v>
      </c>
      <c r="F37" s="31"/>
      <c r="G37" s="30"/>
      <c r="H37" s="35">
        <v>60338</v>
      </c>
      <c r="I37" s="31"/>
      <c r="J37" s="30"/>
      <c r="K37" s="35">
        <v>60338</v>
      </c>
      <c r="L37" s="31"/>
      <c r="M37" s="30"/>
      <c r="N37" s="32" t="s">
        <v>246</v>
      </c>
      <c r="O37" s="31"/>
      <c r="P37" s="32" t="s">
        <v>246</v>
      </c>
      <c r="Q37" s="31"/>
    </row>
    <row r="38" spans="1:17" x14ac:dyDescent="0.25">
      <c r="A38" s="13"/>
      <c r="B38" s="33" t="s">
        <v>299</v>
      </c>
      <c r="C38" s="27"/>
      <c r="D38" s="28"/>
      <c r="E38" s="52">
        <v>421201</v>
      </c>
      <c r="F38" s="27"/>
      <c r="G38" s="28"/>
      <c r="H38" s="52">
        <v>435040</v>
      </c>
      <c r="I38" s="27"/>
      <c r="J38" s="28"/>
      <c r="K38" s="29" t="s">
        <v>246</v>
      </c>
      <c r="L38" s="27"/>
      <c r="M38" s="28"/>
      <c r="N38" s="52">
        <v>425256</v>
      </c>
      <c r="O38" s="27"/>
      <c r="P38" s="52">
        <v>9784</v>
      </c>
      <c r="Q38" s="27"/>
    </row>
    <row r="39" spans="1:17" x14ac:dyDescent="0.25">
      <c r="A39" s="13"/>
      <c r="B39" s="47" t="s">
        <v>300</v>
      </c>
      <c r="C39" s="31"/>
      <c r="D39" s="30"/>
      <c r="E39" s="35">
        <v>4089</v>
      </c>
      <c r="F39" s="31"/>
      <c r="G39" s="30"/>
      <c r="H39" s="35">
        <v>4527</v>
      </c>
      <c r="I39" s="31"/>
      <c r="J39" s="30"/>
      <c r="K39" s="32" t="s">
        <v>246</v>
      </c>
      <c r="L39" s="31"/>
      <c r="M39" s="30"/>
      <c r="N39" s="35">
        <v>4527</v>
      </c>
      <c r="O39" s="31"/>
      <c r="P39" s="32" t="s">
        <v>246</v>
      </c>
      <c r="Q39" s="31"/>
    </row>
    <row r="40" spans="1:17" x14ac:dyDescent="0.25">
      <c r="A40" s="13"/>
      <c r="B40" s="33" t="s">
        <v>301</v>
      </c>
      <c r="C40" s="27"/>
      <c r="D40" s="28"/>
      <c r="E40" s="52">
        <v>68479</v>
      </c>
      <c r="F40" s="27"/>
      <c r="G40" s="28"/>
      <c r="H40" s="52">
        <v>68479</v>
      </c>
      <c r="I40" s="27"/>
      <c r="J40" s="28"/>
      <c r="K40" s="29" t="s">
        <v>246</v>
      </c>
      <c r="L40" s="27"/>
      <c r="M40" s="28"/>
      <c r="N40" s="52">
        <v>68479</v>
      </c>
      <c r="O40" s="27"/>
      <c r="P40" s="29" t="s">
        <v>246</v>
      </c>
      <c r="Q40" s="27"/>
    </row>
    <row r="41" spans="1:17" x14ac:dyDescent="0.25">
      <c r="A41" s="13"/>
      <c r="B41" s="47" t="s">
        <v>42</v>
      </c>
      <c r="C41" s="31"/>
      <c r="D41" s="30"/>
      <c r="E41" s="35">
        <v>7260</v>
      </c>
      <c r="F41" s="31"/>
      <c r="G41" s="30"/>
      <c r="H41" s="35">
        <v>7260</v>
      </c>
      <c r="I41" s="31"/>
      <c r="J41" s="30"/>
      <c r="K41" s="32" t="s">
        <v>246</v>
      </c>
      <c r="L41" s="31"/>
      <c r="M41" s="30"/>
      <c r="N41" s="32" t="s">
        <v>246</v>
      </c>
      <c r="O41" s="31"/>
      <c r="P41" s="35">
        <v>7260</v>
      </c>
      <c r="Q41" s="31"/>
    </row>
    <row r="42" spans="1:17" x14ac:dyDescent="0.25">
      <c r="A42" s="13"/>
      <c r="B42" s="33" t="s">
        <v>46</v>
      </c>
      <c r="C42" s="27"/>
      <c r="D42" s="28"/>
      <c r="E42" s="52">
        <v>2035</v>
      </c>
      <c r="F42" s="27"/>
      <c r="G42" s="28"/>
      <c r="H42" s="52">
        <v>2035</v>
      </c>
      <c r="I42" s="27"/>
      <c r="J42" s="28"/>
      <c r="K42" s="29" t="s">
        <v>246</v>
      </c>
      <c r="L42" s="27"/>
      <c r="M42" s="28"/>
      <c r="N42" s="52">
        <v>2035</v>
      </c>
      <c r="O42" s="27"/>
      <c r="P42" s="29" t="s">
        <v>246</v>
      </c>
      <c r="Q42" s="27"/>
    </row>
    <row r="43" spans="1:17" x14ac:dyDescent="0.25">
      <c r="A43" s="13"/>
      <c r="B43" s="30" t="s">
        <v>303</v>
      </c>
      <c r="C43" s="31"/>
      <c r="D43" s="30"/>
      <c r="E43" s="32"/>
      <c r="F43" s="31"/>
      <c r="G43" s="30"/>
      <c r="H43" s="32"/>
      <c r="I43" s="31"/>
      <c r="J43" s="30"/>
      <c r="K43" s="32"/>
      <c r="L43" s="31"/>
      <c r="M43" s="30"/>
      <c r="N43" s="32"/>
      <c r="O43" s="31"/>
      <c r="P43" s="32"/>
      <c r="Q43" s="31"/>
    </row>
    <row r="44" spans="1:17" x14ac:dyDescent="0.25">
      <c r="A44" s="13"/>
      <c r="B44" s="33" t="s">
        <v>90</v>
      </c>
      <c r="C44" s="27"/>
      <c r="D44" s="28"/>
      <c r="E44" s="52">
        <v>499760</v>
      </c>
      <c r="F44" s="27"/>
      <c r="G44" s="28"/>
      <c r="H44" s="52">
        <v>500469</v>
      </c>
      <c r="I44" s="27"/>
      <c r="J44" s="28"/>
      <c r="K44" s="29" t="s">
        <v>246</v>
      </c>
      <c r="L44" s="27"/>
      <c r="M44" s="28"/>
      <c r="N44" s="52">
        <v>500469</v>
      </c>
      <c r="O44" s="27"/>
      <c r="P44" s="29" t="s">
        <v>246</v>
      </c>
      <c r="Q44" s="27"/>
    </row>
    <row r="45" spans="1:17" ht="26.25" x14ac:dyDescent="0.25">
      <c r="A45" s="13"/>
      <c r="B45" s="47" t="s">
        <v>55</v>
      </c>
      <c r="C45" s="31"/>
      <c r="D45" s="30"/>
      <c r="E45" s="35">
        <v>92800</v>
      </c>
      <c r="F45" s="31"/>
      <c r="G45" s="30"/>
      <c r="H45" s="35">
        <v>107034</v>
      </c>
      <c r="I45" s="31"/>
      <c r="J45" s="30"/>
      <c r="K45" s="32" t="s">
        <v>246</v>
      </c>
      <c r="L45" s="31"/>
      <c r="M45" s="30"/>
      <c r="N45" s="35">
        <v>107034</v>
      </c>
      <c r="O45" s="31"/>
      <c r="P45" s="32" t="s">
        <v>246</v>
      </c>
      <c r="Q45" s="31"/>
    </row>
    <row r="46" spans="1:17" x14ac:dyDescent="0.25">
      <c r="A46" s="13"/>
      <c r="B46" s="33" t="s">
        <v>56</v>
      </c>
      <c r="C46" s="27"/>
      <c r="D46" s="28"/>
      <c r="E46" s="52">
        <v>135000</v>
      </c>
      <c r="F46" s="27"/>
      <c r="G46" s="28"/>
      <c r="H46" s="52">
        <v>150707</v>
      </c>
      <c r="I46" s="27"/>
      <c r="J46" s="28"/>
      <c r="K46" s="29" t="s">
        <v>246</v>
      </c>
      <c r="L46" s="27"/>
      <c r="M46" s="28"/>
      <c r="N46" s="52">
        <v>150707</v>
      </c>
      <c r="O46" s="27"/>
      <c r="P46" s="29" t="s">
        <v>246</v>
      </c>
      <c r="Q46" s="27"/>
    </row>
    <row r="47" spans="1:17" x14ac:dyDescent="0.25">
      <c r="A47" s="13"/>
      <c r="B47" s="47" t="s">
        <v>304</v>
      </c>
      <c r="C47" s="55"/>
      <c r="D47" s="53"/>
      <c r="E47" s="105">
        <v>1120</v>
      </c>
      <c r="F47" s="55"/>
      <c r="G47" s="53"/>
      <c r="H47" s="105">
        <v>1120</v>
      </c>
      <c r="I47" s="55"/>
      <c r="J47" s="53"/>
      <c r="K47" s="54" t="s">
        <v>246</v>
      </c>
      <c r="L47" s="55"/>
      <c r="M47" s="53"/>
      <c r="N47" s="105">
        <v>1120</v>
      </c>
      <c r="O47" s="55"/>
      <c r="P47" s="54" t="s">
        <v>246</v>
      </c>
      <c r="Q47" s="55"/>
    </row>
    <row r="48" spans="1:17" x14ac:dyDescent="0.25">
      <c r="A48" s="13"/>
      <c r="B48" s="47" t="s">
        <v>305</v>
      </c>
      <c r="C48" s="55"/>
      <c r="D48" s="53"/>
      <c r="E48" s="105"/>
      <c r="F48" s="55"/>
      <c r="G48" s="53"/>
      <c r="H48" s="105"/>
      <c r="I48" s="55"/>
      <c r="J48" s="53"/>
      <c r="K48" s="54"/>
      <c r="L48" s="55"/>
      <c r="M48" s="53"/>
      <c r="N48" s="105"/>
      <c r="O48" s="55"/>
      <c r="P48" s="54"/>
      <c r="Q48" s="55"/>
    </row>
    <row r="49" spans="1:17" x14ac:dyDescent="0.25">
      <c r="A49" s="13"/>
      <c r="B49" s="47" t="s">
        <v>306</v>
      </c>
      <c r="C49" s="55"/>
      <c r="D49" s="53"/>
      <c r="E49" s="105"/>
      <c r="F49" s="55"/>
      <c r="G49" s="53"/>
      <c r="H49" s="105"/>
      <c r="I49" s="55"/>
      <c r="J49" s="53"/>
      <c r="K49" s="54"/>
      <c r="L49" s="55"/>
      <c r="M49" s="53"/>
      <c r="N49" s="105"/>
      <c r="O49" s="55"/>
      <c r="P49" s="54"/>
      <c r="Q49" s="55"/>
    </row>
    <row r="50" spans="1:17" x14ac:dyDescent="0.25">
      <c r="A50" s="13"/>
      <c r="B50" s="47" t="s">
        <v>309</v>
      </c>
      <c r="C50" s="55"/>
      <c r="D50" s="53"/>
      <c r="E50" s="105"/>
      <c r="F50" s="55"/>
      <c r="G50" s="53"/>
      <c r="H50" s="105"/>
      <c r="I50" s="55"/>
      <c r="J50" s="53"/>
      <c r="K50" s="54"/>
      <c r="L50" s="55"/>
      <c r="M50" s="53"/>
      <c r="N50" s="105"/>
      <c r="O50" s="55"/>
      <c r="P50" s="54"/>
      <c r="Q50" s="55"/>
    </row>
    <row r="51" spans="1:17" x14ac:dyDescent="0.25">
      <c r="A51" s="13"/>
      <c r="B51" s="98"/>
      <c r="C51" s="98"/>
      <c r="D51" s="98"/>
      <c r="E51" s="98"/>
      <c r="F51" s="98"/>
      <c r="G51" s="98"/>
      <c r="H51" s="98"/>
      <c r="I51" s="98"/>
      <c r="J51" s="98"/>
      <c r="K51" s="98"/>
      <c r="L51" s="98"/>
      <c r="M51" s="98"/>
      <c r="N51" s="98"/>
      <c r="O51" s="98"/>
      <c r="P51" s="98"/>
      <c r="Q51" s="98"/>
    </row>
    <row r="52" spans="1:17" ht="38.25" customHeight="1" x14ac:dyDescent="0.25">
      <c r="A52" s="13"/>
      <c r="B52" s="98" t="s">
        <v>310</v>
      </c>
      <c r="C52" s="98"/>
      <c r="D52" s="98"/>
      <c r="E52" s="98"/>
      <c r="F52" s="98"/>
      <c r="G52" s="98"/>
      <c r="H52" s="98"/>
      <c r="I52" s="98"/>
      <c r="J52" s="98"/>
      <c r="K52" s="98"/>
      <c r="L52" s="98"/>
      <c r="M52" s="98"/>
      <c r="N52" s="98"/>
      <c r="O52" s="98"/>
      <c r="P52" s="98"/>
      <c r="Q52" s="98"/>
    </row>
    <row r="53" spans="1:17" x14ac:dyDescent="0.25">
      <c r="A53" s="13"/>
      <c r="B53" s="98"/>
      <c r="C53" s="98"/>
      <c r="D53" s="98"/>
      <c r="E53" s="98"/>
      <c r="F53" s="98"/>
      <c r="G53" s="98"/>
      <c r="H53" s="98"/>
      <c r="I53" s="98"/>
      <c r="J53" s="98"/>
      <c r="K53" s="98"/>
      <c r="L53" s="98"/>
      <c r="M53" s="98"/>
      <c r="N53" s="98"/>
      <c r="O53" s="98"/>
      <c r="P53" s="98"/>
      <c r="Q53" s="98"/>
    </row>
    <row r="54" spans="1:17" ht="38.25" customHeight="1" x14ac:dyDescent="0.25">
      <c r="A54" s="13"/>
      <c r="B54" s="98" t="s">
        <v>311</v>
      </c>
      <c r="C54" s="98"/>
      <c r="D54" s="98"/>
      <c r="E54" s="98"/>
      <c r="F54" s="98"/>
      <c r="G54" s="98"/>
      <c r="H54" s="98"/>
      <c r="I54" s="98"/>
      <c r="J54" s="98"/>
      <c r="K54" s="98"/>
      <c r="L54" s="98"/>
      <c r="M54" s="98"/>
      <c r="N54" s="98"/>
      <c r="O54" s="98"/>
      <c r="P54" s="98"/>
      <c r="Q54" s="98"/>
    </row>
    <row r="55" spans="1:17" x14ac:dyDescent="0.25">
      <c r="A55" s="13"/>
      <c r="B55" s="4"/>
    </row>
  </sheetData>
  <mergeCells count="53">
    <mergeCell ref="B54:Q54"/>
    <mergeCell ref="B6:Q6"/>
    <mergeCell ref="B7:Q7"/>
    <mergeCell ref="B8:Q8"/>
    <mergeCell ref="B51:Q51"/>
    <mergeCell ref="B52:Q52"/>
    <mergeCell ref="B53:Q53"/>
    <mergeCell ref="O47:O50"/>
    <mergeCell ref="P47:P50"/>
    <mergeCell ref="Q47:Q50"/>
    <mergeCell ref="A1:A2"/>
    <mergeCell ref="B1:Q1"/>
    <mergeCell ref="B2:Q2"/>
    <mergeCell ref="B3:Q3"/>
    <mergeCell ref="A4:A55"/>
    <mergeCell ref="B4:Q4"/>
    <mergeCell ref="B5:Q5"/>
    <mergeCell ref="I47:I50"/>
    <mergeCell ref="J47:J50"/>
    <mergeCell ref="K47:K50"/>
    <mergeCell ref="L47:L50"/>
    <mergeCell ref="M47:M50"/>
    <mergeCell ref="N47:N50"/>
    <mergeCell ref="C47:C50"/>
    <mergeCell ref="D47:D50"/>
    <mergeCell ref="E47:E50"/>
    <mergeCell ref="F47:F50"/>
    <mergeCell ref="G47:G50"/>
    <mergeCell ref="H47:H50"/>
    <mergeCell ref="L28:L32"/>
    <mergeCell ref="M28:M32"/>
    <mergeCell ref="N28:N32"/>
    <mergeCell ref="O28:O32"/>
    <mergeCell ref="P28:P32"/>
    <mergeCell ref="Q28:Q32"/>
    <mergeCell ref="D12:P12"/>
    <mergeCell ref="C28:C32"/>
    <mergeCell ref="D28:D32"/>
    <mergeCell ref="E28:E32"/>
    <mergeCell ref="F28:F32"/>
    <mergeCell ref="G28:G32"/>
    <mergeCell ref="H28:H32"/>
    <mergeCell ref="I28:I32"/>
    <mergeCell ref="J28:J32"/>
    <mergeCell ref="K28:K32"/>
    <mergeCell ref="K9:P9"/>
    <mergeCell ref="D10:E10"/>
    <mergeCell ref="G10:H10"/>
    <mergeCell ref="J10:K10"/>
    <mergeCell ref="D11:E11"/>
    <mergeCell ref="G11:H11"/>
    <mergeCell ref="J11:K11"/>
    <mergeCell ref="M11: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2"/>
  <sheetViews>
    <sheetView showGridLines="0" workbookViewId="0"/>
  </sheetViews>
  <sheetFormatPr defaultRowHeight="15" x14ac:dyDescent="0.25"/>
  <cols>
    <col min="1" max="2" width="36.5703125" bestFit="1" customWidth="1"/>
    <col min="3" max="3" width="28.85546875" customWidth="1"/>
    <col min="4" max="4" width="5.5703125" customWidth="1"/>
    <col min="5" max="5" width="20.7109375" customWidth="1"/>
    <col min="6" max="6" width="28.85546875" customWidth="1"/>
    <col min="7" max="7" width="5.5703125" customWidth="1"/>
    <col min="8" max="8" width="20.7109375" customWidth="1"/>
    <col min="9" max="9" width="28.85546875" customWidth="1"/>
    <col min="10" max="10" width="5.5703125" customWidth="1"/>
    <col min="11" max="11" width="17" customWidth="1"/>
    <col min="12" max="12" width="28.85546875" customWidth="1"/>
    <col min="13" max="13" width="5.5703125" customWidth="1"/>
    <col min="14" max="14" width="20.7109375" customWidth="1"/>
    <col min="15" max="15" width="28.85546875" customWidth="1"/>
    <col min="16" max="16" width="5.5703125" customWidth="1"/>
    <col min="17" max="17" width="20.7109375" customWidth="1"/>
    <col min="18" max="18" width="28.85546875" customWidth="1"/>
    <col min="19" max="19" width="5.5703125" customWidth="1"/>
    <col min="20" max="20" width="17" customWidth="1"/>
    <col min="21" max="21" width="28.85546875" customWidth="1"/>
  </cols>
  <sheetData>
    <row r="1" spans="1:21" ht="15" customHeight="1" x14ac:dyDescent="0.25">
      <c r="A1" s="7" t="s">
        <v>31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13</v>
      </c>
      <c r="B3" s="95" t="s">
        <v>5</v>
      </c>
      <c r="C3" s="95"/>
      <c r="D3" s="95"/>
      <c r="E3" s="95"/>
      <c r="F3" s="95"/>
      <c r="G3" s="95"/>
      <c r="H3" s="95"/>
      <c r="I3" s="95"/>
      <c r="J3" s="95"/>
      <c r="K3" s="95"/>
      <c r="L3" s="95"/>
      <c r="M3" s="95"/>
      <c r="N3" s="95"/>
      <c r="O3" s="95"/>
      <c r="P3" s="95"/>
      <c r="Q3" s="95"/>
      <c r="R3" s="95"/>
      <c r="S3" s="95"/>
      <c r="T3" s="95"/>
      <c r="U3" s="95"/>
    </row>
    <row r="4" spans="1:21" ht="15" customHeight="1" x14ac:dyDescent="0.25">
      <c r="A4" s="13" t="s">
        <v>314</v>
      </c>
      <c r="B4" s="95" t="s">
        <v>5</v>
      </c>
      <c r="C4" s="95"/>
      <c r="D4" s="95"/>
      <c r="E4" s="95"/>
      <c r="F4" s="95"/>
      <c r="G4" s="95"/>
      <c r="H4" s="95"/>
      <c r="I4" s="95"/>
      <c r="J4" s="95"/>
      <c r="K4" s="95"/>
      <c r="L4" s="95"/>
      <c r="M4" s="95"/>
      <c r="N4" s="95"/>
      <c r="O4" s="95"/>
      <c r="P4" s="95"/>
      <c r="Q4" s="95"/>
      <c r="R4" s="95"/>
      <c r="S4" s="95"/>
      <c r="T4" s="95"/>
      <c r="U4" s="95"/>
    </row>
    <row r="5" spans="1:21" x14ac:dyDescent="0.25">
      <c r="A5" s="13"/>
      <c r="B5" s="96" t="s">
        <v>315</v>
      </c>
      <c r="C5" s="96"/>
      <c r="D5" s="96"/>
      <c r="E5" s="96"/>
      <c r="F5" s="96"/>
      <c r="G5" s="96"/>
      <c r="H5" s="96"/>
      <c r="I5" s="96"/>
      <c r="J5" s="96"/>
      <c r="K5" s="96"/>
      <c r="L5" s="96"/>
      <c r="M5" s="96"/>
      <c r="N5" s="96"/>
      <c r="O5" s="96"/>
      <c r="P5" s="96"/>
      <c r="Q5" s="96"/>
      <c r="R5" s="96"/>
      <c r="S5" s="96"/>
      <c r="T5" s="96"/>
      <c r="U5" s="96"/>
    </row>
    <row r="6" spans="1:21" x14ac:dyDescent="0.25">
      <c r="A6" s="13"/>
      <c r="B6" s="98"/>
      <c r="C6" s="98"/>
      <c r="D6" s="98"/>
      <c r="E6" s="98"/>
      <c r="F6" s="98"/>
      <c r="G6" s="98"/>
      <c r="H6" s="98"/>
      <c r="I6" s="98"/>
      <c r="J6" s="98"/>
      <c r="K6" s="98"/>
      <c r="L6" s="98"/>
      <c r="M6" s="98"/>
      <c r="N6" s="98"/>
      <c r="O6" s="98"/>
      <c r="P6" s="98"/>
      <c r="Q6" s="98"/>
      <c r="R6" s="98"/>
      <c r="S6" s="98"/>
      <c r="T6" s="98"/>
      <c r="U6" s="98"/>
    </row>
    <row r="7" spans="1:21" x14ac:dyDescent="0.25">
      <c r="A7" s="13"/>
      <c r="B7" s="98" t="s">
        <v>316</v>
      </c>
      <c r="C7" s="98"/>
      <c r="D7" s="98"/>
      <c r="E7" s="98"/>
      <c r="F7" s="98"/>
      <c r="G7" s="98"/>
      <c r="H7" s="98"/>
      <c r="I7" s="98"/>
      <c r="J7" s="98"/>
      <c r="K7" s="98"/>
      <c r="L7" s="98"/>
      <c r="M7" s="98"/>
      <c r="N7" s="98"/>
      <c r="O7" s="98"/>
      <c r="P7" s="98"/>
      <c r="Q7" s="98"/>
      <c r="R7" s="98"/>
      <c r="S7" s="98"/>
      <c r="T7" s="98"/>
      <c r="U7" s="98"/>
    </row>
    <row r="8" spans="1:21" x14ac:dyDescent="0.25">
      <c r="A8" s="13"/>
      <c r="B8" s="98"/>
      <c r="C8" s="98"/>
      <c r="D8" s="98"/>
      <c r="E8" s="98"/>
      <c r="F8" s="98"/>
      <c r="G8" s="98"/>
      <c r="H8" s="98"/>
      <c r="I8" s="98"/>
      <c r="J8" s="98"/>
      <c r="K8" s="98"/>
      <c r="L8" s="98"/>
      <c r="M8" s="98"/>
      <c r="N8" s="98"/>
      <c r="O8" s="98"/>
      <c r="P8" s="98"/>
      <c r="Q8" s="98"/>
      <c r="R8" s="98"/>
      <c r="S8" s="98"/>
      <c r="T8" s="98"/>
      <c r="U8" s="98"/>
    </row>
    <row r="9" spans="1:21" x14ac:dyDescent="0.25">
      <c r="A9" s="13"/>
      <c r="B9" s="19"/>
      <c r="C9" s="20"/>
      <c r="D9" s="104" t="s">
        <v>317</v>
      </c>
      <c r="E9" s="104"/>
      <c r="F9" s="20"/>
      <c r="G9" s="104" t="s">
        <v>318</v>
      </c>
      <c r="H9" s="104"/>
      <c r="I9" s="20"/>
      <c r="J9" s="104" t="s">
        <v>318</v>
      </c>
      <c r="K9" s="104"/>
      <c r="L9" s="20"/>
      <c r="M9" s="104" t="s">
        <v>319</v>
      </c>
      <c r="N9" s="104"/>
      <c r="O9" s="20"/>
      <c r="P9" s="104" t="s">
        <v>291</v>
      </c>
      <c r="Q9" s="104"/>
      <c r="R9" s="20"/>
    </row>
    <row r="10" spans="1:21" ht="15.75" thickBot="1" x14ac:dyDescent="0.3">
      <c r="A10" s="13"/>
      <c r="B10" s="19"/>
      <c r="C10" s="20"/>
      <c r="D10" s="48" t="s">
        <v>320</v>
      </c>
      <c r="E10" s="48"/>
      <c r="F10" s="20"/>
      <c r="G10" s="48" t="s">
        <v>321</v>
      </c>
      <c r="H10" s="48"/>
      <c r="I10" s="20"/>
      <c r="J10" s="48" t="s">
        <v>322</v>
      </c>
      <c r="K10" s="48"/>
      <c r="L10" s="20"/>
      <c r="M10" s="48" t="s">
        <v>323</v>
      </c>
      <c r="N10" s="48"/>
      <c r="O10" s="20"/>
      <c r="P10" s="48" t="s">
        <v>293</v>
      </c>
      <c r="Q10" s="48"/>
      <c r="R10" s="20"/>
    </row>
    <row r="11" spans="1:21" x14ac:dyDescent="0.25">
      <c r="A11" s="13"/>
      <c r="B11" s="19"/>
      <c r="C11" s="20"/>
      <c r="D11" s="50" t="s">
        <v>298</v>
      </c>
      <c r="E11" s="50"/>
      <c r="F11" s="50"/>
      <c r="G11" s="50"/>
      <c r="H11" s="50"/>
      <c r="I11" s="50"/>
      <c r="J11" s="50"/>
      <c r="K11" s="50"/>
      <c r="L11" s="50"/>
      <c r="M11" s="50"/>
      <c r="N11" s="50"/>
      <c r="O11" s="50"/>
      <c r="P11" s="50"/>
      <c r="Q11" s="50"/>
      <c r="R11" s="20"/>
    </row>
    <row r="12" spans="1:21" x14ac:dyDescent="0.25">
      <c r="A12" s="13"/>
      <c r="B12" s="26">
        <v>41547</v>
      </c>
      <c r="C12" s="27"/>
      <c r="D12" s="28"/>
      <c r="E12" s="29"/>
      <c r="F12" s="27"/>
      <c r="G12" s="28"/>
      <c r="H12" s="29"/>
      <c r="I12" s="27"/>
      <c r="J12" s="28"/>
      <c r="K12" s="29"/>
      <c r="L12" s="27"/>
      <c r="M12" s="28"/>
      <c r="N12" s="29"/>
      <c r="O12" s="27"/>
      <c r="P12" s="28"/>
      <c r="Q12" s="29"/>
      <c r="R12" s="27"/>
    </row>
    <row r="13" spans="1:21" x14ac:dyDescent="0.25">
      <c r="A13" s="13"/>
      <c r="B13" s="30" t="s">
        <v>243</v>
      </c>
      <c r="C13" s="31"/>
      <c r="D13" s="30"/>
      <c r="E13" s="32"/>
      <c r="F13" s="31"/>
      <c r="G13" s="30"/>
      <c r="H13" s="32"/>
      <c r="I13" s="31"/>
      <c r="J13" s="30"/>
      <c r="K13" s="32"/>
      <c r="L13" s="31"/>
      <c r="M13" s="30"/>
      <c r="N13" s="32"/>
      <c r="O13" s="31"/>
      <c r="P13" s="30"/>
      <c r="Q13" s="32"/>
      <c r="R13" s="31"/>
    </row>
    <row r="14" spans="1:21" x14ac:dyDescent="0.25">
      <c r="A14" s="13"/>
      <c r="B14" s="33" t="s">
        <v>244</v>
      </c>
      <c r="C14" s="27"/>
      <c r="D14" s="28" t="s">
        <v>245</v>
      </c>
      <c r="E14" s="52">
        <v>5000</v>
      </c>
      <c r="F14" s="27"/>
      <c r="G14" s="28" t="s">
        <v>245</v>
      </c>
      <c r="H14" s="29" t="s">
        <v>246</v>
      </c>
      <c r="I14" s="27"/>
      <c r="J14" s="28" t="s">
        <v>245</v>
      </c>
      <c r="K14" s="29">
        <v>-602</v>
      </c>
      <c r="L14" s="27"/>
      <c r="M14" s="28" t="s">
        <v>245</v>
      </c>
      <c r="N14" s="52">
        <v>4398</v>
      </c>
      <c r="O14" s="27"/>
      <c r="P14" s="28" t="s">
        <v>245</v>
      </c>
      <c r="Q14" s="52">
        <v>4398</v>
      </c>
      <c r="R14" s="27"/>
    </row>
    <row r="15" spans="1:21" x14ac:dyDescent="0.25">
      <c r="A15" s="13"/>
      <c r="B15" s="47" t="s">
        <v>247</v>
      </c>
      <c r="C15" s="31"/>
      <c r="D15" s="30"/>
      <c r="E15" s="32">
        <v>943</v>
      </c>
      <c r="F15" s="31"/>
      <c r="G15" s="30"/>
      <c r="H15" s="32">
        <v>40</v>
      </c>
      <c r="I15" s="31"/>
      <c r="J15" s="30"/>
      <c r="K15" s="32" t="s">
        <v>246</v>
      </c>
      <c r="L15" s="31"/>
      <c r="M15" s="30"/>
      <c r="N15" s="32">
        <v>983</v>
      </c>
      <c r="O15" s="31"/>
      <c r="P15" s="30"/>
      <c r="Q15" s="32">
        <v>983</v>
      </c>
      <c r="R15" s="31"/>
    </row>
    <row r="16" spans="1:21" x14ac:dyDescent="0.25">
      <c r="A16" s="13"/>
      <c r="B16" s="33" t="s">
        <v>248</v>
      </c>
      <c r="C16" s="27"/>
      <c r="D16" s="28"/>
      <c r="E16" s="52">
        <v>131038</v>
      </c>
      <c r="F16" s="27"/>
      <c r="G16" s="28"/>
      <c r="H16" s="29">
        <v>199</v>
      </c>
      <c r="I16" s="27"/>
      <c r="J16" s="28"/>
      <c r="K16" s="52">
        <v>-4097</v>
      </c>
      <c r="L16" s="27"/>
      <c r="M16" s="28"/>
      <c r="N16" s="52">
        <v>127140</v>
      </c>
      <c r="O16" s="27"/>
      <c r="P16" s="28"/>
      <c r="Q16" s="52">
        <v>127140</v>
      </c>
      <c r="R16" s="27"/>
    </row>
    <row r="17" spans="1:18" x14ac:dyDescent="0.25">
      <c r="A17" s="13"/>
      <c r="B17" s="47" t="s">
        <v>324</v>
      </c>
      <c r="C17" s="55"/>
      <c r="D17" s="53"/>
      <c r="E17" s="105">
        <v>26303</v>
      </c>
      <c r="F17" s="55"/>
      <c r="G17" s="53"/>
      <c r="H17" s="54">
        <v>33</v>
      </c>
      <c r="I17" s="55"/>
      <c r="J17" s="53"/>
      <c r="K17" s="54">
        <v>-787</v>
      </c>
      <c r="L17" s="55"/>
      <c r="M17" s="53"/>
      <c r="N17" s="105">
        <v>25549</v>
      </c>
      <c r="O17" s="55"/>
      <c r="P17" s="53"/>
      <c r="Q17" s="105">
        <v>25549</v>
      </c>
      <c r="R17" s="55"/>
    </row>
    <row r="18" spans="1:18" ht="15.75" thickBot="1" x14ac:dyDescent="0.3">
      <c r="A18" s="13"/>
      <c r="B18" s="47" t="s">
        <v>325</v>
      </c>
      <c r="C18" s="55"/>
      <c r="D18" s="120"/>
      <c r="E18" s="121"/>
      <c r="F18" s="55"/>
      <c r="G18" s="120"/>
      <c r="H18" s="122"/>
      <c r="I18" s="55"/>
      <c r="J18" s="120"/>
      <c r="K18" s="122"/>
      <c r="L18" s="55"/>
      <c r="M18" s="120"/>
      <c r="N18" s="121"/>
      <c r="O18" s="55"/>
      <c r="P18" s="120"/>
      <c r="Q18" s="121"/>
      <c r="R18" s="55"/>
    </row>
    <row r="19" spans="1:18" ht="15.75" thickBot="1" x14ac:dyDescent="0.3">
      <c r="A19" s="13"/>
      <c r="B19" s="36" t="s">
        <v>326</v>
      </c>
      <c r="C19" s="27"/>
      <c r="D19" s="107"/>
      <c r="E19" s="108">
        <v>163284</v>
      </c>
      <c r="F19" s="27"/>
      <c r="G19" s="107"/>
      <c r="H19" s="109">
        <v>272</v>
      </c>
      <c r="I19" s="27"/>
      <c r="J19" s="107"/>
      <c r="K19" s="108">
        <v>-5486</v>
      </c>
      <c r="L19" s="27"/>
      <c r="M19" s="107"/>
      <c r="N19" s="108">
        <v>158070</v>
      </c>
      <c r="O19" s="27"/>
      <c r="P19" s="107"/>
      <c r="Q19" s="108">
        <v>158070</v>
      </c>
      <c r="R19" s="27"/>
    </row>
    <row r="20" spans="1:18" x14ac:dyDescent="0.25">
      <c r="A20" s="13"/>
      <c r="B20" s="30" t="s">
        <v>327</v>
      </c>
      <c r="C20" s="31"/>
      <c r="D20" s="110"/>
      <c r="E20" s="111"/>
      <c r="F20" s="31"/>
      <c r="G20" s="110"/>
      <c r="H20" s="111"/>
      <c r="I20" s="31"/>
      <c r="J20" s="110"/>
      <c r="K20" s="111"/>
      <c r="L20" s="31"/>
      <c r="M20" s="110"/>
      <c r="N20" s="111"/>
      <c r="O20" s="31"/>
      <c r="P20" s="110"/>
      <c r="Q20" s="111"/>
      <c r="R20" s="31"/>
    </row>
    <row r="21" spans="1:18" x14ac:dyDescent="0.25">
      <c r="A21" s="13"/>
      <c r="B21" s="33" t="s">
        <v>328</v>
      </c>
      <c r="C21" s="58"/>
      <c r="D21" s="56"/>
      <c r="E21" s="57">
        <v>19498</v>
      </c>
      <c r="F21" s="58"/>
      <c r="G21" s="56"/>
      <c r="H21" s="59">
        <v>378</v>
      </c>
      <c r="I21" s="58"/>
      <c r="J21" s="56"/>
      <c r="K21" s="59" t="s">
        <v>246</v>
      </c>
      <c r="L21" s="58"/>
      <c r="M21" s="56"/>
      <c r="N21" s="57">
        <v>19876</v>
      </c>
      <c r="O21" s="58"/>
      <c r="P21" s="56"/>
      <c r="Q21" s="57">
        <v>19498</v>
      </c>
      <c r="R21" s="58"/>
    </row>
    <row r="22" spans="1:18" ht="15.75" thickBot="1" x14ac:dyDescent="0.3">
      <c r="A22" s="13"/>
      <c r="B22" s="33" t="s">
        <v>329</v>
      </c>
      <c r="C22" s="58"/>
      <c r="D22" s="123"/>
      <c r="E22" s="124"/>
      <c r="F22" s="58"/>
      <c r="G22" s="123"/>
      <c r="H22" s="125"/>
      <c r="I22" s="58"/>
      <c r="J22" s="123"/>
      <c r="K22" s="125"/>
      <c r="L22" s="58"/>
      <c r="M22" s="123"/>
      <c r="N22" s="124"/>
      <c r="O22" s="58"/>
      <c r="P22" s="123"/>
      <c r="Q22" s="124"/>
      <c r="R22" s="58"/>
    </row>
    <row r="23" spans="1:18" x14ac:dyDescent="0.25">
      <c r="A23" s="13"/>
      <c r="B23" s="34" t="s">
        <v>330</v>
      </c>
      <c r="C23" s="55"/>
      <c r="D23" s="126"/>
      <c r="E23" s="127">
        <v>19498</v>
      </c>
      <c r="F23" s="55"/>
      <c r="G23" s="126"/>
      <c r="H23" s="128">
        <v>378</v>
      </c>
      <c r="I23" s="55"/>
      <c r="J23" s="126"/>
      <c r="K23" s="128" t="s">
        <v>246</v>
      </c>
      <c r="L23" s="55"/>
      <c r="M23" s="126"/>
      <c r="N23" s="127">
        <v>19876</v>
      </c>
      <c r="O23" s="55"/>
      <c r="P23" s="126"/>
      <c r="Q23" s="127">
        <v>19498</v>
      </c>
      <c r="R23" s="55"/>
    </row>
    <row r="24" spans="1:18" ht="15.75" thickBot="1" x14ac:dyDescent="0.3">
      <c r="A24" s="13"/>
      <c r="B24" s="34" t="s">
        <v>331</v>
      </c>
      <c r="C24" s="55"/>
      <c r="D24" s="120"/>
      <c r="E24" s="121"/>
      <c r="F24" s="55"/>
      <c r="G24" s="120"/>
      <c r="H24" s="122"/>
      <c r="I24" s="55"/>
      <c r="J24" s="120"/>
      <c r="K24" s="122"/>
      <c r="L24" s="55"/>
      <c r="M24" s="120"/>
      <c r="N24" s="121"/>
      <c r="O24" s="55"/>
      <c r="P24" s="120"/>
      <c r="Q24" s="121"/>
      <c r="R24" s="55"/>
    </row>
    <row r="25" spans="1:18" ht="15.75" thickBot="1" x14ac:dyDescent="0.3">
      <c r="A25" s="13"/>
      <c r="B25" s="113" t="s">
        <v>36</v>
      </c>
      <c r="C25" s="27"/>
      <c r="D25" s="114" t="s">
        <v>245</v>
      </c>
      <c r="E25" s="115">
        <v>182782</v>
      </c>
      <c r="F25" s="27"/>
      <c r="G25" s="114" t="s">
        <v>245</v>
      </c>
      <c r="H25" s="116">
        <v>650</v>
      </c>
      <c r="I25" s="27"/>
      <c r="J25" s="114" t="s">
        <v>245</v>
      </c>
      <c r="K25" s="115">
        <v>-5486</v>
      </c>
      <c r="L25" s="27"/>
      <c r="M25" s="114" t="s">
        <v>245</v>
      </c>
      <c r="N25" s="115">
        <v>177946</v>
      </c>
      <c r="O25" s="27"/>
      <c r="P25" s="114" t="s">
        <v>245</v>
      </c>
      <c r="Q25" s="115">
        <v>177568</v>
      </c>
      <c r="R25" s="27"/>
    </row>
    <row r="26" spans="1:18" ht="15.75" thickTop="1" x14ac:dyDescent="0.25">
      <c r="A26" s="13"/>
      <c r="B26" s="31"/>
      <c r="C26" s="31"/>
      <c r="D26" s="117"/>
      <c r="E26" s="118"/>
      <c r="F26" s="31"/>
      <c r="G26" s="117"/>
      <c r="H26" s="118"/>
      <c r="I26" s="31"/>
      <c r="J26" s="117"/>
      <c r="K26" s="118"/>
      <c r="L26" s="31"/>
      <c r="M26" s="117"/>
      <c r="N26" s="118"/>
      <c r="O26" s="31"/>
      <c r="P26" s="117"/>
      <c r="Q26" s="118"/>
      <c r="R26" s="31"/>
    </row>
    <row r="27" spans="1:18" x14ac:dyDescent="0.25">
      <c r="A27" s="13"/>
      <c r="B27" s="26">
        <v>41274</v>
      </c>
      <c r="C27" s="27"/>
      <c r="D27" s="28"/>
      <c r="E27" s="29"/>
      <c r="F27" s="27"/>
      <c r="G27" s="28"/>
      <c r="H27" s="29"/>
      <c r="I27" s="27"/>
      <c r="J27" s="28"/>
      <c r="K27" s="29"/>
      <c r="L27" s="27"/>
      <c r="M27" s="28"/>
      <c r="N27" s="29"/>
      <c r="O27" s="27"/>
      <c r="P27" s="28"/>
      <c r="Q27" s="29"/>
      <c r="R27" s="27"/>
    </row>
    <row r="28" spans="1:18" x14ac:dyDescent="0.25">
      <c r="A28" s="13"/>
      <c r="B28" s="30" t="s">
        <v>243</v>
      </c>
      <c r="C28" s="31"/>
      <c r="D28" s="30"/>
      <c r="E28" s="32"/>
      <c r="F28" s="31"/>
      <c r="G28" s="30"/>
      <c r="H28" s="32"/>
      <c r="I28" s="31"/>
      <c r="J28" s="30"/>
      <c r="K28" s="32"/>
      <c r="L28" s="31"/>
      <c r="M28" s="30"/>
      <c r="N28" s="32"/>
      <c r="O28" s="31"/>
      <c r="P28" s="30"/>
      <c r="Q28" s="32"/>
      <c r="R28" s="31"/>
    </row>
    <row r="29" spans="1:18" x14ac:dyDescent="0.25">
      <c r="A29" s="13"/>
      <c r="B29" s="33" t="s">
        <v>247</v>
      </c>
      <c r="C29" s="27"/>
      <c r="D29" s="28" t="s">
        <v>245</v>
      </c>
      <c r="E29" s="29">
        <v>943</v>
      </c>
      <c r="F29" s="27"/>
      <c r="G29" s="28" t="s">
        <v>245</v>
      </c>
      <c r="H29" s="29">
        <v>42</v>
      </c>
      <c r="I29" s="27"/>
      <c r="J29" s="28" t="s">
        <v>245</v>
      </c>
      <c r="K29" s="29">
        <v>-6</v>
      </c>
      <c r="L29" s="27"/>
      <c r="M29" s="28" t="s">
        <v>245</v>
      </c>
      <c r="N29" s="29">
        <v>979</v>
      </c>
      <c r="O29" s="27"/>
      <c r="P29" s="28" t="s">
        <v>245</v>
      </c>
      <c r="Q29" s="29">
        <v>979</v>
      </c>
      <c r="R29" s="27"/>
    </row>
    <row r="30" spans="1:18" x14ac:dyDescent="0.25">
      <c r="A30" s="13"/>
      <c r="B30" s="47" t="s">
        <v>328</v>
      </c>
      <c r="C30" s="55"/>
      <c r="D30" s="53"/>
      <c r="E30" s="105">
        <v>118970</v>
      </c>
      <c r="F30" s="55"/>
      <c r="G30" s="53"/>
      <c r="H30" s="54">
        <v>847</v>
      </c>
      <c r="I30" s="55"/>
      <c r="J30" s="53"/>
      <c r="K30" s="54">
        <v>-170</v>
      </c>
      <c r="L30" s="55"/>
      <c r="M30" s="53"/>
      <c r="N30" s="105">
        <v>119647</v>
      </c>
      <c r="O30" s="55"/>
      <c r="P30" s="53"/>
      <c r="Q30" s="105">
        <v>119647</v>
      </c>
      <c r="R30" s="55"/>
    </row>
    <row r="31" spans="1:18" x14ac:dyDescent="0.25">
      <c r="A31" s="13"/>
      <c r="B31" s="47" t="s">
        <v>329</v>
      </c>
      <c r="C31" s="55"/>
      <c r="D31" s="53"/>
      <c r="E31" s="105"/>
      <c r="F31" s="55"/>
      <c r="G31" s="53"/>
      <c r="H31" s="54"/>
      <c r="I31" s="55"/>
      <c r="J31" s="53"/>
      <c r="K31" s="54"/>
      <c r="L31" s="55"/>
      <c r="M31" s="53"/>
      <c r="N31" s="105"/>
      <c r="O31" s="55"/>
      <c r="P31" s="53"/>
      <c r="Q31" s="105"/>
      <c r="R31" s="55"/>
    </row>
    <row r="32" spans="1:18" x14ac:dyDescent="0.25">
      <c r="A32" s="13"/>
      <c r="B32" s="33" t="s">
        <v>324</v>
      </c>
      <c r="C32" s="58"/>
      <c r="D32" s="56"/>
      <c r="E32" s="57">
        <v>39146</v>
      </c>
      <c r="F32" s="58"/>
      <c r="G32" s="56"/>
      <c r="H32" s="59">
        <v>127</v>
      </c>
      <c r="I32" s="58"/>
      <c r="J32" s="56"/>
      <c r="K32" s="59">
        <v>-154</v>
      </c>
      <c r="L32" s="58"/>
      <c r="M32" s="56"/>
      <c r="N32" s="57">
        <v>39119</v>
      </c>
      <c r="O32" s="58"/>
      <c r="P32" s="56"/>
      <c r="Q32" s="57">
        <v>39119</v>
      </c>
      <c r="R32" s="58"/>
    </row>
    <row r="33" spans="1:21" ht="15.75" thickBot="1" x14ac:dyDescent="0.3">
      <c r="A33" s="13"/>
      <c r="B33" s="33" t="s">
        <v>325</v>
      </c>
      <c r="C33" s="58"/>
      <c r="D33" s="123"/>
      <c r="E33" s="124"/>
      <c r="F33" s="58"/>
      <c r="G33" s="123"/>
      <c r="H33" s="125"/>
      <c r="I33" s="58"/>
      <c r="J33" s="123"/>
      <c r="K33" s="125"/>
      <c r="L33" s="58"/>
      <c r="M33" s="123"/>
      <c r="N33" s="124"/>
      <c r="O33" s="58"/>
      <c r="P33" s="123"/>
      <c r="Q33" s="124"/>
      <c r="R33" s="58"/>
    </row>
    <row r="34" spans="1:21" x14ac:dyDescent="0.25">
      <c r="A34" s="13"/>
      <c r="B34" s="34" t="s">
        <v>332</v>
      </c>
      <c r="C34" s="55"/>
      <c r="D34" s="126"/>
      <c r="E34" s="127">
        <v>159059</v>
      </c>
      <c r="F34" s="55"/>
      <c r="G34" s="126"/>
      <c r="H34" s="127">
        <v>1016</v>
      </c>
      <c r="I34" s="55"/>
      <c r="J34" s="126"/>
      <c r="K34" s="128">
        <v>-330</v>
      </c>
      <c r="L34" s="55"/>
      <c r="M34" s="126"/>
      <c r="N34" s="127">
        <v>159745</v>
      </c>
      <c r="O34" s="55"/>
      <c r="P34" s="126"/>
      <c r="Q34" s="127">
        <v>159745</v>
      </c>
      <c r="R34" s="55"/>
    </row>
    <row r="35" spans="1:21" ht="15.75" thickBot="1" x14ac:dyDescent="0.3">
      <c r="A35" s="13"/>
      <c r="B35" s="34" t="s">
        <v>333</v>
      </c>
      <c r="C35" s="55"/>
      <c r="D35" s="120"/>
      <c r="E35" s="121"/>
      <c r="F35" s="55"/>
      <c r="G35" s="120"/>
      <c r="H35" s="121"/>
      <c r="I35" s="55"/>
      <c r="J35" s="120"/>
      <c r="K35" s="122"/>
      <c r="L35" s="55"/>
      <c r="M35" s="120"/>
      <c r="N35" s="121"/>
      <c r="O35" s="55"/>
      <c r="P35" s="120"/>
      <c r="Q35" s="121"/>
      <c r="R35" s="55"/>
    </row>
    <row r="36" spans="1:21" ht="15.75" thickBot="1" x14ac:dyDescent="0.3">
      <c r="A36" s="13"/>
      <c r="B36" s="119" t="s">
        <v>36</v>
      </c>
      <c r="C36" s="27"/>
      <c r="D36" s="114" t="s">
        <v>245</v>
      </c>
      <c r="E36" s="115">
        <v>159059</v>
      </c>
      <c r="F36" s="27"/>
      <c r="G36" s="114" t="s">
        <v>245</v>
      </c>
      <c r="H36" s="115">
        <v>1016</v>
      </c>
      <c r="I36" s="27"/>
      <c r="J36" s="114" t="s">
        <v>245</v>
      </c>
      <c r="K36" s="116">
        <v>-330</v>
      </c>
      <c r="L36" s="27"/>
      <c r="M36" s="114" t="s">
        <v>245</v>
      </c>
      <c r="N36" s="115">
        <v>159745</v>
      </c>
      <c r="O36" s="27"/>
      <c r="P36" s="114" t="s">
        <v>245</v>
      </c>
      <c r="Q36" s="115">
        <v>159745</v>
      </c>
      <c r="R36" s="27"/>
    </row>
    <row r="37" spans="1:21" ht="15.75" thickTop="1" x14ac:dyDescent="0.25">
      <c r="A37" s="13"/>
      <c r="B37" s="98"/>
      <c r="C37" s="98"/>
      <c r="D37" s="98"/>
      <c r="E37" s="98"/>
      <c r="F37" s="98"/>
      <c r="G37" s="98"/>
      <c r="H37" s="98"/>
      <c r="I37" s="98"/>
      <c r="J37" s="98"/>
      <c r="K37" s="98"/>
      <c r="L37" s="98"/>
      <c r="M37" s="98"/>
      <c r="N37" s="98"/>
      <c r="O37" s="98"/>
      <c r="P37" s="98"/>
      <c r="Q37" s="98"/>
      <c r="R37" s="98"/>
      <c r="S37" s="98"/>
      <c r="T37" s="98"/>
      <c r="U37" s="98"/>
    </row>
    <row r="38" spans="1:21" x14ac:dyDescent="0.25">
      <c r="A38" s="13"/>
      <c r="B38" s="98" t="s">
        <v>334</v>
      </c>
      <c r="C38" s="98"/>
      <c r="D38" s="98"/>
      <c r="E38" s="98"/>
      <c r="F38" s="98"/>
      <c r="G38" s="98"/>
      <c r="H38" s="98"/>
      <c r="I38" s="98"/>
      <c r="J38" s="98"/>
      <c r="K38" s="98"/>
      <c r="L38" s="98"/>
      <c r="M38" s="98"/>
      <c r="N38" s="98"/>
      <c r="O38" s="98"/>
      <c r="P38" s="98"/>
      <c r="Q38" s="98"/>
      <c r="R38" s="98"/>
      <c r="S38" s="98"/>
      <c r="T38" s="98"/>
      <c r="U38" s="98"/>
    </row>
    <row r="39" spans="1:21" x14ac:dyDescent="0.25">
      <c r="A39" s="13"/>
      <c r="B39" s="98"/>
      <c r="C39" s="98"/>
      <c r="D39" s="98"/>
      <c r="E39" s="98"/>
      <c r="F39" s="98"/>
      <c r="G39" s="98"/>
      <c r="H39" s="98"/>
      <c r="I39" s="98"/>
      <c r="J39" s="98"/>
      <c r="K39" s="98"/>
      <c r="L39" s="98"/>
      <c r="M39" s="98"/>
      <c r="N39" s="98"/>
      <c r="O39" s="98"/>
      <c r="P39" s="98"/>
      <c r="Q39" s="98"/>
      <c r="R39" s="98"/>
      <c r="S39" s="98"/>
      <c r="T39" s="98"/>
      <c r="U39" s="98"/>
    </row>
    <row r="40" spans="1:21" ht="15.75" thickBot="1" x14ac:dyDescent="0.3">
      <c r="A40" s="13"/>
      <c r="B40" s="19"/>
      <c r="C40" s="20"/>
      <c r="D40" s="48" t="s">
        <v>335</v>
      </c>
      <c r="E40" s="48"/>
      <c r="F40" s="20"/>
      <c r="G40" s="48" t="s">
        <v>256</v>
      </c>
      <c r="H40" s="48"/>
      <c r="I40" s="20"/>
    </row>
    <row r="41" spans="1:21" x14ac:dyDescent="0.25">
      <c r="A41" s="13"/>
      <c r="B41" s="19"/>
      <c r="C41" s="20"/>
      <c r="D41" s="50" t="s">
        <v>298</v>
      </c>
      <c r="E41" s="50"/>
      <c r="F41" s="50"/>
      <c r="G41" s="50"/>
      <c r="H41" s="50"/>
      <c r="I41" s="20"/>
    </row>
    <row r="42" spans="1:21" x14ac:dyDescent="0.25">
      <c r="A42" s="13"/>
      <c r="B42" s="28" t="s">
        <v>336</v>
      </c>
      <c r="C42" s="27"/>
      <c r="D42" s="28" t="s">
        <v>245</v>
      </c>
      <c r="E42" s="29" t="s">
        <v>246</v>
      </c>
      <c r="F42" s="27"/>
      <c r="G42" s="28" t="s">
        <v>245</v>
      </c>
      <c r="H42" s="29" t="s">
        <v>246</v>
      </c>
      <c r="I42" s="27"/>
    </row>
    <row r="43" spans="1:21" x14ac:dyDescent="0.25">
      <c r="A43" s="13"/>
      <c r="B43" s="30" t="s">
        <v>337</v>
      </c>
      <c r="C43" s="31"/>
      <c r="D43" s="30"/>
      <c r="E43" s="32" t="s">
        <v>246</v>
      </c>
      <c r="F43" s="31"/>
      <c r="G43" s="30"/>
      <c r="H43" s="32" t="s">
        <v>246</v>
      </c>
      <c r="I43" s="31"/>
    </row>
    <row r="44" spans="1:21" x14ac:dyDescent="0.25">
      <c r="A44" s="13"/>
      <c r="B44" s="28" t="s">
        <v>338</v>
      </c>
      <c r="C44" s="27"/>
      <c r="D44" s="28"/>
      <c r="E44" s="29">
        <v>943</v>
      </c>
      <c r="F44" s="27"/>
      <c r="G44" s="28"/>
      <c r="H44" s="29">
        <v>983</v>
      </c>
      <c r="I44" s="27"/>
    </row>
    <row r="45" spans="1:21" x14ac:dyDescent="0.25">
      <c r="A45" s="13"/>
      <c r="B45" s="30" t="s">
        <v>339</v>
      </c>
      <c r="C45" s="31"/>
      <c r="D45" s="30"/>
      <c r="E45" s="32" t="s">
        <v>246</v>
      </c>
      <c r="F45" s="31"/>
      <c r="G45" s="30"/>
      <c r="H45" s="32" t="s">
        <v>246</v>
      </c>
      <c r="I45" s="31"/>
    </row>
    <row r="46" spans="1:21" x14ac:dyDescent="0.25">
      <c r="A46" s="13"/>
      <c r="B46" s="28" t="s">
        <v>244</v>
      </c>
      <c r="C46" s="27"/>
      <c r="D46" s="28"/>
      <c r="E46" s="52">
        <v>5000</v>
      </c>
      <c r="F46" s="27"/>
      <c r="G46" s="28"/>
      <c r="H46" s="52">
        <v>4398</v>
      </c>
      <c r="I46" s="27"/>
    </row>
    <row r="47" spans="1:21" x14ac:dyDescent="0.25">
      <c r="A47" s="13"/>
      <c r="B47" s="30" t="s">
        <v>248</v>
      </c>
      <c r="C47" s="31"/>
      <c r="D47" s="30"/>
      <c r="E47" s="35">
        <v>150536</v>
      </c>
      <c r="F47" s="31"/>
      <c r="G47" s="30"/>
      <c r="H47" s="35">
        <v>147016</v>
      </c>
      <c r="I47" s="31"/>
    </row>
    <row r="48" spans="1:21" ht="27" thickBot="1" x14ac:dyDescent="0.3">
      <c r="A48" s="13"/>
      <c r="B48" s="28" t="s">
        <v>249</v>
      </c>
      <c r="C48" s="27"/>
      <c r="D48" s="37"/>
      <c r="E48" s="38">
        <v>26303</v>
      </c>
      <c r="F48" s="27"/>
      <c r="G48" s="37"/>
      <c r="H48" s="38">
        <v>25549</v>
      </c>
      <c r="I48" s="27"/>
    </row>
    <row r="49" spans="1:21" ht="15.75" thickBot="1" x14ac:dyDescent="0.3">
      <c r="A49" s="13"/>
      <c r="B49" s="30"/>
      <c r="C49" s="31"/>
      <c r="D49" s="41" t="s">
        <v>245</v>
      </c>
      <c r="E49" s="42">
        <v>182782</v>
      </c>
      <c r="F49" s="31"/>
      <c r="G49" s="41" t="s">
        <v>245</v>
      </c>
      <c r="H49" s="42">
        <v>177946</v>
      </c>
      <c r="I49" s="31"/>
    </row>
    <row r="50" spans="1:21" ht="15.75" thickTop="1" x14ac:dyDescent="0.25">
      <c r="A50" s="13"/>
      <c r="B50" s="96"/>
      <c r="C50" s="96"/>
      <c r="D50" s="96"/>
      <c r="E50" s="96"/>
      <c r="F50" s="96"/>
      <c r="G50" s="96"/>
      <c r="H50" s="96"/>
      <c r="I50" s="96"/>
      <c r="J50" s="96"/>
      <c r="K50" s="96"/>
      <c r="L50" s="96"/>
      <c r="M50" s="96"/>
      <c r="N50" s="96"/>
      <c r="O50" s="96"/>
      <c r="P50" s="96"/>
      <c r="Q50" s="96"/>
      <c r="R50" s="96"/>
      <c r="S50" s="96"/>
      <c r="T50" s="96"/>
      <c r="U50" s="96"/>
    </row>
    <row r="51" spans="1:21" x14ac:dyDescent="0.25">
      <c r="A51" s="13"/>
      <c r="B51" s="98" t="s">
        <v>340</v>
      </c>
      <c r="C51" s="98"/>
      <c r="D51" s="98"/>
      <c r="E51" s="98"/>
      <c r="F51" s="98"/>
      <c r="G51" s="98"/>
      <c r="H51" s="98"/>
      <c r="I51" s="98"/>
      <c r="J51" s="98"/>
      <c r="K51" s="98"/>
      <c r="L51" s="98"/>
      <c r="M51" s="98"/>
      <c r="N51" s="98"/>
      <c r="O51" s="98"/>
      <c r="P51" s="98"/>
      <c r="Q51" s="98"/>
      <c r="R51" s="98"/>
      <c r="S51" s="98"/>
      <c r="T51" s="98"/>
      <c r="U51" s="98"/>
    </row>
    <row r="52" spans="1:21" x14ac:dyDescent="0.25">
      <c r="A52" s="13"/>
      <c r="B52" s="98"/>
      <c r="C52" s="98"/>
      <c r="D52" s="98"/>
      <c r="E52" s="98"/>
      <c r="F52" s="98"/>
      <c r="G52" s="98"/>
      <c r="H52" s="98"/>
      <c r="I52" s="98"/>
      <c r="J52" s="98"/>
      <c r="K52" s="98"/>
      <c r="L52" s="98"/>
      <c r="M52" s="98"/>
      <c r="N52" s="98"/>
      <c r="O52" s="98"/>
      <c r="P52" s="98"/>
      <c r="Q52" s="98"/>
      <c r="R52" s="98"/>
      <c r="S52" s="98"/>
      <c r="T52" s="98"/>
      <c r="U52" s="98"/>
    </row>
    <row r="53" spans="1:21" ht="15.75" thickBot="1" x14ac:dyDescent="0.3">
      <c r="A53" s="13"/>
      <c r="B53" s="19"/>
      <c r="C53" s="20"/>
      <c r="D53" s="48" t="s">
        <v>341</v>
      </c>
      <c r="E53" s="48"/>
      <c r="F53" s="48"/>
      <c r="G53" s="48"/>
      <c r="H53" s="48"/>
      <c r="I53" s="22"/>
      <c r="J53" s="48" t="s">
        <v>342</v>
      </c>
      <c r="K53" s="48"/>
      <c r="L53" s="48"/>
      <c r="M53" s="48"/>
      <c r="N53" s="48"/>
      <c r="O53" s="22"/>
      <c r="P53" s="48" t="s">
        <v>131</v>
      </c>
      <c r="Q53" s="48"/>
      <c r="R53" s="48"/>
      <c r="S53" s="48"/>
      <c r="T53" s="48"/>
      <c r="U53" s="20"/>
    </row>
    <row r="54" spans="1:21" x14ac:dyDescent="0.25">
      <c r="A54" s="13"/>
      <c r="B54" s="19"/>
      <c r="C54" s="20"/>
      <c r="D54" s="131"/>
      <c r="E54" s="131"/>
      <c r="F54" s="51"/>
      <c r="G54" s="131" t="s">
        <v>318</v>
      </c>
      <c r="H54" s="131"/>
      <c r="I54" s="22"/>
      <c r="J54" s="131"/>
      <c r="K54" s="131"/>
      <c r="L54" s="51"/>
      <c r="M54" s="131" t="s">
        <v>318</v>
      </c>
      <c r="N54" s="131"/>
      <c r="O54" s="22"/>
      <c r="P54" s="131"/>
      <c r="Q54" s="131"/>
      <c r="R54" s="51"/>
      <c r="S54" s="131" t="s">
        <v>318</v>
      </c>
      <c r="T54" s="131"/>
      <c r="U54" s="20"/>
    </row>
    <row r="55" spans="1:21" ht="15.75" thickBot="1" x14ac:dyDescent="0.3">
      <c r="A55" s="13"/>
      <c r="B55" s="19"/>
      <c r="C55" s="20"/>
      <c r="D55" s="48" t="s">
        <v>256</v>
      </c>
      <c r="E55" s="48"/>
      <c r="F55" s="22"/>
      <c r="G55" s="48" t="s">
        <v>322</v>
      </c>
      <c r="H55" s="48"/>
      <c r="I55" s="22"/>
      <c r="J55" s="48" t="s">
        <v>256</v>
      </c>
      <c r="K55" s="48"/>
      <c r="L55" s="22"/>
      <c r="M55" s="48" t="s">
        <v>322</v>
      </c>
      <c r="N55" s="48"/>
      <c r="O55" s="22"/>
      <c r="P55" s="48" t="s">
        <v>256</v>
      </c>
      <c r="Q55" s="48"/>
      <c r="R55" s="22"/>
      <c r="S55" s="48" t="s">
        <v>322</v>
      </c>
      <c r="T55" s="48"/>
      <c r="U55" s="20"/>
    </row>
    <row r="56" spans="1:21" x14ac:dyDescent="0.25">
      <c r="A56" s="13"/>
      <c r="B56" s="19"/>
      <c r="C56" s="20"/>
      <c r="D56" s="50" t="s">
        <v>298</v>
      </c>
      <c r="E56" s="50"/>
      <c r="F56" s="50"/>
      <c r="G56" s="50"/>
      <c r="H56" s="50"/>
      <c r="I56" s="50"/>
      <c r="J56" s="50"/>
      <c r="K56" s="50"/>
      <c r="L56" s="50"/>
      <c r="M56" s="50"/>
      <c r="N56" s="50"/>
      <c r="O56" s="50"/>
      <c r="P56" s="50"/>
      <c r="Q56" s="50"/>
      <c r="R56" s="50"/>
      <c r="S56" s="50"/>
      <c r="T56" s="50"/>
      <c r="U56" s="20"/>
    </row>
    <row r="57" spans="1:21" x14ac:dyDescent="0.25">
      <c r="A57" s="13"/>
      <c r="B57" s="20"/>
      <c r="C57" s="20"/>
      <c r="D57" s="20"/>
      <c r="E57" s="25"/>
      <c r="F57" s="20"/>
      <c r="G57" s="20"/>
      <c r="H57" s="25"/>
      <c r="I57" s="20"/>
      <c r="J57" s="20"/>
      <c r="K57" s="25"/>
      <c r="L57" s="20"/>
      <c r="M57" s="20"/>
      <c r="N57" s="25"/>
      <c r="O57" s="20"/>
      <c r="P57" s="20"/>
      <c r="Q57" s="25"/>
      <c r="R57" s="20"/>
      <c r="S57" s="20"/>
      <c r="T57" s="25"/>
      <c r="U57" s="20"/>
    </row>
    <row r="58" spans="1:21" x14ac:dyDescent="0.25">
      <c r="A58" s="13"/>
      <c r="B58" s="26">
        <v>41547</v>
      </c>
      <c r="C58" s="27"/>
      <c r="D58" s="28"/>
      <c r="E58" s="29"/>
      <c r="F58" s="129"/>
      <c r="G58" s="28"/>
      <c r="H58" s="29"/>
      <c r="I58" s="129"/>
      <c r="J58" s="28"/>
      <c r="K58" s="29"/>
      <c r="L58" s="129"/>
      <c r="M58" s="28"/>
      <c r="N58" s="29"/>
      <c r="O58" s="129"/>
      <c r="P58" s="28"/>
      <c r="Q58" s="29"/>
      <c r="R58" s="129"/>
      <c r="S58" s="28"/>
      <c r="T58" s="29"/>
      <c r="U58" s="27"/>
    </row>
    <row r="59" spans="1:21" x14ac:dyDescent="0.25">
      <c r="A59" s="13"/>
      <c r="B59" s="47" t="s">
        <v>343</v>
      </c>
      <c r="C59" s="55"/>
      <c r="D59" s="53" t="s">
        <v>245</v>
      </c>
      <c r="E59" s="105">
        <v>4398</v>
      </c>
      <c r="F59" s="132"/>
      <c r="G59" s="53" t="s">
        <v>245</v>
      </c>
      <c r="H59" s="54">
        <v>-602</v>
      </c>
      <c r="I59" s="132"/>
      <c r="J59" s="53" t="s">
        <v>245</v>
      </c>
      <c r="K59" s="54" t="s">
        <v>246</v>
      </c>
      <c r="L59" s="132"/>
      <c r="M59" s="53" t="s">
        <v>245</v>
      </c>
      <c r="N59" s="54" t="s">
        <v>246</v>
      </c>
      <c r="O59" s="132"/>
      <c r="P59" s="53" t="s">
        <v>245</v>
      </c>
      <c r="Q59" s="105">
        <v>4398</v>
      </c>
      <c r="R59" s="132"/>
      <c r="S59" s="53" t="s">
        <v>245</v>
      </c>
      <c r="T59" s="54">
        <v>-602</v>
      </c>
      <c r="U59" s="55"/>
    </row>
    <row r="60" spans="1:21" x14ac:dyDescent="0.25">
      <c r="A60" s="13"/>
      <c r="B60" s="47" t="s">
        <v>344</v>
      </c>
      <c r="C60" s="55"/>
      <c r="D60" s="53"/>
      <c r="E60" s="105"/>
      <c r="F60" s="132"/>
      <c r="G60" s="53"/>
      <c r="H60" s="54"/>
      <c r="I60" s="132"/>
      <c r="J60" s="53"/>
      <c r="K60" s="54"/>
      <c r="L60" s="132"/>
      <c r="M60" s="53"/>
      <c r="N60" s="54"/>
      <c r="O60" s="132"/>
      <c r="P60" s="53"/>
      <c r="Q60" s="105"/>
      <c r="R60" s="132"/>
      <c r="S60" s="53"/>
      <c r="T60" s="54"/>
      <c r="U60" s="55"/>
    </row>
    <row r="61" spans="1:21" x14ac:dyDescent="0.25">
      <c r="A61" s="13"/>
      <c r="B61" s="33" t="s">
        <v>247</v>
      </c>
      <c r="C61" s="27"/>
      <c r="D61" s="28"/>
      <c r="E61" s="29" t="s">
        <v>246</v>
      </c>
      <c r="F61" s="129"/>
      <c r="G61" s="28"/>
      <c r="H61" s="29" t="s">
        <v>246</v>
      </c>
      <c r="I61" s="129"/>
      <c r="J61" s="28"/>
      <c r="K61" s="29" t="s">
        <v>246</v>
      </c>
      <c r="L61" s="129"/>
      <c r="M61" s="28"/>
      <c r="N61" s="29" t="s">
        <v>246</v>
      </c>
      <c r="O61" s="129"/>
      <c r="P61" s="28"/>
      <c r="Q61" s="29" t="s">
        <v>246</v>
      </c>
      <c r="R61" s="129"/>
      <c r="S61" s="28"/>
      <c r="T61" s="29" t="s">
        <v>246</v>
      </c>
      <c r="U61" s="27"/>
    </row>
    <row r="62" spans="1:21" x14ac:dyDescent="0.25">
      <c r="A62" s="13"/>
      <c r="B62" s="47" t="s">
        <v>328</v>
      </c>
      <c r="C62" s="55"/>
      <c r="D62" s="53"/>
      <c r="E62" s="105">
        <v>118011</v>
      </c>
      <c r="F62" s="132"/>
      <c r="G62" s="53"/>
      <c r="H62" s="105">
        <v>-4097</v>
      </c>
      <c r="I62" s="132"/>
      <c r="J62" s="53"/>
      <c r="K62" s="54" t="s">
        <v>246</v>
      </c>
      <c r="L62" s="132"/>
      <c r="M62" s="53"/>
      <c r="N62" s="54" t="s">
        <v>246</v>
      </c>
      <c r="O62" s="132"/>
      <c r="P62" s="53"/>
      <c r="Q62" s="105">
        <v>118011</v>
      </c>
      <c r="R62" s="132"/>
      <c r="S62" s="53"/>
      <c r="T62" s="105">
        <v>-4097</v>
      </c>
      <c r="U62" s="55"/>
    </row>
    <row r="63" spans="1:21" x14ac:dyDescent="0.25">
      <c r="A63" s="13"/>
      <c r="B63" s="47" t="s">
        <v>329</v>
      </c>
      <c r="C63" s="55"/>
      <c r="D63" s="53"/>
      <c r="E63" s="105"/>
      <c r="F63" s="132"/>
      <c r="G63" s="53"/>
      <c r="H63" s="105"/>
      <c r="I63" s="132"/>
      <c r="J63" s="53"/>
      <c r="K63" s="54"/>
      <c r="L63" s="132"/>
      <c r="M63" s="53"/>
      <c r="N63" s="54"/>
      <c r="O63" s="132"/>
      <c r="P63" s="53"/>
      <c r="Q63" s="105"/>
      <c r="R63" s="132"/>
      <c r="S63" s="53"/>
      <c r="T63" s="105"/>
      <c r="U63" s="55"/>
    </row>
    <row r="64" spans="1:21" x14ac:dyDescent="0.25">
      <c r="A64" s="13"/>
      <c r="B64" s="33" t="s">
        <v>324</v>
      </c>
      <c r="C64" s="58"/>
      <c r="D64" s="56"/>
      <c r="E64" s="57">
        <v>13740</v>
      </c>
      <c r="F64" s="133"/>
      <c r="G64" s="56"/>
      <c r="H64" s="59">
        <v>-482</v>
      </c>
      <c r="I64" s="133"/>
      <c r="J64" s="56"/>
      <c r="K64" s="57">
        <v>9018</v>
      </c>
      <c r="L64" s="133"/>
      <c r="M64" s="56"/>
      <c r="N64" s="59">
        <v>-305</v>
      </c>
      <c r="O64" s="133"/>
      <c r="P64" s="56"/>
      <c r="Q64" s="57">
        <v>22758</v>
      </c>
      <c r="R64" s="133"/>
      <c r="S64" s="56"/>
      <c r="T64" s="59">
        <v>-787</v>
      </c>
      <c r="U64" s="58"/>
    </row>
    <row r="65" spans="1:21" x14ac:dyDescent="0.25">
      <c r="A65" s="13"/>
      <c r="B65" s="33" t="s">
        <v>345</v>
      </c>
      <c r="C65" s="58"/>
      <c r="D65" s="56"/>
      <c r="E65" s="57"/>
      <c r="F65" s="133"/>
      <c r="G65" s="56"/>
      <c r="H65" s="59"/>
      <c r="I65" s="133"/>
      <c r="J65" s="56"/>
      <c r="K65" s="57"/>
      <c r="L65" s="133"/>
      <c r="M65" s="56"/>
      <c r="N65" s="59"/>
      <c r="O65" s="133"/>
      <c r="P65" s="56"/>
      <c r="Q65" s="57"/>
      <c r="R65" s="133"/>
      <c r="S65" s="56"/>
      <c r="T65" s="59"/>
      <c r="U65" s="58"/>
    </row>
    <row r="66" spans="1:21" ht="15.75" thickBot="1" x14ac:dyDescent="0.3">
      <c r="A66" s="13"/>
      <c r="B66" s="33" t="s">
        <v>346</v>
      </c>
      <c r="C66" s="58"/>
      <c r="D66" s="123"/>
      <c r="E66" s="124"/>
      <c r="F66" s="133"/>
      <c r="G66" s="123"/>
      <c r="H66" s="125"/>
      <c r="I66" s="133"/>
      <c r="J66" s="123"/>
      <c r="K66" s="124"/>
      <c r="L66" s="133"/>
      <c r="M66" s="123"/>
      <c r="N66" s="125"/>
      <c r="O66" s="133"/>
      <c r="P66" s="123"/>
      <c r="Q66" s="124"/>
      <c r="R66" s="133"/>
      <c r="S66" s="123"/>
      <c r="T66" s="125"/>
      <c r="U66" s="58"/>
    </row>
    <row r="67" spans="1:21" ht="15.75" thickBot="1" x14ac:dyDescent="0.3">
      <c r="A67" s="13"/>
      <c r="B67" s="30"/>
      <c r="C67" s="31"/>
      <c r="D67" s="41" t="s">
        <v>245</v>
      </c>
      <c r="E67" s="42">
        <v>136149</v>
      </c>
      <c r="F67" s="130"/>
      <c r="G67" s="41" t="s">
        <v>245</v>
      </c>
      <c r="H67" s="42">
        <v>-5181</v>
      </c>
      <c r="I67" s="130"/>
      <c r="J67" s="41" t="s">
        <v>245</v>
      </c>
      <c r="K67" s="42">
        <v>9018</v>
      </c>
      <c r="L67" s="130"/>
      <c r="M67" s="41" t="s">
        <v>245</v>
      </c>
      <c r="N67" s="43">
        <v>-305</v>
      </c>
      <c r="O67" s="130"/>
      <c r="P67" s="41" t="s">
        <v>245</v>
      </c>
      <c r="Q67" s="42">
        <v>145167</v>
      </c>
      <c r="R67" s="130"/>
      <c r="S67" s="41" t="s">
        <v>245</v>
      </c>
      <c r="T67" s="42">
        <v>-5486</v>
      </c>
      <c r="U67" s="31"/>
    </row>
    <row r="68" spans="1:21" ht="15.75" thickTop="1" x14ac:dyDescent="0.25">
      <c r="A68" s="13"/>
      <c r="B68" s="26">
        <v>41274</v>
      </c>
      <c r="C68" s="27"/>
      <c r="D68" s="44"/>
      <c r="E68" s="45"/>
      <c r="F68" s="129"/>
      <c r="G68" s="44"/>
      <c r="H68" s="45"/>
      <c r="I68" s="129"/>
      <c r="J68" s="44"/>
      <c r="K68" s="45"/>
      <c r="L68" s="129"/>
      <c r="M68" s="44"/>
      <c r="N68" s="45"/>
      <c r="O68" s="129"/>
      <c r="P68" s="44"/>
      <c r="Q68" s="45"/>
      <c r="R68" s="129"/>
      <c r="S68" s="44"/>
      <c r="T68" s="45"/>
      <c r="U68" s="27"/>
    </row>
    <row r="69" spans="1:21" x14ac:dyDescent="0.25">
      <c r="A69" s="13"/>
      <c r="B69" s="47" t="s">
        <v>247</v>
      </c>
      <c r="C69" s="31"/>
      <c r="D69" s="30" t="s">
        <v>245</v>
      </c>
      <c r="E69" s="32" t="s">
        <v>246</v>
      </c>
      <c r="F69" s="130"/>
      <c r="G69" s="30" t="s">
        <v>245</v>
      </c>
      <c r="H69" s="32" t="s">
        <v>246</v>
      </c>
      <c r="I69" s="130"/>
      <c r="J69" s="30" t="s">
        <v>245</v>
      </c>
      <c r="K69" s="32">
        <v>454</v>
      </c>
      <c r="L69" s="130"/>
      <c r="M69" s="30" t="s">
        <v>245</v>
      </c>
      <c r="N69" s="32">
        <v>-6</v>
      </c>
      <c r="O69" s="130"/>
      <c r="P69" s="30" t="s">
        <v>245</v>
      </c>
      <c r="Q69" s="32">
        <v>454</v>
      </c>
      <c r="R69" s="130"/>
      <c r="S69" s="30" t="s">
        <v>245</v>
      </c>
      <c r="T69" s="32">
        <v>-6</v>
      </c>
      <c r="U69" s="31"/>
    </row>
    <row r="70" spans="1:21" x14ac:dyDescent="0.25">
      <c r="A70" s="13"/>
      <c r="B70" s="33" t="s">
        <v>328</v>
      </c>
      <c r="C70" s="58"/>
      <c r="D70" s="56"/>
      <c r="E70" s="57">
        <v>61172</v>
      </c>
      <c r="F70" s="133"/>
      <c r="G70" s="56"/>
      <c r="H70" s="59">
        <v>-170</v>
      </c>
      <c r="I70" s="133"/>
      <c r="J70" s="56"/>
      <c r="K70" s="59" t="s">
        <v>246</v>
      </c>
      <c r="L70" s="133"/>
      <c r="M70" s="56"/>
      <c r="N70" s="59" t="s">
        <v>246</v>
      </c>
      <c r="O70" s="133"/>
      <c r="P70" s="56"/>
      <c r="Q70" s="57">
        <v>61172</v>
      </c>
      <c r="R70" s="133"/>
      <c r="S70" s="56"/>
      <c r="T70" s="59">
        <v>-170</v>
      </c>
      <c r="U70" s="58"/>
    </row>
    <row r="71" spans="1:21" x14ac:dyDescent="0.25">
      <c r="A71" s="13"/>
      <c r="B71" s="33" t="s">
        <v>329</v>
      </c>
      <c r="C71" s="58"/>
      <c r="D71" s="56"/>
      <c r="E71" s="57"/>
      <c r="F71" s="133"/>
      <c r="G71" s="56"/>
      <c r="H71" s="59"/>
      <c r="I71" s="133"/>
      <c r="J71" s="56"/>
      <c r="K71" s="59"/>
      <c r="L71" s="133"/>
      <c r="M71" s="56"/>
      <c r="N71" s="59"/>
      <c r="O71" s="133"/>
      <c r="P71" s="56"/>
      <c r="Q71" s="57"/>
      <c r="R71" s="133"/>
      <c r="S71" s="56"/>
      <c r="T71" s="59"/>
      <c r="U71" s="58"/>
    </row>
    <row r="72" spans="1:21" x14ac:dyDescent="0.25">
      <c r="A72" s="13"/>
      <c r="B72" s="47" t="s">
        <v>324</v>
      </c>
      <c r="C72" s="55"/>
      <c r="D72" s="53"/>
      <c r="E72" s="105">
        <v>13207</v>
      </c>
      <c r="F72" s="132"/>
      <c r="G72" s="53"/>
      <c r="H72" s="54">
        <v>-78</v>
      </c>
      <c r="I72" s="132"/>
      <c r="J72" s="53"/>
      <c r="K72" s="105">
        <v>5054</v>
      </c>
      <c r="L72" s="132"/>
      <c r="M72" s="53"/>
      <c r="N72" s="54">
        <v>-76</v>
      </c>
      <c r="O72" s="132"/>
      <c r="P72" s="53"/>
      <c r="Q72" s="105">
        <v>18261</v>
      </c>
      <c r="R72" s="132"/>
      <c r="S72" s="53"/>
      <c r="T72" s="54">
        <v>-154</v>
      </c>
      <c r="U72" s="55"/>
    </row>
    <row r="73" spans="1:21" x14ac:dyDescent="0.25">
      <c r="A73" s="13"/>
      <c r="B73" s="47" t="s">
        <v>345</v>
      </c>
      <c r="C73" s="55"/>
      <c r="D73" s="53"/>
      <c r="E73" s="105"/>
      <c r="F73" s="132"/>
      <c r="G73" s="53"/>
      <c r="H73" s="54"/>
      <c r="I73" s="132"/>
      <c r="J73" s="53"/>
      <c r="K73" s="105"/>
      <c r="L73" s="132"/>
      <c r="M73" s="53"/>
      <c r="N73" s="54"/>
      <c r="O73" s="132"/>
      <c r="P73" s="53"/>
      <c r="Q73" s="105"/>
      <c r="R73" s="132"/>
      <c r="S73" s="53"/>
      <c r="T73" s="54"/>
      <c r="U73" s="55"/>
    </row>
    <row r="74" spans="1:21" ht="15.75" thickBot="1" x14ac:dyDescent="0.3">
      <c r="A74" s="13"/>
      <c r="B74" s="47" t="s">
        <v>346</v>
      </c>
      <c r="C74" s="55"/>
      <c r="D74" s="120"/>
      <c r="E74" s="121"/>
      <c r="F74" s="132"/>
      <c r="G74" s="120"/>
      <c r="H74" s="122"/>
      <c r="I74" s="132"/>
      <c r="J74" s="120"/>
      <c r="K74" s="121"/>
      <c r="L74" s="132"/>
      <c r="M74" s="120"/>
      <c r="N74" s="122"/>
      <c r="O74" s="132"/>
      <c r="P74" s="120"/>
      <c r="Q74" s="121"/>
      <c r="R74" s="132"/>
      <c r="S74" s="120"/>
      <c r="T74" s="122"/>
      <c r="U74" s="55"/>
    </row>
    <row r="75" spans="1:21" ht="15.75" thickBot="1" x14ac:dyDescent="0.3">
      <c r="A75" s="13"/>
      <c r="B75" s="28"/>
      <c r="C75" s="27"/>
      <c r="D75" s="114" t="s">
        <v>245</v>
      </c>
      <c r="E75" s="115">
        <v>74379</v>
      </c>
      <c r="F75" s="129"/>
      <c r="G75" s="114" t="s">
        <v>245</v>
      </c>
      <c r="H75" s="116">
        <v>-248</v>
      </c>
      <c r="I75" s="129"/>
      <c r="J75" s="114" t="s">
        <v>245</v>
      </c>
      <c r="K75" s="115">
        <v>5508</v>
      </c>
      <c r="L75" s="129"/>
      <c r="M75" s="114" t="s">
        <v>245</v>
      </c>
      <c r="N75" s="116">
        <v>-82</v>
      </c>
      <c r="O75" s="129"/>
      <c r="P75" s="114" t="s">
        <v>245</v>
      </c>
      <c r="Q75" s="115">
        <v>79887</v>
      </c>
      <c r="R75" s="129"/>
      <c r="S75" s="114" t="s">
        <v>245</v>
      </c>
      <c r="T75" s="116">
        <v>-330</v>
      </c>
      <c r="U75" s="27"/>
    </row>
    <row r="76" spans="1:21" ht="15.75" thickTop="1" x14ac:dyDescent="0.25">
      <c r="A76" s="13"/>
      <c r="B76" s="98"/>
      <c r="C76" s="98"/>
      <c r="D76" s="98"/>
      <c r="E76" s="98"/>
      <c r="F76" s="98"/>
      <c r="G76" s="98"/>
      <c r="H76" s="98"/>
      <c r="I76" s="98"/>
      <c r="J76" s="98"/>
      <c r="K76" s="98"/>
      <c r="L76" s="98"/>
      <c r="M76" s="98"/>
      <c r="N76" s="98"/>
      <c r="O76" s="98"/>
      <c r="P76" s="98"/>
      <c r="Q76" s="98"/>
      <c r="R76" s="98"/>
      <c r="S76" s="98"/>
      <c r="T76" s="98"/>
      <c r="U76" s="98"/>
    </row>
    <row r="77" spans="1:21" x14ac:dyDescent="0.25">
      <c r="A77" s="13"/>
      <c r="B77" s="98" t="s">
        <v>347</v>
      </c>
      <c r="C77" s="98"/>
      <c r="D77" s="98"/>
      <c r="E77" s="98"/>
      <c r="F77" s="98"/>
      <c r="G77" s="98"/>
      <c r="H77" s="98"/>
      <c r="I77" s="98"/>
      <c r="J77" s="98"/>
      <c r="K77" s="98"/>
      <c r="L77" s="98"/>
      <c r="M77" s="98"/>
      <c r="N77" s="98"/>
      <c r="O77" s="98"/>
      <c r="P77" s="98"/>
      <c r="Q77" s="98"/>
      <c r="R77" s="98"/>
      <c r="S77" s="98"/>
      <c r="T77" s="98"/>
      <c r="U77" s="98"/>
    </row>
    <row r="78" spans="1:21" x14ac:dyDescent="0.25">
      <c r="A78" s="13"/>
      <c r="B78" s="98"/>
      <c r="C78" s="98"/>
      <c r="D78" s="98"/>
      <c r="E78" s="98"/>
      <c r="F78" s="98"/>
      <c r="G78" s="98"/>
      <c r="H78" s="98"/>
      <c r="I78" s="98"/>
      <c r="J78" s="98"/>
      <c r="K78" s="98"/>
      <c r="L78" s="98"/>
      <c r="M78" s="98"/>
      <c r="N78" s="98"/>
      <c r="O78" s="98"/>
      <c r="P78" s="98"/>
      <c r="Q78" s="98"/>
      <c r="R78" s="98"/>
      <c r="S78" s="98"/>
      <c r="T78" s="98"/>
      <c r="U78" s="98"/>
    </row>
    <row r="79" spans="1:21" x14ac:dyDescent="0.25">
      <c r="A79" s="13"/>
      <c r="B79" s="134" t="s">
        <v>348</v>
      </c>
      <c r="C79" s="134"/>
      <c r="D79" s="134"/>
      <c r="E79" s="134"/>
      <c r="F79" s="134"/>
      <c r="G79" s="134"/>
      <c r="H79" s="134"/>
      <c r="I79" s="134"/>
      <c r="J79" s="134"/>
      <c r="K79" s="134"/>
      <c r="L79" s="134"/>
      <c r="M79" s="134"/>
      <c r="N79" s="134"/>
      <c r="O79" s="134"/>
      <c r="P79" s="134"/>
      <c r="Q79" s="134"/>
      <c r="R79" s="134"/>
      <c r="S79" s="134"/>
      <c r="T79" s="134"/>
      <c r="U79" s="134"/>
    </row>
    <row r="80" spans="1:21" x14ac:dyDescent="0.25">
      <c r="A80" s="13"/>
      <c r="B80" s="98"/>
      <c r="C80" s="98"/>
      <c r="D80" s="98"/>
      <c r="E80" s="98"/>
      <c r="F80" s="98"/>
      <c r="G80" s="98"/>
      <c r="H80" s="98"/>
      <c r="I80" s="98"/>
      <c r="J80" s="98"/>
      <c r="K80" s="98"/>
      <c r="L80" s="98"/>
      <c r="M80" s="98"/>
      <c r="N80" s="98"/>
      <c r="O80" s="98"/>
      <c r="P80" s="98"/>
      <c r="Q80" s="98"/>
      <c r="R80" s="98"/>
      <c r="S80" s="98"/>
      <c r="T80" s="98"/>
      <c r="U80" s="98"/>
    </row>
    <row r="81" spans="1:21" x14ac:dyDescent="0.25">
      <c r="A81" s="13"/>
      <c r="B81" s="98" t="s">
        <v>349</v>
      </c>
      <c r="C81" s="98"/>
      <c r="D81" s="98"/>
      <c r="E81" s="98"/>
      <c r="F81" s="98"/>
      <c r="G81" s="98"/>
      <c r="H81" s="98"/>
      <c r="I81" s="98"/>
      <c r="J81" s="98"/>
      <c r="K81" s="98"/>
      <c r="L81" s="98"/>
      <c r="M81" s="98"/>
      <c r="N81" s="98"/>
      <c r="O81" s="98"/>
      <c r="P81" s="98"/>
      <c r="Q81" s="98"/>
      <c r="R81" s="98"/>
      <c r="S81" s="98"/>
      <c r="T81" s="98"/>
      <c r="U81" s="98"/>
    </row>
    <row r="82" spans="1:21" x14ac:dyDescent="0.25">
      <c r="A82" s="13"/>
      <c r="B82" s="98"/>
      <c r="C82" s="98"/>
      <c r="D82" s="98"/>
      <c r="E82" s="98"/>
      <c r="F82" s="98"/>
      <c r="G82" s="98"/>
      <c r="H82" s="98"/>
      <c r="I82" s="98"/>
      <c r="J82" s="98"/>
      <c r="K82" s="98"/>
      <c r="L82" s="98"/>
      <c r="M82" s="98"/>
      <c r="N82" s="98"/>
      <c r="O82" s="98"/>
      <c r="P82" s="98"/>
      <c r="Q82" s="98"/>
      <c r="R82" s="98"/>
      <c r="S82" s="98"/>
      <c r="T82" s="98"/>
      <c r="U82" s="98"/>
    </row>
    <row r="83" spans="1:21" x14ac:dyDescent="0.25">
      <c r="A83" s="13"/>
      <c r="B83" s="98" t="s">
        <v>350</v>
      </c>
      <c r="C83" s="98"/>
      <c r="D83" s="98"/>
      <c r="E83" s="98"/>
      <c r="F83" s="98"/>
      <c r="G83" s="98"/>
      <c r="H83" s="98"/>
      <c r="I83" s="98"/>
      <c r="J83" s="98"/>
      <c r="K83" s="98"/>
      <c r="L83" s="98"/>
      <c r="M83" s="98"/>
      <c r="N83" s="98"/>
      <c r="O83" s="98"/>
      <c r="P83" s="98"/>
      <c r="Q83" s="98"/>
      <c r="R83" s="98"/>
      <c r="S83" s="98"/>
      <c r="T83" s="98"/>
      <c r="U83" s="98"/>
    </row>
    <row r="84" spans="1:21" x14ac:dyDescent="0.25">
      <c r="A84" s="13"/>
      <c r="B84" s="98"/>
      <c r="C84" s="98"/>
      <c r="D84" s="98"/>
      <c r="E84" s="98"/>
      <c r="F84" s="98"/>
      <c r="G84" s="98"/>
      <c r="H84" s="98"/>
      <c r="I84" s="98"/>
      <c r="J84" s="98"/>
      <c r="K84" s="98"/>
      <c r="L84" s="98"/>
      <c r="M84" s="98"/>
      <c r="N84" s="98"/>
      <c r="O84" s="98"/>
      <c r="P84" s="98"/>
      <c r="Q84" s="98"/>
      <c r="R84" s="98"/>
      <c r="S84" s="98"/>
      <c r="T84" s="98"/>
      <c r="U84" s="98"/>
    </row>
    <row r="85" spans="1:21" ht="25.5" customHeight="1" x14ac:dyDescent="0.25">
      <c r="A85" s="13"/>
      <c r="B85" s="98" t="s">
        <v>351</v>
      </c>
      <c r="C85" s="98"/>
      <c r="D85" s="98"/>
      <c r="E85" s="98"/>
      <c r="F85" s="98"/>
      <c r="G85" s="98"/>
      <c r="H85" s="98"/>
      <c r="I85" s="98"/>
      <c r="J85" s="98"/>
      <c r="K85" s="98"/>
      <c r="L85" s="98"/>
      <c r="M85" s="98"/>
      <c r="N85" s="98"/>
      <c r="O85" s="98"/>
      <c r="P85" s="98"/>
      <c r="Q85" s="98"/>
      <c r="R85" s="98"/>
      <c r="S85" s="98"/>
      <c r="T85" s="98"/>
      <c r="U85" s="98"/>
    </row>
    <row r="86" spans="1:21" x14ac:dyDescent="0.25">
      <c r="A86" s="13"/>
      <c r="B86" s="98"/>
      <c r="C86" s="98"/>
      <c r="D86" s="98"/>
      <c r="E86" s="98"/>
      <c r="F86" s="98"/>
      <c r="G86" s="98"/>
      <c r="H86" s="98"/>
      <c r="I86" s="98"/>
      <c r="J86" s="98"/>
      <c r="K86" s="98"/>
      <c r="L86" s="98"/>
      <c r="M86" s="98"/>
      <c r="N86" s="98"/>
      <c r="O86" s="98"/>
      <c r="P86" s="98"/>
      <c r="Q86" s="98"/>
      <c r="R86" s="98"/>
      <c r="S86" s="98"/>
      <c r="T86" s="98"/>
      <c r="U86" s="98"/>
    </row>
    <row r="87" spans="1:21" x14ac:dyDescent="0.25">
      <c r="A87" s="13"/>
      <c r="B87" s="134" t="s">
        <v>352</v>
      </c>
      <c r="C87" s="134"/>
      <c r="D87" s="134"/>
      <c r="E87" s="134"/>
      <c r="F87" s="134"/>
      <c r="G87" s="134"/>
      <c r="H87" s="134"/>
      <c r="I87" s="134"/>
      <c r="J87" s="134"/>
      <c r="K87" s="134"/>
      <c r="L87" s="134"/>
      <c r="M87" s="134"/>
      <c r="N87" s="134"/>
      <c r="O87" s="134"/>
      <c r="P87" s="134"/>
      <c r="Q87" s="134"/>
      <c r="R87" s="134"/>
      <c r="S87" s="134"/>
      <c r="T87" s="134"/>
      <c r="U87" s="134"/>
    </row>
    <row r="88" spans="1:21" x14ac:dyDescent="0.25">
      <c r="A88" s="13"/>
      <c r="B88" s="98"/>
      <c r="C88" s="98"/>
      <c r="D88" s="98"/>
      <c r="E88" s="98"/>
      <c r="F88" s="98"/>
      <c r="G88" s="98"/>
      <c r="H88" s="98"/>
      <c r="I88" s="98"/>
      <c r="J88" s="98"/>
      <c r="K88" s="98"/>
      <c r="L88" s="98"/>
      <c r="M88" s="98"/>
      <c r="N88" s="98"/>
      <c r="O88" s="98"/>
      <c r="P88" s="98"/>
      <c r="Q88" s="98"/>
      <c r="R88" s="98"/>
      <c r="S88" s="98"/>
      <c r="T88" s="98"/>
      <c r="U88" s="98"/>
    </row>
    <row r="89" spans="1:21" ht="25.5" customHeight="1" x14ac:dyDescent="0.25">
      <c r="A89" s="13"/>
      <c r="B89" s="98" t="s">
        <v>353</v>
      </c>
      <c r="C89" s="98"/>
      <c r="D89" s="98"/>
      <c r="E89" s="98"/>
      <c r="F89" s="98"/>
      <c r="G89" s="98"/>
      <c r="H89" s="98"/>
      <c r="I89" s="98"/>
      <c r="J89" s="98"/>
      <c r="K89" s="98"/>
      <c r="L89" s="98"/>
      <c r="M89" s="98"/>
      <c r="N89" s="98"/>
      <c r="O89" s="98"/>
      <c r="P89" s="98"/>
      <c r="Q89" s="98"/>
      <c r="R89" s="98"/>
      <c r="S89" s="98"/>
      <c r="T89" s="98"/>
      <c r="U89" s="98"/>
    </row>
    <row r="90" spans="1:21" x14ac:dyDescent="0.25">
      <c r="A90" s="13"/>
      <c r="B90" s="98"/>
      <c r="C90" s="98"/>
      <c r="D90" s="98"/>
      <c r="E90" s="98"/>
      <c r="F90" s="98"/>
      <c r="G90" s="98"/>
      <c r="H90" s="98"/>
      <c r="I90" s="98"/>
      <c r="J90" s="98"/>
      <c r="K90" s="98"/>
      <c r="L90" s="98"/>
      <c r="M90" s="98"/>
      <c r="N90" s="98"/>
      <c r="O90" s="98"/>
      <c r="P90" s="98"/>
      <c r="Q90" s="98"/>
      <c r="R90" s="98"/>
      <c r="S90" s="98"/>
      <c r="T90" s="98"/>
      <c r="U90" s="98"/>
    </row>
    <row r="91" spans="1:21" x14ac:dyDescent="0.25">
      <c r="A91" s="13"/>
      <c r="B91" s="98" t="s">
        <v>354</v>
      </c>
      <c r="C91" s="98"/>
      <c r="D91" s="98"/>
      <c r="E91" s="98"/>
      <c r="F91" s="98"/>
      <c r="G91" s="98"/>
      <c r="H91" s="98"/>
      <c r="I91" s="98"/>
      <c r="J91" s="98"/>
      <c r="K91" s="98"/>
      <c r="L91" s="98"/>
      <c r="M91" s="98"/>
      <c r="N91" s="98"/>
      <c r="O91" s="98"/>
      <c r="P91" s="98"/>
      <c r="Q91" s="98"/>
      <c r="R91" s="98"/>
      <c r="S91" s="98"/>
      <c r="T91" s="98"/>
      <c r="U91" s="98"/>
    </row>
    <row r="92" spans="1:21" x14ac:dyDescent="0.25">
      <c r="A92" s="13"/>
      <c r="B92" s="4"/>
    </row>
  </sheetData>
  <mergeCells count="253">
    <mergeCell ref="B87:U87"/>
    <mergeCell ref="B88:U88"/>
    <mergeCell ref="B89:U89"/>
    <mergeCell ref="B90:U90"/>
    <mergeCell ref="B91:U91"/>
    <mergeCell ref="B81:U81"/>
    <mergeCell ref="B82:U82"/>
    <mergeCell ref="B83:U83"/>
    <mergeCell ref="B84:U84"/>
    <mergeCell ref="B85:U85"/>
    <mergeCell ref="B86:U86"/>
    <mergeCell ref="B52:U52"/>
    <mergeCell ref="B76:U76"/>
    <mergeCell ref="B77:U77"/>
    <mergeCell ref="B78:U78"/>
    <mergeCell ref="B79:U79"/>
    <mergeCell ref="B80:U80"/>
    <mergeCell ref="B5:U5"/>
    <mergeCell ref="B6:U6"/>
    <mergeCell ref="B7:U7"/>
    <mergeCell ref="B8:U8"/>
    <mergeCell ref="B37:U37"/>
    <mergeCell ref="B38:U38"/>
    <mergeCell ref="R72:R74"/>
    <mergeCell ref="S72:S74"/>
    <mergeCell ref="T72:T74"/>
    <mergeCell ref="U72:U74"/>
    <mergeCell ref="A1:A2"/>
    <mergeCell ref="B1:U1"/>
    <mergeCell ref="B2:U2"/>
    <mergeCell ref="B3:U3"/>
    <mergeCell ref="A4:A92"/>
    <mergeCell ref="B4:U4"/>
    <mergeCell ref="L72:L74"/>
    <mergeCell ref="M72:M74"/>
    <mergeCell ref="N72:N74"/>
    <mergeCell ref="O72:O74"/>
    <mergeCell ref="P72:P74"/>
    <mergeCell ref="Q72:Q74"/>
    <mergeCell ref="U70:U71"/>
    <mergeCell ref="C72:C74"/>
    <mergeCell ref="D72:D74"/>
    <mergeCell ref="E72:E74"/>
    <mergeCell ref="F72:F74"/>
    <mergeCell ref="G72:G74"/>
    <mergeCell ref="H72:H74"/>
    <mergeCell ref="I72:I74"/>
    <mergeCell ref="J72:J74"/>
    <mergeCell ref="K72:K74"/>
    <mergeCell ref="O70:O71"/>
    <mergeCell ref="P70:P71"/>
    <mergeCell ref="Q70:Q71"/>
    <mergeCell ref="R70:R71"/>
    <mergeCell ref="S70:S71"/>
    <mergeCell ref="T70:T71"/>
    <mergeCell ref="I70:I71"/>
    <mergeCell ref="J70:J71"/>
    <mergeCell ref="K70:K71"/>
    <mergeCell ref="L70:L71"/>
    <mergeCell ref="M70:M71"/>
    <mergeCell ref="N70:N71"/>
    <mergeCell ref="R64:R66"/>
    <mergeCell ref="S64:S66"/>
    <mergeCell ref="T64:T66"/>
    <mergeCell ref="U64:U66"/>
    <mergeCell ref="C70:C71"/>
    <mergeCell ref="D70:D71"/>
    <mergeCell ref="E70:E71"/>
    <mergeCell ref="F70:F71"/>
    <mergeCell ref="G70:G71"/>
    <mergeCell ref="H70:H71"/>
    <mergeCell ref="L64:L66"/>
    <mergeCell ref="M64:M66"/>
    <mergeCell ref="N64:N66"/>
    <mergeCell ref="O64:O66"/>
    <mergeCell ref="P64:P66"/>
    <mergeCell ref="Q64:Q66"/>
    <mergeCell ref="U62:U63"/>
    <mergeCell ref="C64:C66"/>
    <mergeCell ref="D64:D66"/>
    <mergeCell ref="E64:E66"/>
    <mergeCell ref="F64:F66"/>
    <mergeCell ref="G64:G66"/>
    <mergeCell ref="H64:H66"/>
    <mergeCell ref="I64:I66"/>
    <mergeCell ref="J64:J66"/>
    <mergeCell ref="K64:K66"/>
    <mergeCell ref="O62:O63"/>
    <mergeCell ref="P62:P63"/>
    <mergeCell ref="Q62:Q63"/>
    <mergeCell ref="R62:R63"/>
    <mergeCell ref="S62:S63"/>
    <mergeCell ref="T62:T63"/>
    <mergeCell ref="I62:I63"/>
    <mergeCell ref="J62:J63"/>
    <mergeCell ref="K62:K63"/>
    <mergeCell ref="L62:L63"/>
    <mergeCell ref="M62:M63"/>
    <mergeCell ref="N62:N63"/>
    <mergeCell ref="R59:R60"/>
    <mergeCell ref="S59:S60"/>
    <mergeCell ref="T59:T60"/>
    <mergeCell ref="U59:U60"/>
    <mergeCell ref="C62:C63"/>
    <mergeCell ref="D62:D63"/>
    <mergeCell ref="E62:E63"/>
    <mergeCell ref="F62:F63"/>
    <mergeCell ref="G62:G63"/>
    <mergeCell ref="H62:H63"/>
    <mergeCell ref="L59:L60"/>
    <mergeCell ref="M59:M60"/>
    <mergeCell ref="N59:N60"/>
    <mergeCell ref="O59:O60"/>
    <mergeCell ref="P59:P60"/>
    <mergeCell ref="Q59:Q60"/>
    <mergeCell ref="D56:T56"/>
    <mergeCell ref="C59:C60"/>
    <mergeCell ref="D59:D60"/>
    <mergeCell ref="E59:E60"/>
    <mergeCell ref="F59:F60"/>
    <mergeCell ref="G59:G60"/>
    <mergeCell ref="H59:H60"/>
    <mergeCell ref="I59:I60"/>
    <mergeCell ref="J59:J60"/>
    <mergeCell ref="K59:K60"/>
    <mergeCell ref="D55:E55"/>
    <mergeCell ref="G55:H55"/>
    <mergeCell ref="J55:K55"/>
    <mergeCell ref="M55:N55"/>
    <mergeCell ref="P55:Q55"/>
    <mergeCell ref="S55:T55"/>
    <mergeCell ref="D54:E54"/>
    <mergeCell ref="G54:H54"/>
    <mergeCell ref="J54:K54"/>
    <mergeCell ref="M54:N54"/>
    <mergeCell ref="P54:Q54"/>
    <mergeCell ref="S54:T54"/>
    <mergeCell ref="R34:R35"/>
    <mergeCell ref="D40:E40"/>
    <mergeCell ref="G40:H40"/>
    <mergeCell ref="D41:H41"/>
    <mergeCell ref="D53:H53"/>
    <mergeCell ref="J53:N53"/>
    <mergeCell ref="P53:T53"/>
    <mergeCell ref="B39:U39"/>
    <mergeCell ref="B50:U50"/>
    <mergeCell ref="B51:U51"/>
    <mergeCell ref="L34:L35"/>
    <mergeCell ref="M34:M35"/>
    <mergeCell ref="N34:N35"/>
    <mergeCell ref="O34:O35"/>
    <mergeCell ref="P34:P35"/>
    <mergeCell ref="Q34:Q35"/>
    <mergeCell ref="R32:R33"/>
    <mergeCell ref="C34:C35"/>
    <mergeCell ref="D34:D35"/>
    <mergeCell ref="E34:E35"/>
    <mergeCell ref="F34:F35"/>
    <mergeCell ref="G34:G35"/>
    <mergeCell ref="H34:H35"/>
    <mergeCell ref="I34:I35"/>
    <mergeCell ref="J34:J35"/>
    <mergeCell ref="K34:K35"/>
    <mergeCell ref="L32:L33"/>
    <mergeCell ref="M32:M33"/>
    <mergeCell ref="N32:N33"/>
    <mergeCell ref="O32:O33"/>
    <mergeCell ref="P32:P33"/>
    <mergeCell ref="Q32:Q33"/>
    <mergeCell ref="R30:R31"/>
    <mergeCell ref="C32:C33"/>
    <mergeCell ref="D32:D33"/>
    <mergeCell ref="E32:E33"/>
    <mergeCell ref="F32:F33"/>
    <mergeCell ref="G32:G33"/>
    <mergeCell ref="H32:H33"/>
    <mergeCell ref="I32:I33"/>
    <mergeCell ref="J32:J33"/>
    <mergeCell ref="K32:K33"/>
    <mergeCell ref="L30:L31"/>
    <mergeCell ref="M30:M31"/>
    <mergeCell ref="N30:N31"/>
    <mergeCell ref="O30:O31"/>
    <mergeCell ref="P30:P31"/>
    <mergeCell ref="Q30:Q31"/>
    <mergeCell ref="R23:R24"/>
    <mergeCell ref="C30:C31"/>
    <mergeCell ref="D30:D31"/>
    <mergeCell ref="E30:E31"/>
    <mergeCell ref="F30:F31"/>
    <mergeCell ref="G30:G31"/>
    <mergeCell ref="H30:H31"/>
    <mergeCell ref="I30:I31"/>
    <mergeCell ref="J30:J31"/>
    <mergeCell ref="K30:K31"/>
    <mergeCell ref="L23:L24"/>
    <mergeCell ref="M23:M24"/>
    <mergeCell ref="N23:N24"/>
    <mergeCell ref="O23:O24"/>
    <mergeCell ref="P23:P24"/>
    <mergeCell ref="Q23:Q24"/>
    <mergeCell ref="R21:R22"/>
    <mergeCell ref="C23:C24"/>
    <mergeCell ref="D23:D24"/>
    <mergeCell ref="E23:E24"/>
    <mergeCell ref="F23:F24"/>
    <mergeCell ref="G23:G24"/>
    <mergeCell ref="H23:H24"/>
    <mergeCell ref="I23:I24"/>
    <mergeCell ref="J23:J24"/>
    <mergeCell ref="K23:K24"/>
    <mergeCell ref="L21:L22"/>
    <mergeCell ref="M21:M22"/>
    <mergeCell ref="N21:N22"/>
    <mergeCell ref="O21:O22"/>
    <mergeCell ref="P21:P22"/>
    <mergeCell ref="Q21:Q22"/>
    <mergeCell ref="R17:R18"/>
    <mergeCell ref="C21:C22"/>
    <mergeCell ref="D21:D22"/>
    <mergeCell ref="E21:E22"/>
    <mergeCell ref="F21:F22"/>
    <mergeCell ref="G21:G22"/>
    <mergeCell ref="H21:H22"/>
    <mergeCell ref="I21:I22"/>
    <mergeCell ref="J21:J22"/>
    <mergeCell ref="K21:K22"/>
    <mergeCell ref="L17:L18"/>
    <mergeCell ref="M17:M18"/>
    <mergeCell ref="N17:N18"/>
    <mergeCell ref="O17:O18"/>
    <mergeCell ref="P17:P18"/>
    <mergeCell ref="Q17:Q18"/>
    <mergeCell ref="D11:Q11"/>
    <mergeCell ref="C17:C18"/>
    <mergeCell ref="D17:D18"/>
    <mergeCell ref="E17:E18"/>
    <mergeCell ref="F17:F18"/>
    <mergeCell ref="G17:G18"/>
    <mergeCell ref="H17:H18"/>
    <mergeCell ref="I17:I18"/>
    <mergeCell ref="J17:J18"/>
    <mergeCell ref="K17:K18"/>
    <mergeCell ref="D9:E9"/>
    <mergeCell ref="G9:H9"/>
    <mergeCell ref="J9:K9"/>
    <mergeCell ref="M9:N9"/>
    <mergeCell ref="P9:Q9"/>
    <mergeCell ref="D10:E10"/>
    <mergeCell ref="G10:H10"/>
    <mergeCell ref="J10:K10"/>
    <mergeCell ref="M10:N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3"/>
  <sheetViews>
    <sheetView showGridLines="0" workbookViewId="0"/>
  </sheetViews>
  <sheetFormatPr defaultRowHeight="15" x14ac:dyDescent="0.25"/>
  <cols>
    <col min="1" max="2" width="36.5703125" bestFit="1" customWidth="1"/>
    <col min="3" max="3" width="5.140625" customWidth="1"/>
    <col min="4" max="4" width="36.5703125" bestFit="1" customWidth="1"/>
    <col min="5" max="5" width="18.7109375" customWidth="1"/>
    <col min="6" max="6" width="36.5703125" customWidth="1"/>
    <col min="7" max="7" width="15.42578125" customWidth="1"/>
    <col min="8" max="9" width="18.7109375" customWidth="1"/>
    <col min="10" max="10" width="13.85546875" customWidth="1"/>
    <col min="11" max="12" width="18.7109375" customWidth="1"/>
    <col min="13" max="13" width="13.85546875" customWidth="1"/>
    <col min="14" max="14" width="16.28515625" customWidth="1"/>
    <col min="15" max="15" width="5.140625" customWidth="1"/>
    <col min="16" max="16" width="16.28515625" customWidth="1"/>
    <col min="17" max="17" width="18.7109375" customWidth="1"/>
    <col min="18" max="18" width="26" customWidth="1"/>
    <col min="19" max="19" width="5.140625" customWidth="1"/>
    <col min="20" max="20" width="18.7109375" customWidth="1"/>
    <col min="21" max="21" width="26" customWidth="1"/>
  </cols>
  <sheetData>
    <row r="1" spans="1:21" ht="15" customHeight="1" x14ac:dyDescent="0.25">
      <c r="A1" s="7" t="s">
        <v>35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56</v>
      </c>
      <c r="B3" s="95" t="s">
        <v>5</v>
      </c>
      <c r="C3" s="95"/>
      <c r="D3" s="95"/>
      <c r="E3" s="95"/>
      <c r="F3" s="95"/>
      <c r="G3" s="95"/>
      <c r="H3" s="95"/>
      <c r="I3" s="95"/>
      <c r="J3" s="95"/>
      <c r="K3" s="95"/>
      <c r="L3" s="95"/>
      <c r="M3" s="95"/>
      <c r="N3" s="95"/>
      <c r="O3" s="95"/>
      <c r="P3" s="95"/>
      <c r="Q3" s="95"/>
      <c r="R3" s="95"/>
      <c r="S3" s="95"/>
      <c r="T3" s="95"/>
      <c r="U3" s="95"/>
    </row>
    <row r="4" spans="1:21" ht="15" customHeight="1" x14ac:dyDescent="0.25">
      <c r="A4" s="13" t="s">
        <v>357</v>
      </c>
      <c r="B4" s="95" t="s">
        <v>5</v>
      </c>
      <c r="C4" s="95"/>
      <c r="D4" s="95"/>
      <c r="E4" s="95"/>
      <c r="F4" s="95"/>
      <c r="G4" s="95"/>
      <c r="H4" s="95"/>
      <c r="I4" s="95"/>
      <c r="J4" s="95"/>
      <c r="K4" s="95"/>
      <c r="L4" s="95"/>
      <c r="M4" s="95"/>
      <c r="N4" s="95"/>
      <c r="O4" s="95"/>
      <c r="P4" s="95"/>
      <c r="Q4" s="95"/>
      <c r="R4" s="95"/>
      <c r="S4" s="95"/>
      <c r="T4" s="95"/>
      <c r="U4" s="95"/>
    </row>
    <row r="5" spans="1:21" x14ac:dyDescent="0.25">
      <c r="A5" s="13"/>
      <c r="B5" s="96" t="s">
        <v>358</v>
      </c>
      <c r="C5" s="96"/>
      <c r="D5" s="96"/>
      <c r="E5" s="96"/>
      <c r="F5" s="96"/>
      <c r="G5" s="96"/>
      <c r="H5" s="96"/>
      <c r="I5" s="96"/>
      <c r="J5" s="96"/>
      <c r="K5" s="96"/>
      <c r="L5" s="96"/>
      <c r="M5" s="96"/>
      <c r="N5" s="96"/>
      <c r="O5" s="96"/>
      <c r="P5" s="96"/>
      <c r="Q5" s="96"/>
      <c r="R5" s="96"/>
      <c r="S5" s="96"/>
      <c r="T5" s="96"/>
      <c r="U5" s="96"/>
    </row>
    <row r="6" spans="1:21" x14ac:dyDescent="0.25">
      <c r="A6" s="13"/>
      <c r="B6" s="98"/>
      <c r="C6" s="98"/>
      <c r="D6" s="98"/>
      <c r="E6" s="98"/>
      <c r="F6" s="98"/>
      <c r="G6" s="98"/>
      <c r="H6" s="98"/>
      <c r="I6" s="98"/>
      <c r="J6" s="98"/>
      <c r="K6" s="98"/>
      <c r="L6" s="98"/>
      <c r="M6" s="98"/>
      <c r="N6" s="98"/>
      <c r="O6" s="98"/>
      <c r="P6" s="98"/>
      <c r="Q6" s="98"/>
      <c r="R6" s="98"/>
      <c r="S6" s="98"/>
      <c r="T6" s="98"/>
      <c r="U6" s="98"/>
    </row>
    <row r="7" spans="1:21" x14ac:dyDescent="0.25">
      <c r="A7" s="13"/>
      <c r="B7" s="98" t="s">
        <v>359</v>
      </c>
      <c r="C7" s="98"/>
      <c r="D7" s="98"/>
      <c r="E7" s="98"/>
      <c r="F7" s="98"/>
      <c r="G7" s="98"/>
      <c r="H7" s="98"/>
      <c r="I7" s="98"/>
      <c r="J7" s="98"/>
      <c r="K7" s="98"/>
      <c r="L7" s="98"/>
      <c r="M7" s="98"/>
      <c r="N7" s="98"/>
      <c r="O7" s="98"/>
      <c r="P7" s="98"/>
      <c r="Q7" s="98"/>
      <c r="R7" s="98"/>
      <c r="S7" s="98"/>
      <c r="T7" s="98"/>
      <c r="U7" s="98"/>
    </row>
    <row r="8" spans="1:21" ht="15.75" x14ac:dyDescent="0.25">
      <c r="A8" s="13"/>
      <c r="B8" s="99"/>
      <c r="C8" s="99"/>
      <c r="D8" s="99"/>
      <c r="E8" s="99"/>
      <c r="F8" s="99"/>
      <c r="G8" s="99"/>
      <c r="H8" s="99"/>
      <c r="I8" s="99"/>
      <c r="J8" s="99"/>
      <c r="K8" s="99"/>
      <c r="L8" s="99"/>
      <c r="M8" s="99"/>
      <c r="N8" s="99"/>
      <c r="O8" s="99"/>
      <c r="P8" s="99"/>
      <c r="Q8" s="99"/>
      <c r="R8" s="99"/>
      <c r="S8" s="99"/>
      <c r="T8" s="99"/>
      <c r="U8" s="99"/>
    </row>
    <row r="9" spans="1:21" x14ac:dyDescent="0.25">
      <c r="A9" s="13"/>
      <c r="B9" s="19"/>
      <c r="C9" s="20"/>
      <c r="D9" s="104" t="s">
        <v>360</v>
      </c>
      <c r="E9" s="104"/>
      <c r="F9" s="20"/>
      <c r="G9" s="104" t="s">
        <v>361</v>
      </c>
      <c r="H9" s="104"/>
      <c r="I9" s="20"/>
      <c r="J9" s="104" t="s">
        <v>362</v>
      </c>
      <c r="K9" s="104"/>
      <c r="L9" s="20"/>
      <c r="M9" s="104" t="s">
        <v>363</v>
      </c>
      <c r="N9" s="104"/>
      <c r="O9" s="20"/>
    </row>
    <row r="10" spans="1:21" ht="15.75" thickBot="1" x14ac:dyDescent="0.3">
      <c r="A10" s="13"/>
      <c r="B10" s="19"/>
      <c r="C10" s="20"/>
      <c r="D10" s="48">
        <v>2013</v>
      </c>
      <c r="E10" s="48"/>
      <c r="F10" s="20"/>
      <c r="G10" s="48" t="s">
        <v>364</v>
      </c>
      <c r="H10" s="48"/>
      <c r="I10" s="20"/>
      <c r="J10" s="48">
        <v>2012</v>
      </c>
      <c r="K10" s="48"/>
      <c r="L10" s="20"/>
      <c r="M10" s="48" t="s">
        <v>364</v>
      </c>
      <c r="N10" s="48"/>
      <c r="O10" s="20"/>
    </row>
    <row r="11" spans="1:21" x14ac:dyDescent="0.25">
      <c r="A11" s="13"/>
      <c r="B11" s="19"/>
      <c r="C11" s="20"/>
      <c r="D11" s="50" t="s">
        <v>241</v>
      </c>
      <c r="E11" s="50"/>
      <c r="F11" s="50"/>
      <c r="G11" s="50"/>
      <c r="H11" s="50"/>
      <c r="I11" s="50"/>
      <c r="J11" s="50"/>
      <c r="K11" s="50"/>
      <c r="L11" s="50"/>
      <c r="M11" s="50"/>
      <c r="N11" s="50"/>
      <c r="O11" s="20"/>
    </row>
    <row r="12" spans="1:21" x14ac:dyDescent="0.25">
      <c r="A12" s="13"/>
      <c r="B12" s="135" t="s">
        <v>365</v>
      </c>
      <c r="C12" s="27"/>
      <c r="D12" s="28"/>
      <c r="E12" s="29"/>
      <c r="F12" s="27"/>
      <c r="G12" s="29"/>
      <c r="H12" s="28"/>
      <c r="I12" s="27"/>
      <c r="J12" s="28"/>
      <c r="K12" s="29"/>
      <c r="L12" s="27"/>
      <c r="M12" s="29"/>
      <c r="N12" s="28"/>
      <c r="O12" s="27"/>
    </row>
    <row r="13" spans="1:21" x14ac:dyDescent="0.25">
      <c r="A13" s="13"/>
      <c r="B13" s="47" t="s">
        <v>366</v>
      </c>
      <c r="C13" s="31"/>
      <c r="D13" s="30" t="s">
        <v>245</v>
      </c>
      <c r="E13" s="35">
        <v>171889</v>
      </c>
      <c r="F13" s="31"/>
      <c r="G13" s="32">
        <v>44.8</v>
      </c>
      <c r="H13" s="30" t="s">
        <v>367</v>
      </c>
      <c r="I13" s="31"/>
      <c r="J13" s="30" t="s">
        <v>245</v>
      </c>
      <c r="K13" s="35">
        <v>193057</v>
      </c>
      <c r="L13" s="31"/>
      <c r="M13" s="32">
        <v>45.3</v>
      </c>
      <c r="N13" s="30" t="s">
        <v>367</v>
      </c>
      <c r="O13" s="31"/>
    </row>
    <row r="14" spans="1:21" x14ac:dyDescent="0.25">
      <c r="A14" s="13"/>
      <c r="B14" s="33" t="s">
        <v>368</v>
      </c>
      <c r="C14" s="27"/>
      <c r="D14" s="28"/>
      <c r="E14" s="52">
        <v>50867</v>
      </c>
      <c r="F14" s="27"/>
      <c r="G14" s="29">
        <v>13.2</v>
      </c>
      <c r="H14" s="28" t="s">
        <v>367</v>
      </c>
      <c r="I14" s="27"/>
      <c r="J14" s="28"/>
      <c r="K14" s="52">
        <v>58193</v>
      </c>
      <c r="L14" s="27"/>
      <c r="M14" s="29">
        <v>13.7</v>
      </c>
      <c r="N14" s="28" t="s">
        <v>367</v>
      </c>
      <c r="O14" s="27"/>
    </row>
    <row r="15" spans="1:21" ht="15.75" thickBot="1" x14ac:dyDescent="0.3">
      <c r="A15" s="13"/>
      <c r="B15" s="47" t="s">
        <v>369</v>
      </c>
      <c r="C15" s="31"/>
      <c r="D15" s="136"/>
      <c r="E15" s="137">
        <v>17108</v>
      </c>
      <c r="F15" s="31"/>
      <c r="G15" s="138">
        <v>4.5</v>
      </c>
      <c r="H15" s="30" t="s">
        <v>367</v>
      </c>
      <c r="I15" s="31"/>
      <c r="J15" s="136"/>
      <c r="K15" s="137">
        <v>19908</v>
      </c>
      <c r="L15" s="31"/>
      <c r="M15" s="138">
        <v>4.7</v>
      </c>
      <c r="N15" s="30" t="s">
        <v>367</v>
      </c>
      <c r="O15" s="31"/>
    </row>
    <row r="16" spans="1:21" x14ac:dyDescent="0.25">
      <c r="A16" s="13"/>
      <c r="B16" s="36" t="s">
        <v>370</v>
      </c>
      <c r="C16" s="27"/>
      <c r="D16" s="139"/>
      <c r="E16" s="140">
        <v>239864</v>
      </c>
      <c r="F16" s="27"/>
      <c r="G16" s="141">
        <v>62.5</v>
      </c>
      <c r="H16" s="28" t="s">
        <v>367</v>
      </c>
      <c r="I16" s="27"/>
      <c r="J16" s="139"/>
      <c r="K16" s="140">
        <v>271158</v>
      </c>
      <c r="L16" s="27"/>
      <c r="M16" s="141">
        <v>63.7</v>
      </c>
      <c r="N16" s="28" t="s">
        <v>367</v>
      </c>
      <c r="O16" s="27"/>
    </row>
    <row r="17" spans="1:15" x14ac:dyDescent="0.25">
      <c r="A17" s="13"/>
      <c r="B17" s="20"/>
      <c r="C17" s="20"/>
      <c r="D17" s="20"/>
      <c r="E17" s="25"/>
      <c r="F17" s="20"/>
      <c r="G17" s="25"/>
      <c r="H17" s="20"/>
      <c r="I17" s="20"/>
      <c r="J17" s="20"/>
      <c r="K17" s="25"/>
      <c r="L17" s="20"/>
      <c r="M17" s="25"/>
      <c r="N17" s="20"/>
      <c r="O17" s="20"/>
    </row>
    <row r="18" spans="1:15" x14ac:dyDescent="0.25">
      <c r="A18" s="13"/>
      <c r="B18" s="135" t="s">
        <v>371</v>
      </c>
      <c r="C18" s="27"/>
      <c r="D18" s="28"/>
      <c r="E18" s="29"/>
      <c r="F18" s="27"/>
      <c r="G18" s="29"/>
      <c r="H18" s="28"/>
      <c r="I18" s="27"/>
      <c r="J18" s="28"/>
      <c r="K18" s="29"/>
      <c r="L18" s="27"/>
      <c r="M18" s="29"/>
      <c r="N18" s="28"/>
      <c r="O18" s="27"/>
    </row>
    <row r="19" spans="1:15" x14ac:dyDescent="0.25">
      <c r="A19" s="13"/>
      <c r="B19" s="47" t="s">
        <v>366</v>
      </c>
      <c r="C19" s="31"/>
      <c r="D19" s="30"/>
      <c r="E19" s="32" t="s">
        <v>246</v>
      </c>
      <c r="F19" s="31"/>
      <c r="G19" s="32">
        <v>0</v>
      </c>
      <c r="H19" s="30" t="s">
        <v>367</v>
      </c>
      <c r="I19" s="31"/>
      <c r="J19" s="30"/>
      <c r="K19" s="32" t="s">
        <v>246</v>
      </c>
      <c r="L19" s="31"/>
      <c r="M19" s="32">
        <v>0</v>
      </c>
      <c r="N19" s="30" t="s">
        <v>367</v>
      </c>
      <c r="O19" s="31"/>
    </row>
    <row r="20" spans="1:15" x14ac:dyDescent="0.25">
      <c r="A20" s="13"/>
      <c r="B20" s="33" t="s">
        <v>368</v>
      </c>
      <c r="C20" s="27"/>
      <c r="D20" s="28"/>
      <c r="E20" s="52">
        <v>6219</v>
      </c>
      <c r="F20" s="27"/>
      <c r="G20" s="29">
        <v>1.6</v>
      </c>
      <c r="H20" s="28" t="s">
        <v>367</v>
      </c>
      <c r="I20" s="27"/>
      <c r="J20" s="28"/>
      <c r="K20" s="52">
        <v>5049</v>
      </c>
      <c r="L20" s="27"/>
      <c r="M20" s="29">
        <v>1.2</v>
      </c>
      <c r="N20" s="28" t="s">
        <v>367</v>
      </c>
      <c r="O20" s="27"/>
    </row>
    <row r="21" spans="1:15" ht="15.75" thickBot="1" x14ac:dyDescent="0.3">
      <c r="A21" s="13"/>
      <c r="B21" s="47" t="s">
        <v>372</v>
      </c>
      <c r="C21" s="31"/>
      <c r="D21" s="136"/>
      <c r="E21" s="138" t="s">
        <v>246</v>
      </c>
      <c r="F21" s="31"/>
      <c r="G21" s="138">
        <v>0</v>
      </c>
      <c r="H21" s="30" t="s">
        <v>367</v>
      </c>
      <c r="I21" s="31"/>
      <c r="J21" s="136"/>
      <c r="K21" s="138" t="s">
        <v>246</v>
      </c>
      <c r="L21" s="31"/>
      <c r="M21" s="138">
        <v>0</v>
      </c>
      <c r="N21" s="30" t="s">
        <v>367</v>
      </c>
      <c r="O21" s="31"/>
    </row>
    <row r="22" spans="1:15" x14ac:dyDescent="0.25">
      <c r="A22" s="13"/>
      <c r="B22" s="36" t="s">
        <v>373</v>
      </c>
      <c r="C22" s="27"/>
      <c r="D22" s="139"/>
      <c r="E22" s="140">
        <v>6219</v>
      </c>
      <c r="F22" s="27"/>
      <c r="G22" s="141">
        <v>1.6</v>
      </c>
      <c r="H22" s="28" t="s">
        <v>367</v>
      </c>
      <c r="I22" s="27"/>
      <c r="J22" s="139"/>
      <c r="K22" s="140">
        <v>5049</v>
      </c>
      <c r="L22" s="27"/>
      <c r="M22" s="141">
        <v>1.2</v>
      </c>
      <c r="N22" s="28" t="s">
        <v>367</v>
      </c>
      <c r="O22" s="27"/>
    </row>
    <row r="23" spans="1:15" x14ac:dyDescent="0.25">
      <c r="A23" s="13"/>
      <c r="B23" s="31"/>
      <c r="C23" s="31"/>
      <c r="D23" s="31"/>
      <c r="E23" s="103"/>
      <c r="F23" s="31"/>
      <c r="G23" s="103"/>
      <c r="H23" s="31"/>
      <c r="I23" s="31"/>
      <c r="J23" s="31"/>
      <c r="K23" s="103"/>
      <c r="L23" s="31"/>
      <c r="M23" s="103"/>
      <c r="N23" s="31"/>
      <c r="O23" s="31"/>
    </row>
    <row r="24" spans="1:15" x14ac:dyDescent="0.25">
      <c r="A24" s="13"/>
      <c r="B24" s="135" t="s">
        <v>374</v>
      </c>
      <c r="C24" s="27"/>
      <c r="D24" s="28"/>
      <c r="E24" s="29"/>
      <c r="F24" s="27"/>
      <c r="G24" s="29"/>
      <c r="H24" s="28"/>
      <c r="I24" s="27"/>
      <c r="J24" s="28"/>
      <c r="K24" s="29"/>
      <c r="L24" s="27"/>
      <c r="M24" s="29"/>
      <c r="N24" s="28"/>
      <c r="O24" s="27"/>
    </row>
    <row r="25" spans="1:15" x14ac:dyDescent="0.25">
      <c r="A25" s="13"/>
      <c r="B25" s="47" t="s">
        <v>375</v>
      </c>
      <c r="C25" s="31"/>
      <c r="D25" s="30"/>
      <c r="E25" s="35">
        <v>55241</v>
      </c>
      <c r="F25" s="31"/>
      <c r="G25" s="32">
        <v>14.4</v>
      </c>
      <c r="H25" s="30" t="s">
        <v>367</v>
      </c>
      <c r="I25" s="31"/>
      <c r="J25" s="30"/>
      <c r="K25" s="35">
        <v>63867</v>
      </c>
      <c r="L25" s="31"/>
      <c r="M25" s="32">
        <v>15</v>
      </c>
      <c r="N25" s="30" t="s">
        <v>367</v>
      </c>
      <c r="O25" s="31"/>
    </row>
    <row r="26" spans="1:15" x14ac:dyDescent="0.25">
      <c r="A26" s="13"/>
      <c r="B26" s="33" t="s">
        <v>376</v>
      </c>
      <c r="C26" s="27"/>
      <c r="D26" s="28"/>
      <c r="E26" s="52">
        <v>56004</v>
      </c>
      <c r="F26" s="27"/>
      <c r="G26" s="29">
        <v>14.6</v>
      </c>
      <c r="H26" s="28" t="s">
        <v>367</v>
      </c>
      <c r="I26" s="27"/>
      <c r="J26" s="28"/>
      <c r="K26" s="52">
        <v>61558</v>
      </c>
      <c r="L26" s="27"/>
      <c r="M26" s="29">
        <v>14.4</v>
      </c>
      <c r="N26" s="28" t="s">
        <v>367</v>
      </c>
      <c r="O26" s="27"/>
    </row>
    <row r="27" spans="1:15" ht="15.75" thickBot="1" x14ac:dyDescent="0.3">
      <c r="A27" s="13"/>
      <c r="B27" s="47" t="s">
        <v>368</v>
      </c>
      <c r="C27" s="31"/>
      <c r="D27" s="136"/>
      <c r="E27" s="137">
        <v>26601</v>
      </c>
      <c r="F27" s="31"/>
      <c r="G27" s="138">
        <v>6.9</v>
      </c>
      <c r="H27" s="30" t="s">
        <v>367</v>
      </c>
      <c r="I27" s="31"/>
      <c r="J27" s="136"/>
      <c r="K27" s="137">
        <v>24308</v>
      </c>
      <c r="L27" s="31"/>
      <c r="M27" s="138">
        <v>5.7</v>
      </c>
      <c r="N27" s="30" t="s">
        <v>367</v>
      </c>
      <c r="O27" s="31"/>
    </row>
    <row r="28" spans="1:15" ht="15.75" thickBot="1" x14ac:dyDescent="0.3">
      <c r="A28" s="13"/>
      <c r="B28" s="36" t="s">
        <v>41</v>
      </c>
      <c r="C28" s="27"/>
      <c r="D28" s="107"/>
      <c r="E28" s="108">
        <v>137846</v>
      </c>
      <c r="F28" s="27"/>
      <c r="G28" s="109">
        <v>35.9</v>
      </c>
      <c r="H28" s="28" t="s">
        <v>367</v>
      </c>
      <c r="I28" s="27"/>
      <c r="J28" s="107"/>
      <c r="K28" s="108">
        <v>149733</v>
      </c>
      <c r="L28" s="27"/>
      <c r="M28" s="109">
        <v>35.1</v>
      </c>
      <c r="N28" s="28" t="s">
        <v>367</v>
      </c>
      <c r="O28" s="27"/>
    </row>
    <row r="29" spans="1:15" x14ac:dyDescent="0.25">
      <c r="A29" s="13"/>
      <c r="B29" s="31"/>
      <c r="C29" s="31"/>
      <c r="D29" s="142"/>
      <c r="E29" s="143"/>
      <c r="F29" s="31"/>
      <c r="G29" s="143"/>
      <c r="H29" s="31"/>
      <c r="I29" s="31"/>
      <c r="J29" s="142"/>
      <c r="K29" s="143"/>
      <c r="L29" s="31"/>
      <c r="M29" s="143"/>
      <c r="N29" s="31"/>
      <c r="O29" s="31"/>
    </row>
    <row r="30" spans="1:15" x14ac:dyDescent="0.25">
      <c r="A30" s="13"/>
      <c r="B30" s="28" t="s">
        <v>377</v>
      </c>
      <c r="C30" s="27"/>
      <c r="D30" s="28"/>
      <c r="E30" s="52">
        <v>383929</v>
      </c>
      <c r="F30" s="27"/>
      <c r="G30" s="29">
        <v>100</v>
      </c>
      <c r="H30" s="28" t="s">
        <v>367</v>
      </c>
      <c r="I30" s="27"/>
      <c r="J30" s="28"/>
      <c r="K30" s="52">
        <v>425940</v>
      </c>
      <c r="L30" s="27"/>
      <c r="M30" s="29">
        <v>100</v>
      </c>
      <c r="N30" s="28" t="s">
        <v>367</v>
      </c>
      <c r="O30" s="27"/>
    </row>
    <row r="31" spans="1:15" x14ac:dyDescent="0.25">
      <c r="A31" s="13"/>
      <c r="B31" s="47" t="s">
        <v>378</v>
      </c>
      <c r="C31" s="31"/>
      <c r="D31" s="30"/>
      <c r="E31" s="35">
        <v>-9522</v>
      </c>
      <c r="F31" s="31"/>
      <c r="G31" s="32"/>
      <c r="H31" s="30"/>
      <c r="I31" s="31"/>
      <c r="J31" s="30"/>
      <c r="K31" s="35">
        <v>-10889</v>
      </c>
      <c r="L31" s="31"/>
      <c r="M31" s="32"/>
      <c r="N31" s="30"/>
      <c r="O31" s="31"/>
    </row>
    <row r="32" spans="1:15" ht="15.75" thickBot="1" x14ac:dyDescent="0.3">
      <c r="A32" s="13"/>
      <c r="B32" s="33" t="s">
        <v>379</v>
      </c>
      <c r="C32" s="27"/>
      <c r="D32" s="37"/>
      <c r="E32" s="38">
        <v>5661</v>
      </c>
      <c r="F32" s="27"/>
      <c r="G32" s="29"/>
      <c r="H32" s="28"/>
      <c r="I32" s="27"/>
      <c r="J32" s="37"/>
      <c r="K32" s="38">
        <v>6150</v>
      </c>
      <c r="L32" s="27"/>
      <c r="M32" s="29"/>
      <c r="N32" s="28"/>
      <c r="O32" s="27"/>
    </row>
    <row r="33" spans="1:21" ht="15.75" thickBot="1" x14ac:dyDescent="0.3">
      <c r="A33" s="13"/>
      <c r="B33" s="34" t="s">
        <v>380</v>
      </c>
      <c r="C33" s="31"/>
      <c r="D33" s="41" t="s">
        <v>245</v>
      </c>
      <c r="E33" s="42">
        <v>380068</v>
      </c>
      <c r="F33" s="31"/>
      <c r="G33" s="32"/>
      <c r="H33" s="30"/>
      <c r="I33" s="31"/>
      <c r="J33" s="41" t="s">
        <v>245</v>
      </c>
      <c r="K33" s="42">
        <v>421201</v>
      </c>
      <c r="L33" s="31"/>
      <c r="M33" s="32"/>
      <c r="N33" s="30"/>
      <c r="O33" s="31"/>
    </row>
    <row r="34" spans="1:21" ht="15.75" thickTop="1" x14ac:dyDescent="0.25">
      <c r="A34" s="13"/>
      <c r="B34" s="98"/>
      <c r="C34" s="98"/>
      <c r="D34" s="98"/>
      <c r="E34" s="98"/>
      <c r="F34" s="98"/>
      <c r="G34" s="98"/>
      <c r="H34" s="98"/>
      <c r="I34" s="98"/>
      <c r="J34" s="98"/>
      <c r="K34" s="98"/>
      <c r="L34" s="98"/>
      <c r="M34" s="98"/>
      <c r="N34" s="98"/>
      <c r="O34" s="98"/>
      <c r="P34" s="98"/>
      <c r="Q34" s="98"/>
      <c r="R34" s="98"/>
      <c r="S34" s="98"/>
      <c r="T34" s="98"/>
      <c r="U34" s="98"/>
    </row>
    <row r="35" spans="1:21" x14ac:dyDescent="0.25">
      <c r="A35" s="13"/>
      <c r="B35" s="98" t="s">
        <v>381</v>
      </c>
      <c r="C35" s="98"/>
      <c r="D35" s="98"/>
      <c r="E35" s="98"/>
      <c r="F35" s="98"/>
      <c r="G35" s="98"/>
      <c r="H35" s="98"/>
      <c r="I35" s="98"/>
      <c r="J35" s="98"/>
      <c r="K35" s="98"/>
      <c r="L35" s="98"/>
      <c r="M35" s="98"/>
      <c r="N35" s="98"/>
      <c r="O35" s="98"/>
      <c r="P35" s="98"/>
      <c r="Q35" s="98"/>
      <c r="R35" s="98"/>
      <c r="S35" s="98"/>
      <c r="T35" s="98"/>
      <c r="U35" s="98"/>
    </row>
    <row r="36" spans="1:21" ht="15.75" x14ac:dyDescent="0.25">
      <c r="A36" s="13"/>
      <c r="B36" s="99"/>
      <c r="C36" s="99"/>
      <c r="D36" s="99"/>
      <c r="E36" s="99"/>
      <c r="F36" s="99"/>
      <c r="G36" s="99"/>
      <c r="H36" s="99"/>
      <c r="I36" s="99"/>
      <c r="J36" s="99"/>
      <c r="K36" s="99"/>
      <c r="L36" s="99"/>
      <c r="M36" s="99"/>
      <c r="N36" s="99"/>
      <c r="O36" s="99"/>
      <c r="P36" s="99"/>
      <c r="Q36" s="99"/>
      <c r="R36" s="99"/>
      <c r="S36" s="99"/>
      <c r="T36" s="99"/>
      <c r="U36" s="99"/>
    </row>
    <row r="37" spans="1:21" x14ac:dyDescent="0.25">
      <c r="A37" s="13"/>
      <c r="B37" s="60"/>
      <c r="C37" s="61"/>
      <c r="D37" s="62"/>
      <c r="E37" s="62"/>
      <c r="F37" s="61"/>
      <c r="G37" s="82" t="s">
        <v>382</v>
      </c>
      <c r="H37" s="82"/>
      <c r="I37" s="61"/>
      <c r="J37" s="82" t="s">
        <v>383</v>
      </c>
      <c r="K37" s="82"/>
      <c r="L37" s="61"/>
      <c r="M37" s="82" t="s">
        <v>384</v>
      </c>
      <c r="N37" s="82"/>
      <c r="O37" s="61"/>
      <c r="P37" s="82" t="s">
        <v>131</v>
      </c>
      <c r="Q37" s="82"/>
      <c r="R37" s="61"/>
      <c r="S37" s="62"/>
      <c r="T37" s="62"/>
      <c r="U37" s="61"/>
    </row>
    <row r="38" spans="1:21" ht="15.75" thickBot="1" x14ac:dyDescent="0.3">
      <c r="A38" s="13"/>
      <c r="B38" s="60"/>
      <c r="C38" s="61"/>
      <c r="D38" s="83" t="s">
        <v>385</v>
      </c>
      <c r="E38" s="83"/>
      <c r="F38" s="61"/>
      <c r="G38" s="83" t="s">
        <v>386</v>
      </c>
      <c r="H38" s="83"/>
      <c r="I38" s="61"/>
      <c r="J38" s="83" t="s">
        <v>386</v>
      </c>
      <c r="K38" s="83"/>
      <c r="L38" s="61"/>
      <c r="M38" s="83" t="s">
        <v>386</v>
      </c>
      <c r="N38" s="83"/>
      <c r="O38" s="61"/>
      <c r="P38" s="83" t="s">
        <v>386</v>
      </c>
      <c r="Q38" s="83"/>
      <c r="R38" s="61"/>
      <c r="S38" s="83" t="s">
        <v>131</v>
      </c>
      <c r="T38" s="83"/>
      <c r="U38" s="61"/>
    </row>
    <row r="39" spans="1:21" x14ac:dyDescent="0.25">
      <c r="A39" s="13"/>
      <c r="B39" s="60"/>
      <c r="C39" s="61"/>
      <c r="D39" s="84" t="s">
        <v>298</v>
      </c>
      <c r="E39" s="84"/>
      <c r="F39" s="84"/>
      <c r="G39" s="84"/>
      <c r="H39" s="84"/>
      <c r="I39" s="84"/>
      <c r="J39" s="84"/>
      <c r="K39" s="84"/>
      <c r="L39" s="84"/>
      <c r="M39" s="84"/>
      <c r="N39" s="84"/>
      <c r="O39" s="84"/>
      <c r="P39" s="84"/>
      <c r="Q39" s="84"/>
      <c r="R39" s="84"/>
      <c r="S39" s="84"/>
      <c r="T39" s="84"/>
      <c r="U39" s="61"/>
    </row>
    <row r="40" spans="1:21" x14ac:dyDescent="0.25">
      <c r="A40" s="13"/>
      <c r="B40" s="61"/>
      <c r="C40" s="61"/>
      <c r="D40" s="61"/>
      <c r="E40" s="144"/>
      <c r="F40" s="61"/>
      <c r="G40" s="61"/>
      <c r="H40" s="144"/>
      <c r="I40" s="61"/>
      <c r="J40" s="61"/>
      <c r="K40" s="144"/>
      <c r="L40" s="61"/>
      <c r="M40" s="61"/>
      <c r="N40" s="144"/>
      <c r="O40" s="61"/>
      <c r="P40" s="61"/>
      <c r="Q40" s="144"/>
      <c r="R40" s="61"/>
      <c r="S40" s="61"/>
      <c r="T40" s="144"/>
      <c r="U40" s="61"/>
    </row>
    <row r="41" spans="1:21" x14ac:dyDescent="0.25">
      <c r="A41" s="13"/>
      <c r="B41" s="66">
        <v>41547</v>
      </c>
      <c r="C41" s="67"/>
      <c r="D41" s="68"/>
      <c r="E41" s="69"/>
      <c r="F41" s="67"/>
      <c r="G41" s="68"/>
      <c r="H41" s="69"/>
      <c r="I41" s="67"/>
      <c r="J41" s="68"/>
      <c r="K41" s="69"/>
      <c r="L41" s="67"/>
      <c r="M41" s="68"/>
      <c r="N41" s="69"/>
      <c r="O41" s="67"/>
      <c r="P41" s="68"/>
      <c r="Q41" s="69"/>
      <c r="R41" s="67"/>
      <c r="S41" s="68"/>
      <c r="T41" s="69"/>
      <c r="U41" s="67"/>
    </row>
    <row r="42" spans="1:21" x14ac:dyDescent="0.25">
      <c r="A42" s="13"/>
      <c r="B42" s="145" t="s">
        <v>365</v>
      </c>
      <c r="C42" s="72"/>
      <c r="D42" s="71"/>
      <c r="E42" s="73"/>
      <c r="F42" s="72"/>
      <c r="G42" s="71"/>
      <c r="H42" s="73"/>
      <c r="I42" s="72"/>
      <c r="J42" s="71"/>
      <c r="K42" s="73"/>
      <c r="L42" s="72"/>
      <c r="M42" s="71"/>
      <c r="N42" s="73"/>
      <c r="O42" s="72"/>
      <c r="P42" s="71"/>
      <c r="Q42" s="73"/>
      <c r="R42" s="72"/>
      <c r="S42" s="71"/>
      <c r="T42" s="73"/>
      <c r="U42" s="72"/>
    </row>
    <row r="43" spans="1:21" x14ac:dyDescent="0.25">
      <c r="A43" s="13"/>
      <c r="B43" s="146" t="s">
        <v>366</v>
      </c>
      <c r="C43" s="67"/>
      <c r="D43" s="68" t="s">
        <v>245</v>
      </c>
      <c r="E43" s="147">
        <v>160550</v>
      </c>
      <c r="F43" s="67"/>
      <c r="G43" s="68" t="s">
        <v>245</v>
      </c>
      <c r="H43" s="147">
        <v>2615</v>
      </c>
      <c r="I43" s="67"/>
      <c r="J43" s="68" t="s">
        <v>245</v>
      </c>
      <c r="K43" s="147">
        <v>2884</v>
      </c>
      <c r="L43" s="67"/>
      <c r="M43" s="68" t="s">
        <v>245</v>
      </c>
      <c r="N43" s="147">
        <v>5840</v>
      </c>
      <c r="O43" s="67"/>
      <c r="P43" s="68" t="s">
        <v>245</v>
      </c>
      <c r="Q43" s="147">
        <v>11339</v>
      </c>
      <c r="R43" s="67"/>
      <c r="S43" s="68" t="s">
        <v>245</v>
      </c>
      <c r="T43" s="147">
        <v>171889</v>
      </c>
      <c r="U43" s="67"/>
    </row>
    <row r="44" spans="1:21" x14ac:dyDescent="0.25">
      <c r="A44" s="13"/>
      <c r="B44" s="148" t="s">
        <v>368</v>
      </c>
      <c r="C44" s="72"/>
      <c r="D44" s="71"/>
      <c r="E44" s="149">
        <v>49770</v>
      </c>
      <c r="F44" s="72"/>
      <c r="G44" s="71"/>
      <c r="H44" s="73">
        <v>449</v>
      </c>
      <c r="I44" s="72"/>
      <c r="J44" s="71"/>
      <c r="K44" s="73" t="s">
        <v>246</v>
      </c>
      <c r="L44" s="72"/>
      <c r="M44" s="71"/>
      <c r="N44" s="73">
        <v>648</v>
      </c>
      <c r="O44" s="72"/>
      <c r="P44" s="71"/>
      <c r="Q44" s="149">
        <v>1097</v>
      </c>
      <c r="R44" s="72"/>
      <c r="S44" s="71"/>
      <c r="T44" s="149">
        <v>50867</v>
      </c>
      <c r="U44" s="72"/>
    </row>
    <row r="45" spans="1:21" x14ac:dyDescent="0.25">
      <c r="A45" s="13"/>
      <c r="B45" s="146" t="s">
        <v>387</v>
      </c>
      <c r="C45" s="88"/>
      <c r="D45" s="182"/>
      <c r="E45" s="184">
        <v>16578</v>
      </c>
      <c r="F45" s="88"/>
      <c r="G45" s="182"/>
      <c r="H45" s="87">
        <v>75</v>
      </c>
      <c r="I45" s="88"/>
      <c r="J45" s="182"/>
      <c r="K45" s="87" t="s">
        <v>246</v>
      </c>
      <c r="L45" s="88"/>
      <c r="M45" s="182"/>
      <c r="N45" s="87">
        <v>455</v>
      </c>
      <c r="O45" s="88"/>
      <c r="P45" s="182"/>
      <c r="Q45" s="87">
        <v>530</v>
      </c>
      <c r="R45" s="88"/>
      <c r="S45" s="182"/>
      <c r="T45" s="184">
        <v>17108</v>
      </c>
      <c r="U45" s="88"/>
    </row>
    <row r="46" spans="1:21" ht="15.75" thickBot="1" x14ac:dyDescent="0.3">
      <c r="A46" s="13"/>
      <c r="B46" s="146" t="s">
        <v>388</v>
      </c>
      <c r="C46" s="88"/>
      <c r="D46" s="183"/>
      <c r="E46" s="185"/>
      <c r="F46" s="88"/>
      <c r="G46" s="183"/>
      <c r="H46" s="186"/>
      <c r="I46" s="88"/>
      <c r="J46" s="183"/>
      <c r="K46" s="186"/>
      <c r="L46" s="88"/>
      <c r="M46" s="183"/>
      <c r="N46" s="186"/>
      <c r="O46" s="88"/>
      <c r="P46" s="183"/>
      <c r="Q46" s="186"/>
      <c r="R46" s="88"/>
      <c r="S46" s="183"/>
      <c r="T46" s="185"/>
      <c r="U46" s="88"/>
    </row>
    <row r="47" spans="1:21" x14ac:dyDescent="0.25">
      <c r="A47" s="13"/>
      <c r="B47" s="150" t="s">
        <v>370</v>
      </c>
      <c r="C47" s="72"/>
      <c r="D47" s="151"/>
      <c r="E47" s="152">
        <v>226898</v>
      </c>
      <c r="F47" s="72"/>
      <c r="G47" s="151"/>
      <c r="H47" s="152">
        <v>3139</v>
      </c>
      <c r="I47" s="72"/>
      <c r="J47" s="151"/>
      <c r="K47" s="152">
        <v>2884</v>
      </c>
      <c r="L47" s="72"/>
      <c r="M47" s="151"/>
      <c r="N47" s="152">
        <v>6943</v>
      </c>
      <c r="O47" s="72"/>
      <c r="P47" s="151"/>
      <c r="Q47" s="152">
        <v>12966</v>
      </c>
      <c r="R47" s="72"/>
      <c r="S47" s="151"/>
      <c r="T47" s="152">
        <v>239864</v>
      </c>
      <c r="U47" s="72"/>
    </row>
    <row r="48" spans="1:21" x14ac:dyDescent="0.25">
      <c r="A48" s="13"/>
      <c r="B48" s="67"/>
      <c r="C48" s="67"/>
      <c r="D48" s="67"/>
      <c r="E48" s="78"/>
      <c r="F48" s="67"/>
      <c r="G48" s="67"/>
      <c r="H48" s="78"/>
      <c r="I48" s="67"/>
      <c r="J48" s="67"/>
      <c r="K48" s="78"/>
      <c r="L48" s="67"/>
      <c r="M48" s="67"/>
      <c r="N48" s="78"/>
      <c r="O48" s="67"/>
      <c r="P48" s="67"/>
      <c r="Q48" s="78"/>
      <c r="R48" s="67"/>
      <c r="S48" s="67"/>
      <c r="T48" s="78"/>
      <c r="U48" s="67"/>
    </row>
    <row r="49" spans="1:21" x14ac:dyDescent="0.25">
      <c r="A49" s="13"/>
      <c r="B49" s="145" t="s">
        <v>371</v>
      </c>
      <c r="C49" s="72"/>
      <c r="D49" s="71"/>
      <c r="E49" s="73"/>
      <c r="F49" s="72"/>
      <c r="G49" s="71"/>
      <c r="H49" s="73"/>
      <c r="I49" s="72"/>
      <c r="J49" s="71"/>
      <c r="K49" s="73"/>
      <c r="L49" s="72"/>
      <c r="M49" s="71"/>
      <c r="N49" s="73"/>
      <c r="O49" s="72"/>
      <c r="P49" s="71"/>
      <c r="Q49" s="73"/>
      <c r="R49" s="72"/>
      <c r="S49" s="71"/>
      <c r="T49" s="73"/>
      <c r="U49" s="72"/>
    </row>
    <row r="50" spans="1:21" x14ac:dyDescent="0.25">
      <c r="A50" s="13"/>
      <c r="B50" s="146" t="s">
        <v>366</v>
      </c>
      <c r="C50" s="67"/>
      <c r="D50" s="68"/>
      <c r="E50" s="69" t="s">
        <v>246</v>
      </c>
      <c r="F50" s="67"/>
      <c r="G50" s="68"/>
      <c r="H50" s="69" t="s">
        <v>246</v>
      </c>
      <c r="I50" s="67"/>
      <c r="J50" s="68"/>
      <c r="K50" s="69" t="s">
        <v>246</v>
      </c>
      <c r="L50" s="67"/>
      <c r="M50" s="68"/>
      <c r="N50" s="69" t="s">
        <v>246</v>
      </c>
      <c r="O50" s="67"/>
      <c r="P50" s="68"/>
      <c r="Q50" s="69" t="s">
        <v>246</v>
      </c>
      <c r="R50" s="67"/>
      <c r="S50" s="68"/>
      <c r="T50" s="69" t="s">
        <v>246</v>
      </c>
      <c r="U50" s="67"/>
    </row>
    <row r="51" spans="1:21" x14ac:dyDescent="0.25">
      <c r="A51" s="13"/>
      <c r="B51" s="148" t="s">
        <v>368</v>
      </c>
      <c r="C51" s="72"/>
      <c r="D51" s="71"/>
      <c r="E51" s="149">
        <v>6219</v>
      </c>
      <c r="F51" s="72"/>
      <c r="G51" s="71"/>
      <c r="H51" s="73" t="s">
        <v>246</v>
      </c>
      <c r="I51" s="72"/>
      <c r="J51" s="71"/>
      <c r="K51" s="73" t="s">
        <v>246</v>
      </c>
      <c r="L51" s="72"/>
      <c r="M51" s="71"/>
      <c r="N51" s="73" t="s">
        <v>246</v>
      </c>
      <c r="O51" s="72"/>
      <c r="P51" s="71"/>
      <c r="Q51" s="73" t="s">
        <v>246</v>
      </c>
      <c r="R51" s="72"/>
      <c r="S51" s="71"/>
      <c r="T51" s="149">
        <v>6219</v>
      </c>
      <c r="U51" s="72"/>
    </row>
    <row r="52" spans="1:21" x14ac:dyDescent="0.25">
      <c r="A52" s="13"/>
      <c r="B52" s="146" t="s">
        <v>389</v>
      </c>
      <c r="C52" s="88"/>
      <c r="D52" s="182"/>
      <c r="E52" s="87" t="s">
        <v>246</v>
      </c>
      <c r="F52" s="88"/>
      <c r="G52" s="182"/>
      <c r="H52" s="87" t="s">
        <v>246</v>
      </c>
      <c r="I52" s="88"/>
      <c r="J52" s="182"/>
      <c r="K52" s="87" t="s">
        <v>246</v>
      </c>
      <c r="L52" s="88"/>
      <c r="M52" s="182"/>
      <c r="N52" s="87" t="s">
        <v>246</v>
      </c>
      <c r="O52" s="88"/>
      <c r="P52" s="182"/>
      <c r="Q52" s="87" t="s">
        <v>246</v>
      </c>
      <c r="R52" s="88"/>
      <c r="S52" s="182"/>
      <c r="T52" s="87" t="s">
        <v>246</v>
      </c>
      <c r="U52" s="88"/>
    </row>
    <row r="53" spans="1:21" ht="15.75" thickBot="1" x14ac:dyDescent="0.3">
      <c r="A53" s="13"/>
      <c r="B53" s="146" t="s">
        <v>390</v>
      </c>
      <c r="C53" s="88"/>
      <c r="D53" s="183"/>
      <c r="E53" s="186"/>
      <c r="F53" s="88"/>
      <c r="G53" s="183"/>
      <c r="H53" s="186"/>
      <c r="I53" s="88"/>
      <c r="J53" s="183"/>
      <c r="K53" s="186"/>
      <c r="L53" s="88"/>
      <c r="M53" s="183"/>
      <c r="N53" s="186"/>
      <c r="O53" s="88"/>
      <c r="P53" s="183"/>
      <c r="Q53" s="186"/>
      <c r="R53" s="88"/>
      <c r="S53" s="183"/>
      <c r="T53" s="186"/>
      <c r="U53" s="88"/>
    </row>
    <row r="54" spans="1:21" x14ac:dyDescent="0.25">
      <c r="A54" s="13"/>
      <c r="B54" s="150" t="s">
        <v>391</v>
      </c>
      <c r="C54" s="92"/>
      <c r="D54" s="187"/>
      <c r="E54" s="189">
        <v>6219</v>
      </c>
      <c r="F54" s="92"/>
      <c r="G54" s="187"/>
      <c r="H54" s="191" t="s">
        <v>246</v>
      </c>
      <c r="I54" s="92"/>
      <c r="J54" s="187"/>
      <c r="K54" s="191" t="s">
        <v>246</v>
      </c>
      <c r="L54" s="92"/>
      <c r="M54" s="187"/>
      <c r="N54" s="191" t="s">
        <v>246</v>
      </c>
      <c r="O54" s="92"/>
      <c r="P54" s="187"/>
      <c r="Q54" s="191" t="s">
        <v>246</v>
      </c>
      <c r="R54" s="92"/>
      <c r="S54" s="187"/>
      <c r="T54" s="189">
        <v>6219</v>
      </c>
      <c r="U54" s="92"/>
    </row>
    <row r="55" spans="1:21" x14ac:dyDescent="0.25">
      <c r="A55" s="13"/>
      <c r="B55" s="150" t="s">
        <v>392</v>
      </c>
      <c r="C55" s="92"/>
      <c r="D55" s="188"/>
      <c r="E55" s="190"/>
      <c r="F55" s="92"/>
      <c r="G55" s="188"/>
      <c r="H55" s="192"/>
      <c r="I55" s="92"/>
      <c r="J55" s="188"/>
      <c r="K55" s="192"/>
      <c r="L55" s="92"/>
      <c r="M55" s="188"/>
      <c r="N55" s="192"/>
      <c r="O55" s="92"/>
      <c r="P55" s="188"/>
      <c r="Q55" s="192"/>
      <c r="R55" s="92"/>
      <c r="S55" s="188"/>
      <c r="T55" s="190"/>
      <c r="U55" s="92"/>
    </row>
    <row r="56" spans="1:21" x14ac:dyDescent="0.25">
      <c r="A56" s="13"/>
      <c r="B56" s="67"/>
      <c r="C56" s="67"/>
      <c r="D56" s="67"/>
      <c r="E56" s="78"/>
      <c r="F56" s="67"/>
      <c r="G56" s="67"/>
      <c r="H56" s="78"/>
      <c r="I56" s="67"/>
      <c r="J56" s="67"/>
      <c r="K56" s="78"/>
      <c r="L56" s="67"/>
      <c r="M56" s="67"/>
      <c r="N56" s="78"/>
      <c r="O56" s="67"/>
      <c r="P56" s="67"/>
      <c r="Q56" s="78"/>
      <c r="R56" s="67"/>
      <c r="S56" s="67"/>
      <c r="T56" s="78"/>
      <c r="U56" s="67"/>
    </row>
    <row r="57" spans="1:21" x14ac:dyDescent="0.25">
      <c r="A57" s="13"/>
      <c r="B57" s="145" t="s">
        <v>374</v>
      </c>
      <c r="C57" s="72"/>
      <c r="D57" s="71"/>
      <c r="E57" s="73"/>
      <c r="F57" s="72"/>
      <c r="G57" s="71"/>
      <c r="H57" s="73"/>
      <c r="I57" s="72"/>
      <c r="J57" s="71"/>
      <c r="K57" s="73"/>
      <c r="L57" s="72"/>
      <c r="M57" s="71"/>
      <c r="N57" s="73"/>
      <c r="O57" s="72"/>
      <c r="P57" s="71"/>
      <c r="Q57" s="73"/>
      <c r="R57" s="72"/>
      <c r="S57" s="71"/>
      <c r="T57" s="73"/>
      <c r="U57" s="72"/>
    </row>
    <row r="58" spans="1:21" x14ac:dyDescent="0.25">
      <c r="A58" s="13"/>
      <c r="B58" s="146" t="s">
        <v>375</v>
      </c>
      <c r="C58" s="67"/>
      <c r="D58" s="68"/>
      <c r="E58" s="147">
        <v>53646</v>
      </c>
      <c r="F58" s="67"/>
      <c r="G58" s="68"/>
      <c r="H58" s="69">
        <v>772</v>
      </c>
      <c r="I58" s="67"/>
      <c r="J58" s="68"/>
      <c r="K58" s="69">
        <v>89</v>
      </c>
      <c r="L58" s="67"/>
      <c r="M58" s="68"/>
      <c r="N58" s="69">
        <v>734</v>
      </c>
      <c r="O58" s="67"/>
      <c r="P58" s="68"/>
      <c r="Q58" s="147">
        <v>1595</v>
      </c>
      <c r="R58" s="67"/>
      <c r="S58" s="68"/>
      <c r="T58" s="147">
        <v>55241</v>
      </c>
      <c r="U58" s="67"/>
    </row>
    <row r="59" spans="1:21" x14ac:dyDescent="0.25">
      <c r="A59" s="13"/>
      <c r="B59" s="148" t="s">
        <v>376</v>
      </c>
      <c r="C59" s="72"/>
      <c r="D59" s="71"/>
      <c r="E59" s="149">
        <v>53834</v>
      </c>
      <c r="F59" s="72"/>
      <c r="G59" s="71"/>
      <c r="H59" s="73">
        <v>996</v>
      </c>
      <c r="I59" s="72"/>
      <c r="J59" s="71"/>
      <c r="K59" s="73">
        <v>401</v>
      </c>
      <c r="L59" s="72"/>
      <c r="M59" s="71"/>
      <c r="N59" s="73">
        <v>773</v>
      </c>
      <c r="O59" s="72"/>
      <c r="P59" s="71"/>
      <c r="Q59" s="149">
        <v>2170</v>
      </c>
      <c r="R59" s="72"/>
      <c r="S59" s="71"/>
      <c r="T59" s="149">
        <v>56004</v>
      </c>
      <c r="U59" s="72"/>
    </row>
    <row r="60" spans="1:21" ht="15.75" thickBot="1" x14ac:dyDescent="0.3">
      <c r="A60" s="13"/>
      <c r="B60" s="146" t="s">
        <v>368</v>
      </c>
      <c r="C60" s="67"/>
      <c r="D60" s="153"/>
      <c r="E60" s="154">
        <v>25846</v>
      </c>
      <c r="F60" s="67"/>
      <c r="G60" s="153"/>
      <c r="H60" s="155" t="s">
        <v>246</v>
      </c>
      <c r="I60" s="67"/>
      <c r="J60" s="153"/>
      <c r="K60" s="155" t="s">
        <v>246</v>
      </c>
      <c r="L60" s="67"/>
      <c r="M60" s="153"/>
      <c r="N60" s="155">
        <v>755</v>
      </c>
      <c r="O60" s="67"/>
      <c r="P60" s="153"/>
      <c r="Q60" s="155">
        <v>755</v>
      </c>
      <c r="R60" s="67"/>
      <c r="S60" s="153"/>
      <c r="T60" s="154">
        <v>26601</v>
      </c>
      <c r="U60" s="67"/>
    </row>
    <row r="61" spans="1:21" ht="15.75" thickBot="1" x14ac:dyDescent="0.3">
      <c r="A61" s="13"/>
      <c r="B61" s="150" t="s">
        <v>41</v>
      </c>
      <c r="C61" s="72"/>
      <c r="D61" s="156"/>
      <c r="E61" s="157">
        <v>133326</v>
      </c>
      <c r="F61" s="72"/>
      <c r="G61" s="156"/>
      <c r="H61" s="157">
        <v>1768</v>
      </c>
      <c r="I61" s="72"/>
      <c r="J61" s="156"/>
      <c r="K61" s="158">
        <v>490</v>
      </c>
      <c r="L61" s="72"/>
      <c r="M61" s="156"/>
      <c r="N61" s="157">
        <v>2262</v>
      </c>
      <c r="O61" s="72"/>
      <c r="P61" s="156"/>
      <c r="Q61" s="157">
        <v>4520</v>
      </c>
      <c r="R61" s="72"/>
      <c r="S61" s="156"/>
      <c r="T61" s="157">
        <v>137846</v>
      </c>
      <c r="U61" s="72"/>
    </row>
    <row r="62" spans="1:21" x14ac:dyDescent="0.25">
      <c r="A62" s="13"/>
      <c r="B62" s="27"/>
      <c r="C62" s="27"/>
      <c r="D62" s="159"/>
      <c r="E62" s="160"/>
      <c r="F62" s="27"/>
      <c r="G62" s="159"/>
      <c r="H62" s="160"/>
      <c r="I62" s="27"/>
      <c r="J62" s="159"/>
      <c r="K62" s="160"/>
      <c r="L62" s="27"/>
      <c r="M62" s="159"/>
      <c r="N62" s="160"/>
      <c r="O62" s="27"/>
      <c r="P62" s="159"/>
      <c r="Q62" s="160"/>
      <c r="R62" s="27"/>
      <c r="S62" s="159"/>
      <c r="T62" s="160"/>
      <c r="U62" s="27"/>
    </row>
    <row r="63" spans="1:21" ht="15.75" thickBot="1" x14ac:dyDescent="0.3">
      <c r="A63" s="13"/>
      <c r="B63" s="161" t="s">
        <v>377</v>
      </c>
      <c r="C63" s="72"/>
      <c r="D63" s="162" t="s">
        <v>245</v>
      </c>
      <c r="E63" s="163">
        <v>366443</v>
      </c>
      <c r="F63" s="72"/>
      <c r="G63" s="162" t="s">
        <v>245</v>
      </c>
      <c r="H63" s="163">
        <v>4907</v>
      </c>
      <c r="I63" s="72"/>
      <c r="J63" s="162" t="s">
        <v>245</v>
      </c>
      <c r="K63" s="163">
        <v>3374</v>
      </c>
      <c r="L63" s="72"/>
      <c r="M63" s="162" t="s">
        <v>245</v>
      </c>
      <c r="N63" s="163">
        <v>9205</v>
      </c>
      <c r="O63" s="72"/>
      <c r="P63" s="162" t="s">
        <v>245</v>
      </c>
      <c r="Q63" s="163">
        <v>17486</v>
      </c>
      <c r="R63" s="72"/>
      <c r="S63" s="162" t="s">
        <v>245</v>
      </c>
      <c r="T63" s="163">
        <v>383929</v>
      </c>
      <c r="U63" s="72"/>
    </row>
    <row r="64" spans="1:21" ht="15.75" thickTop="1" x14ac:dyDescent="0.25">
      <c r="A64" s="13"/>
      <c r="B64" s="67"/>
      <c r="C64" s="67"/>
      <c r="D64" s="164"/>
      <c r="E64" s="165"/>
      <c r="F64" s="67"/>
      <c r="G64" s="164"/>
      <c r="H64" s="165"/>
      <c r="I64" s="67"/>
      <c r="J64" s="164"/>
      <c r="K64" s="165"/>
      <c r="L64" s="67"/>
      <c r="M64" s="164"/>
      <c r="N64" s="165"/>
      <c r="O64" s="67"/>
      <c r="P64" s="164"/>
      <c r="Q64" s="165"/>
      <c r="R64" s="67"/>
      <c r="S64" s="164"/>
      <c r="T64" s="165"/>
      <c r="U64" s="67"/>
    </row>
    <row r="65" spans="1:21" x14ac:dyDescent="0.25">
      <c r="A65" s="13"/>
      <c r="B65" s="79">
        <v>41274</v>
      </c>
      <c r="C65" s="72"/>
      <c r="D65" s="71"/>
      <c r="E65" s="73"/>
      <c r="F65" s="72"/>
      <c r="G65" s="71"/>
      <c r="H65" s="73"/>
      <c r="I65" s="72"/>
      <c r="J65" s="71"/>
      <c r="K65" s="73"/>
      <c r="L65" s="72"/>
      <c r="M65" s="71"/>
      <c r="N65" s="73"/>
      <c r="O65" s="72"/>
      <c r="P65" s="71"/>
      <c r="Q65" s="73"/>
      <c r="R65" s="72"/>
      <c r="S65" s="71"/>
      <c r="T65" s="73"/>
      <c r="U65" s="72"/>
    </row>
    <row r="66" spans="1:21" x14ac:dyDescent="0.25">
      <c r="A66" s="13"/>
      <c r="B66" s="166" t="s">
        <v>365</v>
      </c>
      <c r="C66" s="67"/>
      <c r="D66" s="68"/>
      <c r="E66" s="69"/>
      <c r="F66" s="67"/>
      <c r="G66" s="68"/>
      <c r="H66" s="69"/>
      <c r="I66" s="67"/>
      <c r="J66" s="68"/>
      <c r="K66" s="69"/>
      <c r="L66" s="67"/>
      <c r="M66" s="68"/>
      <c r="N66" s="69"/>
      <c r="O66" s="67"/>
      <c r="P66" s="68"/>
      <c r="Q66" s="69"/>
      <c r="R66" s="67"/>
      <c r="S66" s="68"/>
      <c r="T66" s="69"/>
      <c r="U66" s="67"/>
    </row>
    <row r="67" spans="1:21" x14ac:dyDescent="0.25">
      <c r="A67" s="13"/>
      <c r="B67" s="148" t="s">
        <v>366</v>
      </c>
      <c r="C67" s="72"/>
      <c r="D67" s="71" t="s">
        <v>245</v>
      </c>
      <c r="E67" s="149">
        <v>179242</v>
      </c>
      <c r="F67" s="72"/>
      <c r="G67" s="71" t="s">
        <v>245</v>
      </c>
      <c r="H67" s="149">
        <v>3598</v>
      </c>
      <c r="I67" s="72"/>
      <c r="J67" s="71" t="s">
        <v>245</v>
      </c>
      <c r="K67" s="149">
        <v>1658</v>
      </c>
      <c r="L67" s="72"/>
      <c r="M67" s="71" t="s">
        <v>245</v>
      </c>
      <c r="N67" s="149">
        <v>8559</v>
      </c>
      <c r="O67" s="72"/>
      <c r="P67" s="71" t="s">
        <v>245</v>
      </c>
      <c r="Q67" s="149">
        <v>13815</v>
      </c>
      <c r="R67" s="72"/>
      <c r="S67" s="71" t="s">
        <v>245</v>
      </c>
      <c r="T67" s="149">
        <v>193057</v>
      </c>
      <c r="U67" s="72"/>
    </row>
    <row r="68" spans="1:21" x14ac:dyDescent="0.25">
      <c r="A68" s="13"/>
      <c r="B68" s="146" t="s">
        <v>368</v>
      </c>
      <c r="C68" s="67"/>
      <c r="D68" s="68"/>
      <c r="E68" s="147">
        <v>49922</v>
      </c>
      <c r="F68" s="67"/>
      <c r="G68" s="68"/>
      <c r="H68" s="69">
        <v>101</v>
      </c>
      <c r="I68" s="67"/>
      <c r="J68" s="68"/>
      <c r="K68" s="69" t="s">
        <v>246</v>
      </c>
      <c r="L68" s="67"/>
      <c r="M68" s="68"/>
      <c r="N68" s="147">
        <v>8170</v>
      </c>
      <c r="O68" s="67"/>
      <c r="P68" s="68"/>
      <c r="Q68" s="147">
        <v>8271</v>
      </c>
      <c r="R68" s="67"/>
      <c r="S68" s="68"/>
      <c r="T68" s="147">
        <v>58193</v>
      </c>
      <c r="U68" s="67"/>
    </row>
    <row r="69" spans="1:21" x14ac:dyDescent="0.25">
      <c r="A69" s="13"/>
      <c r="B69" s="148" t="s">
        <v>387</v>
      </c>
      <c r="C69" s="92"/>
      <c r="D69" s="193"/>
      <c r="E69" s="195">
        <v>19289</v>
      </c>
      <c r="F69" s="92"/>
      <c r="G69" s="193"/>
      <c r="H69" s="91">
        <v>24</v>
      </c>
      <c r="I69" s="92"/>
      <c r="J69" s="193"/>
      <c r="K69" s="91" t="s">
        <v>246</v>
      </c>
      <c r="L69" s="92"/>
      <c r="M69" s="193"/>
      <c r="N69" s="91">
        <v>595</v>
      </c>
      <c r="O69" s="92"/>
      <c r="P69" s="193"/>
      <c r="Q69" s="91">
        <v>619</v>
      </c>
      <c r="R69" s="92"/>
      <c r="S69" s="193"/>
      <c r="T69" s="195">
        <v>19908</v>
      </c>
      <c r="U69" s="92"/>
    </row>
    <row r="70" spans="1:21" ht="15.75" thickBot="1" x14ac:dyDescent="0.3">
      <c r="A70" s="13"/>
      <c r="B70" s="148" t="s">
        <v>388</v>
      </c>
      <c r="C70" s="92"/>
      <c r="D70" s="194"/>
      <c r="E70" s="196"/>
      <c r="F70" s="92"/>
      <c r="G70" s="194"/>
      <c r="H70" s="197"/>
      <c r="I70" s="92"/>
      <c r="J70" s="194"/>
      <c r="K70" s="197"/>
      <c r="L70" s="92"/>
      <c r="M70" s="194"/>
      <c r="N70" s="197"/>
      <c r="O70" s="92"/>
      <c r="P70" s="194"/>
      <c r="Q70" s="197"/>
      <c r="R70" s="92"/>
      <c r="S70" s="194"/>
      <c r="T70" s="196"/>
      <c r="U70" s="92"/>
    </row>
    <row r="71" spans="1:21" x14ac:dyDescent="0.25">
      <c r="A71" s="13"/>
      <c r="B71" s="167" t="s">
        <v>370</v>
      </c>
      <c r="C71" s="67"/>
      <c r="D71" s="168"/>
      <c r="E71" s="169">
        <v>248453</v>
      </c>
      <c r="F71" s="67"/>
      <c r="G71" s="168"/>
      <c r="H71" s="169">
        <v>3723</v>
      </c>
      <c r="I71" s="67"/>
      <c r="J71" s="168"/>
      <c r="K71" s="169">
        <v>1658</v>
      </c>
      <c r="L71" s="67"/>
      <c r="M71" s="168"/>
      <c r="N71" s="169">
        <v>17324</v>
      </c>
      <c r="O71" s="67"/>
      <c r="P71" s="168"/>
      <c r="Q71" s="169">
        <v>22705</v>
      </c>
      <c r="R71" s="67"/>
      <c r="S71" s="168"/>
      <c r="T71" s="169">
        <v>271158</v>
      </c>
      <c r="U71" s="67"/>
    </row>
    <row r="72" spans="1:21" x14ac:dyDescent="0.25">
      <c r="A72" s="13"/>
      <c r="B72" s="72"/>
      <c r="C72" s="72"/>
      <c r="D72" s="72"/>
      <c r="E72" s="170"/>
      <c r="F72" s="72"/>
      <c r="G72" s="72"/>
      <c r="H72" s="170"/>
      <c r="I72" s="72"/>
      <c r="J72" s="72"/>
      <c r="K72" s="170"/>
      <c r="L72" s="72"/>
      <c r="M72" s="72"/>
      <c r="N72" s="170"/>
      <c r="O72" s="72"/>
      <c r="P72" s="72"/>
      <c r="Q72" s="170"/>
      <c r="R72" s="72"/>
      <c r="S72" s="72"/>
      <c r="T72" s="170"/>
      <c r="U72" s="72"/>
    </row>
    <row r="73" spans="1:21" x14ac:dyDescent="0.25">
      <c r="A73" s="13"/>
      <c r="B73" s="166" t="s">
        <v>371</v>
      </c>
      <c r="C73" s="67"/>
      <c r="D73" s="68"/>
      <c r="E73" s="69"/>
      <c r="F73" s="67"/>
      <c r="G73" s="68"/>
      <c r="H73" s="69"/>
      <c r="I73" s="67"/>
      <c r="J73" s="68"/>
      <c r="K73" s="69"/>
      <c r="L73" s="67"/>
      <c r="M73" s="68"/>
      <c r="N73" s="69"/>
      <c r="O73" s="67"/>
      <c r="P73" s="68"/>
      <c r="Q73" s="69"/>
      <c r="R73" s="67"/>
      <c r="S73" s="68"/>
      <c r="T73" s="69"/>
      <c r="U73" s="67"/>
    </row>
    <row r="74" spans="1:21" x14ac:dyDescent="0.25">
      <c r="A74" s="13"/>
      <c r="B74" s="148" t="s">
        <v>366</v>
      </c>
      <c r="C74" s="72"/>
      <c r="D74" s="71"/>
      <c r="E74" s="73" t="s">
        <v>246</v>
      </c>
      <c r="F74" s="72"/>
      <c r="G74" s="71"/>
      <c r="H74" s="73" t="s">
        <v>246</v>
      </c>
      <c r="I74" s="72"/>
      <c r="J74" s="71"/>
      <c r="K74" s="73" t="s">
        <v>246</v>
      </c>
      <c r="L74" s="72"/>
      <c r="M74" s="71"/>
      <c r="N74" s="73" t="s">
        <v>246</v>
      </c>
      <c r="O74" s="72"/>
      <c r="P74" s="71"/>
      <c r="Q74" s="73" t="s">
        <v>246</v>
      </c>
      <c r="R74" s="72"/>
      <c r="S74" s="71"/>
      <c r="T74" s="73" t="s">
        <v>246</v>
      </c>
      <c r="U74" s="72"/>
    </row>
    <row r="75" spans="1:21" x14ac:dyDescent="0.25">
      <c r="A75" s="13"/>
      <c r="B75" s="146" t="s">
        <v>368</v>
      </c>
      <c r="C75" s="67"/>
      <c r="D75" s="68"/>
      <c r="E75" s="147">
        <v>4310</v>
      </c>
      <c r="F75" s="67"/>
      <c r="G75" s="68"/>
      <c r="H75" s="69" t="s">
        <v>246</v>
      </c>
      <c r="I75" s="67"/>
      <c r="J75" s="68"/>
      <c r="K75" s="69" t="s">
        <v>246</v>
      </c>
      <c r="L75" s="67"/>
      <c r="M75" s="68"/>
      <c r="N75" s="69">
        <v>739</v>
      </c>
      <c r="O75" s="67"/>
      <c r="P75" s="68"/>
      <c r="Q75" s="69">
        <v>739</v>
      </c>
      <c r="R75" s="67"/>
      <c r="S75" s="68"/>
      <c r="T75" s="147">
        <v>5049</v>
      </c>
      <c r="U75" s="67"/>
    </row>
    <row r="76" spans="1:21" x14ac:dyDescent="0.25">
      <c r="A76" s="13"/>
      <c r="B76" s="148" t="s">
        <v>389</v>
      </c>
      <c r="C76" s="92"/>
      <c r="D76" s="193"/>
      <c r="E76" s="91" t="s">
        <v>246</v>
      </c>
      <c r="F76" s="92"/>
      <c r="G76" s="193"/>
      <c r="H76" s="91" t="s">
        <v>246</v>
      </c>
      <c r="I76" s="92"/>
      <c r="J76" s="193"/>
      <c r="K76" s="91" t="s">
        <v>246</v>
      </c>
      <c r="L76" s="92"/>
      <c r="M76" s="193"/>
      <c r="N76" s="91" t="s">
        <v>246</v>
      </c>
      <c r="O76" s="92"/>
      <c r="P76" s="193"/>
      <c r="Q76" s="91" t="s">
        <v>246</v>
      </c>
      <c r="R76" s="92"/>
      <c r="S76" s="193"/>
      <c r="T76" s="91" t="s">
        <v>246</v>
      </c>
      <c r="U76" s="92"/>
    </row>
    <row r="77" spans="1:21" ht="15.75" thickBot="1" x14ac:dyDescent="0.3">
      <c r="A77" s="13"/>
      <c r="B77" s="148" t="s">
        <v>390</v>
      </c>
      <c r="C77" s="92"/>
      <c r="D77" s="194"/>
      <c r="E77" s="197"/>
      <c r="F77" s="92"/>
      <c r="G77" s="194"/>
      <c r="H77" s="197"/>
      <c r="I77" s="92"/>
      <c r="J77" s="194"/>
      <c r="K77" s="197"/>
      <c r="L77" s="92"/>
      <c r="M77" s="194"/>
      <c r="N77" s="197"/>
      <c r="O77" s="92"/>
      <c r="P77" s="194"/>
      <c r="Q77" s="197"/>
      <c r="R77" s="92"/>
      <c r="S77" s="194"/>
      <c r="T77" s="197"/>
      <c r="U77" s="92"/>
    </row>
    <row r="78" spans="1:21" x14ac:dyDescent="0.25">
      <c r="A78" s="13"/>
      <c r="B78" s="167" t="s">
        <v>391</v>
      </c>
      <c r="C78" s="88"/>
      <c r="D78" s="198"/>
      <c r="E78" s="200">
        <v>4310</v>
      </c>
      <c r="F78" s="88"/>
      <c r="G78" s="198"/>
      <c r="H78" s="202" t="s">
        <v>246</v>
      </c>
      <c r="I78" s="88"/>
      <c r="J78" s="198"/>
      <c r="K78" s="202" t="s">
        <v>246</v>
      </c>
      <c r="L78" s="88"/>
      <c r="M78" s="198"/>
      <c r="N78" s="202">
        <v>739</v>
      </c>
      <c r="O78" s="88"/>
      <c r="P78" s="198"/>
      <c r="Q78" s="202">
        <v>739</v>
      </c>
      <c r="R78" s="88"/>
      <c r="S78" s="198"/>
      <c r="T78" s="200">
        <v>5049</v>
      </c>
      <c r="U78" s="88"/>
    </row>
    <row r="79" spans="1:21" x14ac:dyDescent="0.25">
      <c r="A79" s="13"/>
      <c r="B79" s="167" t="s">
        <v>392</v>
      </c>
      <c r="C79" s="88"/>
      <c r="D79" s="199"/>
      <c r="E79" s="201"/>
      <c r="F79" s="88"/>
      <c r="G79" s="199"/>
      <c r="H79" s="203"/>
      <c r="I79" s="88"/>
      <c r="J79" s="199"/>
      <c r="K79" s="203"/>
      <c r="L79" s="88"/>
      <c r="M79" s="199"/>
      <c r="N79" s="203"/>
      <c r="O79" s="88"/>
      <c r="P79" s="199"/>
      <c r="Q79" s="203"/>
      <c r="R79" s="88"/>
      <c r="S79" s="199"/>
      <c r="T79" s="201"/>
      <c r="U79" s="88"/>
    </row>
    <row r="80" spans="1:21" x14ac:dyDescent="0.25">
      <c r="A80" s="13"/>
      <c r="B80" s="72"/>
      <c r="C80" s="72"/>
      <c r="D80" s="72"/>
      <c r="E80" s="170"/>
      <c r="F80" s="72"/>
      <c r="G80" s="72"/>
      <c r="H80" s="170"/>
      <c r="I80" s="72"/>
      <c r="J80" s="72"/>
      <c r="K80" s="170"/>
      <c r="L80" s="72"/>
      <c r="M80" s="72"/>
      <c r="N80" s="170"/>
      <c r="O80" s="72"/>
      <c r="P80" s="72"/>
      <c r="Q80" s="170"/>
      <c r="R80" s="72"/>
      <c r="S80" s="72"/>
      <c r="T80" s="170"/>
      <c r="U80" s="72"/>
    </row>
    <row r="81" spans="1:21" x14ac:dyDescent="0.25">
      <c r="A81" s="13"/>
      <c r="B81" s="166" t="s">
        <v>374</v>
      </c>
      <c r="C81" s="67"/>
      <c r="D81" s="68"/>
      <c r="E81" s="69"/>
      <c r="F81" s="67"/>
      <c r="G81" s="68"/>
      <c r="H81" s="69"/>
      <c r="I81" s="67"/>
      <c r="J81" s="68"/>
      <c r="K81" s="69"/>
      <c r="L81" s="67"/>
      <c r="M81" s="68"/>
      <c r="N81" s="69"/>
      <c r="O81" s="67"/>
      <c r="P81" s="68"/>
      <c r="Q81" s="69"/>
      <c r="R81" s="67"/>
      <c r="S81" s="68"/>
      <c r="T81" s="69"/>
      <c r="U81" s="67"/>
    </row>
    <row r="82" spans="1:21" x14ac:dyDescent="0.25">
      <c r="A82" s="13"/>
      <c r="B82" s="148" t="s">
        <v>375</v>
      </c>
      <c r="C82" s="72"/>
      <c r="D82" s="71"/>
      <c r="E82" s="149">
        <v>60342</v>
      </c>
      <c r="F82" s="72"/>
      <c r="G82" s="71"/>
      <c r="H82" s="149">
        <v>1008</v>
      </c>
      <c r="I82" s="72"/>
      <c r="J82" s="71"/>
      <c r="K82" s="73">
        <v>305</v>
      </c>
      <c r="L82" s="72"/>
      <c r="M82" s="71"/>
      <c r="N82" s="149">
        <v>2212</v>
      </c>
      <c r="O82" s="72"/>
      <c r="P82" s="71"/>
      <c r="Q82" s="149">
        <v>3525</v>
      </c>
      <c r="R82" s="72"/>
      <c r="S82" s="71"/>
      <c r="T82" s="149">
        <v>63867</v>
      </c>
      <c r="U82" s="72"/>
    </row>
    <row r="83" spans="1:21" x14ac:dyDescent="0.25">
      <c r="A83" s="13"/>
      <c r="B83" s="146" t="s">
        <v>376</v>
      </c>
      <c r="C83" s="67"/>
      <c r="D83" s="68"/>
      <c r="E83" s="147">
        <v>59451</v>
      </c>
      <c r="F83" s="67"/>
      <c r="G83" s="68"/>
      <c r="H83" s="69">
        <v>987</v>
      </c>
      <c r="I83" s="67"/>
      <c r="J83" s="68"/>
      <c r="K83" s="69">
        <v>418</v>
      </c>
      <c r="L83" s="67"/>
      <c r="M83" s="68"/>
      <c r="N83" s="69">
        <v>702</v>
      </c>
      <c r="O83" s="67"/>
      <c r="P83" s="68"/>
      <c r="Q83" s="147">
        <v>2107</v>
      </c>
      <c r="R83" s="67"/>
      <c r="S83" s="68"/>
      <c r="T83" s="147">
        <v>61558</v>
      </c>
      <c r="U83" s="67"/>
    </row>
    <row r="84" spans="1:21" ht="15.75" thickBot="1" x14ac:dyDescent="0.3">
      <c r="A84" s="13"/>
      <c r="B84" s="148" t="s">
        <v>368</v>
      </c>
      <c r="C84" s="72"/>
      <c r="D84" s="171"/>
      <c r="E84" s="172">
        <v>22937</v>
      </c>
      <c r="F84" s="72"/>
      <c r="G84" s="171"/>
      <c r="H84" s="173">
        <v>200</v>
      </c>
      <c r="I84" s="72"/>
      <c r="J84" s="171"/>
      <c r="K84" s="173" t="s">
        <v>246</v>
      </c>
      <c r="L84" s="72"/>
      <c r="M84" s="171"/>
      <c r="N84" s="172">
        <v>1171</v>
      </c>
      <c r="O84" s="72"/>
      <c r="P84" s="171"/>
      <c r="Q84" s="172">
        <v>1371</v>
      </c>
      <c r="R84" s="72"/>
      <c r="S84" s="171"/>
      <c r="T84" s="172">
        <v>24308</v>
      </c>
      <c r="U84" s="72"/>
    </row>
    <row r="85" spans="1:21" ht="15.75" thickBot="1" x14ac:dyDescent="0.3">
      <c r="A85" s="13"/>
      <c r="B85" s="167" t="s">
        <v>41</v>
      </c>
      <c r="C85" s="67"/>
      <c r="D85" s="174"/>
      <c r="E85" s="175">
        <v>142730</v>
      </c>
      <c r="F85" s="67"/>
      <c r="G85" s="174"/>
      <c r="H85" s="175">
        <v>2195</v>
      </c>
      <c r="I85" s="67"/>
      <c r="J85" s="174"/>
      <c r="K85" s="176">
        <v>723</v>
      </c>
      <c r="L85" s="67"/>
      <c r="M85" s="174"/>
      <c r="N85" s="175">
        <v>4085</v>
      </c>
      <c r="O85" s="67"/>
      <c r="P85" s="174"/>
      <c r="Q85" s="175">
        <v>7003</v>
      </c>
      <c r="R85" s="67"/>
      <c r="S85" s="174"/>
      <c r="T85" s="175">
        <v>149733</v>
      </c>
      <c r="U85" s="67"/>
    </row>
    <row r="86" spans="1:21" x14ac:dyDescent="0.25">
      <c r="A86" s="13"/>
      <c r="B86" s="72"/>
      <c r="C86" s="72"/>
      <c r="D86" s="177"/>
      <c r="E86" s="178"/>
      <c r="F86" s="72"/>
      <c r="G86" s="177"/>
      <c r="H86" s="178"/>
      <c r="I86" s="72"/>
      <c r="J86" s="177"/>
      <c r="K86" s="178"/>
      <c r="L86" s="72"/>
      <c r="M86" s="177"/>
      <c r="N86" s="178"/>
      <c r="O86" s="72"/>
      <c r="P86" s="177"/>
      <c r="Q86" s="178"/>
      <c r="R86" s="72"/>
      <c r="S86" s="177"/>
      <c r="T86" s="178"/>
      <c r="U86" s="72"/>
    </row>
    <row r="87" spans="1:21" ht="15.75" thickBot="1" x14ac:dyDescent="0.3">
      <c r="A87" s="13"/>
      <c r="B87" s="179" t="s">
        <v>377</v>
      </c>
      <c r="C87" s="67"/>
      <c r="D87" s="180" t="s">
        <v>245</v>
      </c>
      <c r="E87" s="181">
        <v>395493</v>
      </c>
      <c r="F87" s="67"/>
      <c r="G87" s="180" t="s">
        <v>245</v>
      </c>
      <c r="H87" s="181">
        <v>5918</v>
      </c>
      <c r="I87" s="67"/>
      <c r="J87" s="180" t="s">
        <v>245</v>
      </c>
      <c r="K87" s="181">
        <v>2381</v>
      </c>
      <c r="L87" s="67"/>
      <c r="M87" s="180" t="s">
        <v>245</v>
      </c>
      <c r="N87" s="181">
        <v>22148</v>
      </c>
      <c r="O87" s="67"/>
      <c r="P87" s="180" t="s">
        <v>245</v>
      </c>
      <c r="Q87" s="181">
        <v>30447</v>
      </c>
      <c r="R87" s="67"/>
      <c r="S87" s="180" t="s">
        <v>245</v>
      </c>
      <c r="T87" s="181">
        <v>425940</v>
      </c>
      <c r="U87" s="67"/>
    </row>
    <row r="88" spans="1:21" ht="15.75" thickTop="1" x14ac:dyDescent="0.25">
      <c r="A88" s="13"/>
      <c r="B88" s="98"/>
      <c r="C88" s="98"/>
      <c r="D88" s="98"/>
      <c r="E88" s="98"/>
      <c r="F88" s="98"/>
      <c r="G88" s="98"/>
      <c r="H88" s="98"/>
      <c r="I88" s="98"/>
      <c r="J88" s="98"/>
      <c r="K88" s="98"/>
      <c r="L88" s="98"/>
      <c r="M88" s="98"/>
      <c r="N88" s="98"/>
      <c r="O88" s="98"/>
      <c r="P88" s="98"/>
      <c r="Q88" s="98"/>
      <c r="R88" s="98"/>
      <c r="S88" s="98"/>
      <c r="T88" s="98"/>
      <c r="U88" s="98"/>
    </row>
    <row r="89" spans="1:21" x14ac:dyDescent="0.25">
      <c r="A89" s="13"/>
      <c r="B89" s="98" t="s">
        <v>393</v>
      </c>
      <c r="C89" s="98"/>
      <c r="D89" s="98"/>
      <c r="E89" s="98"/>
      <c r="F89" s="98"/>
      <c r="G89" s="98"/>
      <c r="H89" s="98"/>
      <c r="I89" s="98"/>
      <c r="J89" s="98"/>
      <c r="K89" s="98"/>
      <c r="L89" s="98"/>
      <c r="M89" s="98"/>
      <c r="N89" s="98"/>
      <c r="O89" s="98"/>
      <c r="P89" s="98"/>
      <c r="Q89" s="98"/>
      <c r="R89" s="98"/>
      <c r="S89" s="98"/>
      <c r="T89" s="98"/>
      <c r="U89" s="98"/>
    </row>
    <row r="90" spans="1:21" x14ac:dyDescent="0.25">
      <c r="A90" s="13"/>
      <c r="B90" s="98"/>
      <c r="C90" s="98"/>
      <c r="D90" s="98"/>
      <c r="E90" s="98"/>
      <c r="F90" s="98"/>
      <c r="G90" s="98"/>
      <c r="H90" s="98"/>
      <c r="I90" s="98"/>
      <c r="J90" s="98"/>
      <c r="K90" s="98"/>
      <c r="L90" s="98"/>
      <c r="M90" s="98"/>
      <c r="N90" s="98"/>
      <c r="O90" s="98"/>
      <c r="P90" s="98"/>
      <c r="Q90" s="98"/>
      <c r="R90" s="98"/>
      <c r="S90" s="98"/>
      <c r="T90" s="98"/>
      <c r="U90" s="98"/>
    </row>
    <row r="91" spans="1:21" x14ac:dyDescent="0.25">
      <c r="A91" s="13"/>
      <c r="B91" s="98" t="s">
        <v>394</v>
      </c>
      <c r="C91" s="98"/>
      <c r="D91" s="98"/>
      <c r="E91" s="98"/>
      <c r="F91" s="98"/>
      <c r="G91" s="98"/>
      <c r="H91" s="98"/>
      <c r="I91" s="98"/>
      <c r="J91" s="98"/>
      <c r="K91" s="98"/>
      <c r="L91" s="98"/>
      <c r="M91" s="98"/>
      <c r="N91" s="98"/>
      <c r="O91" s="98"/>
      <c r="P91" s="98"/>
      <c r="Q91" s="98"/>
      <c r="R91" s="98"/>
      <c r="S91" s="98"/>
      <c r="T91" s="98"/>
      <c r="U91" s="98"/>
    </row>
    <row r="92" spans="1:21" x14ac:dyDescent="0.25">
      <c r="A92" s="13"/>
      <c r="B92" s="98"/>
      <c r="C92" s="98"/>
      <c r="D92" s="98"/>
      <c r="E92" s="98"/>
      <c r="F92" s="98"/>
      <c r="G92" s="98"/>
      <c r="H92" s="98"/>
      <c r="I92" s="98"/>
      <c r="J92" s="98"/>
      <c r="K92" s="98"/>
      <c r="L92" s="98"/>
      <c r="M92" s="98"/>
      <c r="N92" s="98"/>
      <c r="O92" s="98"/>
      <c r="P92" s="98"/>
      <c r="Q92" s="98"/>
      <c r="R92" s="98"/>
      <c r="S92" s="98"/>
      <c r="T92" s="98"/>
      <c r="U92" s="98"/>
    </row>
    <row r="93" spans="1:21" ht="15.75" thickBot="1" x14ac:dyDescent="0.3">
      <c r="A93" s="13"/>
      <c r="B93" s="19"/>
      <c r="C93" s="20"/>
      <c r="D93" s="48" t="s">
        <v>395</v>
      </c>
      <c r="E93" s="48"/>
      <c r="F93" s="20"/>
      <c r="G93" s="48" t="s">
        <v>396</v>
      </c>
      <c r="H93" s="48"/>
      <c r="I93" s="20"/>
      <c r="J93" s="48" t="s">
        <v>131</v>
      </c>
      <c r="K93" s="48"/>
      <c r="L93" s="20"/>
    </row>
    <row r="94" spans="1:21" x14ac:dyDescent="0.25">
      <c r="A94" s="13"/>
      <c r="B94" s="19"/>
      <c r="C94" s="20"/>
      <c r="D94" s="50" t="s">
        <v>241</v>
      </c>
      <c r="E94" s="50"/>
      <c r="F94" s="50"/>
      <c r="G94" s="50"/>
      <c r="H94" s="50"/>
      <c r="I94" s="50"/>
      <c r="J94" s="50"/>
      <c r="K94" s="50"/>
      <c r="L94" s="20"/>
    </row>
    <row r="95" spans="1:21" x14ac:dyDescent="0.25">
      <c r="A95" s="13"/>
      <c r="B95" s="26">
        <v>41547</v>
      </c>
      <c r="C95" s="27"/>
      <c r="D95" s="28"/>
      <c r="E95" s="29"/>
      <c r="F95" s="27"/>
      <c r="G95" s="28"/>
      <c r="H95" s="29"/>
      <c r="I95" s="27"/>
      <c r="J95" s="28"/>
      <c r="K95" s="29"/>
      <c r="L95" s="27"/>
    </row>
    <row r="96" spans="1:21" x14ac:dyDescent="0.25">
      <c r="A96" s="13"/>
      <c r="B96" s="204" t="s">
        <v>397</v>
      </c>
      <c r="C96" s="31"/>
      <c r="D96" s="30"/>
      <c r="E96" s="32"/>
      <c r="F96" s="31"/>
      <c r="G96" s="30"/>
      <c r="H96" s="32"/>
      <c r="I96" s="31"/>
      <c r="J96" s="30"/>
      <c r="K96" s="32"/>
      <c r="L96" s="31"/>
    </row>
    <row r="97" spans="1:12" x14ac:dyDescent="0.25">
      <c r="A97" s="13"/>
      <c r="B97" s="36" t="s">
        <v>366</v>
      </c>
      <c r="C97" s="27"/>
      <c r="D97" s="28" t="s">
        <v>245</v>
      </c>
      <c r="E97" s="52">
        <v>163659</v>
      </c>
      <c r="F97" s="27"/>
      <c r="G97" s="28" t="s">
        <v>245</v>
      </c>
      <c r="H97" s="52">
        <v>8230</v>
      </c>
      <c r="I97" s="27"/>
      <c r="J97" s="28" t="s">
        <v>245</v>
      </c>
      <c r="K97" s="52">
        <v>171889</v>
      </c>
      <c r="L97" s="27"/>
    </row>
    <row r="98" spans="1:12" x14ac:dyDescent="0.25">
      <c r="A98" s="13"/>
      <c r="B98" s="34" t="s">
        <v>368</v>
      </c>
      <c r="C98" s="31"/>
      <c r="D98" s="30"/>
      <c r="E98" s="35">
        <v>48564</v>
      </c>
      <c r="F98" s="31"/>
      <c r="G98" s="30"/>
      <c r="H98" s="35">
        <v>2303</v>
      </c>
      <c r="I98" s="31"/>
      <c r="J98" s="30"/>
      <c r="K98" s="35">
        <v>50867</v>
      </c>
      <c r="L98" s="31"/>
    </row>
    <row r="99" spans="1:12" ht="15.75" thickBot="1" x14ac:dyDescent="0.3">
      <c r="A99" s="13"/>
      <c r="B99" s="36" t="s">
        <v>369</v>
      </c>
      <c r="C99" s="27"/>
      <c r="D99" s="37"/>
      <c r="E99" s="38">
        <v>16578</v>
      </c>
      <c r="F99" s="27"/>
      <c r="G99" s="37"/>
      <c r="H99" s="39">
        <v>530</v>
      </c>
      <c r="I99" s="27"/>
      <c r="J99" s="37"/>
      <c r="K99" s="38">
        <v>17108</v>
      </c>
      <c r="L99" s="27"/>
    </row>
    <row r="100" spans="1:12" x14ac:dyDescent="0.25">
      <c r="A100" s="13"/>
      <c r="B100" s="40" t="s">
        <v>370</v>
      </c>
      <c r="C100" s="31"/>
      <c r="D100" s="110"/>
      <c r="E100" s="112">
        <v>228801</v>
      </c>
      <c r="F100" s="31"/>
      <c r="G100" s="110"/>
      <c r="H100" s="112">
        <v>11063</v>
      </c>
      <c r="I100" s="31"/>
      <c r="J100" s="110"/>
      <c r="K100" s="112">
        <v>239864</v>
      </c>
      <c r="L100" s="31"/>
    </row>
    <row r="101" spans="1:12" x14ac:dyDescent="0.25">
      <c r="A101" s="13"/>
      <c r="B101" s="28"/>
      <c r="C101" s="27"/>
      <c r="D101" s="28"/>
      <c r="E101" s="29"/>
      <c r="F101" s="27"/>
      <c r="G101" s="28"/>
      <c r="H101" s="29"/>
      <c r="I101" s="27"/>
      <c r="J101" s="28"/>
      <c r="K101" s="29"/>
      <c r="L101" s="27"/>
    </row>
    <row r="102" spans="1:12" x14ac:dyDescent="0.25">
      <c r="A102" s="13"/>
      <c r="B102" s="204" t="s">
        <v>398</v>
      </c>
      <c r="C102" s="31"/>
      <c r="D102" s="30"/>
      <c r="E102" s="32"/>
      <c r="F102" s="31"/>
      <c r="G102" s="30"/>
      <c r="H102" s="32"/>
      <c r="I102" s="31"/>
      <c r="J102" s="30"/>
      <c r="K102" s="32"/>
      <c r="L102" s="31"/>
    </row>
    <row r="103" spans="1:12" x14ac:dyDescent="0.25">
      <c r="A103" s="13"/>
      <c r="B103" s="36" t="s">
        <v>366</v>
      </c>
      <c r="C103" s="27"/>
      <c r="D103" s="28"/>
      <c r="E103" s="29" t="s">
        <v>246</v>
      </c>
      <c r="F103" s="27"/>
      <c r="G103" s="28"/>
      <c r="H103" s="29" t="s">
        <v>246</v>
      </c>
      <c r="I103" s="27"/>
      <c r="J103" s="28"/>
      <c r="K103" s="29" t="s">
        <v>246</v>
      </c>
      <c r="L103" s="27"/>
    </row>
    <row r="104" spans="1:12" x14ac:dyDescent="0.25">
      <c r="A104" s="13"/>
      <c r="B104" s="34" t="s">
        <v>368</v>
      </c>
      <c r="C104" s="31"/>
      <c r="D104" s="30"/>
      <c r="E104" s="35">
        <v>6219</v>
      </c>
      <c r="F104" s="31"/>
      <c r="G104" s="30"/>
      <c r="H104" s="32" t="s">
        <v>246</v>
      </c>
      <c r="I104" s="31"/>
      <c r="J104" s="30"/>
      <c r="K104" s="35">
        <v>6219</v>
      </c>
      <c r="L104" s="31"/>
    </row>
    <row r="105" spans="1:12" ht="15.75" thickBot="1" x14ac:dyDescent="0.3">
      <c r="A105" s="13"/>
      <c r="B105" s="36" t="s">
        <v>372</v>
      </c>
      <c r="C105" s="27"/>
      <c r="D105" s="37"/>
      <c r="E105" s="39" t="s">
        <v>246</v>
      </c>
      <c r="F105" s="27"/>
      <c r="G105" s="37"/>
      <c r="H105" s="39" t="s">
        <v>246</v>
      </c>
      <c r="I105" s="27"/>
      <c r="J105" s="37"/>
      <c r="K105" s="39" t="s">
        <v>246</v>
      </c>
      <c r="L105" s="27"/>
    </row>
    <row r="106" spans="1:12" x14ac:dyDescent="0.25">
      <c r="A106" s="13"/>
      <c r="B106" s="40" t="s">
        <v>373</v>
      </c>
      <c r="C106" s="31"/>
      <c r="D106" s="110"/>
      <c r="E106" s="112">
        <v>6219</v>
      </c>
      <c r="F106" s="31"/>
      <c r="G106" s="110"/>
      <c r="H106" s="111" t="s">
        <v>246</v>
      </c>
      <c r="I106" s="31"/>
      <c r="J106" s="110"/>
      <c r="K106" s="112">
        <v>6219</v>
      </c>
      <c r="L106" s="31"/>
    </row>
    <row r="107" spans="1:12" x14ac:dyDescent="0.25">
      <c r="A107" s="13"/>
      <c r="B107" s="28"/>
      <c r="C107" s="27"/>
      <c r="D107" s="28"/>
      <c r="E107" s="29"/>
      <c r="F107" s="27"/>
      <c r="G107" s="28"/>
      <c r="H107" s="29"/>
      <c r="I107" s="27"/>
      <c r="J107" s="28"/>
      <c r="K107" s="29"/>
      <c r="L107" s="27"/>
    </row>
    <row r="108" spans="1:12" x14ac:dyDescent="0.25">
      <c r="A108" s="13"/>
      <c r="B108" s="204" t="s">
        <v>38</v>
      </c>
      <c r="C108" s="31"/>
      <c r="D108" s="30"/>
      <c r="E108" s="32"/>
      <c r="F108" s="31"/>
      <c r="G108" s="30"/>
      <c r="H108" s="32"/>
      <c r="I108" s="31"/>
      <c r="J108" s="30"/>
      <c r="K108" s="32"/>
      <c r="L108" s="31"/>
    </row>
    <row r="109" spans="1:12" x14ac:dyDescent="0.25">
      <c r="A109" s="13"/>
      <c r="B109" s="36" t="s">
        <v>375</v>
      </c>
      <c r="C109" s="27"/>
      <c r="D109" s="28"/>
      <c r="E109" s="52">
        <v>54492</v>
      </c>
      <c r="F109" s="27"/>
      <c r="G109" s="28"/>
      <c r="H109" s="29">
        <v>749</v>
      </c>
      <c r="I109" s="27"/>
      <c r="J109" s="28"/>
      <c r="K109" s="52">
        <v>55241</v>
      </c>
      <c r="L109" s="27"/>
    </row>
    <row r="110" spans="1:12" x14ac:dyDescent="0.25">
      <c r="A110" s="13"/>
      <c r="B110" s="34" t="s">
        <v>376</v>
      </c>
      <c r="C110" s="31"/>
      <c r="D110" s="30"/>
      <c r="E110" s="35">
        <v>54968</v>
      </c>
      <c r="F110" s="31"/>
      <c r="G110" s="30"/>
      <c r="H110" s="35">
        <v>1036</v>
      </c>
      <c r="I110" s="31"/>
      <c r="J110" s="30"/>
      <c r="K110" s="35">
        <v>56004</v>
      </c>
      <c r="L110" s="31"/>
    </row>
    <row r="111" spans="1:12" ht="15.75" thickBot="1" x14ac:dyDescent="0.3">
      <c r="A111" s="13"/>
      <c r="B111" s="36" t="s">
        <v>368</v>
      </c>
      <c r="C111" s="27"/>
      <c r="D111" s="37"/>
      <c r="E111" s="38">
        <v>25846</v>
      </c>
      <c r="F111" s="27"/>
      <c r="G111" s="37"/>
      <c r="H111" s="39">
        <v>755</v>
      </c>
      <c r="I111" s="27"/>
      <c r="J111" s="37"/>
      <c r="K111" s="38">
        <v>26601</v>
      </c>
      <c r="L111" s="27"/>
    </row>
    <row r="112" spans="1:12" ht="15.75" thickBot="1" x14ac:dyDescent="0.3">
      <c r="A112" s="13"/>
      <c r="B112" s="40" t="s">
        <v>41</v>
      </c>
      <c r="C112" s="31"/>
      <c r="D112" s="205"/>
      <c r="E112" s="206">
        <v>135306</v>
      </c>
      <c r="F112" s="31"/>
      <c r="G112" s="205"/>
      <c r="H112" s="206">
        <v>2540</v>
      </c>
      <c r="I112" s="31"/>
      <c r="J112" s="205"/>
      <c r="K112" s="206">
        <v>137846</v>
      </c>
      <c r="L112" s="31"/>
    </row>
    <row r="113" spans="1:12" x14ac:dyDescent="0.25">
      <c r="A113" s="13"/>
      <c r="B113" s="28"/>
      <c r="C113" s="27"/>
      <c r="D113" s="139"/>
      <c r="E113" s="141"/>
      <c r="F113" s="27"/>
      <c r="G113" s="139"/>
      <c r="H113" s="141"/>
      <c r="I113" s="27"/>
      <c r="J113" s="139"/>
      <c r="K113" s="141"/>
      <c r="L113" s="27"/>
    </row>
    <row r="114" spans="1:12" ht="15.75" thickBot="1" x14ac:dyDescent="0.3">
      <c r="A114" s="13"/>
      <c r="B114" s="47" t="s">
        <v>377</v>
      </c>
      <c r="C114" s="31"/>
      <c r="D114" s="207" t="s">
        <v>245</v>
      </c>
      <c r="E114" s="208">
        <v>370326</v>
      </c>
      <c r="F114" s="31"/>
      <c r="G114" s="207" t="s">
        <v>245</v>
      </c>
      <c r="H114" s="208">
        <v>13603</v>
      </c>
      <c r="I114" s="31"/>
      <c r="J114" s="207" t="s">
        <v>245</v>
      </c>
      <c r="K114" s="208">
        <v>383929</v>
      </c>
      <c r="L114" s="31"/>
    </row>
    <row r="115" spans="1:12" ht="15.75" thickTop="1" x14ac:dyDescent="0.25">
      <c r="A115" s="13"/>
      <c r="B115" s="28"/>
      <c r="C115" s="27"/>
      <c r="D115" s="44"/>
      <c r="E115" s="45"/>
      <c r="F115" s="27"/>
      <c r="G115" s="44"/>
      <c r="H115" s="45"/>
      <c r="I115" s="27"/>
      <c r="J115" s="44"/>
      <c r="K115" s="45"/>
      <c r="L115" s="27"/>
    </row>
    <row r="116" spans="1:12" x14ac:dyDescent="0.25">
      <c r="A116" s="13"/>
      <c r="B116" s="46">
        <v>41274</v>
      </c>
      <c r="C116" s="31"/>
      <c r="D116" s="30"/>
      <c r="E116" s="32"/>
      <c r="F116" s="31"/>
      <c r="G116" s="30"/>
      <c r="H116" s="32"/>
      <c r="I116" s="31"/>
      <c r="J116" s="30"/>
      <c r="K116" s="32"/>
      <c r="L116" s="31"/>
    </row>
    <row r="117" spans="1:12" x14ac:dyDescent="0.25">
      <c r="A117" s="13"/>
      <c r="B117" s="209" t="s">
        <v>397</v>
      </c>
      <c r="C117" s="27"/>
      <c r="D117" s="28"/>
      <c r="E117" s="29"/>
      <c r="F117" s="27"/>
      <c r="G117" s="28"/>
      <c r="H117" s="29"/>
      <c r="I117" s="27"/>
      <c r="J117" s="28"/>
      <c r="K117" s="29"/>
      <c r="L117" s="27"/>
    </row>
    <row r="118" spans="1:12" x14ac:dyDescent="0.25">
      <c r="A118" s="13"/>
      <c r="B118" s="34" t="s">
        <v>366</v>
      </c>
      <c r="C118" s="31"/>
      <c r="D118" s="30" t="s">
        <v>245</v>
      </c>
      <c r="E118" s="35">
        <v>182502</v>
      </c>
      <c r="F118" s="31"/>
      <c r="G118" s="30" t="s">
        <v>245</v>
      </c>
      <c r="H118" s="35">
        <v>10555</v>
      </c>
      <c r="I118" s="31"/>
      <c r="J118" s="30" t="s">
        <v>245</v>
      </c>
      <c r="K118" s="35">
        <v>193057</v>
      </c>
      <c r="L118" s="31"/>
    </row>
    <row r="119" spans="1:12" x14ac:dyDescent="0.25">
      <c r="A119" s="13"/>
      <c r="B119" s="36" t="s">
        <v>368</v>
      </c>
      <c r="C119" s="27"/>
      <c r="D119" s="28"/>
      <c r="E119" s="52">
        <v>49550</v>
      </c>
      <c r="F119" s="27"/>
      <c r="G119" s="28"/>
      <c r="H119" s="52">
        <v>8643</v>
      </c>
      <c r="I119" s="27"/>
      <c r="J119" s="28"/>
      <c r="K119" s="52">
        <v>58193</v>
      </c>
      <c r="L119" s="27"/>
    </row>
    <row r="120" spans="1:12" ht="15.75" thickBot="1" x14ac:dyDescent="0.3">
      <c r="A120" s="13"/>
      <c r="B120" s="34" t="s">
        <v>369</v>
      </c>
      <c r="C120" s="31"/>
      <c r="D120" s="136"/>
      <c r="E120" s="137">
        <v>19313</v>
      </c>
      <c r="F120" s="31"/>
      <c r="G120" s="136"/>
      <c r="H120" s="138">
        <v>595</v>
      </c>
      <c r="I120" s="31"/>
      <c r="J120" s="136"/>
      <c r="K120" s="137">
        <v>19908</v>
      </c>
      <c r="L120" s="31"/>
    </row>
    <row r="121" spans="1:12" x14ac:dyDescent="0.25">
      <c r="A121" s="13"/>
      <c r="B121" s="113" t="s">
        <v>370</v>
      </c>
      <c r="C121" s="27"/>
      <c r="D121" s="139"/>
      <c r="E121" s="140">
        <v>251365</v>
      </c>
      <c r="F121" s="27"/>
      <c r="G121" s="139"/>
      <c r="H121" s="140">
        <v>19793</v>
      </c>
      <c r="I121" s="27"/>
      <c r="J121" s="139"/>
      <c r="K121" s="140">
        <v>271158</v>
      </c>
      <c r="L121" s="27"/>
    </row>
    <row r="122" spans="1:12" x14ac:dyDescent="0.25">
      <c r="A122" s="13"/>
      <c r="B122" s="30"/>
      <c r="C122" s="31"/>
      <c r="D122" s="30"/>
      <c r="E122" s="32"/>
      <c r="F122" s="31"/>
      <c r="G122" s="30"/>
      <c r="H122" s="32"/>
      <c r="I122" s="31"/>
      <c r="J122" s="30"/>
      <c r="K122" s="32"/>
      <c r="L122" s="31"/>
    </row>
    <row r="123" spans="1:12" x14ac:dyDescent="0.25">
      <c r="A123" s="13"/>
      <c r="B123" s="209" t="s">
        <v>398</v>
      </c>
      <c r="C123" s="27"/>
      <c r="D123" s="28"/>
      <c r="E123" s="29"/>
      <c r="F123" s="27"/>
      <c r="G123" s="28"/>
      <c r="H123" s="29"/>
      <c r="I123" s="27"/>
      <c r="J123" s="28"/>
      <c r="K123" s="29"/>
      <c r="L123" s="27"/>
    </row>
    <row r="124" spans="1:12" x14ac:dyDescent="0.25">
      <c r="A124" s="13"/>
      <c r="B124" s="34" t="s">
        <v>366</v>
      </c>
      <c r="C124" s="31"/>
      <c r="D124" s="30"/>
      <c r="E124" s="32" t="s">
        <v>246</v>
      </c>
      <c r="F124" s="31"/>
      <c r="G124" s="30"/>
      <c r="H124" s="32" t="s">
        <v>246</v>
      </c>
      <c r="I124" s="31"/>
      <c r="J124" s="30"/>
      <c r="K124" s="32" t="s">
        <v>246</v>
      </c>
      <c r="L124" s="31"/>
    </row>
    <row r="125" spans="1:12" x14ac:dyDescent="0.25">
      <c r="A125" s="13"/>
      <c r="B125" s="36" t="s">
        <v>368</v>
      </c>
      <c r="C125" s="27"/>
      <c r="D125" s="28"/>
      <c r="E125" s="52">
        <v>4310</v>
      </c>
      <c r="F125" s="27"/>
      <c r="G125" s="28"/>
      <c r="H125" s="29">
        <v>739</v>
      </c>
      <c r="I125" s="27"/>
      <c r="J125" s="28"/>
      <c r="K125" s="52">
        <v>5049</v>
      </c>
      <c r="L125" s="27"/>
    </row>
    <row r="126" spans="1:12" ht="15.75" thickBot="1" x14ac:dyDescent="0.3">
      <c r="A126" s="13"/>
      <c r="B126" s="34" t="s">
        <v>372</v>
      </c>
      <c r="C126" s="31"/>
      <c r="D126" s="136"/>
      <c r="E126" s="138" t="s">
        <v>246</v>
      </c>
      <c r="F126" s="31"/>
      <c r="G126" s="136"/>
      <c r="H126" s="138" t="s">
        <v>246</v>
      </c>
      <c r="I126" s="31"/>
      <c r="J126" s="136"/>
      <c r="K126" s="138" t="s">
        <v>246</v>
      </c>
      <c r="L126" s="31"/>
    </row>
    <row r="127" spans="1:12" x14ac:dyDescent="0.25">
      <c r="A127" s="13"/>
      <c r="B127" s="113" t="s">
        <v>373</v>
      </c>
      <c r="C127" s="27"/>
      <c r="D127" s="139"/>
      <c r="E127" s="140">
        <v>4310</v>
      </c>
      <c r="F127" s="27"/>
      <c r="G127" s="139"/>
      <c r="H127" s="141">
        <v>739</v>
      </c>
      <c r="I127" s="27"/>
      <c r="J127" s="139"/>
      <c r="K127" s="140">
        <v>5049</v>
      </c>
      <c r="L127" s="27"/>
    </row>
    <row r="128" spans="1:12" x14ac:dyDescent="0.25">
      <c r="A128" s="13"/>
      <c r="B128" s="30"/>
      <c r="C128" s="31"/>
      <c r="D128" s="30"/>
      <c r="E128" s="32"/>
      <c r="F128" s="31"/>
      <c r="G128" s="30"/>
      <c r="H128" s="32"/>
      <c r="I128" s="31"/>
      <c r="J128" s="30"/>
      <c r="K128" s="32"/>
      <c r="L128" s="31"/>
    </row>
    <row r="129" spans="1:21" x14ac:dyDescent="0.25">
      <c r="A129" s="13"/>
      <c r="B129" s="209" t="s">
        <v>38</v>
      </c>
      <c r="C129" s="27"/>
      <c r="D129" s="28"/>
      <c r="E129" s="29"/>
      <c r="F129" s="27"/>
      <c r="G129" s="28"/>
      <c r="H129" s="29"/>
      <c r="I129" s="27"/>
      <c r="J129" s="28"/>
      <c r="K129" s="29"/>
      <c r="L129" s="27"/>
    </row>
    <row r="130" spans="1:21" x14ac:dyDescent="0.25">
      <c r="A130" s="13"/>
      <c r="B130" s="34" t="s">
        <v>375</v>
      </c>
      <c r="C130" s="31"/>
      <c r="D130" s="30"/>
      <c r="E130" s="35">
        <v>61655</v>
      </c>
      <c r="F130" s="31"/>
      <c r="G130" s="30"/>
      <c r="H130" s="35">
        <v>2212</v>
      </c>
      <c r="I130" s="31"/>
      <c r="J130" s="30"/>
      <c r="K130" s="35">
        <v>63867</v>
      </c>
      <c r="L130" s="31"/>
    </row>
    <row r="131" spans="1:21" x14ac:dyDescent="0.25">
      <c r="A131" s="13"/>
      <c r="B131" s="36" t="s">
        <v>376</v>
      </c>
      <c r="C131" s="27"/>
      <c r="D131" s="28"/>
      <c r="E131" s="52">
        <v>60589</v>
      </c>
      <c r="F131" s="27"/>
      <c r="G131" s="28"/>
      <c r="H131" s="29">
        <v>969</v>
      </c>
      <c r="I131" s="27"/>
      <c r="J131" s="28"/>
      <c r="K131" s="52">
        <v>61558</v>
      </c>
      <c r="L131" s="27"/>
    </row>
    <row r="132" spans="1:21" ht="15.75" thickBot="1" x14ac:dyDescent="0.3">
      <c r="A132" s="13"/>
      <c r="B132" s="34" t="s">
        <v>368</v>
      </c>
      <c r="C132" s="31"/>
      <c r="D132" s="136"/>
      <c r="E132" s="137">
        <v>23137</v>
      </c>
      <c r="F132" s="31"/>
      <c r="G132" s="136"/>
      <c r="H132" s="137">
        <v>1171</v>
      </c>
      <c r="I132" s="31"/>
      <c r="J132" s="136"/>
      <c r="K132" s="137">
        <v>24308</v>
      </c>
      <c r="L132" s="31"/>
    </row>
    <row r="133" spans="1:21" ht="15.75" thickBot="1" x14ac:dyDescent="0.3">
      <c r="A133" s="13"/>
      <c r="B133" s="113" t="s">
        <v>41</v>
      </c>
      <c r="C133" s="27"/>
      <c r="D133" s="107"/>
      <c r="E133" s="108">
        <v>145381</v>
      </c>
      <c r="F133" s="27"/>
      <c r="G133" s="107"/>
      <c r="H133" s="108">
        <v>4352</v>
      </c>
      <c r="I133" s="27"/>
      <c r="J133" s="107"/>
      <c r="K133" s="108">
        <v>149733</v>
      </c>
      <c r="L133" s="27"/>
    </row>
    <row r="134" spans="1:21" x14ac:dyDescent="0.25">
      <c r="A134" s="13"/>
      <c r="B134" s="30"/>
      <c r="C134" s="31"/>
      <c r="D134" s="110"/>
      <c r="E134" s="111"/>
      <c r="F134" s="31"/>
      <c r="G134" s="110"/>
      <c r="H134" s="111"/>
      <c r="I134" s="31"/>
      <c r="J134" s="110"/>
      <c r="K134" s="111"/>
      <c r="L134" s="31"/>
    </row>
    <row r="135" spans="1:21" ht="15.75" thickBot="1" x14ac:dyDescent="0.3">
      <c r="A135" s="13"/>
      <c r="B135" s="33" t="s">
        <v>377</v>
      </c>
      <c r="C135" s="27"/>
      <c r="D135" s="210" t="s">
        <v>245</v>
      </c>
      <c r="E135" s="211">
        <v>401056</v>
      </c>
      <c r="F135" s="27"/>
      <c r="G135" s="210" t="s">
        <v>245</v>
      </c>
      <c r="H135" s="211">
        <v>24884</v>
      </c>
      <c r="I135" s="27"/>
      <c r="J135" s="210" t="s">
        <v>245</v>
      </c>
      <c r="K135" s="211">
        <v>425940</v>
      </c>
      <c r="L135" s="27"/>
    </row>
    <row r="136" spans="1:21" ht="15.75" thickTop="1" x14ac:dyDescent="0.25">
      <c r="A136" s="13"/>
      <c r="B136" s="98"/>
      <c r="C136" s="98"/>
      <c r="D136" s="98"/>
      <c r="E136" s="98"/>
      <c r="F136" s="98"/>
      <c r="G136" s="98"/>
      <c r="H136" s="98"/>
      <c r="I136" s="98"/>
      <c r="J136" s="98"/>
      <c r="K136" s="98"/>
      <c r="L136" s="98"/>
      <c r="M136" s="98"/>
      <c r="N136" s="98"/>
      <c r="O136" s="98"/>
      <c r="P136" s="98"/>
      <c r="Q136" s="98"/>
      <c r="R136" s="98"/>
      <c r="S136" s="98"/>
      <c r="T136" s="98"/>
      <c r="U136" s="98"/>
    </row>
    <row r="137" spans="1:21" ht="38.25" customHeight="1" x14ac:dyDescent="0.25">
      <c r="A137" s="13"/>
      <c r="B137" s="98" t="s">
        <v>399</v>
      </c>
      <c r="C137" s="98"/>
      <c r="D137" s="98"/>
      <c r="E137" s="98"/>
      <c r="F137" s="98"/>
      <c r="G137" s="98"/>
      <c r="H137" s="98"/>
      <c r="I137" s="98"/>
      <c r="J137" s="98"/>
      <c r="K137" s="98"/>
      <c r="L137" s="98"/>
      <c r="M137" s="98"/>
      <c r="N137" s="98"/>
      <c r="O137" s="98"/>
      <c r="P137" s="98"/>
      <c r="Q137" s="98"/>
      <c r="R137" s="98"/>
      <c r="S137" s="98"/>
      <c r="T137" s="98"/>
      <c r="U137" s="98"/>
    </row>
    <row r="138" spans="1:21" x14ac:dyDescent="0.25">
      <c r="A138" s="13"/>
      <c r="B138" s="98"/>
      <c r="C138" s="98"/>
      <c r="D138" s="98"/>
      <c r="E138" s="98"/>
      <c r="F138" s="98"/>
      <c r="G138" s="98"/>
      <c r="H138" s="98"/>
      <c r="I138" s="98"/>
      <c r="J138" s="98"/>
      <c r="K138" s="98"/>
      <c r="L138" s="98"/>
      <c r="M138" s="98"/>
      <c r="N138" s="98"/>
      <c r="O138" s="98"/>
      <c r="P138" s="98"/>
      <c r="Q138" s="98"/>
      <c r="R138" s="98"/>
      <c r="S138" s="98"/>
      <c r="T138" s="98"/>
      <c r="U138" s="98"/>
    </row>
    <row r="139" spans="1:21" ht="25.5" customHeight="1" x14ac:dyDescent="0.25">
      <c r="A139" s="13"/>
      <c r="B139" s="98" t="s">
        <v>400</v>
      </c>
      <c r="C139" s="98"/>
      <c r="D139" s="98"/>
      <c r="E139" s="98"/>
      <c r="F139" s="98"/>
      <c r="G139" s="98"/>
      <c r="H139" s="98"/>
      <c r="I139" s="98"/>
      <c r="J139" s="98"/>
      <c r="K139" s="98"/>
      <c r="L139" s="98"/>
      <c r="M139" s="98"/>
      <c r="N139" s="98"/>
      <c r="O139" s="98"/>
      <c r="P139" s="98"/>
      <c r="Q139" s="98"/>
      <c r="R139" s="98"/>
      <c r="S139" s="98"/>
      <c r="T139" s="98"/>
      <c r="U139" s="98"/>
    </row>
    <row r="140" spans="1:21" x14ac:dyDescent="0.25">
      <c r="A140" s="13"/>
      <c r="B140" s="96"/>
      <c r="C140" s="96"/>
      <c r="D140" s="96"/>
      <c r="E140" s="96"/>
      <c r="F140" s="96"/>
      <c r="G140" s="96"/>
      <c r="H140" s="96"/>
      <c r="I140" s="96"/>
      <c r="J140" s="96"/>
      <c r="K140" s="96"/>
      <c r="L140" s="96"/>
      <c r="M140" s="96"/>
      <c r="N140" s="96"/>
      <c r="O140" s="96"/>
      <c r="P140" s="96"/>
      <c r="Q140" s="96"/>
      <c r="R140" s="96"/>
      <c r="S140" s="96"/>
      <c r="T140" s="96"/>
      <c r="U140" s="96"/>
    </row>
    <row r="141" spans="1:21" x14ac:dyDescent="0.25">
      <c r="A141" s="13"/>
      <c r="B141" s="98" t="s">
        <v>401</v>
      </c>
      <c r="C141" s="98"/>
      <c r="D141" s="98"/>
      <c r="E141" s="98"/>
      <c r="F141" s="98"/>
      <c r="G141" s="98"/>
      <c r="H141" s="98"/>
      <c r="I141" s="98"/>
      <c r="J141" s="98"/>
      <c r="K141" s="98"/>
      <c r="L141" s="98"/>
      <c r="M141" s="98"/>
      <c r="N141" s="98"/>
      <c r="O141" s="98"/>
      <c r="P141" s="98"/>
      <c r="Q141" s="98"/>
      <c r="R141" s="98"/>
      <c r="S141" s="98"/>
      <c r="T141" s="98"/>
      <c r="U141" s="98"/>
    </row>
    <row r="142" spans="1:21" x14ac:dyDescent="0.25">
      <c r="A142" s="13"/>
      <c r="B142" s="98"/>
      <c r="C142" s="98"/>
      <c r="D142" s="98"/>
      <c r="E142" s="98"/>
      <c r="F142" s="98"/>
      <c r="G142" s="98"/>
      <c r="H142" s="98"/>
      <c r="I142" s="98"/>
      <c r="J142" s="98"/>
      <c r="K142" s="98"/>
      <c r="L142" s="98"/>
      <c r="M142" s="98"/>
      <c r="N142" s="98"/>
      <c r="O142" s="98"/>
      <c r="P142" s="98"/>
      <c r="Q142" s="98"/>
      <c r="R142" s="98"/>
      <c r="S142" s="98"/>
      <c r="T142" s="98"/>
      <c r="U142" s="98"/>
    </row>
    <row r="143" spans="1:21" x14ac:dyDescent="0.25">
      <c r="A143" s="13"/>
      <c r="B143" s="19"/>
      <c r="C143" s="20"/>
      <c r="D143" s="21"/>
      <c r="E143" s="21"/>
      <c r="F143" s="22"/>
      <c r="G143" s="104" t="s">
        <v>402</v>
      </c>
      <c r="H143" s="104"/>
      <c r="I143" s="22"/>
      <c r="J143" s="21"/>
      <c r="K143" s="21"/>
      <c r="L143" s="22"/>
      <c r="M143" s="21"/>
      <c r="N143" s="21"/>
      <c r="O143" s="22"/>
      <c r="P143" s="21"/>
      <c r="Q143" s="21"/>
      <c r="R143" s="20"/>
    </row>
    <row r="144" spans="1:21" ht="15.75" thickBot="1" x14ac:dyDescent="0.3">
      <c r="A144" s="13"/>
      <c r="B144" s="19"/>
      <c r="C144" s="20"/>
      <c r="D144" s="48" t="s">
        <v>403</v>
      </c>
      <c r="E144" s="48"/>
      <c r="F144" s="22"/>
      <c r="G144" s="48" t="s">
        <v>404</v>
      </c>
      <c r="H144" s="48"/>
      <c r="I144" s="22"/>
      <c r="J144" s="48" t="s">
        <v>405</v>
      </c>
      <c r="K144" s="48"/>
      <c r="L144" s="22"/>
      <c r="M144" s="48" t="s">
        <v>406</v>
      </c>
      <c r="N144" s="48"/>
      <c r="O144" s="22"/>
      <c r="P144" s="48" t="s">
        <v>131</v>
      </c>
      <c r="Q144" s="48"/>
      <c r="R144" s="20"/>
    </row>
    <row r="145" spans="1:18" x14ac:dyDescent="0.25">
      <c r="A145" s="13"/>
      <c r="B145" s="19"/>
      <c r="C145" s="20"/>
      <c r="D145" s="50" t="s">
        <v>298</v>
      </c>
      <c r="E145" s="50"/>
      <c r="F145" s="50"/>
      <c r="G145" s="50"/>
      <c r="H145" s="50"/>
      <c r="I145" s="50"/>
      <c r="J145" s="50"/>
      <c r="K145" s="50"/>
      <c r="L145" s="50"/>
      <c r="M145" s="50"/>
      <c r="N145" s="50"/>
      <c r="O145" s="50"/>
      <c r="P145" s="50"/>
      <c r="Q145" s="50"/>
      <c r="R145" s="20"/>
    </row>
    <row r="146" spans="1:18" x14ac:dyDescent="0.25">
      <c r="A146" s="13"/>
      <c r="B146" s="26">
        <v>41547</v>
      </c>
      <c r="C146" s="27"/>
      <c r="D146" s="28"/>
      <c r="E146" s="29"/>
      <c r="F146" s="27"/>
      <c r="G146" s="28"/>
      <c r="H146" s="29"/>
      <c r="I146" s="27"/>
      <c r="J146" s="28"/>
      <c r="K146" s="29"/>
      <c r="L146" s="27"/>
      <c r="M146" s="28"/>
      <c r="N146" s="28"/>
      <c r="O146" s="27"/>
      <c r="P146" s="28"/>
      <c r="Q146" s="29"/>
      <c r="R146" s="27"/>
    </row>
    <row r="147" spans="1:18" x14ac:dyDescent="0.25">
      <c r="A147" s="13"/>
      <c r="B147" s="204" t="s">
        <v>397</v>
      </c>
      <c r="C147" s="31"/>
      <c r="D147" s="30"/>
      <c r="E147" s="32"/>
      <c r="F147" s="31"/>
      <c r="G147" s="30"/>
      <c r="H147" s="32"/>
      <c r="I147" s="31"/>
      <c r="J147" s="30"/>
      <c r="K147" s="32"/>
      <c r="L147" s="31"/>
      <c r="M147" s="30"/>
      <c r="N147" s="30"/>
      <c r="O147" s="31"/>
      <c r="P147" s="30"/>
      <c r="Q147" s="32"/>
      <c r="R147" s="31"/>
    </row>
    <row r="148" spans="1:18" x14ac:dyDescent="0.25">
      <c r="A148" s="13"/>
      <c r="B148" s="36" t="s">
        <v>368</v>
      </c>
      <c r="C148" s="27"/>
      <c r="D148" s="28" t="s">
        <v>245</v>
      </c>
      <c r="E148" s="52">
        <v>42800</v>
      </c>
      <c r="F148" s="27"/>
      <c r="G148" s="28" t="s">
        <v>245</v>
      </c>
      <c r="H148" s="52">
        <v>2236</v>
      </c>
      <c r="I148" s="27"/>
      <c r="J148" s="28" t="s">
        <v>245</v>
      </c>
      <c r="K148" s="52">
        <v>5831</v>
      </c>
      <c r="L148" s="27"/>
      <c r="M148" s="28" t="s">
        <v>245</v>
      </c>
      <c r="N148" s="29" t="s">
        <v>246</v>
      </c>
      <c r="O148" s="27"/>
      <c r="P148" s="28" t="s">
        <v>245</v>
      </c>
      <c r="Q148" s="52">
        <v>50867</v>
      </c>
      <c r="R148" s="27"/>
    </row>
    <row r="149" spans="1:18" ht="15.75" thickBot="1" x14ac:dyDescent="0.3">
      <c r="A149" s="13"/>
      <c r="B149" s="34" t="s">
        <v>369</v>
      </c>
      <c r="C149" s="31"/>
      <c r="D149" s="136"/>
      <c r="E149" s="212">
        <v>10919</v>
      </c>
      <c r="F149" s="31"/>
      <c r="G149" s="136"/>
      <c r="H149" s="138">
        <v>395</v>
      </c>
      <c r="I149" s="31"/>
      <c r="J149" s="136"/>
      <c r="K149" s="137">
        <v>5794</v>
      </c>
      <c r="L149" s="31"/>
      <c r="M149" s="136"/>
      <c r="N149" s="138" t="s">
        <v>246</v>
      </c>
      <c r="O149" s="31"/>
      <c r="P149" s="136"/>
      <c r="Q149" s="137">
        <v>17108</v>
      </c>
      <c r="R149" s="31"/>
    </row>
    <row r="150" spans="1:18" x14ac:dyDescent="0.25">
      <c r="A150" s="13"/>
      <c r="B150" s="113" t="s">
        <v>370</v>
      </c>
      <c r="C150" s="27"/>
      <c r="D150" s="139"/>
      <c r="E150" s="140">
        <v>53719</v>
      </c>
      <c r="F150" s="27"/>
      <c r="G150" s="139"/>
      <c r="H150" s="140">
        <v>2631</v>
      </c>
      <c r="I150" s="27"/>
      <c r="J150" s="139"/>
      <c r="K150" s="140">
        <v>11625</v>
      </c>
      <c r="L150" s="27"/>
      <c r="M150" s="139"/>
      <c r="N150" s="141" t="s">
        <v>246</v>
      </c>
      <c r="O150" s="27"/>
      <c r="P150" s="139"/>
      <c r="Q150" s="140">
        <v>67975</v>
      </c>
      <c r="R150" s="27"/>
    </row>
    <row r="151" spans="1:18" x14ac:dyDescent="0.25">
      <c r="A151" s="13"/>
      <c r="B151" s="30"/>
      <c r="C151" s="31"/>
      <c r="D151" s="30"/>
      <c r="E151" s="32"/>
      <c r="F151" s="31"/>
      <c r="G151" s="30"/>
      <c r="H151" s="32"/>
      <c r="I151" s="31"/>
      <c r="J151" s="30"/>
      <c r="K151" s="32"/>
      <c r="L151" s="31"/>
      <c r="M151" s="30"/>
      <c r="N151" s="30"/>
      <c r="O151" s="31"/>
      <c r="P151" s="30"/>
      <c r="Q151" s="32"/>
      <c r="R151" s="31"/>
    </row>
    <row r="152" spans="1:18" x14ac:dyDescent="0.25">
      <c r="A152" s="13"/>
      <c r="B152" s="209" t="s">
        <v>398</v>
      </c>
      <c r="C152" s="27"/>
      <c r="D152" s="28"/>
      <c r="E152" s="29"/>
      <c r="F152" s="27"/>
      <c r="G152" s="28"/>
      <c r="H152" s="29"/>
      <c r="I152" s="27"/>
      <c r="J152" s="28"/>
      <c r="K152" s="29"/>
      <c r="L152" s="27"/>
      <c r="M152" s="28"/>
      <c r="N152" s="28"/>
      <c r="O152" s="27"/>
      <c r="P152" s="28"/>
      <c r="Q152" s="29"/>
      <c r="R152" s="27"/>
    </row>
    <row r="153" spans="1:18" ht="15.75" thickBot="1" x14ac:dyDescent="0.3">
      <c r="A153" s="13"/>
      <c r="B153" s="34" t="s">
        <v>368</v>
      </c>
      <c r="C153" s="31"/>
      <c r="D153" s="136"/>
      <c r="E153" s="137">
        <v>6219</v>
      </c>
      <c r="F153" s="31"/>
      <c r="G153" s="136"/>
      <c r="H153" s="138" t="s">
        <v>246</v>
      </c>
      <c r="I153" s="31"/>
      <c r="J153" s="136"/>
      <c r="K153" s="138" t="s">
        <v>246</v>
      </c>
      <c r="L153" s="31"/>
      <c r="M153" s="136"/>
      <c r="N153" s="138" t="s">
        <v>246</v>
      </c>
      <c r="O153" s="31"/>
      <c r="P153" s="136"/>
      <c r="Q153" s="137">
        <v>6219</v>
      </c>
      <c r="R153" s="31"/>
    </row>
    <row r="154" spans="1:18" x14ac:dyDescent="0.25">
      <c r="A154" s="13"/>
      <c r="B154" s="113" t="s">
        <v>373</v>
      </c>
      <c r="C154" s="27"/>
      <c r="D154" s="139"/>
      <c r="E154" s="140">
        <v>6219</v>
      </c>
      <c r="F154" s="27"/>
      <c r="G154" s="139"/>
      <c r="H154" s="141" t="s">
        <v>246</v>
      </c>
      <c r="I154" s="27"/>
      <c r="J154" s="139"/>
      <c r="K154" s="141" t="s">
        <v>246</v>
      </c>
      <c r="L154" s="27"/>
      <c r="M154" s="139"/>
      <c r="N154" s="141" t="s">
        <v>246</v>
      </c>
      <c r="O154" s="27"/>
      <c r="P154" s="139"/>
      <c r="Q154" s="140">
        <v>6219</v>
      </c>
      <c r="R154" s="27"/>
    </row>
    <row r="155" spans="1:18" x14ac:dyDescent="0.25">
      <c r="A155" s="13"/>
      <c r="B155" s="30"/>
      <c r="C155" s="31"/>
      <c r="D155" s="30"/>
      <c r="E155" s="32"/>
      <c r="F155" s="31"/>
      <c r="G155" s="30"/>
      <c r="H155" s="32"/>
      <c r="I155" s="31"/>
      <c r="J155" s="30"/>
      <c r="K155" s="32"/>
      <c r="L155" s="31"/>
      <c r="M155" s="30"/>
      <c r="N155" s="30"/>
      <c r="O155" s="31"/>
      <c r="P155" s="30"/>
      <c r="Q155" s="32"/>
      <c r="R155" s="31"/>
    </row>
    <row r="156" spans="1:18" x14ac:dyDescent="0.25">
      <c r="A156" s="13"/>
      <c r="B156" s="209" t="s">
        <v>38</v>
      </c>
      <c r="C156" s="27"/>
      <c r="D156" s="28"/>
      <c r="E156" s="29"/>
      <c r="F156" s="27"/>
      <c r="G156" s="28"/>
      <c r="H156" s="29"/>
      <c r="I156" s="27"/>
      <c r="J156" s="28"/>
      <c r="K156" s="29"/>
      <c r="L156" s="27"/>
      <c r="M156" s="28"/>
      <c r="N156" s="28"/>
      <c r="O156" s="27"/>
      <c r="P156" s="28"/>
      <c r="Q156" s="29"/>
      <c r="R156" s="27"/>
    </row>
    <row r="157" spans="1:18" ht="15.75" thickBot="1" x14ac:dyDescent="0.3">
      <c r="A157" s="13"/>
      <c r="B157" s="34" t="s">
        <v>368</v>
      </c>
      <c r="C157" s="31"/>
      <c r="D157" s="136"/>
      <c r="E157" s="137">
        <v>25239</v>
      </c>
      <c r="F157" s="31"/>
      <c r="G157" s="136"/>
      <c r="H157" s="138">
        <v>96</v>
      </c>
      <c r="I157" s="31"/>
      <c r="J157" s="136"/>
      <c r="K157" s="137">
        <v>1266</v>
      </c>
      <c r="L157" s="31"/>
      <c r="M157" s="136"/>
      <c r="N157" s="138" t="s">
        <v>246</v>
      </c>
      <c r="O157" s="31"/>
      <c r="P157" s="136"/>
      <c r="Q157" s="137">
        <v>26601</v>
      </c>
      <c r="R157" s="31"/>
    </row>
    <row r="158" spans="1:18" ht="15.75" thickBot="1" x14ac:dyDescent="0.3">
      <c r="A158" s="13"/>
      <c r="B158" s="113" t="s">
        <v>41</v>
      </c>
      <c r="C158" s="27"/>
      <c r="D158" s="107"/>
      <c r="E158" s="108">
        <v>25239</v>
      </c>
      <c r="F158" s="27"/>
      <c r="G158" s="107"/>
      <c r="H158" s="109">
        <v>96</v>
      </c>
      <c r="I158" s="27"/>
      <c r="J158" s="107"/>
      <c r="K158" s="108">
        <v>1266</v>
      </c>
      <c r="L158" s="27"/>
      <c r="M158" s="107"/>
      <c r="N158" s="109" t="s">
        <v>246</v>
      </c>
      <c r="O158" s="27"/>
      <c r="P158" s="107"/>
      <c r="Q158" s="108">
        <v>26601</v>
      </c>
      <c r="R158" s="27"/>
    </row>
    <row r="159" spans="1:18" x14ac:dyDescent="0.25">
      <c r="A159" s="13"/>
      <c r="B159" s="30"/>
      <c r="C159" s="31"/>
      <c r="D159" s="110"/>
      <c r="E159" s="111"/>
      <c r="F159" s="31"/>
      <c r="G159" s="110"/>
      <c r="H159" s="111"/>
      <c r="I159" s="31"/>
      <c r="J159" s="110"/>
      <c r="K159" s="111"/>
      <c r="L159" s="31"/>
      <c r="M159" s="110"/>
      <c r="N159" s="110"/>
      <c r="O159" s="31"/>
      <c r="P159" s="110"/>
      <c r="Q159" s="111"/>
      <c r="R159" s="31"/>
    </row>
    <row r="160" spans="1:18" ht="15.75" thickBot="1" x14ac:dyDescent="0.3">
      <c r="A160" s="13"/>
      <c r="B160" s="33" t="s">
        <v>377</v>
      </c>
      <c r="C160" s="27"/>
      <c r="D160" s="210" t="s">
        <v>245</v>
      </c>
      <c r="E160" s="211">
        <v>85177</v>
      </c>
      <c r="F160" s="27"/>
      <c r="G160" s="210" t="s">
        <v>245</v>
      </c>
      <c r="H160" s="211">
        <v>2727</v>
      </c>
      <c r="I160" s="27"/>
      <c r="J160" s="210" t="s">
        <v>245</v>
      </c>
      <c r="K160" s="211">
        <v>12891</v>
      </c>
      <c r="L160" s="27"/>
      <c r="M160" s="210" t="s">
        <v>245</v>
      </c>
      <c r="N160" s="213" t="s">
        <v>246</v>
      </c>
      <c r="O160" s="27"/>
      <c r="P160" s="210" t="s">
        <v>245</v>
      </c>
      <c r="Q160" s="211">
        <v>100795</v>
      </c>
      <c r="R160" s="27"/>
    </row>
    <row r="161" spans="1:18" ht="15.75" thickTop="1" x14ac:dyDescent="0.25">
      <c r="A161" s="13"/>
      <c r="B161" s="30"/>
      <c r="C161" s="31"/>
      <c r="D161" s="214"/>
      <c r="E161" s="215"/>
      <c r="F161" s="31"/>
      <c r="G161" s="214"/>
      <c r="H161" s="215"/>
      <c r="I161" s="31"/>
      <c r="J161" s="214"/>
      <c r="K161" s="215"/>
      <c r="L161" s="31"/>
      <c r="M161" s="214"/>
      <c r="N161" s="214"/>
      <c r="O161" s="31"/>
      <c r="P161" s="214"/>
      <c r="Q161" s="215"/>
      <c r="R161" s="31"/>
    </row>
    <row r="162" spans="1:18" x14ac:dyDescent="0.25">
      <c r="A162" s="13"/>
      <c r="B162" s="26">
        <v>41274</v>
      </c>
      <c r="C162" s="27"/>
      <c r="D162" s="28"/>
      <c r="E162" s="29"/>
      <c r="F162" s="27"/>
      <c r="G162" s="28"/>
      <c r="H162" s="29"/>
      <c r="I162" s="27"/>
      <c r="J162" s="28"/>
      <c r="K162" s="29"/>
      <c r="L162" s="27"/>
      <c r="M162" s="28"/>
      <c r="N162" s="28"/>
      <c r="O162" s="27"/>
      <c r="P162" s="28"/>
      <c r="Q162" s="29"/>
      <c r="R162" s="27"/>
    </row>
    <row r="163" spans="1:18" x14ac:dyDescent="0.25">
      <c r="A163" s="13"/>
      <c r="B163" s="204" t="s">
        <v>397</v>
      </c>
      <c r="C163" s="31"/>
      <c r="D163" s="30"/>
      <c r="E163" s="32"/>
      <c r="F163" s="31"/>
      <c r="G163" s="30"/>
      <c r="H163" s="32"/>
      <c r="I163" s="31"/>
      <c r="J163" s="30"/>
      <c r="K163" s="32"/>
      <c r="L163" s="31"/>
      <c r="M163" s="30"/>
      <c r="N163" s="30"/>
      <c r="O163" s="31"/>
      <c r="P163" s="30"/>
      <c r="Q163" s="32"/>
      <c r="R163" s="31"/>
    </row>
    <row r="164" spans="1:18" x14ac:dyDescent="0.25">
      <c r="A164" s="13"/>
      <c r="B164" s="36" t="s">
        <v>368</v>
      </c>
      <c r="C164" s="27"/>
      <c r="D164" s="28" t="s">
        <v>245</v>
      </c>
      <c r="E164" s="52">
        <v>43542</v>
      </c>
      <c r="F164" s="27"/>
      <c r="G164" s="28" t="s">
        <v>245</v>
      </c>
      <c r="H164" s="52">
        <v>2308</v>
      </c>
      <c r="I164" s="27"/>
      <c r="J164" s="28" t="s">
        <v>245</v>
      </c>
      <c r="K164" s="52">
        <v>12343</v>
      </c>
      <c r="L164" s="27"/>
      <c r="M164" s="28" t="s">
        <v>245</v>
      </c>
      <c r="N164" s="29" t="s">
        <v>246</v>
      </c>
      <c r="O164" s="27"/>
      <c r="P164" s="28" t="s">
        <v>245</v>
      </c>
      <c r="Q164" s="52">
        <v>58193</v>
      </c>
      <c r="R164" s="27"/>
    </row>
    <row r="165" spans="1:18" ht="15.75" thickBot="1" x14ac:dyDescent="0.3">
      <c r="A165" s="13"/>
      <c r="B165" s="34" t="s">
        <v>369</v>
      </c>
      <c r="C165" s="31"/>
      <c r="D165" s="136"/>
      <c r="E165" s="137">
        <v>13004</v>
      </c>
      <c r="F165" s="31"/>
      <c r="G165" s="136"/>
      <c r="H165" s="138">
        <v>413</v>
      </c>
      <c r="I165" s="31"/>
      <c r="J165" s="136"/>
      <c r="K165" s="137">
        <v>6491</v>
      </c>
      <c r="L165" s="31"/>
      <c r="M165" s="136"/>
      <c r="N165" s="138" t="s">
        <v>246</v>
      </c>
      <c r="O165" s="31"/>
      <c r="P165" s="136"/>
      <c r="Q165" s="137">
        <v>19908</v>
      </c>
      <c r="R165" s="31"/>
    </row>
    <row r="166" spans="1:18" x14ac:dyDescent="0.25">
      <c r="A166" s="13"/>
      <c r="B166" s="113" t="s">
        <v>370</v>
      </c>
      <c r="C166" s="27"/>
      <c r="D166" s="139"/>
      <c r="E166" s="140">
        <v>56546</v>
      </c>
      <c r="F166" s="27"/>
      <c r="G166" s="139"/>
      <c r="H166" s="140">
        <v>2721</v>
      </c>
      <c r="I166" s="27"/>
      <c r="J166" s="139"/>
      <c r="K166" s="140">
        <v>18834</v>
      </c>
      <c r="L166" s="27"/>
      <c r="M166" s="139"/>
      <c r="N166" s="141" t="s">
        <v>246</v>
      </c>
      <c r="O166" s="27"/>
      <c r="P166" s="139"/>
      <c r="Q166" s="140">
        <v>78101</v>
      </c>
      <c r="R166" s="27"/>
    </row>
    <row r="167" spans="1:18" x14ac:dyDescent="0.25">
      <c r="A167" s="13"/>
      <c r="B167" s="30"/>
      <c r="C167" s="31"/>
      <c r="D167" s="30"/>
      <c r="E167" s="32"/>
      <c r="F167" s="31"/>
      <c r="G167" s="30"/>
      <c r="H167" s="32"/>
      <c r="I167" s="31"/>
      <c r="J167" s="30"/>
      <c r="K167" s="32"/>
      <c r="L167" s="31"/>
      <c r="M167" s="30"/>
      <c r="N167" s="30"/>
      <c r="O167" s="31"/>
      <c r="P167" s="30"/>
      <c r="Q167" s="32"/>
      <c r="R167" s="31"/>
    </row>
    <row r="168" spans="1:18" x14ac:dyDescent="0.25">
      <c r="A168" s="13"/>
      <c r="B168" s="209" t="s">
        <v>398</v>
      </c>
      <c r="C168" s="27"/>
      <c r="D168" s="28"/>
      <c r="E168" s="29"/>
      <c r="F168" s="27"/>
      <c r="G168" s="28"/>
      <c r="H168" s="29"/>
      <c r="I168" s="27"/>
      <c r="J168" s="28"/>
      <c r="K168" s="29"/>
      <c r="L168" s="27"/>
      <c r="M168" s="28"/>
      <c r="N168" s="28"/>
      <c r="O168" s="27"/>
      <c r="P168" s="28"/>
      <c r="Q168" s="29"/>
      <c r="R168" s="27"/>
    </row>
    <row r="169" spans="1:18" ht="15.75" thickBot="1" x14ac:dyDescent="0.3">
      <c r="A169" s="13"/>
      <c r="B169" s="34" t="s">
        <v>368</v>
      </c>
      <c r="C169" s="31"/>
      <c r="D169" s="136"/>
      <c r="E169" s="137">
        <v>4310</v>
      </c>
      <c r="F169" s="31"/>
      <c r="G169" s="136"/>
      <c r="H169" s="138" t="s">
        <v>246</v>
      </c>
      <c r="I169" s="31"/>
      <c r="J169" s="136"/>
      <c r="K169" s="138">
        <v>739</v>
      </c>
      <c r="L169" s="31"/>
      <c r="M169" s="136"/>
      <c r="N169" s="138" t="s">
        <v>246</v>
      </c>
      <c r="O169" s="31"/>
      <c r="P169" s="136"/>
      <c r="Q169" s="137">
        <v>5049</v>
      </c>
      <c r="R169" s="31"/>
    </row>
    <row r="170" spans="1:18" x14ac:dyDescent="0.25">
      <c r="A170" s="13"/>
      <c r="B170" s="113" t="s">
        <v>373</v>
      </c>
      <c r="C170" s="27"/>
      <c r="D170" s="139"/>
      <c r="E170" s="140">
        <v>4310</v>
      </c>
      <c r="F170" s="27"/>
      <c r="G170" s="139"/>
      <c r="H170" s="141" t="s">
        <v>246</v>
      </c>
      <c r="I170" s="27"/>
      <c r="J170" s="139"/>
      <c r="K170" s="141">
        <v>739</v>
      </c>
      <c r="L170" s="27"/>
      <c r="M170" s="139"/>
      <c r="N170" s="141" t="s">
        <v>246</v>
      </c>
      <c r="O170" s="27"/>
      <c r="P170" s="139"/>
      <c r="Q170" s="140">
        <v>5049</v>
      </c>
      <c r="R170" s="27"/>
    </row>
    <row r="171" spans="1:18" x14ac:dyDescent="0.25">
      <c r="A171" s="13"/>
      <c r="B171" s="30"/>
      <c r="C171" s="31"/>
      <c r="D171" s="30"/>
      <c r="E171" s="32"/>
      <c r="F171" s="31"/>
      <c r="G171" s="30"/>
      <c r="H171" s="32"/>
      <c r="I171" s="31"/>
      <c r="J171" s="30"/>
      <c r="K171" s="32"/>
      <c r="L171" s="31"/>
      <c r="M171" s="30"/>
      <c r="N171" s="30"/>
      <c r="O171" s="31"/>
      <c r="P171" s="30"/>
      <c r="Q171" s="32"/>
      <c r="R171" s="31"/>
    </row>
    <row r="172" spans="1:18" x14ac:dyDescent="0.25">
      <c r="A172" s="13"/>
      <c r="B172" s="209" t="s">
        <v>38</v>
      </c>
      <c r="C172" s="27"/>
      <c r="D172" s="28"/>
      <c r="E172" s="29"/>
      <c r="F172" s="27"/>
      <c r="G172" s="28"/>
      <c r="H172" s="29"/>
      <c r="I172" s="27"/>
      <c r="J172" s="28"/>
      <c r="K172" s="29"/>
      <c r="L172" s="27"/>
      <c r="M172" s="28"/>
      <c r="N172" s="28"/>
      <c r="O172" s="27"/>
      <c r="P172" s="28"/>
      <c r="Q172" s="29"/>
      <c r="R172" s="27"/>
    </row>
    <row r="173" spans="1:18" ht="15.75" thickBot="1" x14ac:dyDescent="0.3">
      <c r="A173" s="13"/>
      <c r="B173" s="34" t="s">
        <v>368</v>
      </c>
      <c r="C173" s="31"/>
      <c r="D173" s="136"/>
      <c r="E173" s="137">
        <v>22342</v>
      </c>
      <c r="F173" s="31"/>
      <c r="G173" s="136"/>
      <c r="H173" s="138">
        <v>104</v>
      </c>
      <c r="I173" s="31"/>
      <c r="J173" s="136"/>
      <c r="K173" s="137">
        <v>1862</v>
      </c>
      <c r="L173" s="31"/>
      <c r="M173" s="136"/>
      <c r="N173" s="138" t="s">
        <v>246</v>
      </c>
      <c r="O173" s="31"/>
      <c r="P173" s="136"/>
      <c r="Q173" s="137">
        <v>24308</v>
      </c>
      <c r="R173" s="31"/>
    </row>
    <row r="174" spans="1:18" ht="15.75" thickBot="1" x14ac:dyDescent="0.3">
      <c r="A174" s="13"/>
      <c r="B174" s="113" t="s">
        <v>41</v>
      </c>
      <c r="C174" s="27"/>
      <c r="D174" s="107"/>
      <c r="E174" s="108">
        <v>22342</v>
      </c>
      <c r="F174" s="27"/>
      <c r="G174" s="107"/>
      <c r="H174" s="109">
        <v>104</v>
      </c>
      <c r="I174" s="27"/>
      <c r="J174" s="107"/>
      <c r="K174" s="108">
        <v>1862</v>
      </c>
      <c r="L174" s="27"/>
      <c r="M174" s="107"/>
      <c r="N174" s="109" t="s">
        <v>246</v>
      </c>
      <c r="O174" s="27"/>
      <c r="P174" s="107"/>
      <c r="Q174" s="108">
        <v>24308</v>
      </c>
      <c r="R174" s="27"/>
    </row>
    <row r="175" spans="1:18" x14ac:dyDescent="0.25">
      <c r="A175" s="13"/>
      <c r="B175" s="30"/>
      <c r="C175" s="31"/>
      <c r="D175" s="110"/>
      <c r="E175" s="111"/>
      <c r="F175" s="31"/>
      <c r="G175" s="110"/>
      <c r="H175" s="111"/>
      <c r="I175" s="31"/>
      <c r="J175" s="110"/>
      <c r="K175" s="111"/>
      <c r="L175" s="31"/>
      <c r="M175" s="110"/>
      <c r="N175" s="110"/>
      <c r="O175" s="31"/>
      <c r="P175" s="110"/>
      <c r="Q175" s="111"/>
      <c r="R175" s="31"/>
    </row>
    <row r="176" spans="1:18" ht="15.75" thickBot="1" x14ac:dyDescent="0.3">
      <c r="A176" s="13"/>
      <c r="B176" s="33" t="s">
        <v>377</v>
      </c>
      <c r="C176" s="27"/>
      <c r="D176" s="210" t="s">
        <v>245</v>
      </c>
      <c r="E176" s="211">
        <v>83198</v>
      </c>
      <c r="F176" s="27"/>
      <c r="G176" s="210" t="s">
        <v>245</v>
      </c>
      <c r="H176" s="211">
        <v>2825</v>
      </c>
      <c r="I176" s="27"/>
      <c r="J176" s="210" t="s">
        <v>245</v>
      </c>
      <c r="K176" s="211">
        <v>21435</v>
      </c>
      <c r="L176" s="27"/>
      <c r="M176" s="210" t="s">
        <v>245</v>
      </c>
      <c r="N176" s="213" t="s">
        <v>246</v>
      </c>
      <c r="O176" s="27"/>
      <c r="P176" s="210" t="s">
        <v>245</v>
      </c>
      <c r="Q176" s="211">
        <v>107458</v>
      </c>
      <c r="R176" s="27"/>
    </row>
    <row r="177" spans="1:21" ht="15.75" thickTop="1" x14ac:dyDescent="0.25">
      <c r="A177" s="13"/>
      <c r="B177" s="98"/>
      <c r="C177" s="98"/>
      <c r="D177" s="98"/>
      <c r="E177" s="98"/>
      <c r="F177" s="98"/>
      <c r="G177" s="98"/>
      <c r="H177" s="98"/>
      <c r="I177" s="98"/>
      <c r="J177" s="98"/>
      <c r="K177" s="98"/>
      <c r="L177" s="98"/>
      <c r="M177" s="98"/>
      <c r="N177" s="98"/>
      <c r="O177" s="98"/>
      <c r="P177" s="98"/>
      <c r="Q177" s="98"/>
      <c r="R177" s="98"/>
      <c r="S177" s="98"/>
      <c r="T177" s="98"/>
      <c r="U177" s="98"/>
    </row>
    <row r="178" spans="1:21" x14ac:dyDescent="0.25">
      <c r="A178" s="13"/>
      <c r="B178" s="98" t="s">
        <v>407</v>
      </c>
      <c r="C178" s="98"/>
      <c r="D178" s="98"/>
      <c r="E178" s="98"/>
      <c r="F178" s="98"/>
      <c r="G178" s="98"/>
      <c r="H178" s="98"/>
      <c r="I178" s="98"/>
      <c r="J178" s="98"/>
      <c r="K178" s="98"/>
      <c r="L178" s="98"/>
      <c r="M178" s="98"/>
      <c r="N178" s="98"/>
      <c r="O178" s="98"/>
      <c r="P178" s="98"/>
      <c r="Q178" s="98"/>
      <c r="R178" s="98"/>
      <c r="S178" s="98"/>
      <c r="T178" s="98"/>
      <c r="U178" s="98"/>
    </row>
    <row r="179" spans="1:21" x14ac:dyDescent="0.25">
      <c r="A179" s="13"/>
      <c r="B179" s="98"/>
      <c r="C179" s="98"/>
      <c r="D179" s="98"/>
      <c r="E179" s="98"/>
      <c r="F179" s="98"/>
      <c r="G179" s="98"/>
      <c r="H179" s="98"/>
      <c r="I179" s="98"/>
      <c r="J179" s="98"/>
      <c r="K179" s="98"/>
      <c r="L179" s="98"/>
      <c r="M179" s="98"/>
      <c r="N179" s="98"/>
      <c r="O179" s="98"/>
      <c r="P179" s="98"/>
      <c r="Q179" s="98"/>
      <c r="R179" s="98"/>
      <c r="S179" s="98"/>
      <c r="T179" s="98"/>
      <c r="U179" s="98"/>
    </row>
    <row r="180" spans="1:21" x14ac:dyDescent="0.25">
      <c r="A180" s="13"/>
      <c r="B180" s="134" t="s">
        <v>408</v>
      </c>
      <c r="C180" s="134"/>
      <c r="D180" s="134"/>
      <c r="E180" s="134"/>
      <c r="F180" s="134"/>
      <c r="G180" s="134"/>
      <c r="H180" s="134"/>
      <c r="I180" s="134"/>
      <c r="J180" s="134"/>
      <c r="K180" s="134"/>
      <c r="L180" s="134"/>
      <c r="M180" s="134"/>
      <c r="N180" s="134"/>
      <c r="O180" s="134"/>
      <c r="P180" s="134"/>
      <c r="Q180" s="134"/>
      <c r="R180" s="134"/>
      <c r="S180" s="134"/>
      <c r="T180" s="134"/>
      <c r="U180" s="134"/>
    </row>
    <row r="181" spans="1:21" x14ac:dyDescent="0.25">
      <c r="A181" s="13"/>
      <c r="B181" s="98"/>
      <c r="C181" s="98"/>
      <c r="D181" s="98"/>
      <c r="E181" s="98"/>
      <c r="F181" s="98"/>
      <c r="G181" s="98"/>
      <c r="H181" s="98"/>
      <c r="I181" s="98"/>
      <c r="J181" s="98"/>
      <c r="K181" s="98"/>
      <c r="L181" s="98"/>
      <c r="M181" s="98"/>
      <c r="N181" s="98"/>
      <c r="O181" s="98"/>
      <c r="P181" s="98"/>
      <c r="Q181" s="98"/>
      <c r="R181" s="98"/>
      <c r="S181" s="98"/>
      <c r="T181" s="98"/>
      <c r="U181" s="98"/>
    </row>
    <row r="182" spans="1:21" ht="216.75" x14ac:dyDescent="0.25">
      <c r="A182" s="13"/>
      <c r="B182" s="15"/>
      <c r="C182" s="15" t="s">
        <v>231</v>
      </c>
      <c r="D182" s="16" t="s">
        <v>409</v>
      </c>
    </row>
    <row r="183" spans="1:21" x14ac:dyDescent="0.25">
      <c r="A183" s="13"/>
      <c r="B183" s="16" t="s">
        <v>233</v>
      </c>
      <c r="C183" s="16" t="s">
        <v>233</v>
      </c>
      <c r="D183" s="16" t="s">
        <v>233</v>
      </c>
    </row>
    <row r="184" spans="1:21" ht="140.25" x14ac:dyDescent="0.25">
      <c r="A184" s="13"/>
      <c r="B184" s="15"/>
      <c r="C184" s="15" t="s">
        <v>231</v>
      </c>
      <c r="D184" s="16" t="s">
        <v>410</v>
      </c>
    </row>
    <row r="185" spans="1:21" x14ac:dyDescent="0.25">
      <c r="A185" s="13"/>
      <c r="B185" s="16" t="s">
        <v>233</v>
      </c>
      <c r="C185" s="16" t="s">
        <v>233</v>
      </c>
      <c r="D185" s="16" t="s">
        <v>233</v>
      </c>
    </row>
    <row r="186" spans="1:21" ht="153" x14ac:dyDescent="0.25">
      <c r="A186" s="13"/>
      <c r="B186" s="15"/>
      <c r="C186" s="15" t="s">
        <v>231</v>
      </c>
      <c r="D186" s="16" t="s">
        <v>411</v>
      </c>
    </row>
    <row r="187" spans="1:21" x14ac:dyDescent="0.25">
      <c r="A187" s="13"/>
      <c r="B187" s="98"/>
      <c r="C187" s="98"/>
      <c r="D187" s="98"/>
      <c r="E187" s="98"/>
      <c r="F187" s="98"/>
      <c r="G187" s="98"/>
      <c r="H187" s="98"/>
      <c r="I187" s="98"/>
      <c r="J187" s="98"/>
      <c r="K187" s="98"/>
      <c r="L187" s="98"/>
      <c r="M187" s="98"/>
      <c r="N187" s="98"/>
      <c r="O187" s="98"/>
      <c r="P187" s="98"/>
      <c r="Q187" s="98"/>
      <c r="R187" s="98"/>
      <c r="S187" s="98"/>
      <c r="T187" s="98"/>
      <c r="U187" s="98"/>
    </row>
    <row r="188" spans="1:21" x14ac:dyDescent="0.25">
      <c r="A188" s="13"/>
      <c r="B188" s="134" t="s">
        <v>412</v>
      </c>
      <c r="C188" s="134"/>
      <c r="D188" s="134"/>
      <c r="E188" s="134"/>
      <c r="F188" s="134"/>
      <c r="G188" s="134"/>
      <c r="H188" s="134"/>
      <c r="I188" s="134"/>
      <c r="J188" s="134"/>
      <c r="K188" s="134"/>
      <c r="L188" s="134"/>
      <c r="M188" s="134"/>
      <c r="N188" s="134"/>
      <c r="O188" s="134"/>
      <c r="P188" s="134"/>
      <c r="Q188" s="134"/>
      <c r="R188" s="134"/>
      <c r="S188" s="134"/>
      <c r="T188" s="134"/>
      <c r="U188" s="134"/>
    </row>
    <row r="189" spans="1:21" x14ac:dyDescent="0.25">
      <c r="A189" s="13"/>
      <c r="B189" s="98"/>
      <c r="C189" s="98"/>
      <c r="D189" s="98"/>
      <c r="E189" s="98"/>
      <c r="F189" s="98"/>
      <c r="G189" s="98"/>
      <c r="H189" s="98"/>
      <c r="I189" s="98"/>
      <c r="J189" s="98"/>
      <c r="K189" s="98"/>
      <c r="L189" s="98"/>
      <c r="M189" s="98"/>
      <c r="N189" s="98"/>
      <c r="O189" s="98"/>
      <c r="P189" s="98"/>
      <c r="Q189" s="98"/>
      <c r="R189" s="98"/>
      <c r="S189" s="98"/>
      <c r="T189" s="98"/>
      <c r="U189" s="98"/>
    </row>
    <row r="190" spans="1:21" ht="293.25" x14ac:dyDescent="0.25">
      <c r="A190" s="13"/>
      <c r="B190" s="15"/>
      <c r="C190" s="15" t="s">
        <v>231</v>
      </c>
      <c r="D190" s="16" t="s">
        <v>413</v>
      </c>
    </row>
    <row r="191" spans="1:21" x14ac:dyDescent="0.25">
      <c r="A191" s="13"/>
      <c r="B191" s="98"/>
      <c r="C191" s="98"/>
      <c r="D191" s="98"/>
      <c r="E191" s="98"/>
      <c r="F191" s="98"/>
      <c r="G191" s="98"/>
      <c r="H191" s="98"/>
      <c r="I191" s="98"/>
      <c r="J191" s="98"/>
      <c r="K191" s="98"/>
      <c r="L191" s="98"/>
      <c r="M191" s="98"/>
      <c r="N191" s="98"/>
      <c r="O191" s="98"/>
      <c r="P191" s="98"/>
      <c r="Q191" s="98"/>
      <c r="R191" s="98"/>
      <c r="S191" s="98"/>
      <c r="T191" s="98"/>
      <c r="U191" s="98"/>
    </row>
    <row r="192" spans="1:21" x14ac:dyDescent="0.25">
      <c r="A192" s="13"/>
      <c r="B192" s="134" t="s">
        <v>414</v>
      </c>
      <c r="C192" s="134"/>
      <c r="D192" s="134"/>
      <c r="E192" s="134"/>
      <c r="F192" s="134"/>
      <c r="G192" s="134"/>
      <c r="H192" s="134"/>
      <c r="I192" s="134"/>
      <c r="J192" s="134"/>
      <c r="K192" s="134"/>
      <c r="L192" s="134"/>
      <c r="M192" s="134"/>
      <c r="N192" s="134"/>
      <c r="O192" s="134"/>
      <c r="P192" s="134"/>
      <c r="Q192" s="134"/>
      <c r="R192" s="134"/>
      <c r="S192" s="134"/>
      <c r="T192" s="134"/>
      <c r="U192" s="134"/>
    </row>
    <row r="193" spans="1:21" x14ac:dyDescent="0.25">
      <c r="A193" s="13"/>
      <c r="B193" s="98"/>
      <c r="C193" s="98"/>
      <c r="D193" s="98"/>
      <c r="E193" s="98"/>
      <c r="F193" s="98"/>
      <c r="G193" s="98"/>
      <c r="H193" s="98"/>
      <c r="I193" s="98"/>
      <c r="J193" s="98"/>
      <c r="K193" s="98"/>
      <c r="L193" s="98"/>
      <c r="M193" s="98"/>
      <c r="N193" s="98"/>
      <c r="O193" s="98"/>
      <c r="P193" s="98"/>
      <c r="Q193" s="98"/>
      <c r="R193" s="98"/>
      <c r="S193" s="98"/>
      <c r="T193" s="98"/>
      <c r="U193" s="98"/>
    </row>
    <row r="194" spans="1:21" ht="127.5" x14ac:dyDescent="0.25">
      <c r="A194" s="13"/>
      <c r="B194" s="15"/>
      <c r="C194" s="15" t="s">
        <v>231</v>
      </c>
      <c r="D194" s="16" t="s">
        <v>415</v>
      </c>
    </row>
    <row r="195" spans="1:21" x14ac:dyDescent="0.25">
      <c r="A195" s="13"/>
      <c r="B195" s="16" t="s">
        <v>233</v>
      </c>
      <c r="C195" s="16" t="s">
        <v>233</v>
      </c>
      <c r="D195" s="16" t="s">
        <v>233</v>
      </c>
    </row>
    <row r="196" spans="1:21" ht="114.75" x14ac:dyDescent="0.25">
      <c r="A196" s="13"/>
      <c r="B196" s="15"/>
      <c r="C196" s="15" t="s">
        <v>231</v>
      </c>
      <c r="D196" s="16" t="s">
        <v>416</v>
      </c>
    </row>
    <row r="197" spans="1:21" x14ac:dyDescent="0.25">
      <c r="A197" s="13"/>
      <c r="B197" s="98"/>
      <c r="C197" s="98"/>
      <c r="D197" s="98"/>
      <c r="E197" s="98"/>
      <c r="F197" s="98"/>
      <c r="G197" s="98"/>
      <c r="H197" s="98"/>
      <c r="I197" s="98"/>
      <c r="J197" s="98"/>
      <c r="K197" s="98"/>
      <c r="L197" s="98"/>
      <c r="M197" s="98"/>
      <c r="N197" s="98"/>
      <c r="O197" s="98"/>
      <c r="P197" s="98"/>
      <c r="Q197" s="98"/>
      <c r="R197" s="98"/>
      <c r="S197" s="98"/>
      <c r="T197" s="98"/>
      <c r="U197" s="98"/>
    </row>
    <row r="198" spans="1:21" ht="87" customHeight="1" x14ac:dyDescent="0.25">
      <c r="A198" s="13"/>
      <c r="B198" s="216" t="s">
        <v>417</v>
      </c>
      <c r="C198" s="217" t="s">
        <v>231</v>
      </c>
      <c r="D198" s="216" t="s">
        <v>418</v>
      </c>
    </row>
    <row r="199" spans="1:21" x14ac:dyDescent="0.25">
      <c r="A199" s="13"/>
      <c r="B199" s="216"/>
      <c r="C199" s="217"/>
      <c r="D199" s="216"/>
    </row>
    <row r="200" spans="1:21" x14ac:dyDescent="0.25">
      <c r="A200" s="13"/>
      <c r="B200" s="98"/>
      <c r="C200" s="98"/>
      <c r="D200" s="98"/>
      <c r="E200" s="98"/>
      <c r="F200" s="98"/>
      <c r="G200" s="98"/>
      <c r="H200" s="98"/>
      <c r="I200" s="98"/>
      <c r="J200" s="98"/>
      <c r="K200" s="98"/>
      <c r="L200" s="98"/>
      <c r="M200" s="98"/>
      <c r="N200" s="98"/>
      <c r="O200" s="98"/>
      <c r="P200" s="98"/>
      <c r="Q200" s="98"/>
      <c r="R200" s="98"/>
      <c r="S200" s="98"/>
      <c r="T200" s="98"/>
      <c r="U200" s="98"/>
    </row>
    <row r="201" spans="1:21" x14ac:dyDescent="0.25">
      <c r="A201" s="13"/>
      <c r="B201" s="98" t="s">
        <v>419</v>
      </c>
      <c r="C201" s="98"/>
      <c r="D201" s="98"/>
      <c r="E201" s="98"/>
      <c r="F201" s="98"/>
      <c r="G201" s="98"/>
      <c r="H201" s="98"/>
      <c r="I201" s="98"/>
      <c r="J201" s="98"/>
      <c r="K201" s="98"/>
      <c r="L201" s="98"/>
      <c r="M201" s="98"/>
      <c r="N201" s="98"/>
      <c r="O201" s="98"/>
      <c r="P201" s="98"/>
      <c r="Q201" s="98"/>
      <c r="R201" s="98"/>
      <c r="S201" s="98"/>
      <c r="T201" s="98"/>
      <c r="U201" s="98"/>
    </row>
    <row r="202" spans="1:21" x14ac:dyDescent="0.25">
      <c r="A202" s="13"/>
      <c r="B202" s="98"/>
      <c r="C202" s="98"/>
      <c r="D202" s="98"/>
      <c r="E202" s="98"/>
      <c r="F202" s="98"/>
      <c r="G202" s="98"/>
      <c r="H202" s="98"/>
      <c r="I202" s="98"/>
      <c r="J202" s="98"/>
      <c r="K202" s="98"/>
      <c r="L202" s="98"/>
      <c r="M202" s="98"/>
      <c r="N202" s="98"/>
      <c r="O202" s="98"/>
      <c r="P202" s="98"/>
      <c r="Q202" s="98"/>
      <c r="R202" s="98"/>
      <c r="S202" s="98"/>
      <c r="T202" s="98"/>
      <c r="U202" s="98"/>
    </row>
    <row r="203" spans="1:21" x14ac:dyDescent="0.25">
      <c r="A203" s="13"/>
      <c r="B203" s="19"/>
      <c r="C203" s="104" t="s">
        <v>420</v>
      </c>
      <c r="D203" s="104"/>
      <c r="E203" s="20"/>
      <c r="F203" s="19"/>
      <c r="G203" s="218"/>
      <c r="H203" s="20"/>
      <c r="I203" s="19"/>
      <c r="J203" s="218"/>
      <c r="K203" s="20"/>
      <c r="L203" s="19"/>
      <c r="M203" s="218"/>
      <c r="N203" s="20"/>
      <c r="O203" s="104" t="s">
        <v>421</v>
      </c>
      <c r="P203" s="104"/>
      <c r="Q203" s="20"/>
    </row>
    <row r="204" spans="1:21" ht="15.75" thickBot="1" x14ac:dyDescent="0.3">
      <c r="A204" s="13"/>
      <c r="B204" s="19"/>
      <c r="C204" s="48" t="s">
        <v>422</v>
      </c>
      <c r="D204" s="48"/>
      <c r="E204" s="20"/>
      <c r="F204" s="48" t="s">
        <v>423</v>
      </c>
      <c r="G204" s="48"/>
      <c r="H204" s="20"/>
      <c r="I204" s="48" t="s">
        <v>424</v>
      </c>
      <c r="J204" s="48"/>
      <c r="K204" s="20"/>
      <c r="L204" s="48" t="s">
        <v>425</v>
      </c>
      <c r="M204" s="48"/>
      <c r="N204" s="20"/>
      <c r="O204" s="48" t="s">
        <v>422</v>
      </c>
      <c r="P204" s="48"/>
      <c r="Q204" s="20"/>
    </row>
    <row r="205" spans="1:21" x14ac:dyDescent="0.25">
      <c r="A205" s="13"/>
      <c r="B205" s="19"/>
      <c r="C205" s="50" t="s">
        <v>298</v>
      </c>
      <c r="D205" s="50"/>
      <c r="E205" s="50"/>
      <c r="F205" s="50"/>
      <c r="G205" s="50"/>
      <c r="H205" s="50"/>
      <c r="I205" s="50"/>
      <c r="J205" s="50"/>
      <c r="K205" s="50"/>
      <c r="L205" s="50"/>
      <c r="M205" s="50"/>
      <c r="N205" s="50"/>
      <c r="O205" s="50"/>
      <c r="P205" s="50"/>
      <c r="Q205" s="20"/>
    </row>
    <row r="206" spans="1:21" x14ac:dyDescent="0.25">
      <c r="A206" s="13"/>
      <c r="B206" s="26">
        <v>41547</v>
      </c>
      <c r="C206" s="28"/>
      <c r="D206" s="29"/>
      <c r="E206" s="27"/>
      <c r="F206" s="28"/>
      <c r="G206" s="29"/>
      <c r="H206" s="27"/>
      <c r="I206" s="28"/>
      <c r="J206" s="29"/>
      <c r="K206" s="27"/>
      <c r="L206" s="28"/>
      <c r="M206" s="29"/>
      <c r="N206" s="27"/>
      <c r="O206" s="28"/>
      <c r="P206" s="29"/>
      <c r="Q206" s="27"/>
    </row>
    <row r="207" spans="1:21" x14ac:dyDescent="0.25">
      <c r="A207" s="13"/>
      <c r="B207" s="204" t="s">
        <v>397</v>
      </c>
      <c r="C207" s="30"/>
      <c r="D207" s="32"/>
      <c r="E207" s="31"/>
      <c r="F207" s="30"/>
      <c r="G207" s="32"/>
      <c r="H207" s="31"/>
      <c r="I207" s="30"/>
      <c r="J207" s="32"/>
      <c r="K207" s="31"/>
      <c r="L207" s="30"/>
      <c r="M207" s="32"/>
      <c r="N207" s="31"/>
      <c r="O207" s="30"/>
      <c r="P207" s="32"/>
      <c r="Q207" s="31"/>
    </row>
    <row r="208" spans="1:21" x14ac:dyDescent="0.25">
      <c r="A208" s="13"/>
      <c r="B208" s="36" t="s">
        <v>366</v>
      </c>
      <c r="C208" s="28" t="s">
        <v>245</v>
      </c>
      <c r="D208" s="52">
        <v>3722</v>
      </c>
      <c r="E208" s="27"/>
      <c r="F208" s="28" t="s">
        <v>245</v>
      </c>
      <c r="G208" s="29">
        <v>-523</v>
      </c>
      <c r="H208" s="27"/>
      <c r="I208" s="28" t="s">
        <v>245</v>
      </c>
      <c r="J208" s="29">
        <v>147</v>
      </c>
      <c r="K208" s="27"/>
      <c r="L208" s="28" t="s">
        <v>245</v>
      </c>
      <c r="M208" s="29">
        <v>267</v>
      </c>
      <c r="N208" s="27"/>
      <c r="O208" s="28" t="s">
        <v>245</v>
      </c>
      <c r="P208" s="52">
        <v>3613</v>
      </c>
      <c r="Q208" s="27"/>
    </row>
    <row r="209" spans="1:17" x14ac:dyDescent="0.25">
      <c r="A209" s="13"/>
      <c r="B209" s="34" t="s">
        <v>368</v>
      </c>
      <c r="C209" s="30"/>
      <c r="D209" s="35">
        <v>1321</v>
      </c>
      <c r="E209" s="31"/>
      <c r="F209" s="30"/>
      <c r="G209" s="32">
        <v>-736</v>
      </c>
      <c r="H209" s="31"/>
      <c r="I209" s="30"/>
      <c r="J209" s="32">
        <v>68</v>
      </c>
      <c r="K209" s="31"/>
      <c r="L209" s="30"/>
      <c r="M209" s="32">
        <v>714</v>
      </c>
      <c r="N209" s="31"/>
      <c r="O209" s="30"/>
      <c r="P209" s="35">
        <v>1367</v>
      </c>
      <c r="Q209" s="31"/>
    </row>
    <row r="210" spans="1:17" ht="15.75" thickBot="1" x14ac:dyDescent="0.3">
      <c r="A210" s="13"/>
      <c r="B210" s="36" t="s">
        <v>369</v>
      </c>
      <c r="C210" s="37"/>
      <c r="D210" s="39">
        <v>690</v>
      </c>
      <c r="E210" s="27"/>
      <c r="F210" s="37"/>
      <c r="G210" s="39" t="s">
        <v>246</v>
      </c>
      <c r="H210" s="27"/>
      <c r="I210" s="37"/>
      <c r="J210" s="39">
        <v>8</v>
      </c>
      <c r="K210" s="27"/>
      <c r="L210" s="37"/>
      <c r="M210" s="39">
        <v>-228</v>
      </c>
      <c r="N210" s="27"/>
      <c r="O210" s="37"/>
      <c r="P210" s="39">
        <v>470</v>
      </c>
      <c r="Q210" s="27"/>
    </row>
    <row r="211" spans="1:17" x14ac:dyDescent="0.25">
      <c r="A211" s="13"/>
      <c r="B211" s="40" t="s">
        <v>370</v>
      </c>
      <c r="C211" s="110"/>
      <c r="D211" s="112">
        <v>5733</v>
      </c>
      <c r="E211" s="31"/>
      <c r="F211" s="110"/>
      <c r="G211" s="112">
        <v>-1259</v>
      </c>
      <c r="H211" s="31"/>
      <c r="I211" s="110"/>
      <c r="J211" s="111">
        <v>223</v>
      </c>
      <c r="K211" s="31"/>
      <c r="L211" s="110"/>
      <c r="M211" s="111">
        <v>753</v>
      </c>
      <c r="N211" s="31"/>
      <c r="O211" s="110"/>
      <c r="P211" s="112">
        <v>5450</v>
      </c>
      <c r="Q211" s="31"/>
    </row>
    <row r="212" spans="1:17" x14ac:dyDescent="0.25">
      <c r="A212" s="13"/>
      <c r="B212" s="27"/>
      <c r="C212" s="27"/>
      <c r="D212" s="219"/>
      <c r="E212" s="27"/>
      <c r="F212" s="27"/>
      <c r="G212" s="219"/>
      <c r="H212" s="27"/>
      <c r="I212" s="27"/>
      <c r="J212" s="219"/>
      <c r="K212" s="27"/>
      <c r="L212" s="27"/>
      <c r="M212" s="219"/>
      <c r="N212" s="27"/>
      <c r="O212" s="27"/>
      <c r="P212" s="219"/>
      <c r="Q212" s="27"/>
    </row>
    <row r="213" spans="1:17" x14ac:dyDescent="0.25">
      <c r="A213" s="13"/>
      <c r="B213" s="204" t="s">
        <v>398</v>
      </c>
      <c r="C213" s="30"/>
      <c r="D213" s="32"/>
      <c r="E213" s="31"/>
      <c r="F213" s="30"/>
      <c r="G213" s="32"/>
      <c r="H213" s="31"/>
      <c r="I213" s="30"/>
      <c r="J213" s="32"/>
      <c r="K213" s="31"/>
      <c r="L213" s="30"/>
      <c r="M213" s="32"/>
      <c r="N213" s="31"/>
      <c r="O213" s="30"/>
      <c r="P213" s="32"/>
      <c r="Q213" s="31"/>
    </row>
    <row r="214" spans="1:17" x14ac:dyDescent="0.25">
      <c r="A214" s="13"/>
      <c r="B214" s="36" t="s">
        <v>366</v>
      </c>
      <c r="C214" s="28"/>
      <c r="D214" s="29" t="s">
        <v>246</v>
      </c>
      <c r="E214" s="27"/>
      <c r="F214" s="28"/>
      <c r="G214" s="29" t="s">
        <v>246</v>
      </c>
      <c r="H214" s="27"/>
      <c r="I214" s="28"/>
      <c r="J214" s="29" t="s">
        <v>246</v>
      </c>
      <c r="K214" s="27"/>
      <c r="L214" s="28"/>
      <c r="M214" s="29" t="s">
        <v>246</v>
      </c>
      <c r="N214" s="27"/>
      <c r="O214" s="28"/>
      <c r="P214" s="29" t="s">
        <v>246</v>
      </c>
      <c r="Q214" s="27"/>
    </row>
    <row r="215" spans="1:17" x14ac:dyDescent="0.25">
      <c r="A215" s="13"/>
      <c r="B215" s="34" t="s">
        <v>368</v>
      </c>
      <c r="C215" s="30"/>
      <c r="D215" s="32">
        <v>74</v>
      </c>
      <c r="E215" s="31"/>
      <c r="F215" s="30"/>
      <c r="G215" s="32" t="s">
        <v>246</v>
      </c>
      <c r="H215" s="31"/>
      <c r="I215" s="30"/>
      <c r="J215" s="32" t="s">
        <v>246</v>
      </c>
      <c r="K215" s="31"/>
      <c r="L215" s="30"/>
      <c r="M215" s="32">
        <v>-23</v>
      </c>
      <c r="N215" s="31"/>
      <c r="O215" s="30"/>
      <c r="P215" s="32">
        <v>51</v>
      </c>
      <c r="Q215" s="31"/>
    </row>
    <row r="216" spans="1:17" ht="15.75" thickBot="1" x14ac:dyDescent="0.3">
      <c r="A216" s="13"/>
      <c r="B216" s="36" t="s">
        <v>372</v>
      </c>
      <c r="C216" s="37"/>
      <c r="D216" s="39" t="s">
        <v>246</v>
      </c>
      <c r="E216" s="27"/>
      <c r="F216" s="37"/>
      <c r="G216" s="39" t="s">
        <v>246</v>
      </c>
      <c r="H216" s="27"/>
      <c r="I216" s="37"/>
      <c r="J216" s="39" t="s">
        <v>246</v>
      </c>
      <c r="K216" s="27"/>
      <c r="L216" s="28"/>
      <c r="M216" s="39" t="s">
        <v>246</v>
      </c>
      <c r="N216" s="27"/>
      <c r="O216" s="37"/>
      <c r="P216" s="39" t="s">
        <v>246</v>
      </c>
      <c r="Q216" s="27"/>
    </row>
    <row r="217" spans="1:17" x14ac:dyDescent="0.25">
      <c r="A217" s="13"/>
      <c r="B217" s="40" t="s">
        <v>426</v>
      </c>
      <c r="C217" s="126"/>
      <c r="D217" s="128">
        <v>74</v>
      </c>
      <c r="E217" s="55"/>
      <c r="F217" s="126"/>
      <c r="G217" s="128" t="s">
        <v>246</v>
      </c>
      <c r="H217" s="55"/>
      <c r="I217" s="126"/>
      <c r="J217" s="128" t="s">
        <v>246</v>
      </c>
      <c r="K217" s="55"/>
      <c r="L217" s="53"/>
      <c r="M217" s="128">
        <v>-23</v>
      </c>
      <c r="N217" s="55"/>
      <c r="O217" s="126"/>
      <c r="P217" s="128">
        <v>51</v>
      </c>
      <c r="Q217" s="55"/>
    </row>
    <row r="218" spans="1:17" x14ac:dyDescent="0.25">
      <c r="A218" s="13"/>
      <c r="B218" s="40" t="s">
        <v>427</v>
      </c>
      <c r="C218" s="229"/>
      <c r="D218" s="230"/>
      <c r="E218" s="55"/>
      <c r="F218" s="229"/>
      <c r="G218" s="230"/>
      <c r="H218" s="55"/>
      <c r="I218" s="229"/>
      <c r="J218" s="230"/>
      <c r="K218" s="55"/>
      <c r="L218" s="53"/>
      <c r="M218" s="230"/>
      <c r="N218" s="55"/>
      <c r="O218" s="229"/>
      <c r="P218" s="230"/>
      <c r="Q218" s="55"/>
    </row>
    <row r="219" spans="1:17" x14ac:dyDescent="0.25">
      <c r="A219" s="13"/>
      <c r="B219" s="27"/>
      <c r="C219" s="27"/>
      <c r="D219" s="219"/>
      <c r="E219" s="27"/>
      <c r="F219" s="27"/>
      <c r="G219" s="219"/>
      <c r="H219" s="27"/>
      <c r="I219" s="27"/>
      <c r="J219" s="219"/>
      <c r="K219" s="27"/>
      <c r="L219" s="27"/>
      <c r="M219" s="219"/>
      <c r="N219" s="27"/>
      <c r="O219" s="27"/>
      <c r="P219" s="219"/>
      <c r="Q219" s="27"/>
    </row>
    <row r="220" spans="1:17" x14ac:dyDescent="0.25">
      <c r="A220" s="13"/>
      <c r="B220" s="204" t="s">
        <v>38</v>
      </c>
      <c r="C220" s="30"/>
      <c r="D220" s="32"/>
      <c r="E220" s="31"/>
      <c r="F220" s="30"/>
      <c r="G220" s="32"/>
      <c r="H220" s="31"/>
      <c r="I220" s="30"/>
      <c r="J220" s="32"/>
      <c r="K220" s="31"/>
      <c r="L220" s="30"/>
      <c r="M220" s="32"/>
      <c r="N220" s="31"/>
      <c r="O220" s="30"/>
      <c r="P220" s="32"/>
      <c r="Q220" s="31"/>
    </row>
    <row r="221" spans="1:17" x14ac:dyDescent="0.25">
      <c r="A221" s="13"/>
      <c r="B221" s="36" t="s">
        <v>375</v>
      </c>
      <c r="C221" s="28"/>
      <c r="D221" s="52">
        <v>1969</v>
      </c>
      <c r="E221" s="27"/>
      <c r="F221" s="28"/>
      <c r="G221" s="29">
        <v>-502</v>
      </c>
      <c r="H221" s="27"/>
      <c r="I221" s="28"/>
      <c r="J221" s="29">
        <v>59</v>
      </c>
      <c r="K221" s="27"/>
      <c r="L221" s="28"/>
      <c r="M221" s="29">
        <v>353</v>
      </c>
      <c r="N221" s="27"/>
      <c r="O221" s="28"/>
      <c r="P221" s="52">
        <v>1879</v>
      </c>
      <c r="Q221" s="27"/>
    </row>
    <row r="222" spans="1:17" x14ac:dyDescent="0.25">
      <c r="A222" s="13"/>
      <c r="B222" s="34" t="s">
        <v>376</v>
      </c>
      <c r="C222" s="30"/>
      <c r="D222" s="35">
        <v>1457</v>
      </c>
      <c r="E222" s="31"/>
      <c r="F222" s="30"/>
      <c r="G222" s="32">
        <v>-414</v>
      </c>
      <c r="H222" s="31"/>
      <c r="I222" s="30"/>
      <c r="J222" s="32">
        <v>100</v>
      </c>
      <c r="K222" s="31"/>
      <c r="L222" s="30"/>
      <c r="M222" s="32">
        <v>271</v>
      </c>
      <c r="N222" s="31"/>
      <c r="O222" s="30"/>
      <c r="P222" s="35">
        <v>1414</v>
      </c>
      <c r="Q222" s="31"/>
    </row>
    <row r="223" spans="1:17" ht="15.75" thickBot="1" x14ac:dyDescent="0.3">
      <c r="A223" s="13"/>
      <c r="B223" s="36" t="s">
        <v>368</v>
      </c>
      <c r="C223" s="37"/>
      <c r="D223" s="39">
        <v>796</v>
      </c>
      <c r="E223" s="27"/>
      <c r="F223" s="37"/>
      <c r="G223" s="39" t="s">
        <v>246</v>
      </c>
      <c r="H223" s="27"/>
      <c r="I223" s="37"/>
      <c r="J223" s="39" t="s">
        <v>246</v>
      </c>
      <c r="K223" s="27"/>
      <c r="L223" s="37"/>
      <c r="M223" s="39">
        <v>-68</v>
      </c>
      <c r="N223" s="27"/>
      <c r="O223" s="37"/>
      <c r="P223" s="39">
        <v>728</v>
      </c>
      <c r="Q223" s="27"/>
    </row>
    <row r="224" spans="1:17" ht="15.75" thickBot="1" x14ac:dyDescent="0.3">
      <c r="A224" s="13"/>
      <c r="B224" s="40" t="s">
        <v>41</v>
      </c>
      <c r="C224" s="205"/>
      <c r="D224" s="206">
        <v>4222</v>
      </c>
      <c r="E224" s="31"/>
      <c r="F224" s="205"/>
      <c r="G224" s="220">
        <v>-916</v>
      </c>
      <c r="H224" s="31"/>
      <c r="I224" s="205"/>
      <c r="J224" s="220">
        <v>159</v>
      </c>
      <c r="K224" s="31"/>
      <c r="L224" s="205"/>
      <c r="M224" s="220">
        <v>556</v>
      </c>
      <c r="N224" s="31"/>
      <c r="O224" s="205"/>
      <c r="P224" s="206">
        <v>4021</v>
      </c>
      <c r="Q224" s="31"/>
    </row>
    <row r="225" spans="1:17" x14ac:dyDescent="0.25">
      <c r="A225" s="13"/>
      <c r="B225" s="27"/>
      <c r="C225" s="159"/>
      <c r="D225" s="160"/>
      <c r="E225" s="27"/>
      <c r="F225" s="159"/>
      <c r="G225" s="160"/>
      <c r="H225" s="27"/>
      <c r="I225" s="159"/>
      <c r="J225" s="160"/>
      <c r="K225" s="27"/>
      <c r="L225" s="159"/>
      <c r="M225" s="160"/>
      <c r="N225" s="27"/>
      <c r="O225" s="159"/>
      <c r="P225" s="160"/>
      <c r="Q225" s="27"/>
    </row>
    <row r="226" spans="1:17" ht="15.75" thickBot="1" x14ac:dyDescent="0.3">
      <c r="A226" s="13"/>
      <c r="B226" s="47" t="s">
        <v>377</v>
      </c>
      <c r="C226" s="207" t="s">
        <v>245</v>
      </c>
      <c r="D226" s="208">
        <v>10029</v>
      </c>
      <c r="E226" s="31"/>
      <c r="F226" s="207" t="s">
        <v>245</v>
      </c>
      <c r="G226" s="208">
        <v>-2175</v>
      </c>
      <c r="H226" s="31"/>
      <c r="I226" s="207" t="s">
        <v>245</v>
      </c>
      <c r="J226" s="221">
        <v>382</v>
      </c>
      <c r="K226" s="31"/>
      <c r="L226" s="207" t="s">
        <v>245</v>
      </c>
      <c r="M226" s="208">
        <v>1286</v>
      </c>
      <c r="N226" s="31"/>
      <c r="O226" s="207" t="s">
        <v>245</v>
      </c>
      <c r="P226" s="208">
        <v>9522</v>
      </c>
      <c r="Q226" s="31"/>
    </row>
    <row r="227" spans="1:17" ht="15.75" thickTop="1" x14ac:dyDescent="0.25">
      <c r="A227" s="13"/>
      <c r="B227" s="27"/>
      <c r="C227" s="222"/>
      <c r="D227" s="223"/>
      <c r="E227" s="27"/>
      <c r="F227" s="222"/>
      <c r="G227" s="223"/>
      <c r="H227" s="27"/>
      <c r="I227" s="222"/>
      <c r="J227" s="223"/>
      <c r="K227" s="27"/>
      <c r="L227" s="222"/>
      <c r="M227" s="223"/>
      <c r="N227" s="27"/>
      <c r="O227" s="222"/>
      <c r="P227" s="223"/>
      <c r="Q227" s="27"/>
    </row>
    <row r="228" spans="1:17" x14ac:dyDescent="0.25">
      <c r="A228" s="13"/>
      <c r="B228" s="46">
        <v>41182</v>
      </c>
      <c r="C228" s="30"/>
      <c r="D228" s="32"/>
      <c r="E228" s="31"/>
      <c r="F228" s="30"/>
      <c r="G228" s="32"/>
      <c r="H228" s="31"/>
      <c r="I228" s="30"/>
      <c r="J228" s="32"/>
      <c r="K228" s="31"/>
      <c r="L228" s="30"/>
      <c r="M228" s="32"/>
      <c r="N228" s="31"/>
      <c r="O228" s="30"/>
      <c r="P228" s="32"/>
      <c r="Q228" s="31"/>
    </row>
    <row r="229" spans="1:17" x14ac:dyDescent="0.25">
      <c r="A229" s="13"/>
      <c r="B229" s="209" t="s">
        <v>397</v>
      </c>
      <c r="C229" s="28"/>
      <c r="D229" s="29"/>
      <c r="E229" s="27"/>
      <c r="F229" s="28"/>
      <c r="G229" s="29"/>
      <c r="H229" s="27"/>
      <c r="I229" s="28"/>
      <c r="J229" s="29"/>
      <c r="K229" s="27"/>
      <c r="L229" s="28"/>
      <c r="M229" s="29"/>
      <c r="N229" s="27"/>
      <c r="O229" s="28"/>
      <c r="P229" s="29"/>
      <c r="Q229" s="27"/>
    </row>
    <row r="230" spans="1:17" x14ac:dyDescent="0.25">
      <c r="A230" s="13"/>
      <c r="B230" s="34" t="s">
        <v>366</v>
      </c>
      <c r="C230" s="30" t="s">
        <v>245</v>
      </c>
      <c r="D230" s="35">
        <v>4773</v>
      </c>
      <c r="E230" s="31"/>
      <c r="F230" s="30" t="s">
        <v>245</v>
      </c>
      <c r="G230" s="35">
        <v>-1139</v>
      </c>
      <c r="H230" s="31"/>
      <c r="I230" s="30" t="s">
        <v>245</v>
      </c>
      <c r="J230" s="224">
        <v>227</v>
      </c>
      <c r="K230" s="31"/>
      <c r="L230" s="30" t="s">
        <v>245</v>
      </c>
      <c r="M230" s="224">
        <v>571</v>
      </c>
      <c r="N230" s="31"/>
      <c r="O230" s="30" t="s">
        <v>245</v>
      </c>
      <c r="P230" s="35">
        <v>4432</v>
      </c>
      <c r="Q230" s="31"/>
    </row>
    <row r="231" spans="1:17" x14ac:dyDescent="0.25">
      <c r="A231" s="13"/>
      <c r="B231" s="36" t="s">
        <v>368</v>
      </c>
      <c r="C231" s="28"/>
      <c r="D231" s="52">
        <v>1956</v>
      </c>
      <c r="E231" s="27"/>
      <c r="F231" s="28"/>
      <c r="G231" s="29">
        <v>-618</v>
      </c>
      <c r="H231" s="27"/>
      <c r="I231" s="28"/>
      <c r="J231" s="29" t="s">
        <v>246</v>
      </c>
      <c r="K231" s="27"/>
      <c r="L231" s="28"/>
      <c r="M231" s="29">
        <v>671</v>
      </c>
      <c r="N231" s="27"/>
      <c r="O231" s="28"/>
      <c r="P231" s="52">
        <v>2009</v>
      </c>
      <c r="Q231" s="27"/>
    </row>
    <row r="232" spans="1:17" ht="15.75" thickBot="1" x14ac:dyDescent="0.3">
      <c r="A232" s="13"/>
      <c r="B232" s="34" t="s">
        <v>369</v>
      </c>
      <c r="C232" s="136"/>
      <c r="D232" s="138">
        <v>713</v>
      </c>
      <c r="E232" s="31"/>
      <c r="F232" s="136"/>
      <c r="G232" s="138">
        <v>-285</v>
      </c>
      <c r="H232" s="31"/>
      <c r="I232" s="136"/>
      <c r="J232" s="138">
        <v>6</v>
      </c>
      <c r="K232" s="31"/>
      <c r="L232" s="136"/>
      <c r="M232" s="138">
        <v>892</v>
      </c>
      <c r="N232" s="31"/>
      <c r="O232" s="136"/>
      <c r="P232" s="137">
        <v>1326</v>
      </c>
      <c r="Q232" s="31"/>
    </row>
    <row r="233" spans="1:17" x14ac:dyDescent="0.25">
      <c r="A233" s="13"/>
      <c r="B233" s="113" t="s">
        <v>370</v>
      </c>
      <c r="C233" s="139"/>
      <c r="D233" s="140">
        <v>7442</v>
      </c>
      <c r="E233" s="27"/>
      <c r="F233" s="139"/>
      <c r="G233" s="140">
        <v>-2042</v>
      </c>
      <c r="H233" s="27"/>
      <c r="I233" s="139"/>
      <c r="J233" s="225">
        <v>233</v>
      </c>
      <c r="K233" s="27"/>
      <c r="L233" s="139"/>
      <c r="M233" s="226">
        <v>2134</v>
      </c>
      <c r="N233" s="27"/>
      <c r="O233" s="139"/>
      <c r="P233" s="140">
        <v>7767</v>
      </c>
      <c r="Q233" s="27"/>
    </row>
    <row r="234" spans="1:17" x14ac:dyDescent="0.25">
      <c r="A234" s="13"/>
      <c r="B234" s="31"/>
      <c r="C234" s="31"/>
      <c r="D234" s="103"/>
      <c r="E234" s="31"/>
      <c r="F234" s="31"/>
      <c r="G234" s="103"/>
      <c r="H234" s="31"/>
      <c r="I234" s="31"/>
      <c r="J234" s="103"/>
      <c r="K234" s="31"/>
      <c r="L234" s="31"/>
      <c r="M234" s="103"/>
      <c r="N234" s="31"/>
      <c r="O234" s="31"/>
      <c r="P234" s="103"/>
      <c r="Q234" s="31"/>
    </row>
    <row r="235" spans="1:17" x14ac:dyDescent="0.25">
      <c r="A235" s="13"/>
      <c r="B235" s="209" t="s">
        <v>398</v>
      </c>
      <c r="C235" s="28"/>
      <c r="D235" s="29"/>
      <c r="E235" s="27"/>
      <c r="F235" s="28"/>
      <c r="G235" s="29"/>
      <c r="H235" s="27"/>
      <c r="I235" s="28"/>
      <c r="J235" s="29"/>
      <c r="K235" s="27"/>
      <c r="L235" s="28"/>
      <c r="M235" s="29"/>
      <c r="N235" s="27"/>
      <c r="O235" s="28"/>
      <c r="P235" s="29"/>
      <c r="Q235" s="27"/>
    </row>
    <row r="236" spans="1:17" x14ac:dyDescent="0.25">
      <c r="A236" s="13"/>
      <c r="B236" s="34" t="s">
        <v>366</v>
      </c>
      <c r="C236" s="30"/>
      <c r="D236" s="32" t="s">
        <v>246</v>
      </c>
      <c r="E236" s="31"/>
      <c r="F236" s="30"/>
      <c r="G236" s="32" t="s">
        <v>246</v>
      </c>
      <c r="H236" s="31"/>
      <c r="I236" s="30"/>
      <c r="J236" s="32" t="s">
        <v>246</v>
      </c>
      <c r="K236" s="31"/>
      <c r="L236" s="30"/>
      <c r="M236" s="32" t="s">
        <v>246</v>
      </c>
      <c r="N236" s="31"/>
      <c r="O236" s="30"/>
      <c r="P236" s="32" t="s">
        <v>246</v>
      </c>
      <c r="Q236" s="31"/>
    </row>
    <row r="237" spans="1:17" x14ac:dyDescent="0.25">
      <c r="A237" s="13"/>
      <c r="B237" s="36" t="s">
        <v>368</v>
      </c>
      <c r="C237" s="28"/>
      <c r="D237" s="29">
        <v>8</v>
      </c>
      <c r="E237" s="27"/>
      <c r="F237" s="28"/>
      <c r="G237" s="29">
        <v>-637</v>
      </c>
      <c r="H237" s="27"/>
      <c r="I237" s="28"/>
      <c r="J237" s="29" t="s">
        <v>246</v>
      </c>
      <c r="K237" s="27"/>
      <c r="L237" s="28"/>
      <c r="M237" s="29">
        <v>673</v>
      </c>
      <c r="N237" s="27"/>
      <c r="O237" s="28"/>
      <c r="P237" s="29">
        <v>44</v>
      </c>
      <c r="Q237" s="27"/>
    </row>
    <row r="238" spans="1:17" ht="15.75" thickBot="1" x14ac:dyDescent="0.3">
      <c r="A238" s="13"/>
      <c r="B238" s="34" t="s">
        <v>372</v>
      </c>
      <c r="C238" s="136"/>
      <c r="D238" s="138" t="s">
        <v>246</v>
      </c>
      <c r="E238" s="31"/>
      <c r="F238" s="136"/>
      <c r="G238" s="138" t="s">
        <v>246</v>
      </c>
      <c r="H238" s="31"/>
      <c r="I238" s="136"/>
      <c r="J238" s="138" t="s">
        <v>246</v>
      </c>
      <c r="K238" s="31"/>
      <c r="L238" s="136"/>
      <c r="M238" s="138" t="s">
        <v>246</v>
      </c>
      <c r="N238" s="31"/>
      <c r="O238" s="136"/>
      <c r="P238" s="138" t="s">
        <v>246</v>
      </c>
      <c r="Q238" s="31"/>
    </row>
    <row r="239" spans="1:17" x14ac:dyDescent="0.25">
      <c r="A239" s="13"/>
      <c r="B239" s="113" t="s">
        <v>426</v>
      </c>
      <c r="C239" s="231"/>
      <c r="D239" s="233">
        <v>8</v>
      </c>
      <c r="E239" s="58"/>
      <c r="F239" s="231"/>
      <c r="G239" s="233">
        <v>-637</v>
      </c>
      <c r="H239" s="58"/>
      <c r="I239" s="231"/>
      <c r="J239" s="233" t="s">
        <v>246</v>
      </c>
      <c r="K239" s="58"/>
      <c r="L239" s="231"/>
      <c r="M239" s="233">
        <v>673</v>
      </c>
      <c r="N239" s="58"/>
      <c r="O239" s="231"/>
      <c r="P239" s="233">
        <v>44</v>
      </c>
      <c r="Q239" s="58"/>
    </row>
    <row r="240" spans="1:17" x14ac:dyDescent="0.25">
      <c r="A240" s="13"/>
      <c r="B240" s="113" t="s">
        <v>427</v>
      </c>
      <c r="C240" s="232"/>
      <c r="D240" s="234"/>
      <c r="E240" s="58"/>
      <c r="F240" s="232"/>
      <c r="G240" s="234"/>
      <c r="H240" s="58"/>
      <c r="I240" s="232"/>
      <c r="J240" s="234"/>
      <c r="K240" s="58"/>
      <c r="L240" s="232"/>
      <c r="M240" s="234"/>
      <c r="N240" s="58"/>
      <c r="O240" s="232"/>
      <c r="P240" s="234"/>
      <c r="Q240" s="58"/>
    </row>
    <row r="241" spans="1:21" x14ac:dyDescent="0.25">
      <c r="A241" s="13"/>
      <c r="B241" s="31"/>
      <c r="C241" s="31"/>
      <c r="D241" s="103"/>
      <c r="E241" s="31"/>
      <c r="F241" s="31"/>
      <c r="G241" s="103"/>
      <c r="H241" s="31"/>
      <c r="I241" s="31"/>
      <c r="J241" s="103"/>
      <c r="K241" s="31"/>
      <c r="L241" s="31"/>
      <c r="M241" s="103"/>
      <c r="N241" s="31"/>
      <c r="O241" s="31"/>
      <c r="P241" s="103"/>
      <c r="Q241" s="31"/>
    </row>
    <row r="242" spans="1:21" x14ac:dyDescent="0.25">
      <c r="A242" s="13"/>
      <c r="B242" s="209" t="s">
        <v>38</v>
      </c>
      <c r="C242" s="28"/>
      <c r="D242" s="29"/>
      <c r="E242" s="27"/>
      <c r="F242" s="28"/>
      <c r="G242" s="29"/>
      <c r="H242" s="27"/>
      <c r="I242" s="28"/>
      <c r="J242" s="29"/>
      <c r="K242" s="27"/>
      <c r="L242" s="28"/>
      <c r="M242" s="29"/>
      <c r="N242" s="27"/>
      <c r="O242" s="28"/>
      <c r="P242" s="29"/>
      <c r="Q242" s="27"/>
    </row>
    <row r="243" spans="1:21" x14ac:dyDescent="0.25">
      <c r="A243" s="13"/>
      <c r="B243" s="34" t="s">
        <v>375</v>
      </c>
      <c r="C243" s="30"/>
      <c r="D243" s="35">
        <v>3186</v>
      </c>
      <c r="E243" s="31"/>
      <c r="F243" s="30"/>
      <c r="G243" s="32">
        <v>-447</v>
      </c>
      <c r="H243" s="31"/>
      <c r="I243" s="30"/>
      <c r="J243" s="32">
        <v>144</v>
      </c>
      <c r="K243" s="31"/>
      <c r="L243" s="30"/>
      <c r="M243" s="32">
        <v>-32</v>
      </c>
      <c r="N243" s="31"/>
      <c r="O243" s="30"/>
      <c r="P243" s="35">
        <v>2851</v>
      </c>
      <c r="Q243" s="31"/>
    </row>
    <row r="244" spans="1:21" x14ac:dyDescent="0.25">
      <c r="A244" s="13"/>
      <c r="B244" s="36" t="s">
        <v>376</v>
      </c>
      <c r="C244" s="28"/>
      <c r="D244" s="52">
        <v>1032</v>
      </c>
      <c r="E244" s="27"/>
      <c r="F244" s="28"/>
      <c r="G244" s="29">
        <v>-466</v>
      </c>
      <c r="H244" s="27"/>
      <c r="I244" s="28"/>
      <c r="J244" s="29">
        <v>76</v>
      </c>
      <c r="K244" s="27"/>
      <c r="L244" s="28"/>
      <c r="M244" s="29">
        <v>646</v>
      </c>
      <c r="N244" s="27"/>
      <c r="O244" s="28"/>
      <c r="P244" s="52">
        <v>1288</v>
      </c>
      <c r="Q244" s="27"/>
    </row>
    <row r="245" spans="1:21" ht="15.75" thickBot="1" x14ac:dyDescent="0.3">
      <c r="A245" s="13"/>
      <c r="B245" s="34" t="s">
        <v>368</v>
      </c>
      <c r="C245" s="136"/>
      <c r="D245" s="138">
        <v>671</v>
      </c>
      <c r="E245" s="31"/>
      <c r="F245" s="136"/>
      <c r="G245" s="138" t="s">
        <v>246</v>
      </c>
      <c r="H245" s="31"/>
      <c r="I245" s="136"/>
      <c r="J245" s="138" t="s">
        <v>246</v>
      </c>
      <c r="K245" s="31"/>
      <c r="L245" s="136"/>
      <c r="M245" s="138">
        <v>108</v>
      </c>
      <c r="N245" s="31"/>
      <c r="O245" s="136"/>
      <c r="P245" s="138">
        <v>779</v>
      </c>
      <c r="Q245" s="31"/>
    </row>
    <row r="246" spans="1:21" ht="15.75" thickBot="1" x14ac:dyDescent="0.3">
      <c r="A246" s="13"/>
      <c r="B246" s="113" t="s">
        <v>41</v>
      </c>
      <c r="C246" s="107"/>
      <c r="D246" s="108">
        <v>4889</v>
      </c>
      <c r="E246" s="27"/>
      <c r="F246" s="107"/>
      <c r="G246" s="109">
        <v>-913</v>
      </c>
      <c r="H246" s="27"/>
      <c r="I246" s="107"/>
      <c r="J246" s="109">
        <v>220</v>
      </c>
      <c r="K246" s="27"/>
      <c r="L246" s="107"/>
      <c r="M246" s="109">
        <v>722</v>
      </c>
      <c r="N246" s="27"/>
      <c r="O246" s="107"/>
      <c r="P246" s="108">
        <v>4918</v>
      </c>
      <c r="Q246" s="27"/>
    </row>
    <row r="247" spans="1:21" x14ac:dyDescent="0.25">
      <c r="A247" s="13"/>
      <c r="B247" s="31"/>
      <c r="C247" s="142"/>
      <c r="D247" s="143"/>
      <c r="E247" s="31"/>
      <c r="F247" s="142"/>
      <c r="G247" s="143"/>
      <c r="H247" s="31"/>
      <c r="I247" s="142"/>
      <c r="J247" s="143"/>
      <c r="K247" s="31"/>
      <c r="L247" s="142"/>
      <c r="M247" s="143"/>
      <c r="N247" s="31"/>
      <c r="O247" s="142"/>
      <c r="P247" s="143"/>
      <c r="Q247" s="31"/>
    </row>
    <row r="248" spans="1:21" ht="15.75" thickBot="1" x14ac:dyDescent="0.3">
      <c r="A248" s="13"/>
      <c r="B248" s="33" t="s">
        <v>377</v>
      </c>
      <c r="C248" s="210" t="s">
        <v>245</v>
      </c>
      <c r="D248" s="211">
        <v>12339</v>
      </c>
      <c r="E248" s="27"/>
      <c r="F248" s="210" t="s">
        <v>245</v>
      </c>
      <c r="G248" s="211">
        <v>-3592</v>
      </c>
      <c r="H248" s="27"/>
      <c r="I248" s="210" t="s">
        <v>245</v>
      </c>
      <c r="J248" s="227">
        <v>453</v>
      </c>
      <c r="K248" s="27"/>
      <c r="L248" s="210" t="s">
        <v>245</v>
      </c>
      <c r="M248" s="228">
        <v>3529</v>
      </c>
      <c r="N248" s="27"/>
      <c r="O248" s="210" t="s">
        <v>245</v>
      </c>
      <c r="P248" s="211">
        <v>12729</v>
      </c>
      <c r="Q248" s="27"/>
    </row>
    <row r="249" spans="1:21" ht="15.75" thickTop="1" x14ac:dyDescent="0.25">
      <c r="A249" s="13"/>
      <c r="B249" s="98"/>
      <c r="C249" s="98"/>
      <c r="D249" s="98"/>
      <c r="E249" s="98"/>
      <c r="F249" s="98"/>
      <c r="G249" s="98"/>
      <c r="H249" s="98"/>
      <c r="I249" s="98"/>
      <c r="J249" s="98"/>
      <c r="K249" s="98"/>
      <c r="L249" s="98"/>
      <c r="M249" s="98"/>
      <c r="N249" s="98"/>
      <c r="O249" s="98"/>
      <c r="P249" s="98"/>
      <c r="Q249" s="98"/>
      <c r="R249" s="98"/>
      <c r="S249" s="98"/>
      <c r="T249" s="98"/>
      <c r="U249" s="98"/>
    </row>
    <row r="250" spans="1:21" x14ac:dyDescent="0.25">
      <c r="A250" s="13"/>
      <c r="B250" s="98" t="s">
        <v>428</v>
      </c>
      <c r="C250" s="98"/>
      <c r="D250" s="98"/>
      <c r="E250" s="98"/>
      <c r="F250" s="98"/>
      <c r="G250" s="98"/>
      <c r="H250" s="98"/>
      <c r="I250" s="98"/>
      <c r="J250" s="98"/>
      <c r="K250" s="98"/>
      <c r="L250" s="98"/>
      <c r="M250" s="98"/>
      <c r="N250" s="98"/>
      <c r="O250" s="98"/>
      <c r="P250" s="98"/>
      <c r="Q250" s="98"/>
      <c r="R250" s="98"/>
      <c r="S250" s="98"/>
      <c r="T250" s="98"/>
      <c r="U250" s="98"/>
    </row>
    <row r="251" spans="1:21" x14ac:dyDescent="0.25">
      <c r="A251" s="13"/>
      <c r="B251" s="98"/>
      <c r="C251" s="98"/>
      <c r="D251" s="98"/>
      <c r="E251" s="98"/>
      <c r="F251" s="98"/>
      <c r="G251" s="98"/>
      <c r="H251" s="98"/>
      <c r="I251" s="98"/>
      <c r="J251" s="98"/>
      <c r="K251" s="98"/>
      <c r="L251" s="98"/>
      <c r="M251" s="98"/>
      <c r="N251" s="98"/>
      <c r="O251" s="98"/>
      <c r="P251" s="98"/>
      <c r="Q251" s="98"/>
      <c r="R251" s="98"/>
      <c r="S251" s="98"/>
      <c r="T251" s="98"/>
      <c r="U251" s="98"/>
    </row>
    <row r="252" spans="1:21" x14ac:dyDescent="0.25">
      <c r="A252" s="13"/>
      <c r="B252" s="19"/>
      <c r="C252" s="20"/>
      <c r="D252" s="104" t="s">
        <v>420</v>
      </c>
      <c r="E252" s="104"/>
      <c r="F252" s="20"/>
      <c r="G252" s="104"/>
      <c r="H252" s="104"/>
      <c r="I252" s="20"/>
      <c r="J252" s="104"/>
      <c r="K252" s="104"/>
      <c r="L252" s="20"/>
      <c r="M252" s="104"/>
      <c r="N252" s="104"/>
      <c r="O252" s="20"/>
      <c r="P252" s="104" t="s">
        <v>421</v>
      </c>
      <c r="Q252" s="104"/>
      <c r="R252" s="20"/>
    </row>
    <row r="253" spans="1:21" ht="15.75" thickBot="1" x14ac:dyDescent="0.3">
      <c r="A253" s="13"/>
      <c r="B253" s="19"/>
      <c r="C253" s="20"/>
      <c r="D253" s="48" t="s">
        <v>422</v>
      </c>
      <c r="E253" s="48"/>
      <c r="F253" s="20"/>
      <c r="G253" s="48" t="s">
        <v>423</v>
      </c>
      <c r="H253" s="48"/>
      <c r="I253" s="20"/>
      <c r="J253" s="48" t="s">
        <v>424</v>
      </c>
      <c r="K253" s="48"/>
      <c r="L253" s="20"/>
      <c r="M253" s="48" t="s">
        <v>425</v>
      </c>
      <c r="N253" s="48"/>
      <c r="O253" s="20"/>
      <c r="P253" s="48" t="s">
        <v>422</v>
      </c>
      <c r="Q253" s="48"/>
      <c r="R253" s="20"/>
    </row>
    <row r="254" spans="1:21" x14ac:dyDescent="0.25">
      <c r="A254" s="13"/>
      <c r="B254" s="19"/>
      <c r="C254" s="20"/>
      <c r="D254" s="50" t="s">
        <v>298</v>
      </c>
      <c r="E254" s="50"/>
      <c r="F254" s="50"/>
      <c r="G254" s="50"/>
      <c r="H254" s="50"/>
      <c r="I254" s="50"/>
      <c r="J254" s="50"/>
      <c r="K254" s="50"/>
      <c r="L254" s="50"/>
      <c r="M254" s="50"/>
      <c r="N254" s="50"/>
      <c r="O254" s="50"/>
      <c r="P254" s="50"/>
      <c r="Q254" s="50"/>
      <c r="R254" s="20"/>
    </row>
    <row r="255" spans="1:21" x14ac:dyDescent="0.25">
      <c r="A255" s="13"/>
      <c r="B255" s="26">
        <v>41547</v>
      </c>
      <c r="C255" s="27"/>
      <c r="D255" s="28"/>
      <c r="E255" s="29"/>
      <c r="F255" s="27"/>
      <c r="G255" s="28"/>
      <c r="H255" s="29"/>
      <c r="I255" s="27"/>
      <c r="J255" s="28"/>
      <c r="K255" s="29"/>
      <c r="L255" s="27"/>
      <c r="M255" s="28"/>
      <c r="N255" s="29"/>
      <c r="O255" s="27"/>
      <c r="P255" s="28"/>
      <c r="Q255" s="29"/>
      <c r="R255" s="27"/>
    </row>
    <row r="256" spans="1:21" x14ac:dyDescent="0.25">
      <c r="A256" s="13"/>
      <c r="B256" s="204" t="s">
        <v>397</v>
      </c>
      <c r="C256" s="31"/>
      <c r="D256" s="30"/>
      <c r="E256" s="32"/>
      <c r="F256" s="31"/>
      <c r="G256" s="30"/>
      <c r="H256" s="32"/>
      <c r="I256" s="31"/>
      <c r="J256" s="30"/>
      <c r="K256" s="32"/>
      <c r="L256" s="31"/>
      <c r="M256" s="30"/>
      <c r="N256" s="32"/>
      <c r="O256" s="31"/>
      <c r="P256" s="30"/>
      <c r="Q256" s="32"/>
      <c r="R256" s="31"/>
    </row>
    <row r="257" spans="1:18" x14ac:dyDescent="0.25">
      <c r="A257" s="13"/>
      <c r="B257" s="36" t="s">
        <v>366</v>
      </c>
      <c r="C257" s="27"/>
      <c r="D257" s="28" t="s">
        <v>245</v>
      </c>
      <c r="E257" s="52">
        <v>4166</v>
      </c>
      <c r="F257" s="27"/>
      <c r="G257" s="28" t="s">
        <v>245</v>
      </c>
      <c r="H257" s="52">
        <v>-1912</v>
      </c>
      <c r="I257" s="27"/>
      <c r="J257" s="28" t="s">
        <v>245</v>
      </c>
      <c r="K257" s="29">
        <v>761</v>
      </c>
      <c r="L257" s="27"/>
      <c r="M257" s="28" t="s">
        <v>245</v>
      </c>
      <c r="N257" s="29">
        <v>598</v>
      </c>
      <c r="O257" s="27"/>
      <c r="P257" s="28" t="s">
        <v>245</v>
      </c>
      <c r="Q257" s="52">
        <v>3613</v>
      </c>
      <c r="R257" s="27"/>
    </row>
    <row r="258" spans="1:18" x14ac:dyDescent="0.25">
      <c r="A258" s="13"/>
      <c r="B258" s="34" t="s">
        <v>368</v>
      </c>
      <c r="C258" s="31"/>
      <c r="D258" s="30"/>
      <c r="E258" s="32">
        <v>958</v>
      </c>
      <c r="F258" s="31"/>
      <c r="G258" s="30"/>
      <c r="H258" s="235">
        <v>-1572</v>
      </c>
      <c r="I258" s="31"/>
      <c r="J258" s="30"/>
      <c r="K258" s="32" t="s">
        <v>246</v>
      </c>
      <c r="L258" s="31"/>
      <c r="M258" s="30"/>
      <c r="N258" s="235">
        <v>1981</v>
      </c>
      <c r="O258" s="31"/>
      <c r="P258" s="30"/>
      <c r="Q258" s="35">
        <v>1367</v>
      </c>
      <c r="R258" s="31"/>
    </row>
    <row r="259" spans="1:18" ht="15.75" thickBot="1" x14ac:dyDescent="0.3">
      <c r="A259" s="13"/>
      <c r="B259" s="36" t="s">
        <v>369</v>
      </c>
      <c r="C259" s="27"/>
      <c r="D259" s="37"/>
      <c r="E259" s="39">
        <v>986</v>
      </c>
      <c r="F259" s="27"/>
      <c r="G259" s="37"/>
      <c r="H259" s="39">
        <v>-144</v>
      </c>
      <c r="I259" s="27"/>
      <c r="J259" s="37"/>
      <c r="K259" s="39">
        <v>44</v>
      </c>
      <c r="L259" s="27"/>
      <c r="M259" s="37"/>
      <c r="N259" s="39">
        <v>-416</v>
      </c>
      <c r="O259" s="27"/>
      <c r="P259" s="37"/>
      <c r="Q259" s="39">
        <v>470</v>
      </c>
      <c r="R259" s="27"/>
    </row>
    <row r="260" spans="1:18" x14ac:dyDescent="0.25">
      <c r="A260" s="13"/>
      <c r="B260" s="236" t="s">
        <v>370</v>
      </c>
      <c r="C260" s="31"/>
      <c r="D260" s="110"/>
      <c r="E260" s="112">
        <v>6110</v>
      </c>
      <c r="F260" s="31"/>
      <c r="G260" s="110"/>
      <c r="H260" s="237">
        <v>-3628</v>
      </c>
      <c r="I260" s="31"/>
      <c r="J260" s="110"/>
      <c r="K260" s="111">
        <v>805</v>
      </c>
      <c r="L260" s="31"/>
      <c r="M260" s="110"/>
      <c r="N260" s="237">
        <v>2163</v>
      </c>
      <c r="O260" s="31"/>
      <c r="P260" s="110"/>
      <c r="Q260" s="112">
        <v>5450</v>
      </c>
      <c r="R260" s="31"/>
    </row>
    <row r="261" spans="1:18" x14ac:dyDescent="0.25">
      <c r="A261" s="13"/>
      <c r="B261" s="27"/>
      <c r="C261" s="27"/>
      <c r="D261" s="27"/>
      <c r="E261" s="219"/>
      <c r="F261" s="27"/>
      <c r="G261" s="27"/>
      <c r="H261" s="219"/>
      <c r="I261" s="27"/>
      <c r="J261" s="27"/>
      <c r="K261" s="219"/>
      <c r="L261" s="27"/>
      <c r="M261" s="27"/>
      <c r="N261" s="219"/>
      <c r="O261" s="27"/>
      <c r="P261" s="27"/>
      <c r="Q261" s="219"/>
      <c r="R261" s="27"/>
    </row>
    <row r="262" spans="1:18" x14ac:dyDescent="0.25">
      <c r="A262" s="13"/>
      <c r="B262" s="204" t="s">
        <v>398</v>
      </c>
      <c r="C262" s="31"/>
      <c r="D262" s="30"/>
      <c r="E262" s="32"/>
      <c r="F262" s="31"/>
      <c r="G262" s="30"/>
      <c r="H262" s="32"/>
      <c r="I262" s="31"/>
      <c r="J262" s="30"/>
      <c r="K262" s="32"/>
      <c r="L262" s="31"/>
      <c r="M262" s="30"/>
      <c r="N262" s="32"/>
      <c r="O262" s="31"/>
      <c r="P262" s="30"/>
      <c r="Q262" s="32"/>
      <c r="R262" s="31"/>
    </row>
    <row r="263" spans="1:18" x14ac:dyDescent="0.25">
      <c r="A263" s="13"/>
      <c r="B263" s="36" t="s">
        <v>366</v>
      </c>
      <c r="C263" s="27"/>
      <c r="D263" s="28"/>
      <c r="E263" s="29" t="s">
        <v>246</v>
      </c>
      <c r="F263" s="27"/>
      <c r="G263" s="28"/>
      <c r="H263" s="29" t="s">
        <v>246</v>
      </c>
      <c r="I263" s="27"/>
      <c r="J263" s="28"/>
      <c r="K263" s="29" t="s">
        <v>246</v>
      </c>
      <c r="L263" s="27"/>
      <c r="M263" s="28"/>
      <c r="N263" s="29" t="s">
        <v>246</v>
      </c>
      <c r="O263" s="27"/>
      <c r="P263" s="28"/>
      <c r="Q263" s="29" t="s">
        <v>246</v>
      </c>
      <c r="R263" s="27"/>
    </row>
    <row r="264" spans="1:18" x14ac:dyDescent="0.25">
      <c r="A264" s="13"/>
      <c r="B264" s="34" t="s">
        <v>368</v>
      </c>
      <c r="C264" s="31"/>
      <c r="D264" s="30"/>
      <c r="E264" s="32">
        <v>50</v>
      </c>
      <c r="F264" s="31"/>
      <c r="G264" s="30"/>
      <c r="H264" s="32">
        <v>-207</v>
      </c>
      <c r="I264" s="31"/>
      <c r="J264" s="30"/>
      <c r="K264" s="32" t="s">
        <v>246</v>
      </c>
      <c r="L264" s="31"/>
      <c r="M264" s="30"/>
      <c r="N264" s="32">
        <v>208</v>
      </c>
      <c r="O264" s="31"/>
      <c r="P264" s="30"/>
      <c r="Q264" s="32">
        <v>51</v>
      </c>
      <c r="R264" s="31"/>
    </row>
    <row r="265" spans="1:18" ht="15.75" thickBot="1" x14ac:dyDescent="0.3">
      <c r="A265" s="13"/>
      <c r="B265" s="36" t="s">
        <v>372</v>
      </c>
      <c r="C265" s="27"/>
      <c r="D265" s="37"/>
      <c r="E265" s="39" t="s">
        <v>246</v>
      </c>
      <c r="F265" s="27"/>
      <c r="G265" s="37"/>
      <c r="H265" s="39" t="s">
        <v>246</v>
      </c>
      <c r="I265" s="27"/>
      <c r="J265" s="37"/>
      <c r="K265" s="39" t="s">
        <v>246</v>
      </c>
      <c r="L265" s="27"/>
      <c r="M265" s="37"/>
      <c r="N265" s="39" t="s">
        <v>246</v>
      </c>
      <c r="O265" s="27"/>
      <c r="P265" s="37"/>
      <c r="Q265" s="39" t="s">
        <v>246</v>
      </c>
      <c r="R265" s="27"/>
    </row>
    <row r="266" spans="1:18" x14ac:dyDescent="0.25">
      <c r="A266" s="13"/>
      <c r="B266" s="236" t="s">
        <v>373</v>
      </c>
      <c r="C266" s="31"/>
      <c r="D266" s="110"/>
      <c r="E266" s="111">
        <v>50</v>
      </c>
      <c r="F266" s="31"/>
      <c r="G266" s="110"/>
      <c r="H266" s="111">
        <v>-207</v>
      </c>
      <c r="I266" s="31"/>
      <c r="J266" s="110"/>
      <c r="K266" s="111" t="s">
        <v>246</v>
      </c>
      <c r="L266" s="31"/>
      <c r="M266" s="110"/>
      <c r="N266" s="111">
        <v>208</v>
      </c>
      <c r="O266" s="31"/>
      <c r="P266" s="110"/>
      <c r="Q266" s="111">
        <v>51</v>
      </c>
      <c r="R266" s="31"/>
    </row>
    <row r="267" spans="1:18" x14ac:dyDescent="0.25">
      <c r="A267" s="13"/>
      <c r="B267" s="27"/>
      <c r="C267" s="27"/>
      <c r="D267" s="27"/>
      <c r="E267" s="219"/>
      <c r="F267" s="27"/>
      <c r="G267" s="27"/>
      <c r="H267" s="219"/>
      <c r="I267" s="27"/>
      <c r="J267" s="27"/>
      <c r="K267" s="219"/>
      <c r="L267" s="27"/>
      <c r="M267" s="27"/>
      <c r="N267" s="219"/>
      <c r="O267" s="27"/>
      <c r="P267" s="27"/>
      <c r="Q267" s="219"/>
      <c r="R267" s="27"/>
    </row>
    <row r="268" spans="1:18" x14ac:dyDescent="0.25">
      <c r="A268" s="13"/>
      <c r="B268" s="204" t="s">
        <v>38</v>
      </c>
      <c r="C268" s="31"/>
      <c r="D268" s="30"/>
      <c r="E268" s="32"/>
      <c r="F268" s="31"/>
      <c r="G268" s="30"/>
      <c r="H268" s="32"/>
      <c r="I268" s="31"/>
      <c r="J268" s="30"/>
      <c r="K268" s="32"/>
      <c r="L268" s="31"/>
      <c r="M268" s="30"/>
      <c r="N268" s="32"/>
      <c r="O268" s="31"/>
      <c r="P268" s="30"/>
      <c r="Q268" s="32"/>
      <c r="R268" s="31"/>
    </row>
    <row r="269" spans="1:18" x14ac:dyDescent="0.25">
      <c r="A269" s="13"/>
      <c r="B269" s="36" t="s">
        <v>375</v>
      </c>
      <c r="C269" s="27"/>
      <c r="D269" s="28"/>
      <c r="E269" s="52">
        <v>2636</v>
      </c>
      <c r="F269" s="27"/>
      <c r="G269" s="28"/>
      <c r="H269" s="52">
        <v>-1474</v>
      </c>
      <c r="I269" s="27"/>
      <c r="J269" s="28"/>
      <c r="K269" s="29">
        <v>383</v>
      </c>
      <c r="L269" s="27"/>
      <c r="M269" s="28"/>
      <c r="N269" s="29">
        <v>334</v>
      </c>
      <c r="O269" s="27"/>
      <c r="P269" s="28"/>
      <c r="Q269" s="52">
        <v>1879</v>
      </c>
      <c r="R269" s="27"/>
    </row>
    <row r="270" spans="1:18" x14ac:dyDescent="0.25">
      <c r="A270" s="13"/>
      <c r="B270" s="34" t="s">
        <v>376</v>
      </c>
      <c r="C270" s="31"/>
      <c r="D270" s="30"/>
      <c r="E270" s="35">
        <v>1448</v>
      </c>
      <c r="F270" s="31"/>
      <c r="G270" s="30"/>
      <c r="H270" s="35">
        <v>-1152</v>
      </c>
      <c r="I270" s="31"/>
      <c r="J270" s="30"/>
      <c r="K270" s="32">
        <v>220</v>
      </c>
      <c r="L270" s="31"/>
      <c r="M270" s="30"/>
      <c r="N270" s="32">
        <v>898</v>
      </c>
      <c r="O270" s="31"/>
      <c r="P270" s="30"/>
      <c r="Q270" s="35">
        <v>1414</v>
      </c>
      <c r="R270" s="31"/>
    </row>
    <row r="271" spans="1:18" ht="15.75" thickBot="1" x14ac:dyDescent="0.3">
      <c r="A271" s="13"/>
      <c r="B271" s="36" t="s">
        <v>368</v>
      </c>
      <c r="C271" s="27"/>
      <c r="D271" s="37"/>
      <c r="E271" s="39">
        <v>645</v>
      </c>
      <c r="F271" s="27"/>
      <c r="G271" s="37"/>
      <c r="H271" s="39">
        <v>-131</v>
      </c>
      <c r="I271" s="27"/>
      <c r="J271" s="37"/>
      <c r="K271" s="39">
        <v>78</v>
      </c>
      <c r="L271" s="27"/>
      <c r="M271" s="37"/>
      <c r="N271" s="39">
        <v>136</v>
      </c>
      <c r="O271" s="27"/>
      <c r="P271" s="37"/>
      <c r="Q271" s="39">
        <v>728</v>
      </c>
      <c r="R271" s="27"/>
    </row>
    <row r="272" spans="1:18" ht="15.75" thickBot="1" x14ac:dyDescent="0.3">
      <c r="A272" s="13"/>
      <c r="B272" s="236" t="s">
        <v>41</v>
      </c>
      <c r="C272" s="31"/>
      <c r="D272" s="205"/>
      <c r="E272" s="206">
        <v>4729</v>
      </c>
      <c r="F272" s="31"/>
      <c r="G272" s="205"/>
      <c r="H272" s="206">
        <v>-2757</v>
      </c>
      <c r="I272" s="31"/>
      <c r="J272" s="205"/>
      <c r="K272" s="220">
        <v>681</v>
      </c>
      <c r="L272" s="31"/>
      <c r="M272" s="205"/>
      <c r="N272" s="206">
        <v>1368</v>
      </c>
      <c r="O272" s="31"/>
      <c r="P272" s="205"/>
      <c r="Q272" s="206">
        <v>4021</v>
      </c>
      <c r="R272" s="31"/>
    </row>
    <row r="273" spans="1:18" x14ac:dyDescent="0.25">
      <c r="A273" s="13"/>
      <c r="B273" s="27"/>
      <c r="C273" s="27"/>
      <c r="D273" s="159"/>
      <c r="E273" s="160"/>
      <c r="F273" s="27"/>
      <c r="G273" s="159"/>
      <c r="H273" s="160"/>
      <c r="I273" s="27"/>
      <c r="J273" s="159"/>
      <c r="K273" s="160"/>
      <c r="L273" s="27"/>
      <c r="M273" s="159"/>
      <c r="N273" s="160"/>
      <c r="O273" s="27"/>
      <c r="P273" s="159"/>
      <c r="Q273" s="160"/>
      <c r="R273" s="27"/>
    </row>
    <row r="274" spans="1:18" ht="15.75" thickBot="1" x14ac:dyDescent="0.3">
      <c r="A274" s="13"/>
      <c r="B274" s="47" t="s">
        <v>377</v>
      </c>
      <c r="C274" s="31"/>
      <c r="D274" s="207" t="s">
        <v>245</v>
      </c>
      <c r="E274" s="208">
        <v>10889</v>
      </c>
      <c r="F274" s="31"/>
      <c r="G274" s="207" t="s">
        <v>245</v>
      </c>
      <c r="H274" s="238">
        <v>-6592</v>
      </c>
      <c r="I274" s="31"/>
      <c r="J274" s="207" t="s">
        <v>245</v>
      </c>
      <c r="K274" s="208">
        <v>1486</v>
      </c>
      <c r="L274" s="31"/>
      <c r="M274" s="207" t="s">
        <v>245</v>
      </c>
      <c r="N274" s="238">
        <v>3739</v>
      </c>
      <c r="O274" s="31"/>
      <c r="P274" s="207" t="s">
        <v>245</v>
      </c>
      <c r="Q274" s="208">
        <v>9522</v>
      </c>
      <c r="R274" s="31"/>
    </row>
    <row r="275" spans="1:18" ht="15.75" thickTop="1" x14ac:dyDescent="0.25">
      <c r="A275" s="13"/>
      <c r="B275" s="27"/>
      <c r="C275" s="27"/>
      <c r="D275" s="222"/>
      <c r="E275" s="223"/>
      <c r="F275" s="27"/>
      <c r="G275" s="222"/>
      <c r="H275" s="223"/>
      <c r="I275" s="27"/>
      <c r="J275" s="222"/>
      <c r="K275" s="223"/>
      <c r="L275" s="27"/>
      <c r="M275" s="222"/>
      <c r="N275" s="223"/>
      <c r="O275" s="27"/>
      <c r="P275" s="222"/>
      <c r="Q275" s="223"/>
      <c r="R275" s="27"/>
    </row>
    <row r="276" spans="1:18" x14ac:dyDescent="0.25">
      <c r="A276" s="13"/>
      <c r="B276" s="46">
        <v>41182</v>
      </c>
      <c r="C276" s="31"/>
      <c r="D276" s="30"/>
      <c r="E276" s="32"/>
      <c r="F276" s="31"/>
      <c r="G276" s="30"/>
      <c r="H276" s="32"/>
      <c r="I276" s="31"/>
      <c r="J276" s="30"/>
      <c r="K276" s="32"/>
      <c r="L276" s="31"/>
      <c r="M276" s="30"/>
      <c r="N276" s="32"/>
      <c r="O276" s="31"/>
      <c r="P276" s="30"/>
      <c r="Q276" s="32"/>
      <c r="R276" s="31"/>
    </row>
    <row r="277" spans="1:18" x14ac:dyDescent="0.25">
      <c r="A277" s="13"/>
      <c r="B277" s="209" t="s">
        <v>397</v>
      </c>
      <c r="C277" s="27"/>
      <c r="D277" s="28"/>
      <c r="E277" s="29"/>
      <c r="F277" s="27"/>
      <c r="G277" s="28"/>
      <c r="H277" s="29"/>
      <c r="I277" s="27"/>
      <c r="J277" s="28"/>
      <c r="K277" s="29"/>
      <c r="L277" s="27"/>
      <c r="M277" s="28"/>
      <c r="N277" s="29"/>
      <c r="O277" s="27"/>
      <c r="P277" s="28"/>
      <c r="Q277" s="29"/>
      <c r="R277" s="27"/>
    </row>
    <row r="278" spans="1:18" x14ac:dyDescent="0.25">
      <c r="A278" s="13"/>
      <c r="B278" s="34" t="s">
        <v>366</v>
      </c>
      <c r="C278" s="31"/>
      <c r="D278" s="30" t="s">
        <v>245</v>
      </c>
      <c r="E278" s="35">
        <v>6030</v>
      </c>
      <c r="F278" s="31"/>
      <c r="G278" s="30" t="s">
        <v>245</v>
      </c>
      <c r="H278" s="35">
        <v>-5438</v>
      </c>
      <c r="I278" s="31"/>
      <c r="J278" s="30" t="s">
        <v>245</v>
      </c>
      <c r="K278" s="224">
        <v>696</v>
      </c>
      <c r="L278" s="31"/>
      <c r="M278" s="30" t="s">
        <v>245</v>
      </c>
      <c r="N278" s="235">
        <v>3144</v>
      </c>
      <c r="O278" s="31"/>
      <c r="P278" s="30" t="s">
        <v>245</v>
      </c>
      <c r="Q278" s="35">
        <v>4432</v>
      </c>
      <c r="R278" s="31"/>
    </row>
    <row r="279" spans="1:18" x14ac:dyDescent="0.25">
      <c r="A279" s="13"/>
      <c r="B279" s="36" t="s">
        <v>368</v>
      </c>
      <c r="C279" s="27"/>
      <c r="D279" s="28"/>
      <c r="E279" s="52">
        <v>3143</v>
      </c>
      <c r="F279" s="27"/>
      <c r="G279" s="28"/>
      <c r="H279" s="52">
        <v>-2756</v>
      </c>
      <c r="I279" s="27"/>
      <c r="J279" s="28"/>
      <c r="K279" s="29">
        <v>2</v>
      </c>
      <c r="L279" s="27"/>
      <c r="M279" s="28"/>
      <c r="N279" s="52">
        <v>1620</v>
      </c>
      <c r="O279" s="27"/>
      <c r="P279" s="28"/>
      <c r="Q279" s="52">
        <v>2009</v>
      </c>
      <c r="R279" s="27"/>
    </row>
    <row r="280" spans="1:18" ht="15.75" thickBot="1" x14ac:dyDescent="0.3">
      <c r="A280" s="13"/>
      <c r="B280" s="34" t="s">
        <v>369</v>
      </c>
      <c r="C280" s="31"/>
      <c r="D280" s="136"/>
      <c r="E280" s="137">
        <v>1538</v>
      </c>
      <c r="F280" s="31"/>
      <c r="G280" s="136"/>
      <c r="H280" s="137">
        <v>-1870</v>
      </c>
      <c r="I280" s="31"/>
      <c r="J280" s="136"/>
      <c r="K280" s="138">
        <v>6</v>
      </c>
      <c r="L280" s="31"/>
      <c r="M280" s="136"/>
      <c r="N280" s="137">
        <v>1652</v>
      </c>
      <c r="O280" s="31"/>
      <c r="P280" s="136"/>
      <c r="Q280" s="137">
        <v>1326</v>
      </c>
      <c r="R280" s="31"/>
    </row>
    <row r="281" spans="1:18" x14ac:dyDescent="0.25">
      <c r="A281" s="13"/>
      <c r="B281" s="119" t="s">
        <v>370</v>
      </c>
      <c r="C281" s="27"/>
      <c r="D281" s="139"/>
      <c r="E281" s="140">
        <v>10711</v>
      </c>
      <c r="F281" s="27"/>
      <c r="G281" s="139"/>
      <c r="H281" s="140">
        <v>-10064</v>
      </c>
      <c r="I281" s="27"/>
      <c r="J281" s="139"/>
      <c r="K281" s="225">
        <v>704</v>
      </c>
      <c r="L281" s="27"/>
      <c r="M281" s="139"/>
      <c r="N281" s="226">
        <v>6416</v>
      </c>
      <c r="O281" s="27"/>
      <c r="P281" s="139"/>
      <c r="Q281" s="140">
        <v>7767</v>
      </c>
      <c r="R281" s="27"/>
    </row>
    <row r="282" spans="1:18" x14ac:dyDescent="0.25">
      <c r="A282" s="13"/>
      <c r="B282" s="31"/>
      <c r="C282" s="31"/>
      <c r="D282" s="31"/>
      <c r="E282" s="103"/>
      <c r="F282" s="31"/>
      <c r="G282" s="31"/>
      <c r="H282" s="103"/>
      <c r="I282" s="31"/>
      <c r="J282" s="31"/>
      <c r="K282" s="103"/>
      <c r="L282" s="31"/>
      <c r="M282" s="31"/>
      <c r="N282" s="103"/>
      <c r="O282" s="31"/>
      <c r="P282" s="31"/>
      <c r="Q282" s="103"/>
      <c r="R282" s="31"/>
    </row>
    <row r="283" spans="1:18" x14ac:dyDescent="0.25">
      <c r="A283" s="13"/>
      <c r="B283" s="209" t="s">
        <v>398</v>
      </c>
      <c r="C283" s="27"/>
      <c r="D283" s="28"/>
      <c r="E283" s="29"/>
      <c r="F283" s="27"/>
      <c r="G283" s="28"/>
      <c r="H283" s="29"/>
      <c r="I283" s="27"/>
      <c r="J283" s="28"/>
      <c r="K283" s="29"/>
      <c r="L283" s="27"/>
      <c r="M283" s="28"/>
      <c r="N283" s="29"/>
      <c r="O283" s="27"/>
      <c r="P283" s="28"/>
      <c r="Q283" s="29"/>
      <c r="R283" s="27"/>
    </row>
    <row r="284" spans="1:18" x14ac:dyDescent="0.25">
      <c r="A284" s="13"/>
      <c r="B284" s="34" t="s">
        <v>366</v>
      </c>
      <c r="C284" s="31"/>
      <c r="D284" s="30"/>
      <c r="E284" s="32">
        <v>120</v>
      </c>
      <c r="F284" s="31"/>
      <c r="G284" s="30"/>
      <c r="H284" s="32" t="s">
        <v>246</v>
      </c>
      <c r="I284" s="31"/>
      <c r="J284" s="30"/>
      <c r="K284" s="32" t="s">
        <v>246</v>
      </c>
      <c r="L284" s="31"/>
      <c r="M284" s="30"/>
      <c r="N284" s="32">
        <v>-120</v>
      </c>
      <c r="O284" s="31"/>
      <c r="P284" s="30"/>
      <c r="Q284" s="32" t="s">
        <v>246</v>
      </c>
      <c r="R284" s="31"/>
    </row>
    <row r="285" spans="1:18" x14ac:dyDescent="0.25">
      <c r="A285" s="13"/>
      <c r="B285" s="36" t="s">
        <v>368</v>
      </c>
      <c r="C285" s="27"/>
      <c r="D285" s="28"/>
      <c r="E285" s="29" t="s">
        <v>246</v>
      </c>
      <c r="F285" s="27"/>
      <c r="G285" s="28"/>
      <c r="H285" s="29">
        <v>-839</v>
      </c>
      <c r="I285" s="27"/>
      <c r="J285" s="28"/>
      <c r="K285" s="29" t="s">
        <v>246</v>
      </c>
      <c r="L285" s="27"/>
      <c r="M285" s="28"/>
      <c r="N285" s="29">
        <v>883</v>
      </c>
      <c r="O285" s="27"/>
      <c r="P285" s="28"/>
      <c r="Q285" s="29">
        <v>44</v>
      </c>
      <c r="R285" s="27"/>
    </row>
    <row r="286" spans="1:18" ht="15.75" thickBot="1" x14ac:dyDescent="0.3">
      <c r="A286" s="13"/>
      <c r="B286" s="34" t="s">
        <v>372</v>
      </c>
      <c r="C286" s="31"/>
      <c r="D286" s="136"/>
      <c r="E286" s="138" t="s">
        <v>246</v>
      </c>
      <c r="F286" s="31"/>
      <c r="G286" s="136"/>
      <c r="H286" s="138" t="s">
        <v>246</v>
      </c>
      <c r="I286" s="31"/>
      <c r="J286" s="136"/>
      <c r="K286" s="138" t="s">
        <v>246</v>
      </c>
      <c r="L286" s="31"/>
      <c r="M286" s="136"/>
      <c r="N286" s="138" t="s">
        <v>246</v>
      </c>
      <c r="O286" s="31"/>
      <c r="P286" s="136"/>
      <c r="Q286" s="138" t="s">
        <v>246</v>
      </c>
      <c r="R286" s="31"/>
    </row>
    <row r="287" spans="1:18" x14ac:dyDescent="0.25">
      <c r="A287" s="13"/>
      <c r="B287" s="119" t="s">
        <v>426</v>
      </c>
      <c r="C287" s="58"/>
      <c r="D287" s="231"/>
      <c r="E287" s="233">
        <v>120</v>
      </c>
      <c r="F287" s="58"/>
      <c r="G287" s="231"/>
      <c r="H287" s="233">
        <v>-839</v>
      </c>
      <c r="I287" s="58"/>
      <c r="J287" s="231"/>
      <c r="K287" s="233" t="s">
        <v>246</v>
      </c>
      <c r="L287" s="58"/>
      <c r="M287" s="231"/>
      <c r="N287" s="233">
        <v>763</v>
      </c>
      <c r="O287" s="58"/>
      <c r="P287" s="231"/>
      <c r="Q287" s="233">
        <v>44</v>
      </c>
      <c r="R287" s="58"/>
    </row>
    <row r="288" spans="1:18" x14ac:dyDescent="0.25">
      <c r="A288" s="13"/>
      <c r="B288" s="119" t="s">
        <v>427</v>
      </c>
      <c r="C288" s="58"/>
      <c r="D288" s="232"/>
      <c r="E288" s="234"/>
      <c r="F288" s="58"/>
      <c r="G288" s="232"/>
      <c r="H288" s="234"/>
      <c r="I288" s="58"/>
      <c r="J288" s="232"/>
      <c r="K288" s="234"/>
      <c r="L288" s="58"/>
      <c r="M288" s="232"/>
      <c r="N288" s="234"/>
      <c r="O288" s="58"/>
      <c r="P288" s="232"/>
      <c r="Q288" s="234"/>
      <c r="R288" s="58"/>
    </row>
    <row r="289" spans="1:21" x14ac:dyDescent="0.25">
      <c r="A289" s="13"/>
      <c r="B289" s="31"/>
      <c r="C289" s="31"/>
      <c r="D289" s="31"/>
      <c r="E289" s="103"/>
      <c r="F289" s="31"/>
      <c r="G289" s="31"/>
      <c r="H289" s="103"/>
      <c r="I289" s="31"/>
      <c r="J289" s="31"/>
      <c r="K289" s="103"/>
      <c r="L289" s="31"/>
      <c r="M289" s="31"/>
      <c r="N289" s="103"/>
      <c r="O289" s="31"/>
      <c r="P289" s="31"/>
      <c r="Q289" s="103"/>
      <c r="R289" s="31"/>
    </row>
    <row r="290" spans="1:21" x14ac:dyDescent="0.25">
      <c r="A290" s="13"/>
      <c r="B290" s="209" t="s">
        <v>38</v>
      </c>
      <c r="C290" s="27"/>
      <c r="D290" s="28"/>
      <c r="E290" s="29"/>
      <c r="F290" s="27"/>
      <c r="G290" s="28"/>
      <c r="H290" s="29"/>
      <c r="I290" s="27"/>
      <c r="J290" s="28"/>
      <c r="K290" s="29"/>
      <c r="L290" s="27"/>
      <c r="M290" s="28"/>
      <c r="N290" s="29"/>
      <c r="O290" s="27"/>
      <c r="P290" s="28"/>
      <c r="Q290" s="29"/>
      <c r="R290" s="27"/>
    </row>
    <row r="291" spans="1:21" x14ac:dyDescent="0.25">
      <c r="A291" s="13"/>
      <c r="B291" s="34" t="s">
        <v>375</v>
      </c>
      <c r="C291" s="31"/>
      <c r="D291" s="30"/>
      <c r="E291" s="35">
        <v>3125</v>
      </c>
      <c r="F291" s="31"/>
      <c r="G291" s="30"/>
      <c r="H291" s="35">
        <v>-2491</v>
      </c>
      <c r="I291" s="31"/>
      <c r="J291" s="30"/>
      <c r="K291" s="32">
        <v>215</v>
      </c>
      <c r="L291" s="31"/>
      <c r="M291" s="30"/>
      <c r="N291" s="35">
        <v>2002</v>
      </c>
      <c r="O291" s="31"/>
      <c r="P291" s="30"/>
      <c r="Q291" s="35">
        <v>2851</v>
      </c>
      <c r="R291" s="31"/>
    </row>
    <row r="292" spans="1:21" x14ac:dyDescent="0.25">
      <c r="A292" s="13"/>
      <c r="B292" s="36" t="s">
        <v>376</v>
      </c>
      <c r="C292" s="27"/>
      <c r="D292" s="28"/>
      <c r="E292" s="29">
        <v>885</v>
      </c>
      <c r="F292" s="27"/>
      <c r="G292" s="28"/>
      <c r="H292" s="52">
        <v>-1247</v>
      </c>
      <c r="I292" s="27"/>
      <c r="J292" s="28"/>
      <c r="K292" s="29">
        <v>249</v>
      </c>
      <c r="L292" s="27"/>
      <c r="M292" s="28"/>
      <c r="N292" s="52">
        <v>1401</v>
      </c>
      <c r="O292" s="27"/>
      <c r="P292" s="28"/>
      <c r="Q292" s="52">
        <v>1288</v>
      </c>
      <c r="R292" s="27"/>
    </row>
    <row r="293" spans="1:21" ht="15.75" thickBot="1" x14ac:dyDescent="0.3">
      <c r="A293" s="13"/>
      <c r="B293" s="34" t="s">
        <v>368</v>
      </c>
      <c r="C293" s="31"/>
      <c r="D293" s="136"/>
      <c r="E293" s="138">
        <v>685</v>
      </c>
      <c r="F293" s="31"/>
      <c r="G293" s="136"/>
      <c r="H293" s="138">
        <v>-71</v>
      </c>
      <c r="I293" s="31"/>
      <c r="J293" s="136"/>
      <c r="K293" s="138">
        <v>2</v>
      </c>
      <c r="L293" s="31"/>
      <c r="M293" s="136"/>
      <c r="N293" s="138">
        <v>163</v>
      </c>
      <c r="O293" s="31"/>
      <c r="P293" s="136"/>
      <c r="Q293" s="138">
        <v>779</v>
      </c>
      <c r="R293" s="31"/>
    </row>
    <row r="294" spans="1:21" ht="15.75" thickBot="1" x14ac:dyDescent="0.3">
      <c r="A294" s="13"/>
      <c r="B294" s="119" t="s">
        <v>41</v>
      </c>
      <c r="C294" s="27"/>
      <c r="D294" s="107"/>
      <c r="E294" s="108">
        <v>4695</v>
      </c>
      <c r="F294" s="27"/>
      <c r="G294" s="107"/>
      <c r="H294" s="108">
        <v>-3809</v>
      </c>
      <c r="I294" s="27"/>
      <c r="J294" s="107"/>
      <c r="K294" s="109">
        <v>466</v>
      </c>
      <c r="L294" s="27"/>
      <c r="M294" s="107"/>
      <c r="N294" s="108">
        <v>3566</v>
      </c>
      <c r="O294" s="27"/>
      <c r="P294" s="107"/>
      <c r="Q294" s="108">
        <v>4918</v>
      </c>
      <c r="R294" s="27"/>
    </row>
    <row r="295" spans="1:21" x14ac:dyDescent="0.25">
      <c r="A295" s="13"/>
      <c r="B295" s="31"/>
      <c r="C295" s="31"/>
      <c r="D295" s="142"/>
      <c r="E295" s="143"/>
      <c r="F295" s="31"/>
      <c r="G295" s="142"/>
      <c r="H295" s="143"/>
      <c r="I295" s="31"/>
      <c r="J295" s="142"/>
      <c r="K295" s="143"/>
      <c r="L295" s="31"/>
      <c r="M295" s="142"/>
      <c r="N295" s="143"/>
      <c r="O295" s="31"/>
      <c r="P295" s="142"/>
      <c r="Q295" s="143"/>
      <c r="R295" s="31"/>
    </row>
    <row r="296" spans="1:21" ht="15.75" thickBot="1" x14ac:dyDescent="0.3">
      <c r="A296" s="13"/>
      <c r="B296" s="33" t="s">
        <v>377</v>
      </c>
      <c r="C296" s="27"/>
      <c r="D296" s="210" t="s">
        <v>245</v>
      </c>
      <c r="E296" s="211">
        <v>15526</v>
      </c>
      <c r="F296" s="27"/>
      <c r="G296" s="210" t="s">
        <v>245</v>
      </c>
      <c r="H296" s="211">
        <v>-14712</v>
      </c>
      <c r="I296" s="27"/>
      <c r="J296" s="210" t="s">
        <v>245</v>
      </c>
      <c r="K296" s="228">
        <v>1170</v>
      </c>
      <c r="L296" s="27"/>
      <c r="M296" s="210" t="s">
        <v>245</v>
      </c>
      <c r="N296" s="228">
        <v>10745</v>
      </c>
      <c r="O296" s="27"/>
      <c r="P296" s="210" t="s">
        <v>245</v>
      </c>
      <c r="Q296" s="211">
        <v>12729</v>
      </c>
      <c r="R296" s="27"/>
    </row>
    <row r="297" spans="1:21" ht="15.75" thickTop="1" x14ac:dyDescent="0.25">
      <c r="A297" s="13"/>
      <c r="B297" s="98"/>
      <c r="C297" s="98"/>
      <c r="D297" s="98"/>
      <c r="E297" s="98"/>
      <c r="F297" s="98"/>
      <c r="G297" s="98"/>
      <c r="H297" s="98"/>
      <c r="I297" s="98"/>
      <c r="J297" s="98"/>
      <c r="K297" s="98"/>
      <c r="L297" s="98"/>
      <c r="M297" s="98"/>
      <c r="N297" s="98"/>
      <c r="O297" s="98"/>
      <c r="P297" s="98"/>
      <c r="Q297" s="98"/>
      <c r="R297" s="98"/>
      <c r="S297" s="98"/>
      <c r="T297" s="98"/>
      <c r="U297" s="98"/>
    </row>
    <row r="298" spans="1:21" x14ac:dyDescent="0.25">
      <c r="A298" s="13"/>
      <c r="B298" s="98" t="s">
        <v>429</v>
      </c>
      <c r="C298" s="98"/>
      <c r="D298" s="98"/>
      <c r="E298" s="98"/>
      <c r="F298" s="98"/>
      <c r="G298" s="98"/>
      <c r="H298" s="98"/>
      <c r="I298" s="98"/>
      <c r="J298" s="98"/>
      <c r="K298" s="98"/>
      <c r="L298" s="98"/>
      <c r="M298" s="98"/>
      <c r="N298" s="98"/>
      <c r="O298" s="98"/>
      <c r="P298" s="98"/>
      <c r="Q298" s="98"/>
      <c r="R298" s="98"/>
      <c r="S298" s="98"/>
      <c r="T298" s="98"/>
      <c r="U298" s="98"/>
    </row>
    <row r="299" spans="1:21" x14ac:dyDescent="0.25">
      <c r="A299" s="13"/>
      <c r="B299" s="98"/>
      <c r="C299" s="98"/>
      <c r="D299" s="98"/>
      <c r="E299" s="98"/>
      <c r="F299" s="98"/>
      <c r="G299" s="98"/>
      <c r="H299" s="98"/>
      <c r="I299" s="98"/>
      <c r="J299" s="98"/>
      <c r="K299" s="98"/>
      <c r="L299" s="98"/>
      <c r="M299" s="98"/>
      <c r="N299" s="98"/>
      <c r="O299" s="98"/>
      <c r="P299" s="98"/>
      <c r="Q299" s="98"/>
      <c r="R299" s="98"/>
      <c r="S299" s="98"/>
      <c r="T299" s="98"/>
      <c r="U299" s="98"/>
    </row>
    <row r="300" spans="1:21" x14ac:dyDescent="0.25">
      <c r="A300" s="13"/>
      <c r="B300" s="19"/>
      <c r="C300" s="20"/>
      <c r="D300" s="104" t="s">
        <v>430</v>
      </c>
      <c r="E300" s="104"/>
      <c r="F300" s="20"/>
      <c r="G300" s="104" t="s">
        <v>431</v>
      </c>
      <c r="H300" s="104"/>
      <c r="I300" s="20"/>
      <c r="J300" s="21"/>
      <c r="K300" s="21"/>
      <c r="L300" s="20"/>
    </row>
    <row r="301" spans="1:21" x14ac:dyDescent="0.25">
      <c r="A301" s="13"/>
      <c r="B301" s="19"/>
      <c r="C301" s="20"/>
      <c r="D301" s="104" t="s">
        <v>432</v>
      </c>
      <c r="E301" s="104"/>
      <c r="F301" s="20"/>
      <c r="G301" s="104" t="s">
        <v>432</v>
      </c>
      <c r="H301" s="104"/>
      <c r="I301" s="20"/>
      <c r="J301" s="104" t="s">
        <v>433</v>
      </c>
      <c r="K301" s="104"/>
      <c r="L301" s="20"/>
    </row>
    <row r="302" spans="1:21" ht="15.75" thickBot="1" x14ac:dyDescent="0.3">
      <c r="A302" s="13"/>
      <c r="B302" s="19"/>
      <c r="C302" s="20"/>
      <c r="D302" s="48" t="s">
        <v>434</v>
      </c>
      <c r="E302" s="48"/>
      <c r="F302" s="20"/>
      <c r="G302" s="48" t="s">
        <v>434</v>
      </c>
      <c r="H302" s="48"/>
      <c r="I302" s="20"/>
      <c r="J302" s="48" t="s">
        <v>422</v>
      </c>
      <c r="K302" s="48"/>
      <c r="L302" s="20"/>
    </row>
    <row r="303" spans="1:21" x14ac:dyDescent="0.25">
      <c r="A303" s="13"/>
      <c r="B303" s="19"/>
      <c r="C303" s="20"/>
      <c r="D303" s="50" t="s">
        <v>298</v>
      </c>
      <c r="E303" s="50"/>
      <c r="F303" s="50"/>
      <c r="G303" s="50"/>
      <c r="H303" s="50"/>
      <c r="I303" s="50"/>
      <c r="J303" s="50"/>
      <c r="K303" s="50"/>
      <c r="L303" s="20"/>
    </row>
    <row r="304" spans="1:21" x14ac:dyDescent="0.25">
      <c r="A304" s="13"/>
      <c r="B304" s="28" t="s">
        <v>435</v>
      </c>
      <c r="C304" s="27"/>
      <c r="D304" s="28"/>
      <c r="E304" s="29"/>
      <c r="F304" s="27"/>
      <c r="G304" s="28"/>
      <c r="H304" s="29"/>
      <c r="I304" s="27"/>
      <c r="J304" s="28"/>
      <c r="K304" s="29"/>
      <c r="L304" s="27"/>
    </row>
    <row r="305" spans="1:12" x14ac:dyDescent="0.25">
      <c r="A305" s="13"/>
      <c r="B305" s="204" t="s">
        <v>397</v>
      </c>
      <c r="C305" s="31"/>
      <c r="D305" s="30"/>
      <c r="E305" s="32"/>
      <c r="F305" s="31"/>
      <c r="G305" s="30"/>
      <c r="H305" s="32"/>
      <c r="I305" s="31"/>
      <c r="J305" s="30"/>
      <c r="K305" s="32"/>
      <c r="L305" s="31"/>
    </row>
    <row r="306" spans="1:12" x14ac:dyDescent="0.25">
      <c r="A306" s="13"/>
      <c r="B306" s="36" t="s">
        <v>366</v>
      </c>
      <c r="C306" s="27"/>
      <c r="D306" s="28" t="s">
        <v>245</v>
      </c>
      <c r="E306" s="29">
        <v>912</v>
      </c>
      <c r="F306" s="27"/>
      <c r="G306" s="28" t="s">
        <v>245</v>
      </c>
      <c r="H306" s="52">
        <v>2701</v>
      </c>
      <c r="I306" s="27"/>
      <c r="J306" s="28" t="s">
        <v>245</v>
      </c>
      <c r="K306" s="52">
        <v>3613</v>
      </c>
      <c r="L306" s="27"/>
    </row>
    <row r="307" spans="1:12" x14ac:dyDescent="0.25">
      <c r="A307" s="13"/>
      <c r="B307" s="34" t="s">
        <v>368</v>
      </c>
      <c r="C307" s="31"/>
      <c r="D307" s="30"/>
      <c r="E307" s="32">
        <v>153</v>
      </c>
      <c r="F307" s="31"/>
      <c r="G307" s="30"/>
      <c r="H307" s="35">
        <v>1214</v>
      </c>
      <c r="I307" s="31"/>
      <c r="J307" s="30"/>
      <c r="K307" s="35">
        <v>1367</v>
      </c>
      <c r="L307" s="31"/>
    </row>
    <row r="308" spans="1:12" ht="15.75" thickBot="1" x14ac:dyDescent="0.3">
      <c r="A308" s="13"/>
      <c r="B308" s="36" t="s">
        <v>369</v>
      </c>
      <c r="C308" s="27"/>
      <c r="D308" s="37"/>
      <c r="E308" s="39">
        <v>170</v>
      </c>
      <c r="F308" s="27"/>
      <c r="G308" s="37"/>
      <c r="H308" s="39">
        <v>300</v>
      </c>
      <c r="I308" s="27"/>
      <c r="J308" s="37"/>
      <c r="K308" s="39">
        <v>470</v>
      </c>
      <c r="L308" s="27"/>
    </row>
    <row r="309" spans="1:12" x14ac:dyDescent="0.25">
      <c r="A309" s="13"/>
      <c r="B309" s="236" t="s">
        <v>370</v>
      </c>
      <c r="C309" s="31"/>
      <c r="D309" s="110"/>
      <c r="E309" s="112">
        <v>1235</v>
      </c>
      <c r="F309" s="31"/>
      <c r="G309" s="110"/>
      <c r="H309" s="112">
        <v>4215</v>
      </c>
      <c r="I309" s="31"/>
      <c r="J309" s="110"/>
      <c r="K309" s="112">
        <v>5450</v>
      </c>
      <c r="L309" s="31"/>
    </row>
    <row r="310" spans="1:12" x14ac:dyDescent="0.25">
      <c r="A310" s="13"/>
      <c r="B310" s="28"/>
      <c r="C310" s="27"/>
      <c r="D310" s="28"/>
      <c r="E310" s="29"/>
      <c r="F310" s="27"/>
      <c r="G310" s="28"/>
      <c r="H310" s="29"/>
      <c r="I310" s="27"/>
      <c r="J310" s="28"/>
      <c r="K310" s="29"/>
      <c r="L310" s="27"/>
    </row>
    <row r="311" spans="1:12" x14ac:dyDescent="0.25">
      <c r="A311" s="13"/>
      <c r="B311" s="204" t="s">
        <v>398</v>
      </c>
      <c r="C311" s="31"/>
      <c r="D311" s="30"/>
      <c r="E311" s="32"/>
      <c r="F311" s="31"/>
      <c r="G311" s="30"/>
      <c r="H311" s="32"/>
      <c r="I311" s="31"/>
      <c r="J311" s="30"/>
      <c r="K311" s="32"/>
      <c r="L311" s="31"/>
    </row>
    <row r="312" spans="1:12" x14ac:dyDescent="0.25">
      <c r="A312" s="13"/>
      <c r="B312" s="36" t="s">
        <v>366</v>
      </c>
      <c r="C312" s="27"/>
      <c r="D312" s="28"/>
      <c r="E312" s="239" t="s">
        <v>246</v>
      </c>
      <c r="F312" s="27"/>
      <c r="G312" s="28"/>
      <c r="H312" s="239" t="s">
        <v>246</v>
      </c>
      <c r="I312" s="27"/>
      <c r="J312" s="28"/>
      <c r="K312" s="239" t="s">
        <v>246</v>
      </c>
      <c r="L312" s="27"/>
    </row>
    <row r="313" spans="1:12" x14ac:dyDescent="0.25">
      <c r="A313" s="13"/>
      <c r="B313" s="34" t="s">
        <v>368</v>
      </c>
      <c r="C313" s="31"/>
      <c r="D313" s="30"/>
      <c r="E313" s="240" t="s">
        <v>246</v>
      </c>
      <c r="F313" s="31"/>
      <c r="G313" s="30"/>
      <c r="H313" s="32">
        <v>51</v>
      </c>
      <c r="I313" s="31"/>
      <c r="J313" s="30"/>
      <c r="K313" s="32">
        <v>51</v>
      </c>
      <c r="L313" s="31"/>
    </row>
    <row r="314" spans="1:12" ht="15.75" thickBot="1" x14ac:dyDescent="0.3">
      <c r="A314" s="13"/>
      <c r="B314" s="36" t="s">
        <v>372</v>
      </c>
      <c r="C314" s="27"/>
      <c r="D314" s="37"/>
      <c r="E314" s="241" t="s">
        <v>246</v>
      </c>
      <c r="F314" s="27"/>
      <c r="G314" s="37"/>
      <c r="H314" s="241" t="s">
        <v>246</v>
      </c>
      <c r="I314" s="27"/>
      <c r="J314" s="37"/>
      <c r="K314" s="241" t="s">
        <v>246</v>
      </c>
      <c r="L314" s="27"/>
    </row>
    <row r="315" spans="1:12" x14ac:dyDescent="0.25">
      <c r="A315" s="13"/>
      <c r="B315" s="236" t="s">
        <v>373</v>
      </c>
      <c r="C315" s="31"/>
      <c r="D315" s="110"/>
      <c r="E315" s="242" t="s">
        <v>246</v>
      </c>
      <c r="F315" s="31"/>
      <c r="G315" s="110"/>
      <c r="H315" s="111">
        <v>51</v>
      </c>
      <c r="I315" s="31"/>
      <c r="J315" s="110"/>
      <c r="K315" s="111">
        <v>51</v>
      </c>
      <c r="L315" s="31"/>
    </row>
    <row r="316" spans="1:12" x14ac:dyDescent="0.25">
      <c r="A316" s="13"/>
      <c r="B316" s="28"/>
      <c r="C316" s="27"/>
      <c r="D316" s="28"/>
      <c r="E316" s="29"/>
      <c r="F316" s="27"/>
      <c r="G316" s="28"/>
      <c r="H316" s="29"/>
      <c r="I316" s="27"/>
      <c r="J316" s="28"/>
      <c r="K316" s="29"/>
      <c r="L316" s="27"/>
    </row>
    <row r="317" spans="1:12" x14ac:dyDescent="0.25">
      <c r="A317" s="13"/>
      <c r="B317" s="204" t="s">
        <v>38</v>
      </c>
      <c r="C317" s="31"/>
      <c r="D317" s="30"/>
      <c r="E317" s="32"/>
      <c r="F317" s="31"/>
      <c r="G317" s="30"/>
      <c r="H317" s="32"/>
      <c r="I317" s="31"/>
      <c r="J317" s="30"/>
      <c r="K317" s="32"/>
      <c r="L317" s="31"/>
    </row>
    <row r="318" spans="1:12" x14ac:dyDescent="0.25">
      <c r="A318" s="13"/>
      <c r="B318" s="36" t="s">
        <v>375</v>
      </c>
      <c r="C318" s="27"/>
      <c r="D318" s="28"/>
      <c r="E318" s="29">
        <v>334</v>
      </c>
      <c r="F318" s="27"/>
      <c r="G318" s="28"/>
      <c r="H318" s="52">
        <v>1545</v>
      </c>
      <c r="I318" s="27"/>
      <c r="J318" s="28"/>
      <c r="K318" s="52">
        <v>1879</v>
      </c>
      <c r="L318" s="27"/>
    </row>
    <row r="319" spans="1:12" x14ac:dyDescent="0.25">
      <c r="A319" s="13"/>
      <c r="B319" s="34" t="s">
        <v>376</v>
      </c>
      <c r="C319" s="31"/>
      <c r="D319" s="30"/>
      <c r="E319" s="32">
        <v>43</v>
      </c>
      <c r="F319" s="31"/>
      <c r="G319" s="30"/>
      <c r="H319" s="35">
        <v>1371</v>
      </c>
      <c r="I319" s="31"/>
      <c r="J319" s="30"/>
      <c r="K319" s="35">
        <v>1414</v>
      </c>
      <c r="L319" s="31"/>
    </row>
    <row r="320" spans="1:12" ht="15.75" thickBot="1" x14ac:dyDescent="0.3">
      <c r="A320" s="13"/>
      <c r="B320" s="36" t="s">
        <v>368</v>
      </c>
      <c r="C320" s="27"/>
      <c r="D320" s="37"/>
      <c r="E320" s="39">
        <v>423</v>
      </c>
      <c r="F320" s="27"/>
      <c r="G320" s="37"/>
      <c r="H320" s="39">
        <v>305</v>
      </c>
      <c r="I320" s="27"/>
      <c r="J320" s="37"/>
      <c r="K320" s="39">
        <v>728</v>
      </c>
      <c r="L320" s="27"/>
    </row>
    <row r="321" spans="1:12" ht="15.75" thickBot="1" x14ac:dyDescent="0.3">
      <c r="A321" s="13"/>
      <c r="B321" s="236" t="s">
        <v>41</v>
      </c>
      <c r="C321" s="31"/>
      <c r="D321" s="205"/>
      <c r="E321" s="220">
        <v>800</v>
      </c>
      <c r="F321" s="31"/>
      <c r="G321" s="205"/>
      <c r="H321" s="206">
        <v>3221</v>
      </c>
      <c r="I321" s="31"/>
      <c r="J321" s="205"/>
      <c r="K321" s="206">
        <v>4021</v>
      </c>
      <c r="L321" s="31"/>
    </row>
    <row r="322" spans="1:12" x14ac:dyDescent="0.25">
      <c r="A322" s="13"/>
      <c r="B322" s="28"/>
      <c r="C322" s="27"/>
      <c r="D322" s="139"/>
      <c r="E322" s="141"/>
      <c r="F322" s="27"/>
      <c r="G322" s="139"/>
      <c r="H322" s="141"/>
      <c r="I322" s="27"/>
      <c r="J322" s="139"/>
      <c r="K322" s="141"/>
      <c r="L322" s="27"/>
    </row>
    <row r="323" spans="1:12" ht="15.75" thickBot="1" x14ac:dyDescent="0.3">
      <c r="A323" s="13"/>
      <c r="B323" s="47" t="s">
        <v>436</v>
      </c>
      <c r="C323" s="31"/>
      <c r="D323" s="207" t="s">
        <v>245</v>
      </c>
      <c r="E323" s="208">
        <v>2035</v>
      </c>
      <c r="F323" s="31"/>
      <c r="G323" s="207" t="s">
        <v>245</v>
      </c>
      <c r="H323" s="208">
        <v>7487</v>
      </c>
      <c r="I323" s="31"/>
      <c r="J323" s="207" t="s">
        <v>245</v>
      </c>
      <c r="K323" s="208">
        <v>9522</v>
      </c>
      <c r="L323" s="31"/>
    </row>
    <row r="324" spans="1:12" ht="15.75" thickTop="1" x14ac:dyDescent="0.25">
      <c r="A324" s="13"/>
      <c r="B324" s="28"/>
      <c r="C324" s="27"/>
      <c r="D324" s="44"/>
      <c r="E324" s="45"/>
      <c r="F324" s="27"/>
      <c r="G324" s="44"/>
      <c r="H324" s="45"/>
      <c r="I324" s="27"/>
      <c r="J324" s="44"/>
      <c r="K324" s="45"/>
      <c r="L324" s="27"/>
    </row>
    <row r="325" spans="1:12" x14ac:dyDescent="0.25">
      <c r="A325" s="13"/>
      <c r="B325" s="30" t="s">
        <v>437</v>
      </c>
      <c r="C325" s="31"/>
      <c r="D325" s="30"/>
      <c r="E325" s="32"/>
      <c r="F325" s="31"/>
      <c r="G325" s="30"/>
      <c r="H325" s="32"/>
      <c r="I325" s="31"/>
      <c r="J325" s="30"/>
      <c r="K325" s="32"/>
      <c r="L325" s="31"/>
    </row>
    <row r="326" spans="1:12" x14ac:dyDescent="0.25">
      <c r="A326" s="13"/>
      <c r="B326" s="209" t="s">
        <v>397</v>
      </c>
      <c r="C326" s="27"/>
      <c r="D326" s="28"/>
      <c r="E326" s="29"/>
      <c r="F326" s="27"/>
      <c r="G326" s="28"/>
      <c r="H326" s="29"/>
      <c r="I326" s="27"/>
      <c r="J326" s="28"/>
      <c r="K326" s="29"/>
      <c r="L326" s="27"/>
    </row>
    <row r="327" spans="1:12" x14ac:dyDescent="0.25">
      <c r="A327" s="13"/>
      <c r="B327" s="34" t="s">
        <v>366</v>
      </c>
      <c r="C327" s="31"/>
      <c r="D327" s="30" t="s">
        <v>245</v>
      </c>
      <c r="E327" s="235">
        <v>7181</v>
      </c>
      <c r="F327" s="31"/>
      <c r="G327" s="30" t="s">
        <v>245</v>
      </c>
      <c r="H327" s="35">
        <v>164708</v>
      </c>
      <c r="I327" s="31"/>
      <c r="J327" s="30" t="s">
        <v>245</v>
      </c>
      <c r="K327" s="235">
        <v>171889</v>
      </c>
      <c r="L327" s="31"/>
    </row>
    <row r="328" spans="1:12" x14ac:dyDescent="0.25">
      <c r="A328" s="13"/>
      <c r="B328" s="36" t="s">
        <v>368</v>
      </c>
      <c r="C328" s="27"/>
      <c r="D328" s="28"/>
      <c r="E328" s="52">
        <v>8322</v>
      </c>
      <c r="F328" s="27"/>
      <c r="G328" s="28"/>
      <c r="H328" s="52">
        <v>42545</v>
      </c>
      <c r="I328" s="27"/>
      <c r="J328" s="28"/>
      <c r="K328" s="52">
        <v>50867</v>
      </c>
      <c r="L328" s="27"/>
    </row>
    <row r="329" spans="1:12" ht="15.75" thickBot="1" x14ac:dyDescent="0.3">
      <c r="A329" s="13"/>
      <c r="B329" s="34" t="s">
        <v>369</v>
      </c>
      <c r="C329" s="31"/>
      <c r="D329" s="136"/>
      <c r="E329" s="137">
        <v>7491</v>
      </c>
      <c r="F329" s="31"/>
      <c r="G329" s="136"/>
      <c r="H329" s="137">
        <v>9617</v>
      </c>
      <c r="I329" s="31"/>
      <c r="J329" s="136"/>
      <c r="K329" s="137">
        <v>17108</v>
      </c>
      <c r="L329" s="31"/>
    </row>
    <row r="330" spans="1:12" x14ac:dyDescent="0.25">
      <c r="A330" s="13"/>
      <c r="B330" s="119" t="s">
        <v>370</v>
      </c>
      <c r="C330" s="27"/>
      <c r="D330" s="139"/>
      <c r="E330" s="140">
        <v>22995</v>
      </c>
      <c r="F330" s="27"/>
      <c r="G330" s="139"/>
      <c r="H330" s="140">
        <v>216870</v>
      </c>
      <c r="I330" s="27"/>
      <c r="J330" s="139"/>
      <c r="K330" s="226">
        <v>239864</v>
      </c>
      <c r="L330" s="27"/>
    </row>
    <row r="331" spans="1:12" x14ac:dyDescent="0.25">
      <c r="A331" s="13"/>
      <c r="B331" s="30"/>
      <c r="C331" s="31"/>
      <c r="D331" s="30"/>
      <c r="E331" s="32"/>
      <c r="F331" s="31"/>
      <c r="G331" s="30"/>
      <c r="H331" s="32"/>
      <c r="I331" s="31"/>
      <c r="J331" s="30"/>
      <c r="K331" s="32"/>
      <c r="L331" s="31"/>
    </row>
    <row r="332" spans="1:12" x14ac:dyDescent="0.25">
      <c r="A332" s="13"/>
      <c r="B332" s="209" t="s">
        <v>398</v>
      </c>
      <c r="C332" s="27"/>
      <c r="D332" s="28"/>
      <c r="E332" s="29"/>
      <c r="F332" s="27"/>
      <c r="G332" s="28"/>
      <c r="H332" s="29"/>
      <c r="I332" s="27"/>
      <c r="J332" s="28"/>
      <c r="K332" s="239"/>
      <c r="L332" s="27"/>
    </row>
    <row r="333" spans="1:12" x14ac:dyDescent="0.25">
      <c r="A333" s="13"/>
      <c r="B333" s="34" t="s">
        <v>366</v>
      </c>
      <c r="C333" s="31"/>
      <c r="D333" s="30"/>
      <c r="E333" s="240" t="s">
        <v>246</v>
      </c>
      <c r="F333" s="31"/>
      <c r="G333" s="30"/>
      <c r="H333" s="240" t="s">
        <v>246</v>
      </c>
      <c r="I333" s="31"/>
      <c r="J333" s="30"/>
      <c r="K333" s="240" t="s">
        <v>246</v>
      </c>
      <c r="L333" s="31"/>
    </row>
    <row r="334" spans="1:12" x14ac:dyDescent="0.25">
      <c r="A334" s="13"/>
      <c r="B334" s="36" t="s">
        <v>368</v>
      </c>
      <c r="C334" s="27"/>
      <c r="D334" s="28"/>
      <c r="E334" s="239" t="s">
        <v>246</v>
      </c>
      <c r="F334" s="27"/>
      <c r="G334" s="28"/>
      <c r="H334" s="52">
        <v>6219</v>
      </c>
      <c r="I334" s="27"/>
      <c r="J334" s="28"/>
      <c r="K334" s="52">
        <v>6219</v>
      </c>
      <c r="L334" s="27"/>
    </row>
    <row r="335" spans="1:12" ht="15.75" thickBot="1" x14ac:dyDescent="0.3">
      <c r="A335" s="13"/>
      <c r="B335" s="34" t="s">
        <v>372</v>
      </c>
      <c r="C335" s="31"/>
      <c r="D335" s="136"/>
      <c r="E335" s="243" t="s">
        <v>246</v>
      </c>
      <c r="F335" s="31"/>
      <c r="G335" s="136"/>
      <c r="H335" s="243" t="s">
        <v>246</v>
      </c>
      <c r="I335" s="31"/>
      <c r="J335" s="136"/>
      <c r="K335" s="243" t="s">
        <v>246</v>
      </c>
      <c r="L335" s="31"/>
    </row>
    <row r="336" spans="1:12" x14ac:dyDescent="0.25">
      <c r="A336" s="13"/>
      <c r="B336" s="119" t="s">
        <v>373</v>
      </c>
      <c r="C336" s="27"/>
      <c r="D336" s="139"/>
      <c r="E336" s="244" t="s">
        <v>246</v>
      </c>
      <c r="F336" s="27"/>
      <c r="G336" s="139"/>
      <c r="H336" s="140">
        <v>6219</v>
      </c>
      <c r="I336" s="27"/>
      <c r="J336" s="139"/>
      <c r="K336" s="140">
        <v>6219</v>
      </c>
      <c r="L336" s="27"/>
    </row>
    <row r="337" spans="1:21" x14ac:dyDescent="0.25">
      <c r="A337" s="13"/>
      <c r="B337" s="30"/>
      <c r="C337" s="31"/>
      <c r="D337" s="30"/>
      <c r="E337" s="32"/>
      <c r="F337" s="31"/>
      <c r="G337" s="30"/>
      <c r="H337" s="32"/>
      <c r="I337" s="31"/>
      <c r="J337" s="30"/>
      <c r="K337" s="32"/>
      <c r="L337" s="31"/>
    </row>
    <row r="338" spans="1:21" x14ac:dyDescent="0.25">
      <c r="A338" s="13"/>
      <c r="B338" s="209" t="s">
        <v>38</v>
      </c>
      <c r="C338" s="27"/>
      <c r="D338" s="28"/>
      <c r="E338" s="29"/>
      <c r="F338" s="27"/>
      <c r="G338" s="28"/>
      <c r="H338" s="29"/>
      <c r="I338" s="27"/>
      <c r="J338" s="28"/>
      <c r="K338" s="29"/>
      <c r="L338" s="27"/>
    </row>
    <row r="339" spans="1:21" x14ac:dyDescent="0.25">
      <c r="A339" s="13"/>
      <c r="B339" s="34" t="s">
        <v>375</v>
      </c>
      <c r="C339" s="31"/>
      <c r="D339" s="30"/>
      <c r="E339" s="35">
        <v>1550</v>
      </c>
      <c r="F339" s="31"/>
      <c r="G339" s="30"/>
      <c r="H339" s="35">
        <v>53691</v>
      </c>
      <c r="I339" s="31"/>
      <c r="J339" s="30"/>
      <c r="K339" s="35">
        <v>55241</v>
      </c>
      <c r="L339" s="31"/>
    </row>
    <row r="340" spans="1:21" x14ac:dyDescent="0.25">
      <c r="A340" s="13"/>
      <c r="B340" s="36" t="s">
        <v>376</v>
      </c>
      <c r="C340" s="27"/>
      <c r="D340" s="28"/>
      <c r="E340" s="245">
        <v>113</v>
      </c>
      <c r="F340" s="27"/>
      <c r="G340" s="28"/>
      <c r="H340" s="52">
        <v>55891</v>
      </c>
      <c r="I340" s="27"/>
      <c r="J340" s="28"/>
      <c r="K340" s="246">
        <v>56004</v>
      </c>
      <c r="L340" s="27"/>
    </row>
    <row r="341" spans="1:21" ht="15.75" thickBot="1" x14ac:dyDescent="0.3">
      <c r="A341" s="13"/>
      <c r="B341" s="34" t="s">
        <v>368</v>
      </c>
      <c r="C341" s="31"/>
      <c r="D341" s="136"/>
      <c r="E341" s="212">
        <v>1533</v>
      </c>
      <c r="F341" s="31"/>
      <c r="G341" s="136"/>
      <c r="H341" s="137">
        <v>25068</v>
      </c>
      <c r="I341" s="31"/>
      <c r="J341" s="136"/>
      <c r="K341" s="212">
        <v>26601</v>
      </c>
      <c r="L341" s="31"/>
    </row>
    <row r="342" spans="1:21" ht="15.75" thickBot="1" x14ac:dyDescent="0.3">
      <c r="A342" s="13"/>
      <c r="B342" s="119" t="s">
        <v>41</v>
      </c>
      <c r="C342" s="27"/>
      <c r="D342" s="107"/>
      <c r="E342" s="247">
        <v>3196</v>
      </c>
      <c r="F342" s="27"/>
      <c r="G342" s="107"/>
      <c r="H342" s="108">
        <v>134650</v>
      </c>
      <c r="I342" s="27"/>
      <c r="J342" s="107"/>
      <c r="K342" s="247">
        <v>137846</v>
      </c>
      <c r="L342" s="27"/>
    </row>
    <row r="343" spans="1:21" x14ac:dyDescent="0.25">
      <c r="A343" s="13"/>
      <c r="B343" s="30"/>
      <c r="C343" s="31"/>
      <c r="D343" s="110"/>
      <c r="E343" s="111"/>
      <c r="F343" s="31"/>
      <c r="G343" s="110"/>
      <c r="H343" s="111"/>
      <c r="I343" s="31"/>
      <c r="J343" s="110"/>
      <c r="K343" s="111"/>
      <c r="L343" s="31"/>
    </row>
    <row r="344" spans="1:21" ht="15.75" thickBot="1" x14ac:dyDescent="0.3">
      <c r="A344" s="13"/>
      <c r="B344" s="33" t="s">
        <v>438</v>
      </c>
      <c r="C344" s="27"/>
      <c r="D344" s="210" t="s">
        <v>245</v>
      </c>
      <c r="E344" s="211">
        <v>26190</v>
      </c>
      <c r="F344" s="27"/>
      <c r="G344" s="210" t="s">
        <v>245</v>
      </c>
      <c r="H344" s="211">
        <v>357739</v>
      </c>
      <c r="I344" s="27"/>
      <c r="J344" s="210" t="s">
        <v>245</v>
      </c>
      <c r="K344" s="211">
        <v>383929</v>
      </c>
      <c r="L344" s="27"/>
    </row>
    <row r="345" spans="1:21" ht="15.75" thickTop="1" x14ac:dyDescent="0.25">
      <c r="A345" s="13"/>
      <c r="B345" s="96"/>
      <c r="C345" s="96"/>
      <c r="D345" s="96"/>
      <c r="E345" s="96"/>
      <c r="F345" s="96"/>
      <c r="G345" s="96"/>
      <c r="H345" s="96"/>
      <c r="I345" s="96"/>
      <c r="J345" s="96"/>
      <c r="K345" s="96"/>
      <c r="L345" s="96"/>
      <c r="M345" s="96"/>
      <c r="N345" s="96"/>
      <c r="O345" s="96"/>
      <c r="P345" s="96"/>
      <c r="Q345" s="96"/>
      <c r="R345" s="96"/>
      <c r="S345" s="96"/>
      <c r="T345" s="96"/>
      <c r="U345" s="96"/>
    </row>
    <row r="346" spans="1:21" x14ac:dyDescent="0.25">
      <c r="A346" s="13"/>
      <c r="B346" s="98" t="s">
        <v>439</v>
      </c>
      <c r="C346" s="98"/>
      <c r="D346" s="98"/>
      <c r="E346" s="98"/>
      <c r="F346" s="98"/>
      <c r="G346" s="98"/>
      <c r="H346" s="98"/>
      <c r="I346" s="98"/>
      <c r="J346" s="98"/>
      <c r="K346" s="98"/>
      <c r="L346" s="98"/>
      <c r="M346" s="98"/>
      <c r="N346" s="98"/>
      <c r="O346" s="98"/>
      <c r="P346" s="98"/>
      <c r="Q346" s="98"/>
      <c r="R346" s="98"/>
      <c r="S346" s="98"/>
      <c r="T346" s="98"/>
      <c r="U346" s="98"/>
    </row>
    <row r="347" spans="1:21" x14ac:dyDescent="0.25">
      <c r="A347" s="13"/>
      <c r="B347" s="98"/>
      <c r="C347" s="98"/>
      <c r="D347" s="98"/>
      <c r="E347" s="98"/>
      <c r="F347" s="98"/>
      <c r="G347" s="98"/>
      <c r="H347" s="98"/>
      <c r="I347" s="98"/>
      <c r="J347" s="98"/>
      <c r="K347" s="98"/>
      <c r="L347" s="98"/>
      <c r="M347" s="98"/>
      <c r="N347" s="98"/>
      <c r="O347" s="98"/>
      <c r="P347" s="98"/>
      <c r="Q347" s="98"/>
      <c r="R347" s="98"/>
      <c r="S347" s="98"/>
      <c r="T347" s="98"/>
      <c r="U347" s="98"/>
    </row>
    <row r="348" spans="1:21" x14ac:dyDescent="0.25">
      <c r="A348" s="13"/>
      <c r="B348" s="19"/>
      <c r="C348" s="20"/>
      <c r="D348" s="104" t="s">
        <v>430</v>
      </c>
      <c r="E348" s="104"/>
      <c r="F348" s="20"/>
      <c r="G348" s="20"/>
      <c r="H348" s="104" t="s">
        <v>431</v>
      </c>
      <c r="I348" s="104"/>
      <c r="J348" s="20"/>
      <c r="K348" s="21"/>
      <c r="L348" s="21"/>
      <c r="M348" s="20"/>
    </row>
    <row r="349" spans="1:21" x14ac:dyDescent="0.25">
      <c r="A349" s="13"/>
      <c r="B349" s="19"/>
      <c r="C349" s="20"/>
      <c r="D349" s="104" t="s">
        <v>440</v>
      </c>
      <c r="E349" s="104"/>
      <c r="F349" s="20"/>
      <c r="G349" s="20"/>
      <c r="H349" s="104" t="s">
        <v>440</v>
      </c>
      <c r="I349" s="104"/>
      <c r="J349" s="20"/>
      <c r="K349" s="104" t="s">
        <v>441</v>
      </c>
      <c r="L349" s="104"/>
      <c r="M349" s="20"/>
    </row>
    <row r="350" spans="1:21" ht="15.75" thickBot="1" x14ac:dyDescent="0.3">
      <c r="A350" s="13"/>
      <c r="B350" s="19"/>
      <c r="C350" s="20"/>
      <c r="D350" s="48" t="s">
        <v>434</v>
      </c>
      <c r="E350" s="48"/>
      <c r="F350" s="20"/>
      <c r="G350" s="20"/>
      <c r="H350" s="48" t="s">
        <v>434</v>
      </c>
      <c r="I350" s="48"/>
      <c r="J350" s="20"/>
      <c r="K350" s="48" t="s">
        <v>422</v>
      </c>
      <c r="L350" s="48"/>
      <c r="M350" s="20"/>
    </row>
    <row r="351" spans="1:21" x14ac:dyDescent="0.25">
      <c r="A351" s="13"/>
      <c r="B351" s="19"/>
      <c r="C351" s="20"/>
      <c r="D351" s="50" t="s">
        <v>241</v>
      </c>
      <c r="E351" s="50"/>
      <c r="F351" s="50"/>
      <c r="G351" s="50"/>
      <c r="H351" s="50"/>
      <c r="I351" s="50"/>
      <c r="J351" s="50"/>
      <c r="K351" s="50"/>
      <c r="L351" s="50"/>
      <c r="M351" s="20"/>
    </row>
    <row r="352" spans="1:21" x14ac:dyDescent="0.25">
      <c r="A352" s="13"/>
      <c r="B352" s="28" t="s">
        <v>435</v>
      </c>
      <c r="C352" s="27"/>
      <c r="D352" s="28"/>
      <c r="E352" s="29"/>
      <c r="F352" s="27"/>
      <c r="G352" s="27"/>
      <c r="H352" s="28"/>
      <c r="I352" s="29"/>
      <c r="J352" s="27"/>
      <c r="K352" s="28"/>
      <c r="L352" s="29"/>
      <c r="M352" s="27"/>
    </row>
    <row r="353" spans="1:13" x14ac:dyDescent="0.25">
      <c r="A353" s="13"/>
      <c r="B353" s="204" t="s">
        <v>397</v>
      </c>
      <c r="C353" s="31"/>
      <c r="D353" s="30"/>
      <c r="E353" s="32"/>
      <c r="F353" s="31"/>
      <c r="G353" s="31"/>
      <c r="H353" s="30"/>
      <c r="I353" s="32"/>
      <c r="J353" s="31"/>
      <c r="K353" s="30"/>
      <c r="L353" s="32"/>
      <c r="M353" s="31"/>
    </row>
    <row r="354" spans="1:13" x14ac:dyDescent="0.25">
      <c r="A354" s="13"/>
      <c r="B354" s="36" t="s">
        <v>366</v>
      </c>
      <c r="C354" s="27"/>
      <c r="D354" s="28" t="s">
        <v>245</v>
      </c>
      <c r="E354" s="52">
        <v>1116</v>
      </c>
      <c r="F354" s="27"/>
      <c r="G354" s="27"/>
      <c r="H354" s="28" t="s">
        <v>245</v>
      </c>
      <c r="I354" s="52">
        <v>3050</v>
      </c>
      <c r="J354" s="27"/>
      <c r="K354" s="28" t="s">
        <v>245</v>
      </c>
      <c r="L354" s="52">
        <v>4166</v>
      </c>
      <c r="M354" s="27"/>
    </row>
    <row r="355" spans="1:13" x14ac:dyDescent="0.25">
      <c r="A355" s="13"/>
      <c r="B355" s="34" t="s">
        <v>368</v>
      </c>
      <c r="C355" s="31"/>
      <c r="D355" s="30"/>
      <c r="E355" s="32">
        <v>165</v>
      </c>
      <c r="F355" s="31"/>
      <c r="G355" s="31"/>
      <c r="H355" s="30"/>
      <c r="I355" s="32">
        <v>793</v>
      </c>
      <c r="J355" s="31"/>
      <c r="K355" s="30"/>
      <c r="L355" s="32">
        <v>958</v>
      </c>
      <c r="M355" s="31"/>
    </row>
    <row r="356" spans="1:13" ht="15.75" thickBot="1" x14ac:dyDescent="0.3">
      <c r="A356" s="13"/>
      <c r="B356" s="36" t="s">
        <v>369</v>
      </c>
      <c r="C356" s="27"/>
      <c r="D356" s="37"/>
      <c r="E356" s="39">
        <v>156</v>
      </c>
      <c r="F356" s="27"/>
      <c r="G356" s="27"/>
      <c r="H356" s="37"/>
      <c r="I356" s="39">
        <v>830</v>
      </c>
      <c r="J356" s="27"/>
      <c r="K356" s="37"/>
      <c r="L356" s="39">
        <v>986</v>
      </c>
      <c r="M356" s="27"/>
    </row>
    <row r="357" spans="1:13" x14ac:dyDescent="0.25">
      <c r="A357" s="13"/>
      <c r="B357" s="40" t="s">
        <v>370</v>
      </c>
      <c r="C357" s="31"/>
      <c r="D357" s="110"/>
      <c r="E357" s="112">
        <v>1437</v>
      </c>
      <c r="F357" s="31"/>
      <c r="G357" s="31"/>
      <c r="H357" s="110"/>
      <c r="I357" s="112">
        <v>4673</v>
      </c>
      <c r="J357" s="31"/>
      <c r="K357" s="110"/>
      <c r="L357" s="112">
        <v>6110</v>
      </c>
      <c r="M357" s="31"/>
    </row>
    <row r="358" spans="1:13" x14ac:dyDescent="0.25">
      <c r="A358" s="13"/>
      <c r="B358" s="28"/>
      <c r="C358" s="27"/>
      <c r="D358" s="28"/>
      <c r="E358" s="29"/>
      <c r="F358" s="27"/>
      <c r="G358" s="27"/>
      <c r="H358" s="28"/>
      <c r="I358" s="29"/>
      <c r="J358" s="27"/>
      <c r="K358" s="28"/>
      <c r="L358" s="29"/>
      <c r="M358" s="27"/>
    </row>
    <row r="359" spans="1:13" x14ac:dyDescent="0.25">
      <c r="A359" s="13"/>
      <c r="B359" s="204" t="s">
        <v>398</v>
      </c>
      <c r="C359" s="31"/>
      <c r="D359" s="30"/>
      <c r="E359" s="32"/>
      <c r="F359" s="31"/>
      <c r="G359" s="31"/>
      <c r="H359" s="30"/>
      <c r="I359" s="32"/>
      <c r="J359" s="31"/>
      <c r="K359" s="30"/>
      <c r="L359" s="32"/>
      <c r="M359" s="31"/>
    </row>
    <row r="360" spans="1:13" x14ac:dyDescent="0.25">
      <c r="A360" s="13"/>
      <c r="B360" s="36" t="s">
        <v>366</v>
      </c>
      <c r="C360" s="27"/>
      <c r="D360" s="28"/>
      <c r="E360" s="29" t="s">
        <v>246</v>
      </c>
      <c r="F360" s="27"/>
      <c r="G360" s="27"/>
      <c r="H360" s="28"/>
      <c r="I360" s="29" t="s">
        <v>246</v>
      </c>
      <c r="J360" s="27"/>
      <c r="K360" s="28"/>
      <c r="L360" s="29" t="s">
        <v>246</v>
      </c>
      <c r="M360" s="27"/>
    </row>
    <row r="361" spans="1:13" x14ac:dyDescent="0.25">
      <c r="A361" s="13"/>
      <c r="B361" s="34" t="s">
        <v>368</v>
      </c>
      <c r="C361" s="31"/>
      <c r="D361" s="30"/>
      <c r="E361" s="32" t="s">
        <v>246</v>
      </c>
      <c r="F361" s="31"/>
      <c r="G361" s="31"/>
      <c r="H361" s="30"/>
      <c r="I361" s="32">
        <v>50</v>
      </c>
      <c r="J361" s="31"/>
      <c r="K361" s="30"/>
      <c r="L361" s="32">
        <v>50</v>
      </c>
      <c r="M361" s="31"/>
    </row>
    <row r="362" spans="1:13" ht="15.75" thickBot="1" x14ac:dyDescent="0.3">
      <c r="A362" s="13"/>
      <c r="B362" s="36" t="s">
        <v>372</v>
      </c>
      <c r="C362" s="27"/>
      <c r="D362" s="37"/>
      <c r="E362" s="39" t="s">
        <v>246</v>
      </c>
      <c r="F362" s="27"/>
      <c r="G362" s="27"/>
      <c r="H362" s="37"/>
      <c r="I362" s="39" t="s">
        <v>246</v>
      </c>
      <c r="J362" s="27"/>
      <c r="K362" s="37"/>
      <c r="L362" s="39" t="s">
        <v>246</v>
      </c>
      <c r="M362" s="27"/>
    </row>
    <row r="363" spans="1:13" x14ac:dyDescent="0.25">
      <c r="A363" s="13"/>
      <c r="B363" s="40" t="s">
        <v>373</v>
      </c>
      <c r="C363" s="31"/>
      <c r="D363" s="110"/>
      <c r="E363" s="111" t="s">
        <v>246</v>
      </c>
      <c r="F363" s="31"/>
      <c r="G363" s="31"/>
      <c r="H363" s="110"/>
      <c r="I363" s="111">
        <v>50</v>
      </c>
      <c r="J363" s="31"/>
      <c r="K363" s="110"/>
      <c r="L363" s="111">
        <v>50</v>
      </c>
      <c r="M363" s="31"/>
    </row>
    <row r="364" spans="1:13" x14ac:dyDescent="0.25">
      <c r="A364" s="13"/>
      <c r="B364" s="28"/>
      <c r="C364" s="27"/>
      <c r="D364" s="28"/>
      <c r="E364" s="29"/>
      <c r="F364" s="27"/>
      <c r="G364" s="27"/>
      <c r="H364" s="28"/>
      <c r="I364" s="29"/>
      <c r="J364" s="27"/>
      <c r="K364" s="28"/>
      <c r="L364" s="29"/>
      <c r="M364" s="27"/>
    </row>
    <row r="365" spans="1:13" x14ac:dyDescent="0.25">
      <c r="A365" s="13"/>
      <c r="B365" s="204" t="s">
        <v>38</v>
      </c>
      <c r="C365" s="31"/>
      <c r="D365" s="30"/>
      <c r="E365" s="32"/>
      <c r="F365" s="31"/>
      <c r="G365" s="31"/>
      <c r="H365" s="30"/>
      <c r="I365" s="32"/>
      <c r="J365" s="31"/>
      <c r="K365" s="30"/>
      <c r="L365" s="32"/>
      <c r="M365" s="31"/>
    </row>
    <row r="366" spans="1:13" x14ac:dyDescent="0.25">
      <c r="A366" s="13"/>
      <c r="B366" s="36" t="s">
        <v>375</v>
      </c>
      <c r="C366" s="27"/>
      <c r="D366" s="28"/>
      <c r="E366" s="29">
        <v>384</v>
      </c>
      <c r="F366" s="27"/>
      <c r="G366" s="27"/>
      <c r="H366" s="28"/>
      <c r="I366" s="52">
        <v>2252</v>
      </c>
      <c r="J366" s="27"/>
      <c r="K366" s="28"/>
      <c r="L366" s="52">
        <v>2636</v>
      </c>
      <c r="M366" s="27"/>
    </row>
    <row r="367" spans="1:13" x14ac:dyDescent="0.25">
      <c r="A367" s="13"/>
      <c r="B367" s="34" t="s">
        <v>376</v>
      </c>
      <c r="C367" s="31"/>
      <c r="D367" s="30"/>
      <c r="E367" s="32">
        <v>59</v>
      </c>
      <c r="F367" s="31"/>
      <c r="G367" s="31"/>
      <c r="H367" s="30"/>
      <c r="I367" s="35">
        <v>1389</v>
      </c>
      <c r="J367" s="31"/>
      <c r="K367" s="30"/>
      <c r="L367" s="35">
        <v>1448</v>
      </c>
      <c r="M367" s="31"/>
    </row>
    <row r="368" spans="1:13" ht="15.75" thickBot="1" x14ac:dyDescent="0.3">
      <c r="A368" s="13"/>
      <c r="B368" s="36" t="s">
        <v>368</v>
      </c>
      <c r="C368" s="27"/>
      <c r="D368" s="37"/>
      <c r="E368" s="39">
        <v>308</v>
      </c>
      <c r="F368" s="27"/>
      <c r="G368" s="27"/>
      <c r="H368" s="37"/>
      <c r="I368" s="39">
        <v>337</v>
      </c>
      <c r="J368" s="27"/>
      <c r="K368" s="37"/>
      <c r="L368" s="39">
        <v>645</v>
      </c>
      <c r="M368" s="27"/>
    </row>
    <row r="369" spans="1:13" ht="15.75" thickBot="1" x14ac:dyDescent="0.3">
      <c r="A369" s="13"/>
      <c r="B369" s="40" t="s">
        <v>41</v>
      </c>
      <c r="C369" s="31"/>
      <c r="D369" s="205"/>
      <c r="E369" s="220">
        <v>751</v>
      </c>
      <c r="F369" s="31"/>
      <c r="G369" s="31"/>
      <c r="H369" s="205"/>
      <c r="I369" s="206">
        <v>3978</v>
      </c>
      <c r="J369" s="31"/>
      <c r="K369" s="205"/>
      <c r="L369" s="206">
        <v>4729</v>
      </c>
      <c r="M369" s="31"/>
    </row>
    <row r="370" spans="1:13" x14ac:dyDescent="0.25">
      <c r="A370" s="13"/>
      <c r="B370" s="28"/>
      <c r="C370" s="27"/>
      <c r="D370" s="139"/>
      <c r="E370" s="141"/>
      <c r="F370" s="27"/>
      <c r="G370" s="27"/>
      <c r="H370" s="139"/>
      <c r="I370" s="141"/>
      <c r="J370" s="27"/>
      <c r="K370" s="139"/>
      <c r="L370" s="141"/>
      <c r="M370" s="27"/>
    </row>
    <row r="371" spans="1:13" ht="15.75" thickBot="1" x14ac:dyDescent="0.3">
      <c r="A371" s="13"/>
      <c r="B371" s="47" t="s">
        <v>436</v>
      </c>
      <c r="C371" s="31"/>
      <c r="D371" s="207" t="s">
        <v>245</v>
      </c>
      <c r="E371" s="208">
        <v>2188</v>
      </c>
      <c r="F371" s="31"/>
      <c r="G371" s="31"/>
      <c r="H371" s="207" t="s">
        <v>245</v>
      </c>
      <c r="I371" s="208">
        <v>8701</v>
      </c>
      <c r="J371" s="31"/>
      <c r="K371" s="207" t="s">
        <v>245</v>
      </c>
      <c r="L371" s="208">
        <v>10889</v>
      </c>
      <c r="M371" s="31"/>
    </row>
    <row r="372" spans="1:13" ht="15.75" thickTop="1" x14ac:dyDescent="0.25">
      <c r="A372" s="13"/>
      <c r="B372" s="28"/>
      <c r="C372" s="27"/>
      <c r="D372" s="44"/>
      <c r="E372" s="45"/>
      <c r="F372" s="27"/>
      <c r="G372" s="27"/>
      <c r="H372" s="44"/>
      <c r="I372" s="45"/>
      <c r="J372" s="27"/>
      <c r="K372" s="44"/>
      <c r="L372" s="45"/>
      <c r="M372" s="27"/>
    </row>
    <row r="373" spans="1:13" x14ac:dyDescent="0.25">
      <c r="A373" s="13"/>
      <c r="B373" s="30" t="s">
        <v>437</v>
      </c>
      <c r="C373" s="31"/>
      <c r="D373" s="30"/>
      <c r="E373" s="32"/>
      <c r="F373" s="31"/>
      <c r="G373" s="31"/>
      <c r="H373" s="30"/>
      <c r="I373" s="32"/>
      <c r="J373" s="31"/>
      <c r="K373" s="30"/>
      <c r="L373" s="32"/>
      <c r="M373" s="31"/>
    </row>
    <row r="374" spans="1:13" x14ac:dyDescent="0.25">
      <c r="A374" s="13"/>
      <c r="B374" s="209" t="s">
        <v>397</v>
      </c>
      <c r="C374" s="27"/>
      <c r="D374" s="28"/>
      <c r="E374" s="29"/>
      <c r="F374" s="27"/>
      <c r="G374" s="27"/>
      <c r="H374" s="28"/>
      <c r="I374" s="29"/>
      <c r="J374" s="27"/>
      <c r="K374" s="28"/>
      <c r="L374" s="29"/>
      <c r="M374" s="27"/>
    </row>
    <row r="375" spans="1:13" x14ac:dyDescent="0.25">
      <c r="A375" s="13"/>
      <c r="B375" s="34" t="s">
        <v>366</v>
      </c>
      <c r="C375" s="31"/>
      <c r="D375" s="30" t="s">
        <v>245</v>
      </c>
      <c r="E375" s="35">
        <v>7966</v>
      </c>
      <c r="F375" s="31"/>
      <c r="G375" s="31"/>
      <c r="H375" s="30" t="s">
        <v>245</v>
      </c>
      <c r="I375" s="35">
        <v>185091</v>
      </c>
      <c r="J375" s="31"/>
      <c r="K375" s="30" t="s">
        <v>245</v>
      </c>
      <c r="L375" s="35">
        <v>193057</v>
      </c>
      <c r="M375" s="31"/>
    </row>
    <row r="376" spans="1:13" x14ac:dyDescent="0.25">
      <c r="A376" s="13"/>
      <c r="B376" s="36" t="s">
        <v>368</v>
      </c>
      <c r="C376" s="27"/>
      <c r="D376" s="28"/>
      <c r="E376" s="52">
        <v>15034</v>
      </c>
      <c r="F376" s="27"/>
      <c r="G376" s="27"/>
      <c r="H376" s="28"/>
      <c r="I376" s="52">
        <v>43159</v>
      </c>
      <c r="J376" s="27"/>
      <c r="K376" s="28"/>
      <c r="L376" s="52">
        <v>58193</v>
      </c>
      <c r="M376" s="27"/>
    </row>
    <row r="377" spans="1:13" ht="15.75" thickBot="1" x14ac:dyDescent="0.3">
      <c r="A377" s="13"/>
      <c r="B377" s="34" t="s">
        <v>369</v>
      </c>
      <c r="C377" s="31"/>
      <c r="D377" s="136"/>
      <c r="E377" s="137">
        <v>8507</v>
      </c>
      <c r="F377" s="31"/>
      <c r="G377" s="31"/>
      <c r="H377" s="136"/>
      <c r="I377" s="137">
        <v>11401</v>
      </c>
      <c r="J377" s="31"/>
      <c r="K377" s="136"/>
      <c r="L377" s="137">
        <v>19908</v>
      </c>
      <c r="M377" s="31"/>
    </row>
    <row r="378" spans="1:13" x14ac:dyDescent="0.25">
      <c r="A378" s="13"/>
      <c r="B378" s="113" t="s">
        <v>370</v>
      </c>
      <c r="C378" s="27"/>
      <c r="D378" s="139"/>
      <c r="E378" s="140">
        <v>31507</v>
      </c>
      <c r="F378" s="27"/>
      <c r="G378" s="27"/>
      <c r="H378" s="139"/>
      <c r="I378" s="140">
        <v>239651</v>
      </c>
      <c r="J378" s="27"/>
      <c r="K378" s="139"/>
      <c r="L378" s="140">
        <v>271158</v>
      </c>
      <c r="M378" s="27"/>
    </row>
    <row r="379" spans="1:13" x14ac:dyDescent="0.25">
      <c r="A379" s="13"/>
      <c r="B379" s="30"/>
      <c r="C379" s="31"/>
      <c r="D379" s="30"/>
      <c r="E379" s="32"/>
      <c r="F379" s="31"/>
      <c r="G379" s="31"/>
      <c r="H379" s="30"/>
      <c r="I379" s="32"/>
      <c r="J379" s="31"/>
      <c r="K379" s="30"/>
      <c r="L379" s="32"/>
      <c r="M379" s="31"/>
    </row>
    <row r="380" spans="1:13" x14ac:dyDescent="0.25">
      <c r="A380" s="13"/>
      <c r="B380" s="209" t="s">
        <v>398</v>
      </c>
      <c r="C380" s="27"/>
      <c r="D380" s="28"/>
      <c r="E380" s="29"/>
      <c r="F380" s="27"/>
      <c r="G380" s="27"/>
      <c r="H380" s="28"/>
      <c r="I380" s="29"/>
      <c r="J380" s="27"/>
      <c r="K380" s="28"/>
      <c r="L380" s="29"/>
      <c r="M380" s="27"/>
    </row>
    <row r="381" spans="1:13" x14ac:dyDescent="0.25">
      <c r="A381" s="13"/>
      <c r="B381" s="34" t="s">
        <v>366</v>
      </c>
      <c r="C381" s="31"/>
      <c r="D381" s="30"/>
      <c r="E381" s="32" t="s">
        <v>246</v>
      </c>
      <c r="F381" s="31"/>
      <c r="G381" s="31"/>
      <c r="H381" s="30"/>
      <c r="I381" s="32" t="s">
        <v>246</v>
      </c>
      <c r="J381" s="31"/>
      <c r="K381" s="30"/>
      <c r="L381" s="32" t="s">
        <v>246</v>
      </c>
      <c r="M381" s="31"/>
    </row>
    <row r="382" spans="1:13" x14ac:dyDescent="0.25">
      <c r="A382" s="13"/>
      <c r="B382" s="36" t="s">
        <v>368</v>
      </c>
      <c r="C382" s="27"/>
      <c r="D382" s="28"/>
      <c r="E382" s="29">
        <v>739</v>
      </c>
      <c r="F382" s="27"/>
      <c r="G382" s="27"/>
      <c r="H382" s="28"/>
      <c r="I382" s="52">
        <v>4310</v>
      </c>
      <c r="J382" s="27"/>
      <c r="K382" s="28"/>
      <c r="L382" s="52">
        <v>5049</v>
      </c>
      <c r="M382" s="27"/>
    </row>
    <row r="383" spans="1:13" ht="15.75" thickBot="1" x14ac:dyDescent="0.3">
      <c r="A383" s="13"/>
      <c r="B383" s="34" t="s">
        <v>372</v>
      </c>
      <c r="C383" s="31"/>
      <c r="D383" s="136"/>
      <c r="E383" s="138" t="s">
        <v>246</v>
      </c>
      <c r="F383" s="31"/>
      <c r="G383" s="31"/>
      <c r="H383" s="136"/>
      <c r="I383" s="138" t="s">
        <v>246</v>
      </c>
      <c r="J383" s="31"/>
      <c r="K383" s="136"/>
      <c r="L383" s="138" t="s">
        <v>246</v>
      </c>
      <c r="M383" s="31"/>
    </row>
    <row r="384" spans="1:13" x14ac:dyDescent="0.25">
      <c r="A384" s="13"/>
      <c r="B384" s="113" t="s">
        <v>373</v>
      </c>
      <c r="C384" s="27"/>
      <c r="D384" s="139"/>
      <c r="E384" s="141">
        <v>739</v>
      </c>
      <c r="F384" s="27"/>
      <c r="G384" s="27"/>
      <c r="H384" s="139"/>
      <c r="I384" s="140">
        <v>4310</v>
      </c>
      <c r="J384" s="27"/>
      <c r="K384" s="139"/>
      <c r="L384" s="140">
        <v>5049</v>
      </c>
      <c r="M384" s="27"/>
    </row>
    <row r="385" spans="1:21" x14ac:dyDescent="0.25">
      <c r="A385" s="13"/>
      <c r="B385" s="30"/>
      <c r="C385" s="31"/>
      <c r="D385" s="30"/>
      <c r="E385" s="32"/>
      <c r="F385" s="31"/>
      <c r="G385" s="31"/>
      <c r="H385" s="30"/>
      <c r="I385" s="32"/>
      <c r="J385" s="31"/>
      <c r="K385" s="30"/>
      <c r="L385" s="32"/>
      <c r="M385" s="31"/>
    </row>
    <row r="386" spans="1:21" x14ac:dyDescent="0.25">
      <c r="A386" s="13"/>
      <c r="B386" s="209" t="s">
        <v>38</v>
      </c>
      <c r="C386" s="27"/>
      <c r="D386" s="28"/>
      <c r="E386" s="29"/>
      <c r="F386" s="27"/>
      <c r="G386" s="27"/>
      <c r="H386" s="28"/>
      <c r="I386" s="29"/>
      <c r="J386" s="27"/>
      <c r="K386" s="28"/>
      <c r="L386" s="29"/>
      <c r="M386" s="27"/>
    </row>
    <row r="387" spans="1:21" x14ac:dyDescent="0.25">
      <c r="A387" s="13"/>
      <c r="B387" s="34" t="s">
        <v>375</v>
      </c>
      <c r="C387" s="31"/>
      <c r="D387" s="30"/>
      <c r="E387" s="35">
        <v>2957</v>
      </c>
      <c r="F387" s="31"/>
      <c r="G387" s="31"/>
      <c r="H387" s="30"/>
      <c r="I387" s="35">
        <v>60910</v>
      </c>
      <c r="J387" s="31"/>
      <c r="K387" s="30"/>
      <c r="L387" s="35">
        <v>63867</v>
      </c>
      <c r="M387" s="31"/>
    </row>
    <row r="388" spans="1:21" x14ac:dyDescent="0.25">
      <c r="A388" s="13"/>
      <c r="B388" s="36" t="s">
        <v>376</v>
      </c>
      <c r="C388" s="27"/>
      <c r="D388" s="28"/>
      <c r="E388" s="29">
        <v>467</v>
      </c>
      <c r="F388" s="27"/>
      <c r="G388" s="27"/>
      <c r="H388" s="28"/>
      <c r="I388" s="52">
        <v>61091</v>
      </c>
      <c r="J388" s="27"/>
      <c r="K388" s="28"/>
      <c r="L388" s="52">
        <v>61558</v>
      </c>
      <c r="M388" s="27"/>
    </row>
    <row r="389" spans="1:21" ht="15.75" thickBot="1" x14ac:dyDescent="0.3">
      <c r="A389" s="13"/>
      <c r="B389" s="34" t="s">
        <v>368</v>
      </c>
      <c r="C389" s="31"/>
      <c r="D389" s="136"/>
      <c r="E389" s="137">
        <v>2006</v>
      </c>
      <c r="F389" s="31"/>
      <c r="G389" s="31"/>
      <c r="H389" s="136"/>
      <c r="I389" s="137">
        <v>22302</v>
      </c>
      <c r="J389" s="31"/>
      <c r="K389" s="136"/>
      <c r="L389" s="137">
        <v>24308</v>
      </c>
      <c r="M389" s="31"/>
    </row>
    <row r="390" spans="1:21" ht="15.75" thickBot="1" x14ac:dyDescent="0.3">
      <c r="A390" s="13"/>
      <c r="B390" s="113" t="s">
        <v>41</v>
      </c>
      <c r="C390" s="27"/>
      <c r="D390" s="107"/>
      <c r="E390" s="108">
        <v>5430</v>
      </c>
      <c r="F390" s="27"/>
      <c r="G390" s="27"/>
      <c r="H390" s="107"/>
      <c r="I390" s="108">
        <v>144303</v>
      </c>
      <c r="J390" s="27"/>
      <c r="K390" s="107"/>
      <c r="L390" s="108">
        <v>149733</v>
      </c>
      <c r="M390" s="27"/>
    </row>
    <row r="391" spans="1:21" x14ac:dyDescent="0.25">
      <c r="A391" s="13"/>
      <c r="B391" s="30"/>
      <c r="C391" s="31"/>
      <c r="D391" s="110"/>
      <c r="E391" s="111"/>
      <c r="F391" s="31"/>
      <c r="G391" s="31"/>
      <c r="H391" s="110"/>
      <c r="I391" s="111"/>
      <c r="J391" s="31"/>
      <c r="K391" s="110"/>
      <c r="L391" s="111"/>
      <c r="M391" s="31"/>
    </row>
    <row r="392" spans="1:21" ht="15.75" thickBot="1" x14ac:dyDescent="0.3">
      <c r="A392" s="13"/>
      <c r="B392" s="33" t="s">
        <v>438</v>
      </c>
      <c r="C392" s="27"/>
      <c r="D392" s="210" t="s">
        <v>245</v>
      </c>
      <c r="E392" s="211">
        <v>37676</v>
      </c>
      <c r="F392" s="27"/>
      <c r="G392" s="27"/>
      <c r="H392" s="210" t="s">
        <v>245</v>
      </c>
      <c r="I392" s="211">
        <v>388264</v>
      </c>
      <c r="J392" s="27"/>
      <c r="K392" s="210" t="s">
        <v>245</v>
      </c>
      <c r="L392" s="211">
        <v>425940</v>
      </c>
      <c r="M392" s="27"/>
    </row>
    <row r="393" spans="1:21" ht="15.75" thickTop="1" x14ac:dyDescent="0.25">
      <c r="A393" s="13"/>
      <c r="B393" s="98"/>
      <c r="C393" s="98"/>
      <c r="D393" s="98"/>
      <c r="E393" s="98"/>
      <c r="F393" s="98"/>
      <c r="G393" s="98"/>
      <c r="H393" s="98"/>
      <c r="I393" s="98"/>
      <c r="J393" s="98"/>
      <c r="K393" s="98"/>
      <c r="L393" s="98"/>
      <c r="M393" s="98"/>
      <c r="N393" s="98"/>
      <c r="O393" s="98"/>
      <c r="P393" s="98"/>
      <c r="Q393" s="98"/>
      <c r="R393" s="98"/>
      <c r="S393" s="98"/>
      <c r="T393" s="98"/>
      <c r="U393" s="98"/>
    </row>
    <row r="394" spans="1:21" x14ac:dyDescent="0.25">
      <c r="A394" s="13"/>
      <c r="B394" s="98" t="s">
        <v>442</v>
      </c>
      <c r="C394" s="98"/>
      <c r="D394" s="98"/>
      <c r="E394" s="98"/>
      <c r="F394" s="98"/>
      <c r="G394" s="98"/>
      <c r="H394" s="98"/>
      <c r="I394" s="98"/>
      <c r="J394" s="98"/>
      <c r="K394" s="98"/>
      <c r="L394" s="98"/>
      <c r="M394" s="98"/>
      <c r="N394" s="98"/>
      <c r="O394" s="98"/>
      <c r="P394" s="98"/>
      <c r="Q394" s="98"/>
      <c r="R394" s="98"/>
      <c r="S394" s="98"/>
      <c r="T394" s="98"/>
      <c r="U394" s="98"/>
    </row>
    <row r="395" spans="1:21" x14ac:dyDescent="0.25">
      <c r="A395" s="13"/>
      <c r="B395" s="97"/>
      <c r="C395" s="97"/>
      <c r="D395" s="97"/>
      <c r="E395" s="97"/>
      <c r="F395" s="97"/>
      <c r="G395" s="97"/>
      <c r="H395" s="97"/>
      <c r="I395" s="97"/>
      <c r="J395" s="97"/>
      <c r="K395" s="97"/>
      <c r="L395" s="97"/>
      <c r="M395" s="97"/>
      <c r="N395" s="97"/>
      <c r="O395" s="97"/>
      <c r="P395" s="97"/>
      <c r="Q395" s="97"/>
      <c r="R395" s="97"/>
      <c r="S395" s="97"/>
      <c r="T395" s="97"/>
      <c r="U395" s="97"/>
    </row>
    <row r="396" spans="1:21" ht="25.5" customHeight="1" x14ac:dyDescent="0.25">
      <c r="A396" s="13"/>
      <c r="B396" s="98" t="s">
        <v>443</v>
      </c>
      <c r="C396" s="98"/>
      <c r="D396" s="98"/>
      <c r="E396" s="98"/>
      <c r="F396" s="98"/>
      <c r="G396" s="98"/>
      <c r="H396" s="98"/>
      <c r="I396" s="98"/>
      <c r="J396" s="98"/>
      <c r="K396" s="98"/>
      <c r="L396" s="98"/>
      <c r="M396" s="98"/>
      <c r="N396" s="98"/>
      <c r="O396" s="98"/>
      <c r="P396" s="98"/>
      <c r="Q396" s="98"/>
      <c r="R396" s="98"/>
      <c r="S396" s="98"/>
      <c r="T396" s="98"/>
      <c r="U396" s="98"/>
    </row>
    <row r="397" spans="1:21" x14ac:dyDescent="0.25">
      <c r="A397" s="13"/>
      <c r="B397" s="97"/>
      <c r="C397" s="97"/>
      <c r="D397" s="97"/>
      <c r="E397" s="97"/>
      <c r="F397" s="97"/>
      <c r="G397" s="97"/>
      <c r="H397" s="97"/>
      <c r="I397" s="97"/>
      <c r="J397" s="97"/>
      <c r="K397" s="97"/>
      <c r="L397" s="97"/>
      <c r="M397" s="97"/>
      <c r="N397" s="97"/>
      <c r="O397" s="97"/>
      <c r="P397" s="97"/>
      <c r="Q397" s="97"/>
      <c r="R397" s="97"/>
      <c r="S397" s="97"/>
      <c r="T397" s="97"/>
      <c r="U397" s="97"/>
    </row>
    <row r="398" spans="1:21" ht="25.5" customHeight="1" x14ac:dyDescent="0.25">
      <c r="A398" s="13"/>
      <c r="B398" s="98" t="s">
        <v>444</v>
      </c>
      <c r="C398" s="98"/>
      <c r="D398" s="98"/>
      <c r="E398" s="98"/>
      <c r="F398" s="98"/>
      <c r="G398" s="98"/>
      <c r="H398" s="98"/>
      <c r="I398" s="98"/>
      <c r="J398" s="98"/>
      <c r="K398" s="98"/>
      <c r="L398" s="98"/>
      <c r="M398" s="98"/>
      <c r="N398" s="98"/>
      <c r="O398" s="98"/>
      <c r="P398" s="98"/>
      <c r="Q398" s="98"/>
      <c r="R398" s="98"/>
      <c r="S398" s="98"/>
      <c r="T398" s="98"/>
      <c r="U398" s="98"/>
    </row>
    <row r="399" spans="1:21" x14ac:dyDescent="0.25">
      <c r="A399" s="13"/>
      <c r="B399" s="97"/>
      <c r="C399" s="97"/>
      <c r="D399" s="97"/>
      <c r="E399" s="97"/>
      <c r="F399" s="97"/>
      <c r="G399" s="97"/>
      <c r="H399" s="97"/>
      <c r="I399" s="97"/>
      <c r="J399" s="97"/>
      <c r="K399" s="97"/>
      <c r="L399" s="97"/>
      <c r="M399" s="97"/>
      <c r="N399" s="97"/>
      <c r="O399" s="97"/>
      <c r="P399" s="97"/>
      <c r="Q399" s="97"/>
      <c r="R399" s="97"/>
      <c r="S399" s="97"/>
      <c r="T399" s="97"/>
      <c r="U399" s="97"/>
    </row>
    <row r="400" spans="1:21" ht="25.5" customHeight="1" x14ac:dyDescent="0.25">
      <c r="A400" s="13"/>
      <c r="B400" s="98" t="s">
        <v>445</v>
      </c>
      <c r="C400" s="98"/>
      <c r="D400" s="98"/>
      <c r="E400" s="98"/>
      <c r="F400" s="98"/>
      <c r="G400" s="98"/>
      <c r="H400" s="98"/>
      <c r="I400" s="98"/>
      <c r="J400" s="98"/>
      <c r="K400" s="98"/>
      <c r="L400" s="98"/>
      <c r="M400" s="98"/>
      <c r="N400" s="98"/>
      <c r="O400" s="98"/>
      <c r="P400" s="98"/>
      <c r="Q400" s="98"/>
      <c r="R400" s="98"/>
      <c r="S400" s="98"/>
      <c r="T400" s="98"/>
      <c r="U400" s="98"/>
    </row>
    <row r="401" spans="1:21" x14ac:dyDescent="0.25">
      <c r="A401" s="13"/>
      <c r="B401" s="97"/>
      <c r="C401" s="97"/>
      <c r="D401" s="97"/>
      <c r="E401" s="97"/>
      <c r="F401" s="97"/>
      <c r="G401" s="97"/>
      <c r="H401" s="97"/>
      <c r="I401" s="97"/>
      <c r="J401" s="97"/>
      <c r="K401" s="97"/>
      <c r="L401" s="97"/>
      <c r="M401" s="97"/>
      <c r="N401" s="97"/>
      <c r="O401" s="97"/>
      <c r="P401" s="97"/>
      <c r="Q401" s="97"/>
      <c r="R401" s="97"/>
      <c r="S401" s="97"/>
      <c r="T401" s="97"/>
      <c r="U401" s="97"/>
    </row>
    <row r="402" spans="1:21" ht="15.75" thickBot="1" x14ac:dyDescent="0.3">
      <c r="A402" s="13"/>
      <c r="B402" s="19"/>
      <c r="C402" s="20"/>
      <c r="D402" s="48" t="s">
        <v>446</v>
      </c>
      <c r="E402" s="48"/>
      <c r="F402" s="20"/>
      <c r="G402" s="48" t="s">
        <v>447</v>
      </c>
      <c r="H402" s="48"/>
      <c r="I402" s="20"/>
    </row>
    <row r="403" spans="1:21" x14ac:dyDescent="0.25">
      <c r="A403" s="13"/>
      <c r="B403" s="19"/>
      <c r="C403" s="20"/>
      <c r="D403" s="50" t="s">
        <v>241</v>
      </c>
      <c r="E403" s="50"/>
      <c r="F403" s="50"/>
      <c r="G403" s="50"/>
      <c r="H403" s="50"/>
      <c r="I403" s="20"/>
    </row>
    <row r="404" spans="1:21" x14ac:dyDescent="0.25">
      <c r="A404" s="13"/>
      <c r="B404" s="20"/>
      <c r="C404" s="20"/>
      <c r="D404" s="20"/>
      <c r="E404" s="25"/>
      <c r="F404" s="20"/>
      <c r="G404" s="20"/>
      <c r="H404" s="25"/>
      <c r="I404" s="20"/>
    </row>
    <row r="405" spans="1:21" x14ac:dyDescent="0.25">
      <c r="A405" s="13"/>
      <c r="B405" s="135" t="s">
        <v>397</v>
      </c>
      <c r="C405" s="27"/>
      <c r="D405" s="28"/>
      <c r="E405" s="29"/>
      <c r="F405" s="27"/>
      <c r="G405" s="28"/>
      <c r="H405" s="29"/>
      <c r="I405" s="27"/>
    </row>
    <row r="406" spans="1:21" x14ac:dyDescent="0.25">
      <c r="A406" s="13"/>
      <c r="B406" s="47" t="s">
        <v>366</v>
      </c>
      <c r="C406" s="31"/>
      <c r="D406" s="30" t="s">
        <v>245</v>
      </c>
      <c r="E406" s="35">
        <v>7183</v>
      </c>
      <c r="F406" s="31"/>
      <c r="G406" s="30" t="s">
        <v>245</v>
      </c>
      <c r="H406" s="35">
        <v>7966</v>
      </c>
      <c r="I406" s="31"/>
    </row>
    <row r="407" spans="1:21" x14ac:dyDescent="0.25">
      <c r="A407" s="13"/>
      <c r="B407" s="33" t="s">
        <v>368</v>
      </c>
      <c r="C407" s="27"/>
      <c r="D407" s="28"/>
      <c r="E407" s="52">
        <v>6259</v>
      </c>
      <c r="F407" s="27"/>
      <c r="G407" s="28"/>
      <c r="H407" s="52">
        <v>7635</v>
      </c>
      <c r="I407" s="27"/>
    </row>
    <row r="408" spans="1:21" ht="15.75" thickBot="1" x14ac:dyDescent="0.3">
      <c r="A408" s="13"/>
      <c r="B408" s="47" t="s">
        <v>369</v>
      </c>
      <c r="C408" s="31"/>
      <c r="D408" s="136"/>
      <c r="E408" s="137">
        <v>7207</v>
      </c>
      <c r="F408" s="31"/>
      <c r="G408" s="136"/>
      <c r="H408" s="137">
        <v>2053</v>
      </c>
      <c r="I408" s="31"/>
    </row>
    <row r="409" spans="1:21" x14ac:dyDescent="0.25">
      <c r="A409" s="13"/>
      <c r="B409" s="36" t="s">
        <v>370</v>
      </c>
      <c r="C409" s="27"/>
      <c r="D409" s="139"/>
      <c r="E409" s="140">
        <v>20649</v>
      </c>
      <c r="F409" s="27"/>
      <c r="G409" s="139"/>
      <c r="H409" s="140">
        <v>17654</v>
      </c>
      <c r="I409" s="27"/>
    </row>
    <row r="410" spans="1:21" x14ac:dyDescent="0.25">
      <c r="A410" s="13"/>
      <c r="B410" s="30"/>
      <c r="C410" s="31"/>
      <c r="D410" s="30"/>
      <c r="E410" s="32"/>
      <c r="F410" s="31"/>
      <c r="G410" s="30"/>
      <c r="H410" s="32"/>
      <c r="I410" s="31"/>
    </row>
    <row r="411" spans="1:21" x14ac:dyDescent="0.25">
      <c r="A411" s="13"/>
      <c r="B411" s="135" t="s">
        <v>398</v>
      </c>
      <c r="C411" s="27"/>
      <c r="D411" s="28"/>
      <c r="E411" s="29"/>
      <c r="F411" s="27"/>
      <c r="G411" s="28"/>
      <c r="H411" s="29"/>
      <c r="I411" s="27"/>
    </row>
    <row r="412" spans="1:21" x14ac:dyDescent="0.25">
      <c r="A412" s="13"/>
      <c r="B412" s="47" t="s">
        <v>366</v>
      </c>
      <c r="C412" s="31"/>
      <c r="D412" s="30"/>
      <c r="E412" s="240" t="s">
        <v>246</v>
      </c>
      <c r="F412" s="248"/>
      <c r="G412" s="47"/>
      <c r="H412" s="240" t="s">
        <v>246</v>
      </c>
      <c r="I412" s="31"/>
    </row>
    <row r="413" spans="1:21" x14ac:dyDescent="0.25">
      <c r="A413" s="13"/>
      <c r="B413" s="33" t="s">
        <v>368</v>
      </c>
      <c r="C413" s="27"/>
      <c r="D413" s="28"/>
      <c r="E413" s="239" t="s">
        <v>246</v>
      </c>
      <c r="F413" s="249"/>
      <c r="G413" s="33"/>
      <c r="H413" s="239" t="s">
        <v>246</v>
      </c>
      <c r="I413" s="27"/>
    </row>
    <row r="414" spans="1:21" ht="15.75" thickBot="1" x14ac:dyDescent="0.3">
      <c r="A414" s="13"/>
      <c r="B414" s="47" t="s">
        <v>372</v>
      </c>
      <c r="C414" s="31"/>
      <c r="D414" s="136"/>
      <c r="E414" s="243" t="s">
        <v>246</v>
      </c>
      <c r="F414" s="248"/>
      <c r="G414" s="250"/>
      <c r="H414" s="243" t="s">
        <v>246</v>
      </c>
      <c r="I414" s="31"/>
    </row>
    <row r="415" spans="1:21" x14ac:dyDescent="0.25">
      <c r="A415" s="13"/>
      <c r="B415" s="36" t="s">
        <v>373</v>
      </c>
      <c r="C415" s="27"/>
      <c r="D415" s="139"/>
      <c r="E415" s="244" t="s">
        <v>246</v>
      </c>
      <c r="F415" s="249"/>
      <c r="G415" s="251"/>
      <c r="H415" s="244" t="s">
        <v>246</v>
      </c>
      <c r="I415" s="27"/>
    </row>
    <row r="416" spans="1:21" x14ac:dyDescent="0.25">
      <c r="A416" s="13"/>
      <c r="B416" s="30"/>
      <c r="C416" s="31"/>
      <c r="D416" s="30"/>
      <c r="E416" s="32"/>
      <c r="F416" s="31"/>
      <c r="G416" s="30"/>
      <c r="H416" s="32"/>
      <c r="I416" s="31"/>
    </row>
    <row r="417" spans="1:21" x14ac:dyDescent="0.25">
      <c r="A417" s="13"/>
      <c r="B417" s="135" t="s">
        <v>38</v>
      </c>
      <c r="C417" s="27"/>
      <c r="D417" s="28"/>
      <c r="E417" s="29"/>
      <c r="F417" s="27"/>
      <c r="G417" s="28"/>
      <c r="H417" s="29"/>
      <c r="I417" s="27"/>
    </row>
    <row r="418" spans="1:21" x14ac:dyDescent="0.25">
      <c r="A418" s="13"/>
      <c r="B418" s="47" t="s">
        <v>375</v>
      </c>
      <c r="C418" s="31"/>
      <c r="D418" s="30"/>
      <c r="E418" s="35">
        <v>1550</v>
      </c>
      <c r="F418" s="31"/>
      <c r="G418" s="30"/>
      <c r="H418" s="35">
        <v>2957</v>
      </c>
      <c r="I418" s="31"/>
    </row>
    <row r="419" spans="1:21" x14ac:dyDescent="0.25">
      <c r="A419" s="13"/>
      <c r="B419" s="33" t="s">
        <v>376</v>
      </c>
      <c r="C419" s="27"/>
      <c r="D419" s="28"/>
      <c r="E419" s="29">
        <v>212</v>
      </c>
      <c r="F419" s="27"/>
      <c r="G419" s="28"/>
      <c r="H419" s="29">
        <v>467</v>
      </c>
      <c r="I419" s="27"/>
    </row>
    <row r="420" spans="1:21" ht="15.75" thickBot="1" x14ac:dyDescent="0.3">
      <c r="A420" s="13"/>
      <c r="B420" s="47" t="s">
        <v>368</v>
      </c>
      <c r="C420" s="31"/>
      <c r="D420" s="136"/>
      <c r="E420" s="138">
        <v>877</v>
      </c>
      <c r="F420" s="31"/>
      <c r="G420" s="136"/>
      <c r="H420" s="137">
        <v>1329</v>
      </c>
      <c r="I420" s="31"/>
    </row>
    <row r="421" spans="1:21" ht="15.75" thickBot="1" x14ac:dyDescent="0.3">
      <c r="A421" s="13"/>
      <c r="B421" s="36" t="s">
        <v>41</v>
      </c>
      <c r="C421" s="27"/>
      <c r="D421" s="107"/>
      <c r="E421" s="108">
        <v>2639</v>
      </c>
      <c r="F421" s="27"/>
      <c r="G421" s="107"/>
      <c r="H421" s="108">
        <v>4753</v>
      </c>
      <c r="I421" s="27"/>
    </row>
    <row r="422" spans="1:21" x14ac:dyDescent="0.25">
      <c r="A422" s="13"/>
      <c r="B422" s="30"/>
      <c r="C422" s="31"/>
      <c r="D422" s="110"/>
      <c r="E422" s="111"/>
      <c r="F422" s="31"/>
      <c r="G422" s="110"/>
      <c r="H422" s="111"/>
      <c r="I422" s="31"/>
    </row>
    <row r="423" spans="1:21" ht="15.75" thickBot="1" x14ac:dyDescent="0.3">
      <c r="A423" s="13"/>
      <c r="B423" s="28" t="s">
        <v>448</v>
      </c>
      <c r="C423" s="27"/>
      <c r="D423" s="210" t="s">
        <v>245</v>
      </c>
      <c r="E423" s="211">
        <v>23288</v>
      </c>
      <c r="F423" s="27"/>
      <c r="G423" s="210" t="s">
        <v>245</v>
      </c>
      <c r="H423" s="211">
        <v>22407</v>
      </c>
      <c r="I423" s="27"/>
    </row>
    <row r="424" spans="1:21" ht="15.75" thickTop="1" x14ac:dyDescent="0.25">
      <c r="A424" s="13"/>
      <c r="B424" s="97"/>
      <c r="C424" s="97"/>
      <c r="D424" s="97"/>
      <c r="E424" s="97"/>
      <c r="F424" s="97"/>
      <c r="G424" s="97"/>
      <c r="H424" s="97"/>
      <c r="I424" s="97"/>
      <c r="J424" s="97"/>
      <c r="K424" s="97"/>
      <c r="L424" s="97"/>
      <c r="M424" s="97"/>
      <c r="N424" s="97"/>
      <c r="O424" s="97"/>
      <c r="P424" s="97"/>
      <c r="Q424" s="97"/>
      <c r="R424" s="97"/>
      <c r="S424" s="97"/>
      <c r="T424" s="97"/>
      <c r="U424" s="97"/>
    </row>
    <row r="425" spans="1:21" x14ac:dyDescent="0.25">
      <c r="A425" s="13"/>
      <c r="B425" s="98" t="s">
        <v>449</v>
      </c>
      <c r="C425" s="98"/>
      <c r="D425" s="98"/>
      <c r="E425" s="98"/>
      <c r="F425" s="98"/>
      <c r="G425" s="98"/>
      <c r="H425" s="98"/>
      <c r="I425" s="98"/>
      <c r="J425" s="98"/>
      <c r="K425" s="98"/>
      <c r="L425" s="98"/>
      <c r="M425" s="98"/>
      <c r="N425" s="98"/>
      <c r="O425" s="98"/>
      <c r="P425" s="98"/>
      <c r="Q425" s="98"/>
      <c r="R425" s="98"/>
      <c r="S425" s="98"/>
      <c r="T425" s="98"/>
      <c r="U425" s="98"/>
    </row>
    <row r="426" spans="1:21" x14ac:dyDescent="0.25">
      <c r="A426" s="13"/>
      <c r="B426" s="98"/>
      <c r="C426" s="98"/>
      <c r="D426" s="98"/>
      <c r="E426" s="98"/>
      <c r="F426" s="98"/>
      <c r="G426" s="98"/>
      <c r="H426" s="98"/>
      <c r="I426" s="98"/>
      <c r="J426" s="98"/>
      <c r="K426" s="98"/>
      <c r="L426" s="98"/>
      <c r="M426" s="98"/>
      <c r="N426" s="98"/>
      <c r="O426" s="98"/>
      <c r="P426" s="98"/>
      <c r="Q426" s="98"/>
      <c r="R426" s="98"/>
      <c r="S426" s="98"/>
      <c r="T426" s="98"/>
      <c r="U426" s="98"/>
    </row>
    <row r="427" spans="1:21" ht="25.5" customHeight="1" x14ac:dyDescent="0.25">
      <c r="A427" s="13"/>
      <c r="B427" s="98" t="s">
        <v>450</v>
      </c>
      <c r="C427" s="98"/>
      <c r="D427" s="98"/>
      <c r="E427" s="98"/>
      <c r="F427" s="98"/>
      <c r="G427" s="98"/>
      <c r="H427" s="98"/>
      <c r="I427" s="98"/>
      <c r="J427" s="98"/>
      <c r="K427" s="98"/>
      <c r="L427" s="98"/>
      <c r="M427" s="98"/>
      <c r="N427" s="98"/>
      <c r="O427" s="98"/>
      <c r="P427" s="98"/>
      <c r="Q427" s="98"/>
      <c r="R427" s="98"/>
      <c r="S427" s="98"/>
      <c r="T427" s="98"/>
      <c r="U427" s="98"/>
    </row>
    <row r="428" spans="1:21" x14ac:dyDescent="0.25">
      <c r="A428" s="13"/>
      <c r="B428" s="97"/>
      <c r="C428" s="97"/>
      <c r="D428" s="97"/>
      <c r="E428" s="97"/>
      <c r="F428" s="97"/>
      <c r="G428" s="97"/>
      <c r="H428" s="97"/>
      <c r="I428" s="97"/>
      <c r="J428" s="97"/>
      <c r="K428" s="97"/>
      <c r="L428" s="97"/>
      <c r="M428" s="97"/>
      <c r="N428" s="97"/>
      <c r="O428" s="97"/>
      <c r="P428" s="97"/>
      <c r="Q428" s="97"/>
      <c r="R428" s="97"/>
      <c r="S428" s="97"/>
      <c r="T428" s="97"/>
      <c r="U428" s="97"/>
    </row>
    <row r="429" spans="1:21" x14ac:dyDescent="0.25">
      <c r="A429" s="13"/>
      <c r="B429" s="19"/>
      <c r="C429" s="20"/>
      <c r="D429" s="21"/>
      <c r="E429" s="20"/>
      <c r="F429" s="104" t="s">
        <v>451</v>
      </c>
      <c r="G429" s="104"/>
      <c r="H429" s="20"/>
      <c r="I429" s="104" t="s">
        <v>452</v>
      </c>
      <c r="J429" s="104"/>
      <c r="K429" s="20"/>
    </row>
    <row r="430" spans="1:21" x14ac:dyDescent="0.25">
      <c r="A430" s="13"/>
      <c r="B430" s="19"/>
      <c r="C430" s="20"/>
      <c r="D430" s="21"/>
      <c r="E430" s="20"/>
      <c r="F430" s="104" t="s">
        <v>453</v>
      </c>
      <c r="G430" s="104"/>
      <c r="H430" s="20"/>
      <c r="I430" s="104" t="s">
        <v>453</v>
      </c>
      <c r="J430" s="104"/>
      <c r="K430" s="20"/>
    </row>
    <row r="431" spans="1:21" ht="15.75" thickBot="1" x14ac:dyDescent="0.3">
      <c r="A431" s="13"/>
      <c r="B431" s="19"/>
      <c r="C431" s="20"/>
      <c r="D431" s="23" t="s">
        <v>454</v>
      </c>
      <c r="E431" s="20"/>
      <c r="F431" s="48" t="s">
        <v>455</v>
      </c>
      <c r="G431" s="48"/>
      <c r="H431" s="20"/>
      <c r="I431" s="48" t="s">
        <v>455</v>
      </c>
      <c r="J431" s="48"/>
      <c r="K431" s="20"/>
    </row>
    <row r="432" spans="1:21" x14ac:dyDescent="0.25">
      <c r="A432" s="13"/>
      <c r="B432" s="19"/>
      <c r="C432" s="20"/>
      <c r="D432" s="50" t="s">
        <v>298</v>
      </c>
      <c r="E432" s="50"/>
      <c r="F432" s="50"/>
      <c r="G432" s="50"/>
      <c r="H432" s="50"/>
      <c r="I432" s="50"/>
      <c r="J432" s="50"/>
      <c r="K432" s="20"/>
    </row>
    <row r="433" spans="1:21" x14ac:dyDescent="0.25">
      <c r="A433" s="13"/>
      <c r="B433" s="20"/>
      <c r="C433" s="20"/>
      <c r="D433" s="25"/>
      <c r="E433" s="20"/>
      <c r="F433" s="20"/>
      <c r="G433" s="25"/>
      <c r="H433" s="20"/>
      <c r="I433" s="20"/>
      <c r="J433" s="25"/>
      <c r="K433" s="20"/>
    </row>
    <row r="434" spans="1:21" x14ac:dyDescent="0.25">
      <c r="A434" s="13"/>
      <c r="B434" s="28" t="s">
        <v>456</v>
      </c>
      <c r="C434" s="27"/>
      <c r="D434" s="29"/>
      <c r="E434" s="27"/>
      <c r="F434" s="28"/>
      <c r="G434" s="29"/>
      <c r="H434" s="27"/>
      <c r="I434" s="28"/>
      <c r="J434" s="29"/>
      <c r="K434" s="27"/>
    </row>
    <row r="435" spans="1:21" x14ac:dyDescent="0.25">
      <c r="A435" s="13"/>
      <c r="B435" s="252" t="s">
        <v>397</v>
      </c>
      <c r="C435" s="31"/>
      <c r="D435" s="32"/>
      <c r="E435" s="31"/>
      <c r="F435" s="30"/>
      <c r="G435" s="32"/>
      <c r="H435" s="31"/>
      <c r="I435" s="30"/>
      <c r="J435" s="32"/>
      <c r="K435" s="31"/>
    </row>
    <row r="436" spans="1:21" x14ac:dyDescent="0.25">
      <c r="A436" s="13"/>
      <c r="B436" s="33" t="s">
        <v>366</v>
      </c>
      <c r="C436" s="27"/>
      <c r="D436" s="29">
        <v>9</v>
      </c>
      <c r="E436" s="27"/>
      <c r="F436" s="28" t="s">
        <v>245</v>
      </c>
      <c r="G436" s="52">
        <v>1802</v>
      </c>
      <c r="H436" s="27"/>
      <c r="I436" s="28" t="s">
        <v>245</v>
      </c>
      <c r="J436" s="52">
        <v>1802</v>
      </c>
      <c r="K436" s="27"/>
    </row>
    <row r="437" spans="1:21" ht="15.75" thickBot="1" x14ac:dyDescent="0.3">
      <c r="A437" s="13"/>
      <c r="B437" s="47" t="s">
        <v>369</v>
      </c>
      <c r="C437" s="31"/>
      <c r="D437" s="138">
        <v>3</v>
      </c>
      <c r="E437" s="31"/>
      <c r="F437" s="136"/>
      <c r="G437" s="137">
        <v>5756</v>
      </c>
      <c r="H437" s="31"/>
      <c r="I437" s="136"/>
      <c r="J437" s="137">
        <v>5756</v>
      </c>
      <c r="K437" s="31"/>
    </row>
    <row r="438" spans="1:21" x14ac:dyDescent="0.25">
      <c r="A438" s="13"/>
      <c r="B438" s="36" t="s">
        <v>370</v>
      </c>
      <c r="C438" s="27"/>
      <c r="D438" s="141">
        <v>12</v>
      </c>
      <c r="E438" s="27"/>
      <c r="F438" s="139"/>
      <c r="G438" s="140">
        <v>7558</v>
      </c>
      <c r="H438" s="27"/>
      <c r="I438" s="139"/>
      <c r="J438" s="140">
        <v>7558</v>
      </c>
      <c r="K438" s="27"/>
    </row>
    <row r="439" spans="1:21" x14ac:dyDescent="0.25">
      <c r="A439" s="13"/>
      <c r="B439" s="30"/>
      <c r="C439" s="31"/>
      <c r="D439" s="32"/>
      <c r="E439" s="31"/>
      <c r="F439" s="30"/>
      <c r="G439" s="32"/>
      <c r="H439" s="31"/>
      <c r="I439" s="30"/>
      <c r="J439" s="32"/>
      <c r="K439" s="31"/>
    </row>
    <row r="440" spans="1:21" x14ac:dyDescent="0.25">
      <c r="A440" s="13"/>
      <c r="B440" s="135" t="s">
        <v>38</v>
      </c>
      <c r="C440" s="27"/>
      <c r="D440" s="29"/>
      <c r="E440" s="27"/>
      <c r="F440" s="28"/>
      <c r="G440" s="29"/>
      <c r="H440" s="27"/>
      <c r="I440" s="28"/>
      <c r="J440" s="29"/>
      <c r="K440" s="27"/>
    </row>
    <row r="441" spans="1:21" x14ac:dyDescent="0.25">
      <c r="A441" s="13"/>
      <c r="B441" s="47" t="s">
        <v>375</v>
      </c>
      <c r="C441" s="31"/>
      <c r="D441" s="32">
        <v>5</v>
      </c>
      <c r="E441" s="31"/>
      <c r="F441" s="30"/>
      <c r="G441" s="32">
        <v>143</v>
      </c>
      <c r="H441" s="31"/>
      <c r="I441" s="30"/>
      <c r="J441" s="32">
        <v>143</v>
      </c>
      <c r="K441" s="31"/>
    </row>
    <row r="442" spans="1:21" x14ac:dyDescent="0.25">
      <c r="A442" s="13"/>
      <c r="B442" s="33" t="s">
        <v>376</v>
      </c>
      <c r="C442" s="27"/>
      <c r="D442" s="29">
        <v>5</v>
      </c>
      <c r="E442" s="27"/>
      <c r="F442" s="28"/>
      <c r="G442" s="29">
        <v>218</v>
      </c>
      <c r="H442" s="27"/>
      <c r="I442" s="28"/>
      <c r="J442" s="29">
        <v>218</v>
      </c>
      <c r="K442" s="27"/>
    </row>
    <row r="443" spans="1:21" ht="15.75" thickBot="1" x14ac:dyDescent="0.3">
      <c r="A443" s="13"/>
      <c r="B443" s="47" t="s">
        <v>368</v>
      </c>
      <c r="C443" s="31"/>
      <c r="D443" s="138">
        <v>4</v>
      </c>
      <c r="E443" s="31"/>
      <c r="F443" s="136"/>
      <c r="G443" s="138">
        <v>302</v>
      </c>
      <c r="H443" s="31"/>
      <c r="I443" s="136"/>
      <c r="J443" s="138">
        <v>302</v>
      </c>
      <c r="K443" s="31"/>
    </row>
    <row r="444" spans="1:21" ht="15.75" thickBot="1" x14ac:dyDescent="0.3">
      <c r="A444" s="13"/>
      <c r="B444" s="36" t="s">
        <v>41</v>
      </c>
      <c r="C444" s="27"/>
      <c r="D444" s="109">
        <v>14</v>
      </c>
      <c r="E444" s="27"/>
      <c r="F444" s="107"/>
      <c r="G444" s="109">
        <v>663</v>
      </c>
      <c r="H444" s="27"/>
      <c r="I444" s="107"/>
      <c r="J444" s="109">
        <v>663</v>
      </c>
      <c r="K444" s="27"/>
    </row>
    <row r="445" spans="1:21" x14ac:dyDescent="0.25">
      <c r="A445" s="13"/>
      <c r="B445" s="30"/>
      <c r="C445" s="31"/>
      <c r="D445" s="111"/>
      <c r="E445" s="31"/>
      <c r="F445" s="110"/>
      <c r="G445" s="111"/>
      <c r="H445" s="31"/>
      <c r="I445" s="110"/>
      <c r="J445" s="111"/>
      <c r="K445" s="31"/>
    </row>
    <row r="446" spans="1:21" ht="15.75" thickBot="1" x14ac:dyDescent="0.3">
      <c r="A446" s="13"/>
      <c r="B446" s="28" t="s">
        <v>457</v>
      </c>
      <c r="C446" s="27"/>
      <c r="D446" s="213">
        <v>26</v>
      </c>
      <c r="E446" s="27"/>
      <c r="F446" s="210" t="s">
        <v>245</v>
      </c>
      <c r="G446" s="211">
        <v>8221</v>
      </c>
      <c r="H446" s="27"/>
      <c r="I446" s="210" t="s">
        <v>245</v>
      </c>
      <c r="J446" s="211">
        <v>8221</v>
      </c>
      <c r="K446" s="27"/>
    </row>
    <row r="447" spans="1:21" ht="15.75" thickTop="1" x14ac:dyDescent="0.25">
      <c r="A447" s="13"/>
      <c r="B447" s="97"/>
      <c r="C447" s="97"/>
      <c r="D447" s="97"/>
      <c r="E447" s="97"/>
      <c r="F447" s="97"/>
      <c r="G447" s="97"/>
      <c r="H447" s="97"/>
      <c r="I447" s="97"/>
      <c r="J447" s="97"/>
      <c r="K447" s="97"/>
      <c r="L447" s="97"/>
      <c r="M447" s="97"/>
      <c r="N447" s="97"/>
      <c r="O447" s="97"/>
      <c r="P447" s="97"/>
      <c r="Q447" s="97"/>
      <c r="R447" s="97"/>
      <c r="S447" s="97"/>
      <c r="T447" s="97"/>
      <c r="U447" s="97"/>
    </row>
    <row r="448" spans="1:21" x14ac:dyDescent="0.25">
      <c r="A448" s="13"/>
      <c r="B448" s="98" t="s">
        <v>458</v>
      </c>
      <c r="C448" s="98"/>
      <c r="D448" s="98"/>
      <c r="E448" s="98"/>
      <c r="F448" s="98"/>
      <c r="G448" s="98"/>
      <c r="H448" s="98"/>
      <c r="I448" s="98"/>
      <c r="J448" s="98"/>
      <c r="K448" s="98"/>
      <c r="L448" s="98"/>
      <c r="M448" s="98"/>
      <c r="N448" s="98"/>
      <c r="O448" s="98"/>
      <c r="P448" s="98"/>
      <c r="Q448" s="98"/>
      <c r="R448" s="98"/>
      <c r="S448" s="98"/>
      <c r="T448" s="98"/>
      <c r="U448" s="98"/>
    </row>
    <row r="449" spans="1:21" x14ac:dyDescent="0.25">
      <c r="A449" s="13"/>
      <c r="B449" s="97"/>
      <c r="C449" s="97"/>
      <c r="D449" s="97"/>
      <c r="E449" s="97"/>
      <c r="F449" s="97"/>
      <c r="G449" s="97"/>
      <c r="H449" s="97"/>
      <c r="I449" s="97"/>
      <c r="J449" s="97"/>
      <c r="K449" s="97"/>
      <c r="L449" s="97"/>
      <c r="M449" s="97"/>
      <c r="N449" s="97"/>
      <c r="O449" s="97"/>
      <c r="P449" s="97"/>
      <c r="Q449" s="97"/>
      <c r="R449" s="97"/>
      <c r="S449" s="97"/>
      <c r="T449" s="97"/>
      <c r="U449" s="97"/>
    </row>
    <row r="450" spans="1:21" x14ac:dyDescent="0.25">
      <c r="A450" s="13"/>
      <c r="B450" s="98" t="s">
        <v>459</v>
      </c>
      <c r="C450" s="98"/>
      <c r="D450" s="98"/>
      <c r="E450" s="98"/>
      <c r="F450" s="98"/>
      <c r="G450" s="98"/>
      <c r="H450" s="98"/>
      <c r="I450" s="98"/>
      <c r="J450" s="98"/>
      <c r="K450" s="98"/>
      <c r="L450" s="98"/>
      <c r="M450" s="98"/>
      <c r="N450" s="98"/>
      <c r="O450" s="98"/>
      <c r="P450" s="98"/>
      <c r="Q450" s="98"/>
      <c r="R450" s="98"/>
      <c r="S450" s="98"/>
      <c r="T450" s="98"/>
      <c r="U450" s="98"/>
    </row>
    <row r="451" spans="1:21" x14ac:dyDescent="0.25">
      <c r="A451" s="13"/>
      <c r="B451" s="97"/>
      <c r="C451" s="97"/>
      <c r="D451" s="97"/>
      <c r="E451" s="97"/>
      <c r="F451" s="97"/>
      <c r="G451" s="97"/>
      <c r="H451" s="97"/>
      <c r="I451" s="97"/>
      <c r="J451" s="97"/>
      <c r="K451" s="97"/>
      <c r="L451" s="97"/>
      <c r="M451" s="97"/>
      <c r="N451" s="97"/>
      <c r="O451" s="97"/>
      <c r="P451" s="97"/>
      <c r="Q451" s="97"/>
      <c r="R451" s="97"/>
      <c r="S451" s="97"/>
      <c r="T451" s="97"/>
      <c r="U451" s="97"/>
    </row>
    <row r="452" spans="1:21" x14ac:dyDescent="0.25">
      <c r="A452" s="13"/>
      <c r="B452" s="21"/>
      <c r="C452" s="20"/>
      <c r="D452" s="21"/>
      <c r="E452" s="20"/>
      <c r="F452" s="104" t="s">
        <v>451</v>
      </c>
      <c r="G452" s="104"/>
      <c r="H452" s="20"/>
      <c r="I452" s="20"/>
      <c r="J452" s="104" t="s">
        <v>452</v>
      </c>
      <c r="K452" s="104"/>
      <c r="L452" s="20"/>
    </row>
    <row r="453" spans="1:21" x14ac:dyDescent="0.25">
      <c r="A453" s="13"/>
      <c r="B453" s="21"/>
      <c r="C453" s="20"/>
      <c r="D453" s="21"/>
      <c r="E453" s="20"/>
      <c r="F453" s="104" t="s">
        <v>453</v>
      </c>
      <c r="G453" s="104"/>
      <c r="H453" s="20"/>
      <c r="I453" s="20"/>
      <c r="J453" s="104" t="s">
        <v>453</v>
      </c>
      <c r="K453" s="104"/>
      <c r="L453" s="20"/>
    </row>
    <row r="454" spans="1:21" ht="15.75" thickBot="1" x14ac:dyDescent="0.3">
      <c r="A454" s="13"/>
      <c r="B454" s="21"/>
      <c r="C454" s="20"/>
      <c r="D454" s="23" t="s">
        <v>454</v>
      </c>
      <c r="E454" s="20"/>
      <c r="F454" s="48" t="s">
        <v>455</v>
      </c>
      <c r="G454" s="48"/>
      <c r="H454" s="20"/>
      <c r="I454" s="20"/>
      <c r="J454" s="48" t="s">
        <v>455</v>
      </c>
      <c r="K454" s="48"/>
      <c r="L454" s="20"/>
    </row>
    <row r="455" spans="1:21" x14ac:dyDescent="0.25">
      <c r="A455" s="13"/>
      <c r="B455" s="21"/>
      <c r="C455" s="20"/>
      <c r="D455" s="50" t="s">
        <v>241</v>
      </c>
      <c r="E455" s="50"/>
      <c r="F455" s="50"/>
      <c r="G455" s="50"/>
      <c r="H455" s="50"/>
      <c r="I455" s="50"/>
      <c r="J455" s="50"/>
      <c r="K455" s="50"/>
      <c r="L455" s="20"/>
    </row>
    <row r="456" spans="1:21" x14ac:dyDescent="0.25">
      <c r="A456" s="13"/>
      <c r="B456" s="28" t="s">
        <v>456</v>
      </c>
      <c r="C456" s="27"/>
      <c r="D456" s="29"/>
      <c r="E456" s="27"/>
      <c r="F456" s="28"/>
      <c r="G456" s="29"/>
      <c r="H456" s="27"/>
      <c r="I456" s="27"/>
      <c r="J456" s="28"/>
      <c r="K456" s="29"/>
      <c r="L456" s="27"/>
    </row>
    <row r="457" spans="1:21" x14ac:dyDescent="0.25">
      <c r="A457" s="13"/>
      <c r="B457" s="252" t="s">
        <v>397</v>
      </c>
      <c r="C457" s="31"/>
      <c r="D457" s="32"/>
      <c r="E457" s="31"/>
      <c r="F457" s="30"/>
      <c r="G457" s="32"/>
      <c r="H457" s="31"/>
      <c r="I457" s="31"/>
      <c r="J457" s="30"/>
      <c r="K457" s="32"/>
      <c r="L457" s="31"/>
    </row>
    <row r="458" spans="1:21" x14ac:dyDescent="0.25">
      <c r="A458" s="13"/>
      <c r="B458" s="33" t="s">
        <v>366</v>
      </c>
      <c r="C458" s="27"/>
      <c r="D458" s="29">
        <v>20</v>
      </c>
      <c r="E458" s="27"/>
      <c r="F458" s="28" t="s">
        <v>245</v>
      </c>
      <c r="G458" s="52">
        <v>2170</v>
      </c>
      <c r="H458" s="27"/>
      <c r="I458" s="27"/>
      <c r="J458" s="28" t="s">
        <v>245</v>
      </c>
      <c r="K458" s="52">
        <v>2064</v>
      </c>
      <c r="L458" s="27"/>
    </row>
    <row r="459" spans="1:21" x14ac:dyDescent="0.25">
      <c r="A459" s="13"/>
      <c r="B459" s="47" t="s">
        <v>368</v>
      </c>
      <c r="C459" s="31"/>
      <c r="D459" s="32">
        <v>3</v>
      </c>
      <c r="E459" s="31"/>
      <c r="F459" s="30"/>
      <c r="G459" s="32">
        <v>531</v>
      </c>
      <c r="H459" s="31"/>
      <c r="I459" s="31"/>
      <c r="J459" s="30"/>
      <c r="K459" s="32">
        <v>531</v>
      </c>
      <c r="L459" s="31"/>
    </row>
    <row r="460" spans="1:21" ht="15.75" thickBot="1" x14ac:dyDescent="0.3">
      <c r="A460" s="13"/>
      <c r="B460" s="33" t="s">
        <v>369</v>
      </c>
      <c r="C460" s="253"/>
      <c r="D460" s="39">
        <v>7</v>
      </c>
      <c r="E460" s="27"/>
      <c r="F460" s="37"/>
      <c r="G460" s="38">
        <v>1068</v>
      </c>
      <c r="H460" s="27"/>
      <c r="I460" s="253"/>
      <c r="J460" s="37"/>
      <c r="K460" s="39">
        <v>912</v>
      </c>
      <c r="L460" s="27"/>
    </row>
    <row r="461" spans="1:21" x14ac:dyDescent="0.25">
      <c r="A461" s="13"/>
      <c r="B461" s="34" t="s">
        <v>370</v>
      </c>
      <c r="C461" s="142"/>
      <c r="D461" s="111">
        <v>30</v>
      </c>
      <c r="E461" s="31"/>
      <c r="F461" s="110"/>
      <c r="G461" s="112">
        <v>3769</v>
      </c>
      <c r="H461" s="31"/>
      <c r="I461" s="142"/>
      <c r="J461" s="110"/>
      <c r="K461" s="112">
        <v>3507</v>
      </c>
      <c r="L461" s="31"/>
    </row>
    <row r="462" spans="1:21" x14ac:dyDescent="0.25">
      <c r="A462" s="13"/>
      <c r="B462" s="28"/>
      <c r="C462" s="27"/>
      <c r="D462" s="29"/>
      <c r="E462" s="27"/>
      <c r="F462" s="28"/>
      <c r="G462" s="29"/>
      <c r="H462" s="27"/>
      <c r="I462" s="27"/>
      <c r="J462" s="28"/>
      <c r="K462" s="29"/>
      <c r="L462" s="27"/>
    </row>
    <row r="463" spans="1:21" x14ac:dyDescent="0.25">
      <c r="A463" s="13"/>
      <c r="B463" s="252" t="s">
        <v>38</v>
      </c>
      <c r="C463" s="31"/>
      <c r="D463" s="32"/>
      <c r="E463" s="31"/>
      <c r="F463" s="30"/>
      <c r="G463" s="32"/>
      <c r="H463" s="31"/>
      <c r="I463" s="31"/>
      <c r="J463" s="30"/>
      <c r="K463" s="32"/>
      <c r="L463" s="31"/>
    </row>
    <row r="464" spans="1:21" x14ac:dyDescent="0.25">
      <c r="A464" s="13"/>
      <c r="B464" s="33" t="s">
        <v>375</v>
      </c>
      <c r="C464" s="27"/>
      <c r="D464" s="29">
        <v>11</v>
      </c>
      <c r="E464" s="27"/>
      <c r="F464" s="28"/>
      <c r="G464" s="52">
        <v>1183</v>
      </c>
      <c r="H464" s="27"/>
      <c r="I464" s="27"/>
      <c r="J464" s="28"/>
      <c r="K464" s="52">
        <v>1080</v>
      </c>
      <c r="L464" s="27"/>
    </row>
    <row r="465" spans="1:21" x14ac:dyDescent="0.25">
      <c r="A465" s="13"/>
      <c r="B465" s="47" t="s">
        <v>376</v>
      </c>
      <c r="C465" s="31"/>
      <c r="D465" s="32">
        <v>7</v>
      </c>
      <c r="E465" s="31"/>
      <c r="F465" s="30"/>
      <c r="G465" s="32">
        <v>381</v>
      </c>
      <c r="H465" s="31"/>
      <c r="I465" s="31"/>
      <c r="J465" s="30"/>
      <c r="K465" s="32">
        <v>381</v>
      </c>
      <c r="L465" s="31"/>
    </row>
    <row r="466" spans="1:21" ht="15.75" thickBot="1" x14ac:dyDescent="0.3">
      <c r="A466" s="13"/>
      <c r="B466" s="33" t="s">
        <v>368</v>
      </c>
      <c r="C466" s="253"/>
      <c r="D466" s="39">
        <v>2</v>
      </c>
      <c r="E466" s="27"/>
      <c r="F466" s="37"/>
      <c r="G466" s="39">
        <v>88</v>
      </c>
      <c r="H466" s="27"/>
      <c r="I466" s="253"/>
      <c r="J466" s="37"/>
      <c r="K466" s="39">
        <v>88</v>
      </c>
      <c r="L466" s="27"/>
    </row>
    <row r="467" spans="1:21" ht="15.75" thickBot="1" x14ac:dyDescent="0.3">
      <c r="A467" s="13"/>
      <c r="B467" s="34" t="s">
        <v>41</v>
      </c>
      <c r="C467" s="254"/>
      <c r="D467" s="43">
        <v>20</v>
      </c>
      <c r="E467" s="31"/>
      <c r="F467" s="41"/>
      <c r="G467" s="42">
        <v>1652</v>
      </c>
      <c r="H467" s="31"/>
      <c r="I467" s="254"/>
      <c r="J467" s="41"/>
      <c r="K467" s="42">
        <v>1549</v>
      </c>
      <c r="L467" s="31"/>
    </row>
    <row r="468" spans="1:21" ht="15.75" thickTop="1" x14ac:dyDescent="0.25">
      <c r="A468" s="13"/>
      <c r="B468" s="28"/>
      <c r="C468" s="222"/>
      <c r="D468" s="45"/>
      <c r="E468" s="27"/>
      <c r="F468" s="44"/>
      <c r="G468" s="45"/>
      <c r="H468" s="27"/>
      <c r="I468" s="222"/>
      <c r="J468" s="44"/>
      <c r="K468" s="45"/>
      <c r="L468" s="27"/>
    </row>
    <row r="469" spans="1:21" ht="15.75" thickBot="1" x14ac:dyDescent="0.3">
      <c r="A469" s="13"/>
      <c r="B469" s="30" t="s">
        <v>457</v>
      </c>
      <c r="C469" s="255"/>
      <c r="D469" s="221">
        <v>50</v>
      </c>
      <c r="E469" s="31"/>
      <c r="F469" s="207" t="s">
        <v>245</v>
      </c>
      <c r="G469" s="208">
        <v>5421</v>
      </c>
      <c r="H469" s="31"/>
      <c r="I469" s="255"/>
      <c r="J469" s="207" t="s">
        <v>245</v>
      </c>
      <c r="K469" s="208">
        <v>5056</v>
      </c>
      <c r="L469" s="31"/>
    </row>
    <row r="470" spans="1:21" ht="16.5" thickTop="1" x14ac:dyDescent="0.25">
      <c r="A470" s="13"/>
      <c r="B470" s="99"/>
      <c r="C470" s="99"/>
      <c r="D470" s="99"/>
      <c r="E470" s="99"/>
      <c r="F470" s="99"/>
      <c r="G470" s="99"/>
      <c r="H470" s="99"/>
      <c r="I470" s="99"/>
      <c r="J470" s="99"/>
      <c r="K470" s="99"/>
      <c r="L470" s="99"/>
      <c r="M470" s="99"/>
      <c r="N470" s="99"/>
      <c r="O470" s="99"/>
      <c r="P470" s="99"/>
      <c r="Q470" s="99"/>
      <c r="R470" s="99"/>
      <c r="S470" s="99"/>
      <c r="T470" s="99"/>
      <c r="U470" s="99"/>
    </row>
    <row r="471" spans="1:21" ht="15.75" thickBot="1" x14ac:dyDescent="0.3">
      <c r="A471" s="13"/>
      <c r="B471" s="19"/>
      <c r="C471" s="19"/>
      <c r="D471" s="218"/>
      <c r="E471" s="19"/>
      <c r="F471" s="23" t="s">
        <v>454</v>
      </c>
      <c r="G471" s="19"/>
      <c r="H471" s="48" t="s">
        <v>460</v>
      </c>
      <c r="I471" s="48"/>
      <c r="J471" s="19"/>
    </row>
    <row r="472" spans="1:21" x14ac:dyDescent="0.25">
      <c r="A472" s="13"/>
      <c r="B472" s="19"/>
      <c r="C472" s="19"/>
      <c r="D472" s="218"/>
      <c r="E472" s="19"/>
      <c r="F472" s="50" t="s">
        <v>241</v>
      </c>
      <c r="G472" s="50"/>
      <c r="H472" s="50"/>
      <c r="I472" s="50"/>
      <c r="J472" s="19"/>
    </row>
    <row r="473" spans="1:21" x14ac:dyDescent="0.25">
      <c r="A473" s="13"/>
      <c r="B473" s="28" t="s">
        <v>461</v>
      </c>
      <c r="C473" s="56"/>
      <c r="D473" s="59"/>
      <c r="E473" s="56"/>
      <c r="F473" s="59"/>
      <c r="G473" s="56"/>
      <c r="H473" s="56"/>
      <c r="I473" s="59"/>
      <c r="J473" s="56"/>
    </row>
    <row r="474" spans="1:21" x14ac:dyDescent="0.25">
      <c r="A474" s="13"/>
      <c r="B474" s="28" t="s">
        <v>462</v>
      </c>
      <c r="C474" s="56"/>
      <c r="D474" s="59"/>
      <c r="E474" s="56"/>
      <c r="F474" s="59"/>
      <c r="G474" s="56"/>
      <c r="H474" s="56"/>
      <c r="I474" s="59"/>
      <c r="J474" s="56"/>
    </row>
    <row r="475" spans="1:21" x14ac:dyDescent="0.25">
      <c r="A475" s="13"/>
      <c r="B475" s="252" t="s">
        <v>397</v>
      </c>
      <c r="C475" s="30"/>
      <c r="D475" s="32"/>
      <c r="E475" s="30"/>
      <c r="F475" s="32"/>
      <c r="G475" s="30"/>
      <c r="H475" s="30"/>
      <c r="I475" s="32"/>
      <c r="J475" s="30"/>
    </row>
    <row r="476" spans="1:21" ht="15.75" thickBot="1" x14ac:dyDescent="0.3">
      <c r="A476" s="13"/>
      <c r="B476" s="33" t="s">
        <v>369</v>
      </c>
      <c r="C476" s="28"/>
      <c r="D476" s="29"/>
      <c r="E476" s="28"/>
      <c r="F476" s="39">
        <v>2</v>
      </c>
      <c r="G476" s="28"/>
      <c r="H476" s="37" t="s">
        <v>245</v>
      </c>
      <c r="I476" s="39">
        <v>315</v>
      </c>
      <c r="J476" s="28"/>
    </row>
    <row r="477" spans="1:21" x14ac:dyDescent="0.25">
      <c r="A477" s="13"/>
      <c r="B477" s="30"/>
      <c r="C477" s="30"/>
      <c r="D477" s="32"/>
      <c r="E477" s="30"/>
      <c r="F477" s="111"/>
      <c r="G477" s="30"/>
      <c r="H477" s="110"/>
      <c r="I477" s="111"/>
      <c r="J477" s="30"/>
    </row>
    <row r="478" spans="1:21" x14ac:dyDescent="0.25">
      <c r="A478" s="13"/>
      <c r="B478" s="28" t="s">
        <v>457</v>
      </c>
      <c r="C478" s="56"/>
      <c r="D478" s="59"/>
      <c r="E478" s="56"/>
      <c r="F478" s="59">
        <v>2</v>
      </c>
      <c r="G478" s="56"/>
      <c r="H478" s="56" t="s">
        <v>245</v>
      </c>
      <c r="I478" s="59">
        <v>315</v>
      </c>
      <c r="J478" s="56"/>
    </row>
    <row r="479" spans="1:21" ht="15.75" thickBot="1" x14ac:dyDescent="0.3">
      <c r="A479" s="13"/>
      <c r="B479" s="28" t="s">
        <v>463</v>
      </c>
      <c r="C479" s="56"/>
      <c r="D479" s="59"/>
      <c r="E479" s="56"/>
      <c r="F479" s="256"/>
      <c r="G479" s="56"/>
      <c r="H479" s="257"/>
      <c r="I479" s="256"/>
      <c r="J479" s="56"/>
    </row>
    <row r="480" spans="1:21" ht="15.75" thickTop="1" x14ac:dyDescent="0.25">
      <c r="A480" s="13"/>
      <c r="B480" s="98"/>
      <c r="C480" s="98"/>
      <c r="D480" s="98"/>
      <c r="E480" s="98"/>
      <c r="F480" s="98"/>
      <c r="G480" s="98"/>
      <c r="H480" s="98"/>
      <c r="I480" s="98"/>
      <c r="J480" s="98"/>
      <c r="K480" s="98"/>
      <c r="L480" s="98"/>
      <c r="M480" s="98"/>
      <c r="N480" s="98"/>
      <c r="O480" s="98"/>
      <c r="P480" s="98"/>
      <c r="Q480" s="98"/>
      <c r="R480" s="98"/>
      <c r="S480" s="98"/>
      <c r="T480" s="98"/>
      <c r="U480" s="98"/>
    </row>
    <row r="481" spans="1:21" x14ac:dyDescent="0.25">
      <c r="A481" s="13"/>
      <c r="B481" s="98" t="s">
        <v>464</v>
      </c>
      <c r="C481" s="98"/>
      <c r="D481" s="98"/>
      <c r="E481" s="98"/>
      <c r="F481" s="98"/>
      <c r="G481" s="98"/>
      <c r="H481" s="98"/>
      <c r="I481" s="98"/>
      <c r="J481" s="98"/>
      <c r="K481" s="98"/>
      <c r="L481" s="98"/>
      <c r="M481" s="98"/>
      <c r="N481" s="98"/>
      <c r="O481" s="98"/>
      <c r="P481" s="98"/>
      <c r="Q481" s="98"/>
      <c r="R481" s="98"/>
      <c r="S481" s="98"/>
      <c r="T481" s="98"/>
      <c r="U481" s="98"/>
    </row>
    <row r="482" spans="1:21" x14ac:dyDescent="0.25">
      <c r="A482" s="13"/>
      <c r="B482" s="98"/>
      <c r="C482" s="98"/>
      <c r="D482" s="98"/>
      <c r="E482" s="98"/>
      <c r="F482" s="98"/>
      <c r="G482" s="98"/>
      <c r="H482" s="98"/>
      <c r="I482" s="98"/>
      <c r="J482" s="98"/>
      <c r="K482" s="98"/>
      <c r="L482" s="98"/>
      <c r="M482" s="98"/>
      <c r="N482" s="98"/>
      <c r="O482" s="98"/>
      <c r="P482" s="98"/>
      <c r="Q482" s="98"/>
      <c r="R482" s="98"/>
      <c r="S482" s="98"/>
      <c r="T482" s="98"/>
      <c r="U482" s="98"/>
    </row>
    <row r="483" spans="1:21" x14ac:dyDescent="0.25">
      <c r="A483" s="13"/>
      <c r="B483" s="19"/>
      <c r="C483" s="20"/>
      <c r="D483" s="104" t="s">
        <v>465</v>
      </c>
      <c r="E483" s="104"/>
      <c r="F483" s="20"/>
      <c r="G483" s="104" t="s">
        <v>466</v>
      </c>
      <c r="H483" s="104"/>
      <c r="I483" s="20"/>
      <c r="J483" s="104" t="s">
        <v>467</v>
      </c>
      <c r="K483" s="104"/>
      <c r="L483" s="20"/>
    </row>
    <row r="484" spans="1:21" ht="15.75" thickBot="1" x14ac:dyDescent="0.3">
      <c r="A484" s="13"/>
      <c r="B484" s="19"/>
      <c r="C484" s="20"/>
      <c r="D484" s="48" t="s">
        <v>468</v>
      </c>
      <c r="E484" s="48"/>
      <c r="F484" s="20"/>
      <c r="G484" s="48" t="s">
        <v>469</v>
      </c>
      <c r="H484" s="48"/>
      <c r="I484" s="20"/>
      <c r="J484" s="48" t="s">
        <v>470</v>
      </c>
      <c r="K484" s="48"/>
      <c r="L484" s="20"/>
    </row>
    <row r="485" spans="1:21" x14ac:dyDescent="0.25">
      <c r="A485" s="13"/>
      <c r="B485" s="19"/>
      <c r="C485" s="20"/>
      <c r="D485" s="50" t="s">
        <v>241</v>
      </c>
      <c r="E485" s="50"/>
      <c r="F485" s="50"/>
      <c r="G485" s="50"/>
      <c r="H485" s="50"/>
      <c r="I485" s="50"/>
      <c r="J485" s="50"/>
      <c r="K485" s="50"/>
      <c r="L485" s="20"/>
    </row>
    <row r="486" spans="1:21" x14ac:dyDescent="0.25">
      <c r="A486" s="13"/>
      <c r="B486" s="28" t="s">
        <v>471</v>
      </c>
      <c r="C486" s="27"/>
      <c r="D486" s="28"/>
      <c r="E486" s="29"/>
      <c r="F486" s="27"/>
      <c r="G486" s="28"/>
      <c r="H486" s="29"/>
      <c r="I486" s="27"/>
      <c r="J486" s="28"/>
      <c r="K486" s="29"/>
      <c r="L486" s="27"/>
    </row>
    <row r="487" spans="1:21" x14ac:dyDescent="0.25">
      <c r="A487" s="13"/>
      <c r="B487" s="204" t="s">
        <v>397</v>
      </c>
      <c r="C487" s="31"/>
      <c r="D487" s="30"/>
      <c r="E487" s="32"/>
      <c r="F487" s="31"/>
      <c r="G487" s="30"/>
      <c r="H487" s="32"/>
      <c r="I487" s="31"/>
      <c r="J487" s="30"/>
      <c r="K487" s="32"/>
      <c r="L487" s="31"/>
    </row>
    <row r="488" spans="1:21" x14ac:dyDescent="0.25">
      <c r="A488" s="13"/>
      <c r="B488" s="36" t="s">
        <v>366</v>
      </c>
      <c r="C488" s="27"/>
      <c r="D488" s="28" t="s">
        <v>245</v>
      </c>
      <c r="E488" s="29" t="s">
        <v>246</v>
      </c>
      <c r="F488" s="27"/>
      <c r="G488" s="28" t="s">
        <v>245</v>
      </c>
      <c r="H488" s="29" t="s">
        <v>246</v>
      </c>
      <c r="I488" s="27"/>
      <c r="J488" s="28" t="s">
        <v>245</v>
      </c>
      <c r="K488" s="29" t="s">
        <v>246</v>
      </c>
      <c r="L488" s="27"/>
    </row>
    <row r="489" spans="1:21" x14ac:dyDescent="0.25">
      <c r="A489" s="13"/>
      <c r="B489" s="34" t="s">
        <v>368</v>
      </c>
      <c r="C489" s="31"/>
      <c r="D489" s="30"/>
      <c r="E489" s="35">
        <v>3908</v>
      </c>
      <c r="F489" s="31"/>
      <c r="G489" s="30"/>
      <c r="H489" s="35">
        <v>4052</v>
      </c>
      <c r="I489" s="31"/>
      <c r="J489" s="30"/>
      <c r="K489" s="32" t="s">
        <v>246</v>
      </c>
      <c r="L489" s="31"/>
    </row>
    <row r="490" spans="1:21" ht="15.75" thickBot="1" x14ac:dyDescent="0.3">
      <c r="A490" s="13"/>
      <c r="B490" s="36" t="s">
        <v>369</v>
      </c>
      <c r="C490" s="27"/>
      <c r="D490" s="37"/>
      <c r="E490" s="38">
        <v>5794</v>
      </c>
      <c r="F490" s="27"/>
      <c r="G490" s="37"/>
      <c r="H490" s="38">
        <v>5794</v>
      </c>
      <c r="I490" s="27"/>
      <c r="J490" s="37"/>
      <c r="K490" s="39" t="s">
        <v>246</v>
      </c>
      <c r="L490" s="27"/>
    </row>
    <row r="491" spans="1:21" x14ac:dyDescent="0.25">
      <c r="A491" s="13"/>
      <c r="B491" s="236" t="s">
        <v>370</v>
      </c>
      <c r="C491" s="31"/>
      <c r="D491" s="110"/>
      <c r="E491" s="112">
        <v>9702</v>
      </c>
      <c r="F491" s="31"/>
      <c r="G491" s="110"/>
      <c r="H491" s="112">
        <v>9846</v>
      </c>
      <c r="I491" s="31"/>
      <c r="J491" s="110"/>
      <c r="K491" s="111" t="s">
        <v>246</v>
      </c>
      <c r="L491" s="31"/>
    </row>
    <row r="492" spans="1:21" x14ac:dyDescent="0.25">
      <c r="A492" s="13"/>
      <c r="B492" s="28"/>
      <c r="C492" s="27"/>
      <c r="D492" s="28"/>
      <c r="E492" s="29"/>
      <c r="F492" s="27"/>
      <c r="G492" s="28"/>
      <c r="H492" s="29"/>
      <c r="I492" s="27"/>
      <c r="J492" s="28"/>
      <c r="K492" s="29"/>
      <c r="L492" s="27"/>
    </row>
    <row r="493" spans="1:21" x14ac:dyDescent="0.25">
      <c r="A493" s="13"/>
      <c r="B493" s="204" t="s">
        <v>398</v>
      </c>
      <c r="C493" s="31"/>
      <c r="D493" s="30"/>
      <c r="E493" s="32"/>
      <c r="F493" s="31"/>
      <c r="G493" s="30"/>
      <c r="H493" s="32"/>
      <c r="I493" s="31"/>
      <c r="J493" s="30"/>
      <c r="K493" s="32"/>
      <c r="L493" s="31"/>
    </row>
    <row r="494" spans="1:21" x14ac:dyDescent="0.25">
      <c r="A494" s="13"/>
      <c r="B494" s="36" t="s">
        <v>366</v>
      </c>
      <c r="C494" s="27"/>
      <c r="D494" s="28"/>
      <c r="E494" s="29" t="s">
        <v>246</v>
      </c>
      <c r="F494" s="27"/>
      <c r="G494" s="28"/>
      <c r="H494" s="29" t="s">
        <v>246</v>
      </c>
      <c r="I494" s="27"/>
      <c r="J494" s="28"/>
      <c r="K494" s="29" t="s">
        <v>246</v>
      </c>
      <c r="L494" s="27"/>
    </row>
    <row r="495" spans="1:21" x14ac:dyDescent="0.25">
      <c r="A495" s="13"/>
      <c r="B495" s="34" t="s">
        <v>368</v>
      </c>
      <c r="C495" s="31"/>
      <c r="D495" s="30"/>
      <c r="E495" s="32" t="s">
        <v>246</v>
      </c>
      <c r="F495" s="31"/>
      <c r="G495" s="30"/>
      <c r="H495" s="32" t="s">
        <v>246</v>
      </c>
      <c r="I495" s="31"/>
      <c r="J495" s="30"/>
      <c r="K495" s="32" t="s">
        <v>246</v>
      </c>
      <c r="L495" s="31"/>
    </row>
    <row r="496" spans="1:21" ht="15.75" thickBot="1" x14ac:dyDescent="0.3">
      <c r="A496" s="13"/>
      <c r="B496" s="36" t="s">
        <v>372</v>
      </c>
      <c r="C496" s="27"/>
      <c r="D496" s="37"/>
      <c r="E496" s="39" t="s">
        <v>246</v>
      </c>
      <c r="F496" s="27"/>
      <c r="G496" s="37"/>
      <c r="H496" s="39" t="s">
        <v>246</v>
      </c>
      <c r="I496" s="27"/>
      <c r="J496" s="37"/>
      <c r="K496" s="39" t="s">
        <v>246</v>
      </c>
      <c r="L496" s="27"/>
    </row>
    <row r="497" spans="1:12" x14ac:dyDescent="0.25">
      <c r="A497" s="13"/>
      <c r="B497" s="40" t="s">
        <v>373</v>
      </c>
      <c r="C497" s="31"/>
      <c r="D497" s="110"/>
      <c r="E497" s="111" t="s">
        <v>246</v>
      </c>
      <c r="F497" s="31"/>
      <c r="G497" s="110"/>
      <c r="H497" s="111" t="s">
        <v>246</v>
      </c>
      <c r="I497" s="31"/>
      <c r="J497" s="110"/>
      <c r="K497" s="111" t="s">
        <v>246</v>
      </c>
      <c r="L497" s="31"/>
    </row>
    <row r="498" spans="1:12" x14ac:dyDescent="0.25">
      <c r="A498" s="13"/>
      <c r="B498" s="28"/>
      <c r="C498" s="27"/>
      <c r="D498" s="28"/>
      <c r="E498" s="29"/>
      <c r="F498" s="27"/>
      <c r="G498" s="28"/>
      <c r="H498" s="29"/>
      <c r="I498" s="27"/>
      <c r="J498" s="28"/>
      <c r="K498" s="29"/>
      <c r="L498" s="27"/>
    </row>
    <row r="499" spans="1:12" x14ac:dyDescent="0.25">
      <c r="A499" s="13"/>
      <c r="B499" s="204" t="s">
        <v>38</v>
      </c>
      <c r="C499" s="31"/>
      <c r="D499" s="30"/>
      <c r="E499" s="32"/>
      <c r="F499" s="31"/>
      <c r="G499" s="30"/>
      <c r="H499" s="32"/>
      <c r="I499" s="31"/>
      <c r="J499" s="30"/>
      <c r="K499" s="32"/>
      <c r="L499" s="31"/>
    </row>
    <row r="500" spans="1:12" x14ac:dyDescent="0.25">
      <c r="A500" s="13"/>
      <c r="B500" s="36" t="s">
        <v>375</v>
      </c>
      <c r="C500" s="27"/>
      <c r="D500" s="28"/>
      <c r="E500" s="29" t="s">
        <v>246</v>
      </c>
      <c r="F500" s="27"/>
      <c r="G500" s="28"/>
      <c r="H500" s="29" t="s">
        <v>246</v>
      </c>
      <c r="I500" s="27"/>
      <c r="J500" s="28"/>
      <c r="K500" s="29" t="s">
        <v>246</v>
      </c>
      <c r="L500" s="27"/>
    </row>
    <row r="501" spans="1:12" x14ac:dyDescent="0.25">
      <c r="A501" s="13"/>
      <c r="B501" s="34" t="s">
        <v>376</v>
      </c>
      <c r="C501" s="31"/>
      <c r="D501" s="30"/>
      <c r="E501" s="32" t="s">
        <v>246</v>
      </c>
      <c r="F501" s="31"/>
      <c r="G501" s="30"/>
      <c r="H501" s="32" t="s">
        <v>246</v>
      </c>
      <c r="I501" s="31"/>
      <c r="J501" s="30"/>
      <c r="K501" s="32" t="s">
        <v>246</v>
      </c>
      <c r="L501" s="31"/>
    </row>
    <row r="502" spans="1:12" ht="15.75" thickBot="1" x14ac:dyDescent="0.3">
      <c r="A502" s="13"/>
      <c r="B502" s="36" t="s">
        <v>368</v>
      </c>
      <c r="C502" s="27"/>
      <c r="D502" s="37"/>
      <c r="E502" s="39">
        <v>605</v>
      </c>
      <c r="F502" s="27"/>
      <c r="G502" s="37"/>
      <c r="H502" s="39">
        <v>605</v>
      </c>
      <c r="I502" s="27"/>
      <c r="J502" s="37"/>
      <c r="K502" s="39" t="s">
        <v>246</v>
      </c>
      <c r="L502" s="27"/>
    </row>
    <row r="503" spans="1:12" ht="15.75" thickBot="1" x14ac:dyDescent="0.3">
      <c r="A503" s="13"/>
      <c r="B503" s="40" t="s">
        <v>41</v>
      </c>
      <c r="C503" s="31"/>
      <c r="D503" s="205"/>
      <c r="E503" s="220">
        <v>605</v>
      </c>
      <c r="F503" s="31"/>
      <c r="G503" s="205"/>
      <c r="H503" s="220">
        <v>605</v>
      </c>
      <c r="I503" s="31"/>
      <c r="J503" s="205"/>
      <c r="K503" s="220" t="s">
        <v>246</v>
      </c>
      <c r="L503" s="31"/>
    </row>
    <row r="504" spans="1:12" x14ac:dyDescent="0.25">
      <c r="A504" s="13"/>
      <c r="B504" s="28"/>
      <c r="C504" s="27"/>
      <c r="D504" s="139"/>
      <c r="E504" s="141"/>
      <c r="F504" s="27"/>
      <c r="G504" s="139"/>
      <c r="H504" s="141"/>
      <c r="I504" s="27"/>
      <c r="J504" s="139"/>
      <c r="K504" s="141"/>
      <c r="L504" s="27"/>
    </row>
    <row r="505" spans="1:12" ht="15.75" thickBot="1" x14ac:dyDescent="0.3">
      <c r="A505" s="13"/>
      <c r="B505" s="47" t="s">
        <v>472</v>
      </c>
      <c r="C505" s="31"/>
      <c r="D505" s="207" t="s">
        <v>245</v>
      </c>
      <c r="E505" s="208">
        <v>10307</v>
      </c>
      <c r="F505" s="31"/>
      <c r="G505" s="207" t="s">
        <v>245</v>
      </c>
      <c r="H505" s="208">
        <v>10451</v>
      </c>
      <c r="I505" s="31"/>
      <c r="J505" s="207" t="s">
        <v>245</v>
      </c>
      <c r="K505" s="221" t="s">
        <v>246</v>
      </c>
      <c r="L505" s="31"/>
    </row>
    <row r="506" spans="1:12" ht="15.75" thickTop="1" x14ac:dyDescent="0.25">
      <c r="A506" s="13"/>
      <c r="B506" s="28"/>
      <c r="C506" s="27"/>
      <c r="D506" s="44"/>
      <c r="E506" s="45"/>
      <c r="F506" s="27"/>
      <c r="G506" s="44"/>
      <c r="H506" s="45"/>
      <c r="I506" s="27"/>
      <c r="J506" s="44"/>
      <c r="K506" s="45"/>
      <c r="L506" s="27"/>
    </row>
    <row r="507" spans="1:12" x14ac:dyDescent="0.25">
      <c r="A507" s="13"/>
      <c r="B507" s="30" t="s">
        <v>473</v>
      </c>
      <c r="C507" s="31"/>
      <c r="D507" s="30"/>
      <c r="E507" s="32"/>
      <c r="F507" s="31"/>
      <c r="G507" s="30"/>
      <c r="H507" s="32"/>
      <c r="I507" s="31"/>
      <c r="J507" s="30"/>
      <c r="K507" s="32"/>
      <c r="L507" s="31"/>
    </row>
    <row r="508" spans="1:12" x14ac:dyDescent="0.25">
      <c r="A508" s="13"/>
      <c r="B508" s="209" t="s">
        <v>397</v>
      </c>
      <c r="C508" s="27"/>
      <c r="D508" s="28"/>
      <c r="E508" s="29"/>
      <c r="F508" s="27"/>
      <c r="G508" s="28"/>
      <c r="H508" s="29"/>
      <c r="I508" s="27"/>
      <c r="J508" s="28"/>
      <c r="K508" s="29"/>
      <c r="L508" s="27"/>
    </row>
    <row r="509" spans="1:12" x14ac:dyDescent="0.25">
      <c r="A509" s="13"/>
      <c r="B509" s="34" t="s">
        <v>366</v>
      </c>
      <c r="C509" s="31"/>
      <c r="D509" s="30" t="s">
        <v>245</v>
      </c>
      <c r="E509" s="35">
        <v>7182</v>
      </c>
      <c r="F509" s="31"/>
      <c r="G509" s="30" t="s">
        <v>245</v>
      </c>
      <c r="H509" s="35">
        <v>7182</v>
      </c>
      <c r="I509" s="31"/>
      <c r="J509" s="30" t="s">
        <v>245</v>
      </c>
      <c r="K509" s="32">
        <v>912</v>
      </c>
      <c r="L509" s="31"/>
    </row>
    <row r="510" spans="1:12" x14ac:dyDescent="0.25">
      <c r="A510" s="13"/>
      <c r="B510" s="36" t="s">
        <v>368</v>
      </c>
      <c r="C510" s="27"/>
      <c r="D510" s="28"/>
      <c r="E510" s="52">
        <v>4414</v>
      </c>
      <c r="F510" s="27"/>
      <c r="G510" s="28"/>
      <c r="H510" s="52">
        <v>4414</v>
      </c>
      <c r="I510" s="27"/>
      <c r="J510" s="28"/>
      <c r="K510" s="29">
        <v>153</v>
      </c>
      <c r="L510" s="27"/>
    </row>
    <row r="511" spans="1:12" ht="15.75" thickBot="1" x14ac:dyDescent="0.3">
      <c r="A511" s="13"/>
      <c r="B511" s="34" t="s">
        <v>369</v>
      </c>
      <c r="C511" s="31"/>
      <c r="D511" s="136"/>
      <c r="E511" s="137">
        <v>1697</v>
      </c>
      <c r="F511" s="31"/>
      <c r="G511" s="136"/>
      <c r="H511" s="137">
        <v>1873</v>
      </c>
      <c r="I511" s="31"/>
      <c r="J511" s="136"/>
      <c r="K511" s="138">
        <v>170</v>
      </c>
      <c r="L511" s="31"/>
    </row>
    <row r="512" spans="1:12" x14ac:dyDescent="0.25">
      <c r="A512" s="13"/>
      <c r="B512" s="113" t="s">
        <v>370</v>
      </c>
      <c r="C512" s="27"/>
      <c r="D512" s="139"/>
      <c r="E512" s="140">
        <v>13293</v>
      </c>
      <c r="F512" s="27"/>
      <c r="G512" s="139"/>
      <c r="H512" s="140">
        <v>13469</v>
      </c>
      <c r="I512" s="27"/>
      <c r="J512" s="139"/>
      <c r="K512" s="140">
        <v>1235</v>
      </c>
      <c r="L512" s="27"/>
    </row>
    <row r="513" spans="1:21" x14ac:dyDescent="0.25">
      <c r="A513" s="13"/>
      <c r="B513" s="30"/>
      <c r="C513" s="31"/>
      <c r="D513" s="30"/>
      <c r="E513" s="32"/>
      <c r="F513" s="31"/>
      <c r="G513" s="30"/>
      <c r="H513" s="32"/>
      <c r="I513" s="31"/>
      <c r="J513" s="30"/>
      <c r="K513" s="32"/>
      <c r="L513" s="31"/>
    </row>
    <row r="514" spans="1:21" x14ac:dyDescent="0.25">
      <c r="A514" s="13"/>
      <c r="B514" s="209" t="s">
        <v>398</v>
      </c>
      <c r="C514" s="27"/>
      <c r="D514" s="28"/>
      <c r="E514" s="29"/>
      <c r="F514" s="27"/>
      <c r="G514" s="28"/>
      <c r="H514" s="29"/>
      <c r="I514" s="27"/>
      <c r="J514" s="28"/>
      <c r="K514" s="29" t="s">
        <v>246</v>
      </c>
      <c r="L514" s="27"/>
    </row>
    <row r="515" spans="1:21" x14ac:dyDescent="0.25">
      <c r="A515" s="13"/>
      <c r="B515" s="34" t="s">
        <v>366</v>
      </c>
      <c r="C515" s="31"/>
      <c r="D515" s="30"/>
      <c r="E515" s="32" t="s">
        <v>246</v>
      </c>
      <c r="F515" s="31"/>
      <c r="G515" s="30"/>
      <c r="H515" s="32" t="s">
        <v>246</v>
      </c>
      <c r="I515" s="31"/>
      <c r="J515" s="30"/>
      <c r="K515" s="32" t="s">
        <v>246</v>
      </c>
      <c r="L515" s="31"/>
    </row>
    <row r="516" spans="1:21" x14ac:dyDescent="0.25">
      <c r="A516" s="13"/>
      <c r="B516" s="36" t="s">
        <v>368</v>
      </c>
      <c r="C516" s="27"/>
      <c r="D516" s="28"/>
      <c r="E516" s="29" t="s">
        <v>246</v>
      </c>
      <c r="F516" s="27"/>
      <c r="G516" s="28"/>
      <c r="H516" s="29" t="s">
        <v>246</v>
      </c>
      <c r="I516" s="27"/>
      <c r="J516" s="28"/>
      <c r="K516" s="29" t="s">
        <v>246</v>
      </c>
      <c r="L516" s="27"/>
    </row>
    <row r="517" spans="1:21" ht="15.75" thickBot="1" x14ac:dyDescent="0.3">
      <c r="A517" s="13"/>
      <c r="B517" s="34" t="s">
        <v>372</v>
      </c>
      <c r="C517" s="31"/>
      <c r="D517" s="136"/>
      <c r="E517" s="138" t="s">
        <v>246</v>
      </c>
      <c r="F517" s="31"/>
      <c r="G517" s="136"/>
      <c r="H517" s="138" t="s">
        <v>246</v>
      </c>
      <c r="I517" s="31"/>
      <c r="J517" s="136"/>
      <c r="K517" s="138" t="s">
        <v>246</v>
      </c>
      <c r="L517" s="31"/>
    </row>
    <row r="518" spans="1:21" x14ac:dyDescent="0.25">
      <c r="A518" s="13"/>
      <c r="B518" s="113" t="s">
        <v>373</v>
      </c>
      <c r="C518" s="27"/>
      <c r="D518" s="139"/>
      <c r="E518" s="141" t="s">
        <v>246</v>
      </c>
      <c r="F518" s="27"/>
      <c r="G518" s="139"/>
      <c r="H518" s="141" t="s">
        <v>246</v>
      </c>
      <c r="I518" s="27"/>
      <c r="J518" s="139"/>
      <c r="K518" s="141" t="s">
        <v>246</v>
      </c>
      <c r="L518" s="27"/>
    </row>
    <row r="519" spans="1:21" x14ac:dyDescent="0.25">
      <c r="A519" s="13"/>
      <c r="B519" s="30"/>
      <c r="C519" s="31"/>
      <c r="D519" s="30"/>
      <c r="E519" s="32"/>
      <c r="F519" s="31"/>
      <c r="G519" s="30"/>
      <c r="H519" s="32"/>
      <c r="I519" s="31"/>
      <c r="J519" s="30"/>
      <c r="K519" s="32"/>
      <c r="L519" s="31"/>
    </row>
    <row r="520" spans="1:21" x14ac:dyDescent="0.25">
      <c r="A520" s="13"/>
      <c r="B520" s="209" t="s">
        <v>38</v>
      </c>
      <c r="C520" s="27"/>
      <c r="D520" s="28"/>
      <c r="E520" s="29"/>
      <c r="F520" s="27"/>
      <c r="G520" s="28"/>
      <c r="H520" s="29"/>
      <c r="I520" s="27"/>
      <c r="J520" s="28"/>
      <c r="K520" s="29"/>
      <c r="L520" s="27"/>
    </row>
    <row r="521" spans="1:21" x14ac:dyDescent="0.25">
      <c r="A521" s="13"/>
      <c r="B521" s="34" t="s">
        <v>375</v>
      </c>
      <c r="C521" s="31"/>
      <c r="D521" s="30"/>
      <c r="E521" s="35">
        <v>1550</v>
      </c>
      <c r="F521" s="31"/>
      <c r="G521" s="30"/>
      <c r="H521" s="35">
        <v>1650</v>
      </c>
      <c r="I521" s="31"/>
      <c r="J521" s="30"/>
      <c r="K521" s="32">
        <v>334</v>
      </c>
      <c r="L521" s="31"/>
    </row>
    <row r="522" spans="1:21" x14ac:dyDescent="0.25">
      <c r="A522" s="13"/>
      <c r="B522" s="36" t="s">
        <v>376</v>
      </c>
      <c r="C522" s="27"/>
      <c r="D522" s="28"/>
      <c r="E522" s="29">
        <v>212</v>
      </c>
      <c r="F522" s="27"/>
      <c r="G522" s="28"/>
      <c r="H522" s="29">
        <v>212</v>
      </c>
      <c r="I522" s="27"/>
      <c r="J522" s="28"/>
      <c r="K522" s="29">
        <v>43</v>
      </c>
      <c r="L522" s="27"/>
    </row>
    <row r="523" spans="1:21" ht="15.75" thickBot="1" x14ac:dyDescent="0.3">
      <c r="A523" s="13"/>
      <c r="B523" s="34" t="s">
        <v>368</v>
      </c>
      <c r="C523" s="31"/>
      <c r="D523" s="136"/>
      <c r="E523" s="138">
        <v>828</v>
      </c>
      <c r="F523" s="31"/>
      <c r="G523" s="136"/>
      <c r="H523" s="138">
        <v>828</v>
      </c>
      <c r="I523" s="31"/>
      <c r="J523" s="136"/>
      <c r="K523" s="138">
        <v>423</v>
      </c>
      <c r="L523" s="31"/>
    </row>
    <row r="524" spans="1:21" ht="15.75" thickBot="1" x14ac:dyDescent="0.3">
      <c r="A524" s="13"/>
      <c r="B524" s="113" t="s">
        <v>41</v>
      </c>
      <c r="C524" s="27"/>
      <c r="D524" s="107"/>
      <c r="E524" s="108">
        <v>2590</v>
      </c>
      <c r="F524" s="27"/>
      <c r="G524" s="107"/>
      <c r="H524" s="108">
        <v>2690</v>
      </c>
      <c r="I524" s="27"/>
      <c r="J524" s="107"/>
      <c r="K524" s="109">
        <v>800</v>
      </c>
      <c r="L524" s="27"/>
    </row>
    <row r="525" spans="1:21" x14ac:dyDescent="0.25">
      <c r="A525" s="13"/>
      <c r="B525" s="30"/>
      <c r="C525" s="31"/>
      <c r="D525" s="110"/>
      <c r="E525" s="111"/>
      <c r="F525" s="31"/>
      <c r="G525" s="110"/>
      <c r="H525" s="111"/>
      <c r="I525" s="31"/>
      <c r="J525" s="110"/>
      <c r="K525" s="111"/>
      <c r="L525" s="31"/>
    </row>
    <row r="526" spans="1:21" ht="15.75" thickBot="1" x14ac:dyDescent="0.3">
      <c r="A526" s="13"/>
      <c r="B526" s="33" t="s">
        <v>474</v>
      </c>
      <c r="C526" s="27"/>
      <c r="D526" s="210" t="s">
        <v>245</v>
      </c>
      <c r="E526" s="211">
        <v>15883</v>
      </c>
      <c r="F526" s="27"/>
      <c r="G526" s="210" t="s">
        <v>245</v>
      </c>
      <c r="H526" s="211">
        <v>16159</v>
      </c>
      <c r="I526" s="27"/>
      <c r="J526" s="210" t="s">
        <v>245</v>
      </c>
      <c r="K526" s="211">
        <v>2035</v>
      </c>
      <c r="L526" s="27"/>
    </row>
    <row r="527" spans="1:21" ht="15.75" thickTop="1" x14ac:dyDescent="0.25">
      <c r="A527" s="13"/>
      <c r="B527" s="98"/>
      <c r="C527" s="98"/>
      <c r="D527" s="98"/>
      <c r="E527" s="98"/>
      <c r="F527" s="98"/>
      <c r="G527" s="98"/>
      <c r="H527" s="98"/>
      <c r="I527" s="98"/>
      <c r="J527" s="98"/>
      <c r="K527" s="98"/>
      <c r="L527" s="98"/>
      <c r="M527" s="98"/>
      <c r="N527" s="98"/>
      <c r="O527" s="98"/>
      <c r="P527" s="98"/>
      <c r="Q527" s="98"/>
      <c r="R527" s="98"/>
      <c r="S527" s="98"/>
      <c r="T527" s="98"/>
      <c r="U527" s="98"/>
    </row>
    <row r="528" spans="1:21" x14ac:dyDescent="0.25">
      <c r="A528" s="13"/>
      <c r="B528" s="98" t="s">
        <v>475</v>
      </c>
      <c r="C528" s="98"/>
      <c r="D528" s="98"/>
      <c r="E528" s="98"/>
      <c r="F528" s="98"/>
      <c r="G528" s="98"/>
      <c r="H528" s="98"/>
      <c r="I528" s="98"/>
      <c r="J528" s="98"/>
      <c r="K528" s="98"/>
      <c r="L528" s="98"/>
      <c r="M528" s="98"/>
      <c r="N528" s="98"/>
      <c r="O528" s="98"/>
      <c r="P528" s="98"/>
      <c r="Q528" s="98"/>
      <c r="R528" s="98"/>
      <c r="S528" s="98"/>
      <c r="T528" s="98"/>
      <c r="U528" s="98"/>
    </row>
    <row r="529" spans="1:21" x14ac:dyDescent="0.25">
      <c r="A529" s="13"/>
      <c r="B529" s="98"/>
      <c r="C529" s="98"/>
      <c r="D529" s="98"/>
      <c r="E529" s="98"/>
      <c r="F529" s="98"/>
      <c r="G529" s="98"/>
      <c r="H529" s="98"/>
      <c r="I529" s="98"/>
      <c r="J529" s="98"/>
      <c r="K529" s="98"/>
      <c r="L529" s="98"/>
      <c r="M529" s="98"/>
      <c r="N529" s="98"/>
      <c r="O529" s="98"/>
      <c r="P529" s="98"/>
      <c r="Q529" s="98"/>
      <c r="R529" s="98"/>
      <c r="S529" s="98"/>
      <c r="T529" s="98"/>
      <c r="U529" s="98"/>
    </row>
    <row r="530" spans="1:21" x14ac:dyDescent="0.25">
      <c r="A530" s="13"/>
      <c r="B530" s="19"/>
      <c r="C530" s="20"/>
      <c r="D530" s="104" t="s">
        <v>465</v>
      </c>
      <c r="E530" s="104"/>
      <c r="F530" s="20"/>
      <c r="G530" s="104" t="s">
        <v>466</v>
      </c>
      <c r="H530" s="104"/>
      <c r="I530" s="20"/>
      <c r="J530" s="104" t="s">
        <v>467</v>
      </c>
      <c r="K530" s="104"/>
      <c r="L530" s="20"/>
    </row>
    <row r="531" spans="1:21" ht="15.75" thickBot="1" x14ac:dyDescent="0.3">
      <c r="A531" s="13"/>
      <c r="B531" s="19"/>
      <c r="C531" s="20"/>
      <c r="D531" s="48" t="s">
        <v>468</v>
      </c>
      <c r="E531" s="48"/>
      <c r="F531" s="20"/>
      <c r="G531" s="48" t="s">
        <v>469</v>
      </c>
      <c r="H531" s="48"/>
      <c r="I531" s="20"/>
      <c r="J531" s="48" t="s">
        <v>470</v>
      </c>
      <c r="K531" s="48"/>
      <c r="L531" s="20"/>
    </row>
    <row r="532" spans="1:21" x14ac:dyDescent="0.25">
      <c r="A532" s="13"/>
      <c r="B532" s="19"/>
      <c r="C532" s="20"/>
      <c r="D532" s="50" t="s">
        <v>298</v>
      </c>
      <c r="E532" s="50"/>
      <c r="F532" s="50"/>
      <c r="G532" s="50"/>
      <c r="H532" s="50"/>
      <c r="I532" s="50"/>
      <c r="J532" s="50"/>
      <c r="K532" s="50"/>
      <c r="L532" s="20"/>
    </row>
    <row r="533" spans="1:21" x14ac:dyDescent="0.25">
      <c r="A533" s="13"/>
      <c r="B533" s="28" t="s">
        <v>471</v>
      </c>
      <c r="C533" s="27"/>
      <c r="D533" s="28"/>
      <c r="E533" s="29"/>
      <c r="F533" s="27"/>
      <c r="G533" s="28"/>
      <c r="H533" s="29"/>
      <c r="I533" s="27"/>
      <c r="J533" s="28"/>
      <c r="K533" s="29"/>
      <c r="L533" s="27"/>
    </row>
    <row r="534" spans="1:21" x14ac:dyDescent="0.25">
      <c r="A534" s="13"/>
      <c r="B534" s="204" t="s">
        <v>397</v>
      </c>
      <c r="C534" s="31"/>
      <c r="D534" s="30"/>
      <c r="E534" s="32"/>
      <c r="F534" s="31"/>
      <c r="G534" s="30"/>
      <c r="H534" s="32"/>
      <c r="I534" s="31"/>
      <c r="J534" s="30"/>
      <c r="K534" s="32"/>
      <c r="L534" s="31"/>
    </row>
    <row r="535" spans="1:21" x14ac:dyDescent="0.25">
      <c r="A535" s="13"/>
      <c r="B535" s="36" t="s">
        <v>366</v>
      </c>
      <c r="C535" s="27"/>
      <c r="D535" s="28" t="s">
        <v>245</v>
      </c>
      <c r="E535" s="29" t="s">
        <v>246</v>
      </c>
      <c r="F535" s="27"/>
      <c r="G535" s="28" t="s">
        <v>245</v>
      </c>
      <c r="H535" s="29" t="s">
        <v>246</v>
      </c>
      <c r="I535" s="27"/>
      <c r="J535" s="28" t="s">
        <v>245</v>
      </c>
      <c r="K535" s="29" t="s">
        <v>246</v>
      </c>
      <c r="L535" s="27"/>
    </row>
    <row r="536" spans="1:21" x14ac:dyDescent="0.25">
      <c r="A536" s="13"/>
      <c r="B536" s="34" t="s">
        <v>368</v>
      </c>
      <c r="C536" s="31"/>
      <c r="D536" s="30"/>
      <c r="E536" s="35">
        <v>12073</v>
      </c>
      <c r="F536" s="31"/>
      <c r="G536" s="30"/>
      <c r="H536" s="35">
        <v>12758</v>
      </c>
      <c r="I536" s="31"/>
      <c r="J536" s="30"/>
      <c r="K536" s="32" t="s">
        <v>246</v>
      </c>
      <c r="L536" s="31"/>
    </row>
    <row r="537" spans="1:21" ht="15.75" thickBot="1" x14ac:dyDescent="0.3">
      <c r="A537" s="13"/>
      <c r="B537" s="36" t="s">
        <v>369</v>
      </c>
      <c r="C537" s="27"/>
      <c r="D537" s="37"/>
      <c r="E537" s="38">
        <v>6490</v>
      </c>
      <c r="F537" s="27"/>
      <c r="G537" s="37"/>
      <c r="H537" s="38">
        <v>6493</v>
      </c>
      <c r="I537" s="27"/>
      <c r="J537" s="37"/>
      <c r="K537" s="39" t="s">
        <v>246</v>
      </c>
      <c r="L537" s="27"/>
    </row>
    <row r="538" spans="1:21" x14ac:dyDescent="0.25">
      <c r="A538" s="13"/>
      <c r="B538" s="40" t="s">
        <v>370</v>
      </c>
      <c r="C538" s="31"/>
      <c r="D538" s="110"/>
      <c r="E538" s="112">
        <v>18563</v>
      </c>
      <c r="F538" s="31"/>
      <c r="G538" s="110"/>
      <c r="H538" s="112">
        <v>19251</v>
      </c>
      <c r="I538" s="31"/>
      <c r="J538" s="110"/>
      <c r="K538" s="111" t="s">
        <v>246</v>
      </c>
      <c r="L538" s="31"/>
    </row>
    <row r="539" spans="1:21" x14ac:dyDescent="0.25">
      <c r="A539" s="13"/>
      <c r="B539" s="28"/>
      <c r="C539" s="27"/>
      <c r="D539" s="28"/>
      <c r="E539" s="29"/>
      <c r="F539" s="27"/>
      <c r="G539" s="28"/>
      <c r="H539" s="29"/>
      <c r="I539" s="27"/>
      <c r="J539" s="28"/>
      <c r="K539" s="29"/>
      <c r="L539" s="27"/>
    </row>
    <row r="540" spans="1:21" x14ac:dyDescent="0.25">
      <c r="A540" s="13"/>
      <c r="B540" s="204" t="s">
        <v>398</v>
      </c>
      <c r="C540" s="31"/>
      <c r="D540" s="30"/>
      <c r="E540" s="32"/>
      <c r="F540" s="31"/>
      <c r="G540" s="30"/>
      <c r="H540" s="32"/>
      <c r="I540" s="31"/>
      <c r="J540" s="30"/>
      <c r="K540" s="32"/>
      <c r="L540" s="31"/>
    </row>
    <row r="541" spans="1:21" x14ac:dyDescent="0.25">
      <c r="A541" s="13"/>
      <c r="B541" s="36" t="s">
        <v>366</v>
      </c>
      <c r="C541" s="27"/>
      <c r="D541" s="28"/>
      <c r="E541" s="29" t="s">
        <v>246</v>
      </c>
      <c r="F541" s="27"/>
      <c r="G541" s="28"/>
      <c r="H541" s="29" t="s">
        <v>246</v>
      </c>
      <c r="I541" s="27"/>
      <c r="J541" s="28"/>
      <c r="K541" s="29" t="s">
        <v>246</v>
      </c>
      <c r="L541" s="27"/>
    </row>
    <row r="542" spans="1:21" x14ac:dyDescent="0.25">
      <c r="A542" s="13"/>
      <c r="B542" s="34" t="s">
        <v>368</v>
      </c>
      <c r="C542" s="31"/>
      <c r="D542" s="30"/>
      <c r="E542" s="32">
        <v>739</v>
      </c>
      <c r="F542" s="31"/>
      <c r="G542" s="30"/>
      <c r="H542" s="35">
        <v>4988</v>
      </c>
      <c r="I542" s="31"/>
      <c r="J542" s="30"/>
      <c r="K542" s="32" t="s">
        <v>246</v>
      </c>
      <c r="L542" s="31"/>
    </row>
    <row r="543" spans="1:21" ht="15.75" thickBot="1" x14ac:dyDescent="0.3">
      <c r="A543" s="13"/>
      <c r="B543" s="36" t="s">
        <v>372</v>
      </c>
      <c r="C543" s="27"/>
      <c r="D543" s="37"/>
      <c r="E543" s="39" t="s">
        <v>246</v>
      </c>
      <c r="F543" s="27"/>
      <c r="G543" s="37"/>
      <c r="H543" s="39" t="s">
        <v>246</v>
      </c>
      <c r="I543" s="27"/>
      <c r="J543" s="37"/>
      <c r="K543" s="39" t="s">
        <v>246</v>
      </c>
      <c r="L543" s="27"/>
    </row>
    <row r="544" spans="1:21" x14ac:dyDescent="0.25">
      <c r="A544" s="13"/>
      <c r="B544" s="236" t="s">
        <v>373</v>
      </c>
      <c r="C544" s="31"/>
      <c r="D544" s="110"/>
      <c r="E544" s="111">
        <v>739</v>
      </c>
      <c r="F544" s="31"/>
      <c r="G544" s="110"/>
      <c r="H544" s="112">
        <v>4988</v>
      </c>
      <c r="I544" s="31"/>
      <c r="J544" s="110"/>
      <c r="K544" s="111" t="s">
        <v>246</v>
      </c>
      <c r="L544" s="31"/>
    </row>
    <row r="545" spans="1:12" x14ac:dyDescent="0.25">
      <c r="A545" s="13"/>
      <c r="B545" s="28"/>
      <c r="C545" s="27"/>
      <c r="D545" s="28"/>
      <c r="E545" s="29"/>
      <c r="F545" s="27"/>
      <c r="G545" s="28"/>
      <c r="H545" s="29"/>
      <c r="I545" s="27"/>
      <c r="J545" s="28"/>
      <c r="K545" s="29"/>
      <c r="L545" s="27"/>
    </row>
    <row r="546" spans="1:12" x14ac:dyDescent="0.25">
      <c r="A546" s="13"/>
      <c r="B546" s="204" t="s">
        <v>38</v>
      </c>
      <c r="C546" s="31"/>
      <c r="D546" s="30"/>
      <c r="E546" s="32"/>
      <c r="F546" s="31"/>
      <c r="G546" s="30"/>
      <c r="H546" s="32"/>
      <c r="I546" s="31"/>
      <c r="J546" s="30"/>
      <c r="K546" s="32"/>
      <c r="L546" s="31"/>
    </row>
    <row r="547" spans="1:12" x14ac:dyDescent="0.25">
      <c r="A547" s="13"/>
      <c r="B547" s="36" t="s">
        <v>375</v>
      </c>
      <c r="C547" s="27"/>
      <c r="D547" s="28"/>
      <c r="E547" s="29" t="s">
        <v>246</v>
      </c>
      <c r="F547" s="27"/>
      <c r="G547" s="28"/>
      <c r="H547" s="29" t="s">
        <v>246</v>
      </c>
      <c r="I547" s="27"/>
      <c r="J547" s="28"/>
      <c r="K547" s="29" t="s">
        <v>246</v>
      </c>
      <c r="L547" s="27"/>
    </row>
    <row r="548" spans="1:12" x14ac:dyDescent="0.25">
      <c r="A548" s="13"/>
      <c r="B548" s="34" t="s">
        <v>376</v>
      </c>
      <c r="C548" s="31"/>
      <c r="D548" s="30"/>
      <c r="E548" s="32" t="s">
        <v>246</v>
      </c>
      <c r="F548" s="31"/>
      <c r="G548" s="30"/>
      <c r="H548" s="32" t="s">
        <v>246</v>
      </c>
      <c r="I548" s="31"/>
      <c r="J548" s="30"/>
      <c r="K548" s="32" t="s">
        <v>246</v>
      </c>
      <c r="L548" s="31"/>
    </row>
    <row r="549" spans="1:12" ht="15.75" thickBot="1" x14ac:dyDescent="0.3">
      <c r="A549" s="13"/>
      <c r="B549" s="36" t="s">
        <v>368</v>
      </c>
      <c r="C549" s="27"/>
      <c r="D549" s="37"/>
      <c r="E549" s="38">
        <v>1117</v>
      </c>
      <c r="F549" s="27"/>
      <c r="G549" s="37"/>
      <c r="H549" s="38">
        <v>2814</v>
      </c>
      <c r="I549" s="27"/>
      <c r="J549" s="37"/>
      <c r="K549" s="39" t="s">
        <v>246</v>
      </c>
      <c r="L549" s="27"/>
    </row>
    <row r="550" spans="1:12" ht="15.75" thickBot="1" x14ac:dyDescent="0.3">
      <c r="A550" s="13"/>
      <c r="B550" s="236" t="s">
        <v>41</v>
      </c>
      <c r="C550" s="31"/>
      <c r="D550" s="205"/>
      <c r="E550" s="206">
        <v>1117</v>
      </c>
      <c r="F550" s="31"/>
      <c r="G550" s="205"/>
      <c r="H550" s="206">
        <v>2814</v>
      </c>
      <c r="I550" s="31"/>
      <c r="J550" s="205"/>
      <c r="K550" s="220" t="s">
        <v>246</v>
      </c>
      <c r="L550" s="31"/>
    </row>
    <row r="551" spans="1:12" x14ac:dyDescent="0.25">
      <c r="A551" s="13"/>
      <c r="B551" s="28"/>
      <c r="C551" s="27"/>
      <c r="D551" s="139"/>
      <c r="E551" s="141"/>
      <c r="F551" s="27"/>
      <c r="G551" s="139"/>
      <c r="H551" s="141"/>
      <c r="I551" s="27"/>
      <c r="J551" s="139"/>
      <c r="K551" s="141"/>
      <c r="L551" s="27"/>
    </row>
    <row r="552" spans="1:12" ht="15.75" thickBot="1" x14ac:dyDescent="0.3">
      <c r="A552" s="13"/>
      <c r="B552" s="47" t="s">
        <v>472</v>
      </c>
      <c r="C552" s="31"/>
      <c r="D552" s="207" t="s">
        <v>245</v>
      </c>
      <c r="E552" s="208">
        <v>20419</v>
      </c>
      <c r="F552" s="31"/>
      <c r="G552" s="207" t="s">
        <v>245</v>
      </c>
      <c r="H552" s="208">
        <v>27053</v>
      </c>
      <c r="I552" s="31"/>
      <c r="J552" s="207" t="s">
        <v>245</v>
      </c>
      <c r="K552" s="221" t="s">
        <v>246</v>
      </c>
      <c r="L552" s="31"/>
    </row>
    <row r="553" spans="1:12" ht="15.75" thickTop="1" x14ac:dyDescent="0.25">
      <c r="A553" s="13"/>
      <c r="B553" s="28"/>
      <c r="C553" s="27"/>
      <c r="D553" s="44"/>
      <c r="E553" s="45"/>
      <c r="F553" s="27"/>
      <c r="G553" s="44"/>
      <c r="H553" s="45"/>
      <c r="I553" s="27"/>
      <c r="J553" s="44"/>
      <c r="K553" s="45"/>
      <c r="L553" s="27"/>
    </row>
    <row r="554" spans="1:12" x14ac:dyDescent="0.25">
      <c r="A554" s="13"/>
      <c r="B554" s="30" t="s">
        <v>473</v>
      </c>
      <c r="C554" s="31"/>
      <c r="D554" s="30"/>
      <c r="E554" s="32"/>
      <c r="F554" s="31"/>
      <c r="G554" s="30"/>
      <c r="H554" s="32"/>
      <c r="I554" s="31"/>
      <c r="J554" s="30"/>
      <c r="K554" s="32"/>
      <c r="L554" s="31"/>
    </row>
    <row r="555" spans="1:12" x14ac:dyDescent="0.25">
      <c r="A555" s="13"/>
      <c r="B555" s="209" t="s">
        <v>397</v>
      </c>
      <c r="C555" s="27"/>
      <c r="D555" s="28"/>
      <c r="E555" s="29"/>
      <c r="F555" s="27"/>
      <c r="G555" s="28"/>
      <c r="H555" s="29"/>
      <c r="I555" s="27"/>
      <c r="J555" s="28"/>
      <c r="K555" s="29"/>
      <c r="L555" s="27"/>
    </row>
    <row r="556" spans="1:12" x14ac:dyDescent="0.25">
      <c r="A556" s="13"/>
      <c r="B556" s="34" t="s">
        <v>366</v>
      </c>
      <c r="C556" s="31"/>
      <c r="D556" s="30" t="s">
        <v>245</v>
      </c>
      <c r="E556" s="35">
        <v>7966</v>
      </c>
      <c r="F556" s="31"/>
      <c r="G556" s="30" t="s">
        <v>245</v>
      </c>
      <c r="H556" s="35">
        <v>8071</v>
      </c>
      <c r="I556" s="31"/>
      <c r="J556" s="30" t="s">
        <v>245</v>
      </c>
      <c r="K556" s="35">
        <v>1116</v>
      </c>
      <c r="L556" s="31"/>
    </row>
    <row r="557" spans="1:12" x14ac:dyDescent="0.25">
      <c r="A557" s="13"/>
      <c r="B557" s="36" t="s">
        <v>368</v>
      </c>
      <c r="C557" s="27"/>
      <c r="D557" s="28"/>
      <c r="E557" s="52">
        <v>2961</v>
      </c>
      <c r="F557" s="27"/>
      <c r="G557" s="28"/>
      <c r="H557" s="52">
        <v>2961</v>
      </c>
      <c r="I557" s="27"/>
      <c r="J557" s="28"/>
      <c r="K557" s="29">
        <v>165</v>
      </c>
      <c r="L557" s="27"/>
    </row>
    <row r="558" spans="1:12" ht="15.75" thickBot="1" x14ac:dyDescent="0.3">
      <c r="A558" s="13"/>
      <c r="B558" s="34" t="s">
        <v>369</v>
      </c>
      <c r="C558" s="31"/>
      <c r="D558" s="136"/>
      <c r="E558" s="137">
        <v>2017</v>
      </c>
      <c r="F558" s="31"/>
      <c r="G558" s="136"/>
      <c r="H558" s="137">
        <v>2195</v>
      </c>
      <c r="I558" s="31"/>
      <c r="J558" s="136"/>
      <c r="K558" s="138">
        <v>156</v>
      </c>
      <c r="L558" s="31"/>
    </row>
    <row r="559" spans="1:12" x14ac:dyDescent="0.25">
      <c r="A559" s="13"/>
      <c r="B559" s="119" t="s">
        <v>370</v>
      </c>
      <c r="C559" s="27"/>
      <c r="D559" s="139"/>
      <c r="E559" s="140">
        <v>12944</v>
      </c>
      <c r="F559" s="27"/>
      <c r="G559" s="139"/>
      <c r="H559" s="140">
        <v>13227</v>
      </c>
      <c r="I559" s="27"/>
      <c r="J559" s="139"/>
      <c r="K559" s="140">
        <v>1437</v>
      </c>
      <c r="L559" s="27"/>
    </row>
    <row r="560" spans="1:12" x14ac:dyDescent="0.25">
      <c r="A560" s="13"/>
      <c r="B560" s="30"/>
      <c r="C560" s="31"/>
      <c r="D560" s="30"/>
      <c r="E560" s="32"/>
      <c r="F560" s="31"/>
      <c r="G560" s="30"/>
      <c r="H560" s="32"/>
      <c r="I560" s="31"/>
      <c r="J560" s="30"/>
      <c r="K560" s="32"/>
      <c r="L560" s="31"/>
    </row>
    <row r="561" spans="1:21" x14ac:dyDescent="0.25">
      <c r="A561" s="13"/>
      <c r="B561" s="209" t="s">
        <v>398</v>
      </c>
      <c r="C561" s="27"/>
      <c r="D561" s="28"/>
      <c r="E561" s="29"/>
      <c r="F561" s="27"/>
      <c r="G561" s="28"/>
      <c r="H561" s="29"/>
      <c r="I561" s="27"/>
      <c r="J561" s="28"/>
      <c r="K561" s="29"/>
      <c r="L561" s="27"/>
    </row>
    <row r="562" spans="1:21" x14ac:dyDescent="0.25">
      <c r="A562" s="13"/>
      <c r="B562" s="34" t="s">
        <v>366</v>
      </c>
      <c r="C562" s="31"/>
      <c r="D562" s="30"/>
      <c r="E562" s="32" t="s">
        <v>246</v>
      </c>
      <c r="F562" s="31"/>
      <c r="G562" s="30"/>
      <c r="H562" s="32" t="s">
        <v>246</v>
      </c>
      <c r="I562" s="31"/>
      <c r="J562" s="30"/>
      <c r="K562" s="32" t="s">
        <v>246</v>
      </c>
      <c r="L562" s="31"/>
    </row>
    <row r="563" spans="1:21" x14ac:dyDescent="0.25">
      <c r="A563" s="13"/>
      <c r="B563" s="36" t="s">
        <v>368</v>
      </c>
      <c r="C563" s="27"/>
      <c r="D563" s="28"/>
      <c r="E563" s="29" t="s">
        <v>246</v>
      </c>
      <c r="F563" s="27"/>
      <c r="G563" s="28"/>
      <c r="H563" s="29" t="s">
        <v>246</v>
      </c>
      <c r="I563" s="27"/>
      <c r="J563" s="28"/>
      <c r="K563" s="29" t="s">
        <v>246</v>
      </c>
      <c r="L563" s="27"/>
    </row>
    <row r="564" spans="1:21" ht="15.75" thickBot="1" x14ac:dyDescent="0.3">
      <c r="A564" s="13"/>
      <c r="B564" s="34" t="s">
        <v>372</v>
      </c>
      <c r="C564" s="31"/>
      <c r="D564" s="136"/>
      <c r="E564" s="138" t="s">
        <v>246</v>
      </c>
      <c r="F564" s="31"/>
      <c r="G564" s="136"/>
      <c r="H564" s="138" t="s">
        <v>246</v>
      </c>
      <c r="I564" s="31"/>
      <c r="J564" s="136"/>
      <c r="K564" s="138" t="s">
        <v>246</v>
      </c>
      <c r="L564" s="31"/>
    </row>
    <row r="565" spans="1:21" x14ac:dyDescent="0.25">
      <c r="A565" s="13"/>
      <c r="B565" s="119" t="s">
        <v>373</v>
      </c>
      <c r="C565" s="27"/>
      <c r="D565" s="139"/>
      <c r="E565" s="141" t="s">
        <v>246</v>
      </c>
      <c r="F565" s="27"/>
      <c r="G565" s="139"/>
      <c r="H565" s="141" t="s">
        <v>246</v>
      </c>
      <c r="I565" s="27"/>
      <c r="J565" s="139"/>
      <c r="K565" s="141" t="s">
        <v>246</v>
      </c>
      <c r="L565" s="27"/>
    </row>
    <row r="566" spans="1:21" x14ac:dyDescent="0.25">
      <c r="A566" s="13"/>
      <c r="B566" s="30"/>
      <c r="C566" s="31"/>
      <c r="D566" s="30"/>
      <c r="E566" s="32"/>
      <c r="F566" s="31"/>
      <c r="G566" s="30"/>
      <c r="H566" s="32"/>
      <c r="I566" s="31"/>
      <c r="J566" s="30"/>
      <c r="K566" s="32"/>
      <c r="L566" s="31"/>
    </row>
    <row r="567" spans="1:21" x14ac:dyDescent="0.25">
      <c r="A567" s="13"/>
      <c r="B567" s="209" t="s">
        <v>38</v>
      </c>
      <c r="C567" s="27"/>
      <c r="D567" s="28"/>
      <c r="E567" s="29"/>
      <c r="F567" s="27"/>
      <c r="G567" s="28"/>
      <c r="H567" s="29"/>
      <c r="I567" s="27"/>
      <c r="J567" s="28"/>
      <c r="K567" s="29"/>
      <c r="L567" s="27"/>
    </row>
    <row r="568" spans="1:21" x14ac:dyDescent="0.25">
      <c r="A568" s="13"/>
      <c r="B568" s="34" t="s">
        <v>375</v>
      </c>
      <c r="C568" s="31"/>
      <c r="D568" s="30"/>
      <c r="E568" s="35">
        <v>2957</v>
      </c>
      <c r="F568" s="31"/>
      <c r="G568" s="30"/>
      <c r="H568" s="35">
        <v>3160</v>
      </c>
      <c r="I568" s="31"/>
      <c r="J568" s="30"/>
      <c r="K568" s="32">
        <v>384</v>
      </c>
      <c r="L568" s="31"/>
    </row>
    <row r="569" spans="1:21" x14ac:dyDescent="0.25">
      <c r="A569" s="13"/>
      <c r="B569" s="36" t="s">
        <v>376</v>
      </c>
      <c r="C569" s="27"/>
      <c r="D569" s="28"/>
      <c r="E569" s="29">
        <v>467</v>
      </c>
      <c r="F569" s="27"/>
      <c r="G569" s="28"/>
      <c r="H569" s="29">
        <v>467</v>
      </c>
      <c r="I569" s="27"/>
      <c r="J569" s="28"/>
      <c r="K569" s="29">
        <v>59</v>
      </c>
      <c r="L569" s="27"/>
    </row>
    <row r="570" spans="1:21" ht="15.75" thickBot="1" x14ac:dyDescent="0.3">
      <c r="A570" s="13"/>
      <c r="B570" s="34" t="s">
        <v>368</v>
      </c>
      <c r="C570" s="31"/>
      <c r="D570" s="136"/>
      <c r="E570" s="138">
        <v>889</v>
      </c>
      <c r="F570" s="31"/>
      <c r="G570" s="136"/>
      <c r="H570" s="138">
        <v>889</v>
      </c>
      <c r="I570" s="31"/>
      <c r="J570" s="136"/>
      <c r="K570" s="138">
        <v>308</v>
      </c>
      <c r="L570" s="31"/>
    </row>
    <row r="571" spans="1:21" ht="15.75" thickBot="1" x14ac:dyDescent="0.3">
      <c r="A571" s="13"/>
      <c r="B571" s="119" t="s">
        <v>41</v>
      </c>
      <c r="C571" s="27"/>
      <c r="D571" s="107"/>
      <c r="E571" s="108">
        <v>4313</v>
      </c>
      <c r="F571" s="27"/>
      <c r="G571" s="107"/>
      <c r="H571" s="108">
        <v>4516</v>
      </c>
      <c r="I571" s="27"/>
      <c r="J571" s="107"/>
      <c r="K571" s="109">
        <v>751</v>
      </c>
      <c r="L571" s="27"/>
    </row>
    <row r="572" spans="1:21" x14ac:dyDescent="0.25">
      <c r="A572" s="13"/>
      <c r="B572" s="30"/>
      <c r="C572" s="31"/>
      <c r="D572" s="110"/>
      <c r="E572" s="111"/>
      <c r="F572" s="31"/>
      <c r="G572" s="110"/>
      <c r="H572" s="111"/>
      <c r="I572" s="31"/>
      <c r="J572" s="110"/>
      <c r="K572" s="111"/>
      <c r="L572" s="31"/>
    </row>
    <row r="573" spans="1:21" ht="15.75" thickBot="1" x14ac:dyDescent="0.3">
      <c r="A573" s="13"/>
      <c r="B573" s="33" t="s">
        <v>474</v>
      </c>
      <c r="C573" s="27"/>
      <c r="D573" s="210" t="s">
        <v>245</v>
      </c>
      <c r="E573" s="211">
        <v>17257</v>
      </c>
      <c r="F573" s="27"/>
      <c r="G573" s="210" t="s">
        <v>245</v>
      </c>
      <c r="H573" s="211">
        <v>17743</v>
      </c>
      <c r="I573" s="27"/>
      <c r="J573" s="210" t="s">
        <v>245</v>
      </c>
      <c r="K573" s="211">
        <v>2188</v>
      </c>
      <c r="L573" s="27"/>
    </row>
    <row r="574" spans="1:21" ht="15.75" thickTop="1" x14ac:dyDescent="0.25">
      <c r="A574" s="13"/>
      <c r="B574" s="98"/>
      <c r="C574" s="98"/>
      <c r="D574" s="98"/>
      <c r="E574" s="98"/>
      <c r="F574" s="98"/>
      <c r="G574" s="98"/>
      <c r="H574" s="98"/>
      <c r="I574" s="98"/>
      <c r="J574" s="98"/>
      <c r="K574" s="98"/>
      <c r="L574" s="98"/>
      <c r="M574" s="98"/>
      <c r="N574" s="98"/>
      <c r="O574" s="98"/>
      <c r="P574" s="98"/>
      <c r="Q574" s="98"/>
      <c r="R574" s="98"/>
      <c r="S574" s="98"/>
      <c r="T574" s="98"/>
      <c r="U574" s="98"/>
    </row>
    <row r="575" spans="1:21" x14ac:dyDescent="0.25">
      <c r="A575" s="13"/>
      <c r="B575" s="98" t="s">
        <v>476</v>
      </c>
      <c r="C575" s="98"/>
      <c r="D575" s="98"/>
      <c r="E575" s="98"/>
      <c r="F575" s="98"/>
      <c r="G575" s="98"/>
      <c r="H575" s="98"/>
      <c r="I575" s="98"/>
      <c r="J575" s="98"/>
      <c r="K575" s="98"/>
      <c r="L575" s="98"/>
      <c r="M575" s="98"/>
      <c r="N575" s="98"/>
      <c r="O575" s="98"/>
      <c r="P575" s="98"/>
      <c r="Q575" s="98"/>
      <c r="R575" s="98"/>
      <c r="S575" s="98"/>
      <c r="T575" s="98"/>
      <c r="U575" s="98"/>
    </row>
    <row r="576" spans="1:21" x14ac:dyDescent="0.25">
      <c r="A576" s="13"/>
      <c r="B576" s="98"/>
      <c r="C576" s="98"/>
      <c r="D576" s="98"/>
      <c r="E576" s="98"/>
      <c r="F576" s="98"/>
      <c r="G576" s="98"/>
      <c r="H576" s="98"/>
      <c r="I576" s="98"/>
      <c r="J576" s="98"/>
      <c r="K576" s="98"/>
      <c r="L576" s="98"/>
      <c r="M576" s="98"/>
      <c r="N576" s="98"/>
      <c r="O576" s="98"/>
      <c r="P576" s="98"/>
      <c r="Q576" s="98"/>
      <c r="R576" s="98"/>
      <c r="S576" s="98"/>
      <c r="T576" s="98"/>
      <c r="U576" s="98"/>
    </row>
    <row r="577" spans="1:12" x14ac:dyDescent="0.25">
      <c r="A577" s="13"/>
      <c r="B577" s="19"/>
      <c r="C577" s="19"/>
      <c r="D577" s="21"/>
      <c r="E577" s="21"/>
      <c r="F577" s="19"/>
      <c r="G577" s="21"/>
      <c r="H577" s="21"/>
      <c r="I577" s="19"/>
      <c r="J577" s="104" t="s">
        <v>477</v>
      </c>
      <c r="K577" s="104"/>
      <c r="L577" s="20"/>
    </row>
    <row r="578" spans="1:12" x14ac:dyDescent="0.25">
      <c r="A578" s="13"/>
      <c r="B578" s="19"/>
      <c r="C578" s="19"/>
      <c r="D578" s="21"/>
      <c r="E578" s="21"/>
      <c r="F578" s="19"/>
      <c r="G578" s="104" t="s">
        <v>478</v>
      </c>
      <c r="H578" s="104"/>
      <c r="I578" s="19"/>
      <c r="J578" s="104" t="s">
        <v>478</v>
      </c>
      <c r="K578" s="104"/>
      <c r="L578" s="20"/>
    </row>
    <row r="579" spans="1:12" ht="15.75" thickBot="1" x14ac:dyDescent="0.3">
      <c r="A579" s="13"/>
      <c r="B579" s="19"/>
      <c r="C579" s="19"/>
      <c r="D579" s="48" t="s">
        <v>479</v>
      </c>
      <c r="E579" s="48"/>
      <c r="F579" s="19"/>
      <c r="G579" s="48" t="s">
        <v>480</v>
      </c>
      <c r="H579" s="48"/>
      <c r="I579" s="19"/>
      <c r="J579" s="48" t="s">
        <v>480</v>
      </c>
      <c r="K579" s="48"/>
      <c r="L579" s="20"/>
    </row>
    <row r="580" spans="1:12" x14ac:dyDescent="0.25">
      <c r="A580" s="13"/>
      <c r="B580" s="19"/>
      <c r="C580" s="19"/>
      <c r="D580" s="50" t="s">
        <v>298</v>
      </c>
      <c r="E580" s="50"/>
      <c r="F580" s="50"/>
      <c r="G580" s="50"/>
      <c r="H580" s="50"/>
      <c r="I580" s="50"/>
      <c r="J580" s="50"/>
      <c r="K580" s="50"/>
      <c r="L580" s="20"/>
    </row>
    <row r="581" spans="1:12" x14ac:dyDescent="0.25">
      <c r="A581" s="13"/>
      <c r="B581" s="19"/>
      <c r="C581" s="19"/>
      <c r="D581" s="19"/>
      <c r="E581" s="218"/>
      <c r="F581" s="19"/>
      <c r="G581" s="19"/>
      <c r="H581" s="218"/>
      <c r="I581" s="19"/>
      <c r="J581" s="19"/>
      <c r="K581" s="218"/>
      <c r="L581" s="20"/>
    </row>
    <row r="582" spans="1:12" x14ac:dyDescent="0.25">
      <c r="A582" s="13"/>
      <c r="B582" s="26">
        <v>41547</v>
      </c>
      <c r="C582" s="28"/>
      <c r="D582" s="28"/>
      <c r="E582" s="29"/>
      <c r="F582" s="28"/>
      <c r="G582" s="28"/>
      <c r="H582" s="29"/>
      <c r="I582" s="28"/>
      <c r="J582" s="28"/>
      <c r="K582" s="29"/>
      <c r="L582" s="27"/>
    </row>
    <row r="583" spans="1:12" x14ac:dyDescent="0.25">
      <c r="A583" s="13"/>
      <c r="B583" s="204" t="s">
        <v>365</v>
      </c>
      <c r="C583" s="30"/>
      <c r="D583" s="30"/>
      <c r="E583" s="32"/>
      <c r="F583" s="30"/>
      <c r="G583" s="30"/>
      <c r="H583" s="32"/>
      <c r="I583" s="30"/>
      <c r="J583" s="30"/>
      <c r="K583" s="32"/>
      <c r="L583" s="31"/>
    </row>
    <row r="584" spans="1:12" x14ac:dyDescent="0.25">
      <c r="A584" s="13"/>
      <c r="B584" s="36" t="s">
        <v>366</v>
      </c>
      <c r="C584" s="28"/>
      <c r="D584" s="28" t="s">
        <v>245</v>
      </c>
      <c r="E584" s="52">
        <v>6596</v>
      </c>
      <c r="F584" s="28"/>
      <c r="G584" s="28" t="s">
        <v>245</v>
      </c>
      <c r="H584" s="29">
        <v>113</v>
      </c>
      <c r="I584" s="28"/>
      <c r="J584" s="28" t="s">
        <v>245</v>
      </c>
      <c r="K584" s="29" t="s">
        <v>246</v>
      </c>
      <c r="L584" s="27"/>
    </row>
    <row r="585" spans="1:12" x14ac:dyDescent="0.25">
      <c r="A585" s="13"/>
      <c r="B585" s="34" t="s">
        <v>368</v>
      </c>
      <c r="C585" s="30"/>
      <c r="D585" s="30"/>
      <c r="E585" s="35">
        <v>8616</v>
      </c>
      <c r="F585" s="30"/>
      <c r="G585" s="30"/>
      <c r="H585" s="32">
        <v>127</v>
      </c>
      <c r="I585" s="30"/>
      <c r="J585" s="30"/>
      <c r="K585" s="32" t="s">
        <v>246</v>
      </c>
      <c r="L585" s="31"/>
    </row>
    <row r="586" spans="1:12" ht="15.75" thickBot="1" x14ac:dyDescent="0.3">
      <c r="A586" s="13"/>
      <c r="B586" s="36" t="s">
        <v>369</v>
      </c>
      <c r="C586" s="28"/>
      <c r="D586" s="37"/>
      <c r="E586" s="38">
        <v>7521</v>
      </c>
      <c r="F586" s="28"/>
      <c r="G586" s="37"/>
      <c r="H586" s="258">
        <v>4</v>
      </c>
      <c r="I586" s="28"/>
      <c r="J586" s="37"/>
      <c r="K586" s="39" t="s">
        <v>246</v>
      </c>
      <c r="L586" s="27"/>
    </row>
    <row r="587" spans="1:12" x14ac:dyDescent="0.25">
      <c r="A587" s="13"/>
      <c r="B587" s="40" t="s">
        <v>370</v>
      </c>
      <c r="C587" s="30"/>
      <c r="D587" s="110"/>
      <c r="E587" s="112">
        <v>22733</v>
      </c>
      <c r="F587" s="30"/>
      <c r="G587" s="110"/>
      <c r="H587" s="259">
        <v>244</v>
      </c>
      <c r="I587" s="30"/>
      <c r="J587" s="110"/>
      <c r="K587" s="111" t="s">
        <v>246</v>
      </c>
      <c r="L587" s="31"/>
    </row>
    <row r="588" spans="1:12" x14ac:dyDescent="0.25">
      <c r="A588" s="13"/>
      <c r="B588" s="28"/>
      <c r="C588" s="28"/>
      <c r="D588" s="28"/>
      <c r="E588" s="29"/>
      <c r="F588" s="28"/>
      <c r="G588" s="28"/>
      <c r="H588" s="29"/>
      <c r="I588" s="28"/>
      <c r="J588" s="28"/>
      <c r="K588" s="29"/>
      <c r="L588" s="27"/>
    </row>
    <row r="589" spans="1:12" x14ac:dyDescent="0.25">
      <c r="A589" s="13"/>
      <c r="B589" s="204" t="s">
        <v>371</v>
      </c>
      <c r="C589" s="30"/>
      <c r="D589" s="30"/>
      <c r="E589" s="32"/>
      <c r="F589" s="30"/>
      <c r="G589" s="30"/>
      <c r="H589" s="32"/>
      <c r="I589" s="30"/>
      <c r="J589" s="30"/>
      <c r="K589" s="32"/>
      <c r="L589" s="31"/>
    </row>
    <row r="590" spans="1:12" x14ac:dyDescent="0.25">
      <c r="A590" s="13"/>
      <c r="B590" s="36" t="s">
        <v>366</v>
      </c>
      <c r="C590" s="28"/>
      <c r="D590" s="28"/>
      <c r="E590" s="29" t="s">
        <v>246</v>
      </c>
      <c r="F590" s="28"/>
      <c r="G590" s="28"/>
      <c r="H590" s="29" t="s">
        <v>246</v>
      </c>
      <c r="I590" s="28"/>
      <c r="J590" s="28"/>
      <c r="K590" s="29" t="s">
        <v>246</v>
      </c>
      <c r="L590" s="27"/>
    </row>
    <row r="591" spans="1:12" x14ac:dyDescent="0.25">
      <c r="A591" s="13"/>
      <c r="B591" s="34" t="s">
        <v>368</v>
      </c>
      <c r="C591" s="30"/>
      <c r="D591" s="30"/>
      <c r="E591" s="32" t="s">
        <v>246</v>
      </c>
      <c r="F591" s="30"/>
      <c r="G591" s="30"/>
      <c r="H591" s="32" t="s">
        <v>246</v>
      </c>
      <c r="I591" s="30"/>
      <c r="J591" s="30"/>
      <c r="K591" s="32" t="s">
        <v>246</v>
      </c>
      <c r="L591" s="31"/>
    </row>
    <row r="592" spans="1:12" ht="15.75" thickBot="1" x14ac:dyDescent="0.3">
      <c r="A592" s="13"/>
      <c r="B592" s="36" t="s">
        <v>372</v>
      </c>
      <c r="C592" s="28"/>
      <c r="D592" s="37"/>
      <c r="E592" s="39" t="s">
        <v>246</v>
      </c>
      <c r="F592" s="28"/>
      <c r="G592" s="37"/>
      <c r="H592" s="39" t="s">
        <v>246</v>
      </c>
      <c r="I592" s="28"/>
      <c r="J592" s="37"/>
      <c r="K592" s="39" t="s">
        <v>246</v>
      </c>
      <c r="L592" s="27"/>
    </row>
    <row r="593" spans="1:12" x14ac:dyDescent="0.25">
      <c r="A593" s="13"/>
      <c r="B593" s="40" t="s">
        <v>373</v>
      </c>
      <c r="C593" s="30"/>
      <c r="D593" s="110"/>
      <c r="E593" s="111" t="s">
        <v>246</v>
      </c>
      <c r="F593" s="30"/>
      <c r="G593" s="110"/>
      <c r="H593" s="111" t="s">
        <v>246</v>
      </c>
      <c r="I593" s="30"/>
      <c r="J593" s="110"/>
      <c r="K593" s="111" t="s">
        <v>246</v>
      </c>
      <c r="L593" s="31"/>
    </row>
    <row r="594" spans="1:12" x14ac:dyDescent="0.25">
      <c r="A594" s="13"/>
      <c r="B594" s="28"/>
      <c r="C594" s="28"/>
      <c r="D594" s="28"/>
      <c r="E594" s="29"/>
      <c r="F594" s="28"/>
      <c r="G594" s="28"/>
      <c r="H594" s="29"/>
      <c r="I594" s="28"/>
      <c r="J594" s="28"/>
      <c r="K594" s="29"/>
      <c r="L594" s="27"/>
    </row>
    <row r="595" spans="1:12" x14ac:dyDescent="0.25">
      <c r="A595" s="13"/>
      <c r="B595" s="204" t="s">
        <v>374</v>
      </c>
      <c r="C595" s="30"/>
      <c r="D595" s="30"/>
      <c r="E595" s="32"/>
      <c r="F595" s="30"/>
      <c r="G595" s="30"/>
      <c r="H595" s="32"/>
      <c r="I595" s="30"/>
      <c r="J595" s="30"/>
      <c r="K595" s="32"/>
      <c r="L595" s="31"/>
    </row>
    <row r="596" spans="1:12" x14ac:dyDescent="0.25">
      <c r="A596" s="13"/>
      <c r="B596" s="36" t="s">
        <v>375</v>
      </c>
      <c r="C596" s="28"/>
      <c r="D596" s="28"/>
      <c r="E596" s="52">
        <v>1760</v>
      </c>
      <c r="F596" s="28"/>
      <c r="G596" s="28"/>
      <c r="H596" s="29">
        <v>8</v>
      </c>
      <c r="I596" s="28"/>
      <c r="J596" s="28"/>
      <c r="K596" s="29" t="s">
        <v>246</v>
      </c>
      <c r="L596" s="27"/>
    </row>
    <row r="597" spans="1:12" x14ac:dyDescent="0.25">
      <c r="A597" s="13"/>
      <c r="B597" s="34" t="s">
        <v>376</v>
      </c>
      <c r="C597" s="30"/>
      <c r="D597" s="30"/>
      <c r="E597" s="32">
        <v>271</v>
      </c>
      <c r="F597" s="30"/>
      <c r="G597" s="30"/>
      <c r="H597" s="32" t="s">
        <v>246</v>
      </c>
      <c r="I597" s="30"/>
      <c r="J597" s="30"/>
      <c r="K597" s="32" t="s">
        <v>246</v>
      </c>
      <c r="L597" s="31"/>
    </row>
    <row r="598" spans="1:12" ht="15.75" thickBot="1" x14ac:dyDescent="0.3">
      <c r="A598" s="13"/>
      <c r="B598" s="36" t="s">
        <v>368</v>
      </c>
      <c r="C598" s="28"/>
      <c r="D598" s="37"/>
      <c r="E598" s="38">
        <v>1447</v>
      </c>
      <c r="F598" s="28"/>
      <c r="G598" s="37"/>
      <c r="H598" s="39">
        <v>8</v>
      </c>
      <c r="I598" s="28"/>
      <c r="J598" s="37"/>
      <c r="K598" s="39" t="s">
        <v>246</v>
      </c>
      <c r="L598" s="27"/>
    </row>
    <row r="599" spans="1:12" ht="15.75" thickBot="1" x14ac:dyDescent="0.3">
      <c r="A599" s="13"/>
      <c r="B599" s="40" t="s">
        <v>41</v>
      </c>
      <c r="C599" s="30"/>
      <c r="D599" s="205"/>
      <c r="E599" s="206">
        <v>3478</v>
      </c>
      <c r="F599" s="30"/>
      <c r="G599" s="205"/>
      <c r="H599" s="220">
        <v>16</v>
      </c>
      <c r="I599" s="30"/>
      <c r="J599" s="205"/>
      <c r="K599" s="220" t="s">
        <v>246</v>
      </c>
      <c r="L599" s="31"/>
    </row>
    <row r="600" spans="1:12" x14ac:dyDescent="0.25">
      <c r="A600" s="13"/>
      <c r="B600" s="28"/>
      <c r="C600" s="28"/>
      <c r="D600" s="139"/>
      <c r="E600" s="141"/>
      <c r="F600" s="28"/>
      <c r="G600" s="139"/>
      <c r="H600" s="141"/>
      <c r="I600" s="28"/>
      <c r="J600" s="139"/>
      <c r="K600" s="141"/>
      <c r="L600" s="27"/>
    </row>
    <row r="601" spans="1:12" ht="15.75" thickBot="1" x14ac:dyDescent="0.3">
      <c r="A601" s="13"/>
      <c r="B601" s="30" t="s">
        <v>377</v>
      </c>
      <c r="C601" s="30"/>
      <c r="D601" s="207" t="s">
        <v>245</v>
      </c>
      <c r="E601" s="208">
        <v>26211</v>
      </c>
      <c r="F601" s="30"/>
      <c r="G601" s="207" t="s">
        <v>245</v>
      </c>
      <c r="H601" s="260">
        <v>260</v>
      </c>
      <c r="I601" s="30"/>
      <c r="J601" s="207" t="s">
        <v>245</v>
      </c>
      <c r="K601" s="221" t="s">
        <v>246</v>
      </c>
      <c r="L601" s="31"/>
    </row>
    <row r="602" spans="1:12" ht="15.75" thickTop="1" x14ac:dyDescent="0.25">
      <c r="A602" s="13"/>
      <c r="B602" s="28"/>
      <c r="C602" s="28"/>
      <c r="D602" s="44"/>
      <c r="E602" s="45"/>
      <c r="F602" s="28"/>
      <c r="G602" s="44"/>
      <c r="H602" s="45"/>
      <c r="I602" s="28"/>
      <c r="J602" s="44"/>
      <c r="K602" s="45"/>
      <c r="L602" s="27"/>
    </row>
    <row r="603" spans="1:12" x14ac:dyDescent="0.25">
      <c r="A603" s="13"/>
      <c r="B603" s="46">
        <v>41182</v>
      </c>
      <c r="C603" s="30"/>
      <c r="D603" s="30"/>
      <c r="E603" s="32"/>
      <c r="F603" s="30"/>
      <c r="G603" s="30"/>
      <c r="H603" s="32"/>
      <c r="I603" s="30"/>
      <c r="J603" s="30"/>
      <c r="K603" s="32"/>
      <c r="L603" s="31"/>
    </row>
    <row r="604" spans="1:12" x14ac:dyDescent="0.25">
      <c r="A604" s="13"/>
      <c r="B604" s="209" t="s">
        <v>365</v>
      </c>
      <c r="C604" s="28"/>
      <c r="D604" s="28"/>
      <c r="E604" s="29"/>
      <c r="F604" s="28"/>
      <c r="G604" s="28"/>
      <c r="H604" s="29"/>
      <c r="I604" s="28"/>
      <c r="J604" s="28"/>
      <c r="K604" s="29"/>
      <c r="L604" s="27"/>
    </row>
    <row r="605" spans="1:12" x14ac:dyDescent="0.25">
      <c r="A605" s="13"/>
      <c r="B605" s="34" t="s">
        <v>366</v>
      </c>
      <c r="C605" s="30"/>
      <c r="D605" s="30" t="s">
        <v>245</v>
      </c>
      <c r="E605" s="35">
        <v>9425</v>
      </c>
      <c r="F605" s="30"/>
      <c r="G605" s="30" t="s">
        <v>245</v>
      </c>
      <c r="H605" s="32">
        <v>101</v>
      </c>
      <c r="I605" s="30"/>
      <c r="J605" s="30" t="s">
        <v>245</v>
      </c>
      <c r="K605" s="32" t="s">
        <v>246</v>
      </c>
      <c r="L605" s="31"/>
    </row>
    <row r="606" spans="1:12" x14ac:dyDescent="0.25">
      <c r="A606" s="13"/>
      <c r="B606" s="36" t="s">
        <v>368</v>
      </c>
      <c r="C606" s="28"/>
      <c r="D606" s="28"/>
      <c r="E606" s="52">
        <v>14674</v>
      </c>
      <c r="F606" s="28"/>
      <c r="G606" s="28"/>
      <c r="H606" s="29">
        <v>101</v>
      </c>
      <c r="I606" s="28"/>
      <c r="J606" s="28"/>
      <c r="K606" s="29" t="s">
        <v>246</v>
      </c>
      <c r="L606" s="27"/>
    </row>
    <row r="607" spans="1:12" ht="15.75" thickBot="1" x14ac:dyDescent="0.3">
      <c r="A607" s="13"/>
      <c r="B607" s="34" t="s">
        <v>369</v>
      </c>
      <c r="C607" s="30"/>
      <c r="D607" s="136"/>
      <c r="E607" s="137">
        <v>3125</v>
      </c>
      <c r="F607" s="30"/>
      <c r="G607" s="136"/>
      <c r="H607" s="138">
        <v>29</v>
      </c>
      <c r="I607" s="30"/>
      <c r="J607" s="136"/>
      <c r="K607" s="138" t="s">
        <v>246</v>
      </c>
      <c r="L607" s="31"/>
    </row>
    <row r="608" spans="1:12" x14ac:dyDescent="0.25">
      <c r="A608" s="13"/>
      <c r="B608" s="113" t="s">
        <v>370</v>
      </c>
      <c r="C608" s="28"/>
      <c r="D608" s="139"/>
      <c r="E608" s="140">
        <v>27224</v>
      </c>
      <c r="F608" s="28"/>
      <c r="G608" s="139"/>
      <c r="H608" s="141">
        <v>231</v>
      </c>
      <c r="I608" s="28"/>
      <c r="J608" s="139"/>
      <c r="K608" s="141" t="s">
        <v>246</v>
      </c>
      <c r="L608" s="27"/>
    </row>
    <row r="609" spans="1:21" x14ac:dyDescent="0.25">
      <c r="A609" s="13"/>
      <c r="B609" s="30"/>
      <c r="C609" s="30"/>
      <c r="D609" s="30"/>
      <c r="E609" s="32"/>
      <c r="F609" s="30"/>
      <c r="G609" s="30"/>
      <c r="H609" s="32"/>
      <c r="I609" s="30"/>
      <c r="J609" s="30"/>
      <c r="K609" s="32"/>
      <c r="L609" s="31"/>
    </row>
    <row r="610" spans="1:21" x14ac:dyDescent="0.25">
      <c r="A610" s="13"/>
      <c r="B610" s="209" t="s">
        <v>371</v>
      </c>
      <c r="C610" s="28"/>
      <c r="D610" s="28"/>
      <c r="E610" s="29"/>
      <c r="F610" s="28"/>
      <c r="G610" s="28"/>
      <c r="H610" s="29"/>
      <c r="I610" s="28"/>
      <c r="J610" s="28"/>
      <c r="K610" s="29"/>
      <c r="L610" s="27"/>
    </row>
    <row r="611" spans="1:21" x14ac:dyDescent="0.25">
      <c r="A611" s="13"/>
      <c r="B611" s="261" t="s">
        <v>366</v>
      </c>
      <c r="C611" s="30"/>
      <c r="D611" s="30"/>
      <c r="E611" s="32" t="s">
        <v>246</v>
      </c>
      <c r="F611" s="30"/>
      <c r="G611" s="30"/>
      <c r="H611" s="32" t="s">
        <v>246</v>
      </c>
      <c r="I611" s="30"/>
      <c r="J611" s="30"/>
      <c r="K611" s="32" t="s">
        <v>246</v>
      </c>
      <c r="L611" s="31"/>
    </row>
    <row r="612" spans="1:21" x14ac:dyDescent="0.25">
      <c r="A612" s="13"/>
      <c r="B612" s="36" t="s">
        <v>368</v>
      </c>
      <c r="C612" s="28"/>
      <c r="D612" s="28"/>
      <c r="E612" s="52">
        <v>1577</v>
      </c>
      <c r="F612" s="28"/>
      <c r="G612" s="28"/>
      <c r="H612" s="29" t="s">
        <v>246</v>
      </c>
      <c r="I612" s="28"/>
      <c r="J612" s="28"/>
      <c r="K612" s="29" t="s">
        <v>246</v>
      </c>
      <c r="L612" s="27"/>
    </row>
    <row r="613" spans="1:21" ht="15.75" thickBot="1" x14ac:dyDescent="0.3">
      <c r="A613" s="13"/>
      <c r="B613" s="34" t="s">
        <v>372</v>
      </c>
      <c r="C613" s="30"/>
      <c r="D613" s="136"/>
      <c r="E613" s="138" t="s">
        <v>246</v>
      </c>
      <c r="F613" s="30"/>
      <c r="G613" s="136"/>
      <c r="H613" s="138" t="s">
        <v>246</v>
      </c>
      <c r="I613" s="30"/>
      <c r="J613" s="136"/>
      <c r="K613" s="138" t="s">
        <v>246</v>
      </c>
      <c r="L613" s="31"/>
    </row>
    <row r="614" spans="1:21" x14ac:dyDescent="0.25">
      <c r="A614" s="13"/>
      <c r="B614" s="113" t="s">
        <v>373</v>
      </c>
      <c r="C614" s="28"/>
      <c r="D614" s="139"/>
      <c r="E614" s="140">
        <v>1577</v>
      </c>
      <c r="F614" s="28"/>
      <c r="G614" s="139"/>
      <c r="H614" s="141" t="s">
        <v>246</v>
      </c>
      <c r="I614" s="28"/>
      <c r="J614" s="139"/>
      <c r="K614" s="141" t="s">
        <v>246</v>
      </c>
      <c r="L614" s="27"/>
    </row>
    <row r="615" spans="1:21" x14ac:dyDescent="0.25">
      <c r="A615" s="13"/>
      <c r="B615" s="30"/>
      <c r="C615" s="30"/>
      <c r="D615" s="30"/>
      <c r="E615" s="32"/>
      <c r="F615" s="30"/>
      <c r="G615" s="30"/>
      <c r="H615" s="32"/>
      <c r="I615" s="30"/>
      <c r="J615" s="30"/>
      <c r="K615" s="32"/>
      <c r="L615" s="31"/>
    </row>
    <row r="616" spans="1:21" x14ac:dyDescent="0.25">
      <c r="A616" s="13"/>
      <c r="B616" s="209" t="s">
        <v>374</v>
      </c>
      <c r="C616" s="28"/>
      <c r="D616" s="28"/>
      <c r="E616" s="29"/>
      <c r="F616" s="28"/>
      <c r="G616" s="28"/>
      <c r="H616" s="29"/>
      <c r="I616" s="28"/>
      <c r="J616" s="28"/>
      <c r="K616" s="29"/>
      <c r="L616" s="27"/>
    </row>
    <row r="617" spans="1:21" x14ac:dyDescent="0.25">
      <c r="A617" s="13"/>
      <c r="B617" s="34" t="s">
        <v>375</v>
      </c>
      <c r="C617" s="30"/>
      <c r="D617" s="30"/>
      <c r="E617" s="35">
        <v>2924</v>
      </c>
      <c r="F617" s="30"/>
      <c r="G617" s="30"/>
      <c r="H617" s="32">
        <v>31</v>
      </c>
      <c r="I617" s="30"/>
      <c r="J617" s="30"/>
      <c r="K617" s="32" t="s">
        <v>246</v>
      </c>
      <c r="L617" s="31"/>
    </row>
    <row r="618" spans="1:21" x14ac:dyDescent="0.25">
      <c r="A618" s="13"/>
      <c r="B618" s="36" t="s">
        <v>376</v>
      </c>
      <c r="C618" s="28"/>
      <c r="D618" s="28"/>
      <c r="E618" s="29">
        <v>479</v>
      </c>
      <c r="F618" s="28"/>
      <c r="G618" s="28"/>
      <c r="H618" s="29">
        <v>7</v>
      </c>
      <c r="I618" s="28"/>
      <c r="J618" s="28"/>
      <c r="K618" s="29" t="s">
        <v>246</v>
      </c>
      <c r="L618" s="27"/>
    </row>
    <row r="619" spans="1:21" ht="15.75" thickBot="1" x14ac:dyDescent="0.3">
      <c r="A619" s="13"/>
      <c r="B619" s="34" t="s">
        <v>368</v>
      </c>
      <c r="C619" s="30"/>
      <c r="D619" s="136"/>
      <c r="E619" s="137">
        <v>3775</v>
      </c>
      <c r="F619" s="30"/>
      <c r="G619" s="136"/>
      <c r="H619" s="138">
        <v>17</v>
      </c>
      <c r="I619" s="30"/>
      <c r="J619" s="136"/>
      <c r="K619" s="138" t="s">
        <v>246</v>
      </c>
      <c r="L619" s="31"/>
    </row>
    <row r="620" spans="1:21" ht="15.75" thickBot="1" x14ac:dyDescent="0.3">
      <c r="A620" s="13"/>
      <c r="B620" s="113" t="s">
        <v>41</v>
      </c>
      <c r="C620" s="28"/>
      <c r="D620" s="107"/>
      <c r="E620" s="108">
        <v>7178</v>
      </c>
      <c r="F620" s="28"/>
      <c r="G620" s="107"/>
      <c r="H620" s="109">
        <v>55</v>
      </c>
      <c r="I620" s="28"/>
      <c r="J620" s="107"/>
      <c r="K620" s="109" t="s">
        <v>246</v>
      </c>
      <c r="L620" s="27"/>
    </row>
    <row r="621" spans="1:21" x14ac:dyDescent="0.25">
      <c r="A621" s="13"/>
      <c r="B621" s="30"/>
      <c r="C621" s="30"/>
      <c r="D621" s="110"/>
      <c r="E621" s="111"/>
      <c r="F621" s="30"/>
      <c r="G621" s="110"/>
      <c r="H621" s="111"/>
      <c r="I621" s="30"/>
      <c r="J621" s="110"/>
      <c r="K621" s="111"/>
      <c r="L621" s="31"/>
    </row>
    <row r="622" spans="1:21" ht="15.75" thickBot="1" x14ac:dyDescent="0.3">
      <c r="A622" s="13"/>
      <c r="B622" s="33" t="s">
        <v>377</v>
      </c>
      <c r="C622" s="28"/>
      <c r="D622" s="210" t="s">
        <v>245</v>
      </c>
      <c r="E622" s="211">
        <v>35979</v>
      </c>
      <c r="F622" s="28"/>
      <c r="G622" s="210" t="s">
        <v>245</v>
      </c>
      <c r="H622" s="213">
        <v>286</v>
      </c>
      <c r="I622" s="28"/>
      <c r="J622" s="210" t="s">
        <v>245</v>
      </c>
      <c r="K622" s="213" t="s">
        <v>246</v>
      </c>
      <c r="L622" s="27"/>
    </row>
    <row r="623" spans="1:21" ht="15.75" thickTop="1" x14ac:dyDescent="0.25">
      <c r="A623" s="13"/>
      <c r="B623" s="98"/>
      <c r="C623" s="98"/>
      <c r="D623" s="98"/>
      <c r="E623" s="98"/>
      <c r="F623" s="98"/>
      <c r="G623" s="98"/>
      <c r="H623" s="98"/>
      <c r="I623" s="98"/>
      <c r="J623" s="98"/>
      <c r="K623" s="98"/>
      <c r="L623" s="98"/>
      <c r="M623" s="98"/>
      <c r="N623" s="98"/>
      <c r="O623" s="98"/>
      <c r="P623" s="98"/>
      <c r="Q623" s="98"/>
      <c r="R623" s="98"/>
      <c r="S623" s="98"/>
      <c r="T623" s="98"/>
      <c r="U623" s="98"/>
    </row>
    <row r="624" spans="1:21" x14ac:dyDescent="0.25">
      <c r="A624" s="13"/>
      <c r="B624" s="98" t="s">
        <v>481</v>
      </c>
      <c r="C624" s="98"/>
      <c r="D624" s="98"/>
      <c r="E624" s="98"/>
      <c r="F624" s="98"/>
      <c r="G624" s="98"/>
      <c r="H624" s="98"/>
      <c r="I624" s="98"/>
      <c r="J624" s="98"/>
      <c r="K624" s="98"/>
      <c r="L624" s="98"/>
      <c r="M624" s="98"/>
      <c r="N624" s="98"/>
      <c r="O624" s="98"/>
      <c r="P624" s="98"/>
      <c r="Q624" s="98"/>
      <c r="R624" s="98"/>
      <c r="S624" s="98"/>
      <c r="T624" s="98"/>
      <c r="U624" s="98"/>
    </row>
    <row r="625" spans="1:21" x14ac:dyDescent="0.25">
      <c r="A625" s="13"/>
      <c r="B625" s="98"/>
      <c r="C625" s="98"/>
      <c r="D625" s="98"/>
      <c r="E625" s="98"/>
      <c r="F625" s="98"/>
      <c r="G625" s="98"/>
      <c r="H625" s="98"/>
      <c r="I625" s="98"/>
      <c r="J625" s="98"/>
      <c r="K625" s="98"/>
      <c r="L625" s="98"/>
      <c r="M625" s="98"/>
      <c r="N625" s="98"/>
      <c r="O625" s="98"/>
      <c r="P625" s="98"/>
      <c r="Q625" s="98"/>
      <c r="R625" s="98"/>
      <c r="S625" s="98"/>
      <c r="T625" s="98"/>
      <c r="U625" s="98"/>
    </row>
    <row r="626" spans="1:21" x14ac:dyDescent="0.25">
      <c r="A626" s="13"/>
      <c r="B626" s="19"/>
      <c r="C626" s="20"/>
      <c r="D626" s="21"/>
      <c r="E626" s="21"/>
      <c r="F626" s="20"/>
      <c r="G626" s="21"/>
      <c r="H626" s="21"/>
      <c r="I626" s="20"/>
      <c r="J626" s="104" t="s">
        <v>477</v>
      </c>
      <c r="K626" s="104"/>
      <c r="L626" s="20"/>
    </row>
    <row r="627" spans="1:21" x14ac:dyDescent="0.25">
      <c r="A627" s="13"/>
      <c r="B627" s="19"/>
      <c r="C627" s="19"/>
      <c r="D627" s="21"/>
      <c r="E627" s="21"/>
      <c r="F627" s="19"/>
      <c r="G627" s="104" t="s">
        <v>478</v>
      </c>
      <c r="H627" s="104"/>
      <c r="I627" s="19"/>
      <c r="J627" s="104" t="s">
        <v>478</v>
      </c>
      <c r="K627" s="104"/>
      <c r="L627" s="20"/>
    </row>
    <row r="628" spans="1:21" ht="15.75" thickBot="1" x14ac:dyDescent="0.3">
      <c r="A628" s="13"/>
      <c r="B628" s="19"/>
      <c r="C628" s="19"/>
      <c r="D628" s="48" t="s">
        <v>479</v>
      </c>
      <c r="E628" s="48"/>
      <c r="F628" s="19"/>
      <c r="G628" s="48" t="s">
        <v>480</v>
      </c>
      <c r="H628" s="48"/>
      <c r="I628" s="19"/>
      <c r="J628" s="48" t="s">
        <v>480</v>
      </c>
      <c r="K628" s="48"/>
      <c r="L628" s="20"/>
    </row>
    <row r="629" spans="1:21" x14ac:dyDescent="0.25">
      <c r="A629" s="13"/>
      <c r="B629" s="19"/>
      <c r="C629" s="19"/>
      <c r="D629" s="50" t="s">
        <v>298</v>
      </c>
      <c r="E629" s="50"/>
      <c r="F629" s="50"/>
      <c r="G629" s="50"/>
      <c r="H629" s="50"/>
      <c r="I629" s="50"/>
      <c r="J629" s="50"/>
      <c r="K629" s="50"/>
      <c r="L629" s="20"/>
    </row>
    <row r="630" spans="1:21" x14ac:dyDescent="0.25">
      <c r="A630" s="13"/>
      <c r="B630" s="20"/>
      <c r="C630" s="20"/>
      <c r="D630" s="20"/>
      <c r="E630" s="25"/>
      <c r="F630" s="20"/>
      <c r="G630" s="20"/>
      <c r="H630" s="25"/>
      <c r="I630" s="20"/>
      <c r="J630" s="20"/>
      <c r="K630" s="25"/>
      <c r="L630" s="20"/>
    </row>
    <row r="631" spans="1:21" x14ac:dyDescent="0.25">
      <c r="A631" s="13"/>
      <c r="B631" s="26">
        <v>41547</v>
      </c>
      <c r="C631" s="28"/>
      <c r="D631" s="28"/>
      <c r="E631" s="29"/>
      <c r="F631" s="28"/>
      <c r="G631" s="28"/>
      <c r="H631" s="29"/>
      <c r="I631" s="28"/>
      <c r="J631" s="28"/>
      <c r="K631" s="29"/>
      <c r="L631" s="27"/>
    </row>
    <row r="632" spans="1:21" x14ac:dyDescent="0.25">
      <c r="A632" s="13"/>
      <c r="B632" s="204" t="s">
        <v>365</v>
      </c>
      <c r="C632" s="30"/>
      <c r="D632" s="30"/>
      <c r="E632" s="32"/>
      <c r="F632" s="30"/>
      <c r="G632" s="30"/>
      <c r="H632" s="32"/>
      <c r="I632" s="30"/>
      <c r="J632" s="30"/>
      <c r="K632" s="32"/>
      <c r="L632" s="31"/>
    </row>
    <row r="633" spans="1:21" x14ac:dyDescent="0.25">
      <c r="A633" s="13"/>
      <c r="B633" s="36" t="s">
        <v>366</v>
      </c>
      <c r="C633" s="28"/>
      <c r="D633" s="28" t="s">
        <v>245</v>
      </c>
      <c r="E633" s="52">
        <v>7574</v>
      </c>
      <c r="F633" s="28"/>
      <c r="G633" s="28" t="s">
        <v>245</v>
      </c>
      <c r="H633" s="29">
        <v>254</v>
      </c>
      <c r="I633" s="28"/>
      <c r="J633" s="28" t="s">
        <v>245</v>
      </c>
      <c r="K633" s="29" t="s">
        <v>246</v>
      </c>
      <c r="L633" s="27"/>
    </row>
    <row r="634" spans="1:21" x14ac:dyDescent="0.25">
      <c r="A634" s="13"/>
      <c r="B634" s="34" t="s">
        <v>368</v>
      </c>
      <c r="C634" s="30"/>
      <c r="D634" s="30"/>
      <c r="E634" s="35">
        <v>11679</v>
      </c>
      <c r="F634" s="30"/>
      <c r="G634" s="30"/>
      <c r="H634" s="32">
        <v>300</v>
      </c>
      <c r="I634" s="30"/>
      <c r="J634" s="30"/>
      <c r="K634" s="32" t="s">
        <v>246</v>
      </c>
      <c r="L634" s="31"/>
    </row>
    <row r="635" spans="1:21" ht="15.75" thickBot="1" x14ac:dyDescent="0.3">
      <c r="A635" s="13"/>
      <c r="B635" s="36" t="s">
        <v>369</v>
      </c>
      <c r="C635" s="28"/>
      <c r="D635" s="37"/>
      <c r="E635" s="38">
        <v>7999</v>
      </c>
      <c r="F635" s="28"/>
      <c r="G635" s="37"/>
      <c r="H635" s="258">
        <v>169</v>
      </c>
      <c r="I635" s="28"/>
      <c r="J635" s="37"/>
      <c r="K635" s="39" t="s">
        <v>246</v>
      </c>
      <c r="L635" s="27"/>
    </row>
    <row r="636" spans="1:21" x14ac:dyDescent="0.25">
      <c r="A636" s="13"/>
      <c r="B636" s="40" t="s">
        <v>370</v>
      </c>
      <c r="C636" s="30"/>
      <c r="D636" s="110"/>
      <c r="E636" s="112">
        <v>27252</v>
      </c>
      <c r="F636" s="30"/>
      <c r="G636" s="110"/>
      <c r="H636" s="259">
        <v>723</v>
      </c>
      <c r="I636" s="30"/>
      <c r="J636" s="110"/>
      <c r="K636" s="111" t="s">
        <v>246</v>
      </c>
      <c r="L636" s="31"/>
    </row>
    <row r="637" spans="1:21" x14ac:dyDescent="0.25">
      <c r="A637" s="13"/>
      <c r="B637" s="28"/>
      <c r="C637" s="28"/>
      <c r="D637" s="28"/>
      <c r="E637" s="29"/>
      <c r="F637" s="28"/>
      <c r="G637" s="28"/>
      <c r="H637" s="29"/>
      <c r="I637" s="28"/>
      <c r="J637" s="28"/>
      <c r="K637" s="29"/>
      <c r="L637" s="27"/>
    </row>
    <row r="638" spans="1:21" x14ac:dyDescent="0.25">
      <c r="A638" s="13"/>
      <c r="B638" s="204" t="s">
        <v>371</v>
      </c>
      <c r="C638" s="30"/>
      <c r="D638" s="30"/>
      <c r="E638" s="32"/>
      <c r="F638" s="30"/>
      <c r="G638" s="30"/>
      <c r="H638" s="32"/>
      <c r="I638" s="30"/>
      <c r="J638" s="30"/>
      <c r="K638" s="32"/>
      <c r="L638" s="31"/>
    </row>
    <row r="639" spans="1:21" x14ac:dyDescent="0.25">
      <c r="A639" s="13"/>
      <c r="B639" s="36" t="s">
        <v>366</v>
      </c>
      <c r="C639" s="28"/>
      <c r="D639" s="28"/>
      <c r="E639" s="29" t="s">
        <v>246</v>
      </c>
      <c r="F639" s="28"/>
      <c r="G639" s="28"/>
      <c r="H639" s="29" t="s">
        <v>246</v>
      </c>
      <c r="I639" s="28"/>
      <c r="J639" s="28"/>
      <c r="K639" s="29" t="s">
        <v>246</v>
      </c>
      <c r="L639" s="27"/>
    </row>
    <row r="640" spans="1:21" x14ac:dyDescent="0.25">
      <c r="A640" s="13"/>
      <c r="B640" s="34" t="s">
        <v>368</v>
      </c>
      <c r="C640" s="30"/>
      <c r="D640" s="30"/>
      <c r="E640" s="32">
        <v>370</v>
      </c>
      <c r="F640" s="30"/>
      <c r="G640" s="30"/>
      <c r="H640" s="32" t="s">
        <v>246</v>
      </c>
      <c r="I640" s="30"/>
      <c r="J640" s="30"/>
      <c r="K640" s="32" t="s">
        <v>246</v>
      </c>
      <c r="L640" s="31"/>
    </row>
    <row r="641" spans="1:12" ht="15.75" thickBot="1" x14ac:dyDescent="0.3">
      <c r="A641" s="13"/>
      <c r="B641" s="36" t="s">
        <v>372</v>
      </c>
      <c r="C641" s="28"/>
      <c r="D641" s="37"/>
      <c r="E641" s="39" t="s">
        <v>246</v>
      </c>
      <c r="F641" s="28"/>
      <c r="G641" s="37"/>
      <c r="H641" s="39" t="s">
        <v>246</v>
      </c>
      <c r="I641" s="28"/>
      <c r="J641" s="37"/>
      <c r="K641" s="39" t="s">
        <v>246</v>
      </c>
      <c r="L641" s="27"/>
    </row>
    <row r="642" spans="1:12" x14ac:dyDescent="0.25">
      <c r="A642" s="13"/>
      <c r="B642" s="40" t="s">
        <v>373</v>
      </c>
      <c r="C642" s="30"/>
      <c r="D642" s="110"/>
      <c r="E642" s="111">
        <v>370</v>
      </c>
      <c r="F642" s="30"/>
      <c r="G642" s="110"/>
      <c r="H642" s="111" t="s">
        <v>246</v>
      </c>
      <c r="I642" s="30"/>
      <c r="J642" s="110"/>
      <c r="K642" s="111" t="s">
        <v>246</v>
      </c>
      <c r="L642" s="31"/>
    </row>
    <row r="643" spans="1:12" x14ac:dyDescent="0.25">
      <c r="A643" s="13"/>
      <c r="B643" s="28"/>
      <c r="C643" s="28"/>
      <c r="D643" s="28"/>
      <c r="E643" s="29"/>
      <c r="F643" s="28"/>
      <c r="G643" s="28"/>
      <c r="H643" s="29"/>
      <c r="I643" s="28"/>
      <c r="J643" s="28"/>
      <c r="K643" s="29"/>
      <c r="L643" s="27"/>
    </row>
    <row r="644" spans="1:12" x14ac:dyDescent="0.25">
      <c r="A644" s="13"/>
      <c r="B644" s="204" t="s">
        <v>374</v>
      </c>
      <c r="C644" s="30"/>
      <c r="D644" s="30"/>
      <c r="E644" s="32"/>
      <c r="F644" s="30"/>
      <c r="G644" s="30"/>
      <c r="H644" s="32"/>
      <c r="I644" s="30"/>
      <c r="J644" s="30"/>
      <c r="K644" s="32"/>
      <c r="L644" s="31"/>
    </row>
    <row r="645" spans="1:12" x14ac:dyDescent="0.25">
      <c r="A645" s="13"/>
      <c r="B645" s="36" t="s">
        <v>375</v>
      </c>
      <c r="C645" s="28"/>
      <c r="D645" s="28"/>
      <c r="E645" s="52">
        <v>2254</v>
      </c>
      <c r="F645" s="28"/>
      <c r="G645" s="28"/>
      <c r="H645" s="29">
        <v>51</v>
      </c>
      <c r="I645" s="28"/>
      <c r="J645" s="28"/>
      <c r="K645" s="29" t="s">
        <v>246</v>
      </c>
      <c r="L645" s="27"/>
    </row>
    <row r="646" spans="1:12" x14ac:dyDescent="0.25">
      <c r="A646" s="13"/>
      <c r="B646" s="34" t="s">
        <v>376</v>
      </c>
      <c r="C646" s="30"/>
      <c r="D646" s="30"/>
      <c r="E646" s="32">
        <v>340</v>
      </c>
      <c r="F646" s="30"/>
      <c r="G646" s="30"/>
      <c r="H646" s="32">
        <v>12</v>
      </c>
      <c r="I646" s="30"/>
      <c r="J646" s="30"/>
      <c r="K646" s="32" t="s">
        <v>246</v>
      </c>
      <c r="L646" s="31"/>
    </row>
    <row r="647" spans="1:12" ht="15.75" thickBot="1" x14ac:dyDescent="0.3">
      <c r="A647" s="13"/>
      <c r="B647" s="36" t="s">
        <v>368</v>
      </c>
      <c r="C647" s="28"/>
      <c r="D647" s="37"/>
      <c r="E647" s="38">
        <v>1720</v>
      </c>
      <c r="F647" s="28"/>
      <c r="G647" s="37"/>
      <c r="H647" s="39">
        <v>30</v>
      </c>
      <c r="I647" s="28"/>
      <c r="J647" s="37"/>
      <c r="K647" s="39" t="s">
        <v>246</v>
      </c>
      <c r="L647" s="27"/>
    </row>
    <row r="648" spans="1:12" ht="15.75" thickBot="1" x14ac:dyDescent="0.3">
      <c r="A648" s="13"/>
      <c r="B648" s="40" t="s">
        <v>41</v>
      </c>
      <c r="C648" s="30"/>
      <c r="D648" s="205"/>
      <c r="E648" s="206">
        <v>4314</v>
      </c>
      <c r="F648" s="30"/>
      <c r="G648" s="205"/>
      <c r="H648" s="220">
        <v>93</v>
      </c>
      <c r="I648" s="30"/>
      <c r="J648" s="205"/>
      <c r="K648" s="220" t="s">
        <v>246</v>
      </c>
      <c r="L648" s="31"/>
    </row>
    <row r="649" spans="1:12" x14ac:dyDescent="0.25">
      <c r="A649" s="13"/>
      <c r="B649" s="28"/>
      <c r="C649" s="28"/>
      <c r="D649" s="139"/>
      <c r="E649" s="141"/>
      <c r="F649" s="28"/>
      <c r="G649" s="139"/>
      <c r="H649" s="141"/>
      <c r="I649" s="28"/>
      <c r="J649" s="139"/>
      <c r="K649" s="141"/>
      <c r="L649" s="27"/>
    </row>
    <row r="650" spans="1:12" ht="15.75" thickBot="1" x14ac:dyDescent="0.3">
      <c r="A650" s="13"/>
      <c r="B650" s="30" t="s">
        <v>377</v>
      </c>
      <c r="C650" s="30"/>
      <c r="D650" s="207" t="s">
        <v>245</v>
      </c>
      <c r="E650" s="208">
        <v>31936</v>
      </c>
      <c r="F650" s="30"/>
      <c r="G650" s="207" t="s">
        <v>245</v>
      </c>
      <c r="H650" s="260">
        <v>816</v>
      </c>
      <c r="I650" s="30"/>
      <c r="J650" s="207" t="s">
        <v>245</v>
      </c>
      <c r="K650" s="221" t="s">
        <v>246</v>
      </c>
      <c r="L650" s="31"/>
    </row>
    <row r="651" spans="1:12" ht="15.75" thickTop="1" x14ac:dyDescent="0.25">
      <c r="A651" s="13"/>
      <c r="B651" s="28"/>
      <c r="C651" s="28"/>
      <c r="D651" s="44"/>
      <c r="E651" s="45"/>
      <c r="F651" s="28"/>
      <c r="G651" s="44"/>
      <c r="H651" s="45"/>
      <c r="I651" s="28"/>
      <c r="J651" s="44"/>
      <c r="K651" s="45"/>
      <c r="L651" s="27"/>
    </row>
    <row r="652" spans="1:12" x14ac:dyDescent="0.25">
      <c r="A652" s="13"/>
      <c r="B652" s="46">
        <v>41182</v>
      </c>
      <c r="C652" s="30"/>
      <c r="D652" s="30"/>
      <c r="E652" s="32"/>
      <c r="F652" s="30"/>
      <c r="G652" s="30"/>
      <c r="H652" s="32"/>
      <c r="I652" s="30"/>
      <c r="J652" s="30"/>
      <c r="K652" s="32"/>
      <c r="L652" s="31"/>
    </row>
    <row r="653" spans="1:12" x14ac:dyDescent="0.25">
      <c r="A653" s="13"/>
      <c r="B653" s="209" t="s">
        <v>365</v>
      </c>
      <c r="C653" s="28"/>
      <c r="D653" s="28"/>
      <c r="E653" s="29"/>
      <c r="F653" s="28"/>
      <c r="G653" s="28"/>
      <c r="H653" s="29"/>
      <c r="I653" s="28"/>
      <c r="J653" s="28"/>
      <c r="K653" s="29"/>
      <c r="L653" s="27"/>
    </row>
    <row r="654" spans="1:12" x14ac:dyDescent="0.25">
      <c r="A654" s="13"/>
      <c r="B654" s="34" t="s">
        <v>366</v>
      </c>
      <c r="C654" s="30"/>
      <c r="D654" s="30" t="s">
        <v>245</v>
      </c>
      <c r="E654" s="35">
        <v>9937</v>
      </c>
      <c r="F654" s="30"/>
      <c r="G654" s="30" t="s">
        <v>245</v>
      </c>
      <c r="H654" s="32">
        <v>305</v>
      </c>
      <c r="I654" s="30"/>
      <c r="J654" s="30" t="s">
        <v>245</v>
      </c>
      <c r="K654" s="32" t="s">
        <v>246</v>
      </c>
      <c r="L654" s="31"/>
    </row>
    <row r="655" spans="1:12" x14ac:dyDescent="0.25">
      <c r="A655" s="13"/>
      <c r="B655" s="36" t="s">
        <v>368</v>
      </c>
      <c r="C655" s="28"/>
      <c r="D655" s="28"/>
      <c r="E655" s="52">
        <v>16468</v>
      </c>
      <c r="F655" s="28"/>
      <c r="G655" s="28"/>
      <c r="H655" s="29">
        <v>307</v>
      </c>
      <c r="I655" s="28"/>
      <c r="J655" s="28"/>
      <c r="K655" s="29" t="s">
        <v>246</v>
      </c>
      <c r="L655" s="27"/>
    </row>
    <row r="656" spans="1:12" ht="15.75" thickBot="1" x14ac:dyDescent="0.3">
      <c r="A656" s="13"/>
      <c r="B656" s="34" t="s">
        <v>369</v>
      </c>
      <c r="C656" s="30"/>
      <c r="D656" s="136"/>
      <c r="E656" s="137">
        <v>4362</v>
      </c>
      <c r="F656" s="30"/>
      <c r="G656" s="136"/>
      <c r="H656" s="138">
        <v>89</v>
      </c>
      <c r="I656" s="30"/>
      <c r="J656" s="136"/>
      <c r="K656" s="138" t="s">
        <v>246</v>
      </c>
      <c r="L656" s="31"/>
    </row>
    <row r="657" spans="1:21" x14ac:dyDescent="0.25">
      <c r="A657" s="13"/>
      <c r="B657" s="113" t="s">
        <v>370</v>
      </c>
      <c r="C657" s="28"/>
      <c r="D657" s="139"/>
      <c r="E657" s="140">
        <v>30767</v>
      </c>
      <c r="F657" s="28"/>
      <c r="G657" s="139"/>
      <c r="H657" s="141">
        <v>701</v>
      </c>
      <c r="I657" s="28"/>
      <c r="J657" s="139"/>
      <c r="K657" s="141" t="s">
        <v>246</v>
      </c>
      <c r="L657" s="27"/>
    </row>
    <row r="658" spans="1:21" x14ac:dyDescent="0.25">
      <c r="A658" s="13"/>
      <c r="B658" s="30"/>
      <c r="C658" s="30"/>
      <c r="D658" s="30"/>
      <c r="E658" s="32"/>
      <c r="F658" s="30"/>
      <c r="G658" s="30"/>
      <c r="H658" s="32"/>
      <c r="I658" s="30"/>
      <c r="J658" s="30"/>
      <c r="K658" s="32"/>
      <c r="L658" s="31"/>
    </row>
    <row r="659" spans="1:21" x14ac:dyDescent="0.25">
      <c r="A659" s="13"/>
      <c r="B659" s="209" t="s">
        <v>371</v>
      </c>
      <c r="C659" s="28"/>
      <c r="D659" s="28"/>
      <c r="E659" s="29"/>
      <c r="F659" s="28"/>
      <c r="G659" s="28"/>
      <c r="H659" s="29"/>
      <c r="I659" s="28"/>
      <c r="J659" s="28"/>
      <c r="K659" s="29"/>
      <c r="L659" s="27"/>
    </row>
    <row r="660" spans="1:21" x14ac:dyDescent="0.25">
      <c r="A660" s="13"/>
      <c r="B660" s="34" t="s">
        <v>366</v>
      </c>
      <c r="C660" s="30"/>
      <c r="D660" s="30"/>
      <c r="E660" s="32">
        <v>228</v>
      </c>
      <c r="F660" s="30"/>
      <c r="G660" s="30"/>
      <c r="H660" s="32" t="s">
        <v>246</v>
      </c>
      <c r="I660" s="30"/>
      <c r="J660" s="30"/>
      <c r="K660" s="32" t="s">
        <v>246</v>
      </c>
      <c r="L660" s="31"/>
    </row>
    <row r="661" spans="1:21" x14ac:dyDescent="0.25">
      <c r="A661" s="13"/>
      <c r="B661" s="36" t="s">
        <v>368</v>
      </c>
      <c r="C661" s="28"/>
      <c r="D661" s="28"/>
      <c r="E661" s="52">
        <v>1703</v>
      </c>
      <c r="F661" s="28"/>
      <c r="G661" s="28"/>
      <c r="H661" s="29" t="s">
        <v>246</v>
      </c>
      <c r="I661" s="28"/>
      <c r="J661" s="28"/>
      <c r="K661" s="29" t="s">
        <v>246</v>
      </c>
      <c r="L661" s="27"/>
    </row>
    <row r="662" spans="1:21" ht="15.75" thickBot="1" x14ac:dyDescent="0.3">
      <c r="A662" s="13"/>
      <c r="B662" s="34" t="s">
        <v>372</v>
      </c>
      <c r="C662" s="30"/>
      <c r="D662" s="136"/>
      <c r="E662" s="138" t="s">
        <v>246</v>
      </c>
      <c r="F662" s="30"/>
      <c r="G662" s="136"/>
      <c r="H662" s="138" t="s">
        <v>246</v>
      </c>
      <c r="I662" s="30"/>
      <c r="J662" s="136"/>
      <c r="K662" s="138" t="s">
        <v>246</v>
      </c>
      <c r="L662" s="31"/>
    </row>
    <row r="663" spans="1:21" x14ac:dyDescent="0.25">
      <c r="A663" s="13"/>
      <c r="B663" s="113" t="s">
        <v>373</v>
      </c>
      <c r="C663" s="28"/>
      <c r="D663" s="139"/>
      <c r="E663" s="140">
        <v>1931</v>
      </c>
      <c r="F663" s="28"/>
      <c r="G663" s="139"/>
      <c r="H663" s="141" t="s">
        <v>246</v>
      </c>
      <c r="I663" s="28"/>
      <c r="J663" s="139"/>
      <c r="K663" s="141" t="s">
        <v>246</v>
      </c>
      <c r="L663" s="27"/>
    </row>
    <row r="664" spans="1:21" x14ac:dyDescent="0.25">
      <c r="A664" s="13"/>
      <c r="B664" s="30"/>
      <c r="C664" s="30"/>
      <c r="D664" s="30"/>
      <c r="E664" s="32"/>
      <c r="F664" s="30"/>
      <c r="G664" s="30"/>
      <c r="H664" s="32"/>
      <c r="I664" s="30"/>
      <c r="J664" s="30"/>
      <c r="K664" s="32"/>
      <c r="L664" s="31"/>
    </row>
    <row r="665" spans="1:21" x14ac:dyDescent="0.25">
      <c r="A665" s="13"/>
      <c r="B665" s="209" t="s">
        <v>38</v>
      </c>
      <c r="C665" s="28"/>
      <c r="D665" s="28"/>
      <c r="E665" s="29"/>
      <c r="F665" s="28"/>
      <c r="G665" s="28"/>
      <c r="H665" s="29"/>
      <c r="I665" s="28"/>
      <c r="J665" s="28"/>
      <c r="K665" s="29"/>
      <c r="L665" s="27"/>
    </row>
    <row r="666" spans="1:21" x14ac:dyDescent="0.25">
      <c r="A666" s="13"/>
      <c r="B666" s="34" t="s">
        <v>375</v>
      </c>
      <c r="C666" s="30"/>
      <c r="D666" s="30"/>
      <c r="E666" s="35">
        <v>2485</v>
      </c>
      <c r="F666" s="30"/>
      <c r="G666" s="30"/>
      <c r="H666" s="32">
        <v>94</v>
      </c>
      <c r="I666" s="30"/>
      <c r="J666" s="30"/>
      <c r="K666" s="32" t="s">
        <v>246</v>
      </c>
      <c r="L666" s="31"/>
    </row>
    <row r="667" spans="1:21" x14ac:dyDescent="0.25">
      <c r="A667" s="13"/>
      <c r="B667" s="36" t="s">
        <v>376</v>
      </c>
      <c r="C667" s="28"/>
      <c r="D667" s="28"/>
      <c r="E667" s="29">
        <v>378</v>
      </c>
      <c r="F667" s="28"/>
      <c r="G667" s="28"/>
      <c r="H667" s="29">
        <v>21</v>
      </c>
      <c r="I667" s="28"/>
      <c r="J667" s="28"/>
      <c r="K667" s="29" t="s">
        <v>246</v>
      </c>
      <c r="L667" s="27"/>
    </row>
    <row r="668" spans="1:21" ht="15.75" thickBot="1" x14ac:dyDescent="0.3">
      <c r="A668" s="13"/>
      <c r="B668" s="34" t="s">
        <v>368</v>
      </c>
      <c r="C668" s="30"/>
      <c r="D668" s="136"/>
      <c r="E668" s="137">
        <v>3908</v>
      </c>
      <c r="F668" s="30"/>
      <c r="G668" s="136"/>
      <c r="H668" s="138">
        <v>42</v>
      </c>
      <c r="I668" s="30"/>
      <c r="J668" s="136"/>
      <c r="K668" s="138" t="s">
        <v>246</v>
      </c>
      <c r="L668" s="31"/>
    </row>
    <row r="669" spans="1:21" ht="15.75" thickBot="1" x14ac:dyDescent="0.3">
      <c r="A669" s="13"/>
      <c r="B669" s="113" t="s">
        <v>41</v>
      </c>
      <c r="C669" s="28"/>
      <c r="D669" s="107"/>
      <c r="E669" s="108">
        <v>6771</v>
      </c>
      <c r="F669" s="28"/>
      <c r="G669" s="107"/>
      <c r="H669" s="109">
        <v>157</v>
      </c>
      <c r="I669" s="28"/>
      <c r="J669" s="107"/>
      <c r="K669" s="109" t="s">
        <v>246</v>
      </c>
      <c r="L669" s="27"/>
    </row>
    <row r="670" spans="1:21" x14ac:dyDescent="0.25">
      <c r="A670" s="13"/>
      <c r="B670" s="30"/>
      <c r="C670" s="30"/>
      <c r="D670" s="110"/>
      <c r="E670" s="111"/>
      <c r="F670" s="30"/>
      <c r="G670" s="110"/>
      <c r="H670" s="111"/>
      <c r="I670" s="30"/>
      <c r="J670" s="110"/>
      <c r="K670" s="111"/>
      <c r="L670" s="31"/>
    </row>
    <row r="671" spans="1:21" ht="15.75" thickBot="1" x14ac:dyDescent="0.3">
      <c r="A671" s="13"/>
      <c r="B671" s="28" t="s">
        <v>377</v>
      </c>
      <c r="C671" s="28"/>
      <c r="D671" s="210" t="s">
        <v>245</v>
      </c>
      <c r="E671" s="211">
        <v>39469</v>
      </c>
      <c r="F671" s="28"/>
      <c r="G671" s="210" t="s">
        <v>245</v>
      </c>
      <c r="H671" s="213">
        <v>858</v>
      </c>
      <c r="I671" s="28"/>
      <c r="J671" s="210" t="s">
        <v>245</v>
      </c>
      <c r="K671" s="213" t="s">
        <v>246</v>
      </c>
      <c r="L671" s="27"/>
    </row>
    <row r="672" spans="1:21" ht="15.75" thickTop="1" x14ac:dyDescent="0.25">
      <c r="A672" s="13"/>
      <c r="B672" s="98"/>
      <c r="C672" s="98"/>
      <c r="D672" s="98"/>
      <c r="E672" s="98"/>
      <c r="F672" s="98"/>
      <c r="G672" s="98"/>
      <c r="H672" s="98"/>
      <c r="I672" s="98"/>
      <c r="J672" s="98"/>
      <c r="K672" s="98"/>
      <c r="L672" s="98"/>
      <c r="M672" s="98"/>
      <c r="N672" s="98"/>
      <c r="O672" s="98"/>
      <c r="P672" s="98"/>
      <c r="Q672" s="98"/>
      <c r="R672" s="98"/>
      <c r="S672" s="98"/>
      <c r="T672" s="98"/>
      <c r="U672" s="98"/>
    </row>
    <row r="673" spans="1:21" x14ac:dyDescent="0.25">
      <c r="A673" s="13"/>
      <c r="B673" s="98" t="s">
        <v>482</v>
      </c>
      <c r="C673" s="98"/>
      <c r="D673" s="98"/>
      <c r="E673" s="98"/>
      <c r="F673" s="98"/>
      <c r="G673" s="98"/>
      <c r="H673" s="98"/>
      <c r="I673" s="98"/>
      <c r="J673" s="98"/>
      <c r="K673" s="98"/>
      <c r="L673" s="98"/>
      <c r="M673" s="98"/>
      <c r="N673" s="98"/>
      <c r="O673" s="98"/>
      <c r="P673" s="98"/>
      <c r="Q673" s="98"/>
      <c r="R673" s="98"/>
      <c r="S673" s="98"/>
      <c r="T673" s="98"/>
      <c r="U673" s="98"/>
    </row>
    <row r="674" spans="1:21" x14ac:dyDescent="0.25">
      <c r="A674" s="13"/>
      <c r="B674" s="98"/>
      <c r="C674" s="98"/>
      <c r="D674" s="98"/>
      <c r="E674" s="98"/>
      <c r="F674" s="98"/>
      <c r="G674" s="98"/>
      <c r="H674" s="98"/>
      <c r="I674" s="98"/>
      <c r="J674" s="98"/>
      <c r="K674" s="98"/>
      <c r="L674" s="98"/>
      <c r="M674" s="98"/>
      <c r="N674" s="98"/>
      <c r="O674" s="98"/>
      <c r="P674" s="98"/>
      <c r="Q674" s="98"/>
      <c r="R674" s="98"/>
      <c r="S674" s="98"/>
      <c r="T674" s="98"/>
      <c r="U674" s="98"/>
    </row>
    <row r="675" spans="1:21" ht="15.75" thickBot="1" x14ac:dyDescent="0.3">
      <c r="A675" s="13"/>
      <c r="B675" s="19"/>
      <c r="C675" s="20"/>
      <c r="D675" s="262">
        <v>41547</v>
      </c>
      <c r="E675" s="262"/>
      <c r="F675" s="20"/>
      <c r="G675" s="262">
        <v>41274</v>
      </c>
      <c r="H675" s="262"/>
      <c r="I675" s="20"/>
    </row>
    <row r="676" spans="1:21" x14ac:dyDescent="0.25">
      <c r="A676" s="13"/>
      <c r="B676" s="19"/>
      <c r="C676" s="20"/>
      <c r="D676" s="50" t="s">
        <v>241</v>
      </c>
      <c r="E676" s="50"/>
      <c r="F676" s="50"/>
      <c r="G676" s="50"/>
      <c r="H676" s="50"/>
      <c r="I676" s="20"/>
    </row>
    <row r="677" spans="1:21" x14ac:dyDescent="0.25">
      <c r="A677" s="13"/>
      <c r="B677" s="20"/>
      <c r="C677" s="20"/>
      <c r="D677" s="20"/>
      <c r="E677" s="25"/>
      <c r="F677" s="20"/>
      <c r="G677" s="20"/>
      <c r="H677" s="25"/>
      <c r="I677" s="20"/>
    </row>
    <row r="678" spans="1:21" x14ac:dyDescent="0.25">
      <c r="A678" s="13"/>
      <c r="B678" s="28" t="s">
        <v>483</v>
      </c>
      <c r="C678" s="27"/>
      <c r="D678" s="28" t="s">
        <v>245</v>
      </c>
      <c r="E678" s="52">
        <v>1563</v>
      </c>
      <c r="F678" s="27"/>
      <c r="G678" s="28" t="s">
        <v>245</v>
      </c>
      <c r="H678" s="52">
        <v>1587</v>
      </c>
      <c r="I678" s="27"/>
    </row>
    <row r="679" spans="1:21" ht="26.25" x14ac:dyDescent="0.25">
      <c r="A679" s="13"/>
      <c r="B679" s="30" t="s">
        <v>484</v>
      </c>
      <c r="C679" s="31"/>
      <c r="D679" s="30"/>
      <c r="E679" s="32" t="s">
        <v>246</v>
      </c>
      <c r="F679" s="31"/>
      <c r="G679" s="30"/>
      <c r="H679" s="32">
        <v>2</v>
      </c>
      <c r="I679" s="31"/>
    </row>
    <row r="680" spans="1:21" x14ac:dyDescent="0.25">
      <c r="A680" s="13"/>
      <c r="B680" s="28" t="s">
        <v>485</v>
      </c>
      <c r="C680" s="27"/>
      <c r="D680" s="28"/>
      <c r="E680" s="52">
        <v>-1349</v>
      </c>
      <c r="F680" s="27"/>
      <c r="G680" s="28"/>
      <c r="H680" s="29">
        <v>71</v>
      </c>
      <c r="I680" s="27"/>
    </row>
    <row r="681" spans="1:21" ht="15.75" thickBot="1" x14ac:dyDescent="0.3">
      <c r="A681" s="13"/>
      <c r="B681" s="30" t="s">
        <v>486</v>
      </c>
      <c r="C681" s="31"/>
      <c r="D681" s="136"/>
      <c r="E681" s="138">
        <v>-77</v>
      </c>
      <c r="F681" s="31"/>
      <c r="G681" s="136"/>
      <c r="H681" s="138">
        <v>-97</v>
      </c>
      <c r="I681" s="31"/>
    </row>
    <row r="682" spans="1:21" ht="15.75" thickBot="1" x14ac:dyDescent="0.3">
      <c r="A682" s="13"/>
      <c r="B682" s="28" t="s">
        <v>487</v>
      </c>
      <c r="C682" s="27"/>
      <c r="D682" s="114" t="s">
        <v>245</v>
      </c>
      <c r="E682" s="116">
        <v>137</v>
      </c>
      <c r="F682" s="27"/>
      <c r="G682" s="114" t="s">
        <v>245</v>
      </c>
      <c r="H682" s="115">
        <v>1563</v>
      </c>
      <c r="I682" s="27"/>
    </row>
    <row r="683" spans="1:21" ht="15.75" thickTop="1" x14ac:dyDescent="0.25">
      <c r="A683" s="13"/>
      <c r="B683" s="4"/>
    </row>
  </sheetData>
  <mergeCells count="381">
    <mergeCell ref="B672:U672"/>
    <mergeCell ref="B673:U673"/>
    <mergeCell ref="B674:U674"/>
    <mergeCell ref="B470:U470"/>
    <mergeCell ref="B480:U480"/>
    <mergeCell ref="B481:U481"/>
    <mergeCell ref="B482:U482"/>
    <mergeCell ref="B527:U527"/>
    <mergeCell ref="B528:U528"/>
    <mergeCell ref="B428:U428"/>
    <mergeCell ref="B447:U447"/>
    <mergeCell ref="B448:U448"/>
    <mergeCell ref="B449:U449"/>
    <mergeCell ref="B450:U450"/>
    <mergeCell ref="B451:U451"/>
    <mergeCell ref="B397:U397"/>
    <mergeCell ref="B398:U398"/>
    <mergeCell ref="B399:U399"/>
    <mergeCell ref="B400:U400"/>
    <mergeCell ref="B401:U401"/>
    <mergeCell ref="B424:U424"/>
    <mergeCell ref="B192:U192"/>
    <mergeCell ref="B193:U193"/>
    <mergeCell ref="B197:U197"/>
    <mergeCell ref="B200:U200"/>
    <mergeCell ref="B201:U201"/>
    <mergeCell ref="B202:U202"/>
    <mergeCell ref="B142:U142"/>
    <mergeCell ref="B177:U177"/>
    <mergeCell ref="B178:U178"/>
    <mergeCell ref="B179:U179"/>
    <mergeCell ref="B180:U180"/>
    <mergeCell ref="B181:U181"/>
    <mergeCell ref="B136:U136"/>
    <mergeCell ref="B137:U137"/>
    <mergeCell ref="B138:U138"/>
    <mergeCell ref="B139:U139"/>
    <mergeCell ref="B140:U140"/>
    <mergeCell ref="B141:U141"/>
    <mergeCell ref="B36:U36"/>
    <mergeCell ref="B88:U88"/>
    <mergeCell ref="B89:U89"/>
    <mergeCell ref="B90:U90"/>
    <mergeCell ref="B91:U91"/>
    <mergeCell ref="B92:U92"/>
    <mergeCell ref="B5:U5"/>
    <mergeCell ref="B6:U6"/>
    <mergeCell ref="B7:U7"/>
    <mergeCell ref="B8:U8"/>
    <mergeCell ref="B34:U34"/>
    <mergeCell ref="B35:U35"/>
    <mergeCell ref="D629:K629"/>
    <mergeCell ref="D675:E675"/>
    <mergeCell ref="G675:H675"/>
    <mergeCell ref="D676:H676"/>
    <mergeCell ref="A1:A2"/>
    <mergeCell ref="B1:U1"/>
    <mergeCell ref="B2:U2"/>
    <mergeCell ref="B3:U3"/>
    <mergeCell ref="A4:A683"/>
    <mergeCell ref="B4:U4"/>
    <mergeCell ref="D580:K580"/>
    <mergeCell ref="J626:K626"/>
    <mergeCell ref="G627:H627"/>
    <mergeCell ref="J627:K627"/>
    <mergeCell ref="D628:E628"/>
    <mergeCell ref="G628:H628"/>
    <mergeCell ref="J628:K628"/>
    <mergeCell ref="B623:U623"/>
    <mergeCell ref="B624:U624"/>
    <mergeCell ref="B625:U625"/>
    <mergeCell ref="D532:K532"/>
    <mergeCell ref="J577:K577"/>
    <mergeCell ref="G578:H578"/>
    <mergeCell ref="J578:K578"/>
    <mergeCell ref="D579:E579"/>
    <mergeCell ref="G579:H579"/>
    <mergeCell ref="J579:K579"/>
    <mergeCell ref="B574:U574"/>
    <mergeCell ref="B575:U575"/>
    <mergeCell ref="B576:U576"/>
    <mergeCell ref="D485:K485"/>
    <mergeCell ref="D530:E530"/>
    <mergeCell ref="G530:H530"/>
    <mergeCell ref="J530:K530"/>
    <mergeCell ref="D531:E531"/>
    <mergeCell ref="G531:H531"/>
    <mergeCell ref="J531:K531"/>
    <mergeCell ref="B529:U529"/>
    <mergeCell ref="D483:E483"/>
    <mergeCell ref="G483:H483"/>
    <mergeCell ref="J483:K483"/>
    <mergeCell ref="D484:E484"/>
    <mergeCell ref="G484:H484"/>
    <mergeCell ref="J484:K484"/>
    <mergeCell ref="J473:J474"/>
    <mergeCell ref="C478:C479"/>
    <mergeCell ref="D478:D479"/>
    <mergeCell ref="E478:E479"/>
    <mergeCell ref="F478:F479"/>
    <mergeCell ref="G478:G479"/>
    <mergeCell ref="H478:H479"/>
    <mergeCell ref="I478:I479"/>
    <mergeCell ref="J478:J479"/>
    <mergeCell ref="D455:K455"/>
    <mergeCell ref="H471:I471"/>
    <mergeCell ref="F472:I472"/>
    <mergeCell ref="C473:C474"/>
    <mergeCell ref="D473:D474"/>
    <mergeCell ref="E473:E474"/>
    <mergeCell ref="F473:F474"/>
    <mergeCell ref="G473:G474"/>
    <mergeCell ref="H473:H474"/>
    <mergeCell ref="I473:I474"/>
    <mergeCell ref="D432:J432"/>
    <mergeCell ref="F452:G452"/>
    <mergeCell ref="J452:K452"/>
    <mergeCell ref="F453:G453"/>
    <mergeCell ref="J453:K453"/>
    <mergeCell ref="F454:G454"/>
    <mergeCell ref="J454:K454"/>
    <mergeCell ref="D403:H403"/>
    <mergeCell ref="F429:G429"/>
    <mergeCell ref="I429:J429"/>
    <mergeCell ref="F430:G430"/>
    <mergeCell ref="I430:J430"/>
    <mergeCell ref="F431:G431"/>
    <mergeCell ref="I431:J431"/>
    <mergeCell ref="B425:U425"/>
    <mergeCell ref="B426:U426"/>
    <mergeCell ref="B427:U427"/>
    <mergeCell ref="D350:E350"/>
    <mergeCell ref="H350:I350"/>
    <mergeCell ref="K350:L350"/>
    <mergeCell ref="D351:L351"/>
    <mergeCell ref="D402:E402"/>
    <mergeCell ref="G402:H402"/>
    <mergeCell ref="B393:U393"/>
    <mergeCell ref="B394:U394"/>
    <mergeCell ref="B395:U395"/>
    <mergeCell ref="B396:U396"/>
    <mergeCell ref="D303:K303"/>
    <mergeCell ref="D348:E348"/>
    <mergeCell ref="H348:I348"/>
    <mergeCell ref="D349:E349"/>
    <mergeCell ref="H349:I349"/>
    <mergeCell ref="K349:L349"/>
    <mergeCell ref="B345:U345"/>
    <mergeCell ref="B346:U346"/>
    <mergeCell ref="B347:U347"/>
    <mergeCell ref="D301:E301"/>
    <mergeCell ref="G301:H301"/>
    <mergeCell ref="J301:K301"/>
    <mergeCell ref="D302:E302"/>
    <mergeCell ref="G302:H302"/>
    <mergeCell ref="J302:K302"/>
    <mergeCell ref="O287:O288"/>
    <mergeCell ref="P287:P288"/>
    <mergeCell ref="Q287:Q288"/>
    <mergeCell ref="R287:R288"/>
    <mergeCell ref="D300:E300"/>
    <mergeCell ref="G300:H300"/>
    <mergeCell ref="B297:U297"/>
    <mergeCell ref="B298:U298"/>
    <mergeCell ref="B299:U299"/>
    <mergeCell ref="I287:I288"/>
    <mergeCell ref="J287:J288"/>
    <mergeCell ref="K287:K288"/>
    <mergeCell ref="L287:L288"/>
    <mergeCell ref="M287:M288"/>
    <mergeCell ref="N287:N288"/>
    <mergeCell ref="C287:C288"/>
    <mergeCell ref="D287:D288"/>
    <mergeCell ref="E287:E288"/>
    <mergeCell ref="F287:F288"/>
    <mergeCell ref="G287:G288"/>
    <mergeCell ref="H287:H288"/>
    <mergeCell ref="D253:E253"/>
    <mergeCell ref="G253:H253"/>
    <mergeCell ref="J253:K253"/>
    <mergeCell ref="M253:N253"/>
    <mergeCell ref="P253:Q253"/>
    <mergeCell ref="D254:Q254"/>
    <mergeCell ref="P239:P240"/>
    <mergeCell ref="Q239:Q240"/>
    <mergeCell ref="D252:E252"/>
    <mergeCell ref="G252:H252"/>
    <mergeCell ref="J252:K252"/>
    <mergeCell ref="M252:N252"/>
    <mergeCell ref="P252:Q252"/>
    <mergeCell ref="B249:U249"/>
    <mergeCell ref="B250:U250"/>
    <mergeCell ref="B251:U251"/>
    <mergeCell ref="J239:J240"/>
    <mergeCell ref="K239:K240"/>
    <mergeCell ref="L239:L240"/>
    <mergeCell ref="M239:M240"/>
    <mergeCell ref="N239:N240"/>
    <mergeCell ref="O239:O240"/>
    <mergeCell ref="O217:O218"/>
    <mergeCell ref="P217:P218"/>
    <mergeCell ref="Q217:Q218"/>
    <mergeCell ref="C239:C240"/>
    <mergeCell ref="D239:D240"/>
    <mergeCell ref="E239:E240"/>
    <mergeCell ref="F239:F240"/>
    <mergeCell ref="G239:G240"/>
    <mergeCell ref="H239:H240"/>
    <mergeCell ref="I239:I240"/>
    <mergeCell ref="I217:I218"/>
    <mergeCell ref="J217:J218"/>
    <mergeCell ref="K217:K218"/>
    <mergeCell ref="L217:L218"/>
    <mergeCell ref="M217:M218"/>
    <mergeCell ref="N217:N218"/>
    <mergeCell ref="C217:C218"/>
    <mergeCell ref="D217:D218"/>
    <mergeCell ref="E217:E218"/>
    <mergeCell ref="F217:F218"/>
    <mergeCell ref="G217:G218"/>
    <mergeCell ref="H217:H218"/>
    <mergeCell ref="C204:D204"/>
    <mergeCell ref="F204:G204"/>
    <mergeCell ref="I204:J204"/>
    <mergeCell ref="L204:M204"/>
    <mergeCell ref="O204:P204"/>
    <mergeCell ref="C205:P205"/>
    <mergeCell ref="D145:Q145"/>
    <mergeCell ref="B198:B199"/>
    <mergeCell ref="C198:C199"/>
    <mergeCell ref="D198:D199"/>
    <mergeCell ref="C203:D203"/>
    <mergeCell ref="O203:P203"/>
    <mergeCell ref="B187:U187"/>
    <mergeCell ref="B188:U188"/>
    <mergeCell ref="B189:U189"/>
    <mergeCell ref="B191:U191"/>
    <mergeCell ref="G143:H143"/>
    <mergeCell ref="D144:E144"/>
    <mergeCell ref="G144:H144"/>
    <mergeCell ref="J144:K144"/>
    <mergeCell ref="M144:N144"/>
    <mergeCell ref="P144:Q144"/>
    <mergeCell ref="T78:T79"/>
    <mergeCell ref="U78:U79"/>
    <mergeCell ref="D93:E93"/>
    <mergeCell ref="G93:H93"/>
    <mergeCell ref="J93:K93"/>
    <mergeCell ref="D94:K94"/>
    <mergeCell ref="N78:N79"/>
    <mergeCell ref="O78:O79"/>
    <mergeCell ref="P78:P79"/>
    <mergeCell ref="Q78:Q79"/>
    <mergeCell ref="R78:R79"/>
    <mergeCell ref="S78:S79"/>
    <mergeCell ref="H78:H79"/>
    <mergeCell ref="I78:I79"/>
    <mergeCell ref="J78:J79"/>
    <mergeCell ref="K78:K79"/>
    <mergeCell ref="L78:L79"/>
    <mergeCell ref="M78:M79"/>
    <mergeCell ref="Q76:Q77"/>
    <mergeCell ref="R76:R77"/>
    <mergeCell ref="S76:S77"/>
    <mergeCell ref="T76:T77"/>
    <mergeCell ref="U76:U77"/>
    <mergeCell ref="C78:C79"/>
    <mergeCell ref="D78:D79"/>
    <mergeCell ref="E78:E79"/>
    <mergeCell ref="F78:F79"/>
    <mergeCell ref="G78:G79"/>
    <mergeCell ref="K76:K77"/>
    <mergeCell ref="L76:L77"/>
    <mergeCell ref="M76:M77"/>
    <mergeCell ref="N76:N77"/>
    <mergeCell ref="O76:O77"/>
    <mergeCell ref="P76:P77"/>
    <mergeCell ref="T69:T70"/>
    <mergeCell ref="U69:U70"/>
    <mergeCell ref="C76:C77"/>
    <mergeCell ref="D76:D77"/>
    <mergeCell ref="E76:E77"/>
    <mergeCell ref="F76:F77"/>
    <mergeCell ref="G76:G77"/>
    <mergeCell ref="H76:H77"/>
    <mergeCell ref="I76:I77"/>
    <mergeCell ref="J76:J77"/>
    <mergeCell ref="N69:N70"/>
    <mergeCell ref="O69:O70"/>
    <mergeCell ref="P69:P70"/>
    <mergeCell ref="Q69:Q70"/>
    <mergeCell ref="R69:R70"/>
    <mergeCell ref="S69:S70"/>
    <mergeCell ref="H69:H70"/>
    <mergeCell ref="I69:I70"/>
    <mergeCell ref="J69:J70"/>
    <mergeCell ref="K69:K70"/>
    <mergeCell ref="L69:L70"/>
    <mergeCell ref="M69:M70"/>
    <mergeCell ref="Q54:Q55"/>
    <mergeCell ref="R54:R55"/>
    <mergeCell ref="S54:S55"/>
    <mergeCell ref="T54:T55"/>
    <mergeCell ref="U54:U55"/>
    <mergeCell ref="C69:C70"/>
    <mergeCell ref="D69:D70"/>
    <mergeCell ref="E69:E70"/>
    <mergeCell ref="F69:F70"/>
    <mergeCell ref="G69:G70"/>
    <mergeCell ref="K54:K55"/>
    <mergeCell ref="L54:L55"/>
    <mergeCell ref="M54:M55"/>
    <mergeCell ref="N54:N55"/>
    <mergeCell ref="O54:O55"/>
    <mergeCell ref="P54:P55"/>
    <mergeCell ref="T52:T53"/>
    <mergeCell ref="U52:U53"/>
    <mergeCell ref="C54:C55"/>
    <mergeCell ref="D54:D55"/>
    <mergeCell ref="E54:E55"/>
    <mergeCell ref="F54:F55"/>
    <mergeCell ref="G54:G55"/>
    <mergeCell ref="H54:H55"/>
    <mergeCell ref="I54:I55"/>
    <mergeCell ref="J54:J55"/>
    <mergeCell ref="N52:N53"/>
    <mergeCell ref="O52:O53"/>
    <mergeCell ref="P52:P53"/>
    <mergeCell ref="Q52:Q53"/>
    <mergeCell ref="R52:R53"/>
    <mergeCell ref="S52:S53"/>
    <mergeCell ref="H52:H53"/>
    <mergeCell ref="I52:I53"/>
    <mergeCell ref="J52:J53"/>
    <mergeCell ref="K52:K53"/>
    <mergeCell ref="L52:L53"/>
    <mergeCell ref="M52:M53"/>
    <mergeCell ref="Q45:Q46"/>
    <mergeCell ref="R45:R46"/>
    <mergeCell ref="S45:S46"/>
    <mergeCell ref="T45:T46"/>
    <mergeCell ref="U45:U46"/>
    <mergeCell ref="C52:C53"/>
    <mergeCell ref="D52:D53"/>
    <mergeCell ref="E52:E53"/>
    <mergeCell ref="F52:F53"/>
    <mergeCell ref="G52:G53"/>
    <mergeCell ref="K45:K46"/>
    <mergeCell ref="L45:L46"/>
    <mergeCell ref="M45:M46"/>
    <mergeCell ref="N45:N46"/>
    <mergeCell ref="O45:O46"/>
    <mergeCell ref="P45:P46"/>
    <mergeCell ref="S38:T38"/>
    <mergeCell ref="D39:T39"/>
    <mergeCell ref="C45:C46"/>
    <mergeCell ref="D45:D46"/>
    <mergeCell ref="E45:E46"/>
    <mergeCell ref="F45:F46"/>
    <mergeCell ref="G45:G46"/>
    <mergeCell ref="H45:H46"/>
    <mergeCell ref="I45:I46"/>
    <mergeCell ref="J45:J46"/>
    <mergeCell ref="D11:N11"/>
    <mergeCell ref="G37:H37"/>
    <mergeCell ref="J37:K37"/>
    <mergeCell ref="M37:N37"/>
    <mergeCell ref="P37:Q37"/>
    <mergeCell ref="D38:E38"/>
    <mergeCell ref="G38:H38"/>
    <mergeCell ref="J38:K38"/>
    <mergeCell ref="M38:N38"/>
    <mergeCell ref="P38:Q38"/>
    <mergeCell ref="D9:E9"/>
    <mergeCell ref="G9:H9"/>
    <mergeCell ref="J9:K9"/>
    <mergeCell ref="M9:N9"/>
    <mergeCell ref="D10:E10"/>
    <mergeCell ref="G10:H10"/>
    <mergeCell ref="J10:K10"/>
    <mergeCell ref="M10: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2.85546875" bestFit="1" customWidth="1"/>
    <col min="2" max="2" width="36.5703125" bestFit="1" customWidth="1"/>
  </cols>
  <sheetData>
    <row r="1" spans="1:2" x14ac:dyDescent="0.25">
      <c r="A1" s="7" t="s">
        <v>488</v>
      </c>
      <c r="B1" s="1" t="s">
        <v>1</v>
      </c>
    </row>
    <row r="2" spans="1:2" x14ac:dyDescent="0.25">
      <c r="A2" s="7"/>
      <c r="B2" s="1" t="s">
        <v>2</v>
      </c>
    </row>
    <row r="3" spans="1:2" x14ac:dyDescent="0.25">
      <c r="A3" s="3" t="s">
        <v>489</v>
      </c>
      <c r="B3" s="4" t="s">
        <v>5</v>
      </c>
    </row>
    <row r="4" spans="1:2" x14ac:dyDescent="0.25">
      <c r="A4" s="13" t="s">
        <v>490</v>
      </c>
      <c r="B4" s="4" t="s">
        <v>5</v>
      </c>
    </row>
    <row r="5" spans="1:2" x14ac:dyDescent="0.25">
      <c r="A5" s="13"/>
      <c r="B5" s="10" t="s">
        <v>491</v>
      </c>
    </row>
    <row r="6" spans="1:2" x14ac:dyDescent="0.25">
      <c r="A6" s="13"/>
      <c r="B6" s="11"/>
    </row>
    <row r="7" spans="1:2" ht="345" x14ac:dyDescent="0.25">
      <c r="A7" s="13"/>
      <c r="B7" s="11" t="s">
        <v>492</v>
      </c>
    </row>
    <row r="8" spans="1:2" x14ac:dyDescent="0.25">
      <c r="A8" s="13"/>
      <c r="B8" s="11"/>
    </row>
    <row r="9" spans="1:2" ht="141" x14ac:dyDescent="0.25">
      <c r="A9" s="13"/>
      <c r="B9" s="11" t="s">
        <v>493</v>
      </c>
    </row>
    <row r="10" spans="1:2" x14ac:dyDescent="0.25">
      <c r="A10" s="13"/>
      <c r="B10" s="11"/>
    </row>
    <row r="11" spans="1:2" ht="268.5" x14ac:dyDescent="0.25">
      <c r="A11" s="13"/>
      <c r="B11" s="11" t="s">
        <v>494</v>
      </c>
    </row>
    <row r="12" spans="1:2" x14ac:dyDescent="0.25">
      <c r="A12" s="13"/>
      <c r="B12" s="11"/>
    </row>
    <row r="13" spans="1:2" ht="192" x14ac:dyDescent="0.25">
      <c r="A13" s="13"/>
      <c r="B13" s="11" t="s">
        <v>495</v>
      </c>
    </row>
    <row r="14" spans="1:2" x14ac:dyDescent="0.25">
      <c r="A14" s="13"/>
      <c r="B14" s="4"/>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2" width="36.5703125" bestFit="1" customWidth="1"/>
    <col min="3" max="3" width="30.42578125" customWidth="1"/>
    <col min="4" max="4" width="6.140625" customWidth="1"/>
    <col min="5" max="5" width="19" customWidth="1"/>
    <col min="6" max="6" width="8.5703125" customWidth="1"/>
    <col min="7" max="7" width="30.42578125" customWidth="1"/>
    <col min="8" max="8" width="6.140625" customWidth="1"/>
    <col min="9" max="9" width="19" customWidth="1"/>
    <col min="10" max="10" width="8.5703125" customWidth="1"/>
    <col min="11" max="11" width="30.42578125" customWidth="1"/>
  </cols>
  <sheetData>
    <row r="1" spans="1:11" ht="15" customHeight="1" x14ac:dyDescent="0.25">
      <c r="A1" s="7" t="s">
        <v>49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97</v>
      </c>
      <c r="B3" s="95" t="s">
        <v>5</v>
      </c>
      <c r="C3" s="95"/>
      <c r="D3" s="95"/>
      <c r="E3" s="95"/>
      <c r="F3" s="95"/>
      <c r="G3" s="95"/>
      <c r="H3" s="95"/>
      <c r="I3" s="95"/>
      <c r="J3" s="95"/>
      <c r="K3" s="95"/>
    </row>
    <row r="4" spans="1:11" ht="15" customHeight="1" x14ac:dyDescent="0.25">
      <c r="A4" s="13" t="s">
        <v>498</v>
      </c>
      <c r="B4" s="95" t="s">
        <v>5</v>
      </c>
      <c r="C4" s="95"/>
      <c r="D4" s="95"/>
      <c r="E4" s="95"/>
      <c r="F4" s="95"/>
      <c r="G4" s="95"/>
      <c r="H4" s="95"/>
      <c r="I4" s="95"/>
      <c r="J4" s="95"/>
      <c r="K4" s="95"/>
    </row>
    <row r="5" spans="1:11" x14ac:dyDescent="0.25">
      <c r="A5" s="13"/>
      <c r="B5" s="96" t="s">
        <v>499</v>
      </c>
      <c r="C5" s="96"/>
      <c r="D5" s="96"/>
      <c r="E5" s="96"/>
      <c r="F5" s="96"/>
      <c r="G5" s="96"/>
      <c r="H5" s="96"/>
      <c r="I5" s="96"/>
      <c r="J5" s="96"/>
      <c r="K5" s="96"/>
    </row>
    <row r="6" spans="1:11" x14ac:dyDescent="0.25">
      <c r="A6" s="13"/>
      <c r="B6" s="96"/>
      <c r="C6" s="96"/>
      <c r="D6" s="96"/>
      <c r="E6" s="96"/>
      <c r="F6" s="96"/>
      <c r="G6" s="96"/>
      <c r="H6" s="96"/>
      <c r="I6" s="96"/>
      <c r="J6" s="96"/>
      <c r="K6" s="96"/>
    </row>
    <row r="7" spans="1:11" ht="51" customHeight="1" x14ac:dyDescent="0.25">
      <c r="A7" s="13"/>
      <c r="B7" s="98" t="s">
        <v>500</v>
      </c>
      <c r="C7" s="98"/>
      <c r="D7" s="98"/>
      <c r="E7" s="98"/>
      <c r="F7" s="98"/>
      <c r="G7" s="98"/>
      <c r="H7" s="98"/>
      <c r="I7" s="98"/>
      <c r="J7" s="98"/>
      <c r="K7" s="98"/>
    </row>
    <row r="8" spans="1:11" x14ac:dyDescent="0.25">
      <c r="A8" s="13"/>
      <c r="B8" s="98"/>
      <c r="C8" s="98"/>
      <c r="D8" s="98"/>
      <c r="E8" s="98"/>
      <c r="F8" s="98"/>
      <c r="G8" s="98"/>
      <c r="H8" s="98"/>
      <c r="I8" s="98"/>
      <c r="J8" s="98"/>
      <c r="K8" s="98"/>
    </row>
    <row r="9" spans="1:11" x14ac:dyDescent="0.25">
      <c r="A9" s="13"/>
      <c r="B9" s="98" t="s">
        <v>501</v>
      </c>
      <c r="C9" s="98"/>
      <c r="D9" s="98"/>
      <c r="E9" s="98"/>
      <c r="F9" s="98"/>
      <c r="G9" s="98"/>
      <c r="H9" s="98"/>
      <c r="I9" s="98"/>
      <c r="J9" s="98"/>
      <c r="K9" s="98"/>
    </row>
    <row r="10" spans="1:11" x14ac:dyDescent="0.25">
      <c r="A10" s="13"/>
      <c r="B10" s="98"/>
      <c r="C10" s="98"/>
      <c r="D10" s="98"/>
      <c r="E10" s="98"/>
      <c r="F10" s="98"/>
      <c r="G10" s="98"/>
      <c r="H10" s="98"/>
      <c r="I10" s="98"/>
      <c r="J10" s="98"/>
      <c r="K10" s="98"/>
    </row>
    <row r="11" spans="1:11" ht="15.75" thickBot="1" x14ac:dyDescent="0.3">
      <c r="A11" s="13"/>
      <c r="B11" s="19"/>
      <c r="C11" s="20"/>
      <c r="D11" s="48" t="s">
        <v>446</v>
      </c>
      <c r="E11" s="48"/>
      <c r="F11" s="19"/>
      <c r="G11" s="20"/>
      <c r="H11" s="48" t="s">
        <v>447</v>
      </c>
      <c r="I11" s="48"/>
      <c r="J11" s="19"/>
      <c r="K11" s="20"/>
    </row>
    <row r="12" spans="1:11" x14ac:dyDescent="0.25">
      <c r="A12" s="13"/>
      <c r="B12" s="19"/>
      <c r="C12" s="20"/>
      <c r="D12" s="50" t="s">
        <v>298</v>
      </c>
      <c r="E12" s="50"/>
      <c r="F12" s="50"/>
      <c r="G12" s="50"/>
      <c r="H12" s="50"/>
      <c r="I12" s="50"/>
      <c r="J12" s="19"/>
      <c r="K12" s="20"/>
    </row>
    <row r="13" spans="1:11" x14ac:dyDescent="0.25">
      <c r="A13" s="13"/>
      <c r="B13" s="20"/>
      <c r="C13" s="20"/>
      <c r="D13" s="20"/>
      <c r="E13" s="25"/>
      <c r="F13" s="20"/>
      <c r="G13" s="20"/>
      <c r="H13" s="20"/>
      <c r="I13" s="25"/>
      <c r="J13" s="20"/>
      <c r="K13" s="20"/>
    </row>
    <row r="14" spans="1:11" x14ac:dyDescent="0.25">
      <c r="A14" s="13"/>
      <c r="B14" s="28" t="s">
        <v>502</v>
      </c>
      <c r="C14" s="27"/>
      <c r="D14" s="28" t="s">
        <v>245</v>
      </c>
      <c r="E14" s="52">
        <v>92800</v>
      </c>
      <c r="F14" s="28"/>
      <c r="G14" s="27"/>
      <c r="H14" s="28" t="s">
        <v>245</v>
      </c>
      <c r="I14" s="52">
        <v>92800</v>
      </c>
      <c r="J14" s="28"/>
      <c r="K14" s="27"/>
    </row>
    <row r="15" spans="1:11" ht="26.25" x14ac:dyDescent="0.25">
      <c r="A15" s="13"/>
      <c r="B15" s="30" t="s">
        <v>503</v>
      </c>
      <c r="C15" s="31"/>
      <c r="D15" s="30"/>
      <c r="E15" s="32">
        <v>5.0999999999999996</v>
      </c>
      <c r="F15" s="30" t="s">
        <v>367</v>
      </c>
      <c r="G15" s="31"/>
      <c r="H15" s="30"/>
      <c r="I15" s="32">
        <v>5.0999999999999996</v>
      </c>
      <c r="J15" s="30" t="s">
        <v>367</v>
      </c>
      <c r="K15" s="31"/>
    </row>
    <row r="16" spans="1:11" ht="26.25" x14ac:dyDescent="0.25">
      <c r="A16" s="13"/>
      <c r="B16" s="28" t="s">
        <v>504</v>
      </c>
      <c r="C16" s="27"/>
      <c r="D16" s="28" t="s">
        <v>245</v>
      </c>
      <c r="E16" s="52">
        <v>92800</v>
      </c>
      <c r="F16" s="28"/>
      <c r="G16" s="27"/>
      <c r="H16" s="28" t="s">
        <v>245</v>
      </c>
      <c r="I16" s="52">
        <v>92800</v>
      </c>
      <c r="J16" s="28"/>
      <c r="K16" s="27"/>
    </row>
    <row r="17" spans="1:11" ht="26.25" x14ac:dyDescent="0.25">
      <c r="A17" s="13"/>
      <c r="B17" s="30" t="s">
        <v>505</v>
      </c>
      <c r="C17" s="31"/>
      <c r="D17" s="30"/>
      <c r="E17" s="32">
        <v>5.0999999999999996</v>
      </c>
      <c r="F17" s="30" t="s">
        <v>367</v>
      </c>
      <c r="G17" s="31"/>
      <c r="H17" s="30"/>
      <c r="I17" s="32">
        <v>5.0999999999999996</v>
      </c>
      <c r="J17" s="30" t="s">
        <v>367</v>
      </c>
      <c r="K17" s="31"/>
    </row>
    <row r="18" spans="1:11" x14ac:dyDescent="0.25">
      <c r="A18" s="13"/>
      <c r="B18" s="28" t="s">
        <v>506</v>
      </c>
      <c r="C18" s="27"/>
      <c r="D18" s="28"/>
      <c r="E18" s="29">
        <v>33</v>
      </c>
      <c r="F18" s="28"/>
      <c r="G18" s="27"/>
      <c r="H18" s="28"/>
      <c r="I18" s="29">
        <v>42</v>
      </c>
      <c r="J18" s="28"/>
      <c r="K18" s="27"/>
    </row>
    <row r="19" spans="1:11" x14ac:dyDescent="0.25">
      <c r="A19" s="13"/>
      <c r="B19" s="98"/>
      <c r="C19" s="98"/>
      <c r="D19" s="98"/>
      <c r="E19" s="98"/>
      <c r="F19" s="98"/>
      <c r="G19" s="98"/>
      <c r="H19" s="98"/>
      <c r="I19" s="98"/>
      <c r="J19" s="98"/>
      <c r="K19" s="98"/>
    </row>
    <row r="20" spans="1:11" x14ac:dyDescent="0.25">
      <c r="A20" s="13"/>
      <c r="B20" s="98" t="s">
        <v>507</v>
      </c>
      <c r="C20" s="98"/>
      <c r="D20" s="98"/>
      <c r="E20" s="98"/>
      <c r="F20" s="98"/>
      <c r="G20" s="98"/>
      <c r="H20" s="98"/>
      <c r="I20" s="98"/>
      <c r="J20" s="98"/>
      <c r="K20" s="98"/>
    </row>
    <row r="21" spans="1:11" x14ac:dyDescent="0.25">
      <c r="A21" s="13"/>
      <c r="B21" s="98"/>
      <c r="C21" s="98"/>
      <c r="D21" s="98"/>
      <c r="E21" s="98"/>
      <c r="F21" s="98"/>
      <c r="G21" s="98"/>
      <c r="H21" s="98"/>
      <c r="I21" s="98"/>
      <c r="J21" s="98"/>
      <c r="K21" s="98"/>
    </row>
    <row r="22" spans="1:11" ht="15.75" thickBot="1" x14ac:dyDescent="0.3">
      <c r="A22" s="13"/>
      <c r="B22" s="218"/>
      <c r="C22" s="20"/>
      <c r="D22" s="48" t="s">
        <v>508</v>
      </c>
      <c r="E22" s="48"/>
      <c r="F22" s="20"/>
    </row>
    <row r="23" spans="1:11" x14ac:dyDescent="0.25">
      <c r="A23" s="13"/>
      <c r="B23" s="218"/>
      <c r="C23" s="20"/>
      <c r="D23" s="263" t="s">
        <v>298</v>
      </c>
      <c r="E23" s="263"/>
      <c r="F23" s="20"/>
    </row>
    <row r="24" spans="1:11" x14ac:dyDescent="0.25">
      <c r="A24" s="13"/>
      <c r="B24" s="25"/>
      <c r="C24" s="20"/>
      <c r="D24" s="20"/>
      <c r="E24" s="25"/>
      <c r="F24" s="20"/>
    </row>
    <row r="25" spans="1:11" x14ac:dyDescent="0.25">
      <c r="A25" s="13"/>
      <c r="B25" s="28">
        <v>2013</v>
      </c>
      <c r="C25" s="27"/>
      <c r="D25" s="28" t="s">
        <v>245</v>
      </c>
      <c r="E25" s="29" t="s">
        <v>246</v>
      </c>
      <c r="F25" s="27"/>
    </row>
    <row r="26" spans="1:11" x14ac:dyDescent="0.25">
      <c r="A26" s="13"/>
      <c r="B26" s="30">
        <v>2014</v>
      </c>
      <c r="C26" s="31"/>
      <c r="D26" s="30"/>
      <c r="E26" s="35">
        <v>26500</v>
      </c>
      <c r="F26" s="31"/>
    </row>
    <row r="27" spans="1:11" x14ac:dyDescent="0.25">
      <c r="A27" s="13"/>
      <c r="B27" s="28">
        <v>2015</v>
      </c>
      <c r="C27" s="27"/>
      <c r="D27" s="28"/>
      <c r="E27" s="52">
        <v>10000</v>
      </c>
      <c r="F27" s="27"/>
    </row>
    <row r="28" spans="1:11" x14ac:dyDescent="0.25">
      <c r="A28" s="13"/>
      <c r="B28" s="30">
        <v>2016</v>
      </c>
      <c r="C28" s="31"/>
      <c r="D28" s="30"/>
      <c r="E28" s="35">
        <v>5000</v>
      </c>
      <c r="F28" s="31"/>
    </row>
    <row r="29" spans="1:11" x14ac:dyDescent="0.25">
      <c r="A29" s="13"/>
      <c r="B29" s="28">
        <v>2017</v>
      </c>
      <c r="C29" s="27"/>
      <c r="D29" s="28"/>
      <c r="E29" s="52">
        <v>25000</v>
      </c>
      <c r="F29" s="27"/>
    </row>
    <row r="30" spans="1:11" ht="15.75" thickBot="1" x14ac:dyDescent="0.3">
      <c r="A30" s="13"/>
      <c r="B30" s="30" t="s">
        <v>509</v>
      </c>
      <c r="C30" s="31"/>
      <c r="D30" s="136"/>
      <c r="E30" s="137">
        <v>26300</v>
      </c>
      <c r="F30" s="31"/>
    </row>
    <row r="31" spans="1:11" ht="15.75" thickBot="1" x14ac:dyDescent="0.3">
      <c r="A31" s="13"/>
      <c r="B31" s="28" t="s">
        <v>131</v>
      </c>
      <c r="C31" s="27"/>
      <c r="D31" s="114" t="s">
        <v>245</v>
      </c>
      <c r="E31" s="115">
        <v>92800</v>
      </c>
      <c r="F31" s="27"/>
    </row>
    <row r="32" spans="1:11" ht="15.75" thickTop="1" x14ac:dyDescent="0.25">
      <c r="A32" s="13"/>
      <c r="B32" s="98"/>
      <c r="C32" s="98"/>
      <c r="D32" s="98"/>
      <c r="E32" s="98"/>
      <c r="F32" s="98"/>
      <c r="G32" s="98"/>
      <c r="H32" s="98"/>
      <c r="I32" s="98"/>
      <c r="J32" s="98"/>
      <c r="K32" s="98"/>
    </row>
    <row r="33" spans="1:11" x14ac:dyDescent="0.25">
      <c r="A33" s="13"/>
      <c r="B33" s="98" t="s">
        <v>510</v>
      </c>
      <c r="C33" s="98"/>
      <c r="D33" s="98"/>
      <c r="E33" s="98"/>
      <c r="F33" s="98"/>
      <c r="G33" s="98"/>
      <c r="H33" s="98"/>
      <c r="I33" s="98"/>
      <c r="J33" s="98"/>
      <c r="K33" s="98"/>
    </row>
    <row r="34" spans="1:11" x14ac:dyDescent="0.25">
      <c r="A34" s="13"/>
      <c r="B34" s="98"/>
      <c r="C34" s="98"/>
      <c r="D34" s="98"/>
      <c r="E34" s="98"/>
      <c r="F34" s="98"/>
      <c r="G34" s="98"/>
      <c r="H34" s="98"/>
      <c r="I34" s="98"/>
      <c r="J34" s="98"/>
      <c r="K34" s="98"/>
    </row>
    <row r="35" spans="1:11" ht="38.25" customHeight="1" x14ac:dyDescent="0.25">
      <c r="A35" s="13"/>
      <c r="B35" s="98" t="s">
        <v>511</v>
      </c>
      <c r="C35" s="98"/>
      <c r="D35" s="98"/>
      <c r="E35" s="98"/>
      <c r="F35" s="98"/>
      <c r="G35" s="98"/>
      <c r="H35" s="98"/>
      <c r="I35" s="98"/>
      <c r="J35" s="98"/>
      <c r="K35" s="98"/>
    </row>
    <row r="36" spans="1:11" x14ac:dyDescent="0.25">
      <c r="A36" s="13"/>
      <c r="B36" s="4"/>
    </row>
  </sheetData>
  <mergeCells count="24">
    <mergeCell ref="B34:K34"/>
    <mergeCell ref="B35:K35"/>
    <mergeCell ref="B10:K10"/>
    <mergeCell ref="B19:K19"/>
    <mergeCell ref="B20:K20"/>
    <mergeCell ref="B21:K21"/>
    <mergeCell ref="B32:K32"/>
    <mergeCell ref="B33:K33"/>
    <mergeCell ref="B4:K4"/>
    <mergeCell ref="B5:K5"/>
    <mergeCell ref="B6:K6"/>
    <mergeCell ref="B7:K7"/>
    <mergeCell ref="B8:K8"/>
    <mergeCell ref="B9:K9"/>
    <mergeCell ref="D11:E11"/>
    <mergeCell ref="H11:I11"/>
    <mergeCell ref="D12:I12"/>
    <mergeCell ref="D22:E22"/>
    <mergeCell ref="D23:E23"/>
    <mergeCell ref="A1:A2"/>
    <mergeCell ref="B1:K1"/>
    <mergeCell ref="B2:K2"/>
    <mergeCell ref="B3:K3"/>
    <mergeCell ref="A4:A3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512</v>
      </c>
      <c r="B1" s="1" t="s">
        <v>1</v>
      </c>
    </row>
    <row r="2" spans="1:2" x14ac:dyDescent="0.25">
      <c r="A2" s="7"/>
      <c r="B2" s="1" t="s">
        <v>2</v>
      </c>
    </row>
    <row r="3" spans="1:2" x14ac:dyDescent="0.25">
      <c r="A3" s="3" t="s">
        <v>513</v>
      </c>
      <c r="B3" s="4" t="s">
        <v>5</v>
      </c>
    </row>
    <row r="4" spans="1:2" x14ac:dyDescent="0.25">
      <c r="A4" s="13" t="s">
        <v>514</v>
      </c>
      <c r="B4" s="4" t="s">
        <v>5</v>
      </c>
    </row>
    <row r="5" spans="1:2" ht="26.25" x14ac:dyDescent="0.25">
      <c r="A5" s="13"/>
      <c r="B5" s="10" t="s">
        <v>515</v>
      </c>
    </row>
    <row r="6" spans="1:2" x14ac:dyDescent="0.25">
      <c r="A6" s="13"/>
      <c r="B6" s="11"/>
    </row>
    <row r="7" spans="1:2" ht="141" x14ac:dyDescent="0.25">
      <c r="A7" s="13"/>
      <c r="B7" s="11" t="s">
        <v>516</v>
      </c>
    </row>
    <row r="8" spans="1:2" x14ac:dyDescent="0.25">
      <c r="A8" s="13"/>
      <c r="B8" s="11"/>
    </row>
    <row r="9" spans="1:2" ht="319.5" x14ac:dyDescent="0.25">
      <c r="A9" s="13"/>
      <c r="B9" s="11" t="s">
        <v>517</v>
      </c>
    </row>
    <row r="10" spans="1:2" x14ac:dyDescent="0.25">
      <c r="A10" s="13"/>
      <c r="B10" s="4"/>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ht="30" x14ac:dyDescent="0.25">
      <c r="A4" s="2" t="s">
        <v>30</v>
      </c>
      <c r="B4" s="8">
        <v>2657</v>
      </c>
      <c r="C4" s="8">
        <v>7490</v>
      </c>
    </row>
    <row r="5" spans="1:3" x14ac:dyDescent="0.25">
      <c r="A5" s="2" t="s">
        <v>31</v>
      </c>
      <c r="B5" s="5">
        <v>79927</v>
      </c>
      <c r="C5" s="5">
        <v>60338</v>
      </c>
    </row>
    <row r="6" spans="1:3" x14ac:dyDescent="0.25">
      <c r="A6" s="2" t="s">
        <v>32</v>
      </c>
      <c r="B6" s="5">
        <v>82584</v>
      </c>
      <c r="C6" s="5">
        <v>67828</v>
      </c>
    </row>
    <row r="7" spans="1:3" x14ac:dyDescent="0.25">
      <c r="A7" s="3" t="s">
        <v>33</v>
      </c>
      <c r="B7" s="4" t="s">
        <v>5</v>
      </c>
      <c r="C7" s="4" t="s">
        <v>5</v>
      </c>
    </row>
    <row r="8" spans="1:3" x14ac:dyDescent="0.25">
      <c r="A8" s="2" t="s">
        <v>34</v>
      </c>
      <c r="B8" s="5">
        <v>158070</v>
      </c>
      <c r="C8" s="5">
        <v>159745</v>
      </c>
    </row>
    <row r="9" spans="1:3" x14ac:dyDescent="0.25">
      <c r="A9" s="2" t="s">
        <v>35</v>
      </c>
      <c r="B9" s="5">
        <v>19498</v>
      </c>
      <c r="C9" s="4">
        <v>0</v>
      </c>
    </row>
    <row r="10" spans="1:3" x14ac:dyDescent="0.25">
      <c r="A10" s="2" t="s">
        <v>36</v>
      </c>
      <c r="B10" s="5">
        <v>177568</v>
      </c>
      <c r="C10" s="5">
        <v>159745</v>
      </c>
    </row>
    <row r="11" spans="1:3" ht="30" x14ac:dyDescent="0.25">
      <c r="A11" s="2" t="s">
        <v>37</v>
      </c>
      <c r="B11" s="5">
        <v>380068</v>
      </c>
      <c r="C11" s="5">
        <v>421201</v>
      </c>
    </row>
    <row r="12" spans="1:3" x14ac:dyDescent="0.25">
      <c r="A12" s="3" t="s">
        <v>38</v>
      </c>
      <c r="B12" s="4" t="s">
        <v>5</v>
      </c>
      <c r="C12" s="4" t="s">
        <v>5</v>
      </c>
    </row>
    <row r="13" spans="1:3" x14ac:dyDescent="0.25">
      <c r="A13" s="2" t="s">
        <v>39</v>
      </c>
      <c r="B13" s="5">
        <v>1083</v>
      </c>
      <c r="C13" s="5">
        <v>4089</v>
      </c>
    </row>
    <row r="14" spans="1:3" x14ac:dyDescent="0.25">
      <c r="A14" s="2" t="s">
        <v>40</v>
      </c>
      <c r="B14" s="5">
        <v>21165</v>
      </c>
      <c r="C14" s="5">
        <v>68479</v>
      </c>
    </row>
    <row r="15" spans="1:3" x14ac:dyDescent="0.25">
      <c r="A15" s="2" t="s">
        <v>41</v>
      </c>
      <c r="B15" s="5">
        <v>22248</v>
      </c>
      <c r="C15" s="5">
        <v>72568</v>
      </c>
    </row>
    <row r="16" spans="1:3" x14ac:dyDescent="0.25">
      <c r="A16" s="2" t="s">
        <v>42</v>
      </c>
      <c r="B16" s="5">
        <v>5879</v>
      </c>
      <c r="C16" s="5">
        <v>7260</v>
      </c>
    </row>
    <row r="17" spans="1:3" x14ac:dyDescent="0.25">
      <c r="A17" s="2" t="s">
        <v>43</v>
      </c>
      <c r="B17" s="5">
        <v>14193</v>
      </c>
      <c r="C17" s="5">
        <v>14584</v>
      </c>
    </row>
    <row r="18" spans="1:3" x14ac:dyDescent="0.25">
      <c r="A18" s="2" t="s">
        <v>44</v>
      </c>
      <c r="B18" s="5">
        <v>16052</v>
      </c>
      <c r="C18" s="5">
        <v>15764</v>
      </c>
    </row>
    <row r="19" spans="1:3" x14ac:dyDescent="0.25">
      <c r="A19" s="2" t="s">
        <v>45</v>
      </c>
      <c r="B19" s="5">
        <v>11472</v>
      </c>
      <c r="C19" s="5">
        <v>8065</v>
      </c>
    </row>
    <row r="20" spans="1:3" x14ac:dyDescent="0.25">
      <c r="A20" s="2" t="s">
        <v>46</v>
      </c>
      <c r="B20" s="5">
        <v>1833</v>
      </c>
      <c r="C20" s="5">
        <v>2035</v>
      </c>
    </row>
    <row r="21" spans="1:3" x14ac:dyDescent="0.25">
      <c r="A21" s="2" t="s">
        <v>47</v>
      </c>
      <c r="B21" s="5">
        <v>2217</v>
      </c>
      <c r="C21" s="5">
        <v>3569</v>
      </c>
    </row>
    <row r="22" spans="1:3" x14ac:dyDescent="0.25">
      <c r="A22" s="2" t="s">
        <v>48</v>
      </c>
      <c r="B22" s="5">
        <v>714114</v>
      </c>
      <c r="C22" s="5">
        <v>772619</v>
      </c>
    </row>
    <row r="23" spans="1:3" ht="30" x14ac:dyDescent="0.25">
      <c r="A23" s="3" t="s">
        <v>49</v>
      </c>
      <c r="B23" s="4" t="s">
        <v>5</v>
      </c>
      <c r="C23" s="4" t="s">
        <v>5</v>
      </c>
    </row>
    <row r="24" spans="1:3" x14ac:dyDescent="0.25">
      <c r="A24" s="2" t="s">
        <v>50</v>
      </c>
      <c r="B24" s="5">
        <v>39107</v>
      </c>
      <c r="C24" s="5">
        <v>41904</v>
      </c>
    </row>
    <row r="25" spans="1:3" x14ac:dyDescent="0.25">
      <c r="A25" s="2" t="s">
        <v>51</v>
      </c>
      <c r="B25" s="5">
        <v>69222</v>
      </c>
      <c r="C25" s="5">
        <v>73490</v>
      </c>
    </row>
    <row r="26" spans="1:3" x14ac:dyDescent="0.25">
      <c r="A26" s="2" t="s">
        <v>52</v>
      </c>
      <c r="B26" s="5">
        <v>170946</v>
      </c>
      <c r="C26" s="5">
        <v>181708</v>
      </c>
    </row>
    <row r="27" spans="1:3" x14ac:dyDescent="0.25">
      <c r="A27" s="2" t="s">
        <v>53</v>
      </c>
      <c r="B27" s="5">
        <v>196768</v>
      </c>
      <c r="C27" s="5">
        <v>202658</v>
      </c>
    </row>
    <row r="28" spans="1:3" x14ac:dyDescent="0.25">
      <c r="A28" s="2" t="s">
        <v>54</v>
      </c>
      <c r="B28" s="5">
        <v>476043</v>
      </c>
      <c r="C28" s="5">
        <v>499760</v>
      </c>
    </row>
    <row r="29" spans="1:3" ht="30" x14ac:dyDescent="0.25">
      <c r="A29" s="2" t="s">
        <v>55</v>
      </c>
      <c r="B29" s="5">
        <v>92800</v>
      </c>
      <c r="C29" s="5">
        <v>92800</v>
      </c>
    </row>
    <row r="30" spans="1:3" x14ac:dyDescent="0.25">
      <c r="A30" s="2" t="s">
        <v>56</v>
      </c>
      <c r="B30" s="5">
        <v>110000</v>
      </c>
      <c r="C30" s="5">
        <v>135000</v>
      </c>
    </row>
    <row r="31" spans="1:3" x14ac:dyDescent="0.25">
      <c r="A31" s="2" t="s">
        <v>57</v>
      </c>
      <c r="B31" s="5">
        <v>5396</v>
      </c>
      <c r="C31" s="5">
        <v>4799</v>
      </c>
    </row>
    <row r="32" spans="1:3" x14ac:dyDescent="0.25">
      <c r="A32" s="2" t="s">
        <v>58</v>
      </c>
      <c r="B32" s="5">
        <v>684239</v>
      </c>
      <c r="C32" s="5">
        <v>732359</v>
      </c>
    </row>
    <row r="33" spans="1:3" ht="30" x14ac:dyDescent="0.25">
      <c r="A33" s="2" t="s">
        <v>59</v>
      </c>
      <c r="B33" s="4" t="s">
        <v>60</v>
      </c>
      <c r="C33" s="4" t="s">
        <v>60</v>
      </c>
    </row>
    <row r="34" spans="1:3" ht="60" x14ac:dyDescent="0.25">
      <c r="A34" s="2" t="s">
        <v>61</v>
      </c>
      <c r="B34" s="4">
        <v>0</v>
      </c>
      <c r="C34" s="4">
        <v>0</v>
      </c>
    </row>
    <row r="35" spans="1:3" ht="75" x14ac:dyDescent="0.25">
      <c r="A35" s="2" t="s">
        <v>62</v>
      </c>
      <c r="B35" s="4">
        <v>26</v>
      </c>
      <c r="C35" s="4">
        <v>26</v>
      </c>
    </row>
    <row r="36" spans="1:3" x14ac:dyDescent="0.25">
      <c r="A36" s="2" t="s">
        <v>63</v>
      </c>
      <c r="B36" s="5">
        <v>56074</v>
      </c>
      <c r="C36" s="5">
        <v>56132</v>
      </c>
    </row>
    <row r="37" spans="1:3" x14ac:dyDescent="0.25">
      <c r="A37" s="3" t="s">
        <v>64</v>
      </c>
      <c r="B37" s="4" t="s">
        <v>5</v>
      </c>
      <c r="C37" s="4" t="s">
        <v>5</v>
      </c>
    </row>
    <row r="38" spans="1:3" ht="45" x14ac:dyDescent="0.25">
      <c r="A38" s="2" t="s">
        <v>65</v>
      </c>
      <c r="B38" s="5">
        <v>-1795</v>
      </c>
      <c r="C38" s="5">
        <v>-1873</v>
      </c>
    </row>
    <row r="39" spans="1:3" x14ac:dyDescent="0.25">
      <c r="A39" s="2" t="s">
        <v>66</v>
      </c>
      <c r="B39" s="4">
        <v>-321</v>
      </c>
      <c r="C39" s="4">
        <v>-338</v>
      </c>
    </row>
    <row r="40" spans="1:3" x14ac:dyDescent="0.25">
      <c r="A40" s="2" t="s">
        <v>67</v>
      </c>
      <c r="B40" s="5">
        <v>-18895</v>
      </c>
      <c r="C40" s="5">
        <v>-14373</v>
      </c>
    </row>
    <row r="41" spans="1:3" ht="30" x14ac:dyDescent="0.25">
      <c r="A41" s="2" t="s">
        <v>68</v>
      </c>
      <c r="B41" s="5">
        <v>-5214</v>
      </c>
      <c r="C41" s="4">
        <v>686</v>
      </c>
    </row>
    <row r="42" spans="1:3" x14ac:dyDescent="0.25">
      <c r="A42" s="2" t="s">
        <v>69</v>
      </c>
      <c r="B42" s="5">
        <v>29875</v>
      </c>
      <c r="C42" s="5">
        <v>40260</v>
      </c>
    </row>
    <row r="43" spans="1:3" ht="30" x14ac:dyDescent="0.25">
      <c r="A43" s="2" t="s">
        <v>70</v>
      </c>
      <c r="B43" s="8">
        <v>714114</v>
      </c>
      <c r="C43" s="8">
        <v>7726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2.140625" bestFit="1" customWidth="1"/>
    <col min="2" max="2" width="36.5703125" customWidth="1"/>
    <col min="3" max="3" width="6.7109375" customWidth="1"/>
    <col min="4" max="4" width="19.85546875" customWidth="1"/>
    <col min="5" max="5" width="9.28515625" customWidth="1"/>
    <col min="6" max="6" width="33.42578125" customWidth="1"/>
    <col min="7" max="7" width="6.7109375" customWidth="1"/>
    <col min="8" max="8" width="19.85546875" customWidth="1"/>
    <col min="9" max="9" width="9.28515625" customWidth="1"/>
    <col min="10" max="10" width="33.42578125" customWidth="1"/>
  </cols>
  <sheetData>
    <row r="1" spans="1:10" ht="15" customHeight="1" x14ac:dyDescent="0.25">
      <c r="A1" s="7" t="s">
        <v>5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19</v>
      </c>
      <c r="B3" s="95" t="s">
        <v>5</v>
      </c>
      <c r="C3" s="95"/>
      <c r="D3" s="95"/>
      <c r="E3" s="95"/>
      <c r="F3" s="95"/>
      <c r="G3" s="95"/>
      <c r="H3" s="95"/>
      <c r="I3" s="95"/>
      <c r="J3" s="95"/>
    </row>
    <row r="4" spans="1:10" ht="15" customHeight="1" x14ac:dyDescent="0.25">
      <c r="A4" s="13" t="s">
        <v>520</v>
      </c>
      <c r="B4" s="95" t="s">
        <v>5</v>
      </c>
      <c r="C4" s="95"/>
      <c r="D4" s="95"/>
      <c r="E4" s="95"/>
      <c r="F4" s="95"/>
      <c r="G4" s="95"/>
      <c r="H4" s="95"/>
      <c r="I4" s="95"/>
      <c r="J4" s="95"/>
    </row>
    <row r="5" spans="1:10" x14ac:dyDescent="0.25">
      <c r="A5" s="13"/>
      <c r="B5" s="96" t="s">
        <v>521</v>
      </c>
      <c r="C5" s="96"/>
      <c r="D5" s="96"/>
      <c r="E5" s="96"/>
      <c r="F5" s="96"/>
      <c r="G5" s="96"/>
      <c r="H5" s="96"/>
      <c r="I5" s="96"/>
      <c r="J5" s="96"/>
    </row>
    <row r="6" spans="1:10" x14ac:dyDescent="0.25">
      <c r="A6" s="13"/>
      <c r="B6" s="98"/>
      <c r="C6" s="98"/>
      <c r="D6" s="98"/>
      <c r="E6" s="98"/>
      <c r="F6" s="98"/>
      <c r="G6" s="98"/>
      <c r="H6" s="98"/>
      <c r="I6" s="98"/>
      <c r="J6" s="98"/>
    </row>
    <row r="7" spans="1:10" ht="51" customHeight="1" x14ac:dyDescent="0.25">
      <c r="A7" s="13"/>
      <c r="B7" s="98" t="s">
        <v>522</v>
      </c>
      <c r="C7" s="98"/>
      <c r="D7" s="98"/>
      <c r="E7" s="98"/>
      <c r="F7" s="98"/>
      <c r="G7" s="98"/>
      <c r="H7" s="98"/>
      <c r="I7" s="98"/>
      <c r="J7" s="98"/>
    </row>
    <row r="8" spans="1:10" x14ac:dyDescent="0.25">
      <c r="A8" s="13"/>
      <c r="B8" s="98"/>
      <c r="C8" s="98"/>
      <c r="D8" s="98"/>
      <c r="E8" s="98"/>
      <c r="F8" s="98"/>
      <c r="G8" s="98"/>
      <c r="H8" s="98"/>
      <c r="I8" s="98"/>
      <c r="J8" s="98"/>
    </row>
    <row r="9" spans="1:10" ht="102" customHeight="1" x14ac:dyDescent="0.25">
      <c r="A9" s="13"/>
      <c r="B9" s="98" t="s">
        <v>523</v>
      </c>
      <c r="C9" s="98"/>
      <c r="D9" s="98"/>
      <c r="E9" s="98"/>
      <c r="F9" s="98"/>
      <c r="G9" s="98"/>
      <c r="H9" s="98"/>
      <c r="I9" s="98"/>
      <c r="J9" s="98"/>
    </row>
    <row r="10" spans="1:10" x14ac:dyDescent="0.25">
      <c r="A10" s="13"/>
      <c r="B10" s="98"/>
      <c r="C10" s="98"/>
      <c r="D10" s="98"/>
      <c r="E10" s="98"/>
      <c r="F10" s="98"/>
      <c r="G10" s="98"/>
      <c r="H10" s="98"/>
      <c r="I10" s="98"/>
      <c r="J10" s="98"/>
    </row>
    <row r="11" spans="1:10" x14ac:dyDescent="0.25">
      <c r="A11" s="13"/>
      <c r="B11" s="98" t="s">
        <v>524</v>
      </c>
      <c r="C11" s="98"/>
      <c r="D11" s="98"/>
      <c r="E11" s="98"/>
      <c r="F11" s="98"/>
      <c r="G11" s="98"/>
      <c r="H11" s="98"/>
      <c r="I11" s="98"/>
      <c r="J11" s="98"/>
    </row>
    <row r="12" spans="1:10" x14ac:dyDescent="0.25">
      <c r="A12" s="13"/>
      <c r="B12" s="98"/>
      <c r="C12" s="98"/>
      <c r="D12" s="98"/>
      <c r="E12" s="98"/>
      <c r="F12" s="98"/>
      <c r="G12" s="98"/>
      <c r="H12" s="98"/>
      <c r="I12" s="98"/>
      <c r="J12" s="98"/>
    </row>
    <row r="13" spans="1:10" x14ac:dyDescent="0.25">
      <c r="A13" s="13"/>
      <c r="B13" s="19"/>
      <c r="C13" s="104" t="s">
        <v>525</v>
      </c>
      <c r="D13" s="104"/>
      <c r="E13" s="104"/>
      <c r="F13" s="104"/>
      <c r="G13" s="104"/>
      <c r="H13" s="104"/>
      <c r="I13" s="19"/>
      <c r="J13" s="20"/>
    </row>
    <row r="14" spans="1:10" ht="15.75" thickBot="1" x14ac:dyDescent="0.3">
      <c r="A14" s="13"/>
      <c r="B14" s="19"/>
      <c r="C14" s="48" t="s">
        <v>360</v>
      </c>
      <c r="D14" s="48"/>
      <c r="E14" s="48"/>
      <c r="F14" s="48"/>
      <c r="G14" s="48"/>
      <c r="H14" s="48"/>
      <c r="I14" s="19"/>
      <c r="J14" s="20"/>
    </row>
    <row r="15" spans="1:10" ht="15.75" thickBot="1" x14ac:dyDescent="0.3">
      <c r="A15" s="13"/>
      <c r="B15" s="19"/>
      <c r="C15" s="49">
        <v>2013</v>
      </c>
      <c r="D15" s="49"/>
      <c r="E15" s="264"/>
      <c r="F15" s="101"/>
      <c r="G15" s="49">
        <v>2012</v>
      </c>
      <c r="H15" s="49"/>
      <c r="I15" s="19"/>
      <c r="J15" s="20"/>
    </row>
    <row r="16" spans="1:10" x14ac:dyDescent="0.25">
      <c r="A16" s="13"/>
      <c r="B16" s="19"/>
      <c r="C16" s="50" t="s">
        <v>298</v>
      </c>
      <c r="D16" s="50"/>
      <c r="E16" s="50"/>
      <c r="F16" s="50"/>
      <c r="G16" s="50"/>
      <c r="H16" s="50"/>
      <c r="I16" s="19"/>
      <c r="J16" s="20"/>
    </row>
    <row r="17" spans="1:10" x14ac:dyDescent="0.25">
      <c r="A17" s="13"/>
      <c r="B17" s="20"/>
      <c r="C17" s="20"/>
      <c r="D17" s="25"/>
      <c r="E17" s="20"/>
      <c r="F17" s="20"/>
      <c r="G17" s="20"/>
      <c r="H17" s="25"/>
      <c r="I17" s="20"/>
      <c r="J17" s="20"/>
    </row>
    <row r="18" spans="1:10" x14ac:dyDescent="0.25">
      <c r="A18" s="13"/>
      <c r="B18" s="28" t="s">
        <v>526</v>
      </c>
      <c r="C18" s="28" t="s">
        <v>245</v>
      </c>
      <c r="D18" s="52">
        <v>-4522</v>
      </c>
      <c r="E18" s="28"/>
      <c r="F18" s="28"/>
      <c r="G18" s="28" t="s">
        <v>245</v>
      </c>
      <c r="H18" s="52">
        <v>-6224</v>
      </c>
      <c r="I18" s="28"/>
      <c r="J18" s="28"/>
    </row>
    <row r="19" spans="1:10" ht="15.75" thickBot="1" x14ac:dyDescent="0.3">
      <c r="A19" s="13"/>
      <c r="B19" s="30" t="s">
        <v>527</v>
      </c>
      <c r="C19" s="136"/>
      <c r="D19" s="138">
        <v>40</v>
      </c>
      <c r="E19" s="30" t="s">
        <v>367</v>
      </c>
      <c r="F19" s="31"/>
      <c r="G19" s="136"/>
      <c r="H19" s="138">
        <v>37.5</v>
      </c>
      <c r="I19" s="30" t="s">
        <v>367</v>
      </c>
      <c r="J19" s="31"/>
    </row>
    <row r="20" spans="1:10" x14ac:dyDescent="0.25">
      <c r="A20" s="13"/>
      <c r="B20" s="28" t="s">
        <v>528</v>
      </c>
      <c r="C20" s="139"/>
      <c r="D20" s="140">
        <v>-1809</v>
      </c>
      <c r="E20" s="28"/>
      <c r="F20" s="27"/>
      <c r="G20" s="139"/>
      <c r="H20" s="140">
        <v>-2336</v>
      </c>
      <c r="I20" s="28"/>
      <c r="J20" s="27"/>
    </row>
    <row r="21" spans="1:10" x14ac:dyDescent="0.25">
      <c r="A21" s="13"/>
      <c r="B21" s="30" t="s">
        <v>529</v>
      </c>
      <c r="C21" s="30"/>
      <c r="D21" s="35">
        <v>1633</v>
      </c>
      <c r="E21" s="30"/>
      <c r="F21" s="31"/>
      <c r="G21" s="30"/>
      <c r="H21" s="35">
        <v>2228</v>
      </c>
      <c r="I21" s="30"/>
      <c r="J21" s="31"/>
    </row>
    <row r="22" spans="1:10" ht="15.75" thickBot="1" x14ac:dyDescent="0.3">
      <c r="A22" s="13"/>
      <c r="B22" s="28" t="s">
        <v>530</v>
      </c>
      <c r="C22" s="37"/>
      <c r="D22" s="39">
        <v>176</v>
      </c>
      <c r="E22" s="28"/>
      <c r="F22" s="27"/>
      <c r="G22" s="37"/>
      <c r="H22" s="39">
        <v>258</v>
      </c>
      <c r="I22" s="28"/>
      <c r="J22" s="27"/>
    </row>
    <row r="23" spans="1:10" ht="15.75" thickBot="1" x14ac:dyDescent="0.3">
      <c r="A23" s="13"/>
      <c r="B23" s="30" t="s">
        <v>531</v>
      </c>
      <c r="C23" s="41" t="s">
        <v>245</v>
      </c>
      <c r="D23" s="43" t="s">
        <v>246</v>
      </c>
      <c r="E23" s="30"/>
      <c r="F23" s="30"/>
      <c r="G23" s="41" t="s">
        <v>245</v>
      </c>
      <c r="H23" s="43">
        <v>150</v>
      </c>
      <c r="I23" s="30"/>
      <c r="J23" s="30"/>
    </row>
    <row r="24" spans="1:10" ht="15.75" thickTop="1" x14ac:dyDescent="0.25">
      <c r="A24" s="13"/>
      <c r="B24" s="98"/>
      <c r="C24" s="98"/>
      <c r="D24" s="98"/>
      <c r="E24" s="98"/>
      <c r="F24" s="98"/>
      <c r="G24" s="98"/>
      <c r="H24" s="98"/>
      <c r="I24" s="98"/>
      <c r="J24" s="98"/>
    </row>
    <row r="25" spans="1:10" x14ac:dyDescent="0.25">
      <c r="A25" s="13"/>
      <c r="B25" s="98" t="s">
        <v>532</v>
      </c>
      <c r="C25" s="98"/>
      <c r="D25" s="98"/>
      <c r="E25" s="98"/>
      <c r="F25" s="98"/>
      <c r="G25" s="98"/>
      <c r="H25" s="98"/>
      <c r="I25" s="98"/>
      <c r="J25" s="98"/>
    </row>
    <row r="26" spans="1:10" x14ac:dyDescent="0.25">
      <c r="A26" s="13"/>
      <c r="B26" s="4"/>
    </row>
  </sheetData>
  <mergeCells count="21">
    <mergeCell ref="B10:J10"/>
    <mergeCell ref="B11:J11"/>
    <mergeCell ref="B12:J12"/>
    <mergeCell ref="B24:J24"/>
    <mergeCell ref="B25:J25"/>
    <mergeCell ref="B4:J4"/>
    <mergeCell ref="B5:J5"/>
    <mergeCell ref="B6:J6"/>
    <mergeCell ref="B7:J7"/>
    <mergeCell ref="B8:J8"/>
    <mergeCell ref="B9:J9"/>
    <mergeCell ref="C13:H13"/>
    <mergeCell ref="C14:H14"/>
    <mergeCell ref="C15:D15"/>
    <mergeCell ref="G15:H15"/>
    <mergeCell ref="C16:H16"/>
    <mergeCell ref="A1:A2"/>
    <mergeCell ref="B1:J1"/>
    <mergeCell ref="B2:J2"/>
    <mergeCell ref="B3:J3"/>
    <mergeCell ref="A4:A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28.7109375" bestFit="1" customWidth="1"/>
    <col min="2" max="2" width="36.5703125" bestFit="1" customWidth="1"/>
    <col min="3" max="3" width="29.42578125" customWidth="1"/>
    <col min="4" max="4" width="5.85546875" customWidth="1"/>
    <col min="5" max="5" width="25.28515625" customWidth="1"/>
    <col min="6" max="6" width="29.42578125" customWidth="1"/>
    <col min="7" max="7" width="5.85546875" customWidth="1"/>
    <col min="8" max="8" width="25.28515625" customWidth="1"/>
    <col min="9" max="9" width="29.42578125" customWidth="1"/>
    <col min="10" max="10" width="5.85546875" customWidth="1"/>
    <col min="11" max="11" width="25.28515625" customWidth="1"/>
    <col min="12" max="12" width="29.42578125" customWidth="1"/>
    <col min="13" max="13" width="5.85546875" customWidth="1"/>
    <col min="14" max="14" width="25.28515625" customWidth="1"/>
    <col min="15" max="15" width="29.42578125" customWidth="1"/>
  </cols>
  <sheetData>
    <row r="1" spans="1:15" ht="15" customHeight="1" x14ac:dyDescent="0.25">
      <c r="A1" s="7" t="s">
        <v>5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34</v>
      </c>
      <c r="B3" s="95" t="s">
        <v>5</v>
      </c>
      <c r="C3" s="95"/>
      <c r="D3" s="95"/>
      <c r="E3" s="95"/>
      <c r="F3" s="95"/>
      <c r="G3" s="95"/>
      <c r="H3" s="95"/>
      <c r="I3" s="95"/>
      <c r="J3" s="95"/>
      <c r="K3" s="95"/>
      <c r="L3" s="95"/>
      <c r="M3" s="95"/>
      <c r="N3" s="95"/>
      <c r="O3" s="95"/>
    </row>
    <row r="4" spans="1:15" ht="15" customHeight="1" x14ac:dyDescent="0.25">
      <c r="A4" s="13" t="s">
        <v>535</v>
      </c>
      <c r="B4" s="95" t="s">
        <v>5</v>
      </c>
      <c r="C4" s="95"/>
      <c r="D4" s="95"/>
      <c r="E4" s="95"/>
      <c r="F4" s="95"/>
      <c r="G4" s="95"/>
      <c r="H4" s="95"/>
      <c r="I4" s="95"/>
      <c r="J4" s="95"/>
      <c r="K4" s="95"/>
      <c r="L4" s="95"/>
      <c r="M4" s="95"/>
      <c r="N4" s="95"/>
      <c r="O4" s="95"/>
    </row>
    <row r="5" spans="1:15" x14ac:dyDescent="0.25">
      <c r="A5" s="13"/>
      <c r="B5" s="274" t="s">
        <v>536</v>
      </c>
      <c r="C5" s="274"/>
      <c r="D5" s="274"/>
      <c r="E5" s="274"/>
      <c r="F5" s="274"/>
      <c r="G5" s="274"/>
      <c r="H5" s="274"/>
      <c r="I5" s="274"/>
      <c r="J5" s="274"/>
      <c r="K5" s="274"/>
      <c r="L5" s="274"/>
      <c r="M5" s="274"/>
      <c r="N5" s="274"/>
      <c r="O5" s="274"/>
    </row>
    <row r="6" spans="1:15" x14ac:dyDescent="0.25">
      <c r="A6" s="13"/>
      <c r="B6" s="275"/>
      <c r="C6" s="275"/>
      <c r="D6" s="275"/>
      <c r="E6" s="275"/>
      <c r="F6" s="275"/>
      <c r="G6" s="275"/>
      <c r="H6" s="275"/>
      <c r="I6" s="275"/>
      <c r="J6" s="275"/>
      <c r="K6" s="275"/>
      <c r="L6" s="275"/>
      <c r="M6" s="275"/>
      <c r="N6" s="275"/>
      <c r="O6" s="275"/>
    </row>
    <row r="7" spans="1:15" ht="28.5" customHeight="1" x14ac:dyDescent="0.25">
      <c r="A7" s="13"/>
      <c r="B7" s="276" t="s">
        <v>537</v>
      </c>
      <c r="C7" s="276"/>
      <c r="D7" s="276"/>
      <c r="E7" s="276"/>
      <c r="F7" s="276"/>
      <c r="G7" s="276"/>
      <c r="H7" s="276"/>
      <c r="I7" s="276"/>
      <c r="J7" s="276"/>
      <c r="K7" s="276"/>
      <c r="L7" s="276"/>
      <c r="M7" s="276"/>
      <c r="N7" s="276"/>
      <c r="O7" s="276"/>
    </row>
    <row r="8" spans="1:15" x14ac:dyDescent="0.25">
      <c r="A8" s="13"/>
      <c r="B8" s="276"/>
      <c r="C8" s="276"/>
      <c r="D8" s="276"/>
      <c r="E8" s="276"/>
      <c r="F8" s="276"/>
      <c r="G8" s="276"/>
      <c r="H8" s="276"/>
      <c r="I8" s="276"/>
      <c r="J8" s="276"/>
      <c r="K8" s="276"/>
      <c r="L8" s="276"/>
      <c r="M8" s="276"/>
      <c r="N8" s="276"/>
      <c r="O8" s="276"/>
    </row>
    <row r="9" spans="1:15" x14ac:dyDescent="0.25">
      <c r="A9" s="13"/>
      <c r="B9" s="276" t="s">
        <v>538</v>
      </c>
      <c r="C9" s="276"/>
      <c r="D9" s="276"/>
      <c r="E9" s="276"/>
      <c r="F9" s="276"/>
      <c r="G9" s="276"/>
      <c r="H9" s="276"/>
      <c r="I9" s="276"/>
      <c r="J9" s="276"/>
      <c r="K9" s="276"/>
      <c r="L9" s="276"/>
      <c r="M9" s="276"/>
      <c r="N9" s="276"/>
      <c r="O9" s="276"/>
    </row>
    <row r="10" spans="1:15" x14ac:dyDescent="0.25">
      <c r="A10" s="13"/>
      <c r="B10" s="275"/>
      <c r="C10" s="275"/>
      <c r="D10" s="275"/>
      <c r="E10" s="275"/>
      <c r="F10" s="275"/>
      <c r="G10" s="275"/>
      <c r="H10" s="275"/>
      <c r="I10" s="275"/>
      <c r="J10" s="275"/>
      <c r="K10" s="275"/>
      <c r="L10" s="275"/>
      <c r="M10" s="275"/>
      <c r="N10" s="275"/>
      <c r="O10" s="275"/>
    </row>
    <row r="11" spans="1:15" x14ac:dyDescent="0.25">
      <c r="A11" s="13"/>
      <c r="B11" s="19"/>
      <c r="C11" s="20"/>
      <c r="D11" s="104" t="s">
        <v>539</v>
      </c>
      <c r="E11" s="104"/>
      <c r="F11" s="104"/>
      <c r="G11" s="104"/>
      <c r="H11" s="104"/>
      <c r="I11" s="20"/>
      <c r="J11" s="104" t="s">
        <v>525</v>
      </c>
      <c r="K11" s="104"/>
      <c r="L11" s="104"/>
      <c r="M11" s="104"/>
      <c r="N11" s="104"/>
      <c r="O11" s="20"/>
    </row>
    <row r="12" spans="1:15" ht="15.75" thickBot="1" x14ac:dyDescent="0.3">
      <c r="A12" s="13"/>
      <c r="B12" s="19"/>
      <c r="C12" s="20"/>
      <c r="D12" s="48" t="s">
        <v>360</v>
      </c>
      <c r="E12" s="48"/>
      <c r="F12" s="48"/>
      <c r="G12" s="48"/>
      <c r="H12" s="48"/>
      <c r="I12" s="20"/>
      <c r="J12" s="48" t="s">
        <v>360</v>
      </c>
      <c r="K12" s="48"/>
      <c r="L12" s="48"/>
      <c r="M12" s="48"/>
      <c r="N12" s="48"/>
      <c r="O12" s="20"/>
    </row>
    <row r="13" spans="1:15" ht="15.75" thickBot="1" x14ac:dyDescent="0.3">
      <c r="A13" s="13"/>
      <c r="B13" s="19"/>
      <c r="C13" s="20"/>
      <c r="D13" s="49">
        <v>2013</v>
      </c>
      <c r="E13" s="49"/>
      <c r="F13" s="101"/>
      <c r="G13" s="49">
        <v>2012</v>
      </c>
      <c r="H13" s="49"/>
      <c r="I13" s="20"/>
      <c r="J13" s="49">
        <v>2013</v>
      </c>
      <c r="K13" s="49"/>
      <c r="L13" s="101"/>
      <c r="M13" s="49">
        <v>2012</v>
      </c>
      <c r="N13" s="49"/>
      <c r="O13" s="20"/>
    </row>
    <row r="14" spans="1:15" x14ac:dyDescent="0.25">
      <c r="A14" s="13"/>
      <c r="B14" s="19"/>
      <c r="C14" s="20"/>
      <c r="D14" s="50" t="s">
        <v>540</v>
      </c>
      <c r="E14" s="50"/>
      <c r="F14" s="50"/>
      <c r="G14" s="50"/>
      <c r="H14" s="50"/>
      <c r="I14" s="50"/>
      <c r="J14" s="50"/>
      <c r="K14" s="50"/>
      <c r="L14" s="50"/>
      <c r="M14" s="50"/>
      <c r="N14" s="50"/>
      <c r="O14" s="20"/>
    </row>
    <row r="15" spans="1:15" x14ac:dyDescent="0.25">
      <c r="A15" s="13"/>
      <c r="B15" s="28" t="s">
        <v>541</v>
      </c>
      <c r="C15" s="27"/>
      <c r="D15" s="28"/>
      <c r="E15" s="29"/>
      <c r="F15" s="27"/>
      <c r="G15" s="28"/>
      <c r="H15" s="29"/>
      <c r="I15" s="27"/>
      <c r="J15" s="28"/>
      <c r="K15" s="29"/>
      <c r="L15" s="27"/>
      <c r="M15" s="28"/>
      <c r="N15" s="29"/>
      <c r="O15" s="27"/>
    </row>
    <row r="16" spans="1:15" ht="15.75" thickBot="1" x14ac:dyDescent="0.3">
      <c r="A16" s="13"/>
      <c r="B16" s="47" t="s">
        <v>542</v>
      </c>
      <c r="C16" s="31"/>
      <c r="D16" s="207" t="s">
        <v>245</v>
      </c>
      <c r="E16" s="221">
        <v>-929</v>
      </c>
      <c r="F16" s="31"/>
      <c r="G16" s="207" t="s">
        <v>245</v>
      </c>
      <c r="H16" s="208">
        <v>-1669</v>
      </c>
      <c r="I16" s="31"/>
      <c r="J16" s="207" t="s">
        <v>245</v>
      </c>
      <c r="K16" s="208">
        <v>-4522</v>
      </c>
      <c r="L16" s="31"/>
      <c r="M16" s="207" t="s">
        <v>245</v>
      </c>
      <c r="N16" s="208">
        <v>-6374</v>
      </c>
      <c r="O16" s="31"/>
    </row>
    <row r="17" spans="1:15" ht="27" thickTop="1" x14ac:dyDescent="0.25">
      <c r="A17" s="13"/>
      <c r="B17" s="36" t="s">
        <v>543</v>
      </c>
      <c r="C17" s="27"/>
      <c r="D17" s="44"/>
      <c r="E17" s="265">
        <v>2628969</v>
      </c>
      <c r="F17" s="27"/>
      <c r="G17" s="44"/>
      <c r="H17" s="265">
        <v>2628969</v>
      </c>
      <c r="I17" s="27"/>
      <c r="J17" s="44"/>
      <c r="K17" s="265">
        <v>2628969</v>
      </c>
      <c r="L17" s="27"/>
      <c r="M17" s="44"/>
      <c r="N17" s="265">
        <v>2628969</v>
      </c>
      <c r="O17" s="27"/>
    </row>
    <row r="18" spans="1:15" ht="26.25" x14ac:dyDescent="0.25">
      <c r="A18" s="13"/>
      <c r="B18" s="40" t="s">
        <v>544</v>
      </c>
      <c r="C18" s="55"/>
      <c r="D18" s="53"/>
      <c r="E18" s="105">
        <v>-86227</v>
      </c>
      <c r="F18" s="55"/>
      <c r="G18" s="53"/>
      <c r="H18" s="105">
        <v>-91017</v>
      </c>
      <c r="I18" s="55"/>
      <c r="J18" s="53"/>
      <c r="K18" s="105">
        <v>-86227</v>
      </c>
      <c r="L18" s="55"/>
      <c r="M18" s="53"/>
      <c r="N18" s="105">
        <v>-91017</v>
      </c>
      <c r="O18" s="55"/>
    </row>
    <row r="19" spans="1:15" x14ac:dyDescent="0.25">
      <c r="A19" s="13"/>
      <c r="B19" s="40" t="s">
        <v>545</v>
      </c>
      <c r="C19" s="55"/>
      <c r="D19" s="53"/>
      <c r="E19" s="105"/>
      <c r="F19" s="55"/>
      <c r="G19" s="53"/>
      <c r="H19" s="105"/>
      <c r="I19" s="55"/>
      <c r="J19" s="53"/>
      <c r="K19" s="105"/>
      <c r="L19" s="55"/>
      <c r="M19" s="53"/>
      <c r="N19" s="105"/>
      <c r="O19" s="55"/>
    </row>
    <row r="20" spans="1:15" x14ac:dyDescent="0.25">
      <c r="A20" s="13"/>
      <c r="B20" s="113" t="s">
        <v>546</v>
      </c>
      <c r="C20" s="58"/>
      <c r="D20" s="56"/>
      <c r="E20" s="57">
        <v>-37361</v>
      </c>
      <c r="F20" s="58"/>
      <c r="G20" s="56"/>
      <c r="H20" s="57">
        <v>-39470</v>
      </c>
      <c r="I20" s="58"/>
      <c r="J20" s="56"/>
      <c r="K20" s="57">
        <v>-37735</v>
      </c>
      <c r="L20" s="58"/>
      <c r="M20" s="56"/>
      <c r="N20" s="57">
        <v>-40381</v>
      </c>
      <c r="O20" s="58"/>
    </row>
    <row r="21" spans="1:15" x14ac:dyDescent="0.25">
      <c r="A21" s="13"/>
      <c r="B21" s="113" t="s">
        <v>547</v>
      </c>
      <c r="C21" s="58"/>
      <c r="D21" s="56"/>
      <c r="E21" s="57"/>
      <c r="F21" s="58"/>
      <c r="G21" s="56"/>
      <c r="H21" s="57"/>
      <c r="I21" s="58"/>
      <c r="J21" s="56"/>
      <c r="K21" s="57"/>
      <c r="L21" s="58"/>
      <c r="M21" s="56"/>
      <c r="N21" s="57"/>
      <c r="O21" s="58"/>
    </row>
    <row r="22" spans="1:15" ht="27" thickBot="1" x14ac:dyDescent="0.3">
      <c r="A22" s="13"/>
      <c r="B22" s="40" t="s">
        <v>548</v>
      </c>
      <c r="C22" s="31"/>
      <c r="D22" s="136"/>
      <c r="E22" s="138">
        <v>-548</v>
      </c>
      <c r="F22" s="31"/>
      <c r="G22" s="136"/>
      <c r="H22" s="138">
        <v>-832</v>
      </c>
      <c r="I22" s="31"/>
      <c r="J22" s="136"/>
      <c r="K22" s="138">
        <v>-727</v>
      </c>
      <c r="L22" s="31"/>
      <c r="M22" s="136"/>
      <c r="N22" s="137">
        <v>-1154</v>
      </c>
      <c r="O22" s="31"/>
    </row>
    <row r="23" spans="1:15" x14ac:dyDescent="0.25">
      <c r="A23" s="13"/>
      <c r="B23" s="266" t="s">
        <v>549</v>
      </c>
      <c r="C23" s="58"/>
      <c r="D23" s="231"/>
      <c r="E23" s="269">
        <v>2504833</v>
      </c>
      <c r="F23" s="58"/>
      <c r="G23" s="231"/>
      <c r="H23" s="269">
        <v>2497650</v>
      </c>
      <c r="I23" s="58"/>
      <c r="J23" s="231"/>
      <c r="K23" s="269">
        <v>2504280</v>
      </c>
      <c r="L23" s="58"/>
      <c r="M23" s="231"/>
      <c r="N23" s="269">
        <v>2496417</v>
      </c>
      <c r="O23" s="58"/>
    </row>
    <row r="24" spans="1:15" ht="15.75" thickBot="1" x14ac:dyDescent="0.3">
      <c r="A24" s="13"/>
      <c r="B24" s="266" t="s">
        <v>550</v>
      </c>
      <c r="C24" s="58"/>
      <c r="D24" s="257"/>
      <c r="E24" s="270"/>
      <c r="F24" s="58"/>
      <c r="G24" s="257"/>
      <c r="H24" s="270"/>
      <c r="I24" s="58"/>
      <c r="J24" s="257"/>
      <c r="K24" s="270"/>
      <c r="L24" s="58"/>
      <c r="M24" s="257"/>
      <c r="N24" s="270"/>
      <c r="O24" s="58"/>
    </row>
    <row r="25" spans="1:15" ht="16.5" thickTop="1" thickBot="1" x14ac:dyDescent="0.3">
      <c r="A25" s="13"/>
      <c r="B25" s="47" t="s">
        <v>551</v>
      </c>
      <c r="C25" s="31"/>
      <c r="D25" s="267" t="s">
        <v>245</v>
      </c>
      <c r="E25" s="268">
        <v>-0.38</v>
      </c>
      <c r="F25" s="31"/>
      <c r="G25" s="267" t="s">
        <v>245</v>
      </c>
      <c r="H25" s="268">
        <v>-0.66</v>
      </c>
      <c r="I25" s="31"/>
      <c r="J25" s="267" t="s">
        <v>245</v>
      </c>
      <c r="K25" s="268">
        <v>-1.81</v>
      </c>
      <c r="L25" s="31"/>
      <c r="M25" s="267" t="s">
        <v>245</v>
      </c>
      <c r="N25" s="268">
        <v>-2.5499999999999998</v>
      </c>
      <c r="O25" s="31"/>
    </row>
    <row r="26" spans="1:15" ht="15.75" thickTop="1" x14ac:dyDescent="0.25">
      <c r="A26" s="13"/>
      <c r="B26" s="27"/>
      <c r="C26" s="27"/>
      <c r="D26" s="222"/>
      <c r="E26" s="223"/>
      <c r="F26" s="27"/>
      <c r="G26" s="222"/>
      <c r="H26" s="223"/>
      <c r="I26" s="27"/>
      <c r="J26" s="222"/>
      <c r="K26" s="223"/>
      <c r="L26" s="27"/>
      <c r="M26" s="222"/>
      <c r="N26" s="223"/>
      <c r="O26" s="27"/>
    </row>
    <row r="27" spans="1:15" x14ac:dyDescent="0.25">
      <c r="A27" s="13"/>
      <c r="B27" s="30" t="s">
        <v>552</v>
      </c>
      <c r="C27" s="31"/>
      <c r="D27" s="30"/>
      <c r="E27" s="32"/>
      <c r="F27" s="31"/>
      <c r="G27" s="30"/>
      <c r="H27" s="32"/>
      <c r="I27" s="31"/>
      <c r="J27" s="30"/>
      <c r="K27" s="32"/>
      <c r="L27" s="31"/>
      <c r="M27" s="30"/>
      <c r="N27" s="32"/>
      <c r="O27" s="31"/>
    </row>
    <row r="28" spans="1:15" ht="15.75" thickBot="1" x14ac:dyDescent="0.3">
      <c r="A28" s="13"/>
      <c r="B28" s="33" t="s">
        <v>542</v>
      </c>
      <c r="C28" s="27"/>
      <c r="D28" s="210" t="s">
        <v>245</v>
      </c>
      <c r="E28" s="213">
        <v>-929</v>
      </c>
      <c r="F28" s="27"/>
      <c r="G28" s="210" t="s">
        <v>245</v>
      </c>
      <c r="H28" s="211">
        <v>-1669</v>
      </c>
      <c r="I28" s="27"/>
      <c r="J28" s="210" t="s">
        <v>245</v>
      </c>
      <c r="K28" s="211">
        <v>-4522</v>
      </c>
      <c r="L28" s="27"/>
      <c r="M28" s="210" t="s">
        <v>245</v>
      </c>
      <c r="N28" s="211">
        <v>-6374</v>
      </c>
      <c r="O28" s="27"/>
    </row>
    <row r="29" spans="1:15" ht="27" thickTop="1" x14ac:dyDescent="0.25">
      <c r="A29" s="13"/>
      <c r="B29" s="34" t="s">
        <v>553</v>
      </c>
      <c r="C29" s="55"/>
      <c r="D29" s="271"/>
      <c r="E29" s="272">
        <v>2504833</v>
      </c>
      <c r="F29" s="55"/>
      <c r="G29" s="271"/>
      <c r="H29" s="272">
        <v>2497650</v>
      </c>
      <c r="I29" s="55"/>
      <c r="J29" s="271"/>
      <c r="K29" s="272">
        <v>2504280</v>
      </c>
      <c r="L29" s="55"/>
      <c r="M29" s="271"/>
      <c r="N29" s="272">
        <v>2496417</v>
      </c>
      <c r="O29" s="55"/>
    </row>
    <row r="30" spans="1:15" x14ac:dyDescent="0.25">
      <c r="A30" s="13"/>
      <c r="B30" s="34" t="s">
        <v>554</v>
      </c>
      <c r="C30" s="55"/>
      <c r="D30" s="229"/>
      <c r="E30" s="273"/>
      <c r="F30" s="55"/>
      <c r="G30" s="229"/>
      <c r="H30" s="273"/>
      <c r="I30" s="55"/>
      <c r="J30" s="229"/>
      <c r="K30" s="273"/>
      <c r="L30" s="55"/>
      <c r="M30" s="229"/>
      <c r="N30" s="273"/>
      <c r="O30" s="55"/>
    </row>
    <row r="31" spans="1:15" ht="26.25" x14ac:dyDescent="0.25">
      <c r="A31" s="13"/>
      <c r="B31" s="113" t="s">
        <v>555</v>
      </c>
      <c r="C31" s="58"/>
      <c r="D31" s="56"/>
      <c r="E31" s="59" t="s">
        <v>246</v>
      </c>
      <c r="F31" s="58"/>
      <c r="G31" s="56"/>
      <c r="H31" s="59" t="s">
        <v>246</v>
      </c>
      <c r="I31" s="58"/>
      <c r="J31" s="56"/>
      <c r="K31" s="59" t="s">
        <v>246</v>
      </c>
      <c r="L31" s="58"/>
      <c r="M31" s="56"/>
      <c r="N31" s="59" t="s">
        <v>246</v>
      </c>
      <c r="O31" s="58"/>
    </row>
    <row r="32" spans="1:15" x14ac:dyDescent="0.25">
      <c r="A32" s="13"/>
      <c r="B32" s="113" t="s">
        <v>556</v>
      </c>
      <c r="C32" s="58"/>
      <c r="D32" s="56"/>
      <c r="E32" s="59"/>
      <c r="F32" s="58"/>
      <c r="G32" s="56"/>
      <c r="H32" s="59"/>
      <c r="I32" s="58"/>
      <c r="J32" s="56"/>
      <c r="K32" s="59"/>
      <c r="L32" s="58"/>
      <c r="M32" s="56"/>
      <c r="N32" s="59"/>
      <c r="O32" s="58"/>
    </row>
    <row r="33" spans="1:15" ht="26.25" x14ac:dyDescent="0.25">
      <c r="A33" s="13"/>
      <c r="B33" s="40" t="s">
        <v>557</v>
      </c>
      <c r="C33" s="55"/>
      <c r="D33" s="53"/>
      <c r="E33" s="54" t="s">
        <v>246</v>
      </c>
      <c r="F33" s="55"/>
      <c r="G33" s="53"/>
      <c r="H33" s="54" t="s">
        <v>246</v>
      </c>
      <c r="I33" s="55"/>
      <c r="J33" s="53"/>
      <c r="K33" s="54" t="s">
        <v>246</v>
      </c>
      <c r="L33" s="55"/>
      <c r="M33" s="53"/>
      <c r="N33" s="54" t="s">
        <v>246</v>
      </c>
      <c r="O33" s="55"/>
    </row>
    <row r="34" spans="1:15" ht="15.75" thickBot="1" x14ac:dyDescent="0.3">
      <c r="A34" s="13"/>
      <c r="B34" s="40" t="s">
        <v>558</v>
      </c>
      <c r="C34" s="55"/>
      <c r="D34" s="120"/>
      <c r="E34" s="122"/>
      <c r="F34" s="55"/>
      <c r="G34" s="120"/>
      <c r="H34" s="122"/>
      <c r="I34" s="55"/>
      <c r="J34" s="120"/>
      <c r="K34" s="122"/>
      <c r="L34" s="55"/>
      <c r="M34" s="120"/>
      <c r="N34" s="122"/>
      <c r="O34" s="55"/>
    </row>
    <row r="35" spans="1:15" x14ac:dyDescent="0.25">
      <c r="A35" s="13"/>
      <c r="B35" s="266" t="s">
        <v>559</v>
      </c>
      <c r="C35" s="58"/>
      <c r="D35" s="231"/>
      <c r="E35" s="269">
        <v>2504833</v>
      </c>
      <c r="F35" s="58"/>
      <c r="G35" s="231"/>
      <c r="H35" s="269">
        <v>2497650</v>
      </c>
      <c r="I35" s="58"/>
      <c r="J35" s="231"/>
      <c r="K35" s="269">
        <v>2504280</v>
      </c>
      <c r="L35" s="58"/>
      <c r="M35" s="231"/>
      <c r="N35" s="269">
        <v>2496417</v>
      </c>
      <c r="O35" s="58"/>
    </row>
    <row r="36" spans="1:15" ht="15.75" thickBot="1" x14ac:dyDescent="0.3">
      <c r="A36" s="13"/>
      <c r="B36" s="266" t="s">
        <v>560</v>
      </c>
      <c r="C36" s="58"/>
      <c r="D36" s="257"/>
      <c r="E36" s="270"/>
      <c r="F36" s="58"/>
      <c r="G36" s="257"/>
      <c r="H36" s="270"/>
      <c r="I36" s="58"/>
      <c r="J36" s="257"/>
      <c r="K36" s="270"/>
      <c r="L36" s="58"/>
      <c r="M36" s="257"/>
      <c r="N36" s="270"/>
      <c r="O36" s="58"/>
    </row>
    <row r="37" spans="1:15" ht="16.5" thickTop="1" thickBot="1" x14ac:dyDescent="0.3">
      <c r="A37" s="13"/>
      <c r="B37" s="47" t="s">
        <v>561</v>
      </c>
      <c r="C37" s="31"/>
      <c r="D37" s="267" t="s">
        <v>245</v>
      </c>
      <c r="E37" s="268">
        <v>-0.38</v>
      </c>
      <c r="F37" s="31"/>
      <c r="G37" s="267" t="s">
        <v>245</v>
      </c>
      <c r="H37" s="268">
        <v>-0.66</v>
      </c>
      <c r="I37" s="31"/>
      <c r="J37" s="267" t="s">
        <v>245</v>
      </c>
      <c r="K37" s="268">
        <v>-1.81</v>
      </c>
      <c r="L37" s="31"/>
      <c r="M37" s="267" t="s">
        <v>245</v>
      </c>
      <c r="N37" s="268">
        <v>-2.5499999999999998</v>
      </c>
      <c r="O37" s="31"/>
    </row>
    <row r="38" spans="1:15" ht="15.75" thickTop="1" x14ac:dyDescent="0.25">
      <c r="A38" s="13"/>
      <c r="B38" s="4"/>
    </row>
  </sheetData>
  <mergeCells count="112">
    <mergeCell ref="B5:O5"/>
    <mergeCell ref="B6:O6"/>
    <mergeCell ref="B7:O7"/>
    <mergeCell ref="B8:O8"/>
    <mergeCell ref="B9:O9"/>
    <mergeCell ref="B10:O10"/>
    <mergeCell ref="L35:L36"/>
    <mergeCell ref="M35:M36"/>
    <mergeCell ref="N35:N36"/>
    <mergeCell ref="O35:O36"/>
    <mergeCell ref="A1:A2"/>
    <mergeCell ref="B1:O1"/>
    <mergeCell ref="B2:O2"/>
    <mergeCell ref="B3:O3"/>
    <mergeCell ref="A4:A38"/>
    <mergeCell ref="B4:O4"/>
    <mergeCell ref="O33:O34"/>
    <mergeCell ref="C35:C36"/>
    <mergeCell ref="D35:D36"/>
    <mergeCell ref="E35:E36"/>
    <mergeCell ref="F35:F36"/>
    <mergeCell ref="G35:G36"/>
    <mergeCell ref="H35:H36"/>
    <mergeCell ref="I35:I36"/>
    <mergeCell ref="J35:J36"/>
    <mergeCell ref="K35:K36"/>
    <mergeCell ref="I33:I34"/>
    <mergeCell ref="J33:J34"/>
    <mergeCell ref="K33:K34"/>
    <mergeCell ref="L33:L34"/>
    <mergeCell ref="M33:M34"/>
    <mergeCell ref="N33:N34"/>
    <mergeCell ref="L31:L32"/>
    <mergeCell ref="M31:M32"/>
    <mergeCell ref="N31:N32"/>
    <mergeCell ref="O31:O32"/>
    <mergeCell ref="C33:C34"/>
    <mergeCell ref="D33:D34"/>
    <mergeCell ref="E33:E34"/>
    <mergeCell ref="F33:F34"/>
    <mergeCell ref="G33:G34"/>
    <mergeCell ref="H33:H34"/>
    <mergeCell ref="O29:O30"/>
    <mergeCell ref="C31:C32"/>
    <mergeCell ref="D31:D32"/>
    <mergeCell ref="E31:E32"/>
    <mergeCell ref="F31:F32"/>
    <mergeCell ref="G31:G32"/>
    <mergeCell ref="H31:H32"/>
    <mergeCell ref="I31:I32"/>
    <mergeCell ref="J31:J32"/>
    <mergeCell ref="K31:K32"/>
    <mergeCell ref="I29:I30"/>
    <mergeCell ref="J29:J30"/>
    <mergeCell ref="K29:K30"/>
    <mergeCell ref="L29:L30"/>
    <mergeCell ref="M29:M30"/>
    <mergeCell ref="N29:N30"/>
    <mergeCell ref="L23:L24"/>
    <mergeCell ref="M23:M24"/>
    <mergeCell ref="N23:N24"/>
    <mergeCell ref="O23:O24"/>
    <mergeCell ref="C29:C30"/>
    <mergeCell ref="D29:D30"/>
    <mergeCell ref="E29:E30"/>
    <mergeCell ref="F29:F30"/>
    <mergeCell ref="G29:G30"/>
    <mergeCell ref="H29:H30"/>
    <mergeCell ref="O20:O21"/>
    <mergeCell ref="C23:C24"/>
    <mergeCell ref="D23:D24"/>
    <mergeCell ref="E23:E24"/>
    <mergeCell ref="F23:F24"/>
    <mergeCell ref="G23:G24"/>
    <mergeCell ref="H23:H24"/>
    <mergeCell ref="I23:I24"/>
    <mergeCell ref="J23:J24"/>
    <mergeCell ref="K23:K24"/>
    <mergeCell ref="I20:I21"/>
    <mergeCell ref="J20:J21"/>
    <mergeCell ref="K20:K21"/>
    <mergeCell ref="L20:L21"/>
    <mergeCell ref="M20:M21"/>
    <mergeCell ref="N20:N21"/>
    <mergeCell ref="L18:L19"/>
    <mergeCell ref="M18:M19"/>
    <mergeCell ref="N18:N19"/>
    <mergeCell ref="O18:O19"/>
    <mergeCell ref="C20:C21"/>
    <mergeCell ref="D20:D21"/>
    <mergeCell ref="E20:E21"/>
    <mergeCell ref="F20:F21"/>
    <mergeCell ref="G20:G21"/>
    <mergeCell ref="H20:H21"/>
    <mergeCell ref="D14:N14"/>
    <mergeCell ref="C18:C19"/>
    <mergeCell ref="D18:D19"/>
    <mergeCell ref="E18:E19"/>
    <mergeCell ref="F18:F19"/>
    <mergeCell ref="G18:G19"/>
    <mergeCell ref="H18:H19"/>
    <mergeCell ref="I18:I19"/>
    <mergeCell ref="J18:J19"/>
    <mergeCell ref="K18:K19"/>
    <mergeCell ref="D11:H11"/>
    <mergeCell ref="J11:N11"/>
    <mergeCell ref="D12:H12"/>
    <mergeCell ref="J12:N12"/>
    <mergeCell ref="D13:E13"/>
    <mergeCell ref="G13:H13"/>
    <mergeCell ref="J13:K13"/>
    <mergeCell ref="M13:N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6"/>
  <sheetViews>
    <sheetView showGridLines="0" workbookViewId="0"/>
  </sheetViews>
  <sheetFormatPr defaultRowHeight="15" x14ac:dyDescent="0.25"/>
  <cols>
    <col min="1" max="1" width="36.5703125" bestFit="1" customWidth="1"/>
    <col min="2" max="2" width="36.5703125" customWidth="1"/>
    <col min="3" max="3" width="5.7109375" customWidth="1"/>
    <col min="4" max="4" width="36.5703125" bestFit="1" customWidth="1"/>
    <col min="5" max="5" width="28.42578125" customWidth="1"/>
    <col min="6" max="6" width="15.5703125" customWidth="1"/>
    <col min="7" max="7" width="7.85546875" customWidth="1"/>
    <col min="8" max="8" width="28.42578125" customWidth="1"/>
    <col min="9" max="9" width="5.7109375" customWidth="1"/>
    <col min="10" max="10" width="13.7109375" customWidth="1"/>
    <col min="11" max="11" width="28.42578125" customWidth="1"/>
    <col min="12" max="12" width="15.5703125" customWidth="1"/>
    <col min="13" max="13" width="7.85546875" customWidth="1"/>
    <col min="14" max="14" width="28.42578125" customWidth="1"/>
    <col min="15" max="15" width="5.7109375" customWidth="1"/>
    <col min="16" max="16" width="13.7109375" customWidth="1"/>
    <col min="17" max="17" width="28.42578125" customWidth="1"/>
    <col min="18" max="18" width="15.5703125" customWidth="1"/>
    <col min="19" max="19" width="7.85546875" customWidth="1"/>
    <col min="20" max="20" width="28.42578125" customWidth="1"/>
  </cols>
  <sheetData>
    <row r="1" spans="1:20" ht="15" customHeight="1" x14ac:dyDescent="0.25">
      <c r="A1" s="7" t="s">
        <v>56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513</v>
      </c>
      <c r="B3" s="95" t="s">
        <v>5</v>
      </c>
      <c r="C3" s="95"/>
      <c r="D3" s="95"/>
      <c r="E3" s="95"/>
      <c r="F3" s="95"/>
      <c r="G3" s="95"/>
      <c r="H3" s="95"/>
      <c r="I3" s="95"/>
      <c r="J3" s="95"/>
      <c r="K3" s="95"/>
      <c r="L3" s="95"/>
      <c r="M3" s="95"/>
      <c r="N3" s="95"/>
      <c r="O3" s="95"/>
      <c r="P3" s="95"/>
      <c r="Q3" s="95"/>
      <c r="R3" s="95"/>
      <c r="S3" s="95"/>
      <c r="T3" s="95"/>
    </row>
    <row r="4" spans="1:20" ht="15" customHeight="1" x14ac:dyDescent="0.25">
      <c r="A4" s="13" t="s">
        <v>563</v>
      </c>
      <c r="B4" s="95" t="s">
        <v>5</v>
      </c>
      <c r="C4" s="95"/>
      <c r="D4" s="95"/>
      <c r="E4" s="95"/>
      <c r="F4" s="95"/>
      <c r="G4" s="95"/>
      <c r="H4" s="95"/>
      <c r="I4" s="95"/>
      <c r="J4" s="95"/>
      <c r="K4" s="95"/>
      <c r="L4" s="95"/>
      <c r="M4" s="95"/>
      <c r="N4" s="95"/>
      <c r="O4" s="95"/>
      <c r="P4" s="95"/>
      <c r="Q4" s="95"/>
      <c r="R4" s="95"/>
      <c r="S4" s="95"/>
      <c r="T4" s="95"/>
    </row>
    <row r="5" spans="1:20" x14ac:dyDescent="0.25">
      <c r="A5" s="13"/>
      <c r="B5" s="96" t="s">
        <v>564</v>
      </c>
      <c r="C5" s="96"/>
      <c r="D5" s="96"/>
      <c r="E5" s="96"/>
      <c r="F5" s="96"/>
      <c r="G5" s="96"/>
      <c r="H5" s="96"/>
      <c r="I5" s="96"/>
      <c r="J5" s="96"/>
      <c r="K5" s="96"/>
      <c r="L5" s="96"/>
      <c r="M5" s="96"/>
      <c r="N5" s="96"/>
      <c r="O5" s="96"/>
      <c r="P5" s="96"/>
      <c r="Q5" s="96"/>
      <c r="R5" s="96"/>
      <c r="S5" s="96"/>
      <c r="T5" s="96"/>
    </row>
    <row r="6" spans="1:20" x14ac:dyDescent="0.25">
      <c r="A6" s="13"/>
      <c r="B6" s="98"/>
      <c r="C6" s="98"/>
      <c r="D6" s="98"/>
      <c r="E6" s="98"/>
      <c r="F6" s="98"/>
      <c r="G6" s="98"/>
      <c r="H6" s="98"/>
      <c r="I6" s="98"/>
      <c r="J6" s="98"/>
      <c r="K6" s="98"/>
      <c r="L6" s="98"/>
      <c r="M6" s="98"/>
      <c r="N6" s="98"/>
      <c r="O6" s="98"/>
      <c r="P6" s="98"/>
      <c r="Q6" s="98"/>
      <c r="R6" s="98"/>
      <c r="S6" s="98"/>
      <c r="T6" s="98"/>
    </row>
    <row r="7" spans="1:20" x14ac:dyDescent="0.25">
      <c r="A7" s="13"/>
      <c r="B7" s="98" t="s">
        <v>565</v>
      </c>
      <c r="C7" s="98"/>
      <c r="D7" s="98"/>
      <c r="E7" s="98"/>
      <c r="F7" s="98"/>
      <c r="G7" s="98"/>
      <c r="H7" s="98"/>
      <c r="I7" s="98"/>
      <c r="J7" s="98"/>
      <c r="K7" s="98"/>
      <c r="L7" s="98"/>
      <c r="M7" s="98"/>
      <c r="N7" s="98"/>
      <c r="O7" s="98"/>
      <c r="P7" s="98"/>
      <c r="Q7" s="98"/>
      <c r="R7" s="98"/>
      <c r="S7" s="98"/>
      <c r="T7" s="98"/>
    </row>
    <row r="8" spans="1:20" x14ac:dyDescent="0.25">
      <c r="A8" s="13"/>
      <c r="B8" s="98"/>
      <c r="C8" s="98"/>
      <c r="D8" s="98"/>
      <c r="E8" s="98"/>
      <c r="F8" s="98"/>
      <c r="G8" s="98"/>
      <c r="H8" s="98"/>
      <c r="I8" s="98"/>
      <c r="J8" s="98"/>
      <c r="K8" s="98"/>
      <c r="L8" s="98"/>
      <c r="M8" s="98"/>
      <c r="N8" s="98"/>
      <c r="O8" s="98"/>
      <c r="P8" s="98"/>
      <c r="Q8" s="98"/>
      <c r="R8" s="98"/>
      <c r="S8" s="98"/>
      <c r="T8" s="98"/>
    </row>
    <row r="9" spans="1:20" ht="51" x14ac:dyDescent="0.25">
      <c r="A9" s="13"/>
      <c r="B9" s="16"/>
      <c r="C9" s="15" t="s">
        <v>231</v>
      </c>
      <c r="D9" s="16" t="s">
        <v>566</v>
      </c>
    </row>
    <row r="10" spans="1:20" x14ac:dyDescent="0.25">
      <c r="A10" s="13"/>
      <c r="B10" s="16"/>
      <c r="C10" s="16"/>
      <c r="D10" s="16"/>
    </row>
    <row r="11" spans="1:20" ht="63.75" x14ac:dyDescent="0.25">
      <c r="A11" s="13"/>
      <c r="B11" s="16"/>
      <c r="C11" s="15" t="s">
        <v>231</v>
      </c>
      <c r="D11" s="16" t="s">
        <v>567</v>
      </c>
    </row>
    <row r="12" spans="1:20" x14ac:dyDescent="0.25">
      <c r="A12" s="13"/>
      <c r="B12" s="16"/>
      <c r="C12" s="16"/>
      <c r="D12" s="16"/>
    </row>
    <row r="13" spans="1:20" ht="127.5" x14ac:dyDescent="0.25">
      <c r="A13" s="13"/>
      <c r="B13" s="16"/>
      <c r="C13" s="15" t="s">
        <v>231</v>
      </c>
      <c r="D13" s="16" t="s">
        <v>568</v>
      </c>
    </row>
    <row r="14" spans="1:20" x14ac:dyDescent="0.25">
      <c r="A14" s="13"/>
      <c r="B14" s="16"/>
      <c r="C14" s="16"/>
      <c r="D14" s="16"/>
    </row>
    <row r="15" spans="1:20" ht="114.75" x14ac:dyDescent="0.25">
      <c r="A15" s="13"/>
      <c r="B15" s="16"/>
      <c r="C15" s="15" t="s">
        <v>231</v>
      </c>
      <c r="D15" s="16" t="s">
        <v>569</v>
      </c>
    </row>
    <row r="16" spans="1:20" x14ac:dyDescent="0.25">
      <c r="A16" s="13"/>
      <c r="B16" s="16"/>
      <c r="C16" s="16"/>
      <c r="D16" s="16"/>
    </row>
    <row r="17" spans="1:20" ht="63.75" x14ac:dyDescent="0.25">
      <c r="A17" s="13"/>
      <c r="B17" s="16"/>
      <c r="C17" s="15" t="s">
        <v>231</v>
      </c>
      <c r="D17" s="16" t="s">
        <v>570</v>
      </c>
    </row>
    <row r="18" spans="1:20" x14ac:dyDescent="0.25">
      <c r="A18" s="13"/>
      <c r="B18" s="16"/>
      <c r="C18" s="16"/>
      <c r="D18" s="16"/>
    </row>
    <row r="19" spans="1:20" ht="127.5" x14ac:dyDescent="0.25">
      <c r="A19" s="13"/>
      <c r="B19" s="16"/>
      <c r="C19" s="15" t="s">
        <v>231</v>
      </c>
      <c r="D19" s="16" t="s">
        <v>571</v>
      </c>
    </row>
    <row r="20" spans="1:20" x14ac:dyDescent="0.25">
      <c r="A20" s="13"/>
      <c r="B20" s="16"/>
      <c r="C20" s="16"/>
      <c r="D20" s="16"/>
    </row>
    <row r="21" spans="1:20" ht="63.75" x14ac:dyDescent="0.25">
      <c r="A21" s="13"/>
      <c r="B21" s="16"/>
      <c r="C21" s="15" t="s">
        <v>231</v>
      </c>
      <c r="D21" s="16" t="s">
        <v>572</v>
      </c>
    </row>
    <row r="22" spans="1:20" x14ac:dyDescent="0.25">
      <c r="A22" s="13"/>
      <c r="B22" s="16"/>
      <c r="C22" s="16"/>
      <c r="D22" s="16"/>
    </row>
    <row r="23" spans="1:20" ht="114.75" x14ac:dyDescent="0.25">
      <c r="A23" s="13"/>
      <c r="B23" s="16"/>
      <c r="C23" s="15" t="s">
        <v>231</v>
      </c>
      <c r="D23" s="16" t="s">
        <v>573</v>
      </c>
    </row>
    <row r="24" spans="1:20" x14ac:dyDescent="0.25">
      <c r="A24" s="13"/>
      <c r="B24" s="16"/>
      <c r="C24" s="16"/>
      <c r="D24" s="16"/>
    </row>
    <row r="25" spans="1:20" ht="89.25" x14ac:dyDescent="0.25">
      <c r="A25" s="13"/>
      <c r="B25" s="16"/>
      <c r="C25" s="15" t="s">
        <v>231</v>
      </c>
      <c r="D25" s="16" t="s">
        <v>574</v>
      </c>
    </row>
    <row r="26" spans="1:20" x14ac:dyDescent="0.25">
      <c r="A26" s="13"/>
      <c r="B26" s="16"/>
      <c r="C26" s="16"/>
      <c r="D26" s="16"/>
    </row>
    <row r="27" spans="1:20" ht="76.5" x14ac:dyDescent="0.25">
      <c r="A27" s="13"/>
      <c r="B27" s="16"/>
      <c r="C27" s="15" t="s">
        <v>231</v>
      </c>
      <c r="D27" s="16" t="s">
        <v>575</v>
      </c>
    </row>
    <row r="28" spans="1:20" x14ac:dyDescent="0.25">
      <c r="A28" s="13"/>
      <c r="B28" s="16"/>
      <c r="C28" s="16"/>
      <c r="D28" s="16"/>
    </row>
    <row r="29" spans="1:20" ht="127.5" x14ac:dyDescent="0.25">
      <c r="A29" s="13"/>
      <c r="B29" s="16"/>
      <c r="C29" s="15" t="s">
        <v>231</v>
      </c>
      <c r="D29" s="16" t="s">
        <v>576</v>
      </c>
    </row>
    <row r="30" spans="1:20" x14ac:dyDescent="0.25">
      <c r="A30" s="13"/>
      <c r="B30" s="98"/>
      <c r="C30" s="98"/>
      <c r="D30" s="98"/>
      <c r="E30" s="98"/>
      <c r="F30" s="98"/>
      <c r="G30" s="98"/>
      <c r="H30" s="98"/>
      <c r="I30" s="98"/>
      <c r="J30" s="98"/>
      <c r="K30" s="98"/>
      <c r="L30" s="98"/>
      <c r="M30" s="98"/>
      <c r="N30" s="98"/>
      <c r="O30" s="98"/>
      <c r="P30" s="98"/>
      <c r="Q30" s="98"/>
      <c r="R30" s="98"/>
      <c r="S30" s="98"/>
      <c r="T30" s="98"/>
    </row>
    <row r="31" spans="1:20" ht="89.25" x14ac:dyDescent="0.25">
      <c r="A31" s="13"/>
      <c r="B31" s="16"/>
      <c r="C31" s="15" t="s">
        <v>231</v>
      </c>
      <c r="D31" s="16" t="s">
        <v>577</v>
      </c>
    </row>
    <row r="32" spans="1:20" x14ac:dyDescent="0.25">
      <c r="A32" s="13"/>
      <c r="B32" s="16"/>
      <c r="C32" s="16"/>
      <c r="D32" s="16"/>
    </row>
    <row r="33" spans="1:20" ht="127.5" x14ac:dyDescent="0.25">
      <c r="A33" s="13"/>
      <c r="B33" s="16"/>
      <c r="C33" s="15" t="s">
        <v>231</v>
      </c>
      <c r="D33" s="16" t="s">
        <v>578</v>
      </c>
    </row>
    <row r="34" spans="1:20" x14ac:dyDescent="0.25">
      <c r="A34" s="13"/>
      <c r="B34" s="16"/>
      <c r="C34" s="16"/>
      <c r="D34" s="16"/>
    </row>
    <row r="35" spans="1:20" ht="76.5" x14ac:dyDescent="0.25">
      <c r="A35" s="13"/>
      <c r="B35" s="16"/>
      <c r="C35" s="15" t="s">
        <v>231</v>
      </c>
      <c r="D35" s="16" t="s">
        <v>579</v>
      </c>
    </row>
    <row r="36" spans="1:20" x14ac:dyDescent="0.25">
      <c r="A36" s="13"/>
      <c r="B36" s="16"/>
      <c r="C36" s="16"/>
      <c r="D36" s="16"/>
    </row>
    <row r="37" spans="1:20" ht="153" x14ac:dyDescent="0.25">
      <c r="A37" s="13"/>
      <c r="B37" s="16"/>
      <c r="C37" s="15" t="s">
        <v>231</v>
      </c>
      <c r="D37" s="16" t="s">
        <v>580</v>
      </c>
    </row>
    <row r="38" spans="1:20" x14ac:dyDescent="0.25">
      <c r="A38" s="13"/>
      <c r="B38" s="16"/>
      <c r="C38" s="16"/>
      <c r="D38" s="16"/>
    </row>
    <row r="39" spans="1:20" ht="165.75" x14ac:dyDescent="0.25">
      <c r="A39" s="13"/>
      <c r="B39" s="16"/>
      <c r="C39" s="15" t="s">
        <v>231</v>
      </c>
      <c r="D39" s="16" t="s">
        <v>581</v>
      </c>
    </row>
    <row r="40" spans="1:20" x14ac:dyDescent="0.25">
      <c r="A40" s="13"/>
      <c r="B40" s="98"/>
      <c r="C40" s="98"/>
      <c r="D40" s="98"/>
      <c r="E40" s="98"/>
      <c r="F40" s="98"/>
      <c r="G40" s="98"/>
      <c r="H40" s="98"/>
      <c r="I40" s="98"/>
      <c r="J40" s="98"/>
      <c r="K40" s="98"/>
      <c r="L40" s="98"/>
      <c r="M40" s="98"/>
      <c r="N40" s="98"/>
      <c r="O40" s="98"/>
      <c r="P40" s="98"/>
      <c r="Q40" s="98"/>
      <c r="R40" s="98"/>
      <c r="S40" s="98"/>
      <c r="T40" s="98"/>
    </row>
    <row r="41" spans="1:20" ht="25.5" customHeight="1" x14ac:dyDescent="0.25">
      <c r="A41" s="13"/>
      <c r="B41" s="98" t="s">
        <v>582</v>
      </c>
      <c r="C41" s="98"/>
      <c r="D41" s="98"/>
      <c r="E41" s="98"/>
      <c r="F41" s="98"/>
      <c r="G41" s="98"/>
      <c r="H41" s="98"/>
      <c r="I41" s="98"/>
      <c r="J41" s="98"/>
      <c r="K41" s="98"/>
      <c r="L41" s="98"/>
      <c r="M41" s="98"/>
      <c r="N41" s="98"/>
      <c r="O41" s="98"/>
      <c r="P41" s="98"/>
      <c r="Q41" s="98"/>
      <c r="R41" s="98"/>
      <c r="S41" s="98"/>
      <c r="T41" s="98"/>
    </row>
    <row r="42" spans="1:20" x14ac:dyDescent="0.25">
      <c r="A42" s="13"/>
      <c r="B42" s="97"/>
      <c r="C42" s="97"/>
      <c r="D42" s="97"/>
      <c r="E42" s="97"/>
      <c r="F42" s="97"/>
      <c r="G42" s="97"/>
      <c r="H42" s="97"/>
      <c r="I42" s="97"/>
      <c r="J42" s="97"/>
      <c r="K42" s="97"/>
      <c r="L42" s="97"/>
      <c r="M42" s="97"/>
      <c r="N42" s="97"/>
      <c r="O42" s="97"/>
      <c r="P42" s="97"/>
      <c r="Q42" s="97"/>
      <c r="R42" s="97"/>
      <c r="S42" s="97"/>
      <c r="T42" s="97"/>
    </row>
    <row r="43" spans="1:20" x14ac:dyDescent="0.25">
      <c r="A43" s="13"/>
      <c r="B43" s="19"/>
      <c r="C43" s="19"/>
      <c r="D43" s="218"/>
      <c r="E43" s="20"/>
      <c r="F43" s="218"/>
      <c r="G43" s="19"/>
      <c r="H43" s="20"/>
      <c r="I43" s="104" t="s">
        <v>583</v>
      </c>
      <c r="J43" s="104"/>
      <c r="K43" s="104"/>
      <c r="L43" s="104"/>
      <c r="M43" s="19"/>
      <c r="N43" s="20"/>
      <c r="O43" s="104" t="s">
        <v>584</v>
      </c>
      <c r="P43" s="104"/>
      <c r="Q43" s="104"/>
      <c r="R43" s="104"/>
      <c r="S43" s="19"/>
      <c r="T43" s="20"/>
    </row>
    <row r="44" spans="1:20" ht="15.75" thickBot="1" x14ac:dyDescent="0.3">
      <c r="A44" s="13"/>
      <c r="B44" s="19"/>
      <c r="C44" s="48" t="s">
        <v>585</v>
      </c>
      <c r="D44" s="48"/>
      <c r="E44" s="48"/>
      <c r="F44" s="48"/>
      <c r="G44" s="19"/>
      <c r="H44" s="20"/>
      <c r="I44" s="48" t="s">
        <v>586</v>
      </c>
      <c r="J44" s="48"/>
      <c r="K44" s="48"/>
      <c r="L44" s="48"/>
      <c r="M44" s="19"/>
      <c r="N44" s="20"/>
      <c r="O44" s="48" t="s">
        <v>587</v>
      </c>
      <c r="P44" s="48"/>
      <c r="Q44" s="48"/>
      <c r="R44" s="48"/>
      <c r="S44" s="19"/>
      <c r="T44" s="20"/>
    </row>
    <row r="45" spans="1:20" ht="15.75" thickBot="1" x14ac:dyDescent="0.3">
      <c r="A45" s="13"/>
      <c r="B45" s="21"/>
      <c r="C45" s="49" t="s">
        <v>293</v>
      </c>
      <c r="D45" s="49"/>
      <c r="E45" s="51"/>
      <c r="F45" s="24" t="s">
        <v>588</v>
      </c>
      <c r="G45" s="19"/>
      <c r="H45" s="22"/>
      <c r="I45" s="49" t="s">
        <v>293</v>
      </c>
      <c r="J45" s="49"/>
      <c r="K45" s="51"/>
      <c r="L45" s="24" t="s">
        <v>588</v>
      </c>
      <c r="M45" s="19"/>
      <c r="N45" s="22"/>
      <c r="O45" s="49" t="s">
        <v>293</v>
      </c>
      <c r="P45" s="49"/>
      <c r="Q45" s="51"/>
      <c r="R45" s="24" t="s">
        <v>588</v>
      </c>
      <c r="S45" s="19"/>
      <c r="T45" s="22"/>
    </row>
    <row r="46" spans="1:20" x14ac:dyDescent="0.25">
      <c r="A46" s="13"/>
      <c r="B46" s="19"/>
      <c r="C46" s="50" t="s">
        <v>589</v>
      </c>
      <c r="D46" s="50"/>
      <c r="E46" s="50"/>
      <c r="F46" s="50"/>
      <c r="G46" s="50"/>
      <c r="H46" s="50"/>
      <c r="I46" s="50"/>
      <c r="J46" s="50"/>
      <c r="K46" s="50"/>
      <c r="L46" s="50"/>
      <c r="M46" s="50"/>
      <c r="N46" s="50"/>
      <c r="O46" s="50"/>
      <c r="P46" s="50"/>
      <c r="Q46" s="50"/>
      <c r="R46" s="50"/>
      <c r="S46" s="19"/>
      <c r="T46" s="20"/>
    </row>
    <row r="47" spans="1:20" x14ac:dyDescent="0.25">
      <c r="A47" s="13"/>
      <c r="B47" s="26">
        <v>41547</v>
      </c>
      <c r="C47" s="28"/>
      <c r="D47" s="29"/>
      <c r="E47" s="27"/>
      <c r="F47" s="29"/>
      <c r="G47" s="28"/>
      <c r="H47" s="27"/>
      <c r="I47" s="28"/>
      <c r="J47" s="29"/>
      <c r="K47" s="27"/>
      <c r="L47" s="29"/>
      <c r="M47" s="28"/>
      <c r="N47" s="27"/>
      <c r="O47" s="28"/>
      <c r="P47" s="29"/>
      <c r="Q47" s="27"/>
      <c r="R47" s="29"/>
      <c r="S47" s="28"/>
      <c r="T47" s="27"/>
    </row>
    <row r="48" spans="1:20" x14ac:dyDescent="0.25">
      <c r="A48" s="13"/>
      <c r="B48" s="30" t="s">
        <v>590</v>
      </c>
      <c r="C48" s="53" t="s">
        <v>245</v>
      </c>
      <c r="D48" s="54">
        <v>40.1</v>
      </c>
      <c r="E48" s="55"/>
      <c r="F48" s="54">
        <v>10.3</v>
      </c>
      <c r="G48" s="53" t="s">
        <v>367</v>
      </c>
      <c r="H48" s="55"/>
      <c r="I48" s="53" t="s">
        <v>245</v>
      </c>
      <c r="J48" s="54">
        <v>31.2</v>
      </c>
      <c r="K48" s="55"/>
      <c r="L48" s="54">
        <v>8</v>
      </c>
      <c r="M48" s="53" t="s">
        <v>367</v>
      </c>
      <c r="N48" s="55"/>
      <c r="O48" s="53" t="s">
        <v>245</v>
      </c>
      <c r="P48" s="54">
        <v>50.6</v>
      </c>
      <c r="Q48" s="55"/>
      <c r="R48" s="54">
        <v>13</v>
      </c>
      <c r="S48" s="53" t="s">
        <v>367</v>
      </c>
      <c r="T48" s="55"/>
    </row>
    <row r="49" spans="1:20" x14ac:dyDescent="0.25">
      <c r="A49" s="13"/>
      <c r="B49" s="30" t="s">
        <v>591</v>
      </c>
      <c r="C49" s="53"/>
      <c r="D49" s="54"/>
      <c r="E49" s="55"/>
      <c r="F49" s="54"/>
      <c r="G49" s="53"/>
      <c r="H49" s="55"/>
      <c r="I49" s="53"/>
      <c r="J49" s="54"/>
      <c r="K49" s="55"/>
      <c r="L49" s="54"/>
      <c r="M49" s="53"/>
      <c r="N49" s="55"/>
      <c r="O49" s="53"/>
      <c r="P49" s="54"/>
      <c r="Q49" s="55"/>
      <c r="R49" s="54"/>
      <c r="S49" s="53"/>
      <c r="T49" s="55"/>
    </row>
    <row r="50" spans="1:20" x14ac:dyDescent="0.25">
      <c r="A50" s="13"/>
      <c r="B50" s="28" t="s">
        <v>592</v>
      </c>
      <c r="C50" s="56"/>
      <c r="D50" s="59">
        <v>35.200000000000003</v>
      </c>
      <c r="E50" s="58"/>
      <c r="F50" s="59">
        <v>9.0399999999999991</v>
      </c>
      <c r="G50" s="56" t="s">
        <v>367</v>
      </c>
      <c r="H50" s="58"/>
      <c r="I50" s="56"/>
      <c r="J50" s="59">
        <v>15.6</v>
      </c>
      <c r="K50" s="58"/>
      <c r="L50" s="59">
        <v>4</v>
      </c>
      <c r="M50" s="56" t="s">
        <v>367</v>
      </c>
      <c r="N50" s="58"/>
      <c r="O50" s="56"/>
      <c r="P50" s="59" t="s">
        <v>594</v>
      </c>
      <c r="Q50" s="58"/>
      <c r="R50" s="59" t="s">
        <v>594</v>
      </c>
      <c r="S50" s="56"/>
      <c r="T50" s="58"/>
    </row>
    <row r="51" spans="1:20" x14ac:dyDescent="0.25">
      <c r="A51" s="13"/>
      <c r="B51" s="28" t="s">
        <v>593</v>
      </c>
      <c r="C51" s="56"/>
      <c r="D51" s="59"/>
      <c r="E51" s="58"/>
      <c r="F51" s="59"/>
      <c r="G51" s="56"/>
      <c r="H51" s="58"/>
      <c r="I51" s="56"/>
      <c r="J51" s="59"/>
      <c r="K51" s="58"/>
      <c r="L51" s="59"/>
      <c r="M51" s="56"/>
      <c r="N51" s="58"/>
      <c r="O51" s="56"/>
      <c r="P51" s="59"/>
      <c r="Q51" s="58"/>
      <c r="R51" s="59"/>
      <c r="S51" s="56"/>
      <c r="T51" s="58"/>
    </row>
    <row r="52" spans="1:20" x14ac:dyDescent="0.25">
      <c r="A52" s="13"/>
      <c r="B52" s="30" t="s">
        <v>595</v>
      </c>
      <c r="C52" s="53"/>
      <c r="D52" s="54">
        <v>35.200000000000003</v>
      </c>
      <c r="E52" s="55"/>
      <c r="F52" s="54">
        <v>4.88</v>
      </c>
      <c r="G52" s="53" t="s">
        <v>367</v>
      </c>
      <c r="H52" s="55"/>
      <c r="I52" s="53"/>
      <c r="J52" s="54">
        <v>28.8</v>
      </c>
      <c r="K52" s="55"/>
      <c r="L52" s="54">
        <v>4</v>
      </c>
      <c r="M52" s="53" t="s">
        <v>367</v>
      </c>
      <c r="N52" s="55"/>
      <c r="O52" s="53"/>
      <c r="P52" s="54">
        <v>64.900000000000006</v>
      </c>
      <c r="Q52" s="55"/>
      <c r="R52" s="54">
        <v>9</v>
      </c>
      <c r="S52" s="53" t="s">
        <v>367</v>
      </c>
      <c r="T52" s="55"/>
    </row>
    <row r="53" spans="1:20" x14ac:dyDescent="0.25">
      <c r="A53" s="13"/>
      <c r="B53" s="30" t="s">
        <v>596</v>
      </c>
      <c r="C53" s="53"/>
      <c r="D53" s="54"/>
      <c r="E53" s="55"/>
      <c r="F53" s="54"/>
      <c r="G53" s="53"/>
      <c r="H53" s="55"/>
      <c r="I53" s="53"/>
      <c r="J53" s="54"/>
      <c r="K53" s="55"/>
      <c r="L53" s="54"/>
      <c r="M53" s="53"/>
      <c r="N53" s="55"/>
      <c r="O53" s="53"/>
      <c r="P53" s="54"/>
      <c r="Q53" s="55"/>
      <c r="R53" s="54"/>
      <c r="S53" s="53"/>
      <c r="T53" s="55"/>
    </row>
    <row r="54" spans="1:20" x14ac:dyDescent="0.25">
      <c r="A54" s="13"/>
      <c r="B54" s="27"/>
      <c r="C54" s="27"/>
      <c r="D54" s="219"/>
      <c r="E54" s="27"/>
      <c r="F54" s="29"/>
      <c r="G54" s="28"/>
      <c r="H54" s="27"/>
      <c r="I54" s="27"/>
      <c r="J54" s="219"/>
      <c r="K54" s="27"/>
      <c r="L54" s="29"/>
      <c r="M54" s="28"/>
      <c r="N54" s="27"/>
      <c r="O54" s="27"/>
      <c r="P54" s="219"/>
      <c r="Q54" s="27"/>
      <c r="R54" s="29"/>
      <c r="S54" s="28"/>
      <c r="T54" s="27"/>
    </row>
    <row r="55" spans="1:20" x14ac:dyDescent="0.25">
      <c r="A55" s="13"/>
      <c r="B55" s="46">
        <v>41274</v>
      </c>
      <c r="C55" s="30"/>
      <c r="D55" s="32"/>
      <c r="E55" s="31"/>
      <c r="F55" s="32"/>
      <c r="G55" s="30"/>
      <c r="H55" s="31"/>
      <c r="I55" s="30"/>
      <c r="J55" s="32"/>
      <c r="K55" s="31"/>
      <c r="L55" s="32"/>
      <c r="M55" s="30"/>
      <c r="N55" s="31"/>
      <c r="O55" s="30"/>
      <c r="P55" s="32"/>
      <c r="Q55" s="31"/>
      <c r="R55" s="32"/>
      <c r="S55" s="30"/>
      <c r="T55" s="31"/>
    </row>
    <row r="56" spans="1:20" x14ac:dyDescent="0.25">
      <c r="A56" s="13"/>
      <c r="B56" s="28" t="s">
        <v>590</v>
      </c>
      <c r="C56" s="56" t="s">
        <v>245</v>
      </c>
      <c r="D56" s="59">
        <v>45.6</v>
      </c>
      <c r="E56" s="58"/>
      <c r="F56" s="59">
        <v>9.7799999999999994</v>
      </c>
      <c r="G56" s="56" t="s">
        <v>367</v>
      </c>
      <c r="H56" s="58"/>
      <c r="I56" s="56" t="s">
        <v>245</v>
      </c>
      <c r="J56" s="59">
        <v>37.299999999999997</v>
      </c>
      <c r="K56" s="58"/>
      <c r="L56" s="59">
        <v>8</v>
      </c>
      <c r="M56" s="56" t="s">
        <v>367</v>
      </c>
      <c r="N56" s="58"/>
      <c r="O56" s="56" t="s">
        <v>245</v>
      </c>
      <c r="P56" s="59">
        <v>60.6</v>
      </c>
      <c r="Q56" s="58"/>
      <c r="R56" s="59">
        <v>13</v>
      </c>
      <c r="S56" s="56" t="s">
        <v>367</v>
      </c>
      <c r="T56" s="58"/>
    </row>
    <row r="57" spans="1:20" x14ac:dyDescent="0.25">
      <c r="A57" s="13"/>
      <c r="B57" s="28" t="s">
        <v>591</v>
      </c>
      <c r="C57" s="56"/>
      <c r="D57" s="59"/>
      <c r="E57" s="58"/>
      <c r="F57" s="59"/>
      <c r="G57" s="56"/>
      <c r="H57" s="58"/>
      <c r="I57" s="56"/>
      <c r="J57" s="59"/>
      <c r="K57" s="58"/>
      <c r="L57" s="59"/>
      <c r="M57" s="56"/>
      <c r="N57" s="58"/>
      <c r="O57" s="56"/>
      <c r="P57" s="59"/>
      <c r="Q57" s="58"/>
      <c r="R57" s="59"/>
      <c r="S57" s="56"/>
      <c r="T57" s="58"/>
    </row>
    <row r="58" spans="1:20" x14ac:dyDescent="0.25">
      <c r="A58" s="13"/>
      <c r="B58" s="30" t="s">
        <v>592</v>
      </c>
      <c r="C58" s="53"/>
      <c r="D58" s="54">
        <v>39.700000000000003</v>
      </c>
      <c r="E58" s="55"/>
      <c r="F58" s="54">
        <v>8.52</v>
      </c>
      <c r="G58" s="53" t="s">
        <v>367</v>
      </c>
      <c r="H58" s="55"/>
      <c r="I58" s="53"/>
      <c r="J58" s="54">
        <v>18.600000000000001</v>
      </c>
      <c r="K58" s="55"/>
      <c r="L58" s="54">
        <v>4</v>
      </c>
      <c r="M58" s="53" t="s">
        <v>367</v>
      </c>
      <c r="N58" s="55"/>
      <c r="O58" s="53"/>
      <c r="P58" s="54" t="s">
        <v>594</v>
      </c>
      <c r="Q58" s="55"/>
      <c r="R58" s="54" t="s">
        <v>594</v>
      </c>
      <c r="S58" s="53"/>
      <c r="T58" s="55"/>
    </row>
    <row r="59" spans="1:20" x14ac:dyDescent="0.25">
      <c r="A59" s="13"/>
      <c r="B59" s="30" t="s">
        <v>593</v>
      </c>
      <c r="C59" s="53"/>
      <c r="D59" s="54"/>
      <c r="E59" s="55"/>
      <c r="F59" s="54"/>
      <c r="G59" s="53"/>
      <c r="H59" s="55"/>
      <c r="I59" s="53"/>
      <c r="J59" s="54"/>
      <c r="K59" s="55"/>
      <c r="L59" s="54"/>
      <c r="M59" s="53"/>
      <c r="N59" s="55"/>
      <c r="O59" s="53"/>
      <c r="P59" s="54"/>
      <c r="Q59" s="55"/>
      <c r="R59" s="54"/>
      <c r="S59" s="53"/>
      <c r="T59" s="55"/>
    </row>
    <row r="60" spans="1:20" x14ac:dyDescent="0.25">
      <c r="A60" s="13"/>
      <c r="B60" s="28" t="s">
        <v>595</v>
      </c>
      <c r="C60" s="56"/>
      <c r="D60" s="59">
        <v>39.700000000000003</v>
      </c>
      <c r="E60" s="58"/>
      <c r="F60" s="59">
        <v>5.13</v>
      </c>
      <c r="G60" s="56" t="s">
        <v>367</v>
      </c>
      <c r="H60" s="58"/>
      <c r="I60" s="56"/>
      <c r="J60" s="59">
        <v>30.9</v>
      </c>
      <c r="K60" s="58"/>
      <c r="L60" s="59">
        <v>4</v>
      </c>
      <c r="M60" s="56" t="s">
        <v>367</v>
      </c>
      <c r="N60" s="58"/>
      <c r="O60" s="56"/>
      <c r="P60" s="59">
        <v>69.599999999999994</v>
      </c>
      <c r="Q60" s="58"/>
      <c r="R60" s="59">
        <v>9</v>
      </c>
      <c r="S60" s="56" t="s">
        <v>367</v>
      </c>
      <c r="T60" s="58"/>
    </row>
    <row r="61" spans="1:20" x14ac:dyDescent="0.25">
      <c r="A61" s="13"/>
      <c r="B61" s="28" t="s">
        <v>596</v>
      </c>
      <c r="C61" s="56"/>
      <c r="D61" s="59"/>
      <c r="E61" s="58"/>
      <c r="F61" s="59"/>
      <c r="G61" s="56"/>
      <c r="H61" s="58"/>
      <c r="I61" s="56"/>
      <c r="J61" s="59"/>
      <c r="K61" s="58"/>
      <c r="L61" s="59"/>
      <c r="M61" s="56"/>
      <c r="N61" s="58"/>
      <c r="O61" s="56"/>
      <c r="P61" s="59"/>
      <c r="Q61" s="58"/>
      <c r="R61" s="59"/>
      <c r="S61" s="56"/>
      <c r="T61" s="58"/>
    </row>
    <row r="62" spans="1:20" x14ac:dyDescent="0.25">
      <c r="A62" s="13"/>
      <c r="B62" s="98"/>
      <c r="C62" s="98"/>
      <c r="D62" s="98"/>
      <c r="E62" s="98"/>
      <c r="F62" s="98"/>
      <c r="G62" s="98"/>
      <c r="H62" s="98"/>
      <c r="I62" s="98"/>
      <c r="J62" s="98"/>
      <c r="K62" s="98"/>
      <c r="L62" s="98"/>
      <c r="M62" s="98"/>
      <c r="N62" s="98"/>
      <c r="O62" s="98"/>
      <c r="P62" s="98"/>
      <c r="Q62" s="98"/>
      <c r="R62" s="98"/>
      <c r="S62" s="98"/>
      <c r="T62" s="98"/>
    </row>
    <row r="63" spans="1:20" x14ac:dyDescent="0.25">
      <c r="A63" s="13"/>
      <c r="B63" s="98" t="s">
        <v>597</v>
      </c>
      <c r="C63" s="98"/>
      <c r="D63" s="98"/>
      <c r="E63" s="98"/>
      <c r="F63" s="98"/>
      <c r="G63" s="98"/>
      <c r="H63" s="98"/>
      <c r="I63" s="98"/>
      <c r="J63" s="98"/>
      <c r="K63" s="98"/>
      <c r="L63" s="98"/>
      <c r="M63" s="98"/>
      <c r="N63" s="98"/>
      <c r="O63" s="98"/>
      <c r="P63" s="98"/>
      <c r="Q63" s="98"/>
      <c r="R63" s="98"/>
      <c r="S63" s="98"/>
      <c r="T63" s="98"/>
    </row>
    <row r="64" spans="1:20" x14ac:dyDescent="0.25">
      <c r="A64" s="13"/>
      <c r="B64" s="98"/>
      <c r="C64" s="98"/>
      <c r="D64" s="98"/>
      <c r="E64" s="98"/>
      <c r="F64" s="98"/>
      <c r="G64" s="98"/>
      <c r="H64" s="98"/>
      <c r="I64" s="98"/>
      <c r="J64" s="98"/>
      <c r="K64" s="98"/>
      <c r="L64" s="98"/>
      <c r="M64" s="98"/>
      <c r="N64" s="98"/>
      <c r="O64" s="98"/>
      <c r="P64" s="98"/>
      <c r="Q64" s="98"/>
      <c r="R64" s="98"/>
      <c r="S64" s="98"/>
      <c r="T64" s="98"/>
    </row>
    <row r="65" spans="1:20" ht="38.25" customHeight="1" x14ac:dyDescent="0.25">
      <c r="A65" s="13"/>
      <c r="B65" s="98" t="s">
        <v>598</v>
      </c>
      <c r="C65" s="98"/>
      <c r="D65" s="98"/>
      <c r="E65" s="98"/>
      <c r="F65" s="98"/>
      <c r="G65" s="98"/>
      <c r="H65" s="98"/>
      <c r="I65" s="98"/>
      <c r="J65" s="98"/>
      <c r="K65" s="98"/>
      <c r="L65" s="98"/>
      <c r="M65" s="98"/>
      <c r="N65" s="98"/>
      <c r="O65" s="98"/>
      <c r="P65" s="98"/>
      <c r="Q65" s="98"/>
      <c r="R65" s="98"/>
      <c r="S65" s="98"/>
      <c r="T65" s="98"/>
    </row>
    <row r="66" spans="1:20" x14ac:dyDescent="0.25">
      <c r="A66" s="13"/>
      <c r="B66" s="4"/>
    </row>
  </sheetData>
  <mergeCells count="135">
    <mergeCell ref="B63:T63"/>
    <mergeCell ref="B64:T64"/>
    <mergeCell ref="B65:T65"/>
    <mergeCell ref="B8:T8"/>
    <mergeCell ref="B30:T30"/>
    <mergeCell ref="B40:T40"/>
    <mergeCell ref="B41:T41"/>
    <mergeCell ref="B42:T42"/>
    <mergeCell ref="B62:T62"/>
    <mergeCell ref="T60:T61"/>
    <mergeCell ref="A1:A2"/>
    <mergeCell ref="B1:T1"/>
    <mergeCell ref="B2:T2"/>
    <mergeCell ref="B3:T3"/>
    <mergeCell ref="A4:A66"/>
    <mergeCell ref="B4:T4"/>
    <mergeCell ref="B5:T5"/>
    <mergeCell ref="B6:T6"/>
    <mergeCell ref="B7:T7"/>
    <mergeCell ref="N60:N61"/>
    <mergeCell ref="O60:O61"/>
    <mergeCell ref="P60:P61"/>
    <mergeCell ref="Q60:Q61"/>
    <mergeCell ref="R60:R61"/>
    <mergeCell ref="S60:S61"/>
    <mergeCell ref="H60:H61"/>
    <mergeCell ref="I60:I61"/>
    <mergeCell ref="J60:J61"/>
    <mergeCell ref="K60:K61"/>
    <mergeCell ref="L60:L61"/>
    <mergeCell ref="M60:M61"/>
    <mergeCell ref="P58:P59"/>
    <mergeCell ref="Q58:Q59"/>
    <mergeCell ref="R58:R59"/>
    <mergeCell ref="S58:S59"/>
    <mergeCell ref="T58:T59"/>
    <mergeCell ref="C60:C61"/>
    <mergeCell ref="D60:D61"/>
    <mergeCell ref="E60:E61"/>
    <mergeCell ref="F60:F61"/>
    <mergeCell ref="G60:G61"/>
    <mergeCell ref="J58:J59"/>
    <mergeCell ref="K58:K59"/>
    <mergeCell ref="L58:L59"/>
    <mergeCell ref="M58:M59"/>
    <mergeCell ref="N58:N59"/>
    <mergeCell ref="O58:O59"/>
    <mergeCell ref="R56:R57"/>
    <mergeCell ref="S56:S57"/>
    <mergeCell ref="T56:T57"/>
    <mergeCell ref="C58:C59"/>
    <mergeCell ref="D58:D59"/>
    <mergeCell ref="E58:E59"/>
    <mergeCell ref="F58:F59"/>
    <mergeCell ref="G58:G59"/>
    <mergeCell ref="H58:H59"/>
    <mergeCell ref="I58:I59"/>
    <mergeCell ref="L56:L57"/>
    <mergeCell ref="M56:M57"/>
    <mergeCell ref="N56:N57"/>
    <mergeCell ref="O56:O57"/>
    <mergeCell ref="P56:P57"/>
    <mergeCell ref="Q56:Q57"/>
    <mergeCell ref="T52:T53"/>
    <mergeCell ref="C56:C57"/>
    <mergeCell ref="D56:D57"/>
    <mergeCell ref="E56:E57"/>
    <mergeCell ref="F56:F57"/>
    <mergeCell ref="G56:G57"/>
    <mergeCell ref="H56:H57"/>
    <mergeCell ref="I56:I57"/>
    <mergeCell ref="J56:J57"/>
    <mergeCell ref="K56:K57"/>
    <mergeCell ref="N52:N53"/>
    <mergeCell ref="O52:O53"/>
    <mergeCell ref="P52:P53"/>
    <mergeCell ref="Q52:Q53"/>
    <mergeCell ref="R52:R53"/>
    <mergeCell ref="S52:S53"/>
    <mergeCell ref="H52:H53"/>
    <mergeCell ref="I52:I53"/>
    <mergeCell ref="J52:J53"/>
    <mergeCell ref="K52:K53"/>
    <mergeCell ref="L52:L53"/>
    <mergeCell ref="M52:M53"/>
    <mergeCell ref="P50:P51"/>
    <mergeCell ref="Q50:Q51"/>
    <mergeCell ref="R50:R51"/>
    <mergeCell ref="S50:S51"/>
    <mergeCell ref="T50:T51"/>
    <mergeCell ref="C52:C53"/>
    <mergeCell ref="D52:D53"/>
    <mergeCell ref="E52:E53"/>
    <mergeCell ref="F52:F53"/>
    <mergeCell ref="G52:G53"/>
    <mergeCell ref="J50:J51"/>
    <mergeCell ref="K50:K51"/>
    <mergeCell ref="L50:L51"/>
    <mergeCell ref="M50:M51"/>
    <mergeCell ref="N50:N51"/>
    <mergeCell ref="O50:O51"/>
    <mergeCell ref="R48:R49"/>
    <mergeCell ref="S48:S49"/>
    <mergeCell ref="T48:T49"/>
    <mergeCell ref="C50:C51"/>
    <mergeCell ref="D50:D51"/>
    <mergeCell ref="E50:E51"/>
    <mergeCell ref="F50:F51"/>
    <mergeCell ref="G50:G51"/>
    <mergeCell ref="H50:H51"/>
    <mergeCell ref="I50:I51"/>
    <mergeCell ref="L48:L49"/>
    <mergeCell ref="M48:M49"/>
    <mergeCell ref="N48:N49"/>
    <mergeCell ref="O48:O49"/>
    <mergeCell ref="P48:P49"/>
    <mergeCell ref="Q48:Q49"/>
    <mergeCell ref="C46:R46"/>
    <mergeCell ref="C48:C49"/>
    <mergeCell ref="D48:D49"/>
    <mergeCell ref="E48:E49"/>
    <mergeCell ref="F48:F49"/>
    <mergeCell ref="G48:G49"/>
    <mergeCell ref="H48:H49"/>
    <mergeCell ref="I48:I49"/>
    <mergeCell ref="J48:J49"/>
    <mergeCell ref="K48:K49"/>
    <mergeCell ref="I43:L43"/>
    <mergeCell ref="O43:R43"/>
    <mergeCell ref="C44:F44"/>
    <mergeCell ref="I44:L44"/>
    <mergeCell ref="O44:R44"/>
    <mergeCell ref="C45:D45"/>
    <mergeCell ref="I45:J45"/>
    <mergeCell ref="O45:P4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599</v>
      </c>
      <c r="B1" s="1" t="s">
        <v>1</v>
      </c>
    </row>
    <row r="2" spans="1:2" x14ac:dyDescent="0.25">
      <c r="A2" s="7"/>
      <c r="B2" s="1" t="s">
        <v>2</v>
      </c>
    </row>
    <row r="3" spans="1:2" x14ac:dyDescent="0.25">
      <c r="A3" s="3" t="s">
        <v>600</v>
      </c>
      <c r="B3" s="4" t="s">
        <v>5</v>
      </c>
    </row>
    <row r="4" spans="1:2" x14ac:dyDescent="0.25">
      <c r="A4" s="13" t="s">
        <v>601</v>
      </c>
      <c r="B4" s="4" t="s">
        <v>5</v>
      </c>
    </row>
    <row r="5" spans="1:2" x14ac:dyDescent="0.25">
      <c r="A5" s="13"/>
      <c r="B5" s="12" t="s">
        <v>198</v>
      </c>
    </row>
    <row r="6" spans="1:2" x14ac:dyDescent="0.25">
      <c r="A6" s="13"/>
      <c r="B6" s="11"/>
    </row>
    <row r="7" spans="1:2" ht="128.25" x14ac:dyDescent="0.25">
      <c r="A7" s="13"/>
      <c r="B7" s="11" t="s">
        <v>199</v>
      </c>
    </row>
    <row r="8" spans="1:2" x14ac:dyDescent="0.25">
      <c r="A8" s="13"/>
      <c r="B8" s="4"/>
    </row>
    <row r="9" spans="1:2" x14ac:dyDescent="0.25">
      <c r="A9" s="13" t="s">
        <v>602</v>
      </c>
      <c r="B9" s="4" t="s">
        <v>5</v>
      </c>
    </row>
    <row r="10" spans="1:2" x14ac:dyDescent="0.25">
      <c r="A10" s="13"/>
      <c r="B10" s="12" t="s">
        <v>200</v>
      </c>
    </row>
    <row r="11" spans="1:2" x14ac:dyDescent="0.25">
      <c r="A11" s="13"/>
      <c r="B11" s="11"/>
    </row>
    <row r="12" spans="1:2" ht="179.25" x14ac:dyDescent="0.25">
      <c r="A12" s="13"/>
      <c r="B12" s="11" t="s">
        <v>201</v>
      </c>
    </row>
    <row r="13" spans="1:2" x14ac:dyDescent="0.25">
      <c r="A13" s="13"/>
      <c r="B13" s="4"/>
    </row>
    <row r="14" spans="1:2" x14ac:dyDescent="0.25">
      <c r="A14" s="13" t="s">
        <v>603</v>
      </c>
      <c r="B14" s="4" t="s">
        <v>5</v>
      </c>
    </row>
    <row r="15" spans="1:2" ht="26.25" x14ac:dyDescent="0.25">
      <c r="A15" s="13"/>
      <c r="B15" s="12" t="s">
        <v>202</v>
      </c>
    </row>
    <row r="16" spans="1:2" x14ac:dyDescent="0.25">
      <c r="A16" s="13"/>
      <c r="B16" s="11"/>
    </row>
    <row r="17" spans="1:2" ht="243" x14ac:dyDescent="0.25">
      <c r="A17" s="13"/>
      <c r="B17" s="11" t="s">
        <v>203</v>
      </c>
    </row>
    <row r="18" spans="1:2" x14ac:dyDescent="0.25">
      <c r="A18" s="13"/>
      <c r="B18" s="4"/>
    </row>
  </sheetData>
  <mergeCells count="4">
    <mergeCell ref="A1:A2"/>
    <mergeCell ref="A4:A8"/>
    <mergeCell ref="A9:A13"/>
    <mergeCell ref="A14: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6.5703125" bestFit="1" customWidth="1"/>
    <col min="6" max="6" width="6.42578125" bestFit="1" customWidth="1"/>
    <col min="7" max="7" width="36.5703125" bestFit="1" customWidth="1"/>
    <col min="8" max="8" width="6.42578125" bestFit="1" customWidth="1"/>
    <col min="9" max="9" width="19.28515625" bestFit="1" customWidth="1"/>
    <col min="10" max="10" width="6.5703125" bestFit="1" customWidth="1"/>
    <col min="11" max="11" width="16.5703125" bestFit="1" customWidth="1"/>
    <col min="12" max="12" width="6.42578125" bestFit="1" customWidth="1"/>
  </cols>
  <sheetData>
    <row r="1" spans="1:13" ht="15" customHeight="1" x14ac:dyDescent="0.25">
      <c r="A1" s="7" t="s">
        <v>60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27</v>
      </c>
      <c r="B3" s="95" t="s">
        <v>5</v>
      </c>
      <c r="C3" s="95"/>
      <c r="D3" s="95"/>
      <c r="E3" s="95"/>
      <c r="F3" s="95"/>
      <c r="G3" s="95"/>
      <c r="H3" s="95"/>
      <c r="I3" s="95"/>
      <c r="J3" s="95"/>
      <c r="K3" s="95"/>
      <c r="L3" s="95"/>
      <c r="M3" s="95"/>
    </row>
    <row r="4" spans="1:13" ht="15" customHeight="1" x14ac:dyDescent="0.25">
      <c r="A4" s="13" t="s">
        <v>605</v>
      </c>
      <c r="B4" s="95" t="s">
        <v>5</v>
      </c>
      <c r="C4" s="95"/>
      <c r="D4" s="95"/>
      <c r="E4" s="95"/>
      <c r="F4" s="95"/>
      <c r="G4" s="95"/>
      <c r="H4" s="95"/>
      <c r="I4" s="95"/>
      <c r="J4" s="95"/>
      <c r="K4" s="95"/>
      <c r="L4" s="95"/>
      <c r="M4" s="95"/>
    </row>
    <row r="5" spans="1:13" x14ac:dyDescent="0.25">
      <c r="A5" s="13"/>
      <c r="B5" s="98" t="s">
        <v>236</v>
      </c>
      <c r="C5" s="98"/>
      <c r="D5" s="98"/>
      <c r="E5" s="98"/>
      <c r="F5" s="98"/>
      <c r="G5" s="98"/>
      <c r="H5" s="98"/>
      <c r="I5" s="98"/>
      <c r="J5" s="98"/>
      <c r="K5" s="98"/>
      <c r="L5" s="98"/>
      <c r="M5" s="98"/>
    </row>
    <row r="6" spans="1:13" x14ac:dyDescent="0.25">
      <c r="A6" s="13"/>
      <c r="B6" s="97"/>
      <c r="C6" s="97"/>
      <c r="D6" s="97"/>
      <c r="E6" s="97"/>
      <c r="F6" s="97"/>
      <c r="G6" s="97"/>
      <c r="H6" s="97"/>
      <c r="I6" s="97"/>
      <c r="J6" s="97"/>
      <c r="K6" s="97"/>
      <c r="L6" s="97"/>
      <c r="M6" s="97"/>
    </row>
    <row r="7" spans="1:13" ht="15.75" thickBot="1" x14ac:dyDescent="0.3">
      <c r="A7" s="13"/>
      <c r="B7" s="19"/>
      <c r="C7" s="20"/>
      <c r="D7" s="21"/>
      <c r="E7" s="21"/>
      <c r="F7" s="22"/>
      <c r="G7" s="48" t="s">
        <v>237</v>
      </c>
      <c r="H7" s="48"/>
      <c r="I7" s="48"/>
      <c r="J7" s="48"/>
      <c r="K7" s="48"/>
      <c r="L7" s="48"/>
      <c r="M7" s="20"/>
    </row>
    <row r="8" spans="1:13" ht="15.75" thickBot="1" x14ac:dyDescent="0.3">
      <c r="A8" s="13"/>
      <c r="B8" s="19"/>
      <c r="C8" s="20"/>
      <c r="D8" s="48" t="s">
        <v>131</v>
      </c>
      <c r="E8" s="48"/>
      <c r="F8" s="22"/>
      <c r="G8" s="24" t="s">
        <v>238</v>
      </c>
      <c r="H8" s="22"/>
      <c r="I8" s="49" t="s">
        <v>239</v>
      </c>
      <c r="J8" s="49"/>
      <c r="K8" s="22"/>
      <c r="L8" s="24" t="s">
        <v>240</v>
      </c>
      <c r="M8" s="20"/>
    </row>
    <row r="9" spans="1:13" x14ac:dyDescent="0.25">
      <c r="A9" s="13"/>
      <c r="B9" s="19"/>
      <c r="C9" s="20"/>
      <c r="D9" s="50" t="s">
        <v>241</v>
      </c>
      <c r="E9" s="50"/>
      <c r="F9" s="50"/>
      <c r="G9" s="50"/>
      <c r="H9" s="50"/>
      <c r="I9" s="50"/>
      <c r="J9" s="50"/>
      <c r="K9" s="50"/>
      <c r="L9" s="50"/>
      <c r="M9" s="20"/>
    </row>
    <row r="10" spans="1:13" x14ac:dyDescent="0.25">
      <c r="A10" s="13"/>
      <c r="B10" s="20"/>
      <c r="C10" s="20"/>
      <c r="D10" s="20"/>
      <c r="E10" s="25"/>
      <c r="F10" s="20"/>
      <c r="G10" s="20"/>
      <c r="H10" s="20"/>
      <c r="I10" s="20"/>
      <c r="J10" s="25"/>
      <c r="K10" s="20"/>
      <c r="L10" s="20"/>
      <c r="M10" s="20"/>
    </row>
    <row r="11" spans="1:13" x14ac:dyDescent="0.25">
      <c r="A11" s="13"/>
      <c r="B11" s="26">
        <v>41547</v>
      </c>
      <c r="C11" s="27"/>
      <c r="D11" s="28"/>
      <c r="E11" s="29"/>
      <c r="F11" s="27"/>
      <c r="G11" s="28"/>
      <c r="H11" s="27"/>
      <c r="I11" s="28"/>
      <c r="J11" s="29"/>
      <c r="K11" s="27"/>
      <c r="L11" s="28"/>
      <c r="M11" s="27"/>
    </row>
    <row r="12" spans="1:13" x14ac:dyDescent="0.25">
      <c r="A12" s="13"/>
      <c r="B12" s="30" t="s">
        <v>242</v>
      </c>
      <c r="C12" s="31"/>
      <c r="D12" s="30"/>
      <c r="E12" s="32"/>
      <c r="F12" s="31"/>
      <c r="G12" s="30"/>
      <c r="H12" s="31"/>
      <c r="I12" s="30"/>
      <c r="J12" s="32"/>
      <c r="K12" s="31"/>
      <c r="L12" s="30"/>
      <c r="M12" s="31"/>
    </row>
    <row r="13" spans="1:13" x14ac:dyDescent="0.25">
      <c r="A13" s="13"/>
      <c r="B13" s="33" t="s">
        <v>243</v>
      </c>
      <c r="C13" s="27"/>
      <c r="D13" s="28"/>
      <c r="E13" s="29"/>
      <c r="F13" s="27"/>
      <c r="G13" s="28"/>
      <c r="H13" s="27"/>
      <c r="I13" s="28"/>
      <c r="J13" s="29"/>
      <c r="K13" s="27"/>
      <c r="L13" s="28"/>
      <c r="M13" s="27"/>
    </row>
    <row r="14" spans="1:13" x14ac:dyDescent="0.25">
      <c r="A14" s="13"/>
      <c r="B14" s="34" t="s">
        <v>244</v>
      </c>
      <c r="C14" s="31"/>
      <c r="D14" s="30" t="s">
        <v>245</v>
      </c>
      <c r="E14" s="35">
        <v>4398</v>
      </c>
      <c r="F14" s="31"/>
      <c r="G14" s="32" t="s">
        <v>246</v>
      </c>
      <c r="H14" s="31"/>
      <c r="I14" s="30" t="s">
        <v>245</v>
      </c>
      <c r="J14" s="35">
        <v>4398</v>
      </c>
      <c r="K14" s="31"/>
      <c r="L14" s="32" t="s">
        <v>246</v>
      </c>
      <c r="M14" s="31"/>
    </row>
    <row r="15" spans="1:13" x14ac:dyDescent="0.25">
      <c r="A15" s="13"/>
      <c r="B15" s="36" t="s">
        <v>247</v>
      </c>
      <c r="C15" s="27"/>
      <c r="D15" s="28"/>
      <c r="E15" s="29">
        <v>983</v>
      </c>
      <c r="F15" s="27"/>
      <c r="G15" s="29" t="s">
        <v>246</v>
      </c>
      <c r="H15" s="27"/>
      <c r="I15" s="28"/>
      <c r="J15" s="29">
        <v>983</v>
      </c>
      <c r="K15" s="27"/>
      <c r="L15" s="29" t="s">
        <v>246</v>
      </c>
      <c r="M15" s="27"/>
    </row>
    <row r="16" spans="1:13" x14ac:dyDescent="0.25">
      <c r="A16" s="13"/>
      <c r="B16" s="34" t="s">
        <v>248</v>
      </c>
      <c r="C16" s="31"/>
      <c r="D16" s="30"/>
      <c r="E16" s="35">
        <v>127140</v>
      </c>
      <c r="F16" s="31"/>
      <c r="G16" s="32" t="s">
        <v>246</v>
      </c>
      <c r="H16" s="31"/>
      <c r="I16" s="30"/>
      <c r="J16" s="35">
        <v>127140</v>
      </c>
      <c r="K16" s="31"/>
      <c r="L16" s="32" t="s">
        <v>246</v>
      </c>
      <c r="M16" s="31"/>
    </row>
    <row r="17" spans="1:13" ht="27" thickBot="1" x14ac:dyDescent="0.3">
      <c r="A17" s="13"/>
      <c r="B17" s="36" t="s">
        <v>249</v>
      </c>
      <c r="C17" s="27"/>
      <c r="D17" s="37"/>
      <c r="E17" s="38">
        <v>25549</v>
      </c>
      <c r="F17" s="27"/>
      <c r="G17" s="39" t="s">
        <v>246</v>
      </c>
      <c r="H17" s="27"/>
      <c r="I17" s="37"/>
      <c r="J17" s="38">
        <v>25549</v>
      </c>
      <c r="K17" s="27"/>
      <c r="L17" s="39" t="s">
        <v>246</v>
      </c>
      <c r="M17" s="27"/>
    </row>
    <row r="18" spans="1:13" ht="15.75" thickBot="1" x14ac:dyDescent="0.3">
      <c r="A18" s="13"/>
      <c r="B18" s="40" t="s">
        <v>131</v>
      </c>
      <c r="C18" s="31"/>
      <c r="D18" s="41" t="s">
        <v>245</v>
      </c>
      <c r="E18" s="42">
        <v>158070</v>
      </c>
      <c r="F18" s="31"/>
      <c r="G18" s="43" t="s">
        <v>246</v>
      </c>
      <c r="H18" s="31"/>
      <c r="I18" s="41" t="s">
        <v>245</v>
      </c>
      <c r="J18" s="42">
        <v>158070</v>
      </c>
      <c r="K18" s="31"/>
      <c r="L18" s="43" t="s">
        <v>246</v>
      </c>
      <c r="M18" s="31"/>
    </row>
    <row r="19" spans="1:13" ht="15.75" thickTop="1" x14ac:dyDescent="0.25">
      <c r="A19" s="13"/>
      <c r="B19" s="28"/>
      <c r="C19" s="27"/>
      <c r="D19" s="44"/>
      <c r="E19" s="45"/>
      <c r="F19" s="27"/>
      <c r="G19" s="44"/>
      <c r="H19" s="27"/>
      <c r="I19" s="44"/>
      <c r="J19" s="45"/>
      <c r="K19" s="27"/>
      <c r="L19" s="44"/>
      <c r="M19" s="27"/>
    </row>
    <row r="20" spans="1:13" x14ac:dyDescent="0.25">
      <c r="A20" s="13"/>
      <c r="B20" s="46">
        <v>41274</v>
      </c>
      <c r="C20" s="31"/>
      <c r="D20" s="30"/>
      <c r="E20" s="32"/>
      <c r="F20" s="31"/>
      <c r="G20" s="30"/>
      <c r="H20" s="31"/>
      <c r="I20" s="30"/>
      <c r="J20" s="32"/>
      <c r="K20" s="31"/>
      <c r="L20" s="30"/>
      <c r="M20" s="31"/>
    </row>
    <row r="21" spans="1:13" x14ac:dyDescent="0.25">
      <c r="A21" s="13"/>
      <c r="B21" s="28" t="s">
        <v>242</v>
      </c>
      <c r="C21" s="27"/>
      <c r="D21" s="28"/>
      <c r="E21" s="29"/>
      <c r="F21" s="27"/>
      <c r="G21" s="28"/>
      <c r="H21" s="27"/>
      <c r="I21" s="28"/>
      <c r="J21" s="29"/>
      <c r="K21" s="27"/>
      <c r="L21" s="28"/>
      <c r="M21" s="27"/>
    </row>
    <row r="22" spans="1:13" x14ac:dyDescent="0.25">
      <c r="A22" s="13"/>
      <c r="B22" s="47" t="s">
        <v>243</v>
      </c>
      <c r="C22" s="31"/>
      <c r="D22" s="30"/>
      <c r="E22" s="32"/>
      <c r="F22" s="31"/>
      <c r="G22" s="30"/>
      <c r="H22" s="31"/>
      <c r="I22" s="30"/>
      <c r="J22" s="32"/>
      <c r="K22" s="31"/>
      <c r="L22" s="30"/>
      <c r="M22" s="31"/>
    </row>
    <row r="23" spans="1:13" x14ac:dyDescent="0.25">
      <c r="A23" s="13"/>
      <c r="B23" s="36" t="s">
        <v>247</v>
      </c>
      <c r="C23" s="27"/>
      <c r="D23" s="28" t="s">
        <v>245</v>
      </c>
      <c r="E23" s="29">
        <v>979</v>
      </c>
      <c r="F23" s="27"/>
      <c r="G23" s="29" t="s">
        <v>246</v>
      </c>
      <c r="H23" s="27"/>
      <c r="I23" s="28" t="s">
        <v>245</v>
      </c>
      <c r="J23" s="29">
        <v>979</v>
      </c>
      <c r="K23" s="27"/>
      <c r="L23" s="29" t="s">
        <v>246</v>
      </c>
      <c r="M23" s="27"/>
    </row>
    <row r="24" spans="1:13" x14ac:dyDescent="0.25">
      <c r="A24" s="13"/>
      <c r="B24" s="34" t="s">
        <v>248</v>
      </c>
      <c r="C24" s="31"/>
      <c r="D24" s="30"/>
      <c r="E24" s="35">
        <v>119647</v>
      </c>
      <c r="F24" s="31"/>
      <c r="G24" s="32" t="s">
        <v>246</v>
      </c>
      <c r="H24" s="31"/>
      <c r="I24" s="30"/>
      <c r="J24" s="35">
        <v>119647</v>
      </c>
      <c r="K24" s="31"/>
      <c r="L24" s="32" t="s">
        <v>246</v>
      </c>
      <c r="M24" s="31"/>
    </row>
    <row r="25" spans="1:13" ht="27" thickBot="1" x14ac:dyDescent="0.3">
      <c r="A25" s="13"/>
      <c r="B25" s="36" t="s">
        <v>249</v>
      </c>
      <c r="C25" s="27"/>
      <c r="D25" s="37"/>
      <c r="E25" s="38">
        <v>39119</v>
      </c>
      <c r="F25" s="27"/>
      <c r="G25" s="39" t="s">
        <v>246</v>
      </c>
      <c r="H25" s="27"/>
      <c r="I25" s="37"/>
      <c r="J25" s="38">
        <v>39119</v>
      </c>
      <c r="K25" s="27"/>
      <c r="L25" s="39" t="s">
        <v>246</v>
      </c>
      <c r="M25" s="27"/>
    </row>
    <row r="26" spans="1:13" ht="15.75" thickBot="1" x14ac:dyDescent="0.3">
      <c r="A26" s="13"/>
      <c r="B26" s="40" t="s">
        <v>131</v>
      </c>
      <c r="C26" s="31"/>
      <c r="D26" s="41" t="s">
        <v>245</v>
      </c>
      <c r="E26" s="42">
        <v>159745</v>
      </c>
      <c r="F26" s="31"/>
      <c r="G26" s="43" t="s">
        <v>246</v>
      </c>
      <c r="H26" s="31"/>
      <c r="I26" s="41" t="s">
        <v>245</v>
      </c>
      <c r="J26" s="42">
        <v>159745</v>
      </c>
      <c r="K26" s="31"/>
      <c r="L26" s="43" t="s">
        <v>246</v>
      </c>
      <c r="M26" s="31"/>
    </row>
    <row r="27" spans="1:13" ht="15.75" thickTop="1" x14ac:dyDescent="0.25">
      <c r="A27" s="13"/>
      <c r="B27" s="4"/>
    </row>
    <row r="28" spans="1:13" ht="15" customHeight="1" x14ac:dyDescent="0.25">
      <c r="A28" s="13" t="s">
        <v>606</v>
      </c>
      <c r="B28" s="95" t="s">
        <v>5</v>
      </c>
      <c r="C28" s="95"/>
      <c r="D28" s="95"/>
      <c r="E28" s="95"/>
      <c r="F28" s="95"/>
      <c r="G28" s="95"/>
      <c r="H28" s="95"/>
      <c r="I28" s="95"/>
      <c r="J28" s="95"/>
      <c r="K28" s="95"/>
      <c r="L28" s="95"/>
      <c r="M28" s="95"/>
    </row>
    <row r="29" spans="1:13" x14ac:dyDescent="0.25">
      <c r="A29" s="13"/>
      <c r="B29" s="98" t="s">
        <v>251</v>
      </c>
      <c r="C29" s="98"/>
      <c r="D29" s="98"/>
      <c r="E29" s="98"/>
      <c r="F29" s="98"/>
      <c r="G29" s="98"/>
      <c r="H29" s="98"/>
      <c r="I29" s="98"/>
      <c r="J29" s="98"/>
      <c r="K29" s="98"/>
      <c r="L29" s="98"/>
      <c r="M29" s="98"/>
    </row>
    <row r="30" spans="1:13" x14ac:dyDescent="0.25">
      <c r="A30" s="13"/>
      <c r="B30" s="98"/>
      <c r="C30" s="98"/>
      <c r="D30" s="98"/>
      <c r="E30" s="98"/>
      <c r="F30" s="98"/>
      <c r="G30" s="98"/>
      <c r="H30" s="98"/>
      <c r="I30" s="98"/>
      <c r="J30" s="98"/>
      <c r="K30" s="98"/>
      <c r="L30" s="98"/>
      <c r="M30" s="98"/>
    </row>
    <row r="31" spans="1:13" ht="15.75" thickBot="1" x14ac:dyDescent="0.3">
      <c r="A31" s="13"/>
      <c r="B31" s="19"/>
      <c r="C31" s="21"/>
      <c r="D31" s="21"/>
      <c r="E31" s="22"/>
      <c r="F31" s="48" t="s">
        <v>237</v>
      </c>
      <c r="G31" s="48"/>
      <c r="H31" s="48"/>
      <c r="I31" s="48"/>
      <c r="J31" s="48"/>
      <c r="K31" s="48"/>
      <c r="L31" s="20"/>
    </row>
    <row r="32" spans="1:13" ht="15.75" thickBot="1" x14ac:dyDescent="0.3">
      <c r="A32" s="13"/>
      <c r="B32" s="19"/>
      <c r="C32" s="48" t="s">
        <v>131</v>
      </c>
      <c r="D32" s="48"/>
      <c r="E32" s="22"/>
      <c r="F32" s="24" t="s">
        <v>238</v>
      </c>
      <c r="G32" s="51"/>
      <c r="H32" s="24" t="s">
        <v>239</v>
      </c>
      <c r="I32" s="51"/>
      <c r="J32" s="49" t="s">
        <v>240</v>
      </c>
      <c r="K32" s="49"/>
      <c r="L32" s="20"/>
    </row>
    <row r="33" spans="1:13" x14ac:dyDescent="0.25">
      <c r="A33" s="13"/>
      <c r="B33" s="19"/>
      <c r="C33" s="50" t="s">
        <v>241</v>
      </c>
      <c r="D33" s="50"/>
      <c r="E33" s="50"/>
      <c r="F33" s="50"/>
      <c r="G33" s="50"/>
      <c r="H33" s="50"/>
      <c r="I33" s="50"/>
      <c r="J33" s="50"/>
      <c r="K33" s="50"/>
      <c r="L33" s="20"/>
    </row>
    <row r="34" spans="1:13" x14ac:dyDescent="0.25">
      <c r="A34" s="13"/>
      <c r="B34" s="26">
        <v>41547</v>
      </c>
      <c r="C34" s="28"/>
      <c r="D34" s="29"/>
      <c r="E34" s="27"/>
      <c r="F34" s="28"/>
      <c r="G34" s="27"/>
      <c r="H34" s="28"/>
      <c r="I34" s="27"/>
      <c r="J34" s="28"/>
      <c r="K34" s="29"/>
      <c r="L34" s="27"/>
    </row>
    <row r="35" spans="1:13" x14ac:dyDescent="0.25">
      <c r="A35" s="13"/>
      <c r="B35" s="30" t="s">
        <v>242</v>
      </c>
      <c r="C35" s="30"/>
      <c r="D35" s="32"/>
      <c r="E35" s="31"/>
      <c r="F35" s="30"/>
      <c r="G35" s="31"/>
      <c r="H35" s="30"/>
      <c r="I35" s="31"/>
      <c r="J35" s="30"/>
      <c r="K35" s="32"/>
      <c r="L35" s="31"/>
    </row>
    <row r="36" spans="1:13" x14ac:dyDescent="0.25">
      <c r="A36" s="13"/>
      <c r="B36" s="33" t="s">
        <v>45</v>
      </c>
      <c r="C36" s="28" t="s">
        <v>245</v>
      </c>
      <c r="D36" s="52">
        <v>11472</v>
      </c>
      <c r="E36" s="27"/>
      <c r="F36" s="29" t="s">
        <v>246</v>
      </c>
      <c r="G36" s="27"/>
      <c r="H36" s="29" t="s">
        <v>246</v>
      </c>
      <c r="I36" s="27"/>
      <c r="J36" s="28" t="s">
        <v>245</v>
      </c>
      <c r="K36" s="52">
        <v>11472</v>
      </c>
      <c r="L36" s="27"/>
    </row>
    <row r="37" spans="1:13" ht="26.25" x14ac:dyDescent="0.25">
      <c r="A37" s="13"/>
      <c r="B37" s="47" t="s">
        <v>252</v>
      </c>
      <c r="C37" s="53"/>
      <c r="D37" s="54">
        <v>549</v>
      </c>
      <c r="E37" s="55"/>
      <c r="F37" s="54" t="s">
        <v>246</v>
      </c>
      <c r="G37" s="55"/>
      <c r="H37" s="54" t="s">
        <v>246</v>
      </c>
      <c r="I37" s="55"/>
      <c r="J37" s="53"/>
      <c r="K37" s="54">
        <v>549</v>
      </c>
      <c r="L37" s="55"/>
    </row>
    <row r="38" spans="1:13" x14ac:dyDescent="0.25">
      <c r="A38" s="13"/>
      <c r="B38" s="47" t="s">
        <v>253</v>
      </c>
      <c r="C38" s="53"/>
      <c r="D38" s="54"/>
      <c r="E38" s="55"/>
      <c r="F38" s="54"/>
      <c r="G38" s="55"/>
      <c r="H38" s="54"/>
      <c r="I38" s="55"/>
      <c r="J38" s="53"/>
      <c r="K38" s="54"/>
      <c r="L38" s="55"/>
    </row>
    <row r="39" spans="1:13" x14ac:dyDescent="0.25">
      <c r="A39" s="13"/>
      <c r="B39" s="47" t="s">
        <v>254</v>
      </c>
      <c r="C39" s="53"/>
      <c r="D39" s="54"/>
      <c r="E39" s="55"/>
      <c r="F39" s="54"/>
      <c r="G39" s="55"/>
      <c r="H39" s="54"/>
      <c r="I39" s="55"/>
      <c r="J39" s="53"/>
      <c r="K39" s="54"/>
      <c r="L39" s="55"/>
    </row>
    <row r="40" spans="1:13" x14ac:dyDescent="0.25">
      <c r="A40" s="13"/>
      <c r="B40" s="28"/>
      <c r="C40" s="28"/>
      <c r="D40" s="29"/>
      <c r="E40" s="27"/>
      <c r="F40" s="28"/>
      <c r="G40" s="27"/>
      <c r="H40" s="28"/>
      <c r="I40" s="27"/>
      <c r="J40" s="28"/>
      <c r="K40" s="29"/>
      <c r="L40" s="27"/>
    </row>
    <row r="41" spans="1:13" x14ac:dyDescent="0.25">
      <c r="A41" s="13"/>
      <c r="B41" s="46">
        <v>41274</v>
      </c>
      <c r="C41" s="30"/>
      <c r="D41" s="32"/>
      <c r="E41" s="31"/>
      <c r="F41" s="30"/>
      <c r="G41" s="31"/>
      <c r="H41" s="30"/>
      <c r="I41" s="31"/>
      <c r="J41" s="30"/>
      <c r="K41" s="32"/>
      <c r="L41" s="31"/>
    </row>
    <row r="42" spans="1:13" x14ac:dyDescent="0.25">
      <c r="A42" s="13"/>
      <c r="B42" s="28" t="s">
        <v>242</v>
      </c>
      <c r="C42" s="28"/>
      <c r="D42" s="29"/>
      <c r="E42" s="27"/>
      <c r="F42" s="28"/>
      <c r="G42" s="27"/>
      <c r="H42" s="28"/>
      <c r="I42" s="27"/>
      <c r="J42" s="28"/>
      <c r="K42" s="29"/>
      <c r="L42" s="27"/>
    </row>
    <row r="43" spans="1:13" x14ac:dyDescent="0.25">
      <c r="A43" s="13"/>
      <c r="B43" s="47" t="s">
        <v>45</v>
      </c>
      <c r="C43" s="30" t="s">
        <v>245</v>
      </c>
      <c r="D43" s="35">
        <v>8065</v>
      </c>
      <c r="E43" s="31"/>
      <c r="F43" s="32" t="s">
        <v>246</v>
      </c>
      <c r="G43" s="31"/>
      <c r="H43" s="32" t="s">
        <v>246</v>
      </c>
      <c r="I43" s="31"/>
      <c r="J43" s="30" t="s">
        <v>245</v>
      </c>
      <c r="K43" s="35">
        <v>8065</v>
      </c>
      <c r="L43" s="31"/>
    </row>
    <row r="44" spans="1:13" ht="26.25" x14ac:dyDescent="0.25">
      <c r="A44" s="13"/>
      <c r="B44" s="33" t="s">
        <v>252</v>
      </c>
      <c r="C44" s="56"/>
      <c r="D44" s="57">
        <v>9784</v>
      </c>
      <c r="E44" s="58"/>
      <c r="F44" s="59" t="s">
        <v>246</v>
      </c>
      <c r="G44" s="58"/>
      <c r="H44" s="59" t="s">
        <v>246</v>
      </c>
      <c r="I44" s="58"/>
      <c r="J44" s="56"/>
      <c r="K44" s="57">
        <v>9784</v>
      </c>
      <c r="L44" s="58"/>
    </row>
    <row r="45" spans="1:13" x14ac:dyDescent="0.25">
      <c r="A45" s="13"/>
      <c r="B45" s="33" t="s">
        <v>253</v>
      </c>
      <c r="C45" s="56"/>
      <c r="D45" s="57"/>
      <c r="E45" s="58"/>
      <c r="F45" s="59"/>
      <c r="G45" s="58"/>
      <c r="H45" s="59"/>
      <c r="I45" s="58"/>
      <c r="J45" s="56"/>
      <c r="K45" s="57"/>
      <c r="L45" s="58"/>
    </row>
    <row r="46" spans="1:13" x14ac:dyDescent="0.25">
      <c r="A46" s="13"/>
      <c r="B46" s="33" t="s">
        <v>254</v>
      </c>
      <c r="C46" s="56"/>
      <c r="D46" s="57"/>
      <c r="E46" s="58"/>
      <c r="F46" s="59"/>
      <c r="G46" s="58"/>
      <c r="H46" s="59"/>
      <c r="I46" s="58"/>
      <c r="J46" s="56"/>
      <c r="K46" s="57"/>
      <c r="L46" s="58"/>
    </row>
    <row r="47" spans="1:13" x14ac:dyDescent="0.25">
      <c r="A47" s="13"/>
      <c r="B47" s="4"/>
    </row>
    <row r="48" spans="1:13" ht="15" customHeight="1" x14ac:dyDescent="0.25">
      <c r="A48" s="13" t="s">
        <v>607</v>
      </c>
      <c r="B48" s="95" t="s">
        <v>5</v>
      </c>
      <c r="C48" s="95"/>
      <c r="D48" s="95"/>
      <c r="E48" s="95"/>
      <c r="F48" s="95"/>
      <c r="G48" s="95"/>
      <c r="H48" s="95"/>
      <c r="I48" s="95"/>
      <c r="J48" s="95"/>
      <c r="K48" s="95"/>
      <c r="L48" s="95"/>
      <c r="M48" s="95"/>
    </row>
    <row r="49" spans="1:13" x14ac:dyDescent="0.25">
      <c r="A49" s="13"/>
      <c r="B49" s="98" t="s">
        <v>255</v>
      </c>
      <c r="C49" s="98"/>
      <c r="D49" s="98"/>
      <c r="E49" s="98"/>
      <c r="F49" s="98"/>
      <c r="G49" s="98"/>
      <c r="H49" s="98"/>
      <c r="I49" s="98"/>
      <c r="J49" s="98"/>
      <c r="K49" s="98"/>
      <c r="L49" s="98"/>
      <c r="M49" s="98"/>
    </row>
    <row r="50" spans="1:13" x14ac:dyDescent="0.25">
      <c r="A50" s="13"/>
      <c r="B50" s="98"/>
      <c r="C50" s="98"/>
      <c r="D50" s="98"/>
      <c r="E50" s="98"/>
      <c r="F50" s="98"/>
      <c r="G50" s="98"/>
      <c r="H50" s="98"/>
      <c r="I50" s="98"/>
      <c r="J50" s="98"/>
      <c r="K50" s="98"/>
      <c r="L50" s="98"/>
      <c r="M50" s="98"/>
    </row>
    <row r="51" spans="1:13" x14ac:dyDescent="0.25">
      <c r="A51" s="13"/>
      <c r="B51" s="60"/>
      <c r="C51" s="61"/>
      <c r="D51" s="82" t="s">
        <v>256</v>
      </c>
      <c r="E51" s="82"/>
      <c r="F51" s="62"/>
      <c r="G51" s="62" t="s">
        <v>257</v>
      </c>
      <c r="H51" s="61"/>
      <c r="I51" s="63"/>
      <c r="J51" s="61"/>
      <c r="K51" s="62" t="s">
        <v>258</v>
      </c>
      <c r="L51" s="61"/>
    </row>
    <row r="52" spans="1:13" ht="15.75" thickBot="1" x14ac:dyDescent="0.3">
      <c r="A52" s="13"/>
      <c r="B52" s="60"/>
      <c r="C52" s="61"/>
      <c r="D52" s="83" t="s">
        <v>259</v>
      </c>
      <c r="E52" s="83"/>
      <c r="F52" s="62"/>
      <c r="G52" s="64" t="s">
        <v>260</v>
      </c>
      <c r="H52" s="61"/>
      <c r="I52" s="65" t="s">
        <v>261</v>
      </c>
      <c r="J52" s="61"/>
      <c r="K52" s="64" t="s">
        <v>262</v>
      </c>
      <c r="L52" s="61"/>
    </row>
    <row r="53" spans="1:13" x14ac:dyDescent="0.25">
      <c r="A53" s="13"/>
      <c r="B53" s="60"/>
      <c r="C53" s="61"/>
      <c r="D53" s="84" t="s">
        <v>241</v>
      </c>
      <c r="E53" s="84"/>
      <c r="F53" s="84"/>
      <c r="G53" s="84"/>
      <c r="H53" s="84"/>
      <c r="I53" s="84"/>
      <c r="J53" s="84"/>
      <c r="K53" s="84"/>
      <c r="L53" s="61"/>
    </row>
    <row r="54" spans="1:13" x14ac:dyDescent="0.25">
      <c r="A54" s="13"/>
      <c r="B54" s="66">
        <v>41547</v>
      </c>
      <c r="C54" s="67"/>
      <c r="D54" s="68"/>
      <c r="E54" s="69"/>
      <c r="F54" s="69"/>
      <c r="G54" s="68"/>
      <c r="H54" s="67"/>
      <c r="I54" s="70"/>
      <c r="J54" s="67"/>
      <c r="K54" s="68"/>
      <c r="L54" s="67"/>
    </row>
    <row r="55" spans="1:13" x14ac:dyDescent="0.25">
      <c r="A55" s="13"/>
      <c r="B55" s="71" t="s">
        <v>242</v>
      </c>
      <c r="C55" s="72"/>
      <c r="D55" s="71"/>
      <c r="E55" s="73"/>
      <c r="F55" s="73"/>
      <c r="G55" s="71"/>
      <c r="H55" s="72"/>
      <c r="I55" s="74"/>
      <c r="J55" s="72"/>
      <c r="K55" s="71"/>
      <c r="L55" s="72"/>
    </row>
    <row r="56" spans="1:13" ht="24" x14ac:dyDescent="0.25">
      <c r="A56" s="13"/>
      <c r="B56" s="75" t="s">
        <v>45</v>
      </c>
      <c r="C56" s="70"/>
      <c r="D56" s="70" t="s">
        <v>245</v>
      </c>
      <c r="E56" s="76">
        <v>11472</v>
      </c>
      <c r="F56" s="69"/>
      <c r="G56" s="70" t="s">
        <v>263</v>
      </c>
      <c r="H56" s="70"/>
      <c r="I56" s="70" t="s">
        <v>264</v>
      </c>
      <c r="J56" s="67"/>
      <c r="K56" s="70" t="s">
        <v>265</v>
      </c>
      <c r="L56" s="67"/>
    </row>
    <row r="57" spans="1:13" x14ac:dyDescent="0.25">
      <c r="A57" s="13"/>
      <c r="B57" s="68"/>
      <c r="C57" s="67"/>
      <c r="D57" s="68"/>
      <c r="E57" s="69"/>
      <c r="F57" s="69"/>
      <c r="G57" s="70"/>
      <c r="H57" s="70"/>
      <c r="I57" s="70" t="s">
        <v>266</v>
      </c>
      <c r="J57" s="67"/>
      <c r="K57" s="70" t="s">
        <v>267</v>
      </c>
      <c r="L57" s="67"/>
    </row>
    <row r="58" spans="1:13" x14ac:dyDescent="0.25">
      <c r="A58" s="13"/>
      <c r="B58" s="71"/>
      <c r="C58" s="72"/>
      <c r="D58" s="71"/>
      <c r="E58" s="73"/>
      <c r="F58" s="73"/>
      <c r="G58" s="74"/>
      <c r="H58" s="74"/>
      <c r="I58" s="74"/>
      <c r="J58" s="72"/>
      <c r="K58" s="74"/>
      <c r="L58" s="72"/>
    </row>
    <row r="59" spans="1:13" x14ac:dyDescent="0.25">
      <c r="A59" s="13"/>
      <c r="B59" s="75" t="s">
        <v>268</v>
      </c>
      <c r="C59" s="85"/>
      <c r="D59" s="85"/>
      <c r="E59" s="86">
        <v>549</v>
      </c>
      <c r="F59" s="87"/>
      <c r="G59" s="85" t="s">
        <v>272</v>
      </c>
      <c r="H59" s="85"/>
      <c r="I59" s="85" t="s">
        <v>264</v>
      </c>
      <c r="J59" s="88"/>
      <c r="K59" s="85" t="s">
        <v>273</v>
      </c>
      <c r="L59" s="88"/>
    </row>
    <row r="60" spans="1:13" x14ac:dyDescent="0.25">
      <c r="A60" s="13"/>
      <c r="B60" s="75" t="s">
        <v>269</v>
      </c>
      <c r="C60" s="85"/>
      <c r="D60" s="85"/>
      <c r="E60" s="86"/>
      <c r="F60" s="87"/>
      <c r="G60" s="85"/>
      <c r="H60" s="85"/>
      <c r="I60" s="85"/>
      <c r="J60" s="88"/>
      <c r="K60" s="85"/>
      <c r="L60" s="88"/>
    </row>
    <row r="61" spans="1:13" x14ac:dyDescent="0.25">
      <c r="A61" s="13"/>
      <c r="B61" s="75" t="s">
        <v>270</v>
      </c>
      <c r="C61" s="85"/>
      <c r="D61" s="85"/>
      <c r="E61" s="86"/>
      <c r="F61" s="87"/>
      <c r="G61" s="85"/>
      <c r="H61" s="85"/>
      <c r="I61" s="85"/>
      <c r="J61" s="88"/>
      <c r="K61" s="85"/>
      <c r="L61" s="88"/>
    </row>
    <row r="62" spans="1:13" x14ac:dyDescent="0.25">
      <c r="A62" s="13"/>
      <c r="B62" s="75" t="s">
        <v>271</v>
      </c>
      <c r="C62" s="85"/>
      <c r="D62" s="85"/>
      <c r="E62" s="86"/>
      <c r="F62" s="87"/>
      <c r="G62" s="85"/>
      <c r="H62" s="85"/>
      <c r="I62" s="85"/>
      <c r="J62" s="88"/>
      <c r="K62" s="85"/>
      <c r="L62" s="88"/>
    </row>
    <row r="63" spans="1:13" x14ac:dyDescent="0.25">
      <c r="A63" s="13"/>
      <c r="B63" s="67"/>
      <c r="C63" s="67"/>
      <c r="D63" s="67"/>
      <c r="E63" s="78"/>
      <c r="F63" s="78"/>
      <c r="G63" s="70"/>
      <c r="H63" s="70"/>
      <c r="I63" s="70" t="s">
        <v>266</v>
      </c>
      <c r="J63" s="67"/>
      <c r="K63" s="70" t="s">
        <v>274</v>
      </c>
      <c r="L63" s="67"/>
    </row>
    <row r="64" spans="1:13" x14ac:dyDescent="0.25">
      <c r="A64" s="13"/>
      <c r="B64" s="79">
        <v>41274</v>
      </c>
      <c r="C64" s="72"/>
      <c r="D64" s="71"/>
      <c r="E64" s="73"/>
      <c r="F64" s="73"/>
      <c r="G64" s="74"/>
      <c r="H64" s="74"/>
      <c r="I64" s="74"/>
      <c r="J64" s="72"/>
      <c r="K64" s="74"/>
      <c r="L64" s="72"/>
    </row>
    <row r="65" spans="1:13" x14ac:dyDescent="0.25">
      <c r="A65" s="13"/>
      <c r="B65" s="68" t="s">
        <v>242</v>
      </c>
      <c r="C65" s="67"/>
      <c r="D65" s="68"/>
      <c r="E65" s="69"/>
      <c r="F65" s="69"/>
      <c r="G65" s="70"/>
      <c r="H65" s="70"/>
      <c r="I65" s="70"/>
      <c r="J65" s="67"/>
      <c r="K65" s="70"/>
      <c r="L65" s="67"/>
    </row>
    <row r="66" spans="1:13" ht="24" x14ac:dyDescent="0.25">
      <c r="A66" s="13"/>
      <c r="B66" s="80" t="s">
        <v>45</v>
      </c>
      <c r="C66" s="74"/>
      <c r="D66" s="74" t="s">
        <v>245</v>
      </c>
      <c r="E66" s="81">
        <v>8065</v>
      </c>
      <c r="F66" s="73"/>
      <c r="G66" s="74" t="s">
        <v>263</v>
      </c>
      <c r="H66" s="74"/>
      <c r="I66" s="74" t="s">
        <v>264</v>
      </c>
      <c r="J66" s="72"/>
      <c r="K66" s="74" t="s">
        <v>275</v>
      </c>
      <c r="L66" s="72"/>
    </row>
    <row r="67" spans="1:13" x14ac:dyDescent="0.25">
      <c r="A67" s="13"/>
      <c r="B67" s="71"/>
      <c r="C67" s="72"/>
      <c r="D67" s="71"/>
      <c r="E67" s="73"/>
      <c r="F67" s="73"/>
      <c r="G67" s="74"/>
      <c r="H67" s="74"/>
      <c r="I67" s="74" t="s">
        <v>266</v>
      </c>
      <c r="J67" s="72"/>
      <c r="K67" s="74" t="s">
        <v>276</v>
      </c>
      <c r="L67" s="72"/>
    </row>
    <row r="68" spans="1:13" x14ac:dyDescent="0.25">
      <c r="A68" s="13"/>
      <c r="B68" s="70"/>
      <c r="C68" s="70"/>
      <c r="D68" s="70"/>
      <c r="E68" s="77"/>
      <c r="F68" s="69"/>
      <c r="G68" s="70"/>
      <c r="H68" s="70"/>
      <c r="I68" s="70"/>
      <c r="J68" s="67"/>
      <c r="K68" s="70"/>
      <c r="L68" s="67"/>
    </row>
    <row r="69" spans="1:13" x14ac:dyDescent="0.25">
      <c r="A69" s="13"/>
      <c r="B69" s="80" t="s">
        <v>268</v>
      </c>
      <c r="C69" s="89"/>
      <c r="D69" s="89"/>
      <c r="E69" s="90">
        <v>9784</v>
      </c>
      <c r="F69" s="91"/>
      <c r="G69" s="89" t="s">
        <v>272</v>
      </c>
      <c r="H69" s="89"/>
      <c r="I69" s="89" t="s">
        <v>264</v>
      </c>
      <c r="J69" s="92"/>
      <c r="K69" s="89" t="s">
        <v>277</v>
      </c>
      <c r="L69" s="92"/>
    </row>
    <row r="70" spans="1:13" x14ac:dyDescent="0.25">
      <c r="A70" s="13"/>
      <c r="B70" s="80" t="s">
        <v>269</v>
      </c>
      <c r="C70" s="89"/>
      <c r="D70" s="89"/>
      <c r="E70" s="90"/>
      <c r="F70" s="91"/>
      <c r="G70" s="89"/>
      <c r="H70" s="89"/>
      <c r="I70" s="89"/>
      <c r="J70" s="92"/>
      <c r="K70" s="89"/>
      <c r="L70" s="92"/>
    </row>
    <row r="71" spans="1:13" x14ac:dyDescent="0.25">
      <c r="A71" s="13"/>
      <c r="B71" s="80" t="s">
        <v>270</v>
      </c>
      <c r="C71" s="89"/>
      <c r="D71" s="89"/>
      <c r="E71" s="90"/>
      <c r="F71" s="91"/>
      <c r="G71" s="89"/>
      <c r="H71" s="89"/>
      <c r="I71" s="89"/>
      <c r="J71" s="92"/>
      <c r="K71" s="89"/>
      <c r="L71" s="92"/>
    </row>
    <row r="72" spans="1:13" x14ac:dyDescent="0.25">
      <c r="A72" s="13"/>
      <c r="B72" s="80" t="s">
        <v>271</v>
      </c>
      <c r="C72" s="89"/>
      <c r="D72" s="89"/>
      <c r="E72" s="90"/>
      <c r="F72" s="91"/>
      <c r="G72" s="89"/>
      <c r="H72" s="89"/>
      <c r="I72" s="89"/>
      <c r="J72" s="92"/>
      <c r="K72" s="89"/>
      <c r="L72" s="92"/>
    </row>
    <row r="73" spans="1:13" x14ac:dyDescent="0.25">
      <c r="A73" s="13"/>
      <c r="B73" s="71"/>
      <c r="C73" s="72"/>
      <c r="D73" s="71"/>
      <c r="E73" s="73"/>
      <c r="F73" s="73"/>
      <c r="G73" s="74"/>
      <c r="H73" s="74"/>
      <c r="I73" s="74" t="s">
        <v>266</v>
      </c>
      <c r="J73" s="72"/>
      <c r="K73" s="74" t="s">
        <v>278</v>
      </c>
      <c r="L73" s="72"/>
    </row>
    <row r="74" spans="1:13" ht="15.75" thickBot="1" x14ac:dyDescent="0.3">
      <c r="A74" s="13"/>
      <c r="B74" s="93"/>
      <c r="C74" s="94"/>
    </row>
    <row r="75" spans="1:13" x14ac:dyDescent="0.25">
      <c r="A75" s="13"/>
      <c r="B75" s="100"/>
      <c r="C75" s="100"/>
      <c r="D75" s="100"/>
      <c r="E75" s="100"/>
      <c r="F75" s="100"/>
      <c r="G75" s="100"/>
      <c r="H75" s="100"/>
      <c r="I75" s="100"/>
      <c r="J75" s="100"/>
      <c r="K75" s="100"/>
      <c r="L75" s="100"/>
      <c r="M75" s="100"/>
    </row>
    <row r="76" spans="1:13" ht="51" x14ac:dyDescent="0.25">
      <c r="A76" s="13"/>
      <c r="B76" s="94"/>
      <c r="C76" s="94">
        <v>-1</v>
      </c>
      <c r="D76" s="94" t="s">
        <v>279</v>
      </c>
    </row>
    <row r="77" spans="1:13" ht="51" x14ac:dyDescent="0.25">
      <c r="A77" s="13"/>
      <c r="B77" s="94"/>
      <c r="C77" s="94">
        <v>-2</v>
      </c>
      <c r="D77" s="94" t="s">
        <v>280</v>
      </c>
    </row>
    <row r="78" spans="1:13" ht="38.25" x14ac:dyDescent="0.25">
      <c r="A78" s="13"/>
      <c r="B78" s="94"/>
      <c r="C78" s="94">
        <v>-3</v>
      </c>
      <c r="D78" s="94" t="s">
        <v>281</v>
      </c>
    </row>
    <row r="79" spans="1:13" ht="38.25" x14ac:dyDescent="0.25">
      <c r="A79" s="13"/>
      <c r="B79" s="94"/>
      <c r="C79" s="94">
        <v>-4</v>
      </c>
      <c r="D79" s="94" t="s">
        <v>282</v>
      </c>
    </row>
    <row r="80" spans="1:13" x14ac:dyDescent="0.25">
      <c r="A80" s="13"/>
      <c r="B80" s="4"/>
    </row>
  </sheetData>
  <mergeCells count="68">
    <mergeCell ref="A48:A80"/>
    <mergeCell ref="B48:M48"/>
    <mergeCell ref="B49:M49"/>
    <mergeCell ref="B50:M50"/>
    <mergeCell ref="B75:M75"/>
    <mergeCell ref="B5:M5"/>
    <mergeCell ref="B6:M6"/>
    <mergeCell ref="A28:A47"/>
    <mergeCell ref="B28:M28"/>
    <mergeCell ref="B29:M29"/>
    <mergeCell ref="B30:M30"/>
    <mergeCell ref="I69:I72"/>
    <mergeCell ref="J69:J72"/>
    <mergeCell ref="K69:K72"/>
    <mergeCell ref="L69:L72"/>
    <mergeCell ref="A1:A2"/>
    <mergeCell ref="B1:M1"/>
    <mergeCell ref="B2:M2"/>
    <mergeCell ref="B3:M3"/>
    <mergeCell ref="A4:A27"/>
    <mergeCell ref="B4:M4"/>
    <mergeCell ref="I59:I62"/>
    <mergeCell ref="J59:J62"/>
    <mergeCell ref="K59:K62"/>
    <mergeCell ref="L59:L62"/>
    <mergeCell ref="C69:C72"/>
    <mergeCell ref="D69:D72"/>
    <mergeCell ref="E69:E72"/>
    <mergeCell ref="F69:F72"/>
    <mergeCell ref="G69:G72"/>
    <mergeCell ref="H69:H72"/>
    <mergeCell ref="L44:L46"/>
    <mergeCell ref="D51:E51"/>
    <mergeCell ref="D52:E52"/>
    <mergeCell ref="D53:K53"/>
    <mergeCell ref="C59:C62"/>
    <mergeCell ref="D59:D62"/>
    <mergeCell ref="E59:E62"/>
    <mergeCell ref="F59:F62"/>
    <mergeCell ref="G59:G62"/>
    <mergeCell ref="H59:H62"/>
    <mergeCell ref="L37:L39"/>
    <mergeCell ref="C44:C46"/>
    <mergeCell ref="D44:D46"/>
    <mergeCell ref="E44:E46"/>
    <mergeCell ref="F44:F46"/>
    <mergeCell ref="G44:G46"/>
    <mergeCell ref="H44:H46"/>
    <mergeCell ref="I44:I46"/>
    <mergeCell ref="J44:J46"/>
    <mergeCell ref="K44:K46"/>
    <mergeCell ref="C33:K33"/>
    <mergeCell ref="C37:C39"/>
    <mergeCell ref="D37:D39"/>
    <mergeCell ref="E37:E39"/>
    <mergeCell ref="F37:F39"/>
    <mergeCell ref="G37:G39"/>
    <mergeCell ref="H37:H39"/>
    <mergeCell ref="I37:I39"/>
    <mergeCell ref="J37:J39"/>
    <mergeCell ref="K37:K39"/>
    <mergeCell ref="G7:L7"/>
    <mergeCell ref="D8:E8"/>
    <mergeCell ref="I8:J8"/>
    <mergeCell ref="D9:L9"/>
    <mergeCell ref="F31:K31"/>
    <mergeCell ref="C32:D32"/>
    <mergeCell ref="J32:K3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5.7109375" bestFit="1" customWidth="1"/>
    <col min="13" max="13" width="1.85546875" bestFit="1" customWidth="1"/>
    <col min="14" max="14" width="6.5703125" bestFit="1" customWidth="1"/>
    <col min="16" max="16" width="6.42578125" bestFit="1" customWidth="1"/>
  </cols>
  <sheetData>
    <row r="1" spans="1:17" ht="15" customHeight="1" x14ac:dyDescent="0.25">
      <c r="A1" s="7" t="s">
        <v>60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86</v>
      </c>
      <c r="B3" s="95" t="s">
        <v>5</v>
      </c>
      <c r="C3" s="95"/>
      <c r="D3" s="95"/>
      <c r="E3" s="95"/>
      <c r="F3" s="95"/>
      <c r="G3" s="95"/>
      <c r="H3" s="95"/>
      <c r="I3" s="95"/>
      <c r="J3" s="95"/>
      <c r="K3" s="95"/>
      <c r="L3" s="95"/>
      <c r="M3" s="95"/>
      <c r="N3" s="95"/>
      <c r="O3" s="95"/>
      <c r="P3" s="95"/>
      <c r="Q3" s="95"/>
    </row>
    <row r="4" spans="1:17" ht="15" customHeight="1" x14ac:dyDescent="0.25">
      <c r="A4" s="13" t="s">
        <v>609</v>
      </c>
      <c r="B4" s="95" t="s">
        <v>5</v>
      </c>
      <c r="C4" s="95"/>
      <c r="D4" s="95"/>
      <c r="E4" s="95"/>
      <c r="F4" s="95"/>
      <c r="G4" s="95"/>
      <c r="H4" s="95"/>
      <c r="I4" s="95"/>
      <c r="J4" s="95"/>
      <c r="K4" s="95"/>
      <c r="L4" s="95"/>
      <c r="M4" s="95"/>
      <c r="N4" s="95"/>
      <c r="O4" s="95"/>
      <c r="P4" s="95"/>
      <c r="Q4" s="95"/>
    </row>
    <row r="5" spans="1:17" x14ac:dyDescent="0.25">
      <c r="A5" s="13"/>
      <c r="B5" s="98" t="s">
        <v>289</v>
      </c>
      <c r="C5" s="98"/>
      <c r="D5" s="98"/>
      <c r="E5" s="98"/>
      <c r="F5" s="98"/>
      <c r="G5" s="98"/>
      <c r="H5" s="98"/>
      <c r="I5" s="98"/>
      <c r="J5" s="98"/>
      <c r="K5" s="98"/>
      <c r="L5" s="98"/>
      <c r="M5" s="98"/>
      <c r="N5" s="98"/>
      <c r="O5" s="98"/>
      <c r="P5" s="98"/>
      <c r="Q5" s="98"/>
    </row>
    <row r="6" spans="1:17" x14ac:dyDescent="0.25">
      <c r="A6" s="13"/>
      <c r="B6" s="106"/>
      <c r="C6" s="106"/>
      <c r="D6" s="106"/>
      <c r="E6" s="106"/>
      <c r="F6" s="106"/>
      <c r="G6" s="106"/>
      <c r="H6" s="106"/>
      <c r="I6" s="106"/>
      <c r="J6" s="106"/>
      <c r="K6" s="106"/>
      <c r="L6" s="106"/>
      <c r="M6" s="106"/>
      <c r="N6" s="106"/>
      <c r="O6" s="106"/>
      <c r="P6" s="106"/>
      <c r="Q6" s="106"/>
    </row>
    <row r="7" spans="1:17" ht="15.75" thickBot="1" x14ac:dyDescent="0.3">
      <c r="A7" s="13"/>
      <c r="B7" s="19"/>
      <c r="C7" s="20"/>
      <c r="D7" s="21"/>
      <c r="E7" s="21"/>
      <c r="F7" s="20"/>
      <c r="G7" s="21"/>
      <c r="H7" s="21"/>
      <c r="I7" s="20"/>
      <c r="J7" s="21"/>
      <c r="K7" s="48" t="s">
        <v>290</v>
      </c>
      <c r="L7" s="48"/>
      <c r="M7" s="48"/>
      <c r="N7" s="48"/>
      <c r="O7" s="48"/>
      <c r="P7" s="48"/>
      <c r="Q7" s="20"/>
    </row>
    <row r="8" spans="1:17" x14ac:dyDescent="0.25">
      <c r="A8" s="13"/>
      <c r="B8" s="19"/>
      <c r="C8" s="20"/>
      <c r="D8" s="104" t="s">
        <v>291</v>
      </c>
      <c r="E8" s="104"/>
      <c r="F8" s="20"/>
      <c r="G8" s="104" t="s">
        <v>292</v>
      </c>
      <c r="H8" s="104"/>
      <c r="I8" s="20"/>
      <c r="J8" s="104"/>
      <c r="K8" s="104"/>
      <c r="L8" s="101"/>
      <c r="M8" s="102"/>
      <c r="N8" s="102"/>
      <c r="O8" s="101"/>
      <c r="P8" s="102"/>
      <c r="Q8" s="20"/>
    </row>
    <row r="9" spans="1:17" ht="15.75" thickBot="1" x14ac:dyDescent="0.3">
      <c r="A9" s="13"/>
      <c r="B9" s="19"/>
      <c r="C9" s="20"/>
      <c r="D9" s="48" t="s">
        <v>293</v>
      </c>
      <c r="E9" s="48"/>
      <c r="F9" s="20"/>
      <c r="G9" s="48" t="s">
        <v>294</v>
      </c>
      <c r="H9" s="48"/>
      <c r="I9" s="20"/>
      <c r="J9" s="48" t="s">
        <v>295</v>
      </c>
      <c r="K9" s="48"/>
      <c r="L9" s="20"/>
      <c r="M9" s="48" t="s">
        <v>296</v>
      </c>
      <c r="N9" s="48"/>
      <c r="O9" s="20"/>
      <c r="P9" s="23" t="s">
        <v>297</v>
      </c>
      <c r="Q9" s="20"/>
    </row>
    <row r="10" spans="1:17" x14ac:dyDescent="0.25">
      <c r="A10" s="13"/>
      <c r="B10" s="19"/>
      <c r="C10" s="20"/>
      <c r="D10" s="50" t="s">
        <v>298</v>
      </c>
      <c r="E10" s="50"/>
      <c r="F10" s="50"/>
      <c r="G10" s="50"/>
      <c r="H10" s="50"/>
      <c r="I10" s="50"/>
      <c r="J10" s="50"/>
      <c r="K10" s="50"/>
      <c r="L10" s="50"/>
      <c r="M10" s="50"/>
      <c r="N10" s="50"/>
      <c r="O10" s="50"/>
      <c r="P10" s="50"/>
      <c r="Q10" s="20"/>
    </row>
    <row r="11" spans="1:17" x14ac:dyDescent="0.25">
      <c r="A11" s="13"/>
      <c r="B11" s="20"/>
      <c r="C11" s="20"/>
      <c r="D11" s="20"/>
      <c r="E11" s="25"/>
      <c r="F11" s="20"/>
      <c r="G11" s="20"/>
      <c r="H11" s="25"/>
      <c r="I11" s="20"/>
      <c r="J11" s="20"/>
      <c r="K11" s="25"/>
      <c r="L11" s="20"/>
      <c r="M11" s="20"/>
      <c r="N11" s="25"/>
      <c r="O11" s="20"/>
      <c r="P11" s="25"/>
      <c r="Q11" s="20"/>
    </row>
    <row r="12" spans="1:17" x14ac:dyDescent="0.25">
      <c r="A12" s="13"/>
      <c r="B12" s="26">
        <v>41547</v>
      </c>
      <c r="C12" s="27"/>
      <c r="D12" s="28"/>
      <c r="E12" s="29"/>
      <c r="F12" s="27"/>
      <c r="G12" s="28"/>
      <c r="H12" s="29"/>
      <c r="I12" s="27"/>
      <c r="J12" s="28"/>
      <c r="K12" s="29"/>
      <c r="L12" s="27"/>
      <c r="M12" s="28"/>
      <c r="N12" s="29"/>
      <c r="O12" s="27"/>
      <c r="P12" s="29"/>
      <c r="Q12" s="27"/>
    </row>
    <row r="13" spans="1:17" x14ac:dyDescent="0.25">
      <c r="A13" s="13"/>
      <c r="B13" s="30" t="s">
        <v>242</v>
      </c>
      <c r="C13" s="31"/>
      <c r="D13" s="30"/>
      <c r="E13" s="32"/>
      <c r="F13" s="31"/>
      <c r="G13" s="30"/>
      <c r="H13" s="32"/>
      <c r="I13" s="31"/>
      <c r="J13" s="30"/>
      <c r="K13" s="32"/>
      <c r="L13" s="31"/>
      <c r="M13" s="30"/>
      <c r="N13" s="32"/>
      <c r="O13" s="31"/>
      <c r="P13" s="32"/>
      <c r="Q13" s="31"/>
    </row>
    <row r="14" spans="1:17" x14ac:dyDescent="0.25">
      <c r="A14" s="13"/>
      <c r="B14" s="33" t="s">
        <v>30</v>
      </c>
      <c r="C14" s="27"/>
      <c r="D14" s="28" t="s">
        <v>245</v>
      </c>
      <c r="E14" s="52">
        <v>2657</v>
      </c>
      <c r="F14" s="27"/>
      <c r="G14" s="28" t="s">
        <v>245</v>
      </c>
      <c r="H14" s="52">
        <v>2657</v>
      </c>
      <c r="I14" s="27"/>
      <c r="J14" s="28" t="s">
        <v>245</v>
      </c>
      <c r="K14" s="52">
        <v>2657</v>
      </c>
      <c r="L14" s="27"/>
      <c r="M14" s="28" t="s">
        <v>245</v>
      </c>
      <c r="N14" s="29" t="s">
        <v>246</v>
      </c>
      <c r="O14" s="27"/>
      <c r="P14" s="29" t="s">
        <v>246</v>
      </c>
      <c r="Q14" s="27"/>
    </row>
    <row r="15" spans="1:17" x14ac:dyDescent="0.25">
      <c r="A15" s="13"/>
      <c r="B15" s="47" t="s">
        <v>31</v>
      </c>
      <c r="C15" s="31"/>
      <c r="D15" s="30"/>
      <c r="E15" s="35">
        <v>79927</v>
      </c>
      <c r="F15" s="31"/>
      <c r="G15" s="30"/>
      <c r="H15" s="35">
        <v>79927</v>
      </c>
      <c r="I15" s="31"/>
      <c r="J15" s="30"/>
      <c r="K15" s="35">
        <v>79927</v>
      </c>
      <c r="L15" s="31"/>
      <c r="M15" s="30"/>
      <c r="N15" s="32" t="s">
        <v>246</v>
      </c>
      <c r="O15" s="31"/>
      <c r="P15" s="32" t="s">
        <v>246</v>
      </c>
      <c r="Q15" s="31"/>
    </row>
    <row r="16" spans="1:17" x14ac:dyDescent="0.25">
      <c r="A16" s="13"/>
      <c r="B16" s="33" t="s">
        <v>35</v>
      </c>
      <c r="C16" s="27"/>
      <c r="D16" s="28"/>
      <c r="E16" s="52">
        <v>19498</v>
      </c>
      <c r="F16" s="27"/>
      <c r="G16" s="28"/>
      <c r="H16" s="52">
        <v>19876</v>
      </c>
      <c r="I16" s="27"/>
      <c r="J16" s="28"/>
      <c r="K16" s="29" t="s">
        <v>246</v>
      </c>
      <c r="L16" s="27"/>
      <c r="M16" s="28"/>
      <c r="N16" s="52">
        <v>19876</v>
      </c>
      <c r="O16" s="27"/>
      <c r="P16" s="29" t="s">
        <v>246</v>
      </c>
      <c r="Q16" s="27"/>
    </row>
    <row r="17" spans="1:17" x14ac:dyDescent="0.25">
      <c r="A17" s="13"/>
      <c r="B17" s="47" t="s">
        <v>299</v>
      </c>
      <c r="C17" s="31"/>
      <c r="D17" s="30"/>
      <c r="E17" s="35">
        <v>380068</v>
      </c>
      <c r="F17" s="31"/>
      <c r="G17" s="30"/>
      <c r="H17" s="235">
        <v>397321</v>
      </c>
      <c r="I17" s="31"/>
      <c r="J17" s="30"/>
      <c r="K17" s="32" t="s">
        <v>246</v>
      </c>
      <c r="L17" s="31"/>
      <c r="M17" s="30"/>
      <c r="N17" s="235">
        <v>396772</v>
      </c>
      <c r="O17" s="31"/>
      <c r="P17" s="32">
        <v>549</v>
      </c>
      <c r="Q17" s="31"/>
    </row>
    <row r="18" spans="1:17" x14ac:dyDescent="0.25">
      <c r="A18" s="13"/>
      <c r="B18" s="33" t="s">
        <v>300</v>
      </c>
      <c r="C18" s="27"/>
      <c r="D18" s="28"/>
      <c r="E18" s="52">
        <v>1083</v>
      </c>
      <c r="F18" s="27"/>
      <c r="G18" s="28"/>
      <c r="H18" s="52">
        <v>1223</v>
      </c>
      <c r="I18" s="27"/>
      <c r="J18" s="28"/>
      <c r="K18" s="29" t="s">
        <v>246</v>
      </c>
      <c r="L18" s="27"/>
      <c r="M18" s="28"/>
      <c r="N18" s="52">
        <v>1223</v>
      </c>
      <c r="O18" s="27"/>
      <c r="P18" s="29" t="s">
        <v>246</v>
      </c>
      <c r="Q18" s="27"/>
    </row>
    <row r="19" spans="1:17" x14ac:dyDescent="0.25">
      <c r="A19" s="13"/>
      <c r="B19" s="47" t="s">
        <v>301</v>
      </c>
      <c r="C19" s="31"/>
      <c r="D19" s="30"/>
      <c r="E19" s="35">
        <v>21165</v>
      </c>
      <c r="F19" s="31"/>
      <c r="G19" s="30"/>
      <c r="H19" s="35">
        <v>21165</v>
      </c>
      <c r="I19" s="31"/>
      <c r="J19" s="30"/>
      <c r="K19" s="32" t="s">
        <v>246</v>
      </c>
      <c r="L19" s="31"/>
      <c r="M19" s="30"/>
      <c r="N19" s="35">
        <v>21165</v>
      </c>
      <c r="O19" s="31"/>
      <c r="P19" s="32" t="s">
        <v>246</v>
      </c>
      <c r="Q19" s="31"/>
    </row>
    <row r="20" spans="1:17" x14ac:dyDescent="0.25">
      <c r="A20" s="13"/>
      <c r="B20" s="33" t="s">
        <v>42</v>
      </c>
      <c r="C20" s="27"/>
      <c r="D20" s="28"/>
      <c r="E20" s="52">
        <v>5879</v>
      </c>
      <c r="F20" s="27"/>
      <c r="G20" s="28"/>
      <c r="H20" s="52">
        <v>5879</v>
      </c>
      <c r="I20" s="27"/>
      <c r="J20" s="28"/>
      <c r="K20" s="29" t="s">
        <v>246</v>
      </c>
      <c r="L20" s="27"/>
      <c r="M20" s="28"/>
      <c r="N20" s="29" t="s">
        <v>302</v>
      </c>
      <c r="O20" s="27"/>
      <c r="P20" s="52">
        <v>5879</v>
      </c>
      <c r="Q20" s="27"/>
    </row>
    <row r="21" spans="1:17" x14ac:dyDescent="0.25">
      <c r="A21" s="13"/>
      <c r="B21" s="47" t="s">
        <v>46</v>
      </c>
      <c r="C21" s="31"/>
      <c r="D21" s="30"/>
      <c r="E21" s="35">
        <v>1833</v>
      </c>
      <c r="F21" s="31"/>
      <c r="G21" s="30"/>
      <c r="H21" s="35">
        <v>1833</v>
      </c>
      <c r="I21" s="31"/>
      <c r="J21" s="30"/>
      <c r="K21" s="32" t="s">
        <v>246</v>
      </c>
      <c r="L21" s="31"/>
      <c r="M21" s="30"/>
      <c r="N21" s="35">
        <v>1833</v>
      </c>
      <c r="O21" s="31"/>
      <c r="P21" s="32" t="s">
        <v>246</v>
      </c>
      <c r="Q21" s="31"/>
    </row>
    <row r="22" spans="1:17" x14ac:dyDescent="0.25">
      <c r="A22" s="13"/>
      <c r="B22" s="28" t="s">
        <v>303</v>
      </c>
      <c r="C22" s="27"/>
      <c r="D22" s="28"/>
      <c r="E22" s="29"/>
      <c r="F22" s="27"/>
      <c r="G22" s="28"/>
      <c r="H22" s="29"/>
      <c r="I22" s="27"/>
      <c r="J22" s="28"/>
      <c r="K22" s="29"/>
      <c r="L22" s="27"/>
      <c r="M22" s="28"/>
      <c r="N22" s="29"/>
      <c r="O22" s="27"/>
      <c r="P22" s="29"/>
      <c r="Q22" s="27"/>
    </row>
    <row r="23" spans="1:17" x14ac:dyDescent="0.25">
      <c r="A23" s="13"/>
      <c r="B23" s="47" t="s">
        <v>90</v>
      </c>
      <c r="C23" s="31"/>
      <c r="D23" s="30"/>
      <c r="E23" s="35">
        <v>476043</v>
      </c>
      <c r="F23" s="31"/>
      <c r="G23" s="30"/>
      <c r="H23" s="35">
        <v>476466</v>
      </c>
      <c r="I23" s="31"/>
      <c r="J23" s="30"/>
      <c r="K23" s="32" t="s">
        <v>246</v>
      </c>
      <c r="L23" s="31"/>
      <c r="M23" s="30"/>
      <c r="N23" s="35">
        <v>476466</v>
      </c>
      <c r="O23" s="31"/>
      <c r="P23" s="32" t="s">
        <v>246</v>
      </c>
      <c r="Q23" s="31"/>
    </row>
    <row r="24" spans="1:17" ht="26.25" x14ac:dyDescent="0.25">
      <c r="A24" s="13"/>
      <c r="B24" s="33" t="s">
        <v>55</v>
      </c>
      <c r="C24" s="27"/>
      <c r="D24" s="28"/>
      <c r="E24" s="52">
        <v>92800</v>
      </c>
      <c r="F24" s="27"/>
      <c r="G24" s="28"/>
      <c r="H24" s="52">
        <v>104029</v>
      </c>
      <c r="I24" s="27"/>
      <c r="J24" s="28"/>
      <c r="K24" s="29" t="s">
        <v>246</v>
      </c>
      <c r="L24" s="27"/>
      <c r="M24" s="28"/>
      <c r="N24" s="52">
        <v>104029</v>
      </c>
      <c r="O24" s="27"/>
      <c r="P24" s="29" t="s">
        <v>246</v>
      </c>
      <c r="Q24" s="27"/>
    </row>
    <row r="25" spans="1:17" x14ac:dyDescent="0.25">
      <c r="A25" s="13"/>
      <c r="B25" s="47" t="s">
        <v>56</v>
      </c>
      <c r="C25" s="31"/>
      <c r="D25" s="30"/>
      <c r="E25" s="35">
        <v>110000</v>
      </c>
      <c r="F25" s="31"/>
      <c r="G25" s="30"/>
      <c r="H25" s="35">
        <v>121489</v>
      </c>
      <c r="I25" s="31"/>
      <c r="J25" s="30"/>
      <c r="K25" s="32" t="s">
        <v>246</v>
      </c>
      <c r="L25" s="31"/>
      <c r="M25" s="30"/>
      <c r="N25" s="35">
        <v>121489</v>
      </c>
      <c r="O25" s="31"/>
      <c r="P25" s="32" t="s">
        <v>246</v>
      </c>
      <c r="Q25" s="31"/>
    </row>
    <row r="26" spans="1:17" x14ac:dyDescent="0.25">
      <c r="A26" s="13"/>
      <c r="B26" s="277" t="s">
        <v>304</v>
      </c>
      <c r="C26" s="58"/>
      <c r="D26" s="56"/>
      <c r="E26" s="57">
        <v>1115</v>
      </c>
      <c r="F26" s="58"/>
      <c r="G26" s="56"/>
      <c r="H26" s="57">
        <v>1115</v>
      </c>
      <c r="I26" s="58"/>
      <c r="J26" s="56"/>
      <c r="K26" s="59" t="s">
        <v>246</v>
      </c>
      <c r="L26" s="58"/>
      <c r="M26" s="56"/>
      <c r="N26" s="57">
        <v>1115</v>
      </c>
      <c r="O26" s="58"/>
      <c r="P26" s="59" t="s">
        <v>246</v>
      </c>
      <c r="Q26" s="58"/>
    </row>
    <row r="27" spans="1:17" x14ac:dyDescent="0.25">
      <c r="A27" s="13"/>
      <c r="B27" s="277" t="s">
        <v>305</v>
      </c>
      <c r="C27" s="58"/>
      <c r="D27" s="56"/>
      <c r="E27" s="57"/>
      <c r="F27" s="58"/>
      <c r="G27" s="56"/>
      <c r="H27" s="57"/>
      <c r="I27" s="58"/>
      <c r="J27" s="56"/>
      <c r="K27" s="59"/>
      <c r="L27" s="58"/>
      <c r="M27" s="56"/>
      <c r="N27" s="57"/>
      <c r="O27" s="58"/>
      <c r="P27" s="59"/>
      <c r="Q27" s="58"/>
    </row>
    <row r="28" spans="1:17" x14ac:dyDescent="0.25">
      <c r="A28" s="13"/>
      <c r="B28" s="277" t="s">
        <v>306</v>
      </c>
      <c r="C28" s="58"/>
      <c r="D28" s="56"/>
      <c r="E28" s="57"/>
      <c r="F28" s="58"/>
      <c r="G28" s="56"/>
      <c r="H28" s="57"/>
      <c r="I28" s="58"/>
      <c r="J28" s="56"/>
      <c r="K28" s="59"/>
      <c r="L28" s="58"/>
      <c r="M28" s="56"/>
      <c r="N28" s="57"/>
      <c r="O28" s="58"/>
      <c r="P28" s="59"/>
      <c r="Q28" s="58"/>
    </row>
    <row r="29" spans="1:17" x14ac:dyDescent="0.25">
      <c r="A29" s="13"/>
      <c r="B29" s="277" t="s">
        <v>307</v>
      </c>
      <c r="C29" s="58"/>
      <c r="D29" s="56"/>
      <c r="E29" s="57"/>
      <c r="F29" s="58"/>
      <c r="G29" s="56"/>
      <c r="H29" s="57"/>
      <c r="I29" s="58"/>
      <c r="J29" s="56"/>
      <c r="K29" s="59"/>
      <c r="L29" s="58"/>
      <c r="M29" s="56"/>
      <c r="N29" s="57"/>
      <c r="O29" s="58"/>
      <c r="P29" s="59"/>
      <c r="Q29" s="58"/>
    </row>
    <row r="30" spans="1:17" x14ac:dyDescent="0.25">
      <c r="A30" s="13"/>
      <c r="B30" s="277" t="s">
        <v>308</v>
      </c>
      <c r="C30" s="58"/>
      <c r="D30" s="56"/>
      <c r="E30" s="57"/>
      <c r="F30" s="58"/>
      <c r="G30" s="56"/>
      <c r="H30" s="57"/>
      <c r="I30" s="58"/>
      <c r="J30" s="56"/>
      <c r="K30" s="59"/>
      <c r="L30" s="58"/>
      <c r="M30" s="56"/>
      <c r="N30" s="57"/>
      <c r="O30" s="58"/>
      <c r="P30" s="59"/>
      <c r="Q30" s="58"/>
    </row>
    <row r="31" spans="1:17" x14ac:dyDescent="0.25">
      <c r="A31" s="13"/>
      <c r="B31" s="31"/>
      <c r="C31" s="31"/>
      <c r="D31" s="31"/>
      <c r="E31" s="103"/>
      <c r="F31" s="31"/>
      <c r="G31" s="31"/>
      <c r="H31" s="103"/>
      <c r="I31" s="31"/>
      <c r="J31" s="31"/>
      <c r="K31" s="103"/>
      <c r="L31" s="31"/>
      <c r="M31" s="31"/>
      <c r="N31" s="103"/>
      <c r="O31" s="31"/>
      <c r="P31" s="103"/>
      <c r="Q31" s="31"/>
    </row>
    <row r="32" spans="1:17" x14ac:dyDescent="0.25">
      <c r="A32" s="13"/>
      <c r="B32" s="26">
        <v>41274</v>
      </c>
      <c r="C32" s="27"/>
      <c r="D32" s="28"/>
      <c r="E32" s="29"/>
      <c r="F32" s="27"/>
      <c r="G32" s="28"/>
      <c r="H32" s="29"/>
      <c r="I32" s="27"/>
      <c r="J32" s="28"/>
      <c r="K32" s="29"/>
      <c r="L32" s="27"/>
      <c r="M32" s="28"/>
      <c r="N32" s="29"/>
      <c r="O32" s="27"/>
      <c r="P32" s="29"/>
      <c r="Q32" s="27"/>
    </row>
    <row r="33" spans="1:17" x14ac:dyDescent="0.25">
      <c r="A33" s="13"/>
      <c r="B33" s="30" t="s">
        <v>242</v>
      </c>
      <c r="C33" s="31"/>
      <c r="D33" s="30"/>
      <c r="E33" s="32"/>
      <c r="F33" s="31"/>
      <c r="G33" s="30"/>
      <c r="H33" s="32"/>
      <c r="I33" s="31"/>
      <c r="J33" s="30"/>
      <c r="K33" s="32"/>
      <c r="L33" s="31"/>
      <c r="M33" s="30"/>
      <c r="N33" s="32"/>
      <c r="O33" s="31"/>
      <c r="P33" s="32"/>
      <c r="Q33" s="31"/>
    </row>
    <row r="34" spans="1:17" x14ac:dyDescent="0.25">
      <c r="A34" s="13"/>
      <c r="B34" s="33" t="s">
        <v>30</v>
      </c>
      <c r="C34" s="27"/>
      <c r="D34" s="28" t="s">
        <v>245</v>
      </c>
      <c r="E34" s="52">
        <v>7490</v>
      </c>
      <c r="F34" s="27"/>
      <c r="G34" s="28" t="s">
        <v>245</v>
      </c>
      <c r="H34" s="52">
        <v>7490</v>
      </c>
      <c r="I34" s="27"/>
      <c r="J34" s="28" t="s">
        <v>245</v>
      </c>
      <c r="K34" s="52">
        <v>7490</v>
      </c>
      <c r="L34" s="27"/>
      <c r="M34" s="28" t="s">
        <v>245</v>
      </c>
      <c r="N34" s="29" t="s">
        <v>246</v>
      </c>
      <c r="O34" s="27"/>
      <c r="P34" s="29" t="s">
        <v>246</v>
      </c>
      <c r="Q34" s="27"/>
    </row>
    <row r="35" spans="1:17" x14ac:dyDescent="0.25">
      <c r="A35" s="13"/>
      <c r="B35" s="47" t="s">
        <v>31</v>
      </c>
      <c r="C35" s="31"/>
      <c r="D35" s="30"/>
      <c r="E35" s="35">
        <v>60338</v>
      </c>
      <c r="F35" s="31"/>
      <c r="G35" s="30"/>
      <c r="H35" s="35">
        <v>60338</v>
      </c>
      <c r="I35" s="31"/>
      <c r="J35" s="30"/>
      <c r="K35" s="35">
        <v>60338</v>
      </c>
      <c r="L35" s="31"/>
      <c r="M35" s="30"/>
      <c r="N35" s="32" t="s">
        <v>246</v>
      </c>
      <c r="O35" s="31"/>
      <c r="P35" s="32" t="s">
        <v>246</v>
      </c>
      <c r="Q35" s="31"/>
    </row>
    <row r="36" spans="1:17" x14ac:dyDescent="0.25">
      <c r="A36" s="13"/>
      <c r="B36" s="33" t="s">
        <v>299</v>
      </c>
      <c r="C36" s="27"/>
      <c r="D36" s="28"/>
      <c r="E36" s="52">
        <v>421201</v>
      </c>
      <c r="F36" s="27"/>
      <c r="G36" s="28"/>
      <c r="H36" s="52">
        <v>435040</v>
      </c>
      <c r="I36" s="27"/>
      <c r="J36" s="28"/>
      <c r="K36" s="29" t="s">
        <v>246</v>
      </c>
      <c r="L36" s="27"/>
      <c r="M36" s="28"/>
      <c r="N36" s="52">
        <v>425256</v>
      </c>
      <c r="O36" s="27"/>
      <c r="P36" s="52">
        <v>9784</v>
      </c>
      <c r="Q36" s="27"/>
    </row>
    <row r="37" spans="1:17" x14ac:dyDescent="0.25">
      <c r="A37" s="13"/>
      <c r="B37" s="47" t="s">
        <v>300</v>
      </c>
      <c r="C37" s="31"/>
      <c r="D37" s="30"/>
      <c r="E37" s="35">
        <v>4089</v>
      </c>
      <c r="F37" s="31"/>
      <c r="G37" s="30"/>
      <c r="H37" s="35">
        <v>4527</v>
      </c>
      <c r="I37" s="31"/>
      <c r="J37" s="30"/>
      <c r="K37" s="32" t="s">
        <v>246</v>
      </c>
      <c r="L37" s="31"/>
      <c r="M37" s="30"/>
      <c r="N37" s="35">
        <v>4527</v>
      </c>
      <c r="O37" s="31"/>
      <c r="P37" s="32" t="s">
        <v>246</v>
      </c>
      <c r="Q37" s="31"/>
    </row>
    <row r="38" spans="1:17" x14ac:dyDescent="0.25">
      <c r="A38" s="13"/>
      <c r="B38" s="33" t="s">
        <v>301</v>
      </c>
      <c r="C38" s="27"/>
      <c r="D38" s="28"/>
      <c r="E38" s="52">
        <v>68479</v>
      </c>
      <c r="F38" s="27"/>
      <c r="G38" s="28"/>
      <c r="H38" s="52">
        <v>68479</v>
      </c>
      <c r="I38" s="27"/>
      <c r="J38" s="28"/>
      <c r="K38" s="29" t="s">
        <v>246</v>
      </c>
      <c r="L38" s="27"/>
      <c r="M38" s="28"/>
      <c r="N38" s="52">
        <v>68479</v>
      </c>
      <c r="O38" s="27"/>
      <c r="P38" s="29" t="s">
        <v>246</v>
      </c>
      <c r="Q38" s="27"/>
    </row>
    <row r="39" spans="1:17" x14ac:dyDescent="0.25">
      <c r="A39" s="13"/>
      <c r="B39" s="47" t="s">
        <v>42</v>
      </c>
      <c r="C39" s="31"/>
      <c r="D39" s="30"/>
      <c r="E39" s="35">
        <v>7260</v>
      </c>
      <c r="F39" s="31"/>
      <c r="G39" s="30"/>
      <c r="H39" s="35">
        <v>7260</v>
      </c>
      <c r="I39" s="31"/>
      <c r="J39" s="30"/>
      <c r="K39" s="32" t="s">
        <v>246</v>
      </c>
      <c r="L39" s="31"/>
      <c r="M39" s="30"/>
      <c r="N39" s="32" t="s">
        <v>246</v>
      </c>
      <c r="O39" s="31"/>
      <c r="P39" s="35">
        <v>7260</v>
      </c>
      <c r="Q39" s="31"/>
    </row>
    <row r="40" spans="1:17" x14ac:dyDescent="0.25">
      <c r="A40" s="13"/>
      <c r="B40" s="33" t="s">
        <v>46</v>
      </c>
      <c r="C40" s="27"/>
      <c r="D40" s="28"/>
      <c r="E40" s="52">
        <v>2035</v>
      </c>
      <c r="F40" s="27"/>
      <c r="G40" s="28"/>
      <c r="H40" s="52">
        <v>2035</v>
      </c>
      <c r="I40" s="27"/>
      <c r="J40" s="28"/>
      <c r="K40" s="29" t="s">
        <v>246</v>
      </c>
      <c r="L40" s="27"/>
      <c r="M40" s="28"/>
      <c r="N40" s="52">
        <v>2035</v>
      </c>
      <c r="O40" s="27"/>
      <c r="P40" s="29" t="s">
        <v>246</v>
      </c>
      <c r="Q40" s="27"/>
    </row>
    <row r="41" spans="1:17" x14ac:dyDescent="0.25">
      <c r="A41" s="13"/>
      <c r="B41" s="30" t="s">
        <v>303</v>
      </c>
      <c r="C41" s="31"/>
      <c r="D41" s="30"/>
      <c r="E41" s="32"/>
      <c r="F41" s="31"/>
      <c r="G41" s="30"/>
      <c r="H41" s="32"/>
      <c r="I41" s="31"/>
      <c r="J41" s="30"/>
      <c r="K41" s="32"/>
      <c r="L41" s="31"/>
      <c r="M41" s="30"/>
      <c r="N41" s="32"/>
      <c r="O41" s="31"/>
      <c r="P41" s="32"/>
      <c r="Q41" s="31"/>
    </row>
    <row r="42" spans="1:17" x14ac:dyDescent="0.25">
      <c r="A42" s="13"/>
      <c r="B42" s="33" t="s">
        <v>90</v>
      </c>
      <c r="C42" s="27"/>
      <c r="D42" s="28"/>
      <c r="E42" s="52">
        <v>499760</v>
      </c>
      <c r="F42" s="27"/>
      <c r="G42" s="28"/>
      <c r="H42" s="52">
        <v>500469</v>
      </c>
      <c r="I42" s="27"/>
      <c r="J42" s="28"/>
      <c r="K42" s="29" t="s">
        <v>246</v>
      </c>
      <c r="L42" s="27"/>
      <c r="M42" s="28"/>
      <c r="N42" s="52">
        <v>500469</v>
      </c>
      <c r="O42" s="27"/>
      <c r="P42" s="29" t="s">
        <v>246</v>
      </c>
      <c r="Q42" s="27"/>
    </row>
    <row r="43" spans="1:17" ht="26.25" x14ac:dyDescent="0.25">
      <c r="A43" s="13"/>
      <c r="B43" s="47" t="s">
        <v>55</v>
      </c>
      <c r="C43" s="31"/>
      <c r="D43" s="30"/>
      <c r="E43" s="35">
        <v>92800</v>
      </c>
      <c r="F43" s="31"/>
      <c r="G43" s="30"/>
      <c r="H43" s="35">
        <v>107034</v>
      </c>
      <c r="I43" s="31"/>
      <c r="J43" s="30"/>
      <c r="K43" s="32" t="s">
        <v>246</v>
      </c>
      <c r="L43" s="31"/>
      <c r="M43" s="30"/>
      <c r="N43" s="35">
        <v>107034</v>
      </c>
      <c r="O43" s="31"/>
      <c r="P43" s="32" t="s">
        <v>246</v>
      </c>
      <c r="Q43" s="31"/>
    </row>
    <row r="44" spans="1:17" x14ac:dyDescent="0.25">
      <c r="A44" s="13"/>
      <c r="B44" s="33" t="s">
        <v>56</v>
      </c>
      <c r="C44" s="27"/>
      <c r="D44" s="28"/>
      <c r="E44" s="52">
        <v>135000</v>
      </c>
      <c r="F44" s="27"/>
      <c r="G44" s="28"/>
      <c r="H44" s="52">
        <v>150707</v>
      </c>
      <c r="I44" s="27"/>
      <c r="J44" s="28"/>
      <c r="K44" s="29" t="s">
        <v>246</v>
      </c>
      <c r="L44" s="27"/>
      <c r="M44" s="28"/>
      <c r="N44" s="52">
        <v>150707</v>
      </c>
      <c r="O44" s="27"/>
      <c r="P44" s="29" t="s">
        <v>246</v>
      </c>
      <c r="Q44" s="27"/>
    </row>
    <row r="45" spans="1:17" x14ac:dyDescent="0.25">
      <c r="A45" s="13"/>
      <c r="B45" s="47" t="s">
        <v>304</v>
      </c>
      <c r="C45" s="55"/>
      <c r="D45" s="53"/>
      <c r="E45" s="105">
        <v>1120</v>
      </c>
      <c r="F45" s="55"/>
      <c r="G45" s="53"/>
      <c r="H45" s="105">
        <v>1120</v>
      </c>
      <c r="I45" s="55"/>
      <c r="J45" s="53"/>
      <c r="K45" s="54" t="s">
        <v>246</v>
      </c>
      <c r="L45" s="55"/>
      <c r="M45" s="53"/>
      <c r="N45" s="105">
        <v>1120</v>
      </c>
      <c r="O45" s="55"/>
      <c r="P45" s="54" t="s">
        <v>246</v>
      </c>
      <c r="Q45" s="55"/>
    </row>
    <row r="46" spans="1:17" x14ac:dyDescent="0.25">
      <c r="A46" s="13"/>
      <c r="B46" s="47" t="s">
        <v>305</v>
      </c>
      <c r="C46" s="55"/>
      <c r="D46" s="53"/>
      <c r="E46" s="105"/>
      <c r="F46" s="55"/>
      <c r="G46" s="53"/>
      <c r="H46" s="105"/>
      <c r="I46" s="55"/>
      <c r="J46" s="53"/>
      <c r="K46" s="54"/>
      <c r="L46" s="55"/>
      <c r="M46" s="53"/>
      <c r="N46" s="105"/>
      <c r="O46" s="55"/>
      <c r="P46" s="54"/>
      <c r="Q46" s="55"/>
    </row>
    <row r="47" spans="1:17" x14ac:dyDescent="0.25">
      <c r="A47" s="13"/>
      <c r="B47" s="47" t="s">
        <v>306</v>
      </c>
      <c r="C47" s="55"/>
      <c r="D47" s="53"/>
      <c r="E47" s="105"/>
      <c r="F47" s="55"/>
      <c r="G47" s="53"/>
      <c r="H47" s="105"/>
      <c r="I47" s="55"/>
      <c r="J47" s="53"/>
      <c r="K47" s="54"/>
      <c r="L47" s="55"/>
      <c r="M47" s="53"/>
      <c r="N47" s="105"/>
      <c r="O47" s="55"/>
      <c r="P47" s="54"/>
      <c r="Q47" s="55"/>
    </row>
    <row r="48" spans="1:17" x14ac:dyDescent="0.25">
      <c r="A48" s="13"/>
      <c r="B48" s="47" t="s">
        <v>309</v>
      </c>
      <c r="C48" s="55"/>
      <c r="D48" s="53"/>
      <c r="E48" s="105"/>
      <c r="F48" s="55"/>
      <c r="G48" s="53"/>
      <c r="H48" s="105"/>
      <c r="I48" s="55"/>
      <c r="J48" s="53"/>
      <c r="K48" s="54"/>
      <c r="L48" s="55"/>
      <c r="M48" s="53"/>
      <c r="N48" s="105"/>
      <c r="O48" s="55"/>
      <c r="P48" s="54"/>
      <c r="Q48" s="55"/>
    </row>
    <row r="49" spans="1:2" x14ac:dyDescent="0.25">
      <c r="A49" s="13"/>
      <c r="B49" s="4"/>
    </row>
  </sheetData>
  <mergeCells count="47">
    <mergeCell ref="B6:Q6"/>
    <mergeCell ref="O45:O48"/>
    <mergeCell ref="P45:P48"/>
    <mergeCell ref="Q45:Q48"/>
    <mergeCell ref="A1:A2"/>
    <mergeCell ref="B1:Q1"/>
    <mergeCell ref="B2:Q2"/>
    <mergeCell ref="B3:Q3"/>
    <mergeCell ref="A4:A49"/>
    <mergeCell ref="B4:Q4"/>
    <mergeCell ref="B5:Q5"/>
    <mergeCell ref="I45:I48"/>
    <mergeCell ref="J45:J48"/>
    <mergeCell ref="K45:K48"/>
    <mergeCell ref="L45:L48"/>
    <mergeCell ref="M45:M48"/>
    <mergeCell ref="N45:N48"/>
    <mergeCell ref="C45:C48"/>
    <mergeCell ref="D45:D48"/>
    <mergeCell ref="E45:E48"/>
    <mergeCell ref="F45:F48"/>
    <mergeCell ref="G45:G48"/>
    <mergeCell ref="H45:H48"/>
    <mergeCell ref="L26:L30"/>
    <mergeCell ref="M26:M30"/>
    <mergeCell ref="N26:N30"/>
    <mergeCell ref="O26:O30"/>
    <mergeCell ref="P26:P30"/>
    <mergeCell ref="Q26:Q30"/>
    <mergeCell ref="D10:P10"/>
    <mergeCell ref="C26:C30"/>
    <mergeCell ref="D26:D30"/>
    <mergeCell ref="E26:E30"/>
    <mergeCell ref="F26:F30"/>
    <mergeCell ref="G26:G30"/>
    <mergeCell ref="H26:H30"/>
    <mergeCell ref="I26:I30"/>
    <mergeCell ref="J26:J30"/>
    <mergeCell ref="K26:K30"/>
    <mergeCell ref="K7:P7"/>
    <mergeCell ref="D8:E8"/>
    <mergeCell ref="G8:H8"/>
    <mergeCell ref="J8:K8"/>
    <mergeCell ref="D9:E9"/>
    <mergeCell ref="G9:H9"/>
    <mergeCell ref="J9:K9"/>
    <mergeCell ref="M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x14ac:dyDescent="0.25"/>
  <cols>
    <col min="1" max="2" width="36.5703125" bestFit="1" customWidth="1"/>
    <col min="3" max="3" width="13.28515625" customWidth="1"/>
    <col min="4" max="4" width="2.5703125" customWidth="1"/>
    <col min="5" max="5" width="10" customWidth="1"/>
    <col min="6" max="6" width="13.28515625" customWidth="1"/>
    <col min="7" max="7" width="2.5703125" customWidth="1"/>
    <col min="8" max="8" width="9.5703125" customWidth="1"/>
    <col min="9" max="9" width="13.28515625" customWidth="1"/>
    <col min="10" max="10" width="2.5703125" customWidth="1"/>
    <col min="11" max="11" width="7.85546875" customWidth="1"/>
    <col min="12" max="12" width="13.28515625" customWidth="1"/>
    <col min="13" max="13" width="2.5703125" customWidth="1"/>
    <col min="14" max="14" width="9.5703125" customWidth="1"/>
    <col min="15" max="15" width="13.28515625" customWidth="1"/>
    <col min="16" max="16" width="2.5703125" customWidth="1"/>
    <col min="17" max="17" width="9.5703125" customWidth="1"/>
    <col min="18" max="18" width="13.28515625" customWidth="1"/>
    <col min="19" max="19" width="2.5703125" customWidth="1"/>
    <col min="20" max="20" width="7.85546875" customWidth="1"/>
    <col min="21" max="21" width="13.28515625" customWidth="1"/>
  </cols>
  <sheetData>
    <row r="1" spans="1:21" ht="15" customHeight="1" x14ac:dyDescent="0.25">
      <c r="A1" s="7" t="s">
        <v>61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13</v>
      </c>
      <c r="B3" s="95" t="s">
        <v>5</v>
      </c>
      <c r="C3" s="95"/>
      <c r="D3" s="95"/>
      <c r="E3" s="95"/>
      <c r="F3" s="95"/>
      <c r="G3" s="95"/>
      <c r="H3" s="95"/>
      <c r="I3" s="95"/>
      <c r="J3" s="95"/>
      <c r="K3" s="95"/>
      <c r="L3" s="95"/>
      <c r="M3" s="95"/>
      <c r="N3" s="95"/>
      <c r="O3" s="95"/>
      <c r="P3" s="95"/>
      <c r="Q3" s="95"/>
      <c r="R3" s="95"/>
      <c r="S3" s="95"/>
      <c r="T3" s="95"/>
      <c r="U3" s="95"/>
    </row>
    <row r="4" spans="1:21" ht="15" customHeight="1" x14ac:dyDescent="0.25">
      <c r="A4" s="13" t="s">
        <v>611</v>
      </c>
      <c r="B4" s="95" t="s">
        <v>5</v>
      </c>
      <c r="C4" s="95"/>
      <c r="D4" s="95"/>
      <c r="E4" s="95"/>
      <c r="F4" s="95"/>
      <c r="G4" s="95"/>
      <c r="H4" s="95"/>
      <c r="I4" s="95"/>
      <c r="J4" s="95"/>
      <c r="K4" s="95"/>
      <c r="L4" s="95"/>
      <c r="M4" s="95"/>
      <c r="N4" s="95"/>
      <c r="O4" s="95"/>
      <c r="P4" s="95"/>
      <c r="Q4" s="95"/>
      <c r="R4" s="95"/>
      <c r="S4" s="95"/>
      <c r="T4" s="95"/>
      <c r="U4" s="95"/>
    </row>
    <row r="5" spans="1:21" x14ac:dyDescent="0.25">
      <c r="A5" s="13"/>
      <c r="B5" s="98" t="s">
        <v>316</v>
      </c>
      <c r="C5" s="98"/>
      <c r="D5" s="98"/>
      <c r="E5" s="98"/>
      <c r="F5" s="98"/>
      <c r="G5" s="98"/>
      <c r="H5" s="98"/>
      <c r="I5" s="98"/>
      <c r="J5" s="98"/>
      <c r="K5" s="98"/>
      <c r="L5" s="98"/>
      <c r="M5" s="98"/>
      <c r="N5" s="98"/>
      <c r="O5" s="98"/>
      <c r="P5" s="98"/>
      <c r="Q5" s="98"/>
      <c r="R5" s="98"/>
      <c r="S5" s="98"/>
      <c r="T5" s="98"/>
      <c r="U5" s="98"/>
    </row>
    <row r="6" spans="1:21" x14ac:dyDescent="0.25">
      <c r="A6" s="13"/>
      <c r="B6" s="98"/>
      <c r="C6" s="98"/>
      <c r="D6" s="98"/>
      <c r="E6" s="98"/>
      <c r="F6" s="98"/>
      <c r="G6" s="98"/>
      <c r="H6" s="98"/>
      <c r="I6" s="98"/>
      <c r="J6" s="98"/>
      <c r="K6" s="98"/>
      <c r="L6" s="98"/>
      <c r="M6" s="98"/>
      <c r="N6" s="98"/>
      <c r="O6" s="98"/>
      <c r="P6" s="98"/>
      <c r="Q6" s="98"/>
      <c r="R6" s="98"/>
      <c r="S6" s="98"/>
      <c r="T6" s="98"/>
      <c r="U6" s="98"/>
    </row>
    <row r="7" spans="1:21" x14ac:dyDescent="0.25">
      <c r="A7" s="13"/>
      <c r="B7" s="19"/>
      <c r="C7" s="20"/>
      <c r="D7" s="104" t="s">
        <v>317</v>
      </c>
      <c r="E7" s="104"/>
      <c r="F7" s="20"/>
      <c r="G7" s="104" t="s">
        <v>318</v>
      </c>
      <c r="H7" s="104"/>
      <c r="I7" s="20"/>
      <c r="J7" s="104" t="s">
        <v>318</v>
      </c>
      <c r="K7" s="104"/>
      <c r="L7" s="20"/>
      <c r="M7" s="104" t="s">
        <v>319</v>
      </c>
      <c r="N7" s="104"/>
      <c r="O7" s="20"/>
      <c r="P7" s="104" t="s">
        <v>291</v>
      </c>
      <c r="Q7" s="104"/>
      <c r="R7" s="20"/>
    </row>
    <row r="8" spans="1:21" ht="15.75" thickBot="1" x14ac:dyDescent="0.3">
      <c r="A8" s="13"/>
      <c r="B8" s="19"/>
      <c r="C8" s="20"/>
      <c r="D8" s="48" t="s">
        <v>320</v>
      </c>
      <c r="E8" s="48"/>
      <c r="F8" s="20"/>
      <c r="G8" s="48" t="s">
        <v>321</v>
      </c>
      <c r="H8" s="48"/>
      <c r="I8" s="20"/>
      <c r="J8" s="48" t="s">
        <v>322</v>
      </c>
      <c r="K8" s="48"/>
      <c r="L8" s="20"/>
      <c r="M8" s="48" t="s">
        <v>323</v>
      </c>
      <c r="N8" s="48"/>
      <c r="O8" s="20"/>
      <c r="P8" s="48" t="s">
        <v>293</v>
      </c>
      <c r="Q8" s="48"/>
      <c r="R8" s="20"/>
    </row>
    <row r="9" spans="1:21" x14ac:dyDescent="0.25">
      <c r="A9" s="13"/>
      <c r="B9" s="19"/>
      <c r="C9" s="20"/>
      <c r="D9" s="50" t="s">
        <v>298</v>
      </c>
      <c r="E9" s="50"/>
      <c r="F9" s="50"/>
      <c r="G9" s="50"/>
      <c r="H9" s="50"/>
      <c r="I9" s="50"/>
      <c r="J9" s="50"/>
      <c r="K9" s="50"/>
      <c r="L9" s="50"/>
      <c r="M9" s="50"/>
      <c r="N9" s="50"/>
      <c r="O9" s="50"/>
      <c r="P9" s="50"/>
      <c r="Q9" s="50"/>
      <c r="R9" s="20"/>
    </row>
    <row r="10" spans="1:21" x14ac:dyDescent="0.25">
      <c r="A10" s="13"/>
      <c r="B10" s="26">
        <v>41547</v>
      </c>
      <c r="C10" s="27"/>
      <c r="D10" s="28"/>
      <c r="E10" s="29"/>
      <c r="F10" s="27"/>
      <c r="G10" s="28"/>
      <c r="H10" s="29"/>
      <c r="I10" s="27"/>
      <c r="J10" s="28"/>
      <c r="K10" s="29"/>
      <c r="L10" s="27"/>
      <c r="M10" s="28"/>
      <c r="N10" s="29"/>
      <c r="O10" s="27"/>
      <c r="P10" s="28"/>
      <c r="Q10" s="29"/>
      <c r="R10" s="27"/>
    </row>
    <row r="11" spans="1:21" x14ac:dyDescent="0.25">
      <c r="A11" s="13"/>
      <c r="B11" s="30" t="s">
        <v>243</v>
      </c>
      <c r="C11" s="31"/>
      <c r="D11" s="30"/>
      <c r="E11" s="32"/>
      <c r="F11" s="31"/>
      <c r="G11" s="30"/>
      <c r="H11" s="32"/>
      <c r="I11" s="31"/>
      <c r="J11" s="30"/>
      <c r="K11" s="32"/>
      <c r="L11" s="31"/>
      <c r="M11" s="30"/>
      <c r="N11" s="32"/>
      <c r="O11" s="31"/>
      <c r="P11" s="30"/>
      <c r="Q11" s="32"/>
      <c r="R11" s="31"/>
    </row>
    <row r="12" spans="1:21" x14ac:dyDescent="0.25">
      <c r="A12" s="13"/>
      <c r="B12" s="33" t="s">
        <v>244</v>
      </c>
      <c r="C12" s="27"/>
      <c r="D12" s="28" t="s">
        <v>245</v>
      </c>
      <c r="E12" s="52">
        <v>5000</v>
      </c>
      <c r="F12" s="27"/>
      <c r="G12" s="28" t="s">
        <v>245</v>
      </c>
      <c r="H12" s="29" t="s">
        <v>246</v>
      </c>
      <c r="I12" s="27"/>
      <c r="J12" s="28" t="s">
        <v>245</v>
      </c>
      <c r="K12" s="29">
        <v>-602</v>
      </c>
      <c r="L12" s="27"/>
      <c r="M12" s="28" t="s">
        <v>245</v>
      </c>
      <c r="N12" s="52">
        <v>4398</v>
      </c>
      <c r="O12" s="27"/>
      <c r="P12" s="28" t="s">
        <v>245</v>
      </c>
      <c r="Q12" s="52">
        <v>4398</v>
      </c>
      <c r="R12" s="27"/>
    </row>
    <row r="13" spans="1:21" x14ac:dyDescent="0.25">
      <c r="A13" s="13"/>
      <c r="B13" s="47" t="s">
        <v>247</v>
      </c>
      <c r="C13" s="31"/>
      <c r="D13" s="30"/>
      <c r="E13" s="32">
        <v>943</v>
      </c>
      <c r="F13" s="31"/>
      <c r="G13" s="30"/>
      <c r="H13" s="32">
        <v>40</v>
      </c>
      <c r="I13" s="31"/>
      <c r="J13" s="30"/>
      <c r="K13" s="32" t="s">
        <v>246</v>
      </c>
      <c r="L13" s="31"/>
      <c r="M13" s="30"/>
      <c r="N13" s="32">
        <v>983</v>
      </c>
      <c r="O13" s="31"/>
      <c r="P13" s="30"/>
      <c r="Q13" s="32">
        <v>983</v>
      </c>
      <c r="R13" s="31"/>
    </row>
    <row r="14" spans="1:21" x14ac:dyDescent="0.25">
      <c r="A14" s="13"/>
      <c r="B14" s="33" t="s">
        <v>248</v>
      </c>
      <c r="C14" s="27"/>
      <c r="D14" s="28"/>
      <c r="E14" s="52">
        <v>131038</v>
      </c>
      <c r="F14" s="27"/>
      <c r="G14" s="28"/>
      <c r="H14" s="29">
        <v>199</v>
      </c>
      <c r="I14" s="27"/>
      <c r="J14" s="28"/>
      <c r="K14" s="52">
        <v>-4097</v>
      </c>
      <c r="L14" s="27"/>
      <c r="M14" s="28"/>
      <c r="N14" s="52">
        <v>127140</v>
      </c>
      <c r="O14" s="27"/>
      <c r="P14" s="28"/>
      <c r="Q14" s="52">
        <v>127140</v>
      </c>
      <c r="R14" s="27"/>
    </row>
    <row r="15" spans="1:21" x14ac:dyDescent="0.25">
      <c r="A15" s="13"/>
      <c r="B15" s="47" t="s">
        <v>324</v>
      </c>
      <c r="C15" s="55"/>
      <c r="D15" s="53"/>
      <c r="E15" s="105">
        <v>26303</v>
      </c>
      <c r="F15" s="55"/>
      <c r="G15" s="53"/>
      <c r="H15" s="54">
        <v>33</v>
      </c>
      <c r="I15" s="55"/>
      <c r="J15" s="53"/>
      <c r="K15" s="54">
        <v>-787</v>
      </c>
      <c r="L15" s="55"/>
      <c r="M15" s="53"/>
      <c r="N15" s="105">
        <v>25549</v>
      </c>
      <c r="O15" s="55"/>
      <c r="P15" s="53"/>
      <c r="Q15" s="105">
        <v>25549</v>
      </c>
      <c r="R15" s="55"/>
    </row>
    <row r="16" spans="1:21" ht="15.75" thickBot="1" x14ac:dyDescent="0.3">
      <c r="A16" s="13"/>
      <c r="B16" s="47" t="s">
        <v>325</v>
      </c>
      <c r="C16" s="55"/>
      <c r="D16" s="120"/>
      <c r="E16" s="121"/>
      <c r="F16" s="55"/>
      <c r="G16" s="120"/>
      <c r="H16" s="122"/>
      <c r="I16" s="55"/>
      <c r="J16" s="120"/>
      <c r="K16" s="122"/>
      <c r="L16" s="55"/>
      <c r="M16" s="120"/>
      <c r="N16" s="121"/>
      <c r="O16" s="55"/>
      <c r="P16" s="120"/>
      <c r="Q16" s="121"/>
      <c r="R16" s="55"/>
    </row>
    <row r="17" spans="1:18" ht="15.75" thickBot="1" x14ac:dyDescent="0.3">
      <c r="A17" s="13"/>
      <c r="B17" s="36" t="s">
        <v>326</v>
      </c>
      <c r="C17" s="27"/>
      <c r="D17" s="107"/>
      <c r="E17" s="108">
        <v>163284</v>
      </c>
      <c r="F17" s="27"/>
      <c r="G17" s="107"/>
      <c r="H17" s="109">
        <v>272</v>
      </c>
      <c r="I17" s="27"/>
      <c r="J17" s="107"/>
      <c r="K17" s="108">
        <v>-5486</v>
      </c>
      <c r="L17" s="27"/>
      <c r="M17" s="107"/>
      <c r="N17" s="108">
        <v>158070</v>
      </c>
      <c r="O17" s="27"/>
      <c r="P17" s="107"/>
      <c r="Q17" s="108">
        <v>158070</v>
      </c>
      <c r="R17" s="27"/>
    </row>
    <row r="18" spans="1:18" x14ac:dyDescent="0.25">
      <c r="A18" s="13"/>
      <c r="B18" s="30" t="s">
        <v>327</v>
      </c>
      <c r="C18" s="31"/>
      <c r="D18" s="110"/>
      <c r="E18" s="111"/>
      <c r="F18" s="31"/>
      <c r="G18" s="110"/>
      <c r="H18" s="111"/>
      <c r="I18" s="31"/>
      <c r="J18" s="110"/>
      <c r="K18" s="111"/>
      <c r="L18" s="31"/>
      <c r="M18" s="110"/>
      <c r="N18" s="111"/>
      <c r="O18" s="31"/>
      <c r="P18" s="110"/>
      <c r="Q18" s="111"/>
      <c r="R18" s="31"/>
    </row>
    <row r="19" spans="1:18" x14ac:dyDescent="0.25">
      <c r="A19" s="13"/>
      <c r="B19" s="33" t="s">
        <v>328</v>
      </c>
      <c r="C19" s="58"/>
      <c r="D19" s="56"/>
      <c r="E19" s="57">
        <v>19498</v>
      </c>
      <c r="F19" s="58"/>
      <c r="G19" s="56"/>
      <c r="H19" s="59">
        <v>378</v>
      </c>
      <c r="I19" s="58"/>
      <c r="J19" s="56"/>
      <c r="K19" s="59" t="s">
        <v>246</v>
      </c>
      <c r="L19" s="58"/>
      <c r="M19" s="56"/>
      <c r="N19" s="57">
        <v>19876</v>
      </c>
      <c r="O19" s="58"/>
      <c r="P19" s="56"/>
      <c r="Q19" s="57">
        <v>19498</v>
      </c>
      <c r="R19" s="58"/>
    </row>
    <row r="20" spans="1:18" ht="15.75" thickBot="1" x14ac:dyDescent="0.3">
      <c r="A20" s="13"/>
      <c r="B20" s="33" t="s">
        <v>329</v>
      </c>
      <c r="C20" s="58"/>
      <c r="D20" s="123"/>
      <c r="E20" s="124"/>
      <c r="F20" s="58"/>
      <c r="G20" s="123"/>
      <c r="H20" s="125"/>
      <c r="I20" s="58"/>
      <c r="J20" s="123"/>
      <c r="K20" s="125"/>
      <c r="L20" s="58"/>
      <c r="M20" s="123"/>
      <c r="N20" s="124"/>
      <c r="O20" s="58"/>
      <c r="P20" s="123"/>
      <c r="Q20" s="124"/>
      <c r="R20" s="58"/>
    </row>
    <row r="21" spans="1:18" x14ac:dyDescent="0.25">
      <c r="A21" s="13"/>
      <c r="B21" s="34" t="s">
        <v>330</v>
      </c>
      <c r="C21" s="55"/>
      <c r="D21" s="126"/>
      <c r="E21" s="127">
        <v>19498</v>
      </c>
      <c r="F21" s="55"/>
      <c r="G21" s="126"/>
      <c r="H21" s="128">
        <v>378</v>
      </c>
      <c r="I21" s="55"/>
      <c r="J21" s="126"/>
      <c r="K21" s="128" t="s">
        <v>246</v>
      </c>
      <c r="L21" s="55"/>
      <c r="M21" s="126"/>
      <c r="N21" s="127">
        <v>19876</v>
      </c>
      <c r="O21" s="55"/>
      <c r="P21" s="126"/>
      <c r="Q21" s="127">
        <v>19498</v>
      </c>
      <c r="R21" s="55"/>
    </row>
    <row r="22" spans="1:18" ht="15.75" thickBot="1" x14ac:dyDescent="0.3">
      <c r="A22" s="13"/>
      <c r="B22" s="34" t="s">
        <v>331</v>
      </c>
      <c r="C22" s="55"/>
      <c r="D22" s="120"/>
      <c r="E22" s="121"/>
      <c r="F22" s="55"/>
      <c r="G22" s="120"/>
      <c r="H22" s="122"/>
      <c r="I22" s="55"/>
      <c r="J22" s="120"/>
      <c r="K22" s="122"/>
      <c r="L22" s="55"/>
      <c r="M22" s="120"/>
      <c r="N22" s="121"/>
      <c r="O22" s="55"/>
      <c r="P22" s="120"/>
      <c r="Q22" s="121"/>
      <c r="R22" s="55"/>
    </row>
    <row r="23" spans="1:18" ht="15.75" thickBot="1" x14ac:dyDescent="0.3">
      <c r="A23" s="13"/>
      <c r="B23" s="113" t="s">
        <v>36</v>
      </c>
      <c r="C23" s="27"/>
      <c r="D23" s="114" t="s">
        <v>245</v>
      </c>
      <c r="E23" s="115">
        <v>182782</v>
      </c>
      <c r="F23" s="27"/>
      <c r="G23" s="114" t="s">
        <v>245</v>
      </c>
      <c r="H23" s="116">
        <v>650</v>
      </c>
      <c r="I23" s="27"/>
      <c r="J23" s="114" t="s">
        <v>245</v>
      </c>
      <c r="K23" s="278">
        <v>-5486</v>
      </c>
      <c r="L23" s="27"/>
      <c r="M23" s="114" t="s">
        <v>245</v>
      </c>
      <c r="N23" s="115">
        <v>177946</v>
      </c>
      <c r="O23" s="27"/>
      <c r="P23" s="114" t="s">
        <v>245</v>
      </c>
      <c r="Q23" s="115">
        <v>177568</v>
      </c>
      <c r="R23" s="27"/>
    </row>
    <row r="24" spans="1:18" ht="15.75" thickTop="1" x14ac:dyDescent="0.25">
      <c r="A24" s="13"/>
      <c r="B24" s="31"/>
      <c r="C24" s="31"/>
      <c r="D24" s="117"/>
      <c r="E24" s="118"/>
      <c r="F24" s="31"/>
      <c r="G24" s="117"/>
      <c r="H24" s="118"/>
      <c r="I24" s="31"/>
      <c r="J24" s="117"/>
      <c r="K24" s="118"/>
      <c r="L24" s="31"/>
      <c r="M24" s="117"/>
      <c r="N24" s="118"/>
      <c r="O24" s="31"/>
      <c r="P24" s="117"/>
      <c r="Q24" s="118"/>
      <c r="R24" s="31"/>
    </row>
    <row r="25" spans="1:18" x14ac:dyDescent="0.25">
      <c r="A25" s="13"/>
      <c r="B25" s="26">
        <v>41274</v>
      </c>
      <c r="C25" s="27"/>
      <c r="D25" s="28"/>
      <c r="E25" s="29"/>
      <c r="F25" s="27"/>
      <c r="G25" s="28"/>
      <c r="H25" s="29"/>
      <c r="I25" s="27"/>
      <c r="J25" s="28"/>
      <c r="K25" s="29"/>
      <c r="L25" s="27"/>
      <c r="M25" s="28"/>
      <c r="N25" s="29"/>
      <c r="O25" s="27"/>
      <c r="P25" s="28"/>
      <c r="Q25" s="29"/>
      <c r="R25" s="27"/>
    </row>
    <row r="26" spans="1:18" x14ac:dyDescent="0.25">
      <c r="A26" s="13"/>
      <c r="B26" s="30" t="s">
        <v>243</v>
      </c>
      <c r="C26" s="31"/>
      <c r="D26" s="30"/>
      <c r="E26" s="32"/>
      <c r="F26" s="31"/>
      <c r="G26" s="30"/>
      <c r="H26" s="32"/>
      <c r="I26" s="31"/>
      <c r="J26" s="30"/>
      <c r="K26" s="32"/>
      <c r="L26" s="31"/>
      <c r="M26" s="30"/>
      <c r="N26" s="32"/>
      <c r="O26" s="31"/>
      <c r="P26" s="30"/>
      <c r="Q26" s="32"/>
      <c r="R26" s="31"/>
    </row>
    <row r="27" spans="1:18" x14ac:dyDescent="0.25">
      <c r="A27" s="13"/>
      <c r="B27" s="33" t="s">
        <v>247</v>
      </c>
      <c r="C27" s="27"/>
      <c r="D27" s="28" t="s">
        <v>245</v>
      </c>
      <c r="E27" s="29">
        <v>943</v>
      </c>
      <c r="F27" s="27"/>
      <c r="G27" s="28" t="s">
        <v>245</v>
      </c>
      <c r="H27" s="29">
        <v>42</v>
      </c>
      <c r="I27" s="27"/>
      <c r="J27" s="28" t="s">
        <v>245</v>
      </c>
      <c r="K27" s="29">
        <v>-6</v>
      </c>
      <c r="L27" s="27"/>
      <c r="M27" s="28" t="s">
        <v>245</v>
      </c>
      <c r="N27" s="29">
        <v>979</v>
      </c>
      <c r="O27" s="27"/>
      <c r="P27" s="28" t="s">
        <v>245</v>
      </c>
      <c r="Q27" s="29">
        <v>979</v>
      </c>
      <c r="R27" s="27"/>
    </row>
    <row r="28" spans="1:18" x14ac:dyDescent="0.25">
      <c r="A28" s="13"/>
      <c r="B28" s="47" t="s">
        <v>328</v>
      </c>
      <c r="C28" s="55"/>
      <c r="D28" s="53"/>
      <c r="E28" s="105">
        <v>118970</v>
      </c>
      <c r="F28" s="55"/>
      <c r="G28" s="53"/>
      <c r="H28" s="54">
        <v>847</v>
      </c>
      <c r="I28" s="55"/>
      <c r="J28" s="53"/>
      <c r="K28" s="54">
        <v>-170</v>
      </c>
      <c r="L28" s="55"/>
      <c r="M28" s="53"/>
      <c r="N28" s="105">
        <v>119647</v>
      </c>
      <c r="O28" s="55"/>
      <c r="P28" s="53"/>
      <c r="Q28" s="105">
        <v>119647</v>
      </c>
      <c r="R28" s="55"/>
    </row>
    <row r="29" spans="1:18" x14ac:dyDescent="0.25">
      <c r="A29" s="13"/>
      <c r="B29" s="47" t="s">
        <v>329</v>
      </c>
      <c r="C29" s="55"/>
      <c r="D29" s="53"/>
      <c r="E29" s="105"/>
      <c r="F29" s="55"/>
      <c r="G29" s="53"/>
      <c r="H29" s="54"/>
      <c r="I29" s="55"/>
      <c r="J29" s="53"/>
      <c r="K29" s="54"/>
      <c r="L29" s="55"/>
      <c r="M29" s="53"/>
      <c r="N29" s="105"/>
      <c r="O29" s="55"/>
      <c r="P29" s="53"/>
      <c r="Q29" s="105"/>
      <c r="R29" s="55"/>
    </row>
    <row r="30" spans="1:18" x14ac:dyDescent="0.25">
      <c r="A30" s="13"/>
      <c r="B30" s="33" t="s">
        <v>324</v>
      </c>
      <c r="C30" s="58"/>
      <c r="D30" s="56"/>
      <c r="E30" s="57">
        <v>39146</v>
      </c>
      <c r="F30" s="58"/>
      <c r="G30" s="56"/>
      <c r="H30" s="59">
        <v>127</v>
      </c>
      <c r="I30" s="58"/>
      <c r="J30" s="56"/>
      <c r="K30" s="59">
        <v>-154</v>
      </c>
      <c r="L30" s="58"/>
      <c r="M30" s="56"/>
      <c r="N30" s="57">
        <v>39119</v>
      </c>
      <c r="O30" s="58"/>
      <c r="P30" s="56"/>
      <c r="Q30" s="57">
        <v>39119</v>
      </c>
      <c r="R30" s="58"/>
    </row>
    <row r="31" spans="1:18" ht="15.75" thickBot="1" x14ac:dyDescent="0.3">
      <c r="A31" s="13"/>
      <c r="B31" s="33" t="s">
        <v>325</v>
      </c>
      <c r="C31" s="58"/>
      <c r="D31" s="123"/>
      <c r="E31" s="124"/>
      <c r="F31" s="58"/>
      <c r="G31" s="123"/>
      <c r="H31" s="125"/>
      <c r="I31" s="58"/>
      <c r="J31" s="123"/>
      <c r="K31" s="125"/>
      <c r="L31" s="58"/>
      <c r="M31" s="123"/>
      <c r="N31" s="124"/>
      <c r="O31" s="58"/>
      <c r="P31" s="123"/>
      <c r="Q31" s="124"/>
      <c r="R31" s="58"/>
    </row>
    <row r="32" spans="1:18" x14ac:dyDescent="0.25">
      <c r="A32" s="13"/>
      <c r="B32" s="34" t="s">
        <v>332</v>
      </c>
      <c r="C32" s="55"/>
      <c r="D32" s="126"/>
      <c r="E32" s="127">
        <v>159059</v>
      </c>
      <c r="F32" s="55"/>
      <c r="G32" s="126"/>
      <c r="H32" s="127">
        <v>1016</v>
      </c>
      <c r="I32" s="55"/>
      <c r="J32" s="126"/>
      <c r="K32" s="128">
        <v>-330</v>
      </c>
      <c r="L32" s="55"/>
      <c r="M32" s="126"/>
      <c r="N32" s="127">
        <v>159745</v>
      </c>
      <c r="O32" s="55"/>
      <c r="P32" s="126"/>
      <c r="Q32" s="127">
        <v>159745</v>
      </c>
      <c r="R32" s="55"/>
    </row>
    <row r="33" spans="1:21" ht="15.75" thickBot="1" x14ac:dyDescent="0.3">
      <c r="A33" s="13"/>
      <c r="B33" s="34" t="s">
        <v>333</v>
      </c>
      <c r="C33" s="55"/>
      <c r="D33" s="120"/>
      <c r="E33" s="121"/>
      <c r="F33" s="55"/>
      <c r="G33" s="120"/>
      <c r="H33" s="121"/>
      <c r="I33" s="55"/>
      <c r="J33" s="120"/>
      <c r="K33" s="122"/>
      <c r="L33" s="55"/>
      <c r="M33" s="120"/>
      <c r="N33" s="121"/>
      <c r="O33" s="55"/>
      <c r="P33" s="120"/>
      <c r="Q33" s="121"/>
      <c r="R33" s="55"/>
    </row>
    <row r="34" spans="1:21" ht="15.75" thickBot="1" x14ac:dyDescent="0.3">
      <c r="A34" s="13"/>
      <c r="B34" s="119" t="s">
        <v>36</v>
      </c>
      <c r="C34" s="27"/>
      <c r="D34" s="114" t="s">
        <v>245</v>
      </c>
      <c r="E34" s="115">
        <v>159059</v>
      </c>
      <c r="F34" s="27"/>
      <c r="G34" s="114" t="s">
        <v>245</v>
      </c>
      <c r="H34" s="115">
        <v>1016</v>
      </c>
      <c r="I34" s="27"/>
      <c r="J34" s="114" t="s">
        <v>245</v>
      </c>
      <c r="K34" s="116">
        <v>-330</v>
      </c>
      <c r="L34" s="27"/>
      <c r="M34" s="114" t="s">
        <v>245</v>
      </c>
      <c r="N34" s="115">
        <v>159745</v>
      </c>
      <c r="O34" s="27"/>
      <c r="P34" s="114" t="s">
        <v>245</v>
      </c>
      <c r="Q34" s="115">
        <v>159745</v>
      </c>
      <c r="R34" s="27"/>
    </row>
    <row r="35" spans="1:21" ht="15.75" thickTop="1" x14ac:dyDescent="0.25">
      <c r="A35" s="13"/>
      <c r="B35" s="4"/>
    </row>
    <row r="36" spans="1:21" ht="15" customHeight="1" x14ac:dyDescent="0.25">
      <c r="A36" s="13" t="s">
        <v>612</v>
      </c>
      <c r="B36" s="95" t="s">
        <v>5</v>
      </c>
      <c r="C36" s="95"/>
      <c r="D36" s="95"/>
      <c r="E36" s="95"/>
      <c r="F36" s="95"/>
      <c r="G36" s="95"/>
      <c r="H36" s="95"/>
      <c r="I36" s="95"/>
      <c r="J36" s="95"/>
      <c r="K36" s="95"/>
      <c r="L36" s="95"/>
      <c r="M36" s="95"/>
      <c r="N36" s="95"/>
      <c r="O36" s="95"/>
      <c r="P36" s="95"/>
      <c r="Q36" s="95"/>
      <c r="R36" s="95"/>
      <c r="S36" s="95"/>
      <c r="T36" s="95"/>
      <c r="U36" s="95"/>
    </row>
    <row r="37" spans="1:21" x14ac:dyDescent="0.25">
      <c r="A37" s="13"/>
      <c r="B37" s="98" t="s">
        <v>613</v>
      </c>
      <c r="C37" s="98"/>
      <c r="D37" s="98"/>
      <c r="E37" s="98"/>
      <c r="F37" s="98"/>
      <c r="G37" s="98"/>
      <c r="H37" s="98"/>
      <c r="I37" s="98"/>
      <c r="J37" s="98"/>
      <c r="K37" s="98"/>
      <c r="L37" s="98"/>
      <c r="M37" s="98"/>
      <c r="N37" s="98"/>
      <c r="O37" s="98"/>
      <c r="P37" s="98"/>
      <c r="Q37" s="98"/>
      <c r="R37" s="98"/>
      <c r="S37" s="98"/>
      <c r="T37" s="98"/>
      <c r="U37" s="98"/>
    </row>
    <row r="38" spans="1:21" ht="15.75" thickBot="1" x14ac:dyDescent="0.3">
      <c r="A38" s="13"/>
      <c r="B38" s="19"/>
      <c r="C38" s="20"/>
      <c r="D38" s="48" t="s">
        <v>335</v>
      </c>
      <c r="E38" s="48"/>
      <c r="F38" s="20"/>
      <c r="G38" s="48" t="s">
        <v>256</v>
      </c>
      <c r="H38" s="48"/>
      <c r="I38" s="20"/>
    </row>
    <row r="39" spans="1:21" x14ac:dyDescent="0.25">
      <c r="A39" s="13"/>
      <c r="B39" s="19"/>
      <c r="C39" s="20"/>
      <c r="D39" s="50" t="s">
        <v>298</v>
      </c>
      <c r="E39" s="50"/>
      <c r="F39" s="50"/>
      <c r="G39" s="50"/>
      <c r="H39" s="50"/>
      <c r="I39" s="20"/>
    </row>
    <row r="40" spans="1:21" x14ac:dyDescent="0.25">
      <c r="A40" s="13"/>
      <c r="B40" s="28" t="s">
        <v>336</v>
      </c>
      <c r="C40" s="27"/>
      <c r="D40" s="28" t="s">
        <v>245</v>
      </c>
      <c r="E40" s="29" t="s">
        <v>246</v>
      </c>
      <c r="F40" s="27"/>
      <c r="G40" s="28" t="s">
        <v>245</v>
      </c>
      <c r="H40" s="29" t="s">
        <v>246</v>
      </c>
      <c r="I40" s="27"/>
    </row>
    <row r="41" spans="1:21" x14ac:dyDescent="0.25">
      <c r="A41" s="13"/>
      <c r="B41" s="30" t="s">
        <v>337</v>
      </c>
      <c r="C41" s="31"/>
      <c r="D41" s="30"/>
      <c r="E41" s="32" t="s">
        <v>246</v>
      </c>
      <c r="F41" s="31"/>
      <c r="G41" s="30"/>
      <c r="H41" s="32" t="s">
        <v>246</v>
      </c>
      <c r="I41" s="31"/>
    </row>
    <row r="42" spans="1:21" x14ac:dyDescent="0.25">
      <c r="A42" s="13"/>
      <c r="B42" s="28" t="s">
        <v>338</v>
      </c>
      <c r="C42" s="27"/>
      <c r="D42" s="28"/>
      <c r="E42" s="29">
        <v>943</v>
      </c>
      <c r="F42" s="27"/>
      <c r="G42" s="28"/>
      <c r="H42" s="29">
        <v>983</v>
      </c>
      <c r="I42" s="27"/>
    </row>
    <row r="43" spans="1:21" x14ac:dyDescent="0.25">
      <c r="A43" s="13"/>
      <c r="B43" s="30" t="s">
        <v>339</v>
      </c>
      <c r="C43" s="31"/>
      <c r="D43" s="30"/>
      <c r="E43" s="32" t="s">
        <v>246</v>
      </c>
      <c r="F43" s="31"/>
      <c r="G43" s="30"/>
      <c r="H43" s="32" t="s">
        <v>246</v>
      </c>
      <c r="I43" s="31"/>
    </row>
    <row r="44" spans="1:21" x14ac:dyDescent="0.25">
      <c r="A44" s="13"/>
      <c r="B44" s="28" t="s">
        <v>244</v>
      </c>
      <c r="C44" s="27"/>
      <c r="D44" s="28"/>
      <c r="E44" s="52">
        <v>5000</v>
      </c>
      <c r="F44" s="27"/>
      <c r="G44" s="28"/>
      <c r="H44" s="52">
        <v>4398</v>
      </c>
      <c r="I44" s="27"/>
    </row>
    <row r="45" spans="1:21" x14ac:dyDescent="0.25">
      <c r="A45" s="13"/>
      <c r="B45" s="30" t="s">
        <v>248</v>
      </c>
      <c r="C45" s="31"/>
      <c r="D45" s="30"/>
      <c r="E45" s="35">
        <v>150536</v>
      </c>
      <c r="F45" s="31"/>
      <c r="G45" s="30"/>
      <c r="H45" s="35">
        <v>147016</v>
      </c>
      <c r="I45" s="31"/>
    </row>
    <row r="46" spans="1:21" ht="27" thickBot="1" x14ac:dyDescent="0.3">
      <c r="A46" s="13"/>
      <c r="B46" s="28" t="s">
        <v>249</v>
      </c>
      <c r="C46" s="27"/>
      <c r="D46" s="37"/>
      <c r="E46" s="38">
        <v>26303</v>
      </c>
      <c r="F46" s="27"/>
      <c r="G46" s="37"/>
      <c r="H46" s="38">
        <v>25549</v>
      </c>
      <c r="I46" s="27"/>
    </row>
    <row r="47" spans="1:21" ht="15.75" thickBot="1" x14ac:dyDescent="0.3">
      <c r="A47" s="13"/>
      <c r="B47" s="30"/>
      <c r="C47" s="31"/>
      <c r="D47" s="41" t="s">
        <v>245</v>
      </c>
      <c r="E47" s="42">
        <v>182782</v>
      </c>
      <c r="F47" s="31"/>
      <c r="G47" s="41" t="s">
        <v>245</v>
      </c>
      <c r="H47" s="42">
        <v>177946</v>
      </c>
      <c r="I47" s="31"/>
    </row>
    <row r="48" spans="1:21" ht="15.75" thickTop="1" x14ac:dyDescent="0.25">
      <c r="A48" s="13"/>
      <c r="B48" s="4"/>
    </row>
    <row r="49" spans="1:21" ht="15" customHeight="1" x14ac:dyDescent="0.25">
      <c r="A49" s="13" t="s">
        <v>614</v>
      </c>
      <c r="B49" s="95" t="s">
        <v>5</v>
      </c>
      <c r="C49" s="95"/>
      <c r="D49" s="95"/>
      <c r="E49" s="95"/>
      <c r="F49" s="95"/>
      <c r="G49" s="95"/>
      <c r="H49" s="95"/>
      <c r="I49" s="95"/>
      <c r="J49" s="95"/>
      <c r="K49" s="95"/>
      <c r="L49" s="95"/>
      <c r="M49" s="95"/>
      <c r="N49" s="95"/>
      <c r="O49" s="95"/>
      <c r="P49" s="95"/>
      <c r="Q49" s="95"/>
      <c r="R49" s="95"/>
      <c r="S49" s="95"/>
      <c r="T49" s="95"/>
      <c r="U49" s="95"/>
    </row>
    <row r="50" spans="1:21" ht="25.5" customHeight="1" x14ac:dyDescent="0.25">
      <c r="A50" s="13"/>
      <c r="B50" s="98" t="s">
        <v>340</v>
      </c>
      <c r="C50" s="98"/>
      <c r="D50" s="98"/>
      <c r="E50" s="98"/>
      <c r="F50" s="98"/>
      <c r="G50" s="98"/>
      <c r="H50" s="98"/>
      <c r="I50" s="98"/>
      <c r="J50" s="98"/>
      <c r="K50" s="98"/>
      <c r="L50" s="98"/>
      <c r="M50" s="98"/>
      <c r="N50" s="98"/>
      <c r="O50" s="98"/>
      <c r="P50" s="98"/>
      <c r="Q50" s="98"/>
      <c r="R50" s="98"/>
      <c r="S50" s="98"/>
      <c r="T50" s="98"/>
      <c r="U50" s="98"/>
    </row>
    <row r="51" spans="1:21" x14ac:dyDescent="0.25">
      <c r="A51" s="13"/>
      <c r="B51" s="279"/>
      <c r="C51" s="279"/>
      <c r="D51" s="279"/>
      <c r="E51" s="279"/>
      <c r="F51" s="279"/>
      <c r="G51" s="279"/>
      <c r="H51" s="279"/>
      <c r="I51" s="279"/>
      <c r="J51" s="279"/>
      <c r="K51" s="279"/>
      <c r="L51" s="279"/>
      <c r="M51" s="279"/>
      <c r="N51" s="279"/>
      <c r="O51" s="279"/>
      <c r="P51" s="279"/>
      <c r="Q51" s="279"/>
      <c r="R51" s="279"/>
      <c r="S51" s="279"/>
      <c r="T51" s="279"/>
      <c r="U51" s="279"/>
    </row>
    <row r="52" spans="1:21" ht="15.75" thickBot="1" x14ac:dyDescent="0.3">
      <c r="A52" s="13"/>
      <c r="B52" s="19"/>
      <c r="C52" s="20"/>
      <c r="D52" s="48" t="s">
        <v>341</v>
      </c>
      <c r="E52" s="48"/>
      <c r="F52" s="48"/>
      <c r="G52" s="48"/>
      <c r="H52" s="48"/>
      <c r="I52" s="22"/>
      <c r="J52" s="48" t="s">
        <v>342</v>
      </c>
      <c r="K52" s="48"/>
      <c r="L52" s="48"/>
      <c r="M52" s="48"/>
      <c r="N52" s="48"/>
      <c r="O52" s="22"/>
      <c r="P52" s="48" t="s">
        <v>131</v>
      </c>
      <c r="Q52" s="48"/>
      <c r="R52" s="48"/>
      <c r="S52" s="48"/>
      <c r="T52" s="48"/>
      <c r="U52" s="20"/>
    </row>
    <row r="53" spans="1:21" x14ac:dyDescent="0.25">
      <c r="A53" s="13"/>
      <c r="B53" s="19"/>
      <c r="C53" s="20"/>
      <c r="D53" s="131"/>
      <c r="E53" s="131"/>
      <c r="F53" s="51"/>
      <c r="G53" s="131" t="s">
        <v>318</v>
      </c>
      <c r="H53" s="131"/>
      <c r="I53" s="22"/>
      <c r="J53" s="131"/>
      <c r="K53" s="131"/>
      <c r="L53" s="51"/>
      <c r="M53" s="131" t="s">
        <v>318</v>
      </c>
      <c r="N53" s="131"/>
      <c r="O53" s="22"/>
      <c r="P53" s="131"/>
      <c r="Q53" s="131"/>
      <c r="R53" s="51"/>
      <c r="S53" s="131" t="s">
        <v>318</v>
      </c>
      <c r="T53" s="131"/>
      <c r="U53" s="20"/>
    </row>
    <row r="54" spans="1:21" ht="15.75" thickBot="1" x14ac:dyDescent="0.3">
      <c r="A54" s="13"/>
      <c r="B54" s="19"/>
      <c r="C54" s="20"/>
      <c r="D54" s="48" t="s">
        <v>256</v>
      </c>
      <c r="E54" s="48"/>
      <c r="F54" s="22"/>
      <c r="G54" s="48" t="s">
        <v>322</v>
      </c>
      <c r="H54" s="48"/>
      <c r="I54" s="22"/>
      <c r="J54" s="48" t="s">
        <v>256</v>
      </c>
      <c r="K54" s="48"/>
      <c r="L54" s="22"/>
      <c r="M54" s="48" t="s">
        <v>322</v>
      </c>
      <c r="N54" s="48"/>
      <c r="O54" s="22"/>
      <c r="P54" s="48" t="s">
        <v>256</v>
      </c>
      <c r="Q54" s="48"/>
      <c r="R54" s="22"/>
      <c r="S54" s="48" t="s">
        <v>322</v>
      </c>
      <c r="T54" s="48"/>
      <c r="U54" s="20"/>
    </row>
    <row r="55" spans="1:21" x14ac:dyDescent="0.25">
      <c r="A55" s="13"/>
      <c r="B55" s="19"/>
      <c r="C55" s="20"/>
      <c r="D55" s="50" t="s">
        <v>298</v>
      </c>
      <c r="E55" s="50"/>
      <c r="F55" s="50"/>
      <c r="G55" s="50"/>
      <c r="H55" s="50"/>
      <c r="I55" s="50"/>
      <c r="J55" s="50"/>
      <c r="K55" s="50"/>
      <c r="L55" s="50"/>
      <c r="M55" s="50"/>
      <c r="N55" s="50"/>
      <c r="O55" s="50"/>
      <c r="P55" s="50"/>
      <c r="Q55" s="50"/>
      <c r="R55" s="50"/>
      <c r="S55" s="50"/>
      <c r="T55" s="50"/>
      <c r="U55" s="20"/>
    </row>
    <row r="56" spans="1:21" x14ac:dyDescent="0.25">
      <c r="A56" s="13"/>
      <c r="B56" s="20"/>
      <c r="C56" s="20"/>
      <c r="D56" s="20"/>
      <c r="E56" s="25"/>
      <c r="F56" s="20"/>
      <c r="G56" s="20"/>
      <c r="H56" s="25"/>
      <c r="I56" s="20"/>
      <c r="J56" s="20"/>
      <c r="K56" s="25"/>
      <c r="L56" s="20"/>
      <c r="M56" s="20"/>
      <c r="N56" s="25"/>
      <c r="O56" s="20"/>
      <c r="P56" s="20"/>
      <c r="Q56" s="25"/>
      <c r="R56" s="20"/>
      <c r="S56" s="20"/>
      <c r="T56" s="25"/>
      <c r="U56" s="20"/>
    </row>
    <row r="57" spans="1:21" x14ac:dyDescent="0.25">
      <c r="A57" s="13"/>
      <c r="B57" s="26">
        <v>41547</v>
      </c>
      <c r="C57" s="27"/>
      <c r="D57" s="28"/>
      <c r="E57" s="29"/>
      <c r="F57" s="129"/>
      <c r="G57" s="28"/>
      <c r="H57" s="29"/>
      <c r="I57" s="129"/>
      <c r="J57" s="28"/>
      <c r="K57" s="29"/>
      <c r="L57" s="129"/>
      <c r="M57" s="28"/>
      <c r="N57" s="29"/>
      <c r="O57" s="129"/>
      <c r="P57" s="28"/>
      <c r="Q57" s="29"/>
      <c r="R57" s="129"/>
      <c r="S57" s="28"/>
      <c r="T57" s="29"/>
      <c r="U57" s="27"/>
    </row>
    <row r="58" spans="1:21" x14ac:dyDescent="0.25">
      <c r="A58" s="13"/>
      <c r="B58" s="47" t="s">
        <v>343</v>
      </c>
      <c r="C58" s="55"/>
      <c r="D58" s="53" t="s">
        <v>245</v>
      </c>
      <c r="E58" s="105">
        <v>4398</v>
      </c>
      <c r="F58" s="132"/>
      <c r="G58" s="53" t="s">
        <v>245</v>
      </c>
      <c r="H58" s="54">
        <v>-602</v>
      </c>
      <c r="I58" s="132"/>
      <c r="J58" s="53" t="s">
        <v>245</v>
      </c>
      <c r="K58" s="54" t="s">
        <v>246</v>
      </c>
      <c r="L58" s="132"/>
      <c r="M58" s="53" t="s">
        <v>245</v>
      </c>
      <c r="N58" s="54" t="s">
        <v>246</v>
      </c>
      <c r="O58" s="132"/>
      <c r="P58" s="53" t="s">
        <v>245</v>
      </c>
      <c r="Q58" s="105">
        <v>4398</v>
      </c>
      <c r="R58" s="132"/>
      <c r="S58" s="53" t="s">
        <v>245</v>
      </c>
      <c r="T58" s="54">
        <v>-602</v>
      </c>
      <c r="U58" s="55"/>
    </row>
    <row r="59" spans="1:21" x14ac:dyDescent="0.25">
      <c r="A59" s="13"/>
      <c r="B59" s="47" t="s">
        <v>344</v>
      </c>
      <c r="C59" s="55"/>
      <c r="D59" s="53"/>
      <c r="E59" s="105"/>
      <c r="F59" s="132"/>
      <c r="G59" s="53"/>
      <c r="H59" s="54"/>
      <c r="I59" s="132"/>
      <c r="J59" s="53"/>
      <c r="K59" s="54"/>
      <c r="L59" s="132"/>
      <c r="M59" s="53"/>
      <c r="N59" s="54"/>
      <c r="O59" s="132"/>
      <c r="P59" s="53"/>
      <c r="Q59" s="105"/>
      <c r="R59" s="132"/>
      <c r="S59" s="53"/>
      <c r="T59" s="54"/>
      <c r="U59" s="55"/>
    </row>
    <row r="60" spans="1:21" x14ac:dyDescent="0.25">
      <c r="A60" s="13"/>
      <c r="B60" s="33" t="s">
        <v>247</v>
      </c>
      <c r="C60" s="27"/>
      <c r="D60" s="28"/>
      <c r="E60" s="29" t="s">
        <v>246</v>
      </c>
      <c r="F60" s="129"/>
      <c r="G60" s="28"/>
      <c r="H60" s="29" t="s">
        <v>246</v>
      </c>
      <c r="I60" s="129"/>
      <c r="J60" s="28"/>
      <c r="K60" s="29" t="s">
        <v>246</v>
      </c>
      <c r="L60" s="129"/>
      <c r="M60" s="28"/>
      <c r="N60" s="29" t="s">
        <v>246</v>
      </c>
      <c r="O60" s="129"/>
      <c r="P60" s="28"/>
      <c r="Q60" s="29" t="s">
        <v>246</v>
      </c>
      <c r="R60" s="129"/>
      <c r="S60" s="28"/>
      <c r="T60" s="29" t="s">
        <v>246</v>
      </c>
      <c r="U60" s="27"/>
    </row>
    <row r="61" spans="1:21" x14ac:dyDescent="0.25">
      <c r="A61" s="13"/>
      <c r="B61" s="47" t="s">
        <v>328</v>
      </c>
      <c r="C61" s="55"/>
      <c r="D61" s="53"/>
      <c r="E61" s="105">
        <v>118011</v>
      </c>
      <c r="F61" s="132"/>
      <c r="G61" s="53"/>
      <c r="H61" s="105">
        <v>-4097</v>
      </c>
      <c r="I61" s="132"/>
      <c r="J61" s="53"/>
      <c r="K61" s="54" t="s">
        <v>246</v>
      </c>
      <c r="L61" s="132"/>
      <c r="M61" s="53"/>
      <c r="N61" s="54" t="s">
        <v>246</v>
      </c>
      <c r="O61" s="132"/>
      <c r="P61" s="53"/>
      <c r="Q61" s="105">
        <v>118011</v>
      </c>
      <c r="R61" s="132"/>
      <c r="S61" s="53"/>
      <c r="T61" s="105">
        <v>-4097</v>
      </c>
      <c r="U61" s="55"/>
    </row>
    <row r="62" spans="1:21" x14ac:dyDescent="0.25">
      <c r="A62" s="13"/>
      <c r="B62" s="47" t="s">
        <v>329</v>
      </c>
      <c r="C62" s="55"/>
      <c r="D62" s="53"/>
      <c r="E62" s="105"/>
      <c r="F62" s="132"/>
      <c r="G62" s="53"/>
      <c r="H62" s="105"/>
      <c r="I62" s="132"/>
      <c r="J62" s="53"/>
      <c r="K62" s="54"/>
      <c r="L62" s="132"/>
      <c r="M62" s="53"/>
      <c r="N62" s="54"/>
      <c r="O62" s="132"/>
      <c r="P62" s="53"/>
      <c r="Q62" s="105"/>
      <c r="R62" s="132"/>
      <c r="S62" s="53"/>
      <c r="T62" s="105"/>
      <c r="U62" s="55"/>
    </row>
    <row r="63" spans="1:21" x14ac:dyDescent="0.25">
      <c r="A63" s="13"/>
      <c r="B63" s="33" t="s">
        <v>324</v>
      </c>
      <c r="C63" s="58"/>
      <c r="D63" s="56"/>
      <c r="E63" s="57">
        <v>13740</v>
      </c>
      <c r="F63" s="133"/>
      <c r="G63" s="56"/>
      <c r="H63" s="59">
        <v>-482</v>
      </c>
      <c r="I63" s="133"/>
      <c r="J63" s="56"/>
      <c r="K63" s="57">
        <v>9018</v>
      </c>
      <c r="L63" s="133"/>
      <c r="M63" s="56"/>
      <c r="N63" s="59">
        <v>-305</v>
      </c>
      <c r="O63" s="133"/>
      <c r="P63" s="56"/>
      <c r="Q63" s="57">
        <v>22758</v>
      </c>
      <c r="R63" s="133"/>
      <c r="S63" s="56"/>
      <c r="T63" s="59">
        <v>-787</v>
      </c>
      <c r="U63" s="58"/>
    </row>
    <row r="64" spans="1:21" x14ac:dyDescent="0.25">
      <c r="A64" s="13"/>
      <c r="B64" s="33" t="s">
        <v>345</v>
      </c>
      <c r="C64" s="58"/>
      <c r="D64" s="56"/>
      <c r="E64" s="57"/>
      <c r="F64" s="133"/>
      <c r="G64" s="56"/>
      <c r="H64" s="59"/>
      <c r="I64" s="133"/>
      <c r="J64" s="56"/>
      <c r="K64" s="57"/>
      <c r="L64" s="133"/>
      <c r="M64" s="56"/>
      <c r="N64" s="59"/>
      <c r="O64" s="133"/>
      <c r="P64" s="56"/>
      <c r="Q64" s="57"/>
      <c r="R64" s="133"/>
      <c r="S64" s="56"/>
      <c r="T64" s="59"/>
      <c r="U64" s="58"/>
    </row>
    <row r="65" spans="1:21" ht="15.75" thickBot="1" x14ac:dyDescent="0.3">
      <c r="A65" s="13"/>
      <c r="B65" s="33" t="s">
        <v>346</v>
      </c>
      <c r="C65" s="58"/>
      <c r="D65" s="123"/>
      <c r="E65" s="124"/>
      <c r="F65" s="133"/>
      <c r="G65" s="123"/>
      <c r="H65" s="125"/>
      <c r="I65" s="133"/>
      <c r="J65" s="123"/>
      <c r="K65" s="124"/>
      <c r="L65" s="133"/>
      <c r="M65" s="123"/>
      <c r="N65" s="125"/>
      <c r="O65" s="133"/>
      <c r="P65" s="123"/>
      <c r="Q65" s="124"/>
      <c r="R65" s="133"/>
      <c r="S65" s="123"/>
      <c r="T65" s="125"/>
      <c r="U65" s="58"/>
    </row>
    <row r="66" spans="1:21" ht="15.75" thickBot="1" x14ac:dyDescent="0.3">
      <c r="A66" s="13"/>
      <c r="B66" s="30"/>
      <c r="C66" s="31"/>
      <c r="D66" s="41" t="s">
        <v>245</v>
      </c>
      <c r="E66" s="42">
        <v>136149</v>
      </c>
      <c r="F66" s="130"/>
      <c r="G66" s="41" t="s">
        <v>245</v>
      </c>
      <c r="H66" s="42">
        <v>-5181</v>
      </c>
      <c r="I66" s="130"/>
      <c r="J66" s="41" t="s">
        <v>245</v>
      </c>
      <c r="K66" s="42">
        <v>9018</v>
      </c>
      <c r="L66" s="130"/>
      <c r="M66" s="41" t="s">
        <v>245</v>
      </c>
      <c r="N66" s="43">
        <v>-305</v>
      </c>
      <c r="O66" s="130"/>
      <c r="P66" s="41" t="s">
        <v>245</v>
      </c>
      <c r="Q66" s="42">
        <v>145167</v>
      </c>
      <c r="R66" s="130"/>
      <c r="S66" s="41" t="s">
        <v>245</v>
      </c>
      <c r="T66" s="42">
        <v>-5486</v>
      </c>
      <c r="U66" s="31"/>
    </row>
    <row r="67" spans="1:21" ht="15.75" thickTop="1" x14ac:dyDescent="0.25">
      <c r="A67" s="13"/>
      <c r="B67" s="26">
        <v>41274</v>
      </c>
      <c r="C67" s="27"/>
      <c r="D67" s="44"/>
      <c r="E67" s="45"/>
      <c r="F67" s="129"/>
      <c r="G67" s="44"/>
      <c r="H67" s="45"/>
      <c r="I67" s="129"/>
      <c r="J67" s="44"/>
      <c r="K67" s="45"/>
      <c r="L67" s="129"/>
      <c r="M67" s="44"/>
      <c r="N67" s="45"/>
      <c r="O67" s="129"/>
      <c r="P67" s="44"/>
      <c r="Q67" s="45"/>
      <c r="R67" s="129"/>
      <c r="S67" s="44"/>
      <c r="T67" s="45"/>
      <c r="U67" s="27"/>
    </row>
    <row r="68" spans="1:21" x14ac:dyDescent="0.25">
      <c r="A68" s="13"/>
      <c r="B68" s="47" t="s">
        <v>247</v>
      </c>
      <c r="C68" s="31"/>
      <c r="D68" s="30" t="s">
        <v>245</v>
      </c>
      <c r="E68" s="32" t="s">
        <v>246</v>
      </c>
      <c r="F68" s="130"/>
      <c r="G68" s="30" t="s">
        <v>245</v>
      </c>
      <c r="H68" s="32" t="s">
        <v>246</v>
      </c>
      <c r="I68" s="130"/>
      <c r="J68" s="30" t="s">
        <v>245</v>
      </c>
      <c r="K68" s="32">
        <v>454</v>
      </c>
      <c r="L68" s="130"/>
      <c r="M68" s="30" t="s">
        <v>245</v>
      </c>
      <c r="N68" s="32">
        <v>-6</v>
      </c>
      <c r="O68" s="130"/>
      <c r="P68" s="30" t="s">
        <v>245</v>
      </c>
      <c r="Q68" s="32">
        <v>454</v>
      </c>
      <c r="R68" s="130"/>
      <c r="S68" s="30" t="s">
        <v>245</v>
      </c>
      <c r="T68" s="32">
        <v>-6</v>
      </c>
      <c r="U68" s="31"/>
    </row>
    <row r="69" spans="1:21" x14ac:dyDescent="0.25">
      <c r="A69" s="13"/>
      <c r="B69" s="33" t="s">
        <v>328</v>
      </c>
      <c r="C69" s="58"/>
      <c r="D69" s="56"/>
      <c r="E69" s="57">
        <v>61172</v>
      </c>
      <c r="F69" s="133"/>
      <c r="G69" s="56"/>
      <c r="H69" s="59">
        <v>-170</v>
      </c>
      <c r="I69" s="133"/>
      <c r="J69" s="56"/>
      <c r="K69" s="59" t="s">
        <v>246</v>
      </c>
      <c r="L69" s="133"/>
      <c r="M69" s="56"/>
      <c r="N69" s="59" t="s">
        <v>246</v>
      </c>
      <c r="O69" s="133"/>
      <c r="P69" s="56"/>
      <c r="Q69" s="57">
        <v>61172</v>
      </c>
      <c r="R69" s="133"/>
      <c r="S69" s="56"/>
      <c r="T69" s="59">
        <v>-170</v>
      </c>
      <c r="U69" s="58"/>
    </row>
    <row r="70" spans="1:21" x14ac:dyDescent="0.25">
      <c r="A70" s="13"/>
      <c r="B70" s="33" t="s">
        <v>329</v>
      </c>
      <c r="C70" s="58"/>
      <c r="D70" s="56"/>
      <c r="E70" s="57"/>
      <c r="F70" s="133"/>
      <c r="G70" s="56"/>
      <c r="H70" s="59"/>
      <c r="I70" s="133"/>
      <c r="J70" s="56"/>
      <c r="K70" s="59"/>
      <c r="L70" s="133"/>
      <c r="M70" s="56"/>
      <c r="N70" s="59"/>
      <c r="O70" s="133"/>
      <c r="P70" s="56"/>
      <c r="Q70" s="57"/>
      <c r="R70" s="133"/>
      <c r="S70" s="56"/>
      <c r="T70" s="59"/>
      <c r="U70" s="58"/>
    </row>
    <row r="71" spans="1:21" x14ac:dyDescent="0.25">
      <c r="A71" s="13"/>
      <c r="B71" s="47" t="s">
        <v>324</v>
      </c>
      <c r="C71" s="55"/>
      <c r="D71" s="53"/>
      <c r="E71" s="105">
        <v>13207</v>
      </c>
      <c r="F71" s="132"/>
      <c r="G71" s="53"/>
      <c r="H71" s="54">
        <v>-78</v>
      </c>
      <c r="I71" s="132"/>
      <c r="J71" s="53"/>
      <c r="K71" s="105">
        <v>5054</v>
      </c>
      <c r="L71" s="132"/>
      <c r="M71" s="53"/>
      <c r="N71" s="54">
        <v>-76</v>
      </c>
      <c r="O71" s="132"/>
      <c r="P71" s="53"/>
      <c r="Q71" s="105">
        <v>18261</v>
      </c>
      <c r="R71" s="132"/>
      <c r="S71" s="53"/>
      <c r="T71" s="54">
        <v>-154</v>
      </c>
      <c r="U71" s="55"/>
    </row>
    <row r="72" spans="1:21" x14ac:dyDescent="0.25">
      <c r="A72" s="13"/>
      <c r="B72" s="47" t="s">
        <v>345</v>
      </c>
      <c r="C72" s="55"/>
      <c r="D72" s="53"/>
      <c r="E72" s="105"/>
      <c r="F72" s="132"/>
      <c r="G72" s="53"/>
      <c r="H72" s="54"/>
      <c r="I72" s="132"/>
      <c r="J72" s="53"/>
      <c r="K72" s="105"/>
      <c r="L72" s="132"/>
      <c r="M72" s="53"/>
      <c r="N72" s="54"/>
      <c r="O72" s="132"/>
      <c r="P72" s="53"/>
      <c r="Q72" s="105"/>
      <c r="R72" s="132"/>
      <c r="S72" s="53"/>
      <c r="T72" s="54"/>
      <c r="U72" s="55"/>
    </row>
    <row r="73" spans="1:21" ht="15.75" thickBot="1" x14ac:dyDescent="0.3">
      <c r="A73" s="13"/>
      <c r="B73" s="47" t="s">
        <v>346</v>
      </c>
      <c r="C73" s="55"/>
      <c r="D73" s="120"/>
      <c r="E73" s="121"/>
      <c r="F73" s="132"/>
      <c r="G73" s="120"/>
      <c r="H73" s="122"/>
      <c r="I73" s="132"/>
      <c r="J73" s="120"/>
      <c r="K73" s="121"/>
      <c r="L73" s="132"/>
      <c r="M73" s="120"/>
      <c r="N73" s="122"/>
      <c r="O73" s="132"/>
      <c r="P73" s="120"/>
      <c r="Q73" s="121"/>
      <c r="R73" s="132"/>
      <c r="S73" s="120"/>
      <c r="T73" s="122"/>
      <c r="U73" s="55"/>
    </row>
    <row r="74" spans="1:21" ht="15.75" thickBot="1" x14ac:dyDescent="0.3">
      <c r="A74" s="13"/>
      <c r="B74" s="28"/>
      <c r="C74" s="27"/>
      <c r="D74" s="114" t="s">
        <v>245</v>
      </c>
      <c r="E74" s="115">
        <v>74379</v>
      </c>
      <c r="F74" s="129"/>
      <c r="G74" s="114" t="s">
        <v>245</v>
      </c>
      <c r="H74" s="116">
        <v>-248</v>
      </c>
      <c r="I74" s="129"/>
      <c r="J74" s="114" t="s">
        <v>245</v>
      </c>
      <c r="K74" s="115">
        <v>5508</v>
      </c>
      <c r="L74" s="129"/>
      <c r="M74" s="114" t="s">
        <v>245</v>
      </c>
      <c r="N74" s="116">
        <v>-82</v>
      </c>
      <c r="O74" s="129"/>
      <c r="P74" s="114" t="s">
        <v>245</v>
      </c>
      <c r="Q74" s="115">
        <v>79887</v>
      </c>
      <c r="R74" s="129"/>
      <c r="S74" s="114" t="s">
        <v>245</v>
      </c>
      <c r="T74" s="116">
        <v>-330</v>
      </c>
      <c r="U74" s="27"/>
    </row>
    <row r="75" spans="1:21" ht="15.75" thickTop="1" x14ac:dyDescent="0.25">
      <c r="A75" s="13"/>
      <c r="B75" s="4"/>
    </row>
  </sheetData>
  <mergeCells count="236">
    <mergeCell ref="B5:U5"/>
    <mergeCell ref="B6:U6"/>
    <mergeCell ref="A36:A48"/>
    <mergeCell ref="B36:U36"/>
    <mergeCell ref="B37:U37"/>
    <mergeCell ref="A49:A75"/>
    <mergeCell ref="B49:U49"/>
    <mergeCell ref="B50:U50"/>
    <mergeCell ref="B51:U51"/>
    <mergeCell ref="R71:R73"/>
    <mergeCell ref="S71:S73"/>
    <mergeCell ref="T71:T73"/>
    <mergeCell ref="U71:U73"/>
    <mergeCell ref="A1:A2"/>
    <mergeCell ref="B1:U1"/>
    <mergeCell ref="B2:U2"/>
    <mergeCell ref="B3:U3"/>
    <mergeCell ref="A4:A35"/>
    <mergeCell ref="B4:U4"/>
    <mergeCell ref="L71:L73"/>
    <mergeCell ref="M71:M73"/>
    <mergeCell ref="N71:N73"/>
    <mergeCell ref="O71:O73"/>
    <mergeCell ref="P71:P73"/>
    <mergeCell ref="Q71:Q73"/>
    <mergeCell ref="U69:U70"/>
    <mergeCell ref="C71:C73"/>
    <mergeCell ref="D71:D73"/>
    <mergeCell ref="E71:E73"/>
    <mergeCell ref="F71:F73"/>
    <mergeCell ref="G71:G73"/>
    <mergeCell ref="H71:H73"/>
    <mergeCell ref="I71:I73"/>
    <mergeCell ref="J71:J73"/>
    <mergeCell ref="K71:K73"/>
    <mergeCell ref="O69:O70"/>
    <mergeCell ref="P69:P70"/>
    <mergeCell ref="Q69:Q70"/>
    <mergeCell ref="R69:R70"/>
    <mergeCell ref="S69:S70"/>
    <mergeCell ref="T69:T70"/>
    <mergeCell ref="I69:I70"/>
    <mergeCell ref="J69:J70"/>
    <mergeCell ref="K69:K70"/>
    <mergeCell ref="L69:L70"/>
    <mergeCell ref="M69:M70"/>
    <mergeCell ref="N69:N70"/>
    <mergeCell ref="R63:R65"/>
    <mergeCell ref="S63:S65"/>
    <mergeCell ref="T63:T65"/>
    <mergeCell ref="U63:U65"/>
    <mergeCell ref="C69:C70"/>
    <mergeCell ref="D69:D70"/>
    <mergeCell ref="E69:E70"/>
    <mergeCell ref="F69:F70"/>
    <mergeCell ref="G69:G70"/>
    <mergeCell ref="H69:H70"/>
    <mergeCell ref="L63:L65"/>
    <mergeCell ref="M63:M65"/>
    <mergeCell ref="N63:N65"/>
    <mergeCell ref="O63:O65"/>
    <mergeCell ref="P63:P65"/>
    <mergeCell ref="Q63:Q65"/>
    <mergeCell ref="U61:U62"/>
    <mergeCell ref="C63:C65"/>
    <mergeCell ref="D63:D65"/>
    <mergeCell ref="E63:E65"/>
    <mergeCell ref="F63:F65"/>
    <mergeCell ref="G63:G65"/>
    <mergeCell ref="H63:H65"/>
    <mergeCell ref="I63:I65"/>
    <mergeCell ref="J63:J65"/>
    <mergeCell ref="K63:K65"/>
    <mergeCell ref="O61:O62"/>
    <mergeCell ref="P61:P62"/>
    <mergeCell ref="Q61:Q62"/>
    <mergeCell ref="R61:R62"/>
    <mergeCell ref="S61:S62"/>
    <mergeCell ref="T61:T62"/>
    <mergeCell ref="I61:I62"/>
    <mergeCell ref="J61:J62"/>
    <mergeCell ref="K61:K62"/>
    <mergeCell ref="L61:L62"/>
    <mergeCell ref="M61:M62"/>
    <mergeCell ref="N61:N62"/>
    <mergeCell ref="R58:R59"/>
    <mergeCell ref="S58:S59"/>
    <mergeCell ref="T58:T59"/>
    <mergeCell ref="U58:U59"/>
    <mergeCell ref="C61:C62"/>
    <mergeCell ref="D61:D62"/>
    <mergeCell ref="E61:E62"/>
    <mergeCell ref="F61:F62"/>
    <mergeCell ref="G61:G62"/>
    <mergeCell ref="H61:H62"/>
    <mergeCell ref="L58:L59"/>
    <mergeCell ref="M58:M59"/>
    <mergeCell ref="N58:N59"/>
    <mergeCell ref="O58:O59"/>
    <mergeCell ref="P58:P59"/>
    <mergeCell ref="Q58:Q59"/>
    <mergeCell ref="D55:T55"/>
    <mergeCell ref="C58:C59"/>
    <mergeCell ref="D58:D59"/>
    <mergeCell ref="E58:E59"/>
    <mergeCell ref="F58:F59"/>
    <mergeCell ref="G58:G59"/>
    <mergeCell ref="H58:H59"/>
    <mergeCell ref="I58:I59"/>
    <mergeCell ref="J58:J59"/>
    <mergeCell ref="K58:K59"/>
    <mergeCell ref="D54:E54"/>
    <mergeCell ref="G54:H54"/>
    <mergeCell ref="J54:K54"/>
    <mergeCell ref="M54:N54"/>
    <mergeCell ref="P54:Q54"/>
    <mergeCell ref="S54:T54"/>
    <mergeCell ref="D53:E53"/>
    <mergeCell ref="G53:H53"/>
    <mergeCell ref="J53:K53"/>
    <mergeCell ref="M53:N53"/>
    <mergeCell ref="P53:Q53"/>
    <mergeCell ref="S53:T53"/>
    <mergeCell ref="R32:R33"/>
    <mergeCell ref="D38:E38"/>
    <mergeCell ref="G38:H38"/>
    <mergeCell ref="D39:H39"/>
    <mergeCell ref="D52:H52"/>
    <mergeCell ref="J52:N52"/>
    <mergeCell ref="P52:T52"/>
    <mergeCell ref="L32:L33"/>
    <mergeCell ref="M32:M33"/>
    <mergeCell ref="N32:N33"/>
    <mergeCell ref="O32:O33"/>
    <mergeCell ref="P32:P33"/>
    <mergeCell ref="Q32:Q33"/>
    <mergeCell ref="R30:R31"/>
    <mergeCell ref="C32:C33"/>
    <mergeCell ref="D32:D33"/>
    <mergeCell ref="E32:E33"/>
    <mergeCell ref="F32:F33"/>
    <mergeCell ref="G32:G33"/>
    <mergeCell ref="H32:H33"/>
    <mergeCell ref="I32:I33"/>
    <mergeCell ref="J32:J33"/>
    <mergeCell ref="K32:K33"/>
    <mergeCell ref="L30:L31"/>
    <mergeCell ref="M30:M31"/>
    <mergeCell ref="N30:N31"/>
    <mergeCell ref="O30:O31"/>
    <mergeCell ref="P30:P31"/>
    <mergeCell ref="Q30:Q31"/>
    <mergeCell ref="R28:R29"/>
    <mergeCell ref="C30:C31"/>
    <mergeCell ref="D30:D31"/>
    <mergeCell ref="E30:E31"/>
    <mergeCell ref="F30:F31"/>
    <mergeCell ref="G30:G31"/>
    <mergeCell ref="H30:H31"/>
    <mergeCell ref="I30:I31"/>
    <mergeCell ref="J30:J31"/>
    <mergeCell ref="K30:K31"/>
    <mergeCell ref="L28:L29"/>
    <mergeCell ref="M28:M29"/>
    <mergeCell ref="N28:N29"/>
    <mergeCell ref="O28:O29"/>
    <mergeCell ref="P28:P29"/>
    <mergeCell ref="Q28:Q29"/>
    <mergeCell ref="R21:R22"/>
    <mergeCell ref="C28:C29"/>
    <mergeCell ref="D28:D29"/>
    <mergeCell ref="E28:E29"/>
    <mergeCell ref="F28:F29"/>
    <mergeCell ref="G28:G29"/>
    <mergeCell ref="H28:H29"/>
    <mergeCell ref="I28:I29"/>
    <mergeCell ref="J28:J29"/>
    <mergeCell ref="K28:K29"/>
    <mergeCell ref="L21:L22"/>
    <mergeCell ref="M21:M22"/>
    <mergeCell ref="N21:N22"/>
    <mergeCell ref="O21:O22"/>
    <mergeCell ref="P21:P22"/>
    <mergeCell ref="Q21:Q22"/>
    <mergeCell ref="R19:R20"/>
    <mergeCell ref="C21:C22"/>
    <mergeCell ref="D21:D22"/>
    <mergeCell ref="E21:E22"/>
    <mergeCell ref="F21:F22"/>
    <mergeCell ref="G21:G22"/>
    <mergeCell ref="H21:H22"/>
    <mergeCell ref="I21:I22"/>
    <mergeCell ref="J21:J22"/>
    <mergeCell ref="K21:K22"/>
    <mergeCell ref="L19:L20"/>
    <mergeCell ref="M19:M20"/>
    <mergeCell ref="N19:N20"/>
    <mergeCell ref="O19:O20"/>
    <mergeCell ref="P19:P20"/>
    <mergeCell ref="Q19:Q20"/>
    <mergeCell ref="R15:R16"/>
    <mergeCell ref="C19:C20"/>
    <mergeCell ref="D19:D20"/>
    <mergeCell ref="E19:E20"/>
    <mergeCell ref="F19:F20"/>
    <mergeCell ref="G19:G20"/>
    <mergeCell ref="H19:H20"/>
    <mergeCell ref="I19:I20"/>
    <mergeCell ref="J19:J20"/>
    <mergeCell ref="K19:K20"/>
    <mergeCell ref="L15:L16"/>
    <mergeCell ref="M15:M16"/>
    <mergeCell ref="N15:N16"/>
    <mergeCell ref="O15:O16"/>
    <mergeCell ref="P15:P16"/>
    <mergeCell ref="Q15:Q16"/>
    <mergeCell ref="D9:Q9"/>
    <mergeCell ref="C15:C16"/>
    <mergeCell ref="D15:D16"/>
    <mergeCell ref="E15:E16"/>
    <mergeCell ref="F15:F16"/>
    <mergeCell ref="G15:G16"/>
    <mergeCell ref="H15:H16"/>
    <mergeCell ref="I15:I16"/>
    <mergeCell ref="J15:J16"/>
    <mergeCell ref="K15:K16"/>
    <mergeCell ref="D7:E7"/>
    <mergeCell ref="G7:H7"/>
    <mergeCell ref="J7:K7"/>
    <mergeCell ref="M7:N7"/>
    <mergeCell ref="P7:Q7"/>
    <mergeCell ref="D8:E8"/>
    <mergeCell ref="G8:H8"/>
    <mergeCell ref="J8:K8"/>
    <mergeCell ref="M8:N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6"/>
  <sheetViews>
    <sheetView showGridLines="0" workbookViewId="0"/>
  </sheetViews>
  <sheetFormatPr defaultRowHeight="15" x14ac:dyDescent="0.25"/>
  <cols>
    <col min="1" max="2" width="36.5703125" bestFit="1" customWidth="1"/>
    <col min="3" max="3" width="2.85546875" customWidth="1"/>
    <col min="4" max="4" width="26.7109375" customWidth="1"/>
    <col min="5" max="5" width="10.28515625" customWidth="1"/>
    <col min="6" max="6" width="26.7109375" customWidth="1"/>
    <col min="7" max="7" width="8.42578125" customWidth="1"/>
    <col min="8" max="8" width="10.28515625" customWidth="1"/>
    <col min="9" max="9" width="10.5703125" customWidth="1"/>
    <col min="10" max="10" width="7.85546875" customWidth="1"/>
    <col min="11" max="11" width="10.42578125" customWidth="1"/>
    <col min="12" max="12" width="10.28515625" customWidth="1"/>
    <col min="13" max="13" width="7.5703125" customWidth="1"/>
    <col min="14" max="14" width="9" customWidth="1"/>
    <col min="15" max="15" width="2.85546875" customWidth="1"/>
    <col min="16" max="16" width="9" customWidth="1"/>
    <col min="17" max="17" width="10.28515625" customWidth="1"/>
    <col min="18" max="19" width="2.85546875" customWidth="1"/>
    <col min="20" max="20" width="10.28515625" customWidth="1"/>
    <col min="21" max="21" width="14.28515625" customWidth="1"/>
  </cols>
  <sheetData>
    <row r="1" spans="1:21" ht="15" customHeight="1" x14ac:dyDescent="0.25">
      <c r="A1" s="7" t="s">
        <v>61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56</v>
      </c>
      <c r="B3" s="95" t="s">
        <v>5</v>
      </c>
      <c r="C3" s="95"/>
      <c r="D3" s="95"/>
      <c r="E3" s="95"/>
      <c r="F3" s="95"/>
      <c r="G3" s="95"/>
      <c r="H3" s="95"/>
      <c r="I3" s="95"/>
      <c r="J3" s="95"/>
      <c r="K3" s="95"/>
      <c r="L3" s="95"/>
      <c r="M3" s="95"/>
      <c r="N3" s="95"/>
      <c r="O3" s="95"/>
      <c r="P3" s="95"/>
      <c r="Q3" s="95"/>
      <c r="R3" s="95"/>
      <c r="S3" s="95"/>
      <c r="T3" s="95"/>
      <c r="U3" s="95"/>
    </row>
    <row r="4" spans="1:21" ht="15" customHeight="1" x14ac:dyDescent="0.25">
      <c r="A4" s="13" t="s">
        <v>616</v>
      </c>
      <c r="B4" s="95" t="s">
        <v>5</v>
      </c>
      <c r="C4" s="95"/>
      <c r="D4" s="95"/>
      <c r="E4" s="95"/>
      <c r="F4" s="95"/>
      <c r="G4" s="95"/>
      <c r="H4" s="95"/>
      <c r="I4" s="95"/>
      <c r="J4" s="95"/>
      <c r="K4" s="95"/>
      <c r="L4" s="95"/>
      <c r="M4" s="95"/>
      <c r="N4" s="95"/>
      <c r="O4" s="95"/>
      <c r="P4" s="95"/>
      <c r="Q4" s="95"/>
      <c r="R4" s="95"/>
      <c r="S4" s="95"/>
      <c r="T4" s="95"/>
      <c r="U4" s="95"/>
    </row>
    <row r="5" spans="1:21" x14ac:dyDescent="0.25">
      <c r="A5" s="13"/>
      <c r="B5" s="98" t="s">
        <v>359</v>
      </c>
      <c r="C5" s="98"/>
      <c r="D5" s="98"/>
      <c r="E5" s="98"/>
      <c r="F5" s="98"/>
      <c r="G5" s="98"/>
      <c r="H5" s="98"/>
      <c r="I5" s="98"/>
      <c r="J5" s="98"/>
      <c r="K5" s="98"/>
      <c r="L5" s="98"/>
      <c r="M5" s="98"/>
      <c r="N5" s="98"/>
      <c r="O5" s="98"/>
      <c r="P5" s="98"/>
      <c r="Q5" s="98"/>
      <c r="R5" s="98"/>
      <c r="S5" s="98"/>
      <c r="T5" s="98"/>
      <c r="U5" s="98"/>
    </row>
    <row r="6" spans="1:21" ht="15.75" x14ac:dyDescent="0.25">
      <c r="A6" s="13"/>
      <c r="B6" s="99"/>
      <c r="C6" s="99"/>
      <c r="D6" s="99"/>
      <c r="E6" s="99"/>
      <c r="F6" s="99"/>
      <c r="G6" s="99"/>
      <c r="H6" s="99"/>
      <c r="I6" s="99"/>
      <c r="J6" s="99"/>
      <c r="K6" s="99"/>
      <c r="L6" s="99"/>
      <c r="M6" s="99"/>
      <c r="N6" s="99"/>
      <c r="O6" s="99"/>
      <c r="P6" s="99"/>
      <c r="Q6" s="99"/>
      <c r="R6" s="99"/>
      <c r="S6" s="99"/>
      <c r="T6" s="99"/>
      <c r="U6" s="99"/>
    </row>
    <row r="7" spans="1:21" x14ac:dyDescent="0.25">
      <c r="A7" s="13"/>
      <c r="B7" s="19"/>
      <c r="C7" s="20"/>
      <c r="D7" s="104" t="s">
        <v>360</v>
      </c>
      <c r="E7" s="104"/>
      <c r="F7" s="20"/>
      <c r="G7" s="104" t="s">
        <v>361</v>
      </c>
      <c r="H7" s="104"/>
      <c r="I7" s="20"/>
      <c r="J7" s="104" t="s">
        <v>362</v>
      </c>
      <c r="K7" s="104"/>
      <c r="L7" s="20"/>
      <c r="M7" s="104" t="s">
        <v>363</v>
      </c>
      <c r="N7" s="104"/>
      <c r="O7" s="20"/>
    </row>
    <row r="8" spans="1:21" ht="15.75" thickBot="1" x14ac:dyDescent="0.3">
      <c r="A8" s="13"/>
      <c r="B8" s="19"/>
      <c r="C8" s="20"/>
      <c r="D8" s="48">
        <v>2013</v>
      </c>
      <c r="E8" s="48"/>
      <c r="F8" s="20"/>
      <c r="G8" s="48" t="s">
        <v>364</v>
      </c>
      <c r="H8" s="48"/>
      <c r="I8" s="20"/>
      <c r="J8" s="48">
        <v>2012</v>
      </c>
      <c r="K8" s="48"/>
      <c r="L8" s="20"/>
      <c r="M8" s="48" t="s">
        <v>364</v>
      </c>
      <c r="N8" s="48"/>
      <c r="O8" s="20"/>
    </row>
    <row r="9" spans="1:21" x14ac:dyDescent="0.25">
      <c r="A9" s="13"/>
      <c r="B9" s="19"/>
      <c r="C9" s="20"/>
      <c r="D9" s="50" t="s">
        <v>241</v>
      </c>
      <c r="E9" s="50"/>
      <c r="F9" s="50"/>
      <c r="G9" s="50"/>
      <c r="H9" s="50"/>
      <c r="I9" s="50"/>
      <c r="J9" s="50"/>
      <c r="K9" s="50"/>
      <c r="L9" s="50"/>
      <c r="M9" s="50"/>
      <c r="N9" s="50"/>
      <c r="O9" s="20"/>
    </row>
    <row r="10" spans="1:21" x14ac:dyDescent="0.25">
      <c r="A10" s="13"/>
      <c r="B10" s="135" t="s">
        <v>365</v>
      </c>
      <c r="C10" s="27"/>
      <c r="D10" s="28"/>
      <c r="E10" s="29"/>
      <c r="F10" s="27"/>
      <c r="G10" s="29"/>
      <c r="H10" s="28"/>
      <c r="I10" s="27"/>
      <c r="J10" s="28"/>
      <c r="K10" s="29"/>
      <c r="L10" s="27"/>
      <c r="M10" s="29"/>
      <c r="N10" s="28"/>
      <c r="O10" s="27"/>
    </row>
    <row r="11" spans="1:21" x14ac:dyDescent="0.25">
      <c r="A11" s="13"/>
      <c r="B11" s="47" t="s">
        <v>366</v>
      </c>
      <c r="C11" s="31"/>
      <c r="D11" s="30" t="s">
        <v>245</v>
      </c>
      <c r="E11" s="35">
        <v>171889</v>
      </c>
      <c r="F11" s="31"/>
      <c r="G11" s="32">
        <v>44.8</v>
      </c>
      <c r="H11" s="30" t="s">
        <v>367</v>
      </c>
      <c r="I11" s="31"/>
      <c r="J11" s="30" t="s">
        <v>245</v>
      </c>
      <c r="K11" s="35">
        <v>193057</v>
      </c>
      <c r="L11" s="31"/>
      <c r="M11" s="32">
        <v>45.3</v>
      </c>
      <c r="N11" s="30" t="s">
        <v>367</v>
      </c>
      <c r="O11" s="31"/>
    </row>
    <row r="12" spans="1:21" x14ac:dyDescent="0.25">
      <c r="A12" s="13"/>
      <c r="B12" s="33" t="s">
        <v>368</v>
      </c>
      <c r="C12" s="27"/>
      <c r="D12" s="28"/>
      <c r="E12" s="52">
        <v>50867</v>
      </c>
      <c r="F12" s="27"/>
      <c r="G12" s="29">
        <v>13.2</v>
      </c>
      <c r="H12" s="28" t="s">
        <v>367</v>
      </c>
      <c r="I12" s="27"/>
      <c r="J12" s="28"/>
      <c r="K12" s="52">
        <v>58193</v>
      </c>
      <c r="L12" s="27"/>
      <c r="M12" s="29">
        <v>13.7</v>
      </c>
      <c r="N12" s="28" t="s">
        <v>367</v>
      </c>
      <c r="O12" s="27"/>
    </row>
    <row r="13" spans="1:21" ht="15.75" thickBot="1" x14ac:dyDescent="0.3">
      <c r="A13" s="13"/>
      <c r="B13" s="47" t="s">
        <v>369</v>
      </c>
      <c r="C13" s="31"/>
      <c r="D13" s="136"/>
      <c r="E13" s="137">
        <v>17108</v>
      </c>
      <c r="F13" s="31"/>
      <c r="G13" s="138">
        <v>4.5</v>
      </c>
      <c r="H13" s="30" t="s">
        <v>367</v>
      </c>
      <c r="I13" s="31"/>
      <c r="J13" s="136"/>
      <c r="K13" s="137">
        <v>19908</v>
      </c>
      <c r="L13" s="31"/>
      <c r="M13" s="138">
        <v>4.7</v>
      </c>
      <c r="N13" s="30" t="s">
        <v>367</v>
      </c>
      <c r="O13" s="31"/>
    </row>
    <row r="14" spans="1:21" x14ac:dyDescent="0.25">
      <c r="A14" s="13"/>
      <c r="B14" s="36" t="s">
        <v>370</v>
      </c>
      <c r="C14" s="27"/>
      <c r="D14" s="139"/>
      <c r="E14" s="140">
        <v>239864</v>
      </c>
      <c r="F14" s="27"/>
      <c r="G14" s="141">
        <v>62.5</v>
      </c>
      <c r="H14" s="28" t="s">
        <v>367</v>
      </c>
      <c r="I14" s="27"/>
      <c r="J14" s="139"/>
      <c r="K14" s="140">
        <v>271158</v>
      </c>
      <c r="L14" s="27"/>
      <c r="M14" s="141">
        <v>63.7</v>
      </c>
      <c r="N14" s="28" t="s">
        <v>367</v>
      </c>
      <c r="O14" s="27"/>
    </row>
    <row r="15" spans="1:21" x14ac:dyDescent="0.25">
      <c r="A15" s="13"/>
      <c r="B15" s="20"/>
      <c r="C15" s="20"/>
      <c r="D15" s="20"/>
      <c r="E15" s="25"/>
      <c r="F15" s="20"/>
      <c r="G15" s="25"/>
      <c r="H15" s="20"/>
      <c r="I15" s="20"/>
      <c r="J15" s="20"/>
      <c r="K15" s="25"/>
      <c r="L15" s="20"/>
      <c r="M15" s="25"/>
      <c r="N15" s="20"/>
      <c r="O15" s="20"/>
    </row>
    <row r="16" spans="1:21" x14ac:dyDescent="0.25">
      <c r="A16" s="13"/>
      <c r="B16" s="135" t="s">
        <v>371</v>
      </c>
      <c r="C16" s="27"/>
      <c r="D16" s="28"/>
      <c r="E16" s="29"/>
      <c r="F16" s="27"/>
      <c r="G16" s="29"/>
      <c r="H16" s="28"/>
      <c r="I16" s="27"/>
      <c r="J16" s="28"/>
      <c r="K16" s="29"/>
      <c r="L16" s="27"/>
      <c r="M16" s="29"/>
      <c r="N16" s="28"/>
      <c r="O16" s="27"/>
    </row>
    <row r="17" spans="1:15" x14ac:dyDescent="0.25">
      <c r="A17" s="13"/>
      <c r="B17" s="47" t="s">
        <v>366</v>
      </c>
      <c r="C17" s="31"/>
      <c r="D17" s="30"/>
      <c r="E17" s="32" t="s">
        <v>246</v>
      </c>
      <c r="F17" s="31"/>
      <c r="G17" s="32">
        <v>0</v>
      </c>
      <c r="H17" s="30" t="s">
        <v>367</v>
      </c>
      <c r="I17" s="31"/>
      <c r="J17" s="30"/>
      <c r="K17" s="32" t="s">
        <v>246</v>
      </c>
      <c r="L17" s="31"/>
      <c r="M17" s="32">
        <v>0</v>
      </c>
      <c r="N17" s="30" t="s">
        <v>367</v>
      </c>
      <c r="O17" s="31"/>
    </row>
    <row r="18" spans="1:15" x14ac:dyDescent="0.25">
      <c r="A18" s="13"/>
      <c r="B18" s="33" t="s">
        <v>368</v>
      </c>
      <c r="C18" s="27"/>
      <c r="D18" s="28"/>
      <c r="E18" s="52">
        <v>6219</v>
      </c>
      <c r="F18" s="27"/>
      <c r="G18" s="29">
        <v>1.6</v>
      </c>
      <c r="H18" s="28" t="s">
        <v>367</v>
      </c>
      <c r="I18" s="27"/>
      <c r="J18" s="28"/>
      <c r="K18" s="52">
        <v>5049</v>
      </c>
      <c r="L18" s="27"/>
      <c r="M18" s="29">
        <v>1.2</v>
      </c>
      <c r="N18" s="28" t="s">
        <v>367</v>
      </c>
      <c r="O18" s="27"/>
    </row>
    <row r="19" spans="1:15" ht="15.75" thickBot="1" x14ac:dyDescent="0.3">
      <c r="A19" s="13"/>
      <c r="B19" s="47" t="s">
        <v>372</v>
      </c>
      <c r="C19" s="31"/>
      <c r="D19" s="136"/>
      <c r="E19" s="138" t="s">
        <v>246</v>
      </c>
      <c r="F19" s="31"/>
      <c r="G19" s="138">
        <v>0</v>
      </c>
      <c r="H19" s="30" t="s">
        <v>367</v>
      </c>
      <c r="I19" s="31"/>
      <c r="J19" s="136"/>
      <c r="K19" s="138" t="s">
        <v>246</v>
      </c>
      <c r="L19" s="31"/>
      <c r="M19" s="138">
        <v>0</v>
      </c>
      <c r="N19" s="30" t="s">
        <v>367</v>
      </c>
      <c r="O19" s="31"/>
    </row>
    <row r="20" spans="1:15" x14ac:dyDescent="0.25">
      <c r="A20" s="13"/>
      <c r="B20" s="36" t="s">
        <v>373</v>
      </c>
      <c r="C20" s="27"/>
      <c r="D20" s="139"/>
      <c r="E20" s="140">
        <v>6219</v>
      </c>
      <c r="F20" s="27"/>
      <c r="G20" s="141">
        <v>1.6</v>
      </c>
      <c r="H20" s="28" t="s">
        <v>367</v>
      </c>
      <c r="I20" s="27"/>
      <c r="J20" s="139"/>
      <c r="K20" s="140">
        <v>5049</v>
      </c>
      <c r="L20" s="27"/>
      <c r="M20" s="141">
        <v>1.2</v>
      </c>
      <c r="N20" s="28" t="s">
        <v>367</v>
      </c>
      <c r="O20" s="27"/>
    </row>
    <row r="21" spans="1:15" x14ac:dyDescent="0.25">
      <c r="A21" s="13"/>
      <c r="B21" s="31"/>
      <c r="C21" s="31"/>
      <c r="D21" s="31"/>
      <c r="E21" s="103"/>
      <c r="F21" s="31"/>
      <c r="G21" s="103"/>
      <c r="H21" s="31"/>
      <c r="I21" s="31"/>
      <c r="J21" s="31"/>
      <c r="K21" s="103"/>
      <c r="L21" s="31"/>
      <c r="M21" s="103"/>
      <c r="N21" s="31"/>
      <c r="O21" s="31"/>
    </row>
    <row r="22" spans="1:15" x14ac:dyDescent="0.25">
      <c r="A22" s="13"/>
      <c r="B22" s="135" t="s">
        <v>374</v>
      </c>
      <c r="C22" s="27"/>
      <c r="D22" s="28"/>
      <c r="E22" s="29"/>
      <c r="F22" s="27"/>
      <c r="G22" s="29"/>
      <c r="H22" s="28"/>
      <c r="I22" s="27"/>
      <c r="J22" s="28"/>
      <c r="K22" s="29"/>
      <c r="L22" s="27"/>
      <c r="M22" s="29"/>
      <c r="N22" s="28"/>
      <c r="O22" s="27"/>
    </row>
    <row r="23" spans="1:15" x14ac:dyDescent="0.25">
      <c r="A23" s="13"/>
      <c r="B23" s="47" t="s">
        <v>375</v>
      </c>
      <c r="C23" s="31"/>
      <c r="D23" s="30"/>
      <c r="E23" s="35">
        <v>55241</v>
      </c>
      <c r="F23" s="31"/>
      <c r="G23" s="32">
        <v>14.4</v>
      </c>
      <c r="H23" s="30" t="s">
        <v>367</v>
      </c>
      <c r="I23" s="31"/>
      <c r="J23" s="30"/>
      <c r="K23" s="35">
        <v>63867</v>
      </c>
      <c r="L23" s="31"/>
      <c r="M23" s="32">
        <v>15</v>
      </c>
      <c r="N23" s="30" t="s">
        <v>367</v>
      </c>
      <c r="O23" s="31"/>
    </row>
    <row r="24" spans="1:15" x14ac:dyDescent="0.25">
      <c r="A24" s="13"/>
      <c r="B24" s="33" t="s">
        <v>376</v>
      </c>
      <c r="C24" s="27"/>
      <c r="D24" s="28"/>
      <c r="E24" s="52">
        <v>56004</v>
      </c>
      <c r="F24" s="27"/>
      <c r="G24" s="29">
        <v>14.6</v>
      </c>
      <c r="H24" s="28" t="s">
        <v>367</v>
      </c>
      <c r="I24" s="27"/>
      <c r="J24" s="28"/>
      <c r="K24" s="52">
        <v>61558</v>
      </c>
      <c r="L24" s="27"/>
      <c r="M24" s="29">
        <v>14.4</v>
      </c>
      <c r="N24" s="28" t="s">
        <v>367</v>
      </c>
      <c r="O24" s="27"/>
    </row>
    <row r="25" spans="1:15" ht="15.75" thickBot="1" x14ac:dyDescent="0.3">
      <c r="A25" s="13"/>
      <c r="B25" s="47" t="s">
        <v>368</v>
      </c>
      <c r="C25" s="31"/>
      <c r="D25" s="136"/>
      <c r="E25" s="137">
        <v>26601</v>
      </c>
      <c r="F25" s="31"/>
      <c r="G25" s="138">
        <v>6.9</v>
      </c>
      <c r="H25" s="30" t="s">
        <v>367</v>
      </c>
      <c r="I25" s="31"/>
      <c r="J25" s="136"/>
      <c r="K25" s="137">
        <v>24308</v>
      </c>
      <c r="L25" s="31"/>
      <c r="M25" s="138">
        <v>5.7</v>
      </c>
      <c r="N25" s="30" t="s">
        <v>367</v>
      </c>
      <c r="O25" s="31"/>
    </row>
    <row r="26" spans="1:15" ht="15.75" thickBot="1" x14ac:dyDescent="0.3">
      <c r="A26" s="13"/>
      <c r="B26" s="36" t="s">
        <v>41</v>
      </c>
      <c r="C26" s="27"/>
      <c r="D26" s="107"/>
      <c r="E26" s="108">
        <v>137846</v>
      </c>
      <c r="F26" s="27"/>
      <c r="G26" s="109">
        <v>35.9</v>
      </c>
      <c r="H26" s="28" t="s">
        <v>367</v>
      </c>
      <c r="I26" s="27"/>
      <c r="J26" s="107"/>
      <c r="K26" s="108">
        <v>149733</v>
      </c>
      <c r="L26" s="27"/>
      <c r="M26" s="109">
        <v>35.1</v>
      </c>
      <c r="N26" s="28" t="s">
        <v>367</v>
      </c>
      <c r="O26" s="27"/>
    </row>
    <row r="27" spans="1:15" x14ac:dyDescent="0.25">
      <c r="A27" s="13"/>
      <c r="B27" s="31"/>
      <c r="C27" s="31"/>
      <c r="D27" s="142"/>
      <c r="E27" s="143"/>
      <c r="F27" s="31"/>
      <c r="G27" s="143"/>
      <c r="H27" s="31"/>
      <c r="I27" s="31"/>
      <c r="J27" s="142"/>
      <c r="K27" s="143"/>
      <c r="L27" s="31"/>
      <c r="M27" s="143"/>
      <c r="N27" s="31"/>
      <c r="O27" s="31"/>
    </row>
    <row r="28" spans="1:15" x14ac:dyDescent="0.25">
      <c r="A28" s="13"/>
      <c r="B28" s="28" t="s">
        <v>377</v>
      </c>
      <c r="C28" s="27"/>
      <c r="D28" s="28"/>
      <c r="E28" s="52">
        <v>383929</v>
      </c>
      <c r="F28" s="27"/>
      <c r="G28" s="29">
        <v>100</v>
      </c>
      <c r="H28" s="28" t="s">
        <v>367</v>
      </c>
      <c r="I28" s="27"/>
      <c r="J28" s="28"/>
      <c r="K28" s="52">
        <v>425940</v>
      </c>
      <c r="L28" s="27"/>
      <c r="M28" s="29">
        <v>100</v>
      </c>
      <c r="N28" s="28" t="s">
        <v>367</v>
      </c>
      <c r="O28" s="27"/>
    </row>
    <row r="29" spans="1:15" x14ac:dyDescent="0.25">
      <c r="A29" s="13"/>
      <c r="B29" s="47" t="s">
        <v>378</v>
      </c>
      <c r="C29" s="31"/>
      <c r="D29" s="30"/>
      <c r="E29" s="35">
        <v>-9522</v>
      </c>
      <c r="F29" s="31"/>
      <c r="G29" s="32"/>
      <c r="H29" s="30"/>
      <c r="I29" s="31"/>
      <c r="J29" s="30"/>
      <c r="K29" s="35">
        <v>-10889</v>
      </c>
      <c r="L29" s="31"/>
      <c r="M29" s="32"/>
      <c r="N29" s="30"/>
      <c r="O29" s="31"/>
    </row>
    <row r="30" spans="1:15" ht="15.75" thickBot="1" x14ac:dyDescent="0.3">
      <c r="A30" s="13"/>
      <c r="B30" s="33" t="s">
        <v>379</v>
      </c>
      <c r="C30" s="27"/>
      <c r="D30" s="37"/>
      <c r="E30" s="38">
        <v>5661</v>
      </c>
      <c r="F30" s="27"/>
      <c r="G30" s="29"/>
      <c r="H30" s="28"/>
      <c r="I30" s="27"/>
      <c r="J30" s="37"/>
      <c r="K30" s="38">
        <v>6150</v>
      </c>
      <c r="L30" s="27"/>
      <c r="M30" s="29"/>
      <c r="N30" s="28"/>
      <c r="O30" s="27"/>
    </row>
    <row r="31" spans="1:15" ht="15.75" thickBot="1" x14ac:dyDescent="0.3">
      <c r="A31" s="13"/>
      <c r="B31" s="34" t="s">
        <v>380</v>
      </c>
      <c r="C31" s="31"/>
      <c r="D31" s="41" t="s">
        <v>245</v>
      </c>
      <c r="E31" s="42">
        <v>380068</v>
      </c>
      <c r="F31" s="31"/>
      <c r="G31" s="32"/>
      <c r="H31" s="30"/>
      <c r="I31" s="31"/>
      <c r="J31" s="41" t="s">
        <v>245</v>
      </c>
      <c r="K31" s="42">
        <v>421201</v>
      </c>
      <c r="L31" s="31"/>
    </row>
    <row r="32" spans="1:15" ht="15.75" thickTop="1" x14ac:dyDescent="0.25">
      <c r="A32" s="13"/>
      <c r="B32" s="4"/>
    </row>
    <row r="33" spans="1:21" ht="15" customHeight="1" x14ac:dyDescent="0.25">
      <c r="A33" s="13" t="s">
        <v>617</v>
      </c>
      <c r="B33" s="95" t="s">
        <v>5</v>
      </c>
      <c r="C33" s="95"/>
      <c r="D33" s="95"/>
      <c r="E33" s="95"/>
      <c r="F33" s="95"/>
      <c r="G33" s="95"/>
      <c r="H33" s="95"/>
      <c r="I33" s="95"/>
      <c r="J33" s="95"/>
      <c r="K33" s="95"/>
      <c r="L33" s="95"/>
      <c r="M33" s="95"/>
      <c r="N33" s="95"/>
      <c r="O33" s="95"/>
      <c r="P33" s="95"/>
      <c r="Q33" s="95"/>
      <c r="R33" s="95"/>
      <c r="S33" s="95"/>
      <c r="T33" s="95"/>
      <c r="U33" s="95"/>
    </row>
    <row r="34" spans="1:21" x14ac:dyDescent="0.25">
      <c r="A34" s="13"/>
      <c r="B34" s="98" t="s">
        <v>381</v>
      </c>
      <c r="C34" s="98"/>
      <c r="D34" s="98"/>
      <c r="E34" s="98"/>
      <c r="F34" s="98"/>
      <c r="G34" s="98"/>
      <c r="H34" s="98"/>
      <c r="I34" s="98"/>
      <c r="J34" s="98"/>
      <c r="K34" s="98"/>
      <c r="L34" s="98"/>
      <c r="M34" s="98"/>
      <c r="N34" s="98"/>
      <c r="O34" s="98"/>
      <c r="P34" s="98"/>
      <c r="Q34" s="98"/>
      <c r="R34" s="98"/>
      <c r="S34" s="98"/>
      <c r="T34" s="98"/>
      <c r="U34" s="98"/>
    </row>
    <row r="35" spans="1:21" ht="15.75" x14ac:dyDescent="0.25">
      <c r="A35" s="13"/>
      <c r="B35" s="99"/>
      <c r="C35" s="99"/>
      <c r="D35" s="99"/>
      <c r="E35" s="99"/>
      <c r="F35" s="99"/>
      <c r="G35" s="99"/>
      <c r="H35" s="99"/>
      <c r="I35" s="99"/>
      <c r="J35" s="99"/>
      <c r="K35" s="99"/>
      <c r="L35" s="99"/>
      <c r="M35" s="99"/>
      <c r="N35" s="99"/>
      <c r="O35" s="99"/>
      <c r="P35" s="99"/>
      <c r="Q35" s="99"/>
      <c r="R35" s="99"/>
      <c r="S35" s="99"/>
      <c r="T35" s="99"/>
      <c r="U35" s="99"/>
    </row>
    <row r="36" spans="1:21" x14ac:dyDescent="0.25">
      <c r="A36" s="13"/>
      <c r="B36" s="60"/>
      <c r="C36" s="61"/>
      <c r="D36" s="62"/>
      <c r="E36" s="62"/>
      <c r="F36" s="61"/>
      <c r="G36" s="82" t="s">
        <v>382</v>
      </c>
      <c r="H36" s="82"/>
      <c r="I36" s="61"/>
      <c r="J36" s="82" t="s">
        <v>383</v>
      </c>
      <c r="K36" s="82"/>
      <c r="L36" s="61"/>
      <c r="M36" s="82" t="s">
        <v>384</v>
      </c>
      <c r="N36" s="82"/>
      <c r="O36" s="61"/>
      <c r="P36" s="82" t="s">
        <v>131</v>
      </c>
      <c r="Q36" s="82"/>
      <c r="R36" s="61"/>
      <c r="S36" s="62"/>
      <c r="T36" s="62"/>
      <c r="U36" s="61"/>
    </row>
    <row r="37" spans="1:21" ht="15.75" thickBot="1" x14ac:dyDescent="0.3">
      <c r="A37" s="13"/>
      <c r="B37" s="60"/>
      <c r="C37" s="61"/>
      <c r="D37" s="83" t="s">
        <v>385</v>
      </c>
      <c r="E37" s="83"/>
      <c r="F37" s="61"/>
      <c r="G37" s="83" t="s">
        <v>386</v>
      </c>
      <c r="H37" s="83"/>
      <c r="I37" s="61"/>
      <c r="J37" s="83" t="s">
        <v>386</v>
      </c>
      <c r="K37" s="83"/>
      <c r="L37" s="61"/>
      <c r="M37" s="83" t="s">
        <v>386</v>
      </c>
      <c r="N37" s="83"/>
      <c r="O37" s="61"/>
      <c r="P37" s="83" t="s">
        <v>386</v>
      </c>
      <c r="Q37" s="83"/>
      <c r="R37" s="61"/>
      <c r="S37" s="83" t="s">
        <v>131</v>
      </c>
      <c r="T37" s="83"/>
      <c r="U37" s="61"/>
    </row>
    <row r="38" spans="1:21" x14ac:dyDescent="0.25">
      <c r="A38" s="13"/>
      <c r="B38" s="60"/>
      <c r="C38" s="61"/>
      <c r="D38" s="84" t="s">
        <v>298</v>
      </c>
      <c r="E38" s="84"/>
      <c r="F38" s="84"/>
      <c r="G38" s="84"/>
      <c r="H38" s="84"/>
      <c r="I38" s="84"/>
      <c r="J38" s="84"/>
      <c r="K38" s="84"/>
      <c r="L38" s="84"/>
      <c r="M38" s="84"/>
      <c r="N38" s="84"/>
      <c r="O38" s="84"/>
      <c r="P38" s="84"/>
      <c r="Q38" s="84"/>
      <c r="R38" s="84"/>
      <c r="S38" s="84"/>
      <c r="T38" s="84"/>
      <c r="U38" s="61"/>
    </row>
    <row r="39" spans="1:21" x14ac:dyDescent="0.25">
      <c r="A39" s="13"/>
      <c r="B39" s="61"/>
      <c r="C39" s="61"/>
      <c r="D39" s="61"/>
      <c r="E39" s="144"/>
      <c r="F39" s="61"/>
      <c r="G39" s="61"/>
      <c r="H39" s="144"/>
      <c r="I39" s="61"/>
      <c r="J39" s="61"/>
      <c r="K39" s="144"/>
      <c r="L39" s="61"/>
      <c r="M39" s="61"/>
      <c r="N39" s="144"/>
      <c r="O39" s="61"/>
      <c r="P39" s="61"/>
      <c r="Q39" s="144"/>
      <c r="R39" s="61"/>
      <c r="S39" s="61"/>
      <c r="T39" s="144"/>
      <c r="U39" s="61"/>
    </row>
    <row r="40" spans="1:21" x14ac:dyDescent="0.25">
      <c r="A40" s="13"/>
      <c r="B40" s="66">
        <v>41547</v>
      </c>
      <c r="C40" s="67"/>
      <c r="D40" s="68"/>
      <c r="E40" s="69"/>
      <c r="F40" s="67"/>
      <c r="G40" s="68"/>
      <c r="H40" s="69"/>
      <c r="I40" s="67"/>
      <c r="J40" s="68"/>
      <c r="K40" s="69"/>
      <c r="L40" s="67"/>
      <c r="M40" s="68"/>
      <c r="N40" s="69"/>
      <c r="O40" s="67"/>
      <c r="P40" s="68"/>
      <c r="Q40" s="69"/>
      <c r="R40" s="67"/>
      <c r="S40" s="68"/>
      <c r="T40" s="69"/>
      <c r="U40" s="67"/>
    </row>
    <row r="41" spans="1:21" x14ac:dyDescent="0.25">
      <c r="A41" s="13"/>
      <c r="B41" s="145" t="s">
        <v>365</v>
      </c>
      <c r="C41" s="72"/>
      <c r="D41" s="71"/>
      <c r="E41" s="73"/>
      <c r="F41" s="72"/>
      <c r="G41" s="71"/>
      <c r="H41" s="73"/>
      <c r="I41" s="72"/>
      <c r="J41" s="71"/>
      <c r="K41" s="73"/>
      <c r="L41" s="72"/>
      <c r="M41" s="71"/>
      <c r="N41" s="73"/>
      <c r="O41" s="72"/>
      <c r="P41" s="71"/>
      <c r="Q41" s="73"/>
      <c r="R41" s="72"/>
      <c r="S41" s="71"/>
      <c r="T41" s="73"/>
      <c r="U41" s="72"/>
    </row>
    <row r="42" spans="1:21" x14ac:dyDescent="0.25">
      <c r="A42" s="13"/>
      <c r="B42" s="146" t="s">
        <v>366</v>
      </c>
      <c r="C42" s="67"/>
      <c r="D42" s="68" t="s">
        <v>245</v>
      </c>
      <c r="E42" s="147">
        <v>160550</v>
      </c>
      <c r="F42" s="67"/>
      <c r="G42" s="68" t="s">
        <v>245</v>
      </c>
      <c r="H42" s="147">
        <v>2615</v>
      </c>
      <c r="I42" s="67"/>
      <c r="J42" s="68" t="s">
        <v>245</v>
      </c>
      <c r="K42" s="147">
        <v>2884</v>
      </c>
      <c r="L42" s="67"/>
      <c r="M42" s="68" t="s">
        <v>245</v>
      </c>
      <c r="N42" s="147">
        <v>5840</v>
      </c>
      <c r="O42" s="67"/>
      <c r="P42" s="68" t="s">
        <v>245</v>
      </c>
      <c r="Q42" s="147">
        <v>11339</v>
      </c>
      <c r="R42" s="67"/>
      <c r="S42" s="68" t="s">
        <v>245</v>
      </c>
      <c r="T42" s="147">
        <v>171889</v>
      </c>
      <c r="U42" s="67"/>
    </row>
    <row r="43" spans="1:21" x14ac:dyDescent="0.25">
      <c r="A43" s="13"/>
      <c r="B43" s="148" t="s">
        <v>368</v>
      </c>
      <c r="C43" s="72"/>
      <c r="D43" s="71"/>
      <c r="E43" s="149">
        <v>49770</v>
      </c>
      <c r="F43" s="72"/>
      <c r="G43" s="71"/>
      <c r="H43" s="73">
        <v>449</v>
      </c>
      <c r="I43" s="72"/>
      <c r="J43" s="71"/>
      <c r="K43" s="73" t="s">
        <v>246</v>
      </c>
      <c r="L43" s="72"/>
      <c r="M43" s="71"/>
      <c r="N43" s="73">
        <v>648</v>
      </c>
      <c r="O43" s="72"/>
      <c r="P43" s="71"/>
      <c r="Q43" s="149">
        <v>1097</v>
      </c>
      <c r="R43" s="72"/>
      <c r="S43" s="71"/>
      <c r="T43" s="149">
        <v>50867</v>
      </c>
      <c r="U43" s="72"/>
    </row>
    <row r="44" spans="1:21" x14ac:dyDescent="0.25">
      <c r="A44" s="13"/>
      <c r="B44" s="146" t="s">
        <v>387</v>
      </c>
      <c r="C44" s="88"/>
      <c r="D44" s="182"/>
      <c r="E44" s="184">
        <v>16578</v>
      </c>
      <c r="F44" s="88"/>
      <c r="G44" s="182"/>
      <c r="H44" s="87">
        <v>75</v>
      </c>
      <c r="I44" s="88"/>
      <c r="J44" s="182"/>
      <c r="K44" s="87" t="s">
        <v>246</v>
      </c>
      <c r="L44" s="88"/>
      <c r="M44" s="182"/>
      <c r="N44" s="87">
        <v>455</v>
      </c>
      <c r="O44" s="88"/>
      <c r="P44" s="182"/>
      <c r="Q44" s="87">
        <v>530</v>
      </c>
      <c r="R44" s="88"/>
      <c r="S44" s="182"/>
      <c r="T44" s="184">
        <v>17108</v>
      </c>
      <c r="U44" s="88"/>
    </row>
    <row r="45" spans="1:21" ht="15.75" thickBot="1" x14ac:dyDescent="0.3">
      <c r="A45" s="13"/>
      <c r="B45" s="146" t="s">
        <v>388</v>
      </c>
      <c r="C45" s="88"/>
      <c r="D45" s="183"/>
      <c r="E45" s="185"/>
      <c r="F45" s="88"/>
      <c r="G45" s="183"/>
      <c r="H45" s="186"/>
      <c r="I45" s="88"/>
      <c r="J45" s="183"/>
      <c r="K45" s="186"/>
      <c r="L45" s="88"/>
      <c r="M45" s="183"/>
      <c r="N45" s="186"/>
      <c r="O45" s="88"/>
      <c r="P45" s="183"/>
      <c r="Q45" s="186"/>
      <c r="R45" s="88"/>
      <c r="S45" s="183"/>
      <c r="T45" s="185"/>
      <c r="U45" s="88"/>
    </row>
    <row r="46" spans="1:21" x14ac:dyDescent="0.25">
      <c r="A46" s="13"/>
      <c r="B46" s="150" t="s">
        <v>370</v>
      </c>
      <c r="C46" s="72"/>
      <c r="D46" s="151"/>
      <c r="E46" s="152">
        <v>226898</v>
      </c>
      <c r="F46" s="72"/>
      <c r="G46" s="151"/>
      <c r="H46" s="152">
        <v>3139</v>
      </c>
      <c r="I46" s="72"/>
      <c r="J46" s="151"/>
      <c r="K46" s="152">
        <v>2884</v>
      </c>
      <c r="L46" s="72"/>
      <c r="M46" s="151"/>
      <c r="N46" s="152">
        <v>6943</v>
      </c>
      <c r="O46" s="72"/>
      <c r="P46" s="151"/>
      <c r="Q46" s="152">
        <v>12966</v>
      </c>
      <c r="R46" s="72"/>
      <c r="S46" s="151"/>
      <c r="T46" s="152">
        <v>239864</v>
      </c>
      <c r="U46" s="72"/>
    </row>
    <row r="47" spans="1:21" x14ac:dyDescent="0.25">
      <c r="A47" s="13"/>
      <c r="B47" s="67"/>
      <c r="C47" s="67"/>
      <c r="D47" s="67"/>
      <c r="E47" s="78"/>
      <c r="F47" s="67"/>
      <c r="G47" s="67"/>
      <c r="H47" s="78"/>
      <c r="I47" s="67"/>
      <c r="J47" s="67"/>
      <c r="K47" s="78"/>
      <c r="L47" s="67"/>
      <c r="M47" s="67"/>
      <c r="N47" s="78"/>
      <c r="O47" s="67"/>
      <c r="P47" s="67"/>
      <c r="Q47" s="78"/>
      <c r="R47" s="67"/>
      <c r="S47" s="67"/>
      <c r="T47" s="78"/>
      <c r="U47" s="67"/>
    </row>
    <row r="48" spans="1:21" x14ac:dyDescent="0.25">
      <c r="A48" s="13"/>
      <c r="B48" s="145" t="s">
        <v>371</v>
      </c>
      <c r="C48" s="72"/>
      <c r="D48" s="71"/>
      <c r="E48" s="73"/>
      <c r="F48" s="72"/>
      <c r="G48" s="71"/>
      <c r="H48" s="73"/>
      <c r="I48" s="72"/>
      <c r="J48" s="71"/>
      <c r="K48" s="73"/>
      <c r="L48" s="72"/>
      <c r="M48" s="71"/>
      <c r="N48" s="73"/>
      <c r="O48" s="72"/>
      <c r="P48" s="71"/>
      <c r="Q48" s="73"/>
      <c r="R48" s="72"/>
      <c r="S48" s="71"/>
      <c r="T48" s="73"/>
      <c r="U48" s="72"/>
    </row>
    <row r="49" spans="1:21" x14ac:dyDescent="0.25">
      <c r="A49" s="13"/>
      <c r="B49" s="146" t="s">
        <v>366</v>
      </c>
      <c r="C49" s="67"/>
      <c r="D49" s="68"/>
      <c r="E49" s="69" t="s">
        <v>246</v>
      </c>
      <c r="F49" s="67"/>
      <c r="G49" s="68"/>
      <c r="H49" s="69" t="s">
        <v>246</v>
      </c>
      <c r="I49" s="67"/>
      <c r="J49" s="68"/>
      <c r="K49" s="69" t="s">
        <v>246</v>
      </c>
      <c r="L49" s="67"/>
      <c r="M49" s="68"/>
      <c r="N49" s="69" t="s">
        <v>246</v>
      </c>
      <c r="O49" s="67"/>
      <c r="P49" s="68"/>
      <c r="Q49" s="69" t="s">
        <v>246</v>
      </c>
      <c r="R49" s="67"/>
      <c r="S49" s="68"/>
      <c r="T49" s="69" t="s">
        <v>246</v>
      </c>
      <c r="U49" s="67"/>
    </row>
    <row r="50" spans="1:21" x14ac:dyDescent="0.25">
      <c r="A50" s="13"/>
      <c r="B50" s="148" t="s">
        <v>368</v>
      </c>
      <c r="C50" s="72"/>
      <c r="D50" s="71"/>
      <c r="E50" s="149">
        <v>6219</v>
      </c>
      <c r="F50" s="72"/>
      <c r="G50" s="71"/>
      <c r="H50" s="73" t="s">
        <v>246</v>
      </c>
      <c r="I50" s="72"/>
      <c r="J50" s="71"/>
      <c r="K50" s="73" t="s">
        <v>246</v>
      </c>
      <c r="L50" s="72"/>
      <c r="M50" s="71"/>
      <c r="N50" s="73" t="s">
        <v>246</v>
      </c>
      <c r="O50" s="72"/>
      <c r="P50" s="71"/>
      <c r="Q50" s="73" t="s">
        <v>246</v>
      </c>
      <c r="R50" s="72"/>
      <c r="S50" s="71"/>
      <c r="T50" s="149">
        <v>6219</v>
      </c>
      <c r="U50" s="72"/>
    </row>
    <row r="51" spans="1:21" x14ac:dyDescent="0.25">
      <c r="A51" s="13"/>
      <c r="B51" s="146" t="s">
        <v>389</v>
      </c>
      <c r="C51" s="88"/>
      <c r="D51" s="182"/>
      <c r="E51" s="87" t="s">
        <v>246</v>
      </c>
      <c r="F51" s="88"/>
      <c r="G51" s="182"/>
      <c r="H51" s="87" t="s">
        <v>246</v>
      </c>
      <c r="I51" s="88"/>
      <c r="J51" s="182"/>
      <c r="K51" s="87" t="s">
        <v>246</v>
      </c>
      <c r="L51" s="88"/>
      <c r="M51" s="182"/>
      <c r="N51" s="87" t="s">
        <v>246</v>
      </c>
      <c r="O51" s="88"/>
      <c r="P51" s="182"/>
      <c r="Q51" s="87" t="s">
        <v>246</v>
      </c>
      <c r="R51" s="88"/>
      <c r="S51" s="182"/>
      <c r="T51" s="87" t="s">
        <v>246</v>
      </c>
      <c r="U51" s="88"/>
    </row>
    <row r="52" spans="1:21" ht="15.75" thickBot="1" x14ac:dyDescent="0.3">
      <c r="A52" s="13"/>
      <c r="B52" s="146" t="s">
        <v>390</v>
      </c>
      <c r="C52" s="88"/>
      <c r="D52" s="183"/>
      <c r="E52" s="186"/>
      <c r="F52" s="88"/>
      <c r="G52" s="183"/>
      <c r="H52" s="186"/>
      <c r="I52" s="88"/>
      <c r="J52" s="183"/>
      <c r="K52" s="186"/>
      <c r="L52" s="88"/>
      <c r="M52" s="183"/>
      <c r="N52" s="186"/>
      <c r="O52" s="88"/>
      <c r="P52" s="183"/>
      <c r="Q52" s="186"/>
      <c r="R52" s="88"/>
      <c r="S52" s="183"/>
      <c r="T52" s="186"/>
      <c r="U52" s="88"/>
    </row>
    <row r="53" spans="1:21" x14ac:dyDescent="0.25">
      <c r="A53" s="13"/>
      <c r="B53" s="150" t="s">
        <v>391</v>
      </c>
      <c r="C53" s="92"/>
      <c r="D53" s="187"/>
      <c r="E53" s="189">
        <v>6219</v>
      </c>
      <c r="F53" s="92"/>
      <c r="G53" s="187"/>
      <c r="H53" s="191" t="s">
        <v>246</v>
      </c>
      <c r="I53" s="92"/>
      <c r="J53" s="187"/>
      <c r="K53" s="191" t="s">
        <v>246</v>
      </c>
      <c r="L53" s="92"/>
      <c r="M53" s="187"/>
      <c r="N53" s="191" t="s">
        <v>246</v>
      </c>
      <c r="O53" s="92"/>
      <c r="P53" s="187"/>
      <c r="Q53" s="191" t="s">
        <v>246</v>
      </c>
      <c r="R53" s="92"/>
      <c r="S53" s="187"/>
      <c r="T53" s="189">
        <v>6219</v>
      </c>
      <c r="U53" s="92"/>
    </row>
    <row r="54" spans="1:21" x14ac:dyDescent="0.25">
      <c r="A54" s="13"/>
      <c r="B54" s="150" t="s">
        <v>392</v>
      </c>
      <c r="C54" s="92"/>
      <c r="D54" s="188"/>
      <c r="E54" s="190"/>
      <c r="F54" s="92"/>
      <c r="G54" s="188"/>
      <c r="H54" s="192"/>
      <c r="I54" s="92"/>
      <c r="J54" s="188"/>
      <c r="K54" s="192"/>
      <c r="L54" s="92"/>
      <c r="M54" s="188"/>
      <c r="N54" s="192"/>
      <c r="O54" s="92"/>
      <c r="P54" s="188"/>
      <c r="Q54" s="192"/>
      <c r="R54" s="92"/>
      <c r="S54" s="188"/>
      <c r="T54" s="190"/>
      <c r="U54" s="92"/>
    </row>
    <row r="55" spans="1:21" x14ac:dyDescent="0.25">
      <c r="A55" s="13"/>
      <c r="B55" s="67"/>
      <c r="C55" s="67"/>
      <c r="D55" s="67"/>
      <c r="E55" s="78"/>
      <c r="F55" s="67"/>
      <c r="G55" s="67"/>
      <c r="H55" s="78"/>
      <c r="I55" s="67"/>
      <c r="J55" s="67"/>
      <c r="K55" s="78"/>
      <c r="L55" s="67"/>
      <c r="M55" s="67"/>
      <c r="N55" s="78"/>
      <c r="O55" s="67"/>
      <c r="P55" s="67"/>
      <c r="Q55" s="78"/>
      <c r="R55" s="67"/>
      <c r="S55" s="67"/>
      <c r="T55" s="78"/>
      <c r="U55" s="67"/>
    </row>
    <row r="56" spans="1:21" x14ac:dyDescent="0.25">
      <c r="A56" s="13"/>
      <c r="B56" s="145" t="s">
        <v>374</v>
      </c>
      <c r="C56" s="72"/>
      <c r="D56" s="71"/>
      <c r="E56" s="73"/>
      <c r="F56" s="72"/>
      <c r="G56" s="71"/>
      <c r="H56" s="73"/>
      <c r="I56" s="72"/>
      <c r="J56" s="71"/>
      <c r="K56" s="73"/>
      <c r="L56" s="72"/>
      <c r="M56" s="71"/>
      <c r="N56" s="73"/>
      <c r="O56" s="72"/>
      <c r="P56" s="71"/>
      <c r="Q56" s="73"/>
      <c r="R56" s="72"/>
      <c r="S56" s="71"/>
      <c r="T56" s="73"/>
      <c r="U56" s="72"/>
    </row>
    <row r="57" spans="1:21" x14ac:dyDescent="0.25">
      <c r="A57" s="13"/>
      <c r="B57" s="146" t="s">
        <v>375</v>
      </c>
      <c r="C57" s="67"/>
      <c r="D57" s="68"/>
      <c r="E57" s="147">
        <v>53646</v>
      </c>
      <c r="F57" s="67"/>
      <c r="G57" s="68"/>
      <c r="H57" s="69">
        <v>772</v>
      </c>
      <c r="I57" s="67"/>
      <c r="J57" s="68"/>
      <c r="K57" s="69">
        <v>89</v>
      </c>
      <c r="L57" s="67"/>
      <c r="M57" s="68"/>
      <c r="N57" s="69">
        <v>734</v>
      </c>
      <c r="O57" s="67"/>
      <c r="P57" s="68"/>
      <c r="Q57" s="147">
        <v>1595</v>
      </c>
      <c r="R57" s="67"/>
      <c r="S57" s="68"/>
      <c r="T57" s="147">
        <v>55241</v>
      </c>
      <c r="U57" s="67"/>
    </row>
    <row r="58" spans="1:21" x14ac:dyDescent="0.25">
      <c r="A58" s="13"/>
      <c r="B58" s="148" t="s">
        <v>376</v>
      </c>
      <c r="C58" s="72"/>
      <c r="D58" s="71"/>
      <c r="E58" s="149">
        <v>53834</v>
      </c>
      <c r="F58" s="72"/>
      <c r="G58" s="71"/>
      <c r="H58" s="73">
        <v>996</v>
      </c>
      <c r="I58" s="72"/>
      <c r="J58" s="71"/>
      <c r="K58" s="73">
        <v>401</v>
      </c>
      <c r="L58" s="72"/>
      <c r="M58" s="71"/>
      <c r="N58" s="73">
        <v>773</v>
      </c>
      <c r="O58" s="72"/>
      <c r="P58" s="71"/>
      <c r="Q58" s="149">
        <v>2170</v>
      </c>
      <c r="R58" s="72"/>
      <c r="S58" s="71"/>
      <c r="T58" s="149">
        <v>56004</v>
      </c>
      <c r="U58" s="72"/>
    </row>
    <row r="59" spans="1:21" ht="15.75" thickBot="1" x14ac:dyDescent="0.3">
      <c r="A59" s="13"/>
      <c r="B59" s="146" t="s">
        <v>368</v>
      </c>
      <c r="C59" s="67"/>
      <c r="D59" s="153"/>
      <c r="E59" s="154">
        <v>25846</v>
      </c>
      <c r="F59" s="67"/>
      <c r="G59" s="153"/>
      <c r="H59" s="155" t="s">
        <v>246</v>
      </c>
      <c r="I59" s="67"/>
      <c r="J59" s="153"/>
      <c r="K59" s="155" t="s">
        <v>246</v>
      </c>
      <c r="L59" s="67"/>
      <c r="M59" s="153"/>
      <c r="N59" s="155">
        <v>755</v>
      </c>
      <c r="O59" s="67"/>
      <c r="P59" s="153"/>
      <c r="Q59" s="155">
        <v>755</v>
      </c>
      <c r="R59" s="67"/>
      <c r="S59" s="153"/>
      <c r="T59" s="154">
        <v>26601</v>
      </c>
      <c r="U59" s="67"/>
    </row>
    <row r="60" spans="1:21" ht="15.75" thickBot="1" x14ac:dyDescent="0.3">
      <c r="A60" s="13"/>
      <c r="B60" s="150" t="s">
        <v>41</v>
      </c>
      <c r="C60" s="72"/>
      <c r="D60" s="156"/>
      <c r="E60" s="157">
        <v>133326</v>
      </c>
      <c r="F60" s="72"/>
      <c r="G60" s="156"/>
      <c r="H60" s="157">
        <v>1768</v>
      </c>
      <c r="I60" s="72"/>
      <c r="J60" s="156"/>
      <c r="K60" s="158">
        <v>490</v>
      </c>
      <c r="L60" s="72"/>
      <c r="M60" s="156"/>
      <c r="N60" s="157">
        <v>2262</v>
      </c>
      <c r="O60" s="72"/>
      <c r="P60" s="156"/>
      <c r="Q60" s="157">
        <v>4520</v>
      </c>
      <c r="R60" s="72"/>
      <c r="S60" s="156"/>
      <c r="T60" s="157">
        <v>137846</v>
      </c>
      <c r="U60" s="72"/>
    </row>
    <row r="61" spans="1:21" x14ac:dyDescent="0.25">
      <c r="A61" s="13"/>
      <c r="B61" s="27"/>
      <c r="C61" s="27"/>
      <c r="D61" s="159"/>
      <c r="E61" s="160"/>
      <c r="F61" s="27"/>
      <c r="G61" s="159"/>
      <c r="H61" s="160"/>
      <c r="I61" s="27"/>
      <c r="J61" s="159"/>
      <c r="K61" s="160"/>
      <c r="L61" s="27"/>
      <c r="M61" s="159"/>
      <c r="N61" s="160"/>
      <c r="O61" s="27"/>
      <c r="P61" s="159"/>
      <c r="Q61" s="160"/>
      <c r="R61" s="27"/>
      <c r="S61" s="159"/>
      <c r="T61" s="160"/>
      <c r="U61" s="27"/>
    </row>
    <row r="62" spans="1:21" ht="15.75" thickBot="1" x14ac:dyDescent="0.3">
      <c r="A62" s="13"/>
      <c r="B62" s="161" t="s">
        <v>377</v>
      </c>
      <c r="C62" s="72"/>
      <c r="D62" s="162" t="s">
        <v>245</v>
      </c>
      <c r="E62" s="163">
        <v>366443</v>
      </c>
      <c r="F62" s="72"/>
      <c r="G62" s="162" t="s">
        <v>245</v>
      </c>
      <c r="H62" s="163">
        <v>4907</v>
      </c>
      <c r="I62" s="72"/>
      <c r="J62" s="162" t="s">
        <v>245</v>
      </c>
      <c r="K62" s="163">
        <v>3374</v>
      </c>
      <c r="L62" s="72"/>
      <c r="M62" s="162" t="s">
        <v>245</v>
      </c>
      <c r="N62" s="163">
        <v>9205</v>
      </c>
      <c r="O62" s="72"/>
      <c r="P62" s="162" t="s">
        <v>245</v>
      </c>
      <c r="Q62" s="163">
        <v>17486</v>
      </c>
      <c r="R62" s="72"/>
      <c r="S62" s="162" t="s">
        <v>245</v>
      </c>
      <c r="T62" s="163">
        <v>383929</v>
      </c>
      <c r="U62" s="72"/>
    </row>
    <row r="63" spans="1:21" ht="15.75" thickTop="1" x14ac:dyDescent="0.25">
      <c r="A63" s="13"/>
      <c r="B63" s="67"/>
      <c r="C63" s="67"/>
      <c r="D63" s="164"/>
      <c r="E63" s="165"/>
      <c r="F63" s="67"/>
      <c r="G63" s="164"/>
      <c r="H63" s="165"/>
      <c r="I63" s="67"/>
      <c r="J63" s="164"/>
      <c r="K63" s="165"/>
      <c r="L63" s="67"/>
      <c r="M63" s="164"/>
      <c r="N63" s="165"/>
      <c r="O63" s="67"/>
      <c r="P63" s="164"/>
      <c r="Q63" s="165"/>
      <c r="R63" s="67"/>
      <c r="S63" s="164"/>
      <c r="T63" s="165"/>
      <c r="U63" s="67"/>
    </row>
    <row r="64" spans="1:21" x14ac:dyDescent="0.25">
      <c r="A64" s="13"/>
      <c r="B64" s="79">
        <v>41274</v>
      </c>
      <c r="C64" s="72"/>
      <c r="D64" s="71"/>
      <c r="E64" s="73"/>
      <c r="F64" s="72"/>
      <c r="G64" s="71"/>
      <c r="H64" s="73"/>
      <c r="I64" s="72"/>
      <c r="J64" s="71"/>
      <c r="K64" s="73"/>
      <c r="L64" s="72"/>
      <c r="M64" s="71"/>
      <c r="N64" s="73"/>
      <c r="O64" s="72"/>
      <c r="P64" s="71"/>
      <c r="Q64" s="73"/>
      <c r="R64" s="72"/>
      <c r="S64" s="71"/>
      <c r="T64" s="73"/>
      <c r="U64" s="72"/>
    </row>
    <row r="65" spans="1:21" x14ac:dyDescent="0.25">
      <c r="A65" s="13"/>
      <c r="B65" s="166" t="s">
        <v>365</v>
      </c>
      <c r="C65" s="67"/>
      <c r="D65" s="68"/>
      <c r="E65" s="69"/>
      <c r="F65" s="67"/>
      <c r="G65" s="68"/>
      <c r="H65" s="69"/>
      <c r="I65" s="67"/>
      <c r="J65" s="68"/>
      <c r="K65" s="69"/>
      <c r="L65" s="67"/>
      <c r="M65" s="68"/>
      <c r="N65" s="69"/>
      <c r="O65" s="67"/>
      <c r="P65" s="68"/>
      <c r="Q65" s="69"/>
      <c r="R65" s="67"/>
      <c r="S65" s="68"/>
      <c r="T65" s="69"/>
      <c r="U65" s="67"/>
    </row>
    <row r="66" spans="1:21" x14ac:dyDescent="0.25">
      <c r="A66" s="13"/>
      <c r="B66" s="148" t="s">
        <v>366</v>
      </c>
      <c r="C66" s="72"/>
      <c r="D66" s="71" t="s">
        <v>245</v>
      </c>
      <c r="E66" s="149">
        <v>179242</v>
      </c>
      <c r="F66" s="72"/>
      <c r="G66" s="71" t="s">
        <v>245</v>
      </c>
      <c r="H66" s="149">
        <v>3598</v>
      </c>
      <c r="I66" s="72"/>
      <c r="J66" s="71" t="s">
        <v>245</v>
      </c>
      <c r="K66" s="149">
        <v>1658</v>
      </c>
      <c r="L66" s="72"/>
      <c r="M66" s="71" t="s">
        <v>245</v>
      </c>
      <c r="N66" s="149">
        <v>8559</v>
      </c>
      <c r="O66" s="72"/>
      <c r="P66" s="71" t="s">
        <v>245</v>
      </c>
      <c r="Q66" s="149">
        <v>13815</v>
      </c>
      <c r="R66" s="72"/>
      <c r="S66" s="71" t="s">
        <v>245</v>
      </c>
      <c r="T66" s="149">
        <v>193057</v>
      </c>
      <c r="U66" s="72"/>
    </row>
    <row r="67" spans="1:21" x14ac:dyDescent="0.25">
      <c r="A67" s="13"/>
      <c r="B67" s="146" t="s">
        <v>368</v>
      </c>
      <c r="C67" s="67"/>
      <c r="D67" s="68"/>
      <c r="E67" s="147">
        <v>49922</v>
      </c>
      <c r="F67" s="67"/>
      <c r="G67" s="68"/>
      <c r="H67" s="69">
        <v>101</v>
      </c>
      <c r="I67" s="67"/>
      <c r="J67" s="68"/>
      <c r="K67" s="69" t="s">
        <v>246</v>
      </c>
      <c r="L67" s="67"/>
      <c r="M67" s="68"/>
      <c r="N67" s="147">
        <v>8170</v>
      </c>
      <c r="O67" s="67"/>
      <c r="P67" s="68"/>
      <c r="Q67" s="147">
        <v>8271</v>
      </c>
      <c r="R67" s="67"/>
      <c r="S67" s="68"/>
      <c r="T67" s="147">
        <v>58193</v>
      </c>
      <c r="U67" s="67"/>
    </row>
    <row r="68" spans="1:21" x14ac:dyDescent="0.25">
      <c r="A68" s="13"/>
      <c r="B68" s="148" t="s">
        <v>387</v>
      </c>
      <c r="C68" s="92"/>
      <c r="D68" s="193"/>
      <c r="E68" s="195">
        <v>19289</v>
      </c>
      <c r="F68" s="92"/>
      <c r="G68" s="193"/>
      <c r="H68" s="91">
        <v>24</v>
      </c>
      <c r="I68" s="92"/>
      <c r="J68" s="193"/>
      <c r="K68" s="91" t="s">
        <v>246</v>
      </c>
      <c r="L68" s="92"/>
      <c r="M68" s="193"/>
      <c r="N68" s="91">
        <v>595</v>
      </c>
      <c r="O68" s="92"/>
      <c r="P68" s="193"/>
      <c r="Q68" s="91">
        <v>619</v>
      </c>
      <c r="R68" s="92"/>
      <c r="S68" s="193"/>
      <c r="T68" s="195">
        <v>19908</v>
      </c>
      <c r="U68" s="92"/>
    </row>
    <row r="69" spans="1:21" ht="15.75" thickBot="1" x14ac:dyDescent="0.3">
      <c r="A69" s="13"/>
      <c r="B69" s="148" t="s">
        <v>388</v>
      </c>
      <c r="C69" s="92"/>
      <c r="D69" s="194"/>
      <c r="E69" s="196"/>
      <c r="F69" s="92"/>
      <c r="G69" s="194"/>
      <c r="H69" s="197"/>
      <c r="I69" s="92"/>
      <c r="J69" s="194"/>
      <c r="K69" s="197"/>
      <c r="L69" s="92"/>
      <c r="M69" s="194"/>
      <c r="N69" s="197"/>
      <c r="O69" s="92"/>
      <c r="P69" s="194"/>
      <c r="Q69" s="197"/>
      <c r="R69" s="92"/>
      <c r="S69" s="194"/>
      <c r="T69" s="196"/>
      <c r="U69" s="92"/>
    </row>
    <row r="70" spans="1:21" x14ac:dyDescent="0.25">
      <c r="A70" s="13"/>
      <c r="B70" s="167" t="s">
        <v>370</v>
      </c>
      <c r="C70" s="67"/>
      <c r="D70" s="168"/>
      <c r="E70" s="169">
        <v>248453</v>
      </c>
      <c r="F70" s="67"/>
      <c r="G70" s="168"/>
      <c r="H70" s="169">
        <v>3723</v>
      </c>
      <c r="I70" s="67"/>
      <c r="J70" s="168"/>
      <c r="K70" s="169">
        <v>1658</v>
      </c>
      <c r="L70" s="67"/>
      <c r="M70" s="168"/>
      <c r="N70" s="169">
        <v>17324</v>
      </c>
      <c r="O70" s="67"/>
      <c r="P70" s="168"/>
      <c r="Q70" s="169">
        <v>22705</v>
      </c>
      <c r="R70" s="67"/>
      <c r="S70" s="168"/>
      <c r="T70" s="169">
        <v>271158</v>
      </c>
      <c r="U70" s="67"/>
    </row>
    <row r="71" spans="1:21" x14ac:dyDescent="0.25">
      <c r="A71" s="13"/>
      <c r="B71" s="72"/>
      <c r="C71" s="72"/>
      <c r="D71" s="72"/>
      <c r="E71" s="170"/>
      <c r="F71" s="72"/>
      <c r="G71" s="72"/>
      <c r="H71" s="170"/>
      <c r="I71" s="72"/>
      <c r="J71" s="72"/>
      <c r="K71" s="170"/>
      <c r="L71" s="72"/>
      <c r="M71" s="72"/>
      <c r="N71" s="170"/>
      <c r="O71" s="72"/>
      <c r="P71" s="72"/>
      <c r="Q71" s="170"/>
      <c r="R71" s="72"/>
      <c r="S71" s="72"/>
      <c r="T71" s="170"/>
      <c r="U71" s="72"/>
    </row>
    <row r="72" spans="1:21" x14ac:dyDescent="0.25">
      <c r="A72" s="13"/>
      <c r="B72" s="166" t="s">
        <v>371</v>
      </c>
      <c r="C72" s="67"/>
      <c r="D72" s="68"/>
      <c r="E72" s="69"/>
      <c r="F72" s="67"/>
      <c r="G72" s="68"/>
      <c r="H72" s="69"/>
      <c r="I72" s="67"/>
      <c r="J72" s="68"/>
      <c r="K72" s="69"/>
      <c r="L72" s="67"/>
      <c r="M72" s="68"/>
      <c r="N72" s="69"/>
      <c r="O72" s="67"/>
      <c r="P72" s="68"/>
      <c r="Q72" s="69"/>
      <c r="R72" s="67"/>
      <c r="S72" s="68"/>
      <c r="T72" s="69"/>
      <c r="U72" s="67"/>
    </row>
    <row r="73" spans="1:21" x14ac:dyDescent="0.25">
      <c r="A73" s="13"/>
      <c r="B73" s="148" t="s">
        <v>366</v>
      </c>
      <c r="C73" s="72"/>
      <c r="D73" s="71"/>
      <c r="E73" s="73" t="s">
        <v>246</v>
      </c>
      <c r="F73" s="72"/>
      <c r="G73" s="71"/>
      <c r="H73" s="73" t="s">
        <v>246</v>
      </c>
      <c r="I73" s="72"/>
      <c r="J73" s="71"/>
      <c r="K73" s="73" t="s">
        <v>246</v>
      </c>
      <c r="L73" s="72"/>
      <c r="M73" s="71"/>
      <c r="N73" s="73" t="s">
        <v>246</v>
      </c>
      <c r="O73" s="72"/>
      <c r="P73" s="71"/>
      <c r="Q73" s="73" t="s">
        <v>246</v>
      </c>
      <c r="R73" s="72"/>
      <c r="S73" s="71"/>
      <c r="T73" s="73" t="s">
        <v>246</v>
      </c>
      <c r="U73" s="72"/>
    </row>
    <row r="74" spans="1:21" x14ac:dyDescent="0.25">
      <c r="A74" s="13"/>
      <c r="B74" s="146" t="s">
        <v>368</v>
      </c>
      <c r="C74" s="67"/>
      <c r="D74" s="68"/>
      <c r="E74" s="147">
        <v>4310</v>
      </c>
      <c r="F74" s="67"/>
      <c r="G74" s="68"/>
      <c r="H74" s="69" t="s">
        <v>246</v>
      </c>
      <c r="I74" s="67"/>
      <c r="J74" s="68"/>
      <c r="K74" s="69" t="s">
        <v>246</v>
      </c>
      <c r="L74" s="67"/>
      <c r="M74" s="68"/>
      <c r="N74" s="69">
        <v>739</v>
      </c>
      <c r="O74" s="67"/>
      <c r="P74" s="68"/>
      <c r="Q74" s="69">
        <v>739</v>
      </c>
      <c r="R74" s="67"/>
      <c r="S74" s="68"/>
      <c r="T74" s="147">
        <v>5049</v>
      </c>
      <c r="U74" s="67"/>
    </row>
    <row r="75" spans="1:21" x14ac:dyDescent="0.25">
      <c r="A75" s="13"/>
      <c r="B75" s="148" t="s">
        <v>389</v>
      </c>
      <c r="C75" s="92"/>
      <c r="D75" s="193"/>
      <c r="E75" s="91" t="s">
        <v>246</v>
      </c>
      <c r="F75" s="92"/>
      <c r="G75" s="193"/>
      <c r="H75" s="91" t="s">
        <v>246</v>
      </c>
      <c r="I75" s="92"/>
      <c r="J75" s="193"/>
      <c r="K75" s="91" t="s">
        <v>246</v>
      </c>
      <c r="L75" s="92"/>
      <c r="M75" s="193"/>
      <c r="N75" s="91" t="s">
        <v>246</v>
      </c>
      <c r="O75" s="92"/>
      <c r="P75" s="193"/>
      <c r="Q75" s="91" t="s">
        <v>246</v>
      </c>
      <c r="R75" s="92"/>
      <c r="S75" s="193"/>
      <c r="T75" s="91" t="s">
        <v>246</v>
      </c>
      <c r="U75" s="92"/>
    </row>
    <row r="76" spans="1:21" ht="15.75" thickBot="1" x14ac:dyDescent="0.3">
      <c r="A76" s="13"/>
      <c r="B76" s="148" t="s">
        <v>390</v>
      </c>
      <c r="C76" s="92"/>
      <c r="D76" s="194"/>
      <c r="E76" s="197"/>
      <c r="F76" s="92"/>
      <c r="G76" s="194"/>
      <c r="H76" s="197"/>
      <c r="I76" s="92"/>
      <c r="J76" s="194"/>
      <c r="K76" s="197"/>
      <c r="L76" s="92"/>
      <c r="M76" s="194"/>
      <c r="N76" s="197"/>
      <c r="O76" s="92"/>
      <c r="P76" s="194"/>
      <c r="Q76" s="197"/>
      <c r="R76" s="92"/>
      <c r="S76" s="194"/>
      <c r="T76" s="197"/>
      <c r="U76" s="92"/>
    </row>
    <row r="77" spans="1:21" x14ac:dyDescent="0.25">
      <c r="A77" s="13"/>
      <c r="B77" s="167" t="s">
        <v>391</v>
      </c>
      <c r="C77" s="88"/>
      <c r="D77" s="198"/>
      <c r="E77" s="200">
        <v>4310</v>
      </c>
      <c r="F77" s="88"/>
      <c r="G77" s="198"/>
      <c r="H77" s="202" t="s">
        <v>246</v>
      </c>
      <c r="I77" s="88"/>
      <c r="J77" s="198"/>
      <c r="K77" s="202" t="s">
        <v>246</v>
      </c>
      <c r="L77" s="88"/>
      <c r="M77" s="198"/>
      <c r="N77" s="202">
        <v>739</v>
      </c>
      <c r="O77" s="88"/>
      <c r="P77" s="198"/>
      <c r="Q77" s="202">
        <v>739</v>
      </c>
      <c r="R77" s="88"/>
      <c r="S77" s="198"/>
      <c r="T77" s="200">
        <v>5049</v>
      </c>
      <c r="U77" s="88"/>
    </row>
    <row r="78" spans="1:21" x14ac:dyDescent="0.25">
      <c r="A78" s="13"/>
      <c r="B78" s="167" t="s">
        <v>392</v>
      </c>
      <c r="C78" s="88"/>
      <c r="D78" s="199"/>
      <c r="E78" s="201"/>
      <c r="F78" s="88"/>
      <c r="G78" s="199"/>
      <c r="H78" s="203"/>
      <c r="I78" s="88"/>
      <c r="J78" s="199"/>
      <c r="K78" s="203"/>
      <c r="L78" s="88"/>
      <c r="M78" s="199"/>
      <c r="N78" s="203"/>
      <c r="O78" s="88"/>
      <c r="P78" s="199"/>
      <c r="Q78" s="203"/>
      <c r="R78" s="88"/>
      <c r="S78" s="199"/>
      <c r="T78" s="201"/>
      <c r="U78" s="88"/>
    </row>
    <row r="79" spans="1:21" x14ac:dyDescent="0.25">
      <c r="A79" s="13"/>
      <c r="B79" s="72"/>
      <c r="C79" s="72"/>
      <c r="D79" s="72"/>
      <c r="E79" s="170"/>
      <c r="F79" s="72"/>
      <c r="G79" s="72"/>
      <c r="H79" s="170"/>
      <c r="I79" s="72"/>
      <c r="J79" s="72"/>
      <c r="K79" s="170"/>
      <c r="L79" s="72"/>
      <c r="M79" s="72"/>
      <c r="N79" s="170"/>
      <c r="O79" s="72"/>
      <c r="P79" s="72"/>
      <c r="Q79" s="170"/>
      <c r="R79" s="72"/>
      <c r="S79" s="72"/>
      <c r="T79" s="170"/>
      <c r="U79" s="72"/>
    </row>
    <row r="80" spans="1:21" x14ac:dyDescent="0.25">
      <c r="A80" s="13"/>
      <c r="B80" s="166" t="s">
        <v>374</v>
      </c>
      <c r="C80" s="67"/>
      <c r="D80" s="68"/>
      <c r="E80" s="69"/>
      <c r="F80" s="67"/>
      <c r="G80" s="68"/>
      <c r="H80" s="69"/>
      <c r="I80" s="67"/>
      <c r="J80" s="68"/>
      <c r="K80" s="69"/>
      <c r="L80" s="67"/>
      <c r="M80" s="68"/>
      <c r="N80" s="69"/>
      <c r="O80" s="67"/>
      <c r="P80" s="68"/>
      <c r="Q80" s="69"/>
      <c r="R80" s="67"/>
      <c r="S80" s="68"/>
      <c r="T80" s="69"/>
      <c r="U80" s="67"/>
    </row>
    <row r="81" spans="1:21" x14ac:dyDescent="0.25">
      <c r="A81" s="13"/>
      <c r="B81" s="148" t="s">
        <v>375</v>
      </c>
      <c r="C81" s="72"/>
      <c r="D81" s="71"/>
      <c r="E81" s="149">
        <v>60342</v>
      </c>
      <c r="F81" s="72"/>
      <c r="G81" s="71"/>
      <c r="H81" s="149">
        <v>1008</v>
      </c>
      <c r="I81" s="72"/>
      <c r="J81" s="71"/>
      <c r="K81" s="73">
        <v>305</v>
      </c>
      <c r="L81" s="72"/>
      <c r="M81" s="71"/>
      <c r="N81" s="149">
        <v>2212</v>
      </c>
      <c r="O81" s="72"/>
      <c r="P81" s="71"/>
      <c r="Q81" s="149">
        <v>3525</v>
      </c>
      <c r="R81" s="72"/>
      <c r="S81" s="71"/>
      <c r="T81" s="149">
        <v>63867</v>
      </c>
      <c r="U81" s="72"/>
    </row>
    <row r="82" spans="1:21" x14ac:dyDescent="0.25">
      <c r="A82" s="13"/>
      <c r="B82" s="146" t="s">
        <v>376</v>
      </c>
      <c r="C82" s="67"/>
      <c r="D82" s="68"/>
      <c r="E82" s="147">
        <v>59451</v>
      </c>
      <c r="F82" s="67"/>
      <c r="G82" s="68"/>
      <c r="H82" s="69">
        <v>987</v>
      </c>
      <c r="I82" s="67"/>
      <c r="J82" s="68"/>
      <c r="K82" s="69">
        <v>418</v>
      </c>
      <c r="L82" s="67"/>
      <c r="M82" s="68"/>
      <c r="N82" s="69">
        <v>702</v>
      </c>
      <c r="O82" s="67"/>
      <c r="P82" s="68"/>
      <c r="Q82" s="147">
        <v>2107</v>
      </c>
      <c r="R82" s="67"/>
      <c r="S82" s="68"/>
      <c r="T82" s="147">
        <v>61558</v>
      </c>
      <c r="U82" s="67"/>
    </row>
    <row r="83" spans="1:21" ht="15.75" thickBot="1" x14ac:dyDescent="0.3">
      <c r="A83" s="13"/>
      <c r="B83" s="148" t="s">
        <v>368</v>
      </c>
      <c r="C83" s="72"/>
      <c r="D83" s="171"/>
      <c r="E83" s="172">
        <v>22937</v>
      </c>
      <c r="F83" s="72"/>
      <c r="G83" s="171"/>
      <c r="H83" s="173">
        <v>200</v>
      </c>
      <c r="I83" s="72"/>
      <c r="J83" s="171"/>
      <c r="K83" s="173" t="s">
        <v>246</v>
      </c>
      <c r="L83" s="72"/>
      <c r="M83" s="171"/>
      <c r="N83" s="172">
        <v>1171</v>
      </c>
      <c r="O83" s="72"/>
      <c r="P83" s="171"/>
      <c r="Q83" s="172">
        <v>1371</v>
      </c>
      <c r="R83" s="72"/>
      <c r="S83" s="171"/>
      <c r="T83" s="172">
        <v>24308</v>
      </c>
      <c r="U83" s="72"/>
    </row>
    <row r="84" spans="1:21" ht="15.75" thickBot="1" x14ac:dyDescent="0.3">
      <c r="A84" s="13"/>
      <c r="B84" s="167" t="s">
        <v>41</v>
      </c>
      <c r="C84" s="67"/>
      <c r="D84" s="174"/>
      <c r="E84" s="175">
        <v>142730</v>
      </c>
      <c r="F84" s="67"/>
      <c r="G84" s="174"/>
      <c r="H84" s="175">
        <v>2195</v>
      </c>
      <c r="I84" s="67"/>
      <c r="J84" s="174"/>
      <c r="K84" s="176">
        <v>723</v>
      </c>
      <c r="L84" s="67"/>
      <c r="M84" s="174"/>
      <c r="N84" s="175">
        <v>4085</v>
      </c>
      <c r="O84" s="67"/>
      <c r="P84" s="174"/>
      <c r="Q84" s="175">
        <v>7003</v>
      </c>
      <c r="R84" s="67"/>
      <c r="S84" s="174"/>
      <c r="T84" s="175">
        <v>149733</v>
      </c>
      <c r="U84" s="67"/>
    </row>
    <row r="85" spans="1:21" x14ac:dyDescent="0.25">
      <c r="A85" s="13"/>
      <c r="B85" s="72"/>
      <c r="C85" s="72"/>
      <c r="D85" s="177"/>
      <c r="E85" s="178"/>
      <c r="F85" s="72"/>
      <c r="G85" s="177"/>
      <c r="H85" s="178"/>
      <c r="I85" s="72"/>
      <c r="J85" s="177"/>
      <c r="K85" s="178"/>
      <c r="L85" s="72"/>
      <c r="M85" s="177"/>
      <c r="N85" s="178"/>
      <c r="O85" s="72"/>
      <c r="P85" s="177"/>
      <c r="Q85" s="178"/>
      <c r="R85" s="72"/>
      <c r="S85" s="177"/>
      <c r="T85" s="178"/>
      <c r="U85" s="72"/>
    </row>
    <row r="86" spans="1:21" ht="15.75" thickBot="1" x14ac:dyDescent="0.3">
      <c r="A86" s="13"/>
      <c r="B86" s="179" t="s">
        <v>377</v>
      </c>
      <c r="C86" s="67"/>
      <c r="D86" s="180" t="s">
        <v>245</v>
      </c>
      <c r="E86" s="181">
        <v>395493</v>
      </c>
      <c r="F86" s="67"/>
      <c r="G86" s="180" t="s">
        <v>245</v>
      </c>
      <c r="H86" s="181">
        <v>5918</v>
      </c>
      <c r="I86" s="67"/>
      <c r="J86" s="180" t="s">
        <v>245</v>
      </c>
      <c r="K86" s="181">
        <v>2381</v>
      </c>
      <c r="L86" s="67"/>
      <c r="M86" s="180" t="s">
        <v>245</v>
      </c>
      <c r="N86" s="181">
        <v>22148</v>
      </c>
      <c r="O86" s="67"/>
      <c r="P86" s="180" t="s">
        <v>245</v>
      </c>
      <c r="Q86" s="181">
        <v>30447</v>
      </c>
      <c r="R86" s="67"/>
      <c r="S86" s="180" t="s">
        <v>245</v>
      </c>
      <c r="T86" s="181">
        <v>425940</v>
      </c>
      <c r="U86" s="67"/>
    </row>
    <row r="87" spans="1:21" ht="15.75" thickTop="1" x14ac:dyDescent="0.25">
      <c r="A87" s="13"/>
      <c r="B87" s="4"/>
    </row>
    <row r="88" spans="1:21" ht="15" customHeight="1" x14ac:dyDescent="0.25">
      <c r="A88" s="13" t="s">
        <v>618</v>
      </c>
      <c r="B88" s="95" t="s">
        <v>5</v>
      </c>
      <c r="C88" s="95"/>
      <c r="D88" s="95"/>
      <c r="E88" s="95"/>
      <c r="F88" s="95"/>
      <c r="G88" s="95"/>
      <c r="H88" s="95"/>
      <c r="I88" s="95"/>
      <c r="J88" s="95"/>
      <c r="K88" s="95"/>
      <c r="L88" s="95"/>
      <c r="M88" s="95"/>
      <c r="N88" s="95"/>
      <c r="O88" s="95"/>
      <c r="P88" s="95"/>
      <c r="Q88" s="95"/>
      <c r="R88" s="95"/>
      <c r="S88" s="95"/>
      <c r="T88" s="95"/>
      <c r="U88" s="95"/>
    </row>
    <row r="89" spans="1:21" x14ac:dyDescent="0.25">
      <c r="A89" s="13"/>
      <c r="B89" s="98" t="s">
        <v>394</v>
      </c>
      <c r="C89" s="98"/>
      <c r="D89" s="98"/>
      <c r="E89" s="98"/>
      <c r="F89" s="98"/>
      <c r="G89" s="98"/>
      <c r="H89" s="98"/>
      <c r="I89" s="98"/>
      <c r="J89" s="98"/>
      <c r="K89" s="98"/>
      <c r="L89" s="98"/>
      <c r="M89" s="98"/>
      <c r="N89" s="98"/>
      <c r="O89" s="98"/>
      <c r="P89" s="98"/>
      <c r="Q89" s="98"/>
      <c r="R89" s="98"/>
      <c r="S89" s="98"/>
      <c r="T89" s="98"/>
      <c r="U89" s="98"/>
    </row>
    <row r="90" spans="1:21" x14ac:dyDescent="0.25">
      <c r="A90" s="13"/>
      <c r="B90" s="98"/>
      <c r="C90" s="98"/>
      <c r="D90" s="98"/>
      <c r="E90" s="98"/>
      <c r="F90" s="98"/>
      <c r="G90" s="98"/>
      <c r="H90" s="98"/>
      <c r="I90" s="98"/>
      <c r="J90" s="98"/>
      <c r="K90" s="98"/>
      <c r="L90" s="98"/>
      <c r="M90" s="98"/>
      <c r="N90" s="98"/>
      <c r="O90" s="98"/>
      <c r="P90" s="98"/>
      <c r="Q90" s="98"/>
      <c r="R90" s="98"/>
      <c r="S90" s="98"/>
      <c r="T90" s="98"/>
      <c r="U90" s="98"/>
    </row>
    <row r="91" spans="1:21" ht="15.75" thickBot="1" x14ac:dyDescent="0.3">
      <c r="A91" s="13"/>
      <c r="B91" s="19"/>
      <c r="C91" s="20"/>
      <c r="D91" s="48" t="s">
        <v>395</v>
      </c>
      <c r="E91" s="48"/>
      <c r="F91" s="20"/>
      <c r="G91" s="48" t="s">
        <v>396</v>
      </c>
      <c r="H91" s="48"/>
      <c r="I91" s="20"/>
      <c r="J91" s="48" t="s">
        <v>131</v>
      </c>
      <c r="K91" s="48"/>
      <c r="L91" s="20"/>
    </row>
    <row r="92" spans="1:21" x14ac:dyDescent="0.25">
      <c r="A92" s="13"/>
      <c r="B92" s="19"/>
      <c r="C92" s="20"/>
      <c r="D92" s="50" t="s">
        <v>241</v>
      </c>
      <c r="E92" s="50"/>
      <c r="F92" s="50"/>
      <c r="G92" s="50"/>
      <c r="H92" s="50"/>
      <c r="I92" s="50"/>
      <c r="J92" s="50"/>
      <c r="K92" s="50"/>
      <c r="L92" s="20"/>
    </row>
    <row r="93" spans="1:21" x14ac:dyDescent="0.25">
      <c r="A93" s="13"/>
      <c r="B93" s="26">
        <v>41547</v>
      </c>
      <c r="C93" s="27"/>
      <c r="D93" s="28"/>
      <c r="E93" s="29"/>
      <c r="F93" s="27"/>
      <c r="G93" s="28"/>
      <c r="H93" s="29"/>
      <c r="I93" s="27"/>
      <c r="J93" s="28"/>
      <c r="K93" s="29"/>
      <c r="L93" s="27"/>
    </row>
    <row r="94" spans="1:21" x14ac:dyDescent="0.25">
      <c r="A94" s="13"/>
      <c r="B94" s="204" t="s">
        <v>397</v>
      </c>
      <c r="C94" s="31"/>
      <c r="D94" s="30"/>
      <c r="E94" s="32"/>
      <c r="F94" s="31"/>
      <c r="G94" s="30"/>
      <c r="H94" s="32"/>
      <c r="I94" s="31"/>
      <c r="J94" s="30"/>
      <c r="K94" s="32"/>
      <c r="L94" s="31"/>
    </row>
    <row r="95" spans="1:21" x14ac:dyDescent="0.25">
      <c r="A95" s="13"/>
      <c r="B95" s="36" t="s">
        <v>366</v>
      </c>
      <c r="C95" s="27"/>
      <c r="D95" s="28" t="s">
        <v>245</v>
      </c>
      <c r="E95" s="52">
        <v>163659</v>
      </c>
      <c r="F95" s="27"/>
      <c r="G95" s="28" t="s">
        <v>245</v>
      </c>
      <c r="H95" s="52">
        <v>8230</v>
      </c>
      <c r="I95" s="27"/>
      <c r="J95" s="28" t="s">
        <v>245</v>
      </c>
      <c r="K95" s="52">
        <v>171889</v>
      </c>
      <c r="L95" s="27"/>
    </row>
    <row r="96" spans="1:21" x14ac:dyDescent="0.25">
      <c r="A96" s="13"/>
      <c r="B96" s="34" t="s">
        <v>368</v>
      </c>
      <c r="C96" s="31"/>
      <c r="D96" s="30"/>
      <c r="E96" s="35">
        <v>48564</v>
      </c>
      <c r="F96" s="31"/>
      <c r="G96" s="30"/>
      <c r="H96" s="35">
        <v>2303</v>
      </c>
      <c r="I96" s="31"/>
      <c r="J96" s="30"/>
      <c r="K96" s="35">
        <v>50867</v>
      </c>
      <c r="L96" s="31"/>
    </row>
    <row r="97" spans="1:12" ht="15.75" thickBot="1" x14ac:dyDescent="0.3">
      <c r="A97" s="13"/>
      <c r="B97" s="36" t="s">
        <v>369</v>
      </c>
      <c r="C97" s="27"/>
      <c r="D97" s="37"/>
      <c r="E97" s="38">
        <v>16578</v>
      </c>
      <c r="F97" s="27"/>
      <c r="G97" s="37"/>
      <c r="H97" s="39">
        <v>530</v>
      </c>
      <c r="I97" s="27"/>
      <c r="J97" s="37"/>
      <c r="K97" s="38">
        <v>17108</v>
      </c>
      <c r="L97" s="27"/>
    </row>
    <row r="98" spans="1:12" x14ac:dyDescent="0.25">
      <c r="A98" s="13"/>
      <c r="B98" s="40" t="s">
        <v>370</v>
      </c>
      <c r="C98" s="31"/>
      <c r="D98" s="110"/>
      <c r="E98" s="112">
        <v>228801</v>
      </c>
      <c r="F98" s="31"/>
      <c r="G98" s="110"/>
      <c r="H98" s="112">
        <v>11063</v>
      </c>
      <c r="I98" s="31"/>
      <c r="J98" s="110"/>
      <c r="K98" s="112">
        <v>239864</v>
      </c>
      <c r="L98" s="31"/>
    </row>
    <row r="99" spans="1:12" x14ac:dyDescent="0.25">
      <c r="A99" s="13"/>
      <c r="B99" s="28"/>
      <c r="C99" s="27"/>
      <c r="D99" s="28"/>
      <c r="E99" s="29"/>
      <c r="F99" s="27"/>
      <c r="G99" s="28"/>
      <c r="H99" s="29"/>
      <c r="I99" s="27"/>
      <c r="J99" s="28"/>
      <c r="K99" s="29"/>
      <c r="L99" s="27"/>
    </row>
    <row r="100" spans="1:12" x14ac:dyDescent="0.25">
      <c r="A100" s="13"/>
      <c r="B100" s="204" t="s">
        <v>398</v>
      </c>
      <c r="C100" s="31"/>
      <c r="D100" s="30"/>
      <c r="E100" s="32"/>
      <c r="F100" s="31"/>
      <c r="G100" s="30"/>
      <c r="H100" s="32"/>
      <c r="I100" s="31"/>
      <c r="J100" s="30"/>
      <c r="K100" s="32"/>
      <c r="L100" s="31"/>
    </row>
    <row r="101" spans="1:12" x14ac:dyDescent="0.25">
      <c r="A101" s="13"/>
      <c r="B101" s="36" t="s">
        <v>366</v>
      </c>
      <c r="C101" s="27"/>
      <c r="D101" s="28"/>
      <c r="E101" s="29" t="s">
        <v>246</v>
      </c>
      <c r="F101" s="27"/>
      <c r="G101" s="28"/>
      <c r="H101" s="29" t="s">
        <v>246</v>
      </c>
      <c r="I101" s="27"/>
      <c r="J101" s="28"/>
      <c r="K101" s="29" t="s">
        <v>246</v>
      </c>
      <c r="L101" s="27"/>
    </row>
    <row r="102" spans="1:12" x14ac:dyDescent="0.25">
      <c r="A102" s="13"/>
      <c r="B102" s="34" t="s">
        <v>368</v>
      </c>
      <c r="C102" s="31"/>
      <c r="D102" s="30"/>
      <c r="E102" s="35">
        <v>6219</v>
      </c>
      <c r="F102" s="31"/>
      <c r="G102" s="30"/>
      <c r="H102" s="32" t="s">
        <v>246</v>
      </c>
      <c r="I102" s="31"/>
      <c r="J102" s="30"/>
      <c r="K102" s="35">
        <v>6219</v>
      </c>
      <c r="L102" s="31"/>
    </row>
    <row r="103" spans="1:12" ht="15.75" thickBot="1" x14ac:dyDescent="0.3">
      <c r="A103" s="13"/>
      <c r="B103" s="36" t="s">
        <v>372</v>
      </c>
      <c r="C103" s="27"/>
      <c r="D103" s="37"/>
      <c r="E103" s="39" t="s">
        <v>246</v>
      </c>
      <c r="F103" s="27"/>
      <c r="G103" s="37"/>
      <c r="H103" s="39" t="s">
        <v>246</v>
      </c>
      <c r="I103" s="27"/>
      <c r="J103" s="37"/>
      <c r="K103" s="39" t="s">
        <v>246</v>
      </c>
      <c r="L103" s="27"/>
    </row>
    <row r="104" spans="1:12" x14ac:dyDescent="0.25">
      <c r="A104" s="13"/>
      <c r="B104" s="40" t="s">
        <v>373</v>
      </c>
      <c r="C104" s="31"/>
      <c r="D104" s="110"/>
      <c r="E104" s="112">
        <v>6219</v>
      </c>
      <c r="F104" s="31"/>
      <c r="G104" s="110"/>
      <c r="H104" s="111" t="s">
        <v>246</v>
      </c>
      <c r="I104" s="31"/>
      <c r="J104" s="110"/>
      <c r="K104" s="112">
        <v>6219</v>
      </c>
      <c r="L104" s="31"/>
    </row>
    <row r="105" spans="1:12" x14ac:dyDescent="0.25">
      <c r="A105" s="13"/>
      <c r="B105" s="28"/>
      <c r="C105" s="27"/>
      <c r="D105" s="28"/>
      <c r="E105" s="29"/>
      <c r="F105" s="27"/>
      <c r="G105" s="28"/>
      <c r="H105" s="29"/>
      <c r="I105" s="27"/>
      <c r="J105" s="28"/>
      <c r="K105" s="29"/>
      <c r="L105" s="27"/>
    </row>
    <row r="106" spans="1:12" x14ac:dyDescent="0.25">
      <c r="A106" s="13"/>
      <c r="B106" s="204" t="s">
        <v>38</v>
      </c>
      <c r="C106" s="31"/>
      <c r="D106" s="30"/>
      <c r="E106" s="32"/>
      <c r="F106" s="31"/>
      <c r="G106" s="30"/>
      <c r="H106" s="32"/>
      <c r="I106" s="31"/>
      <c r="J106" s="30"/>
      <c r="K106" s="32"/>
      <c r="L106" s="31"/>
    </row>
    <row r="107" spans="1:12" x14ac:dyDescent="0.25">
      <c r="A107" s="13"/>
      <c r="B107" s="36" t="s">
        <v>375</v>
      </c>
      <c r="C107" s="27"/>
      <c r="D107" s="28"/>
      <c r="E107" s="52">
        <v>54492</v>
      </c>
      <c r="F107" s="27"/>
      <c r="G107" s="28"/>
      <c r="H107" s="29">
        <v>749</v>
      </c>
      <c r="I107" s="27"/>
      <c r="J107" s="28"/>
      <c r="K107" s="52">
        <v>55241</v>
      </c>
      <c r="L107" s="27"/>
    </row>
    <row r="108" spans="1:12" x14ac:dyDescent="0.25">
      <c r="A108" s="13"/>
      <c r="B108" s="34" t="s">
        <v>376</v>
      </c>
      <c r="C108" s="31"/>
      <c r="D108" s="30"/>
      <c r="E108" s="35">
        <v>54968</v>
      </c>
      <c r="F108" s="31"/>
      <c r="G108" s="30"/>
      <c r="H108" s="35">
        <v>1036</v>
      </c>
      <c r="I108" s="31"/>
      <c r="J108" s="30"/>
      <c r="K108" s="35">
        <v>56004</v>
      </c>
      <c r="L108" s="31"/>
    </row>
    <row r="109" spans="1:12" ht="15.75" thickBot="1" x14ac:dyDescent="0.3">
      <c r="A109" s="13"/>
      <c r="B109" s="36" t="s">
        <v>368</v>
      </c>
      <c r="C109" s="27"/>
      <c r="D109" s="37"/>
      <c r="E109" s="38">
        <v>25846</v>
      </c>
      <c r="F109" s="27"/>
      <c r="G109" s="37"/>
      <c r="H109" s="39">
        <v>755</v>
      </c>
      <c r="I109" s="27"/>
      <c r="J109" s="37"/>
      <c r="K109" s="38">
        <v>26601</v>
      </c>
      <c r="L109" s="27"/>
    </row>
    <row r="110" spans="1:12" ht="15.75" thickBot="1" x14ac:dyDescent="0.3">
      <c r="A110" s="13"/>
      <c r="B110" s="40" t="s">
        <v>41</v>
      </c>
      <c r="C110" s="31"/>
      <c r="D110" s="205"/>
      <c r="E110" s="206">
        <v>135306</v>
      </c>
      <c r="F110" s="31"/>
      <c r="G110" s="205"/>
      <c r="H110" s="206">
        <v>2540</v>
      </c>
      <c r="I110" s="31"/>
      <c r="J110" s="205"/>
      <c r="K110" s="206">
        <v>137846</v>
      </c>
      <c r="L110" s="31"/>
    </row>
    <row r="111" spans="1:12" x14ac:dyDescent="0.25">
      <c r="A111" s="13"/>
      <c r="B111" s="28"/>
      <c r="C111" s="27"/>
      <c r="D111" s="139"/>
      <c r="E111" s="141"/>
      <c r="F111" s="27"/>
      <c r="G111" s="139"/>
      <c r="H111" s="141"/>
      <c r="I111" s="27"/>
      <c r="J111" s="139"/>
      <c r="K111" s="141"/>
      <c r="L111" s="27"/>
    </row>
    <row r="112" spans="1:12" ht="15.75" thickBot="1" x14ac:dyDescent="0.3">
      <c r="A112" s="13"/>
      <c r="B112" s="47" t="s">
        <v>377</v>
      </c>
      <c r="C112" s="31"/>
      <c r="D112" s="207" t="s">
        <v>245</v>
      </c>
      <c r="E112" s="208">
        <v>370326</v>
      </c>
      <c r="F112" s="31"/>
      <c r="G112" s="207" t="s">
        <v>245</v>
      </c>
      <c r="H112" s="208">
        <v>13603</v>
      </c>
      <c r="I112" s="31"/>
      <c r="J112" s="207" t="s">
        <v>245</v>
      </c>
      <c r="K112" s="208">
        <v>383929</v>
      </c>
      <c r="L112" s="31"/>
    </row>
    <row r="113" spans="1:12" ht="15.75" thickTop="1" x14ac:dyDescent="0.25">
      <c r="A113" s="13"/>
      <c r="B113" s="28"/>
      <c r="C113" s="27"/>
      <c r="D113" s="44"/>
      <c r="E113" s="45"/>
      <c r="F113" s="27"/>
      <c r="G113" s="44"/>
      <c r="H113" s="45"/>
      <c r="I113" s="27"/>
      <c r="J113" s="44"/>
      <c r="K113" s="45"/>
      <c r="L113" s="27"/>
    </row>
    <row r="114" spans="1:12" x14ac:dyDescent="0.25">
      <c r="A114" s="13"/>
      <c r="B114" s="46">
        <v>41274</v>
      </c>
      <c r="C114" s="31"/>
      <c r="D114" s="30"/>
      <c r="E114" s="32"/>
      <c r="F114" s="31"/>
      <c r="G114" s="30"/>
      <c r="H114" s="32"/>
      <c r="I114" s="31"/>
      <c r="J114" s="30"/>
      <c r="K114" s="32"/>
      <c r="L114" s="31"/>
    </row>
    <row r="115" spans="1:12" x14ac:dyDescent="0.25">
      <c r="A115" s="13"/>
      <c r="B115" s="209" t="s">
        <v>397</v>
      </c>
      <c r="C115" s="27"/>
      <c r="D115" s="28"/>
      <c r="E115" s="29"/>
      <c r="F115" s="27"/>
      <c r="G115" s="28"/>
      <c r="H115" s="29"/>
      <c r="I115" s="27"/>
      <c r="J115" s="28"/>
      <c r="K115" s="29"/>
      <c r="L115" s="27"/>
    </row>
    <row r="116" spans="1:12" x14ac:dyDescent="0.25">
      <c r="A116" s="13"/>
      <c r="B116" s="34" t="s">
        <v>366</v>
      </c>
      <c r="C116" s="31"/>
      <c r="D116" s="30" t="s">
        <v>245</v>
      </c>
      <c r="E116" s="35">
        <v>182502</v>
      </c>
      <c r="F116" s="31"/>
      <c r="G116" s="30" t="s">
        <v>245</v>
      </c>
      <c r="H116" s="35">
        <v>10555</v>
      </c>
      <c r="I116" s="31"/>
      <c r="J116" s="30" t="s">
        <v>245</v>
      </c>
      <c r="K116" s="35">
        <v>193057</v>
      </c>
      <c r="L116" s="31"/>
    </row>
    <row r="117" spans="1:12" x14ac:dyDescent="0.25">
      <c r="A117" s="13"/>
      <c r="B117" s="36" t="s">
        <v>368</v>
      </c>
      <c r="C117" s="27"/>
      <c r="D117" s="28"/>
      <c r="E117" s="52">
        <v>49550</v>
      </c>
      <c r="F117" s="27"/>
      <c r="G117" s="28"/>
      <c r="H117" s="52">
        <v>8643</v>
      </c>
      <c r="I117" s="27"/>
      <c r="J117" s="28"/>
      <c r="K117" s="52">
        <v>58193</v>
      </c>
      <c r="L117" s="27"/>
    </row>
    <row r="118" spans="1:12" ht="15.75" thickBot="1" x14ac:dyDescent="0.3">
      <c r="A118" s="13"/>
      <c r="B118" s="34" t="s">
        <v>369</v>
      </c>
      <c r="C118" s="31"/>
      <c r="D118" s="136"/>
      <c r="E118" s="137">
        <v>19313</v>
      </c>
      <c r="F118" s="31"/>
      <c r="G118" s="136"/>
      <c r="H118" s="138">
        <v>595</v>
      </c>
      <c r="I118" s="31"/>
      <c r="J118" s="136"/>
      <c r="K118" s="137">
        <v>19908</v>
      </c>
      <c r="L118" s="31"/>
    </row>
    <row r="119" spans="1:12" x14ac:dyDescent="0.25">
      <c r="A119" s="13"/>
      <c r="B119" s="113" t="s">
        <v>370</v>
      </c>
      <c r="C119" s="27"/>
      <c r="D119" s="139"/>
      <c r="E119" s="140">
        <v>251365</v>
      </c>
      <c r="F119" s="27"/>
      <c r="G119" s="139"/>
      <c r="H119" s="140">
        <v>19793</v>
      </c>
      <c r="I119" s="27"/>
      <c r="J119" s="139"/>
      <c r="K119" s="140">
        <v>271158</v>
      </c>
      <c r="L119" s="27"/>
    </row>
    <row r="120" spans="1:12" x14ac:dyDescent="0.25">
      <c r="A120" s="13"/>
      <c r="B120" s="30"/>
      <c r="C120" s="31"/>
      <c r="D120" s="30"/>
      <c r="E120" s="32"/>
      <c r="F120" s="31"/>
      <c r="G120" s="30"/>
      <c r="H120" s="32"/>
      <c r="I120" s="31"/>
      <c r="J120" s="30"/>
      <c r="K120" s="32"/>
      <c r="L120" s="31"/>
    </row>
    <row r="121" spans="1:12" x14ac:dyDescent="0.25">
      <c r="A121" s="13"/>
      <c r="B121" s="209" t="s">
        <v>398</v>
      </c>
      <c r="C121" s="27"/>
      <c r="D121" s="28"/>
      <c r="E121" s="29"/>
      <c r="F121" s="27"/>
      <c r="G121" s="28"/>
      <c r="H121" s="29"/>
      <c r="I121" s="27"/>
      <c r="J121" s="28"/>
      <c r="K121" s="29"/>
      <c r="L121" s="27"/>
    </row>
    <row r="122" spans="1:12" x14ac:dyDescent="0.25">
      <c r="A122" s="13"/>
      <c r="B122" s="34" t="s">
        <v>366</v>
      </c>
      <c r="C122" s="31"/>
      <c r="D122" s="30"/>
      <c r="E122" s="32" t="s">
        <v>246</v>
      </c>
      <c r="F122" s="31"/>
      <c r="G122" s="30"/>
      <c r="H122" s="32" t="s">
        <v>246</v>
      </c>
      <c r="I122" s="31"/>
      <c r="J122" s="30"/>
      <c r="K122" s="32" t="s">
        <v>246</v>
      </c>
      <c r="L122" s="31"/>
    </row>
    <row r="123" spans="1:12" x14ac:dyDescent="0.25">
      <c r="A123" s="13"/>
      <c r="B123" s="36" t="s">
        <v>368</v>
      </c>
      <c r="C123" s="27"/>
      <c r="D123" s="28"/>
      <c r="E123" s="52">
        <v>4310</v>
      </c>
      <c r="F123" s="27"/>
      <c r="G123" s="28"/>
      <c r="H123" s="29">
        <v>739</v>
      </c>
      <c r="I123" s="27"/>
      <c r="J123" s="28"/>
      <c r="K123" s="52">
        <v>5049</v>
      </c>
      <c r="L123" s="27"/>
    </row>
    <row r="124" spans="1:12" ht="15.75" thickBot="1" x14ac:dyDescent="0.3">
      <c r="A124" s="13"/>
      <c r="B124" s="34" t="s">
        <v>372</v>
      </c>
      <c r="C124" s="31"/>
      <c r="D124" s="136"/>
      <c r="E124" s="138" t="s">
        <v>246</v>
      </c>
      <c r="F124" s="31"/>
      <c r="G124" s="136"/>
      <c r="H124" s="138" t="s">
        <v>246</v>
      </c>
      <c r="I124" s="31"/>
      <c r="J124" s="136"/>
      <c r="K124" s="138" t="s">
        <v>246</v>
      </c>
      <c r="L124" s="31"/>
    </row>
    <row r="125" spans="1:12" x14ac:dyDescent="0.25">
      <c r="A125" s="13"/>
      <c r="B125" s="113" t="s">
        <v>373</v>
      </c>
      <c r="C125" s="27"/>
      <c r="D125" s="139"/>
      <c r="E125" s="140">
        <v>4310</v>
      </c>
      <c r="F125" s="27"/>
      <c r="G125" s="139"/>
      <c r="H125" s="141">
        <v>739</v>
      </c>
      <c r="I125" s="27"/>
      <c r="J125" s="139"/>
      <c r="K125" s="140">
        <v>5049</v>
      </c>
      <c r="L125" s="27"/>
    </row>
    <row r="126" spans="1:12" x14ac:dyDescent="0.25">
      <c r="A126" s="13"/>
      <c r="B126" s="30"/>
      <c r="C126" s="31"/>
      <c r="D126" s="30"/>
      <c r="E126" s="32"/>
      <c r="F126" s="31"/>
      <c r="G126" s="30"/>
      <c r="H126" s="32"/>
      <c r="I126" s="31"/>
      <c r="J126" s="30"/>
      <c r="K126" s="32"/>
      <c r="L126" s="31"/>
    </row>
    <row r="127" spans="1:12" x14ac:dyDescent="0.25">
      <c r="A127" s="13"/>
      <c r="B127" s="209" t="s">
        <v>38</v>
      </c>
      <c r="C127" s="27"/>
      <c r="D127" s="28"/>
      <c r="E127" s="29"/>
      <c r="F127" s="27"/>
      <c r="G127" s="28"/>
      <c r="H127" s="29"/>
      <c r="I127" s="27"/>
      <c r="J127" s="28"/>
      <c r="K127" s="29"/>
      <c r="L127" s="27"/>
    </row>
    <row r="128" spans="1:12" x14ac:dyDescent="0.25">
      <c r="A128" s="13"/>
      <c r="B128" s="34" t="s">
        <v>375</v>
      </c>
      <c r="C128" s="31"/>
      <c r="D128" s="30"/>
      <c r="E128" s="35">
        <v>61655</v>
      </c>
      <c r="F128" s="31"/>
      <c r="G128" s="30"/>
      <c r="H128" s="35">
        <v>2212</v>
      </c>
      <c r="I128" s="31"/>
      <c r="J128" s="30"/>
      <c r="K128" s="35">
        <v>63867</v>
      </c>
      <c r="L128" s="31"/>
    </row>
    <row r="129" spans="1:21" x14ac:dyDescent="0.25">
      <c r="A129" s="13"/>
      <c r="B129" s="36" t="s">
        <v>376</v>
      </c>
      <c r="C129" s="27"/>
      <c r="D129" s="28"/>
      <c r="E129" s="52">
        <v>60589</v>
      </c>
      <c r="F129" s="27"/>
      <c r="G129" s="28"/>
      <c r="H129" s="29">
        <v>969</v>
      </c>
      <c r="I129" s="27"/>
      <c r="J129" s="28"/>
      <c r="K129" s="52">
        <v>61558</v>
      </c>
      <c r="L129" s="27"/>
    </row>
    <row r="130" spans="1:21" ht="15.75" thickBot="1" x14ac:dyDescent="0.3">
      <c r="A130" s="13"/>
      <c r="B130" s="34" t="s">
        <v>368</v>
      </c>
      <c r="C130" s="31"/>
      <c r="D130" s="136"/>
      <c r="E130" s="137">
        <v>23137</v>
      </c>
      <c r="F130" s="31"/>
      <c r="G130" s="136"/>
      <c r="H130" s="137">
        <v>1171</v>
      </c>
      <c r="I130" s="31"/>
      <c r="J130" s="136"/>
      <c r="K130" s="137">
        <v>24308</v>
      </c>
      <c r="L130" s="31"/>
    </row>
    <row r="131" spans="1:21" ht="15.75" thickBot="1" x14ac:dyDescent="0.3">
      <c r="A131" s="13"/>
      <c r="B131" s="113" t="s">
        <v>41</v>
      </c>
      <c r="C131" s="27"/>
      <c r="D131" s="107"/>
      <c r="E131" s="108">
        <v>145381</v>
      </c>
      <c r="F131" s="27"/>
      <c r="G131" s="107"/>
      <c r="H131" s="108">
        <v>4352</v>
      </c>
      <c r="I131" s="27"/>
      <c r="J131" s="107"/>
      <c r="K131" s="108">
        <v>149733</v>
      </c>
      <c r="L131" s="27"/>
    </row>
    <row r="132" spans="1:21" x14ac:dyDescent="0.25">
      <c r="A132" s="13"/>
      <c r="B132" s="30"/>
      <c r="C132" s="31"/>
      <c r="D132" s="110"/>
      <c r="E132" s="111"/>
      <c r="F132" s="31"/>
      <c r="G132" s="110"/>
      <c r="H132" s="111"/>
      <c r="I132" s="31"/>
      <c r="J132" s="110"/>
      <c r="K132" s="111"/>
      <c r="L132" s="31"/>
    </row>
    <row r="133" spans="1:21" ht="15.75" thickBot="1" x14ac:dyDescent="0.3">
      <c r="A133" s="13"/>
      <c r="B133" s="33" t="s">
        <v>377</v>
      </c>
      <c r="C133" s="27"/>
      <c r="D133" s="210" t="s">
        <v>245</v>
      </c>
      <c r="E133" s="211">
        <v>401056</v>
      </c>
      <c r="F133" s="27"/>
      <c r="G133" s="210" t="s">
        <v>245</v>
      </c>
      <c r="H133" s="211">
        <v>24884</v>
      </c>
      <c r="I133" s="27"/>
      <c r="J133" s="210" t="s">
        <v>245</v>
      </c>
      <c r="K133" s="211">
        <v>425940</v>
      </c>
      <c r="L133" s="27"/>
    </row>
    <row r="134" spans="1:21" ht="15.75" thickTop="1" x14ac:dyDescent="0.25">
      <c r="A134" s="13"/>
      <c r="B134" s="4"/>
    </row>
    <row r="135" spans="1:21" ht="15" customHeight="1" x14ac:dyDescent="0.25">
      <c r="A135" s="13" t="s">
        <v>619</v>
      </c>
      <c r="B135" s="95" t="s">
        <v>5</v>
      </c>
      <c r="C135" s="95"/>
      <c r="D135" s="95"/>
      <c r="E135" s="95"/>
      <c r="F135" s="95"/>
      <c r="G135" s="95"/>
      <c r="H135" s="95"/>
      <c r="I135" s="95"/>
      <c r="J135" s="95"/>
      <c r="K135" s="95"/>
      <c r="L135" s="95"/>
      <c r="M135" s="95"/>
      <c r="N135" s="95"/>
      <c r="O135" s="95"/>
      <c r="P135" s="95"/>
      <c r="Q135" s="95"/>
      <c r="R135" s="95"/>
      <c r="S135" s="95"/>
      <c r="T135" s="95"/>
      <c r="U135" s="95"/>
    </row>
    <row r="136" spans="1:21" x14ac:dyDescent="0.25">
      <c r="A136" s="13"/>
      <c r="B136" s="98" t="s">
        <v>401</v>
      </c>
      <c r="C136" s="98"/>
      <c r="D136" s="98"/>
      <c r="E136" s="98"/>
      <c r="F136" s="98"/>
      <c r="G136" s="98"/>
      <c r="H136" s="98"/>
      <c r="I136" s="98"/>
      <c r="J136" s="98"/>
      <c r="K136" s="98"/>
      <c r="L136" s="98"/>
      <c r="M136" s="98"/>
      <c r="N136" s="98"/>
      <c r="O136" s="98"/>
      <c r="P136" s="98"/>
      <c r="Q136" s="98"/>
      <c r="R136" s="98"/>
      <c r="S136" s="98"/>
      <c r="T136" s="98"/>
      <c r="U136" s="98"/>
    </row>
    <row r="137" spans="1:21" x14ac:dyDescent="0.25">
      <c r="A137" s="13"/>
      <c r="B137" s="98"/>
      <c r="C137" s="98"/>
      <c r="D137" s="98"/>
      <c r="E137" s="98"/>
      <c r="F137" s="98"/>
      <c r="G137" s="98"/>
      <c r="H137" s="98"/>
      <c r="I137" s="98"/>
      <c r="J137" s="98"/>
      <c r="K137" s="98"/>
      <c r="L137" s="98"/>
      <c r="M137" s="98"/>
      <c r="N137" s="98"/>
      <c r="O137" s="98"/>
      <c r="P137" s="98"/>
      <c r="Q137" s="98"/>
      <c r="R137" s="98"/>
      <c r="S137" s="98"/>
      <c r="T137" s="98"/>
      <c r="U137" s="98"/>
    </row>
    <row r="138" spans="1:21" x14ac:dyDescent="0.25">
      <c r="A138" s="13"/>
      <c r="B138" s="19"/>
      <c r="C138" s="20"/>
      <c r="D138" s="21"/>
      <c r="E138" s="21"/>
      <c r="F138" s="22"/>
      <c r="G138" s="104" t="s">
        <v>402</v>
      </c>
      <c r="H138" s="104"/>
      <c r="I138" s="22"/>
      <c r="J138" s="21"/>
      <c r="K138" s="21"/>
      <c r="L138" s="22"/>
      <c r="M138" s="21"/>
      <c r="N138" s="21"/>
      <c r="O138" s="22"/>
      <c r="P138" s="21"/>
      <c r="Q138" s="21"/>
      <c r="R138" s="20"/>
    </row>
    <row r="139" spans="1:21" ht="15.75" thickBot="1" x14ac:dyDescent="0.3">
      <c r="A139" s="13"/>
      <c r="B139" s="19"/>
      <c r="C139" s="20"/>
      <c r="D139" s="48" t="s">
        <v>403</v>
      </c>
      <c r="E139" s="48"/>
      <c r="F139" s="22"/>
      <c r="G139" s="48" t="s">
        <v>404</v>
      </c>
      <c r="H139" s="48"/>
      <c r="I139" s="22"/>
      <c r="J139" s="48" t="s">
        <v>405</v>
      </c>
      <c r="K139" s="48"/>
      <c r="L139" s="22"/>
      <c r="M139" s="48" t="s">
        <v>406</v>
      </c>
      <c r="N139" s="48"/>
      <c r="O139" s="22"/>
      <c r="P139" s="48" t="s">
        <v>131</v>
      </c>
      <c r="Q139" s="48"/>
      <c r="R139" s="20"/>
    </row>
    <row r="140" spans="1:21" x14ac:dyDescent="0.25">
      <c r="A140" s="13"/>
      <c r="B140" s="19"/>
      <c r="C140" s="20"/>
      <c r="D140" s="50" t="s">
        <v>298</v>
      </c>
      <c r="E140" s="50"/>
      <c r="F140" s="50"/>
      <c r="G140" s="50"/>
      <c r="H140" s="50"/>
      <c r="I140" s="50"/>
      <c r="J140" s="50"/>
      <c r="K140" s="50"/>
      <c r="L140" s="50"/>
      <c r="M140" s="50"/>
      <c r="N140" s="50"/>
      <c r="O140" s="50"/>
      <c r="P140" s="50"/>
      <c r="Q140" s="50"/>
      <c r="R140" s="20"/>
    </row>
    <row r="141" spans="1:21" x14ac:dyDescent="0.25">
      <c r="A141" s="13"/>
      <c r="B141" s="26">
        <v>41547</v>
      </c>
      <c r="C141" s="27"/>
      <c r="D141" s="28"/>
      <c r="E141" s="29"/>
      <c r="F141" s="27"/>
      <c r="G141" s="28"/>
      <c r="H141" s="29"/>
      <c r="I141" s="27"/>
      <c r="J141" s="28"/>
      <c r="K141" s="29"/>
      <c r="L141" s="27"/>
      <c r="M141" s="28"/>
      <c r="N141" s="28"/>
      <c r="O141" s="27"/>
      <c r="P141" s="28"/>
      <c r="Q141" s="29"/>
      <c r="R141" s="27"/>
    </row>
    <row r="142" spans="1:21" x14ac:dyDescent="0.25">
      <c r="A142" s="13"/>
      <c r="B142" s="204" t="s">
        <v>397</v>
      </c>
      <c r="C142" s="31"/>
      <c r="D142" s="30"/>
      <c r="E142" s="32"/>
      <c r="F142" s="31"/>
      <c r="G142" s="30"/>
      <c r="H142" s="32"/>
      <c r="I142" s="31"/>
      <c r="J142" s="30"/>
      <c r="K142" s="32"/>
      <c r="L142" s="31"/>
      <c r="M142" s="30"/>
      <c r="N142" s="30"/>
      <c r="O142" s="31"/>
      <c r="P142" s="30"/>
      <c r="Q142" s="32"/>
      <c r="R142" s="31"/>
    </row>
    <row r="143" spans="1:21" x14ac:dyDescent="0.25">
      <c r="A143" s="13"/>
      <c r="B143" s="36" t="s">
        <v>368</v>
      </c>
      <c r="C143" s="27"/>
      <c r="D143" s="28" t="s">
        <v>245</v>
      </c>
      <c r="E143" s="52">
        <v>42800</v>
      </c>
      <c r="F143" s="27"/>
      <c r="G143" s="28" t="s">
        <v>245</v>
      </c>
      <c r="H143" s="52">
        <v>2236</v>
      </c>
      <c r="I143" s="27"/>
      <c r="J143" s="28" t="s">
        <v>245</v>
      </c>
      <c r="K143" s="52">
        <v>5831</v>
      </c>
      <c r="L143" s="27"/>
      <c r="M143" s="28" t="s">
        <v>245</v>
      </c>
      <c r="N143" s="29" t="s">
        <v>246</v>
      </c>
      <c r="O143" s="27"/>
      <c r="P143" s="28" t="s">
        <v>245</v>
      </c>
      <c r="Q143" s="52">
        <v>50867</v>
      </c>
      <c r="R143" s="27"/>
    </row>
    <row r="144" spans="1:21" ht="15.75" thickBot="1" x14ac:dyDescent="0.3">
      <c r="A144" s="13"/>
      <c r="B144" s="34" t="s">
        <v>369</v>
      </c>
      <c r="C144" s="31"/>
      <c r="D144" s="136"/>
      <c r="E144" s="212">
        <v>10919</v>
      </c>
      <c r="F144" s="31"/>
      <c r="G144" s="136"/>
      <c r="H144" s="138">
        <v>395</v>
      </c>
      <c r="I144" s="31"/>
      <c r="J144" s="136"/>
      <c r="K144" s="137">
        <v>5794</v>
      </c>
      <c r="L144" s="31"/>
      <c r="M144" s="136"/>
      <c r="N144" s="138" t="s">
        <v>246</v>
      </c>
      <c r="O144" s="31"/>
      <c r="P144" s="136"/>
      <c r="Q144" s="137">
        <v>17108</v>
      </c>
      <c r="R144" s="31"/>
    </row>
    <row r="145" spans="1:18" x14ac:dyDescent="0.25">
      <c r="A145" s="13"/>
      <c r="B145" s="113" t="s">
        <v>370</v>
      </c>
      <c r="C145" s="27"/>
      <c r="D145" s="139"/>
      <c r="E145" s="140">
        <v>53719</v>
      </c>
      <c r="F145" s="27"/>
      <c r="G145" s="139"/>
      <c r="H145" s="140">
        <v>2631</v>
      </c>
      <c r="I145" s="27"/>
      <c r="J145" s="139"/>
      <c r="K145" s="140">
        <v>11625</v>
      </c>
      <c r="L145" s="27"/>
      <c r="M145" s="139"/>
      <c r="N145" s="141" t="s">
        <v>246</v>
      </c>
      <c r="O145" s="27"/>
      <c r="P145" s="139"/>
      <c r="Q145" s="140">
        <v>67975</v>
      </c>
      <c r="R145" s="27"/>
    </row>
    <row r="146" spans="1:18" x14ac:dyDescent="0.25">
      <c r="A146" s="13"/>
      <c r="B146" s="30"/>
      <c r="C146" s="31"/>
      <c r="D146" s="30"/>
      <c r="E146" s="32"/>
      <c r="F146" s="31"/>
      <c r="G146" s="30"/>
      <c r="H146" s="32"/>
      <c r="I146" s="31"/>
      <c r="J146" s="30"/>
      <c r="K146" s="32"/>
      <c r="L146" s="31"/>
      <c r="M146" s="30"/>
      <c r="N146" s="30"/>
      <c r="O146" s="31"/>
      <c r="P146" s="30"/>
      <c r="Q146" s="32"/>
      <c r="R146" s="31"/>
    </row>
    <row r="147" spans="1:18" x14ac:dyDescent="0.25">
      <c r="A147" s="13"/>
      <c r="B147" s="209" t="s">
        <v>398</v>
      </c>
      <c r="C147" s="27"/>
      <c r="D147" s="28"/>
      <c r="E147" s="29"/>
      <c r="F147" s="27"/>
      <c r="G147" s="28"/>
      <c r="H147" s="29"/>
      <c r="I147" s="27"/>
      <c r="J147" s="28"/>
      <c r="K147" s="29"/>
      <c r="L147" s="27"/>
      <c r="M147" s="28"/>
      <c r="N147" s="28"/>
      <c r="O147" s="27"/>
      <c r="P147" s="28"/>
      <c r="Q147" s="29"/>
      <c r="R147" s="27"/>
    </row>
    <row r="148" spans="1:18" ht="15.75" thickBot="1" x14ac:dyDescent="0.3">
      <c r="A148" s="13"/>
      <c r="B148" s="34" t="s">
        <v>368</v>
      </c>
      <c r="C148" s="31"/>
      <c r="D148" s="136"/>
      <c r="E148" s="137">
        <v>6219</v>
      </c>
      <c r="F148" s="31"/>
      <c r="G148" s="136"/>
      <c r="H148" s="138" t="s">
        <v>246</v>
      </c>
      <c r="I148" s="31"/>
      <c r="J148" s="136"/>
      <c r="K148" s="138" t="s">
        <v>246</v>
      </c>
      <c r="L148" s="31"/>
      <c r="M148" s="136"/>
      <c r="N148" s="138" t="s">
        <v>246</v>
      </c>
      <c r="O148" s="31"/>
      <c r="P148" s="136"/>
      <c r="Q148" s="137">
        <v>6219</v>
      </c>
      <c r="R148" s="31"/>
    </row>
    <row r="149" spans="1:18" x14ac:dyDescent="0.25">
      <c r="A149" s="13"/>
      <c r="B149" s="113" t="s">
        <v>373</v>
      </c>
      <c r="C149" s="27"/>
      <c r="D149" s="139"/>
      <c r="E149" s="140">
        <v>6219</v>
      </c>
      <c r="F149" s="27"/>
      <c r="G149" s="139"/>
      <c r="H149" s="141" t="s">
        <v>246</v>
      </c>
      <c r="I149" s="27"/>
      <c r="J149" s="139"/>
      <c r="K149" s="141" t="s">
        <v>246</v>
      </c>
      <c r="L149" s="27"/>
      <c r="M149" s="139"/>
      <c r="N149" s="141" t="s">
        <v>246</v>
      </c>
      <c r="O149" s="27"/>
      <c r="P149" s="139"/>
      <c r="Q149" s="140">
        <v>6219</v>
      </c>
      <c r="R149" s="27"/>
    </row>
    <row r="150" spans="1:18" x14ac:dyDescent="0.25">
      <c r="A150" s="13"/>
      <c r="B150" s="30"/>
      <c r="C150" s="31"/>
      <c r="D150" s="30"/>
      <c r="E150" s="32"/>
      <c r="F150" s="31"/>
      <c r="G150" s="30"/>
      <c r="H150" s="32"/>
      <c r="I150" s="31"/>
      <c r="J150" s="30"/>
      <c r="K150" s="32"/>
      <c r="L150" s="31"/>
      <c r="M150" s="30"/>
      <c r="N150" s="30"/>
      <c r="O150" s="31"/>
      <c r="P150" s="30"/>
      <c r="Q150" s="32"/>
      <c r="R150" s="31"/>
    </row>
    <row r="151" spans="1:18" x14ac:dyDescent="0.25">
      <c r="A151" s="13"/>
      <c r="B151" s="209" t="s">
        <v>38</v>
      </c>
      <c r="C151" s="27"/>
      <c r="D151" s="28"/>
      <c r="E151" s="29"/>
      <c r="F151" s="27"/>
      <c r="G151" s="28"/>
      <c r="H151" s="29"/>
      <c r="I151" s="27"/>
      <c r="J151" s="28"/>
      <c r="K151" s="29"/>
      <c r="L151" s="27"/>
      <c r="M151" s="28"/>
      <c r="N151" s="28"/>
      <c r="O151" s="27"/>
      <c r="P151" s="28"/>
      <c r="Q151" s="29"/>
      <c r="R151" s="27"/>
    </row>
    <row r="152" spans="1:18" ht="15.75" thickBot="1" x14ac:dyDescent="0.3">
      <c r="A152" s="13"/>
      <c r="B152" s="34" t="s">
        <v>368</v>
      </c>
      <c r="C152" s="31"/>
      <c r="D152" s="136"/>
      <c r="E152" s="137">
        <v>25239</v>
      </c>
      <c r="F152" s="31"/>
      <c r="G152" s="136"/>
      <c r="H152" s="138">
        <v>96</v>
      </c>
      <c r="I152" s="31"/>
      <c r="J152" s="136"/>
      <c r="K152" s="137">
        <v>1266</v>
      </c>
      <c r="L152" s="31"/>
      <c r="M152" s="136"/>
      <c r="N152" s="138" t="s">
        <v>246</v>
      </c>
      <c r="O152" s="31"/>
      <c r="P152" s="136"/>
      <c r="Q152" s="137">
        <v>26601</v>
      </c>
      <c r="R152" s="31"/>
    </row>
    <row r="153" spans="1:18" ht="15.75" thickBot="1" x14ac:dyDescent="0.3">
      <c r="A153" s="13"/>
      <c r="B153" s="113" t="s">
        <v>41</v>
      </c>
      <c r="C153" s="27"/>
      <c r="D153" s="107"/>
      <c r="E153" s="108">
        <v>25239</v>
      </c>
      <c r="F153" s="27"/>
      <c r="G153" s="107"/>
      <c r="H153" s="109">
        <v>96</v>
      </c>
      <c r="I153" s="27"/>
      <c r="J153" s="107"/>
      <c r="K153" s="108">
        <v>1266</v>
      </c>
      <c r="L153" s="27"/>
      <c r="M153" s="107"/>
      <c r="N153" s="109" t="s">
        <v>246</v>
      </c>
      <c r="O153" s="27"/>
      <c r="P153" s="107"/>
      <c r="Q153" s="108">
        <v>26601</v>
      </c>
      <c r="R153" s="27"/>
    </row>
    <row r="154" spans="1:18" x14ac:dyDescent="0.25">
      <c r="A154" s="13"/>
      <c r="B154" s="30"/>
      <c r="C154" s="31"/>
      <c r="D154" s="110"/>
      <c r="E154" s="111"/>
      <c r="F154" s="31"/>
      <c r="G154" s="110"/>
      <c r="H154" s="111"/>
      <c r="I154" s="31"/>
      <c r="J154" s="110"/>
      <c r="K154" s="111"/>
      <c r="L154" s="31"/>
      <c r="M154" s="110"/>
      <c r="N154" s="110"/>
      <c r="O154" s="31"/>
      <c r="P154" s="110"/>
      <c r="Q154" s="111"/>
      <c r="R154" s="31"/>
    </row>
    <row r="155" spans="1:18" ht="15.75" thickBot="1" x14ac:dyDescent="0.3">
      <c r="A155" s="13"/>
      <c r="B155" s="33" t="s">
        <v>377</v>
      </c>
      <c r="C155" s="27"/>
      <c r="D155" s="210" t="s">
        <v>245</v>
      </c>
      <c r="E155" s="211">
        <v>85177</v>
      </c>
      <c r="F155" s="27"/>
      <c r="G155" s="210" t="s">
        <v>245</v>
      </c>
      <c r="H155" s="211">
        <v>2727</v>
      </c>
      <c r="I155" s="27"/>
      <c r="J155" s="210" t="s">
        <v>245</v>
      </c>
      <c r="K155" s="211">
        <v>12891</v>
      </c>
      <c r="L155" s="27"/>
      <c r="M155" s="210" t="s">
        <v>245</v>
      </c>
      <c r="N155" s="213" t="s">
        <v>246</v>
      </c>
      <c r="O155" s="27"/>
      <c r="P155" s="210" t="s">
        <v>245</v>
      </c>
      <c r="Q155" s="211">
        <v>100795</v>
      </c>
      <c r="R155" s="27"/>
    </row>
    <row r="156" spans="1:18" ht="15.75" thickTop="1" x14ac:dyDescent="0.25">
      <c r="A156" s="13"/>
      <c r="B156" s="30"/>
      <c r="C156" s="31"/>
      <c r="D156" s="214"/>
      <c r="E156" s="215"/>
      <c r="F156" s="31"/>
      <c r="G156" s="214"/>
      <c r="H156" s="215"/>
      <c r="I156" s="31"/>
      <c r="J156" s="214"/>
      <c r="K156" s="215"/>
      <c r="L156" s="31"/>
      <c r="M156" s="214"/>
      <c r="N156" s="214"/>
      <c r="O156" s="31"/>
      <c r="P156" s="214"/>
      <c r="Q156" s="215"/>
      <c r="R156" s="31"/>
    </row>
    <row r="157" spans="1:18" x14ac:dyDescent="0.25">
      <c r="A157" s="13"/>
      <c r="B157" s="26">
        <v>41274</v>
      </c>
      <c r="C157" s="27"/>
      <c r="D157" s="28"/>
      <c r="E157" s="29"/>
      <c r="F157" s="27"/>
      <c r="G157" s="28"/>
      <c r="H157" s="29"/>
      <c r="I157" s="27"/>
      <c r="J157" s="28"/>
      <c r="K157" s="29"/>
      <c r="L157" s="27"/>
      <c r="M157" s="28"/>
      <c r="N157" s="28"/>
      <c r="O157" s="27"/>
      <c r="P157" s="28"/>
      <c r="Q157" s="29"/>
      <c r="R157" s="27"/>
    </row>
    <row r="158" spans="1:18" x14ac:dyDescent="0.25">
      <c r="A158" s="13"/>
      <c r="B158" s="204" t="s">
        <v>397</v>
      </c>
      <c r="C158" s="31"/>
      <c r="D158" s="30"/>
      <c r="E158" s="32"/>
      <c r="F158" s="31"/>
      <c r="G158" s="30"/>
      <c r="H158" s="32"/>
      <c r="I158" s="31"/>
      <c r="J158" s="30"/>
      <c r="K158" s="32"/>
      <c r="L158" s="31"/>
      <c r="M158" s="30"/>
      <c r="N158" s="30"/>
      <c r="O158" s="31"/>
      <c r="P158" s="30"/>
      <c r="Q158" s="32"/>
      <c r="R158" s="31"/>
    </row>
    <row r="159" spans="1:18" x14ac:dyDescent="0.25">
      <c r="A159" s="13"/>
      <c r="B159" s="36" t="s">
        <v>368</v>
      </c>
      <c r="C159" s="27"/>
      <c r="D159" s="28" t="s">
        <v>245</v>
      </c>
      <c r="E159" s="52">
        <v>43542</v>
      </c>
      <c r="F159" s="27"/>
      <c r="G159" s="28" t="s">
        <v>245</v>
      </c>
      <c r="H159" s="52">
        <v>2308</v>
      </c>
      <c r="I159" s="27"/>
      <c r="J159" s="28" t="s">
        <v>245</v>
      </c>
      <c r="K159" s="52">
        <v>12343</v>
      </c>
      <c r="L159" s="27"/>
      <c r="M159" s="28" t="s">
        <v>245</v>
      </c>
      <c r="N159" s="29" t="s">
        <v>246</v>
      </c>
      <c r="O159" s="27"/>
      <c r="P159" s="28" t="s">
        <v>245</v>
      </c>
      <c r="Q159" s="52">
        <v>58193</v>
      </c>
      <c r="R159" s="27"/>
    </row>
    <row r="160" spans="1:18" ht="15.75" thickBot="1" x14ac:dyDescent="0.3">
      <c r="A160" s="13"/>
      <c r="B160" s="34" t="s">
        <v>369</v>
      </c>
      <c r="C160" s="31"/>
      <c r="D160" s="136"/>
      <c r="E160" s="137">
        <v>13004</v>
      </c>
      <c r="F160" s="31"/>
      <c r="G160" s="136"/>
      <c r="H160" s="138">
        <v>413</v>
      </c>
      <c r="I160" s="31"/>
      <c r="J160" s="136"/>
      <c r="K160" s="137">
        <v>6491</v>
      </c>
      <c r="L160" s="31"/>
      <c r="M160" s="136"/>
      <c r="N160" s="138" t="s">
        <v>246</v>
      </c>
      <c r="O160" s="31"/>
      <c r="P160" s="136"/>
      <c r="Q160" s="137">
        <v>19908</v>
      </c>
      <c r="R160" s="31"/>
    </row>
    <row r="161" spans="1:21" x14ac:dyDescent="0.25">
      <c r="A161" s="13"/>
      <c r="B161" s="113" t="s">
        <v>370</v>
      </c>
      <c r="C161" s="27"/>
      <c r="D161" s="139"/>
      <c r="E161" s="140">
        <v>56546</v>
      </c>
      <c r="F161" s="27"/>
      <c r="G161" s="139"/>
      <c r="H161" s="140">
        <v>2721</v>
      </c>
      <c r="I161" s="27"/>
      <c r="J161" s="139"/>
      <c r="K161" s="140">
        <v>18834</v>
      </c>
      <c r="L161" s="27"/>
      <c r="M161" s="139"/>
      <c r="N161" s="141" t="s">
        <v>246</v>
      </c>
      <c r="O161" s="27"/>
      <c r="P161" s="139"/>
      <c r="Q161" s="140">
        <v>78101</v>
      </c>
      <c r="R161" s="27"/>
    </row>
    <row r="162" spans="1:21" x14ac:dyDescent="0.25">
      <c r="A162" s="13"/>
      <c r="B162" s="30"/>
      <c r="C162" s="31"/>
      <c r="D162" s="30"/>
      <c r="E162" s="32"/>
      <c r="F162" s="31"/>
      <c r="G162" s="30"/>
      <c r="H162" s="32"/>
      <c r="I162" s="31"/>
      <c r="J162" s="30"/>
      <c r="K162" s="32"/>
      <c r="L162" s="31"/>
      <c r="M162" s="30"/>
      <c r="N162" s="30"/>
      <c r="O162" s="31"/>
      <c r="P162" s="30"/>
      <c r="Q162" s="32"/>
      <c r="R162" s="31"/>
    </row>
    <row r="163" spans="1:21" x14ac:dyDescent="0.25">
      <c r="A163" s="13"/>
      <c r="B163" s="209" t="s">
        <v>398</v>
      </c>
      <c r="C163" s="27"/>
      <c r="D163" s="28"/>
      <c r="E163" s="29"/>
      <c r="F163" s="27"/>
      <c r="G163" s="28"/>
      <c r="H163" s="29"/>
      <c r="I163" s="27"/>
      <c r="J163" s="28"/>
      <c r="K163" s="29"/>
      <c r="L163" s="27"/>
      <c r="M163" s="28"/>
      <c r="N163" s="28"/>
      <c r="O163" s="27"/>
      <c r="P163" s="28"/>
      <c r="Q163" s="29"/>
      <c r="R163" s="27"/>
    </row>
    <row r="164" spans="1:21" ht="15.75" thickBot="1" x14ac:dyDescent="0.3">
      <c r="A164" s="13"/>
      <c r="B164" s="34" t="s">
        <v>368</v>
      </c>
      <c r="C164" s="31"/>
      <c r="D164" s="136"/>
      <c r="E164" s="137">
        <v>4310</v>
      </c>
      <c r="F164" s="31"/>
      <c r="G164" s="136"/>
      <c r="H164" s="138" t="s">
        <v>246</v>
      </c>
      <c r="I164" s="31"/>
      <c r="J164" s="136"/>
      <c r="K164" s="138">
        <v>739</v>
      </c>
      <c r="L164" s="31"/>
      <c r="M164" s="136"/>
      <c r="N164" s="138" t="s">
        <v>246</v>
      </c>
      <c r="O164" s="31"/>
      <c r="P164" s="136"/>
      <c r="Q164" s="137">
        <v>5049</v>
      </c>
      <c r="R164" s="31"/>
    </row>
    <row r="165" spans="1:21" x14ac:dyDescent="0.25">
      <c r="A165" s="13"/>
      <c r="B165" s="113" t="s">
        <v>373</v>
      </c>
      <c r="C165" s="27"/>
      <c r="D165" s="139"/>
      <c r="E165" s="140">
        <v>4310</v>
      </c>
      <c r="F165" s="27"/>
      <c r="G165" s="139"/>
      <c r="H165" s="141" t="s">
        <v>246</v>
      </c>
      <c r="I165" s="27"/>
      <c r="J165" s="139"/>
      <c r="K165" s="141">
        <v>739</v>
      </c>
      <c r="L165" s="27"/>
      <c r="M165" s="139"/>
      <c r="N165" s="141" t="s">
        <v>246</v>
      </c>
      <c r="O165" s="27"/>
      <c r="P165" s="139"/>
      <c r="Q165" s="140">
        <v>5049</v>
      </c>
      <c r="R165" s="27"/>
    </row>
    <row r="166" spans="1:21" x14ac:dyDescent="0.25">
      <c r="A166" s="13"/>
      <c r="B166" s="30"/>
      <c r="C166" s="31"/>
      <c r="D166" s="30"/>
      <c r="E166" s="32"/>
      <c r="F166" s="31"/>
      <c r="G166" s="30"/>
      <c r="H166" s="32"/>
      <c r="I166" s="31"/>
      <c r="J166" s="30"/>
      <c r="K166" s="32"/>
      <c r="L166" s="31"/>
      <c r="M166" s="30"/>
      <c r="N166" s="30"/>
      <c r="O166" s="31"/>
      <c r="P166" s="30"/>
      <c r="Q166" s="32"/>
      <c r="R166" s="31"/>
    </row>
    <row r="167" spans="1:21" x14ac:dyDescent="0.25">
      <c r="A167" s="13"/>
      <c r="B167" s="209" t="s">
        <v>38</v>
      </c>
      <c r="C167" s="27"/>
      <c r="D167" s="28"/>
      <c r="E167" s="29"/>
      <c r="F167" s="27"/>
      <c r="G167" s="28"/>
      <c r="H167" s="29"/>
      <c r="I167" s="27"/>
      <c r="J167" s="28"/>
      <c r="K167" s="29"/>
      <c r="L167" s="27"/>
      <c r="M167" s="28"/>
      <c r="N167" s="28"/>
      <c r="O167" s="27"/>
      <c r="P167" s="28"/>
      <c r="Q167" s="29"/>
      <c r="R167" s="27"/>
    </row>
    <row r="168" spans="1:21" ht="15.75" thickBot="1" x14ac:dyDescent="0.3">
      <c r="A168" s="13"/>
      <c r="B168" s="34" t="s">
        <v>368</v>
      </c>
      <c r="C168" s="31"/>
      <c r="D168" s="136"/>
      <c r="E168" s="137">
        <v>22342</v>
      </c>
      <c r="F168" s="31"/>
      <c r="G168" s="136"/>
      <c r="H168" s="138">
        <v>104</v>
      </c>
      <c r="I168" s="31"/>
      <c r="J168" s="136"/>
      <c r="K168" s="137">
        <v>1862</v>
      </c>
      <c r="L168" s="31"/>
      <c r="M168" s="136"/>
      <c r="N168" s="138" t="s">
        <v>246</v>
      </c>
      <c r="O168" s="31"/>
      <c r="P168" s="136"/>
      <c r="Q168" s="137">
        <v>24308</v>
      </c>
      <c r="R168" s="31"/>
    </row>
    <row r="169" spans="1:21" ht="15.75" thickBot="1" x14ac:dyDescent="0.3">
      <c r="A169" s="13"/>
      <c r="B169" s="113" t="s">
        <v>41</v>
      </c>
      <c r="C169" s="27"/>
      <c r="D169" s="107"/>
      <c r="E169" s="108">
        <v>22342</v>
      </c>
      <c r="F169" s="27"/>
      <c r="G169" s="107"/>
      <c r="H169" s="109">
        <v>104</v>
      </c>
      <c r="I169" s="27"/>
      <c r="J169" s="107"/>
      <c r="K169" s="108">
        <v>1862</v>
      </c>
      <c r="L169" s="27"/>
      <c r="M169" s="107"/>
      <c r="N169" s="109" t="s">
        <v>246</v>
      </c>
      <c r="O169" s="27"/>
      <c r="P169" s="107"/>
      <c r="Q169" s="108">
        <v>24308</v>
      </c>
      <c r="R169" s="27"/>
    </row>
    <row r="170" spans="1:21" x14ac:dyDescent="0.25">
      <c r="A170" s="13"/>
      <c r="B170" s="30"/>
      <c r="C170" s="31"/>
      <c r="D170" s="110"/>
      <c r="E170" s="111"/>
      <c r="F170" s="31"/>
      <c r="G170" s="110"/>
      <c r="H170" s="111"/>
      <c r="I170" s="31"/>
      <c r="J170" s="110"/>
      <c r="K170" s="111"/>
      <c r="L170" s="31"/>
      <c r="M170" s="110"/>
      <c r="N170" s="110"/>
      <c r="O170" s="31"/>
      <c r="P170" s="110"/>
      <c r="Q170" s="111"/>
      <c r="R170" s="31"/>
    </row>
    <row r="171" spans="1:21" ht="15.75" thickBot="1" x14ac:dyDescent="0.3">
      <c r="A171" s="13"/>
      <c r="B171" s="33" t="s">
        <v>377</v>
      </c>
      <c r="C171" s="27"/>
      <c r="D171" s="210" t="s">
        <v>245</v>
      </c>
      <c r="E171" s="211">
        <v>83198</v>
      </c>
      <c r="F171" s="27"/>
      <c r="G171" s="210" t="s">
        <v>245</v>
      </c>
      <c r="H171" s="211">
        <v>2825</v>
      </c>
      <c r="I171" s="27"/>
      <c r="J171" s="210" t="s">
        <v>245</v>
      </c>
      <c r="K171" s="211">
        <v>21435</v>
      </c>
      <c r="L171" s="27"/>
      <c r="M171" s="210" t="s">
        <v>245</v>
      </c>
      <c r="N171" s="213" t="s">
        <v>246</v>
      </c>
      <c r="O171" s="27"/>
      <c r="P171" s="210" t="s">
        <v>245</v>
      </c>
      <c r="Q171" s="211">
        <v>107458</v>
      </c>
      <c r="R171" s="27"/>
    </row>
    <row r="172" spans="1:21" ht="15.75" thickTop="1" x14ac:dyDescent="0.25">
      <c r="A172" s="13"/>
      <c r="B172" s="4"/>
    </row>
    <row r="173" spans="1:21" ht="15" customHeight="1" x14ac:dyDescent="0.25">
      <c r="A173" s="13" t="s">
        <v>620</v>
      </c>
      <c r="B173" s="95" t="s">
        <v>5</v>
      </c>
      <c r="C173" s="95"/>
      <c r="D173" s="95"/>
      <c r="E173" s="95"/>
      <c r="F173" s="95"/>
      <c r="G173" s="95"/>
      <c r="H173" s="95"/>
      <c r="I173" s="95"/>
      <c r="J173" s="95"/>
      <c r="K173" s="95"/>
      <c r="L173" s="95"/>
      <c r="M173" s="95"/>
      <c r="N173" s="95"/>
      <c r="O173" s="95"/>
      <c r="P173" s="95"/>
      <c r="Q173" s="95"/>
      <c r="R173" s="95"/>
      <c r="S173" s="95"/>
      <c r="T173" s="95"/>
      <c r="U173" s="95"/>
    </row>
    <row r="174" spans="1:21" x14ac:dyDescent="0.25">
      <c r="A174" s="13"/>
      <c r="B174" s="98" t="s">
        <v>419</v>
      </c>
      <c r="C174" s="98"/>
      <c r="D174" s="98"/>
      <c r="E174" s="98"/>
      <c r="F174" s="98"/>
      <c r="G174" s="98"/>
      <c r="H174" s="98"/>
      <c r="I174" s="98"/>
      <c r="J174" s="98"/>
      <c r="K174" s="98"/>
      <c r="L174" s="98"/>
      <c r="M174" s="98"/>
      <c r="N174" s="98"/>
      <c r="O174" s="98"/>
      <c r="P174" s="98"/>
      <c r="Q174" s="98"/>
      <c r="R174" s="98"/>
      <c r="S174" s="98"/>
      <c r="T174" s="98"/>
      <c r="U174" s="98"/>
    </row>
    <row r="175" spans="1:21" x14ac:dyDescent="0.25">
      <c r="A175" s="13"/>
      <c r="B175" s="98"/>
      <c r="C175" s="98"/>
      <c r="D175" s="98"/>
      <c r="E175" s="98"/>
      <c r="F175" s="98"/>
      <c r="G175" s="98"/>
      <c r="H175" s="98"/>
      <c r="I175" s="98"/>
      <c r="J175" s="98"/>
      <c r="K175" s="98"/>
      <c r="L175" s="98"/>
      <c r="M175" s="98"/>
      <c r="N175" s="98"/>
      <c r="O175" s="98"/>
      <c r="P175" s="98"/>
      <c r="Q175" s="98"/>
      <c r="R175" s="98"/>
      <c r="S175" s="98"/>
      <c r="T175" s="98"/>
      <c r="U175" s="98"/>
    </row>
    <row r="176" spans="1:21" x14ac:dyDescent="0.25">
      <c r="A176" s="13"/>
      <c r="B176" s="19"/>
      <c r="C176" s="104" t="s">
        <v>420</v>
      </c>
      <c r="D176" s="104"/>
      <c r="E176" s="20"/>
      <c r="F176" s="19"/>
      <c r="G176" s="218"/>
      <c r="H176" s="20"/>
      <c r="I176" s="19"/>
      <c r="J176" s="218"/>
      <c r="K176" s="20"/>
      <c r="L176" s="19"/>
      <c r="M176" s="218"/>
      <c r="N176" s="20"/>
      <c r="O176" s="104" t="s">
        <v>421</v>
      </c>
      <c r="P176" s="104"/>
      <c r="Q176" s="20"/>
    </row>
    <row r="177" spans="1:17" ht="15.75" thickBot="1" x14ac:dyDescent="0.3">
      <c r="A177" s="13"/>
      <c r="B177" s="19"/>
      <c r="C177" s="48" t="s">
        <v>422</v>
      </c>
      <c r="D177" s="48"/>
      <c r="E177" s="20"/>
      <c r="F177" s="48" t="s">
        <v>423</v>
      </c>
      <c r="G177" s="48"/>
      <c r="H177" s="20"/>
      <c r="I177" s="48" t="s">
        <v>424</v>
      </c>
      <c r="J177" s="48"/>
      <c r="K177" s="20"/>
      <c r="L177" s="48" t="s">
        <v>425</v>
      </c>
      <c r="M177" s="48"/>
      <c r="N177" s="20"/>
      <c r="O177" s="48" t="s">
        <v>422</v>
      </c>
      <c r="P177" s="48"/>
      <c r="Q177" s="20"/>
    </row>
    <row r="178" spans="1:17" x14ac:dyDescent="0.25">
      <c r="A178" s="13"/>
      <c r="B178" s="19"/>
      <c r="C178" s="50" t="s">
        <v>298</v>
      </c>
      <c r="D178" s="50"/>
      <c r="E178" s="50"/>
      <c r="F178" s="50"/>
      <c r="G178" s="50"/>
      <c r="H178" s="50"/>
      <c r="I178" s="50"/>
      <c r="J178" s="50"/>
      <c r="K178" s="50"/>
      <c r="L178" s="50"/>
      <c r="M178" s="50"/>
      <c r="N178" s="50"/>
      <c r="O178" s="50"/>
      <c r="P178" s="50"/>
      <c r="Q178" s="20"/>
    </row>
    <row r="179" spans="1:17" x14ac:dyDescent="0.25">
      <c r="A179" s="13"/>
      <c r="B179" s="26">
        <v>41547</v>
      </c>
      <c r="C179" s="28"/>
      <c r="D179" s="29"/>
      <c r="E179" s="27"/>
      <c r="F179" s="28"/>
      <c r="G179" s="29"/>
      <c r="H179" s="27"/>
      <c r="I179" s="28"/>
      <c r="J179" s="29"/>
      <c r="K179" s="27"/>
      <c r="L179" s="28"/>
      <c r="M179" s="29"/>
      <c r="N179" s="27"/>
      <c r="O179" s="28"/>
      <c r="P179" s="29"/>
      <c r="Q179" s="27"/>
    </row>
    <row r="180" spans="1:17" x14ac:dyDescent="0.25">
      <c r="A180" s="13"/>
      <c r="B180" s="204" t="s">
        <v>397</v>
      </c>
      <c r="C180" s="30"/>
      <c r="D180" s="32"/>
      <c r="E180" s="31"/>
      <c r="F180" s="30"/>
      <c r="G180" s="32"/>
      <c r="H180" s="31"/>
      <c r="I180" s="30"/>
      <c r="J180" s="32"/>
      <c r="K180" s="31"/>
      <c r="L180" s="30"/>
      <c r="M180" s="32"/>
      <c r="N180" s="31"/>
      <c r="O180" s="30"/>
      <c r="P180" s="32"/>
      <c r="Q180" s="31"/>
    </row>
    <row r="181" spans="1:17" x14ac:dyDescent="0.25">
      <c r="A181" s="13"/>
      <c r="B181" s="36" t="s">
        <v>366</v>
      </c>
      <c r="C181" s="28" t="s">
        <v>245</v>
      </c>
      <c r="D181" s="52">
        <v>3722</v>
      </c>
      <c r="E181" s="27"/>
      <c r="F181" s="28" t="s">
        <v>245</v>
      </c>
      <c r="G181" s="29">
        <v>-523</v>
      </c>
      <c r="H181" s="27"/>
      <c r="I181" s="28" t="s">
        <v>245</v>
      </c>
      <c r="J181" s="29">
        <v>147</v>
      </c>
      <c r="K181" s="27"/>
      <c r="L181" s="28" t="s">
        <v>245</v>
      </c>
      <c r="M181" s="29">
        <v>267</v>
      </c>
      <c r="N181" s="27"/>
      <c r="O181" s="28" t="s">
        <v>245</v>
      </c>
      <c r="P181" s="52">
        <v>3613</v>
      </c>
      <c r="Q181" s="27"/>
    </row>
    <row r="182" spans="1:17" x14ac:dyDescent="0.25">
      <c r="A182" s="13"/>
      <c r="B182" s="34" t="s">
        <v>368</v>
      </c>
      <c r="C182" s="30"/>
      <c r="D182" s="35">
        <v>1321</v>
      </c>
      <c r="E182" s="31"/>
      <c r="F182" s="30"/>
      <c r="G182" s="32">
        <v>-736</v>
      </c>
      <c r="H182" s="31"/>
      <c r="I182" s="30"/>
      <c r="J182" s="32">
        <v>68</v>
      </c>
      <c r="K182" s="31"/>
      <c r="L182" s="30"/>
      <c r="M182" s="32">
        <v>714</v>
      </c>
      <c r="N182" s="31"/>
      <c r="O182" s="30"/>
      <c r="P182" s="35">
        <v>1367</v>
      </c>
      <c r="Q182" s="31"/>
    </row>
    <row r="183" spans="1:17" ht="15.75" thickBot="1" x14ac:dyDescent="0.3">
      <c r="A183" s="13"/>
      <c r="B183" s="36" t="s">
        <v>369</v>
      </c>
      <c r="C183" s="37"/>
      <c r="D183" s="39">
        <v>690</v>
      </c>
      <c r="E183" s="27"/>
      <c r="F183" s="37"/>
      <c r="G183" s="39" t="s">
        <v>246</v>
      </c>
      <c r="H183" s="27"/>
      <c r="I183" s="37"/>
      <c r="J183" s="39">
        <v>8</v>
      </c>
      <c r="K183" s="27"/>
      <c r="L183" s="37"/>
      <c r="M183" s="39">
        <v>-228</v>
      </c>
      <c r="N183" s="27"/>
      <c r="O183" s="37"/>
      <c r="P183" s="39">
        <v>470</v>
      </c>
      <c r="Q183" s="27"/>
    </row>
    <row r="184" spans="1:17" x14ac:dyDescent="0.25">
      <c r="A184" s="13"/>
      <c r="B184" s="40" t="s">
        <v>370</v>
      </c>
      <c r="C184" s="110"/>
      <c r="D184" s="112">
        <v>5733</v>
      </c>
      <c r="E184" s="31"/>
      <c r="F184" s="110"/>
      <c r="G184" s="112">
        <v>-1259</v>
      </c>
      <c r="H184" s="31"/>
      <c r="I184" s="110"/>
      <c r="J184" s="111">
        <v>223</v>
      </c>
      <c r="K184" s="31"/>
      <c r="L184" s="110"/>
      <c r="M184" s="111">
        <v>753</v>
      </c>
      <c r="N184" s="31"/>
      <c r="O184" s="110"/>
      <c r="P184" s="112">
        <v>5450</v>
      </c>
      <c r="Q184" s="31"/>
    </row>
    <row r="185" spans="1:17" x14ac:dyDescent="0.25">
      <c r="A185" s="13"/>
      <c r="B185" s="27"/>
      <c r="C185" s="27"/>
      <c r="D185" s="219"/>
      <c r="E185" s="27"/>
      <c r="F185" s="27"/>
      <c r="G185" s="219"/>
      <c r="H185" s="27"/>
      <c r="I185" s="27"/>
      <c r="J185" s="219"/>
      <c r="K185" s="27"/>
      <c r="L185" s="27"/>
      <c r="M185" s="219"/>
      <c r="N185" s="27"/>
      <c r="O185" s="27"/>
      <c r="P185" s="219"/>
      <c r="Q185" s="27"/>
    </row>
    <row r="186" spans="1:17" x14ac:dyDescent="0.25">
      <c r="A186" s="13"/>
      <c r="B186" s="204" t="s">
        <v>398</v>
      </c>
      <c r="C186" s="30"/>
      <c r="D186" s="32"/>
      <c r="E186" s="31"/>
      <c r="F186" s="30"/>
      <c r="G186" s="32"/>
      <c r="H186" s="31"/>
      <c r="I186" s="30"/>
      <c r="J186" s="32"/>
      <c r="K186" s="31"/>
      <c r="L186" s="30"/>
      <c r="M186" s="32"/>
      <c r="N186" s="31"/>
      <c r="O186" s="30"/>
      <c r="P186" s="32"/>
      <c r="Q186" s="31"/>
    </row>
    <row r="187" spans="1:17" x14ac:dyDescent="0.25">
      <c r="A187" s="13"/>
      <c r="B187" s="36" t="s">
        <v>366</v>
      </c>
      <c r="C187" s="28"/>
      <c r="D187" s="29" t="s">
        <v>246</v>
      </c>
      <c r="E187" s="27"/>
      <c r="F187" s="28"/>
      <c r="G187" s="29" t="s">
        <v>246</v>
      </c>
      <c r="H187" s="27"/>
      <c r="I187" s="28"/>
      <c r="J187" s="29" t="s">
        <v>246</v>
      </c>
      <c r="K187" s="27"/>
      <c r="L187" s="28"/>
      <c r="M187" s="29" t="s">
        <v>246</v>
      </c>
      <c r="N187" s="27"/>
      <c r="O187" s="28"/>
      <c r="P187" s="29" t="s">
        <v>246</v>
      </c>
      <c r="Q187" s="27"/>
    </row>
    <row r="188" spans="1:17" x14ac:dyDescent="0.25">
      <c r="A188" s="13"/>
      <c r="B188" s="34" t="s">
        <v>368</v>
      </c>
      <c r="C188" s="30"/>
      <c r="D188" s="32">
        <v>74</v>
      </c>
      <c r="E188" s="31"/>
      <c r="F188" s="30"/>
      <c r="G188" s="32" t="s">
        <v>246</v>
      </c>
      <c r="H188" s="31"/>
      <c r="I188" s="30"/>
      <c r="J188" s="32" t="s">
        <v>246</v>
      </c>
      <c r="K188" s="31"/>
      <c r="L188" s="30"/>
      <c r="M188" s="32">
        <v>-23</v>
      </c>
      <c r="N188" s="31"/>
      <c r="O188" s="30"/>
      <c r="P188" s="32">
        <v>51</v>
      </c>
      <c r="Q188" s="31"/>
    </row>
    <row r="189" spans="1:17" ht="15.75" thickBot="1" x14ac:dyDescent="0.3">
      <c r="A189" s="13"/>
      <c r="B189" s="36" t="s">
        <v>372</v>
      </c>
      <c r="C189" s="37"/>
      <c r="D189" s="39" t="s">
        <v>246</v>
      </c>
      <c r="E189" s="27"/>
      <c r="F189" s="37"/>
      <c r="G189" s="39" t="s">
        <v>246</v>
      </c>
      <c r="H189" s="27"/>
      <c r="I189" s="37"/>
      <c r="J189" s="39" t="s">
        <v>246</v>
      </c>
      <c r="K189" s="27"/>
      <c r="L189" s="28"/>
      <c r="M189" s="39" t="s">
        <v>246</v>
      </c>
      <c r="N189" s="27"/>
      <c r="O189" s="37"/>
      <c r="P189" s="39" t="s">
        <v>246</v>
      </c>
      <c r="Q189" s="27"/>
    </row>
    <row r="190" spans="1:17" x14ac:dyDescent="0.25">
      <c r="A190" s="13"/>
      <c r="B190" s="40" t="s">
        <v>426</v>
      </c>
      <c r="C190" s="126"/>
      <c r="D190" s="128">
        <v>74</v>
      </c>
      <c r="E190" s="55"/>
      <c r="F190" s="126"/>
      <c r="G190" s="128" t="s">
        <v>246</v>
      </c>
      <c r="H190" s="55"/>
      <c r="I190" s="126"/>
      <c r="J190" s="128" t="s">
        <v>246</v>
      </c>
      <c r="K190" s="55"/>
      <c r="L190" s="53"/>
      <c r="M190" s="128">
        <v>-23</v>
      </c>
      <c r="N190" s="55"/>
      <c r="O190" s="126"/>
      <c r="P190" s="128">
        <v>51</v>
      </c>
      <c r="Q190" s="55"/>
    </row>
    <row r="191" spans="1:17" x14ac:dyDescent="0.25">
      <c r="A191" s="13"/>
      <c r="B191" s="40" t="s">
        <v>427</v>
      </c>
      <c r="C191" s="229"/>
      <c r="D191" s="230"/>
      <c r="E191" s="55"/>
      <c r="F191" s="229"/>
      <c r="G191" s="230"/>
      <c r="H191" s="55"/>
      <c r="I191" s="229"/>
      <c r="J191" s="230"/>
      <c r="K191" s="55"/>
      <c r="L191" s="53"/>
      <c r="M191" s="230"/>
      <c r="N191" s="55"/>
      <c r="O191" s="229"/>
      <c r="P191" s="230"/>
      <c r="Q191" s="55"/>
    </row>
    <row r="192" spans="1:17" x14ac:dyDescent="0.25">
      <c r="A192" s="13"/>
      <c r="B192" s="27"/>
      <c r="C192" s="27"/>
      <c r="D192" s="219"/>
      <c r="E192" s="27"/>
      <c r="F192" s="27"/>
      <c r="G192" s="219"/>
      <c r="H192" s="27"/>
      <c r="I192" s="27"/>
      <c r="J192" s="219"/>
      <c r="K192" s="27"/>
      <c r="L192" s="27"/>
      <c r="M192" s="219"/>
      <c r="N192" s="27"/>
      <c r="O192" s="27"/>
      <c r="P192" s="219"/>
      <c r="Q192" s="27"/>
    </row>
    <row r="193" spans="1:17" x14ac:dyDescent="0.25">
      <c r="A193" s="13"/>
      <c r="B193" s="204" t="s">
        <v>38</v>
      </c>
      <c r="C193" s="30"/>
      <c r="D193" s="32"/>
      <c r="E193" s="31"/>
      <c r="F193" s="30"/>
      <c r="G193" s="32"/>
      <c r="H193" s="31"/>
      <c r="I193" s="30"/>
      <c r="J193" s="32"/>
      <c r="K193" s="31"/>
      <c r="L193" s="30"/>
      <c r="M193" s="32"/>
      <c r="N193" s="31"/>
      <c r="O193" s="30"/>
      <c r="P193" s="32"/>
      <c r="Q193" s="31"/>
    </row>
    <row r="194" spans="1:17" x14ac:dyDescent="0.25">
      <c r="A194" s="13"/>
      <c r="B194" s="36" t="s">
        <v>375</v>
      </c>
      <c r="C194" s="28"/>
      <c r="D194" s="52">
        <v>1969</v>
      </c>
      <c r="E194" s="27"/>
      <c r="F194" s="28"/>
      <c r="G194" s="29">
        <v>-502</v>
      </c>
      <c r="H194" s="27"/>
      <c r="I194" s="28"/>
      <c r="J194" s="29">
        <v>59</v>
      </c>
      <c r="K194" s="27"/>
      <c r="L194" s="28"/>
      <c r="M194" s="29">
        <v>353</v>
      </c>
      <c r="N194" s="27"/>
      <c r="O194" s="28"/>
      <c r="P194" s="52">
        <v>1879</v>
      </c>
      <c r="Q194" s="27"/>
    </row>
    <row r="195" spans="1:17" x14ac:dyDescent="0.25">
      <c r="A195" s="13"/>
      <c r="B195" s="34" t="s">
        <v>376</v>
      </c>
      <c r="C195" s="30"/>
      <c r="D195" s="35">
        <v>1457</v>
      </c>
      <c r="E195" s="31"/>
      <c r="F195" s="30"/>
      <c r="G195" s="32">
        <v>-414</v>
      </c>
      <c r="H195" s="31"/>
      <c r="I195" s="30"/>
      <c r="J195" s="32">
        <v>100</v>
      </c>
      <c r="K195" s="31"/>
      <c r="L195" s="30"/>
      <c r="M195" s="32">
        <v>271</v>
      </c>
      <c r="N195" s="31"/>
      <c r="O195" s="30"/>
      <c r="P195" s="35">
        <v>1414</v>
      </c>
      <c r="Q195" s="31"/>
    </row>
    <row r="196" spans="1:17" ht="15.75" thickBot="1" x14ac:dyDescent="0.3">
      <c r="A196" s="13"/>
      <c r="B196" s="36" t="s">
        <v>368</v>
      </c>
      <c r="C196" s="37"/>
      <c r="D196" s="39">
        <v>796</v>
      </c>
      <c r="E196" s="27"/>
      <c r="F196" s="37"/>
      <c r="G196" s="39" t="s">
        <v>246</v>
      </c>
      <c r="H196" s="27"/>
      <c r="I196" s="37"/>
      <c r="J196" s="39" t="s">
        <v>246</v>
      </c>
      <c r="K196" s="27"/>
      <c r="L196" s="37"/>
      <c r="M196" s="39">
        <v>-68</v>
      </c>
      <c r="N196" s="27"/>
      <c r="O196" s="37"/>
      <c r="P196" s="39">
        <v>728</v>
      </c>
      <c r="Q196" s="27"/>
    </row>
    <row r="197" spans="1:17" ht="15.75" thickBot="1" x14ac:dyDescent="0.3">
      <c r="A197" s="13"/>
      <c r="B197" s="40" t="s">
        <v>41</v>
      </c>
      <c r="C197" s="205"/>
      <c r="D197" s="206">
        <v>4222</v>
      </c>
      <c r="E197" s="31"/>
      <c r="F197" s="205"/>
      <c r="G197" s="220">
        <v>-916</v>
      </c>
      <c r="H197" s="31"/>
      <c r="I197" s="205"/>
      <c r="J197" s="220">
        <v>159</v>
      </c>
      <c r="K197" s="31"/>
      <c r="L197" s="205"/>
      <c r="M197" s="220">
        <v>556</v>
      </c>
      <c r="N197" s="31"/>
      <c r="O197" s="205"/>
      <c r="P197" s="206">
        <v>4021</v>
      </c>
      <c r="Q197" s="31"/>
    </row>
    <row r="198" spans="1:17" x14ac:dyDescent="0.25">
      <c r="A198" s="13"/>
      <c r="B198" s="27"/>
      <c r="C198" s="159"/>
      <c r="D198" s="160"/>
      <c r="E198" s="27"/>
      <c r="F198" s="159"/>
      <c r="G198" s="160"/>
      <c r="H198" s="27"/>
      <c r="I198" s="159"/>
      <c r="J198" s="160"/>
      <c r="K198" s="27"/>
      <c r="L198" s="159"/>
      <c r="M198" s="160"/>
      <c r="N198" s="27"/>
      <c r="O198" s="159"/>
      <c r="P198" s="160"/>
      <c r="Q198" s="27"/>
    </row>
    <row r="199" spans="1:17" ht="15.75" thickBot="1" x14ac:dyDescent="0.3">
      <c r="A199" s="13"/>
      <c r="B199" s="47" t="s">
        <v>377</v>
      </c>
      <c r="C199" s="207" t="s">
        <v>245</v>
      </c>
      <c r="D199" s="208">
        <v>10029</v>
      </c>
      <c r="E199" s="31"/>
      <c r="F199" s="207" t="s">
        <v>245</v>
      </c>
      <c r="G199" s="208">
        <v>-2175</v>
      </c>
      <c r="H199" s="31"/>
      <c r="I199" s="207" t="s">
        <v>245</v>
      </c>
      <c r="J199" s="221">
        <v>382</v>
      </c>
      <c r="K199" s="31"/>
      <c r="L199" s="207" t="s">
        <v>245</v>
      </c>
      <c r="M199" s="208">
        <v>1286</v>
      </c>
      <c r="N199" s="31"/>
      <c r="O199" s="207" t="s">
        <v>245</v>
      </c>
      <c r="P199" s="208">
        <v>9522</v>
      </c>
      <c r="Q199" s="31"/>
    </row>
    <row r="200" spans="1:17" ht="15.75" thickTop="1" x14ac:dyDescent="0.25">
      <c r="A200" s="13"/>
      <c r="B200" s="27"/>
      <c r="C200" s="222"/>
      <c r="D200" s="223"/>
      <c r="E200" s="27"/>
      <c r="F200" s="222"/>
      <c r="G200" s="223"/>
      <c r="H200" s="27"/>
      <c r="I200" s="222"/>
      <c r="J200" s="223"/>
      <c r="K200" s="27"/>
      <c r="L200" s="222"/>
      <c r="M200" s="223"/>
      <c r="N200" s="27"/>
      <c r="O200" s="222"/>
      <c r="P200" s="223"/>
      <c r="Q200" s="27"/>
    </row>
    <row r="201" spans="1:17" x14ac:dyDescent="0.25">
      <c r="A201" s="13"/>
      <c r="B201" s="46">
        <v>41182</v>
      </c>
      <c r="C201" s="30"/>
      <c r="D201" s="32"/>
      <c r="E201" s="31"/>
      <c r="F201" s="30"/>
      <c r="G201" s="32"/>
      <c r="H201" s="31"/>
      <c r="I201" s="30"/>
      <c r="J201" s="32"/>
      <c r="K201" s="31"/>
      <c r="L201" s="30"/>
      <c r="M201" s="32"/>
      <c r="N201" s="31"/>
      <c r="O201" s="30"/>
      <c r="P201" s="32"/>
      <c r="Q201" s="31"/>
    </row>
    <row r="202" spans="1:17" x14ac:dyDescent="0.25">
      <c r="A202" s="13"/>
      <c r="B202" s="209" t="s">
        <v>397</v>
      </c>
      <c r="C202" s="28"/>
      <c r="D202" s="29"/>
      <c r="E202" s="27"/>
      <c r="F202" s="28"/>
      <c r="G202" s="29"/>
      <c r="H202" s="27"/>
      <c r="I202" s="28"/>
      <c r="J202" s="29"/>
      <c r="K202" s="27"/>
      <c r="L202" s="28"/>
      <c r="M202" s="29"/>
      <c r="N202" s="27"/>
      <c r="O202" s="28"/>
      <c r="P202" s="29"/>
      <c r="Q202" s="27"/>
    </row>
    <row r="203" spans="1:17" x14ac:dyDescent="0.25">
      <c r="A203" s="13"/>
      <c r="B203" s="34" t="s">
        <v>366</v>
      </c>
      <c r="C203" s="30" t="s">
        <v>245</v>
      </c>
      <c r="D203" s="35">
        <v>4773</v>
      </c>
      <c r="E203" s="31"/>
      <c r="F203" s="30" t="s">
        <v>245</v>
      </c>
      <c r="G203" s="35">
        <v>-1139</v>
      </c>
      <c r="H203" s="31"/>
      <c r="I203" s="30" t="s">
        <v>245</v>
      </c>
      <c r="J203" s="224">
        <v>227</v>
      </c>
      <c r="K203" s="31"/>
      <c r="L203" s="30" t="s">
        <v>245</v>
      </c>
      <c r="M203" s="224">
        <v>571</v>
      </c>
      <c r="N203" s="31"/>
      <c r="O203" s="30" t="s">
        <v>245</v>
      </c>
      <c r="P203" s="35">
        <v>4432</v>
      </c>
      <c r="Q203" s="31"/>
    </row>
    <row r="204" spans="1:17" x14ac:dyDescent="0.25">
      <c r="A204" s="13"/>
      <c r="B204" s="36" t="s">
        <v>368</v>
      </c>
      <c r="C204" s="28"/>
      <c r="D204" s="52">
        <v>1956</v>
      </c>
      <c r="E204" s="27"/>
      <c r="F204" s="28"/>
      <c r="G204" s="29">
        <v>-618</v>
      </c>
      <c r="H204" s="27"/>
      <c r="I204" s="28"/>
      <c r="J204" s="29" t="s">
        <v>246</v>
      </c>
      <c r="K204" s="27"/>
      <c r="L204" s="28"/>
      <c r="M204" s="29">
        <v>671</v>
      </c>
      <c r="N204" s="27"/>
      <c r="O204" s="28"/>
      <c r="P204" s="52">
        <v>2009</v>
      </c>
      <c r="Q204" s="27"/>
    </row>
    <row r="205" spans="1:17" ht="15.75" thickBot="1" x14ac:dyDescent="0.3">
      <c r="A205" s="13"/>
      <c r="B205" s="34" t="s">
        <v>369</v>
      </c>
      <c r="C205" s="136"/>
      <c r="D205" s="138">
        <v>713</v>
      </c>
      <c r="E205" s="31"/>
      <c r="F205" s="136"/>
      <c r="G205" s="138">
        <v>-285</v>
      </c>
      <c r="H205" s="31"/>
      <c r="I205" s="136"/>
      <c r="J205" s="138">
        <v>6</v>
      </c>
      <c r="K205" s="31"/>
      <c r="L205" s="136"/>
      <c r="M205" s="138">
        <v>892</v>
      </c>
      <c r="N205" s="31"/>
      <c r="O205" s="136"/>
      <c r="P205" s="137">
        <v>1326</v>
      </c>
      <c r="Q205" s="31"/>
    </row>
    <row r="206" spans="1:17" x14ac:dyDescent="0.25">
      <c r="A206" s="13"/>
      <c r="B206" s="113" t="s">
        <v>370</v>
      </c>
      <c r="C206" s="139"/>
      <c r="D206" s="140">
        <v>7442</v>
      </c>
      <c r="E206" s="27"/>
      <c r="F206" s="139"/>
      <c r="G206" s="140">
        <v>-2042</v>
      </c>
      <c r="H206" s="27"/>
      <c r="I206" s="139"/>
      <c r="J206" s="225">
        <v>233</v>
      </c>
      <c r="K206" s="27"/>
      <c r="L206" s="139"/>
      <c r="M206" s="226">
        <v>2134</v>
      </c>
      <c r="N206" s="27"/>
      <c r="O206" s="139"/>
      <c r="P206" s="140">
        <v>7767</v>
      </c>
      <c r="Q206" s="27"/>
    </row>
    <row r="207" spans="1:17" x14ac:dyDescent="0.25">
      <c r="A207" s="13"/>
      <c r="B207" s="31"/>
      <c r="C207" s="31"/>
      <c r="D207" s="103"/>
      <c r="E207" s="31"/>
      <c r="F207" s="31"/>
      <c r="G207" s="103"/>
      <c r="H207" s="31"/>
      <c r="I207" s="31"/>
      <c r="J207" s="103"/>
      <c r="K207" s="31"/>
      <c r="L207" s="31"/>
      <c r="M207" s="103"/>
      <c r="N207" s="31"/>
      <c r="O207" s="31"/>
      <c r="P207" s="103"/>
      <c r="Q207" s="31"/>
    </row>
    <row r="208" spans="1:17" x14ac:dyDescent="0.25">
      <c r="A208" s="13"/>
      <c r="B208" s="209" t="s">
        <v>398</v>
      </c>
      <c r="C208" s="28"/>
      <c r="D208" s="29"/>
      <c r="E208" s="27"/>
      <c r="F208" s="28"/>
      <c r="G208" s="29"/>
      <c r="H208" s="27"/>
      <c r="I208" s="28"/>
      <c r="J208" s="29"/>
      <c r="K208" s="27"/>
      <c r="L208" s="28"/>
      <c r="M208" s="29"/>
      <c r="N208" s="27"/>
      <c r="O208" s="28"/>
      <c r="P208" s="29"/>
      <c r="Q208" s="27"/>
    </row>
    <row r="209" spans="1:21" x14ac:dyDescent="0.25">
      <c r="A209" s="13"/>
      <c r="B209" s="34" t="s">
        <v>366</v>
      </c>
      <c r="C209" s="30"/>
      <c r="D209" s="32" t="s">
        <v>246</v>
      </c>
      <c r="E209" s="31"/>
      <c r="F209" s="30"/>
      <c r="G209" s="32" t="s">
        <v>246</v>
      </c>
      <c r="H209" s="31"/>
      <c r="I209" s="30"/>
      <c r="J209" s="32" t="s">
        <v>246</v>
      </c>
      <c r="K209" s="31"/>
      <c r="L209" s="30"/>
      <c r="M209" s="32" t="s">
        <v>246</v>
      </c>
      <c r="N209" s="31"/>
      <c r="O209" s="30"/>
      <c r="P209" s="32" t="s">
        <v>246</v>
      </c>
      <c r="Q209" s="31"/>
    </row>
    <row r="210" spans="1:21" x14ac:dyDescent="0.25">
      <c r="A210" s="13"/>
      <c r="B210" s="36" t="s">
        <v>368</v>
      </c>
      <c r="C210" s="28"/>
      <c r="D210" s="29">
        <v>8</v>
      </c>
      <c r="E210" s="27"/>
      <c r="F210" s="28"/>
      <c r="G210" s="29">
        <v>-637</v>
      </c>
      <c r="H210" s="27"/>
      <c r="I210" s="28"/>
      <c r="J210" s="29" t="s">
        <v>246</v>
      </c>
      <c r="K210" s="27"/>
      <c r="L210" s="28"/>
      <c r="M210" s="29">
        <v>673</v>
      </c>
      <c r="N210" s="27"/>
      <c r="O210" s="28"/>
      <c r="P210" s="29">
        <v>44</v>
      </c>
      <c r="Q210" s="27"/>
    </row>
    <row r="211" spans="1:21" ht="15.75" thickBot="1" x14ac:dyDescent="0.3">
      <c r="A211" s="13"/>
      <c r="B211" s="34" t="s">
        <v>372</v>
      </c>
      <c r="C211" s="136"/>
      <c r="D211" s="138" t="s">
        <v>246</v>
      </c>
      <c r="E211" s="31"/>
      <c r="F211" s="136"/>
      <c r="G211" s="138" t="s">
        <v>246</v>
      </c>
      <c r="H211" s="31"/>
      <c r="I211" s="136"/>
      <c r="J211" s="138" t="s">
        <v>246</v>
      </c>
      <c r="K211" s="31"/>
      <c r="L211" s="136"/>
      <c r="M211" s="138" t="s">
        <v>246</v>
      </c>
      <c r="N211" s="31"/>
      <c r="O211" s="136"/>
      <c r="P211" s="138" t="s">
        <v>246</v>
      </c>
      <c r="Q211" s="31"/>
    </row>
    <row r="212" spans="1:21" x14ac:dyDescent="0.25">
      <c r="A212" s="13"/>
      <c r="B212" s="113" t="s">
        <v>426</v>
      </c>
      <c r="C212" s="231"/>
      <c r="D212" s="233">
        <v>8</v>
      </c>
      <c r="E212" s="58"/>
      <c r="F212" s="231"/>
      <c r="G212" s="233">
        <v>-637</v>
      </c>
      <c r="H212" s="58"/>
      <c r="I212" s="231"/>
      <c r="J212" s="233" t="s">
        <v>246</v>
      </c>
      <c r="K212" s="58"/>
      <c r="L212" s="231"/>
      <c r="M212" s="233">
        <v>673</v>
      </c>
      <c r="N212" s="58"/>
      <c r="O212" s="231"/>
      <c r="P212" s="233">
        <v>44</v>
      </c>
      <c r="Q212" s="58"/>
    </row>
    <row r="213" spans="1:21" x14ac:dyDescent="0.25">
      <c r="A213" s="13"/>
      <c r="B213" s="113" t="s">
        <v>427</v>
      </c>
      <c r="C213" s="232"/>
      <c r="D213" s="234"/>
      <c r="E213" s="58"/>
      <c r="F213" s="232"/>
      <c r="G213" s="234"/>
      <c r="H213" s="58"/>
      <c r="I213" s="232"/>
      <c r="J213" s="234"/>
      <c r="K213" s="58"/>
      <c r="L213" s="232"/>
      <c r="M213" s="234"/>
      <c r="N213" s="58"/>
      <c r="O213" s="232"/>
      <c r="P213" s="234"/>
      <c r="Q213" s="58"/>
    </row>
    <row r="214" spans="1:21" x14ac:dyDescent="0.25">
      <c r="A214" s="13"/>
      <c r="B214" s="31"/>
      <c r="C214" s="31"/>
      <c r="D214" s="103"/>
      <c r="E214" s="31"/>
      <c r="F214" s="31"/>
      <c r="G214" s="103"/>
      <c r="H214" s="31"/>
      <c r="I214" s="31"/>
      <c r="J214" s="103"/>
      <c r="K214" s="31"/>
      <c r="L214" s="31"/>
      <c r="M214" s="103"/>
      <c r="N214" s="31"/>
      <c r="O214" s="31"/>
      <c r="P214" s="103"/>
      <c r="Q214" s="31"/>
    </row>
    <row r="215" spans="1:21" x14ac:dyDescent="0.25">
      <c r="A215" s="13"/>
      <c r="B215" s="209" t="s">
        <v>38</v>
      </c>
      <c r="C215" s="28"/>
      <c r="D215" s="29"/>
      <c r="E215" s="27"/>
      <c r="F215" s="28"/>
      <c r="G215" s="29"/>
      <c r="H215" s="27"/>
      <c r="I215" s="28"/>
      <c r="J215" s="29"/>
      <c r="K215" s="27"/>
      <c r="L215" s="28"/>
      <c r="M215" s="29"/>
      <c r="N215" s="27"/>
      <c r="O215" s="28"/>
      <c r="P215" s="29"/>
      <c r="Q215" s="27"/>
    </row>
    <row r="216" spans="1:21" x14ac:dyDescent="0.25">
      <c r="A216" s="13"/>
      <c r="B216" s="34" t="s">
        <v>375</v>
      </c>
      <c r="C216" s="30"/>
      <c r="D216" s="35">
        <v>3186</v>
      </c>
      <c r="E216" s="31"/>
      <c r="F216" s="30"/>
      <c r="G216" s="32">
        <v>-447</v>
      </c>
      <c r="H216" s="31"/>
      <c r="I216" s="30"/>
      <c r="J216" s="32">
        <v>144</v>
      </c>
      <c r="K216" s="31"/>
      <c r="L216" s="30"/>
      <c r="M216" s="32">
        <v>-32</v>
      </c>
      <c r="N216" s="31"/>
      <c r="O216" s="30"/>
      <c r="P216" s="35">
        <v>2851</v>
      </c>
      <c r="Q216" s="31"/>
    </row>
    <row r="217" spans="1:21" x14ac:dyDescent="0.25">
      <c r="A217" s="13"/>
      <c r="B217" s="36" t="s">
        <v>376</v>
      </c>
      <c r="C217" s="28"/>
      <c r="D217" s="52">
        <v>1032</v>
      </c>
      <c r="E217" s="27"/>
      <c r="F217" s="28"/>
      <c r="G217" s="29">
        <v>-466</v>
      </c>
      <c r="H217" s="27"/>
      <c r="I217" s="28"/>
      <c r="J217" s="29">
        <v>76</v>
      </c>
      <c r="K217" s="27"/>
      <c r="L217" s="28"/>
      <c r="M217" s="29">
        <v>646</v>
      </c>
      <c r="N217" s="27"/>
      <c r="O217" s="28"/>
      <c r="P217" s="52">
        <v>1288</v>
      </c>
      <c r="Q217" s="27"/>
    </row>
    <row r="218" spans="1:21" ht="15.75" thickBot="1" x14ac:dyDescent="0.3">
      <c r="A218" s="13"/>
      <c r="B218" s="34" t="s">
        <v>368</v>
      </c>
      <c r="C218" s="136"/>
      <c r="D218" s="138">
        <v>671</v>
      </c>
      <c r="E218" s="31"/>
      <c r="F218" s="136"/>
      <c r="G218" s="138" t="s">
        <v>246</v>
      </c>
      <c r="H218" s="31"/>
      <c r="I218" s="136"/>
      <c r="J218" s="138" t="s">
        <v>246</v>
      </c>
      <c r="K218" s="31"/>
      <c r="L218" s="136"/>
      <c r="M218" s="138">
        <v>108</v>
      </c>
      <c r="N218" s="31"/>
      <c r="O218" s="136"/>
      <c r="P218" s="138">
        <v>779</v>
      </c>
      <c r="Q218" s="31"/>
    </row>
    <row r="219" spans="1:21" ht="15.75" thickBot="1" x14ac:dyDescent="0.3">
      <c r="A219" s="13"/>
      <c r="B219" s="113" t="s">
        <v>41</v>
      </c>
      <c r="C219" s="107"/>
      <c r="D219" s="108">
        <v>4889</v>
      </c>
      <c r="E219" s="27"/>
      <c r="F219" s="107"/>
      <c r="G219" s="109">
        <v>-913</v>
      </c>
      <c r="H219" s="27"/>
      <c r="I219" s="107"/>
      <c r="J219" s="109">
        <v>220</v>
      </c>
      <c r="K219" s="27"/>
      <c r="L219" s="107"/>
      <c r="M219" s="109">
        <v>722</v>
      </c>
      <c r="N219" s="27"/>
      <c r="O219" s="107"/>
      <c r="P219" s="108">
        <v>4918</v>
      </c>
      <c r="Q219" s="27"/>
    </row>
    <row r="220" spans="1:21" x14ac:dyDescent="0.25">
      <c r="A220" s="13"/>
      <c r="B220" s="31"/>
      <c r="C220" s="142"/>
      <c r="D220" s="143"/>
      <c r="E220" s="31"/>
      <c r="F220" s="142"/>
      <c r="G220" s="143"/>
      <c r="H220" s="31"/>
      <c r="I220" s="142"/>
      <c r="J220" s="143"/>
      <c r="K220" s="31"/>
      <c r="L220" s="142"/>
      <c r="M220" s="143"/>
      <c r="N220" s="31"/>
      <c r="O220" s="142"/>
      <c r="P220" s="143"/>
      <c r="Q220" s="31"/>
    </row>
    <row r="221" spans="1:21" ht="15.75" thickBot="1" x14ac:dyDescent="0.3">
      <c r="A221" s="13"/>
      <c r="B221" s="33" t="s">
        <v>377</v>
      </c>
      <c r="C221" s="210" t="s">
        <v>245</v>
      </c>
      <c r="D221" s="211">
        <v>12339</v>
      </c>
      <c r="E221" s="27"/>
      <c r="F221" s="210" t="s">
        <v>245</v>
      </c>
      <c r="G221" s="211">
        <v>-3592</v>
      </c>
      <c r="H221" s="27"/>
      <c r="I221" s="210" t="s">
        <v>245</v>
      </c>
      <c r="J221" s="227">
        <v>453</v>
      </c>
      <c r="K221" s="27"/>
      <c r="L221" s="210" t="s">
        <v>245</v>
      </c>
      <c r="M221" s="228">
        <v>3529</v>
      </c>
      <c r="N221" s="27"/>
      <c r="O221" s="210" t="s">
        <v>245</v>
      </c>
      <c r="P221" s="211">
        <v>12729</v>
      </c>
      <c r="Q221" s="27" t="s">
        <v>417</v>
      </c>
    </row>
    <row r="222" spans="1:21" ht="15.75" thickTop="1" x14ac:dyDescent="0.25">
      <c r="A222" s="13"/>
      <c r="B222" s="98"/>
      <c r="C222" s="98"/>
      <c r="D222" s="98"/>
      <c r="E222" s="98"/>
      <c r="F222" s="98"/>
      <c r="G222" s="98"/>
      <c r="H222" s="98"/>
      <c r="I222" s="98"/>
      <c r="J222" s="98"/>
      <c r="K222" s="98"/>
      <c r="L222" s="98"/>
      <c r="M222" s="98"/>
      <c r="N222" s="98"/>
      <c r="O222" s="98"/>
      <c r="P222" s="98"/>
      <c r="Q222" s="98"/>
      <c r="R222" s="98"/>
      <c r="S222" s="98"/>
      <c r="T222" s="98"/>
      <c r="U222" s="98"/>
    </row>
    <row r="223" spans="1:21" x14ac:dyDescent="0.25">
      <c r="A223" s="13"/>
      <c r="B223" s="98" t="s">
        <v>428</v>
      </c>
      <c r="C223" s="98"/>
      <c r="D223" s="98"/>
      <c r="E223" s="98"/>
      <c r="F223" s="98"/>
      <c r="G223" s="98"/>
      <c r="H223" s="98"/>
      <c r="I223" s="98"/>
      <c r="J223" s="98"/>
      <c r="K223" s="98"/>
      <c r="L223" s="98"/>
      <c r="M223" s="98"/>
      <c r="N223" s="98"/>
      <c r="O223" s="98"/>
      <c r="P223" s="98"/>
      <c r="Q223" s="98"/>
      <c r="R223" s="98"/>
      <c r="S223" s="98"/>
      <c r="T223" s="98"/>
      <c r="U223" s="98"/>
    </row>
    <row r="224" spans="1:21" x14ac:dyDescent="0.25">
      <c r="A224" s="13"/>
      <c r="B224" s="98"/>
      <c r="C224" s="98"/>
      <c r="D224" s="98"/>
      <c r="E224" s="98"/>
      <c r="F224" s="98"/>
      <c r="G224" s="98"/>
      <c r="H224" s="98"/>
      <c r="I224" s="98"/>
      <c r="J224" s="98"/>
      <c r="K224" s="98"/>
      <c r="L224" s="98"/>
      <c r="M224" s="98"/>
      <c r="N224" s="98"/>
      <c r="O224" s="98"/>
      <c r="P224" s="98"/>
      <c r="Q224" s="98"/>
      <c r="R224" s="98"/>
      <c r="S224" s="98"/>
      <c r="T224" s="98"/>
      <c r="U224" s="98"/>
    </row>
    <row r="225" spans="1:18" x14ac:dyDescent="0.25">
      <c r="A225" s="13"/>
      <c r="B225" s="19"/>
      <c r="C225" s="20"/>
      <c r="D225" s="104" t="s">
        <v>420</v>
      </c>
      <c r="E225" s="104"/>
      <c r="F225" s="20"/>
      <c r="G225" s="104"/>
      <c r="H225" s="104"/>
      <c r="I225" s="20"/>
      <c r="J225" s="104"/>
      <c r="K225" s="104"/>
      <c r="L225" s="20"/>
      <c r="M225" s="104"/>
      <c r="N225" s="104"/>
      <c r="O225" s="20"/>
      <c r="P225" s="104" t="s">
        <v>421</v>
      </c>
      <c r="Q225" s="104"/>
      <c r="R225" s="20"/>
    </row>
    <row r="226" spans="1:18" ht="15.75" thickBot="1" x14ac:dyDescent="0.3">
      <c r="A226" s="13"/>
      <c r="B226" s="19"/>
      <c r="C226" s="20"/>
      <c r="D226" s="48" t="s">
        <v>422</v>
      </c>
      <c r="E226" s="48"/>
      <c r="F226" s="20"/>
      <c r="G226" s="48" t="s">
        <v>423</v>
      </c>
      <c r="H226" s="48"/>
      <c r="I226" s="20"/>
      <c r="J226" s="48" t="s">
        <v>424</v>
      </c>
      <c r="K226" s="48"/>
      <c r="L226" s="20"/>
      <c r="M226" s="48" t="s">
        <v>425</v>
      </c>
      <c r="N226" s="48"/>
      <c r="O226" s="20"/>
      <c r="P226" s="48" t="s">
        <v>422</v>
      </c>
      <c r="Q226" s="48"/>
      <c r="R226" s="20"/>
    </row>
    <row r="227" spans="1:18" x14ac:dyDescent="0.25">
      <c r="A227" s="13"/>
      <c r="B227" s="19"/>
      <c r="C227" s="20"/>
      <c r="D227" s="50" t="s">
        <v>298</v>
      </c>
      <c r="E227" s="50"/>
      <c r="F227" s="50"/>
      <c r="G227" s="50"/>
      <c r="H227" s="50"/>
      <c r="I227" s="50"/>
      <c r="J227" s="50"/>
      <c r="K227" s="50"/>
      <c r="L227" s="50"/>
      <c r="M227" s="50"/>
      <c r="N227" s="50"/>
      <c r="O227" s="50"/>
      <c r="P227" s="50"/>
      <c r="Q227" s="50"/>
      <c r="R227" s="20"/>
    </row>
    <row r="228" spans="1:18" x14ac:dyDescent="0.25">
      <c r="A228" s="13"/>
      <c r="B228" s="26">
        <v>41547</v>
      </c>
      <c r="C228" s="27"/>
      <c r="D228" s="28"/>
      <c r="E228" s="29"/>
      <c r="F228" s="27"/>
      <c r="G228" s="28"/>
      <c r="H228" s="29"/>
      <c r="I228" s="27"/>
      <c r="J228" s="28"/>
      <c r="K228" s="29"/>
      <c r="L228" s="27"/>
      <c r="M228" s="28"/>
      <c r="N228" s="29"/>
      <c r="O228" s="27"/>
      <c r="P228" s="28"/>
      <c r="Q228" s="29"/>
      <c r="R228" s="27"/>
    </row>
    <row r="229" spans="1:18" x14ac:dyDescent="0.25">
      <c r="A229" s="13"/>
      <c r="B229" s="204" t="s">
        <v>397</v>
      </c>
      <c r="C229" s="31"/>
      <c r="D229" s="30"/>
      <c r="E229" s="32"/>
      <c r="F229" s="31"/>
      <c r="G229" s="30"/>
      <c r="H229" s="32"/>
      <c r="I229" s="31"/>
      <c r="J229" s="30"/>
      <c r="K229" s="32"/>
      <c r="L229" s="31"/>
      <c r="M229" s="30"/>
      <c r="N229" s="32"/>
      <c r="O229" s="31"/>
      <c r="P229" s="30"/>
      <c r="Q229" s="32"/>
      <c r="R229" s="31"/>
    </row>
    <row r="230" spans="1:18" x14ac:dyDescent="0.25">
      <c r="A230" s="13"/>
      <c r="B230" s="36" t="s">
        <v>366</v>
      </c>
      <c r="C230" s="27"/>
      <c r="D230" s="28" t="s">
        <v>245</v>
      </c>
      <c r="E230" s="52">
        <v>4166</v>
      </c>
      <c r="F230" s="27"/>
      <c r="G230" s="28" t="s">
        <v>245</v>
      </c>
      <c r="H230" s="52">
        <v>-1912</v>
      </c>
      <c r="I230" s="27"/>
      <c r="J230" s="28" t="s">
        <v>245</v>
      </c>
      <c r="K230" s="29">
        <v>761</v>
      </c>
      <c r="L230" s="27"/>
      <c r="M230" s="28" t="s">
        <v>245</v>
      </c>
      <c r="N230" s="29">
        <v>598</v>
      </c>
      <c r="O230" s="27"/>
      <c r="P230" s="28" t="s">
        <v>245</v>
      </c>
      <c r="Q230" s="52">
        <v>3613</v>
      </c>
      <c r="R230" s="27"/>
    </row>
    <row r="231" spans="1:18" x14ac:dyDescent="0.25">
      <c r="A231" s="13"/>
      <c r="B231" s="34" t="s">
        <v>368</v>
      </c>
      <c r="C231" s="31"/>
      <c r="D231" s="30"/>
      <c r="E231" s="32">
        <v>958</v>
      </c>
      <c r="F231" s="31"/>
      <c r="G231" s="30"/>
      <c r="H231" s="235">
        <v>-1572</v>
      </c>
      <c r="I231" s="31"/>
      <c r="J231" s="30"/>
      <c r="K231" s="32" t="s">
        <v>246</v>
      </c>
      <c r="L231" s="31"/>
      <c r="M231" s="30"/>
      <c r="N231" s="235">
        <v>1981</v>
      </c>
      <c r="O231" s="31"/>
      <c r="P231" s="30"/>
      <c r="Q231" s="35">
        <v>1367</v>
      </c>
      <c r="R231" s="31"/>
    </row>
    <row r="232" spans="1:18" ht="15.75" thickBot="1" x14ac:dyDescent="0.3">
      <c r="A232" s="13"/>
      <c r="B232" s="36" t="s">
        <v>369</v>
      </c>
      <c r="C232" s="27"/>
      <c r="D232" s="37"/>
      <c r="E232" s="39">
        <v>986</v>
      </c>
      <c r="F232" s="27"/>
      <c r="G232" s="37"/>
      <c r="H232" s="39">
        <v>-144</v>
      </c>
      <c r="I232" s="27"/>
      <c r="J232" s="37"/>
      <c r="K232" s="39">
        <v>44</v>
      </c>
      <c r="L232" s="27"/>
      <c r="M232" s="37"/>
      <c r="N232" s="39">
        <v>-416</v>
      </c>
      <c r="O232" s="27"/>
      <c r="P232" s="37"/>
      <c r="Q232" s="39">
        <v>470</v>
      </c>
      <c r="R232" s="27"/>
    </row>
    <row r="233" spans="1:18" x14ac:dyDescent="0.25">
      <c r="A233" s="13"/>
      <c r="B233" s="236" t="s">
        <v>370</v>
      </c>
      <c r="C233" s="31"/>
      <c r="D233" s="110"/>
      <c r="E233" s="112">
        <v>6110</v>
      </c>
      <c r="F233" s="31"/>
      <c r="G233" s="110"/>
      <c r="H233" s="237">
        <v>-3628</v>
      </c>
      <c r="I233" s="31"/>
      <c r="J233" s="110"/>
      <c r="K233" s="111">
        <v>805</v>
      </c>
      <c r="L233" s="31"/>
      <c r="M233" s="110"/>
      <c r="N233" s="237">
        <v>2163</v>
      </c>
      <c r="O233" s="31"/>
      <c r="P233" s="110"/>
      <c r="Q233" s="112">
        <v>5450</v>
      </c>
      <c r="R233" s="31"/>
    </row>
    <row r="234" spans="1:18" x14ac:dyDescent="0.25">
      <c r="A234" s="13"/>
      <c r="B234" s="27"/>
      <c r="C234" s="27"/>
      <c r="D234" s="27"/>
      <c r="E234" s="219"/>
      <c r="F234" s="27"/>
      <c r="G234" s="27"/>
      <c r="H234" s="219"/>
      <c r="I234" s="27"/>
      <c r="J234" s="27"/>
      <c r="K234" s="219"/>
      <c r="L234" s="27"/>
      <c r="M234" s="27"/>
      <c r="N234" s="219"/>
      <c r="O234" s="27"/>
      <c r="P234" s="27"/>
      <c r="Q234" s="219"/>
      <c r="R234" s="27"/>
    </row>
    <row r="235" spans="1:18" x14ac:dyDescent="0.25">
      <c r="A235" s="13"/>
      <c r="B235" s="204" t="s">
        <v>398</v>
      </c>
      <c r="C235" s="31"/>
      <c r="D235" s="30"/>
      <c r="E235" s="32"/>
      <c r="F235" s="31"/>
      <c r="G235" s="30"/>
      <c r="H235" s="32"/>
      <c r="I235" s="31"/>
      <c r="J235" s="30"/>
      <c r="K235" s="32"/>
      <c r="L235" s="31"/>
      <c r="M235" s="30"/>
      <c r="N235" s="32"/>
      <c r="O235" s="31"/>
      <c r="P235" s="30"/>
      <c r="Q235" s="32"/>
      <c r="R235" s="31"/>
    </row>
    <row r="236" spans="1:18" x14ac:dyDescent="0.25">
      <c r="A236" s="13"/>
      <c r="B236" s="36" t="s">
        <v>366</v>
      </c>
      <c r="C236" s="27"/>
      <c r="D236" s="28"/>
      <c r="E236" s="29" t="s">
        <v>246</v>
      </c>
      <c r="F236" s="27"/>
      <c r="G236" s="28"/>
      <c r="H236" s="29" t="s">
        <v>246</v>
      </c>
      <c r="I236" s="27"/>
      <c r="J236" s="28"/>
      <c r="K236" s="29" t="s">
        <v>246</v>
      </c>
      <c r="L236" s="27"/>
      <c r="M236" s="28"/>
      <c r="N236" s="29" t="s">
        <v>246</v>
      </c>
      <c r="O236" s="27"/>
      <c r="P236" s="28"/>
      <c r="Q236" s="29" t="s">
        <v>246</v>
      </c>
      <c r="R236" s="27"/>
    </row>
    <row r="237" spans="1:18" x14ac:dyDescent="0.25">
      <c r="A237" s="13"/>
      <c r="B237" s="34" t="s">
        <v>368</v>
      </c>
      <c r="C237" s="31"/>
      <c r="D237" s="30"/>
      <c r="E237" s="32">
        <v>50</v>
      </c>
      <c r="F237" s="31"/>
      <c r="G237" s="30"/>
      <c r="H237" s="32">
        <v>-207</v>
      </c>
      <c r="I237" s="31"/>
      <c r="J237" s="30"/>
      <c r="K237" s="32" t="s">
        <v>246</v>
      </c>
      <c r="L237" s="31"/>
      <c r="M237" s="30"/>
      <c r="N237" s="32">
        <v>208</v>
      </c>
      <c r="O237" s="31"/>
      <c r="P237" s="30"/>
      <c r="Q237" s="32">
        <v>51</v>
      </c>
      <c r="R237" s="31"/>
    </row>
    <row r="238" spans="1:18" ht="15.75" thickBot="1" x14ac:dyDescent="0.3">
      <c r="A238" s="13"/>
      <c r="B238" s="36" t="s">
        <v>372</v>
      </c>
      <c r="C238" s="27"/>
      <c r="D238" s="37"/>
      <c r="E238" s="39" t="s">
        <v>246</v>
      </c>
      <c r="F238" s="27"/>
      <c r="G238" s="37"/>
      <c r="H238" s="39" t="s">
        <v>246</v>
      </c>
      <c r="I238" s="27"/>
      <c r="J238" s="37"/>
      <c r="K238" s="39" t="s">
        <v>246</v>
      </c>
      <c r="L238" s="27"/>
      <c r="M238" s="37"/>
      <c r="N238" s="39" t="s">
        <v>246</v>
      </c>
      <c r="O238" s="27"/>
      <c r="P238" s="37"/>
      <c r="Q238" s="39" t="s">
        <v>246</v>
      </c>
      <c r="R238" s="27"/>
    </row>
    <row r="239" spans="1:18" x14ac:dyDescent="0.25">
      <c r="A239" s="13"/>
      <c r="B239" s="236" t="s">
        <v>373</v>
      </c>
      <c r="C239" s="31"/>
      <c r="D239" s="110"/>
      <c r="E239" s="111">
        <v>50</v>
      </c>
      <c r="F239" s="31"/>
      <c r="G239" s="110"/>
      <c r="H239" s="111">
        <v>-207</v>
      </c>
      <c r="I239" s="31"/>
      <c r="J239" s="110"/>
      <c r="K239" s="111" t="s">
        <v>246</v>
      </c>
      <c r="L239" s="31"/>
      <c r="M239" s="110"/>
      <c r="N239" s="111">
        <v>208</v>
      </c>
      <c r="O239" s="31"/>
      <c r="P239" s="110"/>
      <c r="Q239" s="111">
        <v>51</v>
      </c>
      <c r="R239" s="31"/>
    </row>
    <row r="240" spans="1:18" x14ac:dyDescent="0.25">
      <c r="A240" s="13"/>
      <c r="B240" s="27"/>
      <c r="C240" s="27"/>
      <c r="D240" s="27"/>
      <c r="E240" s="219"/>
      <c r="F240" s="27"/>
      <c r="G240" s="27"/>
      <c r="H240" s="219"/>
      <c r="I240" s="27"/>
      <c r="J240" s="27"/>
      <c r="K240" s="219"/>
      <c r="L240" s="27"/>
      <c r="M240" s="27"/>
      <c r="N240" s="219"/>
      <c r="O240" s="27"/>
      <c r="P240" s="27"/>
      <c r="Q240" s="219"/>
      <c r="R240" s="27"/>
    </row>
    <row r="241" spans="1:18" x14ac:dyDescent="0.25">
      <c r="A241" s="13"/>
      <c r="B241" s="204" t="s">
        <v>38</v>
      </c>
      <c r="C241" s="31"/>
      <c r="D241" s="30"/>
      <c r="E241" s="32"/>
      <c r="F241" s="31"/>
      <c r="G241" s="30"/>
      <c r="H241" s="32"/>
      <c r="I241" s="31"/>
      <c r="J241" s="30"/>
      <c r="K241" s="32"/>
      <c r="L241" s="31"/>
      <c r="M241" s="30"/>
      <c r="N241" s="32"/>
      <c r="O241" s="31"/>
      <c r="P241" s="30"/>
      <c r="Q241" s="32"/>
      <c r="R241" s="31"/>
    </row>
    <row r="242" spans="1:18" x14ac:dyDescent="0.25">
      <c r="A242" s="13"/>
      <c r="B242" s="36" t="s">
        <v>375</v>
      </c>
      <c r="C242" s="27"/>
      <c r="D242" s="28"/>
      <c r="E242" s="52">
        <v>2636</v>
      </c>
      <c r="F242" s="27"/>
      <c r="G242" s="28"/>
      <c r="H242" s="52">
        <v>-1474</v>
      </c>
      <c r="I242" s="27"/>
      <c r="J242" s="28"/>
      <c r="K242" s="29">
        <v>383</v>
      </c>
      <c r="L242" s="27"/>
      <c r="M242" s="28"/>
      <c r="N242" s="29">
        <v>334</v>
      </c>
      <c r="O242" s="27"/>
      <c r="P242" s="28"/>
      <c r="Q242" s="52">
        <v>1879</v>
      </c>
      <c r="R242" s="27"/>
    </row>
    <row r="243" spans="1:18" x14ac:dyDescent="0.25">
      <c r="A243" s="13"/>
      <c r="B243" s="34" t="s">
        <v>376</v>
      </c>
      <c r="C243" s="31"/>
      <c r="D243" s="30"/>
      <c r="E243" s="35">
        <v>1448</v>
      </c>
      <c r="F243" s="31"/>
      <c r="G243" s="30"/>
      <c r="H243" s="35">
        <v>-1152</v>
      </c>
      <c r="I243" s="31"/>
      <c r="J243" s="30"/>
      <c r="K243" s="32">
        <v>220</v>
      </c>
      <c r="L243" s="31"/>
      <c r="M243" s="30"/>
      <c r="N243" s="32">
        <v>898</v>
      </c>
      <c r="O243" s="31"/>
      <c r="P243" s="30"/>
      <c r="Q243" s="35">
        <v>1414</v>
      </c>
      <c r="R243" s="31"/>
    </row>
    <row r="244" spans="1:18" ht="15.75" thickBot="1" x14ac:dyDescent="0.3">
      <c r="A244" s="13"/>
      <c r="B244" s="36" t="s">
        <v>368</v>
      </c>
      <c r="C244" s="27"/>
      <c r="D244" s="37"/>
      <c r="E244" s="39">
        <v>645</v>
      </c>
      <c r="F244" s="27"/>
      <c r="G244" s="37"/>
      <c r="H244" s="39">
        <v>-131</v>
      </c>
      <c r="I244" s="27"/>
      <c r="J244" s="37"/>
      <c r="K244" s="39">
        <v>78</v>
      </c>
      <c r="L244" s="27"/>
      <c r="M244" s="37"/>
      <c r="N244" s="39">
        <v>136</v>
      </c>
      <c r="O244" s="27"/>
      <c r="P244" s="37"/>
      <c r="Q244" s="39">
        <v>728</v>
      </c>
      <c r="R244" s="27"/>
    </row>
    <row r="245" spans="1:18" ht="15.75" thickBot="1" x14ac:dyDescent="0.3">
      <c r="A245" s="13"/>
      <c r="B245" s="236" t="s">
        <v>41</v>
      </c>
      <c r="C245" s="31"/>
      <c r="D245" s="205"/>
      <c r="E245" s="206">
        <v>4729</v>
      </c>
      <c r="F245" s="31"/>
      <c r="G245" s="205"/>
      <c r="H245" s="206">
        <v>-2757</v>
      </c>
      <c r="I245" s="31"/>
      <c r="J245" s="205"/>
      <c r="K245" s="220">
        <v>681</v>
      </c>
      <c r="L245" s="31"/>
      <c r="M245" s="205"/>
      <c r="N245" s="206">
        <v>1368</v>
      </c>
      <c r="O245" s="31"/>
      <c r="P245" s="205"/>
      <c r="Q245" s="206">
        <v>4021</v>
      </c>
      <c r="R245" s="31"/>
    </row>
    <row r="246" spans="1:18" x14ac:dyDescent="0.25">
      <c r="A246" s="13"/>
      <c r="B246" s="27"/>
      <c r="C246" s="27"/>
      <c r="D246" s="159"/>
      <c r="E246" s="160"/>
      <c r="F246" s="27"/>
      <c r="G246" s="159"/>
      <c r="H246" s="160"/>
      <c r="I246" s="27"/>
      <c r="J246" s="159"/>
      <c r="K246" s="160"/>
      <c r="L246" s="27"/>
      <c r="M246" s="159"/>
      <c r="N246" s="160"/>
      <c r="O246" s="27"/>
      <c r="P246" s="159"/>
      <c r="Q246" s="160"/>
      <c r="R246" s="27"/>
    </row>
    <row r="247" spans="1:18" ht="15.75" thickBot="1" x14ac:dyDescent="0.3">
      <c r="A247" s="13"/>
      <c r="B247" s="47" t="s">
        <v>377</v>
      </c>
      <c r="C247" s="31"/>
      <c r="D247" s="207" t="s">
        <v>245</v>
      </c>
      <c r="E247" s="208">
        <v>10889</v>
      </c>
      <c r="F247" s="31"/>
      <c r="G247" s="207" t="s">
        <v>245</v>
      </c>
      <c r="H247" s="238">
        <v>-6592</v>
      </c>
      <c r="I247" s="31"/>
      <c r="J247" s="207" t="s">
        <v>245</v>
      </c>
      <c r="K247" s="208">
        <v>1486</v>
      </c>
      <c r="L247" s="31"/>
      <c r="M247" s="207" t="s">
        <v>245</v>
      </c>
      <c r="N247" s="238">
        <v>3739</v>
      </c>
      <c r="O247" s="31"/>
      <c r="P247" s="207" t="s">
        <v>245</v>
      </c>
      <c r="Q247" s="208">
        <v>9522</v>
      </c>
      <c r="R247" s="31"/>
    </row>
    <row r="248" spans="1:18" ht="15.75" thickTop="1" x14ac:dyDescent="0.25">
      <c r="A248" s="13"/>
      <c r="B248" s="27"/>
      <c r="C248" s="27"/>
      <c r="D248" s="222"/>
      <c r="E248" s="223"/>
      <c r="F248" s="27"/>
      <c r="G248" s="222"/>
      <c r="H248" s="223"/>
      <c r="I248" s="27"/>
      <c r="J248" s="222"/>
      <c r="K248" s="223"/>
      <c r="L248" s="27"/>
      <c r="M248" s="222"/>
      <c r="N248" s="223"/>
      <c r="O248" s="27"/>
      <c r="P248" s="222"/>
      <c r="Q248" s="223"/>
      <c r="R248" s="27"/>
    </row>
    <row r="249" spans="1:18" x14ac:dyDescent="0.25">
      <c r="A249" s="13"/>
      <c r="B249" s="46">
        <v>41182</v>
      </c>
      <c r="C249" s="31"/>
      <c r="D249" s="30"/>
      <c r="E249" s="32"/>
      <c r="F249" s="31"/>
      <c r="G249" s="30"/>
      <c r="H249" s="32"/>
      <c r="I249" s="31"/>
      <c r="J249" s="30"/>
      <c r="K249" s="32"/>
      <c r="L249" s="31"/>
      <c r="M249" s="30"/>
      <c r="N249" s="32"/>
      <c r="O249" s="31"/>
      <c r="P249" s="30"/>
      <c r="Q249" s="32"/>
      <c r="R249" s="31"/>
    </row>
    <row r="250" spans="1:18" x14ac:dyDescent="0.25">
      <c r="A250" s="13"/>
      <c r="B250" s="209" t="s">
        <v>397</v>
      </c>
      <c r="C250" s="27"/>
      <c r="D250" s="28"/>
      <c r="E250" s="29"/>
      <c r="F250" s="27"/>
      <c r="G250" s="28"/>
      <c r="H250" s="29"/>
      <c r="I250" s="27"/>
      <c r="J250" s="28"/>
      <c r="K250" s="29"/>
      <c r="L250" s="27"/>
      <c r="M250" s="28"/>
      <c r="N250" s="29"/>
      <c r="O250" s="27"/>
      <c r="P250" s="28"/>
      <c r="Q250" s="29"/>
      <c r="R250" s="27"/>
    </row>
    <row r="251" spans="1:18" x14ac:dyDescent="0.25">
      <c r="A251" s="13"/>
      <c r="B251" s="34" t="s">
        <v>366</v>
      </c>
      <c r="C251" s="31"/>
      <c r="D251" s="30" t="s">
        <v>245</v>
      </c>
      <c r="E251" s="35">
        <v>6030</v>
      </c>
      <c r="F251" s="31"/>
      <c r="G251" s="30" t="s">
        <v>245</v>
      </c>
      <c r="H251" s="35">
        <v>-5438</v>
      </c>
      <c r="I251" s="31"/>
      <c r="J251" s="30" t="s">
        <v>245</v>
      </c>
      <c r="K251" s="224">
        <v>696</v>
      </c>
      <c r="L251" s="31"/>
      <c r="M251" s="30" t="s">
        <v>245</v>
      </c>
      <c r="N251" s="235">
        <v>3144</v>
      </c>
      <c r="O251" s="31"/>
      <c r="P251" s="30" t="s">
        <v>245</v>
      </c>
      <c r="Q251" s="35">
        <v>4432</v>
      </c>
      <c r="R251" s="31"/>
    </row>
    <row r="252" spans="1:18" x14ac:dyDescent="0.25">
      <c r="A252" s="13"/>
      <c r="B252" s="36" t="s">
        <v>368</v>
      </c>
      <c r="C252" s="27"/>
      <c r="D252" s="28"/>
      <c r="E252" s="52">
        <v>3143</v>
      </c>
      <c r="F252" s="27"/>
      <c r="G252" s="28"/>
      <c r="H252" s="52">
        <v>-2756</v>
      </c>
      <c r="I252" s="27"/>
      <c r="J252" s="28"/>
      <c r="K252" s="29">
        <v>2</v>
      </c>
      <c r="L252" s="27"/>
      <c r="M252" s="28"/>
      <c r="N252" s="52">
        <v>1620</v>
      </c>
      <c r="O252" s="27"/>
      <c r="P252" s="28"/>
      <c r="Q252" s="52">
        <v>2009</v>
      </c>
      <c r="R252" s="27"/>
    </row>
    <row r="253" spans="1:18" ht="15.75" thickBot="1" x14ac:dyDescent="0.3">
      <c r="A253" s="13"/>
      <c r="B253" s="34" t="s">
        <v>369</v>
      </c>
      <c r="C253" s="31"/>
      <c r="D253" s="136"/>
      <c r="E253" s="137">
        <v>1538</v>
      </c>
      <c r="F253" s="31"/>
      <c r="G253" s="136"/>
      <c r="H253" s="137">
        <v>-1870</v>
      </c>
      <c r="I253" s="31"/>
      <c r="J253" s="136"/>
      <c r="K253" s="138">
        <v>6</v>
      </c>
      <c r="L253" s="31"/>
      <c r="M253" s="136"/>
      <c r="N253" s="137">
        <v>1652</v>
      </c>
      <c r="O253" s="31"/>
      <c r="P253" s="136"/>
      <c r="Q253" s="137">
        <v>1326</v>
      </c>
      <c r="R253" s="31"/>
    </row>
    <row r="254" spans="1:18" x14ac:dyDescent="0.25">
      <c r="A254" s="13"/>
      <c r="B254" s="119" t="s">
        <v>370</v>
      </c>
      <c r="C254" s="27"/>
      <c r="D254" s="139"/>
      <c r="E254" s="140">
        <v>10711</v>
      </c>
      <c r="F254" s="27"/>
      <c r="G254" s="139"/>
      <c r="H254" s="140">
        <v>-10064</v>
      </c>
      <c r="I254" s="27"/>
      <c r="J254" s="139"/>
      <c r="K254" s="225">
        <v>704</v>
      </c>
      <c r="L254" s="27"/>
      <c r="M254" s="139"/>
      <c r="N254" s="226">
        <v>6416</v>
      </c>
      <c r="O254" s="27"/>
      <c r="P254" s="139"/>
      <c r="Q254" s="140">
        <v>7767</v>
      </c>
      <c r="R254" s="27"/>
    </row>
    <row r="255" spans="1:18" x14ac:dyDescent="0.25">
      <c r="A255" s="13"/>
      <c r="B255" s="31"/>
      <c r="C255" s="31"/>
      <c r="D255" s="31"/>
      <c r="E255" s="103"/>
      <c r="F255" s="31"/>
      <c r="G255" s="31"/>
      <c r="H255" s="103"/>
      <c r="I255" s="31"/>
      <c r="J255" s="31"/>
      <c r="K255" s="103"/>
      <c r="L255" s="31"/>
      <c r="M255" s="31"/>
      <c r="N255" s="103"/>
      <c r="O255" s="31"/>
      <c r="P255" s="31"/>
      <c r="Q255" s="103"/>
      <c r="R255" s="31"/>
    </row>
    <row r="256" spans="1:18" x14ac:dyDescent="0.25">
      <c r="A256" s="13"/>
      <c r="B256" s="209" t="s">
        <v>398</v>
      </c>
      <c r="C256" s="27"/>
      <c r="D256" s="28"/>
      <c r="E256" s="29"/>
      <c r="F256" s="27"/>
      <c r="G256" s="28"/>
      <c r="H256" s="29"/>
      <c r="I256" s="27"/>
      <c r="J256" s="28"/>
      <c r="K256" s="29"/>
      <c r="L256" s="27"/>
      <c r="M256" s="28"/>
      <c r="N256" s="29"/>
      <c r="O256" s="27"/>
      <c r="P256" s="28"/>
      <c r="Q256" s="29"/>
      <c r="R256" s="27"/>
    </row>
    <row r="257" spans="1:21" x14ac:dyDescent="0.25">
      <c r="A257" s="13"/>
      <c r="B257" s="34" t="s">
        <v>366</v>
      </c>
      <c r="C257" s="31"/>
      <c r="D257" s="30"/>
      <c r="E257" s="32">
        <v>120</v>
      </c>
      <c r="F257" s="31"/>
      <c r="G257" s="30"/>
      <c r="H257" s="32" t="s">
        <v>246</v>
      </c>
      <c r="I257" s="31"/>
      <c r="J257" s="30"/>
      <c r="K257" s="32" t="s">
        <v>246</v>
      </c>
      <c r="L257" s="31"/>
      <c r="M257" s="30"/>
      <c r="N257" s="32">
        <v>-120</v>
      </c>
      <c r="O257" s="31"/>
      <c r="P257" s="30"/>
      <c r="Q257" s="32" t="s">
        <v>246</v>
      </c>
      <c r="R257" s="31"/>
    </row>
    <row r="258" spans="1:21" x14ac:dyDescent="0.25">
      <c r="A258" s="13"/>
      <c r="B258" s="36" t="s">
        <v>368</v>
      </c>
      <c r="C258" s="27"/>
      <c r="D258" s="28"/>
      <c r="E258" s="29" t="s">
        <v>246</v>
      </c>
      <c r="F258" s="27"/>
      <c r="G258" s="28"/>
      <c r="H258" s="29">
        <v>-839</v>
      </c>
      <c r="I258" s="27"/>
      <c r="J258" s="28"/>
      <c r="K258" s="29" t="s">
        <v>246</v>
      </c>
      <c r="L258" s="27"/>
      <c r="M258" s="28"/>
      <c r="N258" s="29">
        <v>883</v>
      </c>
      <c r="O258" s="27"/>
      <c r="P258" s="28"/>
      <c r="Q258" s="29">
        <v>44</v>
      </c>
      <c r="R258" s="27"/>
    </row>
    <row r="259" spans="1:21" ht="15.75" thickBot="1" x14ac:dyDescent="0.3">
      <c r="A259" s="13"/>
      <c r="B259" s="34" t="s">
        <v>372</v>
      </c>
      <c r="C259" s="31"/>
      <c r="D259" s="136"/>
      <c r="E259" s="138" t="s">
        <v>246</v>
      </c>
      <c r="F259" s="31"/>
      <c r="G259" s="136"/>
      <c r="H259" s="138" t="s">
        <v>246</v>
      </c>
      <c r="I259" s="31"/>
      <c r="J259" s="136"/>
      <c r="K259" s="138" t="s">
        <v>246</v>
      </c>
      <c r="L259" s="31"/>
      <c r="M259" s="136"/>
      <c r="N259" s="138" t="s">
        <v>246</v>
      </c>
      <c r="O259" s="31"/>
      <c r="P259" s="136"/>
      <c r="Q259" s="138" t="s">
        <v>246</v>
      </c>
      <c r="R259" s="31"/>
    </row>
    <row r="260" spans="1:21" x14ac:dyDescent="0.25">
      <c r="A260" s="13"/>
      <c r="B260" s="119" t="s">
        <v>426</v>
      </c>
      <c r="C260" s="58"/>
      <c r="D260" s="231"/>
      <c r="E260" s="233">
        <v>120</v>
      </c>
      <c r="F260" s="58"/>
      <c r="G260" s="231"/>
      <c r="H260" s="233">
        <v>-839</v>
      </c>
      <c r="I260" s="58"/>
      <c r="J260" s="231"/>
      <c r="K260" s="233" t="s">
        <v>246</v>
      </c>
      <c r="L260" s="58"/>
      <c r="M260" s="231"/>
      <c r="N260" s="233">
        <v>763</v>
      </c>
      <c r="O260" s="58"/>
      <c r="P260" s="231"/>
      <c r="Q260" s="233">
        <v>44</v>
      </c>
      <c r="R260" s="58"/>
    </row>
    <row r="261" spans="1:21" x14ac:dyDescent="0.25">
      <c r="A261" s="13"/>
      <c r="B261" s="119" t="s">
        <v>427</v>
      </c>
      <c r="C261" s="58"/>
      <c r="D261" s="232"/>
      <c r="E261" s="234"/>
      <c r="F261" s="58"/>
      <c r="G261" s="232"/>
      <c r="H261" s="234"/>
      <c r="I261" s="58"/>
      <c r="J261" s="232"/>
      <c r="K261" s="234"/>
      <c r="L261" s="58"/>
      <c r="M261" s="232"/>
      <c r="N261" s="234"/>
      <c r="O261" s="58"/>
      <c r="P261" s="232"/>
      <c r="Q261" s="234"/>
      <c r="R261" s="58"/>
    </row>
    <row r="262" spans="1:21" x14ac:dyDescent="0.25">
      <c r="A262" s="13"/>
      <c r="B262" s="31"/>
      <c r="C262" s="31"/>
      <c r="D262" s="31"/>
      <c r="E262" s="103"/>
      <c r="F262" s="31"/>
      <c r="G262" s="31"/>
      <c r="H262" s="103"/>
      <c r="I262" s="31"/>
      <c r="J262" s="31"/>
      <c r="K262" s="103"/>
      <c r="L262" s="31"/>
      <c r="M262" s="31"/>
      <c r="N262" s="103"/>
      <c r="O262" s="31"/>
      <c r="P262" s="31"/>
      <c r="Q262" s="103"/>
      <c r="R262" s="31"/>
    </row>
    <row r="263" spans="1:21" x14ac:dyDescent="0.25">
      <c r="A263" s="13"/>
      <c r="B263" s="209" t="s">
        <v>38</v>
      </c>
      <c r="C263" s="27"/>
      <c r="D263" s="28"/>
      <c r="E263" s="29"/>
      <c r="F263" s="27"/>
      <c r="G263" s="28"/>
      <c r="H263" s="29"/>
      <c r="I263" s="27"/>
      <c r="J263" s="28"/>
      <c r="K263" s="29"/>
      <c r="L263" s="27"/>
      <c r="M263" s="28"/>
      <c r="N263" s="29"/>
      <c r="O263" s="27"/>
      <c r="P263" s="28"/>
      <c r="Q263" s="29"/>
      <c r="R263" s="27"/>
    </row>
    <row r="264" spans="1:21" x14ac:dyDescent="0.25">
      <c r="A264" s="13"/>
      <c r="B264" s="34" t="s">
        <v>375</v>
      </c>
      <c r="C264" s="31"/>
      <c r="D264" s="30"/>
      <c r="E264" s="35">
        <v>3125</v>
      </c>
      <c r="F264" s="31"/>
      <c r="G264" s="30"/>
      <c r="H264" s="35">
        <v>-2491</v>
      </c>
      <c r="I264" s="31"/>
      <c r="J264" s="30"/>
      <c r="K264" s="32">
        <v>215</v>
      </c>
      <c r="L264" s="31"/>
      <c r="M264" s="30"/>
      <c r="N264" s="35">
        <v>2002</v>
      </c>
      <c r="O264" s="31"/>
      <c r="P264" s="30"/>
      <c r="Q264" s="35">
        <v>2851</v>
      </c>
      <c r="R264" s="31"/>
    </row>
    <row r="265" spans="1:21" x14ac:dyDescent="0.25">
      <c r="A265" s="13"/>
      <c r="B265" s="36" t="s">
        <v>376</v>
      </c>
      <c r="C265" s="27"/>
      <c r="D265" s="28"/>
      <c r="E265" s="29">
        <v>885</v>
      </c>
      <c r="F265" s="27"/>
      <c r="G265" s="28"/>
      <c r="H265" s="52">
        <v>-1247</v>
      </c>
      <c r="I265" s="27"/>
      <c r="J265" s="28"/>
      <c r="K265" s="29">
        <v>249</v>
      </c>
      <c r="L265" s="27"/>
      <c r="M265" s="28"/>
      <c r="N265" s="52">
        <v>1401</v>
      </c>
      <c r="O265" s="27"/>
      <c r="P265" s="28"/>
      <c r="Q265" s="52">
        <v>1288</v>
      </c>
      <c r="R265" s="27"/>
    </row>
    <row r="266" spans="1:21" ht="15.75" thickBot="1" x14ac:dyDescent="0.3">
      <c r="A266" s="13"/>
      <c r="B266" s="34" t="s">
        <v>368</v>
      </c>
      <c r="C266" s="31"/>
      <c r="D266" s="136"/>
      <c r="E266" s="138">
        <v>685</v>
      </c>
      <c r="F266" s="31"/>
      <c r="G266" s="136"/>
      <c r="H266" s="138">
        <v>-71</v>
      </c>
      <c r="I266" s="31"/>
      <c r="J266" s="136"/>
      <c r="K266" s="138">
        <v>2</v>
      </c>
      <c r="L266" s="31"/>
      <c r="M266" s="136"/>
      <c r="N266" s="138">
        <v>163</v>
      </c>
      <c r="O266" s="31"/>
      <c r="P266" s="136"/>
      <c r="Q266" s="138">
        <v>779</v>
      </c>
      <c r="R266" s="31"/>
    </row>
    <row r="267" spans="1:21" ht="15.75" thickBot="1" x14ac:dyDescent="0.3">
      <c r="A267" s="13"/>
      <c r="B267" s="119" t="s">
        <v>41</v>
      </c>
      <c r="C267" s="27"/>
      <c r="D267" s="107"/>
      <c r="E267" s="108">
        <v>4695</v>
      </c>
      <c r="F267" s="27"/>
      <c r="G267" s="107"/>
      <c r="H267" s="108">
        <v>-3809</v>
      </c>
      <c r="I267" s="27"/>
      <c r="J267" s="107"/>
      <c r="K267" s="109">
        <v>466</v>
      </c>
      <c r="L267" s="27"/>
      <c r="M267" s="107"/>
      <c r="N267" s="108">
        <v>3566</v>
      </c>
      <c r="O267" s="27"/>
      <c r="P267" s="107"/>
      <c r="Q267" s="108">
        <v>4918</v>
      </c>
      <c r="R267" s="27"/>
    </row>
    <row r="268" spans="1:21" x14ac:dyDescent="0.25">
      <c r="A268" s="13"/>
      <c r="B268" s="31"/>
      <c r="C268" s="31"/>
      <c r="D268" s="142"/>
      <c r="E268" s="143"/>
      <c r="F268" s="31"/>
      <c r="G268" s="142"/>
      <c r="H268" s="143"/>
      <c r="I268" s="31"/>
      <c r="J268" s="142"/>
      <c r="K268" s="143"/>
      <c r="L268" s="31"/>
      <c r="M268" s="142"/>
      <c r="N268" s="143"/>
      <c r="O268" s="31"/>
      <c r="P268" s="142"/>
      <c r="Q268" s="143"/>
      <c r="R268" s="31"/>
    </row>
    <row r="269" spans="1:21" ht="15.75" thickBot="1" x14ac:dyDescent="0.3">
      <c r="A269" s="13"/>
      <c r="B269" s="33" t="s">
        <v>377</v>
      </c>
      <c r="C269" s="27"/>
      <c r="D269" s="210" t="s">
        <v>245</v>
      </c>
      <c r="E269" s="211">
        <v>15526</v>
      </c>
      <c r="F269" s="27"/>
      <c r="G269" s="210" t="s">
        <v>245</v>
      </c>
      <c r="H269" s="211">
        <v>-14712</v>
      </c>
      <c r="I269" s="27"/>
      <c r="J269" s="210" t="s">
        <v>245</v>
      </c>
      <c r="K269" s="228">
        <v>1170</v>
      </c>
      <c r="L269" s="27"/>
      <c r="M269" s="210" t="s">
        <v>245</v>
      </c>
      <c r="N269" s="228">
        <v>10745</v>
      </c>
      <c r="O269" s="27"/>
      <c r="P269" s="210" t="s">
        <v>245</v>
      </c>
      <c r="Q269" s="211">
        <v>12729</v>
      </c>
      <c r="R269" s="27" t="s">
        <v>417</v>
      </c>
    </row>
    <row r="270" spans="1:21" ht="15.75" thickTop="1" x14ac:dyDescent="0.25">
      <c r="A270" s="13"/>
      <c r="B270" s="4"/>
    </row>
    <row r="271" spans="1:21" ht="15" customHeight="1" x14ac:dyDescent="0.25">
      <c r="A271" s="13" t="s">
        <v>621</v>
      </c>
      <c r="B271" s="95" t="s">
        <v>5</v>
      </c>
      <c r="C271" s="95"/>
      <c r="D271" s="95"/>
      <c r="E271" s="95"/>
      <c r="F271" s="95"/>
      <c r="G271" s="95"/>
      <c r="H271" s="95"/>
      <c r="I271" s="95"/>
      <c r="J271" s="95"/>
      <c r="K271" s="95"/>
      <c r="L271" s="95"/>
      <c r="M271" s="95"/>
      <c r="N271" s="95"/>
      <c r="O271" s="95"/>
      <c r="P271" s="95"/>
      <c r="Q271" s="95"/>
      <c r="R271" s="95"/>
      <c r="S271" s="95"/>
      <c r="T271" s="95"/>
      <c r="U271" s="95"/>
    </row>
    <row r="272" spans="1:21" x14ac:dyDescent="0.25">
      <c r="A272" s="13"/>
      <c r="B272" s="98" t="s">
        <v>429</v>
      </c>
      <c r="C272" s="98"/>
      <c r="D272" s="98"/>
      <c r="E272" s="98"/>
      <c r="F272" s="98"/>
      <c r="G272" s="98"/>
      <c r="H272" s="98"/>
      <c r="I272" s="98"/>
      <c r="J272" s="98"/>
      <c r="K272" s="98"/>
      <c r="L272" s="98"/>
      <c r="M272" s="98"/>
      <c r="N272" s="98"/>
      <c r="O272" s="98"/>
      <c r="P272" s="98"/>
      <c r="Q272" s="98"/>
      <c r="R272" s="98"/>
      <c r="S272" s="98"/>
      <c r="T272" s="98"/>
      <c r="U272" s="98"/>
    </row>
    <row r="273" spans="1:21" x14ac:dyDescent="0.25">
      <c r="A273" s="13"/>
      <c r="B273" s="98"/>
      <c r="C273" s="98"/>
      <c r="D273" s="98"/>
      <c r="E273" s="98"/>
      <c r="F273" s="98"/>
      <c r="G273" s="98"/>
      <c r="H273" s="98"/>
      <c r="I273" s="98"/>
      <c r="J273" s="98"/>
      <c r="K273" s="98"/>
      <c r="L273" s="98"/>
      <c r="M273" s="98"/>
      <c r="N273" s="98"/>
      <c r="O273" s="98"/>
      <c r="P273" s="98"/>
      <c r="Q273" s="98"/>
      <c r="R273" s="98"/>
      <c r="S273" s="98"/>
      <c r="T273" s="98"/>
      <c r="U273" s="98"/>
    </row>
    <row r="274" spans="1:21" x14ac:dyDescent="0.25">
      <c r="A274" s="13"/>
      <c r="B274" s="19"/>
      <c r="C274" s="20"/>
      <c r="D274" s="104" t="s">
        <v>430</v>
      </c>
      <c r="E274" s="104"/>
      <c r="F274" s="20"/>
      <c r="G274" s="104" t="s">
        <v>431</v>
      </c>
      <c r="H274" s="104"/>
      <c r="I274" s="20"/>
      <c r="J274" s="21"/>
      <c r="K274" s="21"/>
      <c r="L274" s="20"/>
    </row>
    <row r="275" spans="1:21" x14ac:dyDescent="0.25">
      <c r="A275" s="13"/>
      <c r="B275" s="19"/>
      <c r="C275" s="20"/>
      <c r="D275" s="104" t="s">
        <v>432</v>
      </c>
      <c r="E275" s="104"/>
      <c r="F275" s="20"/>
      <c r="G275" s="104" t="s">
        <v>432</v>
      </c>
      <c r="H275" s="104"/>
      <c r="I275" s="20"/>
      <c r="J275" s="104" t="s">
        <v>433</v>
      </c>
      <c r="K275" s="104"/>
      <c r="L275" s="20"/>
    </row>
    <row r="276" spans="1:21" ht="15.75" thickBot="1" x14ac:dyDescent="0.3">
      <c r="A276" s="13"/>
      <c r="B276" s="19"/>
      <c r="C276" s="20"/>
      <c r="D276" s="48" t="s">
        <v>434</v>
      </c>
      <c r="E276" s="48"/>
      <c r="F276" s="20"/>
      <c r="G276" s="48" t="s">
        <v>434</v>
      </c>
      <c r="H276" s="48"/>
      <c r="I276" s="20"/>
      <c r="J276" s="48" t="s">
        <v>422</v>
      </c>
      <c r="K276" s="48"/>
      <c r="L276" s="20"/>
    </row>
    <row r="277" spans="1:21" x14ac:dyDescent="0.25">
      <c r="A277" s="13"/>
      <c r="B277" s="19"/>
      <c r="C277" s="20"/>
      <c r="D277" s="50" t="s">
        <v>298</v>
      </c>
      <c r="E277" s="50"/>
      <c r="F277" s="50"/>
      <c r="G277" s="50"/>
      <c r="H277" s="50"/>
      <c r="I277" s="50"/>
      <c r="J277" s="50"/>
      <c r="K277" s="50"/>
      <c r="L277" s="20"/>
    </row>
    <row r="278" spans="1:21" x14ac:dyDescent="0.25">
      <c r="A278" s="13"/>
      <c r="B278" s="28" t="s">
        <v>435</v>
      </c>
      <c r="C278" s="27"/>
      <c r="D278" s="28"/>
      <c r="E278" s="29"/>
      <c r="F278" s="27"/>
      <c r="G278" s="28"/>
      <c r="H278" s="29"/>
      <c r="I278" s="27"/>
      <c r="J278" s="28"/>
      <c r="K278" s="29"/>
      <c r="L278" s="27"/>
    </row>
    <row r="279" spans="1:21" x14ac:dyDescent="0.25">
      <c r="A279" s="13"/>
      <c r="B279" s="204" t="s">
        <v>397</v>
      </c>
      <c r="C279" s="31"/>
      <c r="D279" s="30"/>
      <c r="E279" s="32"/>
      <c r="F279" s="31"/>
      <c r="G279" s="30"/>
      <c r="H279" s="32"/>
      <c r="I279" s="31"/>
      <c r="J279" s="30"/>
      <c r="K279" s="32"/>
      <c r="L279" s="31"/>
    </row>
    <row r="280" spans="1:21" x14ac:dyDescent="0.25">
      <c r="A280" s="13"/>
      <c r="B280" s="36" t="s">
        <v>366</v>
      </c>
      <c r="C280" s="27"/>
      <c r="D280" s="28" t="s">
        <v>245</v>
      </c>
      <c r="E280" s="29">
        <v>912</v>
      </c>
      <c r="F280" s="27"/>
      <c r="G280" s="28" t="s">
        <v>245</v>
      </c>
      <c r="H280" s="52">
        <v>2701</v>
      </c>
      <c r="I280" s="27"/>
      <c r="J280" s="28" t="s">
        <v>245</v>
      </c>
      <c r="K280" s="52">
        <v>3613</v>
      </c>
      <c r="L280" s="27"/>
    </row>
    <row r="281" spans="1:21" x14ac:dyDescent="0.25">
      <c r="A281" s="13"/>
      <c r="B281" s="34" t="s">
        <v>368</v>
      </c>
      <c r="C281" s="31"/>
      <c r="D281" s="30"/>
      <c r="E281" s="32">
        <v>153</v>
      </c>
      <c r="F281" s="31"/>
      <c r="G281" s="30"/>
      <c r="H281" s="35">
        <v>1214</v>
      </c>
      <c r="I281" s="31"/>
      <c r="J281" s="30"/>
      <c r="K281" s="35">
        <v>1367</v>
      </c>
      <c r="L281" s="31"/>
    </row>
    <row r="282" spans="1:21" ht="15.75" thickBot="1" x14ac:dyDescent="0.3">
      <c r="A282" s="13"/>
      <c r="B282" s="36" t="s">
        <v>369</v>
      </c>
      <c r="C282" s="27"/>
      <c r="D282" s="37"/>
      <c r="E282" s="39">
        <v>170</v>
      </c>
      <c r="F282" s="27"/>
      <c r="G282" s="37"/>
      <c r="H282" s="39">
        <v>300</v>
      </c>
      <c r="I282" s="27"/>
      <c r="J282" s="37"/>
      <c r="K282" s="39">
        <v>470</v>
      </c>
      <c r="L282" s="27"/>
    </row>
    <row r="283" spans="1:21" x14ac:dyDescent="0.25">
      <c r="A283" s="13"/>
      <c r="B283" s="236" t="s">
        <v>370</v>
      </c>
      <c r="C283" s="31"/>
      <c r="D283" s="110"/>
      <c r="E283" s="112">
        <v>1235</v>
      </c>
      <c r="F283" s="31"/>
      <c r="G283" s="110"/>
      <c r="H283" s="112">
        <v>4215</v>
      </c>
      <c r="I283" s="31"/>
      <c r="J283" s="110"/>
      <c r="K283" s="112">
        <v>5450</v>
      </c>
      <c r="L283" s="31"/>
    </row>
    <row r="284" spans="1:21" x14ac:dyDescent="0.25">
      <c r="A284" s="13"/>
      <c r="B284" s="28"/>
      <c r="C284" s="27"/>
      <c r="D284" s="28"/>
      <c r="E284" s="29"/>
      <c r="F284" s="27"/>
      <c r="G284" s="28"/>
      <c r="H284" s="29"/>
      <c r="I284" s="27"/>
      <c r="J284" s="28"/>
      <c r="K284" s="29"/>
      <c r="L284" s="27"/>
    </row>
    <row r="285" spans="1:21" x14ac:dyDescent="0.25">
      <c r="A285" s="13"/>
      <c r="B285" s="204" t="s">
        <v>398</v>
      </c>
      <c r="C285" s="31"/>
      <c r="D285" s="30"/>
      <c r="E285" s="32"/>
      <c r="F285" s="31"/>
      <c r="G285" s="30"/>
      <c r="H285" s="32"/>
      <c r="I285" s="31"/>
      <c r="J285" s="30"/>
      <c r="K285" s="32"/>
      <c r="L285" s="31"/>
    </row>
    <row r="286" spans="1:21" x14ac:dyDescent="0.25">
      <c r="A286" s="13"/>
      <c r="B286" s="36" t="s">
        <v>366</v>
      </c>
      <c r="C286" s="27"/>
      <c r="D286" s="28"/>
      <c r="E286" s="239" t="s">
        <v>246</v>
      </c>
      <c r="F286" s="27"/>
      <c r="G286" s="28"/>
      <c r="H286" s="239" t="s">
        <v>246</v>
      </c>
      <c r="I286" s="27"/>
      <c r="J286" s="28"/>
      <c r="K286" s="239" t="s">
        <v>246</v>
      </c>
      <c r="L286" s="27"/>
    </row>
    <row r="287" spans="1:21" x14ac:dyDescent="0.25">
      <c r="A287" s="13"/>
      <c r="B287" s="34" t="s">
        <v>368</v>
      </c>
      <c r="C287" s="31"/>
      <c r="D287" s="30"/>
      <c r="E287" s="240" t="s">
        <v>246</v>
      </c>
      <c r="F287" s="31"/>
      <c r="G287" s="30"/>
      <c r="H287" s="32">
        <v>51</v>
      </c>
      <c r="I287" s="31"/>
      <c r="J287" s="30"/>
      <c r="K287" s="32">
        <v>51</v>
      </c>
      <c r="L287" s="31"/>
    </row>
    <row r="288" spans="1:21" ht="15.75" thickBot="1" x14ac:dyDescent="0.3">
      <c r="A288" s="13"/>
      <c r="B288" s="36" t="s">
        <v>372</v>
      </c>
      <c r="C288" s="27"/>
      <c r="D288" s="37"/>
      <c r="E288" s="241" t="s">
        <v>246</v>
      </c>
      <c r="F288" s="27"/>
      <c r="G288" s="37"/>
      <c r="H288" s="241" t="s">
        <v>246</v>
      </c>
      <c r="I288" s="27"/>
      <c r="J288" s="37"/>
      <c r="K288" s="241" t="s">
        <v>246</v>
      </c>
      <c r="L288" s="27"/>
    </row>
    <row r="289" spans="1:12" x14ac:dyDescent="0.25">
      <c r="A289" s="13"/>
      <c r="B289" s="236" t="s">
        <v>373</v>
      </c>
      <c r="C289" s="31"/>
      <c r="D289" s="110"/>
      <c r="E289" s="242" t="s">
        <v>246</v>
      </c>
      <c r="F289" s="31"/>
      <c r="G289" s="110"/>
      <c r="H289" s="111">
        <v>51</v>
      </c>
      <c r="I289" s="31"/>
      <c r="J289" s="110"/>
      <c r="K289" s="111">
        <v>51</v>
      </c>
      <c r="L289" s="31"/>
    </row>
    <row r="290" spans="1:12" x14ac:dyDescent="0.25">
      <c r="A290" s="13"/>
      <c r="B290" s="28"/>
      <c r="C290" s="27"/>
      <c r="D290" s="28"/>
      <c r="E290" s="29"/>
      <c r="F290" s="27"/>
      <c r="G290" s="28"/>
      <c r="H290" s="29"/>
      <c r="I290" s="27"/>
      <c r="J290" s="28"/>
      <c r="K290" s="29"/>
      <c r="L290" s="27"/>
    </row>
    <row r="291" spans="1:12" x14ac:dyDescent="0.25">
      <c r="A291" s="13"/>
      <c r="B291" s="204" t="s">
        <v>38</v>
      </c>
      <c r="C291" s="31"/>
      <c r="D291" s="30"/>
      <c r="E291" s="32"/>
      <c r="F291" s="31"/>
      <c r="G291" s="30"/>
      <c r="H291" s="32"/>
      <c r="I291" s="31"/>
      <c r="J291" s="30"/>
      <c r="K291" s="32"/>
      <c r="L291" s="31"/>
    </row>
    <row r="292" spans="1:12" x14ac:dyDescent="0.25">
      <c r="A292" s="13"/>
      <c r="B292" s="36" t="s">
        <v>375</v>
      </c>
      <c r="C292" s="27"/>
      <c r="D292" s="28"/>
      <c r="E292" s="29">
        <v>334</v>
      </c>
      <c r="F292" s="27"/>
      <c r="G292" s="28"/>
      <c r="H292" s="52">
        <v>1545</v>
      </c>
      <c r="I292" s="27"/>
      <c r="J292" s="28"/>
      <c r="K292" s="52">
        <v>1879</v>
      </c>
      <c r="L292" s="27"/>
    </row>
    <row r="293" spans="1:12" x14ac:dyDescent="0.25">
      <c r="A293" s="13"/>
      <c r="B293" s="34" t="s">
        <v>376</v>
      </c>
      <c r="C293" s="31"/>
      <c r="D293" s="30"/>
      <c r="E293" s="32">
        <v>43</v>
      </c>
      <c r="F293" s="31"/>
      <c r="G293" s="30"/>
      <c r="H293" s="35">
        <v>1371</v>
      </c>
      <c r="I293" s="31"/>
      <c r="J293" s="30"/>
      <c r="K293" s="35">
        <v>1414</v>
      </c>
      <c r="L293" s="31"/>
    </row>
    <row r="294" spans="1:12" ht="15.75" thickBot="1" x14ac:dyDescent="0.3">
      <c r="A294" s="13"/>
      <c r="B294" s="36" t="s">
        <v>368</v>
      </c>
      <c r="C294" s="27"/>
      <c r="D294" s="37"/>
      <c r="E294" s="39">
        <v>423</v>
      </c>
      <c r="F294" s="27"/>
      <c r="G294" s="37"/>
      <c r="H294" s="39">
        <v>305</v>
      </c>
      <c r="I294" s="27"/>
      <c r="J294" s="37"/>
      <c r="K294" s="39">
        <v>728</v>
      </c>
      <c r="L294" s="27"/>
    </row>
    <row r="295" spans="1:12" ht="15.75" thickBot="1" x14ac:dyDescent="0.3">
      <c r="A295" s="13"/>
      <c r="B295" s="236" t="s">
        <v>41</v>
      </c>
      <c r="C295" s="31"/>
      <c r="D295" s="205"/>
      <c r="E295" s="220">
        <v>800</v>
      </c>
      <c r="F295" s="31"/>
      <c r="G295" s="205"/>
      <c r="H295" s="206">
        <v>3221</v>
      </c>
      <c r="I295" s="31"/>
      <c r="J295" s="205"/>
      <c r="K295" s="206">
        <v>4021</v>
      </c>
      <c r="L295" s="31"/>
    </row>
    <row r="296" spans="1:12" x14ac:dyDescent="0.25">
      <c r="A296" s="13"/>
      <c r="B296" s="28"/>
      <c r="C296" s="27"/>
      <c r="D296" s="139"/>
      <c r="E296" s="141"/>
      <c r="F296" s="27"/>
      <c r="G296" s="139"/>
      <c r="H296" s="141"/>
      <c r="I296" s="27"/>
      <c r="J296" s="139"/>
      <c r="K296" s="141"/>
      <c r="L296" s="27"/>
    </row>
    <row r="297" spans="1:12" ht="15.75" thickBot="1" x14ac:dyDescent="0.3">
      <c r="A297" s="13"/>
      <c r="B297" s="47" t="s">
        <v>436</v>
      </c>
      <c r="C297" s="31"/>
      <c r="D297" s="207" t="s">
        <v>245</v>
      </c>
      <c r="E297" s="208">
        <v>2035</v>
      </c>
      <c r="F297" s="31"/>
      <c r="G297" s="207" t="s">
        <v>245</v>
      </c>
      <c r="H297" s="208">
        <v>7487</v>
      </c>
      <c r="I297" s="31"/>
      <c r="J297" s="207" t="s">
        <v>245</v>
      </c>
      <c r="K297" s="208">
        <v>9522</v>
      </c>
      <c r="L297" s="31"/>
    </row>
    <row r="298" spans="1:12" ht="15.75" thickTop="1" x14ac:dyDescent="0.25">
      <c r="A298" s="13"/>
      <c r="B298" s="28"/>
      <c r="C298" s="27"/>
      <c r="D298" s="44"/>
      <c r="E298" s="45"/>
      <c r="F298" s="27"/>
      <c r="G298" s="44"/>
      <c r="H298" s="45"/>
      <c r="I298" s="27"/>
      <c r="J298" s="44"/>
      <c r="K298" s="45"/>
      <c r="L298" s="27"/>
    </row>
    <row r="299" spans="1:12" x14ac:dyDescent="0.25">
      <c r="A299" s="13"/>
      <c r="B299" s="30" t="s">
        <v>437</v>
      </c>
      <c r="C299" s="31"/>
      <c r="D299" s="30"/>
      <c r="E299" s="32"/>
      <c r="F299" s="31"/>
      <c r="G299" s="30"/>
      <c r="H299" s="32"/>
      <c r="I299" s="31"/>
      <c r="J299" s="30"/>
      <c r="K299" s="32"/>
      <c r="L299" s="31"/>
    </row>
    <row r="300" spans="1:12" x14ac:dyDescent="0.25">
      <c r="A300" s="13"/>
      <c r="B300" s="209" t="s">
        <v>397</v>
      </c>
      <c r="C300" s="27"/>
      <c r="D300" s="28"/>
      <c r="E300" s="29"/>
      <c r="F300" s="27"/>
      <c r="G300" s="28"/>
      <c r="H300" s="29"/>
      <c r="I300" s="27"/>
      <c r="J300" s="28"/>
      <c r="K300" s="29"/>
      <c r="L300" s="27"/>
    </row>
    <row r="301" spans="1:12" x14ac:dyDescent="0.25">
      <c r="A301" s="13"/>
      <c r="B301" s="34" t="s">
        <v>366</v>
      </c>
      <c r="C301" s="31"/>
      <c r="D301" s="30" t="s">
        <v>245</v>
      </c>
      <c r="E301" s="235">
        <v>7181</v>
      </c>
      <c r="F301" s="31"/>
      <c r="G301" s="30" t="s">
        <v>245</v>
      </c>
      <c r="H301" s="35">
        <v>164708</v>
      </c>
      <c r="I301" s="31"/>
      <c r="J301" s="30" t="s">
        <v>245</v>
      </c>
      <c r="K301" s="235">
        <v>171889</v>
      </c>
      <c r="L301" s="31"/>
    </row>
    <row r="302" spans="1:12" x14ac:dyDescent="0.25">
      <c r="A302" s="13"/>
      <c r="B302" s="36" t="s">
        <v>368</v>
      </c>
      <c r="C302" s="27"/>
      <c r="D302" s="28"/>
      <c r="E302" s="52">
        <v>8322</v>
      </c>
      <c r="F302" s="27"/>
      <c r="G302" s="28"/>
      <c r="H302" s="52">
        <v>42545</v>
      </c>
      <c r="I302" s="27"/>
      <c r="J302" s="28"/>
      <c r="K302" s="52">
        <v>50867</v>
      </c>
      <c r="L302" s="27"/>
    </row>
    <row r="303" spans="1:12" ht="15.75" thickBot="1" x14ac:dyDescent="0.3">
      <c r="A303" s="13"/>
      <c r="B303" s="34" t="s">
        <v>369</v>
      </c>
      <c r="C303" s="31"/>
      <c r="D303" s="136"/>
      <c r="E303" s="137">
        <v>7491</v>
      </c>
      <c r="F303" s="31"/>
      <c r="G303" s="136"/>
      <c r="H303" s="137">
        <v>9617</v>
      </c>
      <c r="I303" s="31"/>
      <c r="J303" s="136"/>
      <c r="K303" s="137">
        <v>17108</v>
      </c>
      <c r="L303" s="31"/>
    </row>
    <row r="304" spans="1:12" x14ac:dyDescent="0.25">
      <c r="A304" s="13"/>
      <c r="B304" s="119" t="s">
        <v>370</v>
      </c>
      <c r="C304" s="27"/>
      <c r="D304" s="139"/>
      <c r="E304" s="140">
        <v>22995</v>
      </c>
      <c r="F304" s="27"/>
      <c r="G304" s="139"/>
      <c r="H304" s="140">
        <v>216870</v>
      </c>
      <c r="I304" s="27"/>
      <c r="J304" s="139"/>
      <c r="K304" s="226">
        <v>239864</v>
      </c>
      <c r="L304" s="27"/>
    </row>
    <row r="305" spans="1:21" x14ac:dyDescent="0.25">
      <c r="A305" s="13"/>
      <c r="B305" s="30"/>
      <c r="C305" s="31"/>
      <c r="D305" s="30"/>
      <c r="E305" s="32"/>
      <c r="F305" s="31"/>
      <c r="G305" s="30"/>
      <c r="H305" s="32"/>
      <c r="I305" s="31"/>
      <c r="J305" s="30"/>
      <c r="K305" s="32"/>
      <c r="L305" s="31"/>
    </row>
    <row r="306" spans="1:21" x14ac:dyDescent="0.25">
      <c r="A306" s="13"/>
      <c r="B306" s="209" t="s">
        <v>398</v>
      </c>
      <c r="C306" s="27"/>
      <c r="D306" s="28"/>
      <c r="E306" s="29"/>
      <c r="F306" s="27"/>
      <c r="G306" s="28"/>
      <c r="H306" s="29"/>
      <c r="I306" s="27"/>
      <c r="J306" s="28"/>
      <c r="K306" s="239"/>
      <c r="L306" s="27"/>
    </row>
    <row r="307" spans="1:21" x14ac:dyDescent="0.25">
      <c r="A307" s="13"/>
      <c r="B307" s="34" t="s">
        <v>366</v>
      </c>
      <c r="C307" s="31"/>
      <c r="D307" s="30"/>
      <c r="E307" s="240" t="s">
        <v>246</v>
      </c>
      <c r="F307" s="31"/>
      <c r="G307" s="30"/>
      <c r="H307" s="240" t="s">
        <v>246</v>
      </c>
      <c r="I307" s="31"/>
      <c r="J307" s="30"/>
      <c r="K307" s="240" t="s">
        <v>246</v>
      </c>
      <c r="L307" s="31"/>
    </row>
    <row r="308" spans="1:21" x14ac:dyDescent="0.25">
      <c r="A308" s="13"/>
      <c r="B308" s="36" t="s">
        <v>368</v>
      </c>
      <c r="C308" s="27"/>
      <c r="D308" s="28"/>
      <c r="E308" s="239" t="s">
        <v>246</v>
      </c>
      <c r="F308" s="27"/>
      <c r="G308" s="28"/>
      <c r="H308" s="52">
        <v>6219</v>
      </c>
      <c r="I308" s="27"/>
      <c r="J308" s="28"/>
      <c r="K308" s="52">
        <v>6219</v>
      </c>
      <c r="L308" s="27"/>
    </row>
    <row r="309" spans="1:21" ht="15.75" thickBot="1" x14ac:dyDescent="0.3">
      <c r="A309" s="13"/>
      <c r="B309" s="34" t="s">
        <v>372</v>
      </c>
      <c r="C309" s="31"/>
      <c r="D309" s="136"/>
      <c r="E309" s="243" t="s">
        <v>246</v>
      </c>
      <c r="F309" s="31"/>
      <c r="G309" s="136"/>
      <c r="H309" s="243" t="s">
        <v>246</v>
      </c>
      <c r="I309" s="31"/>
      <c r="J309" s="136"/>
      <c r="K309" s="243" t="s">
        <v>246</v>
      </c>
      <c r="L309" s="31"/>
    </row>
    <row r="310" spans="1:21" x14ac:dyDescent="0.25">
      <c r="A310" s="13"/>
      <c r="B310" s="119" t="s">
        <v>373</v>
      </c>
      <c r="C310" s="27"/>
      <c r="D310" s="139"/>
      <c r="E310" s="244" t="s">
        <v>246</v>
      </c>
      <c r="F310" s="27"/>
      <c r="G310" s="139"/>
      <c r="H310" s="140">
        <v>6219</v>
      </c>
      <c r="I310" s="27"/>
      <c r="J310" s="139"/>
      <c r="K310" s="140">
        <v>6219</v>
      </c>
      <c r="L310" s="27"/>
    </row>
    <row r="311" spans="1:21" x14ac:dyDescent="0.25">
      <c r="A311" s="13"/>
      <c r="B311" s="30"/>
      <c r="C311" s="31"/>
      <c r="D311" s="30"/>
      <c r="E311" s="32"/>
      <c r="F311" s="31"/>
      <c r="G311" s="30"/>
      <c r="H311" s="32"/>
      <c r="I311" s="31"/>
      <c r="J311" s="30"/>
      <c r="K311" s="32"/>
      <c r="L311" s="31"/>
    </row>
    <row r="312" spans="1:21" x14ac:dyDescent="0.25">
      <c r="A312" s="13"/>
      <c r="B312" s="209" t="s">
        <v>38</v>
      </c>
      <c r="C312" s="27"/>
      <c r="D312" s="28"/>
      <c r="E312" s="29"/>
      <c r="F312" s="27"/>
      <c r="G312" s="28"/>
      <c r="H312" s="29"/>
      <c r="I312" s="27"/>
      <c r="J312" s="28"/>
      <c r="K312" s="29"/>
      <c r="L312" s="27"/>
    </row>
    <row r="313" spans="1:21" x14ac:dyDescent="0.25">
      <c r="A313" s="13"/>
      <c r="B313" s="34" t="s">
        <v>375</v>
      </c>
      <c r="C313" s="31"/>
      <c r="D313" s="30"/>
      <c r="E313" s="35">
        <v>1550</v>
      </c>
      <c r="F313" s="31"/>
      <c r="G313" s="30"/>
      <c r="H313" s="35">
        <v>53691</v>
      </c>
      <c r="I313" s="31"/>
      <c r="J313" s="30"/>
      <c r="K313" s="35">
        <v>55241</v>
      </c>
      <c r="L313" s="31"/>
    </row>
    <row r="314" spans="1:21" x14ac:dyDescent="0.25">
      <c r="A314" s="13"/>
      <c r="B314" s="36" t="s">
        <v>376</v>
      </c>
      <c r="C314" s="27"/>
      <c r="D314" s="28"/>
      <c r="E314" s="245">
        <v>113</v>
      </c>
      <c r="F314" s="27"/>
      <c r="G314" s="28"/>
      <c r="H314" s="52">
        <v>55891</v>
      </c>
      <c r="I314" s="27"/>
      <c r="J314" s="28"/>
      <c r="K314" s="246">
        <v>56004</v>
      </c>
      <c r="L314" s="27"/>
    </row>
    <row r="315" spans="1:21" ht="15.75" thickBot="1" x14ac:dyDescent="0.3">
      <c r="A315" s="13"/>
      <c r="B315" s="34" t="s">
        <v>368</v>
      </c>
      <c r="C315" s="31"/>
      <c r="D315" s="136"/>
      <c r="E315" s="212">
        <v>1533</v>
      </c>
      <c r="F315" s="31"/>
      <c r="G315" s="136"/>
      <c r="H315" s="137">
        <v>25068</v>
      </c>
      <c r="I315" s="31"/>
      <c r="J315" s="136"/>
      <c r="K315" s="212">
        <v>26601</v>
      </c>
      <c r="L315" s="31"/>
    </row>
    <row r="316" spans="1:21" ht="15.75" thickBot="1" x14ac:dyDescent="0.3">
      <c r="A316" s="13"/>
      <c r="B316" s="119" t="s">
        <v>41</v>
      </c>
      <c r="C316" s="27"/>
      <c r="D316" s="107"/>
      <c r="E316" s="247">
        <v>3196</v>
      </c>
      <c r="F316" s="27"/>
      <c r="G316" s="107"/>
      <c r="H316" s="108">
        <v>134650</v>
      </c>
      <c r="I316" s="27"/>
      <c r="J316" s="107"/>
      <c r="K316" s="247">
        <v>137846</v>
      </c>
      <c r="L316" s="27"/>
    </row>
    <row r="317" spans="1:21" x14ac:dyDescent="0.25">
      <c r="A317" s="13"/>
      <c r="B317" s="30"/>
      <c r="C317" s="31"/>
      <c r="D317" s="110"/>
      <c r="E317" s="111"/>
      <c r="F317" s="31"/>
      <c r="G317" s="110"/>
      <c r="H317" s="111"/>
      <c r="I317" s="31"/>
      <c r="J317" s="110"/>
      <c r="K317" s="111"/>
      <c r="L317" s="31"/>
    </row>
    <row r="318" spans="1:21" ht="15.75" thickBot="1" x14ac:dyDescent="0.3">
      <c r="A318" s="13"/>
      <c r="B318" s="33" t="s">
        <v>438</v>
      </c>
      <c r="C318" s="27"/>
      <c r="D318" s="210" t="s">
        <v>245</v>
      </c>
      <c r="E318" s="211">
        <v>26190</v>
      </c>
      <c r="F318" s="27"/>
      <c r="G318" s="210" t="s">
        <v>245</v>
      </c>
      <c r="H318" s="211">
        <v>357739</v>
      </c>
      <c r="I318" s="27"/>
      <c r="J318" s="210" t="s">
        <v>245</v>
      </c>
      <c r="K318" s="211">
        <v>383929</v>
      </c>
      <c r="L318" s="27"/>
    </row>
    <row r="319" spans="1:21" ht="15.75" thickTop="1" x14ac:dyDescent="0.25">
      <c r="A319" s="13"/>
      <c r="B319" s="96"/>
      <c r="C319" s="96"/>
      <c r="D319" s="96"/>
      <c r="E319" s="96"/>
      <c r="F319" s="96"/>
      <c r="G319" s="96"/>
      <c r="H319" s="96"/>
      <c r="I319" s="96"/>
      <c r="J319" s="96"/>
      <c r="K319" s="96"/>
      <c r="L319" s="96"/>
      <c r="M319" s="96"/>
      <c r="N319" s="96"/>
      <c r="O319" s="96"/>
      <c r="P319" s="96"/>
      <c r="Q319" s="96"/>
      <c r="R319" s="96"/>
      <c r="S319" s="96"/>
      <c r="T319" s="96"/>
      <c r="U319" s="96"/>
    </row>
    <row r="320" spans="1:21" x14ac:dyDescent="0.25">
      <c r="A320" s="13"/>
      <c r="B320" s="98" t="s">
        <v>439</v>
      </c>
      <c r="C320" s="98"/>
      <c r="D320" s="98"/>
      <c r="E320" s="98"/>
      <c r="F320" s="98"/>
      <c r="G320" s="98"/>
      <c r="H320" s="98"/>
      <c r="I320" s="98"/>
      <c r="J320" s="98"/>
      <c r="K320" s="98"/>
      <c r="L320" s="98"/>
      <c r="M320" s="98"/>
      <c r="N320" s="98"/>
      <c r="O320" s="98"/>
      <c r="P320" s="98"/>
      <c r="Q320" s="98"/>
      <c r="R320" s="98"/>
      <c r="S320" s="98"/>
      <c r="T320" s="98"/>
      <c r="U320" s="98"/>
    </row>
    <row r="321" spans="1:21" x14ac:dyDescent="0.25">
      <c r="A321" s="13"/>
      <c r="B321" s="98"/>
      <c r="C321" s="98"/>
      <c r="D321" s="98"/>
      <c r="E321" s="98"/>
      <c r="F321" s="98"/>
      <c r="G321" s="98"/>
      <c r="H321" s="98"/>
      <c r="I321" s="98"/>
      <c r="J321" s="98"/>
      <c r="K321" s="98"/>
      <c r="L321" s="98"/>
      <c r="M321" s="98"/>
      <c r="N321" s="98"/>
      <c r="O321" s="98"/>
      <c r="P321" s="98"/>
      <c r="Q321" s="98"/>
      <c r="R321" s="98"/>
      <c r="S321" s="98"/>
      <c r="T321" s="98"/>
      <c r="U321" s="98"/>
    </row>
    <row r="322" spans="1:21" x14ac:dyDescent="0.25">
      <c r="A322" s="13"/>
      <c r="B322" s="19"/>
      <c r="C322" s="20"/>
      <c r="D322" s="104" t="s">
        <v>430</v>
      </c>
      <c r="E322" s="104"/>
      <c r="F322" s="20"/>
      <c r="G322" s="20"/>
      <c r="H322" s="104" t="s">
        <v>431</v>
      </c>
      <c r="I322" s="104"/>
      <c r="J322" s="20"/>
      <c r="K322" s="21"/>
      <c r="L322" s="21"/>
      <c r="M322" s="20"/>
    </row>
    <row r="323" spans="1:21" x14ac:dyDescent="0.25">
      <c r="A323" s="13"/>
      <c r="B323" s="19"/>
      <c r="C323" s="20"/>
      <c r="D323" s="104" t="s">
        <v>440</v>
      </c>
      <c r="E323" s="104"/>
      <c r="F323" s="20"/>
      <c r="G323" s="20"/>
      <c r="H323" s="104" t="s">
        <v>440</v>
      </c>
      <c r="I323" s="104"/>
      <c r="J323" s="20"/>
      <c r="K323" s="104" t="s">
        <v>441</v>
      </c>
      <c r="L323" s="104"/>
      <c r="M323" s="20"/>
    </row>
    <row r="324" spans="1:21" ht="15.75" thickBot="1" x14ac:dyDescent="0.3">
      <c r="A324" s="13"/>
      <c r="B324" s="19"/>
      <c r="C324" s="20"/>
      <c r="D324" s="48" t="s">
        <v>434</v>
      </c>
      <c r="E324" s="48"/>
      <c r="F324" s="20"/>
      <c r="G324" s="20"/>
      <c r="H324" s="48" t="s">
        <v>434</v>
      </c>
      <c r="I324" s="48"/>
      <c r="J324" s="20"/>
      <c r="K324" s="48" t="s">
        <v>422</v>
      </c>
      <c r="L324" s="48"/>
      <c r="M324" s="20"/>
    </row>
    <row r="325" spans="1:21" x14ac:dyDescent="0.25">
      <c r="A325" s="13"/>
      <c r="B325" s="19"/>
      <c r="C325" s="20"/>
      <c r="D325" s="50" t="s">
        <v>241</v>
      </c>
      <c r="E325" s="50"/>
      <c r="F325" s="50"/>
      <c r="G325" s="50"/>
      <c r="H325" s="50"/>
      <c r="I325" s="50"/>
      <c r="J325" s="50"/>
      <c r="K325" s="50"/>
      <c r="L325" s="50"/>
      <c r="M325" s="20"/>
    </row>
    <row r="326" spans="1:21" x14ac:dyDescent="0.25">
      <c r="A326" s="13"/>
      <c r="B326" s="28" t="s">
        <v>435</v>
      </c>
      <c r="C326" s="27"/>
      <c r="D326" s="28"/>
      <c r="E326" s="29"/>
      <c r="F326" s="27"/>
      <c r="G326" s="27"/>
      <c r="H326" s="28"/>
      <c r="I326" s="29"/>
      <c r="J326" s="27"/>
      <c r="K326" s="28"/>
      <c r="L326" s="29"/>
      <c r="M326" s="27"/>
    </row>
    <row r="327" spans="1:21" x14ac:dyDescent="0.25">
      <c r="A327" s="13"/>
      <c r="B327" s="204" t="s">
        <v>397</v>
      </c>
      <c r="C327" s="31"/>
      <c r="D327" s="30"/>
      <c r="E327" s="32"/>
      <c r="F327" s="31"/>
      <c r="G327" s="31"/>
      <c r="H327" s="30"/>
      <c r="I327" s="32"/>
      <c r="J327" s="31"/>
      <c r="K327" s="30"/>
      <c r="L327" s="32"/>
      <c r="M327" s="31"/>
    </row>
    <row r="328" spans="1:21" x14ac:dyDescent="0.25">
      <c r="A328" s="13"/>
      <c r="B328" s="36" t="s">
        <v>366</v>
      </c>
      <c r="C328" s="27"/>
      <c r="D328" s="28" t="s">
        <v>245</v>
      </c>
      <c r="E328" s="52">
        <v>1116</v>
      </c>
      <c r="F328" s="27"/>
      <c r="G328" s="27"/>
      <c r="H328" s="28" t="s">
        <v>245</v>
      </c>
      <c r="I328" s="52">
        <v>3050</v>
      </c>
      <c r="J328" s="27"/>
      <c r="K328" s="28" t="s">
        <v>245</v>
      </c>
      <c r="L328" s="52">
        <v>4166</v>
      </c>
      <c r="M328" s="27"/>
    </row>
    <row r="329" spans="1:21" x14ac:dyDescent="0.25">
      <c r="A329" s="13"/>
      <c r="B329" s="34" t="s">
        <v>368</v>
      </c>
      <c r="C329" s="31"/>
      <c r="D329" s="30"/>
      <c r="E329" s="32">
        <v>165</v>
      </c>
      <c r="F329" s="31"/>
      <c r="G329" s="31"/>
      <c r="H329" s="30"/>
      <c r="I329" s="32">
        <v>793</v>
      </c>
      <c r="J329" s="31"/>
      <c r="K329" s="30"/>
      <c r="L329" s="32">
        <v>958</v>
      </c>
      <c r="M329" s="31"/>
    </row>
    <row r="330" spans="1:21" ht="15.75" thickBot="1" x14ac:dyDescent="0.3">
      <c r="A330" s="13"/>
      <c r="B330" s="36" t="s">
        <v>369</v>
      </c>
      <c r="C330" s="27"/>
      <c r="D330" s="37"/>
      <c r="E330" s="39">
        <v>156</v>
      </c>
      <c r="F330" s="27"/>
      <c r="G330" s="27"/>
      <c r="H330" s="37"/>
      <c r="I330" s="39">
        <v>830</v>
      </c>
      <c r="J330" s="27"/>
      <c r="K330" s="37"/>
      <c r="L330" s="39">
        <v>986</v>
      </c>
      <c r="M330" s="27"/>
    </row>
    <row r="331" spans="1:21" x14ac:dyDescent="0.25">
      <c r="A331" s="13"/>
      <c r="B331" s="40" t="s">
        <v>370</v>
      </c>
      <c r="C331" s="31"/>
      <c r="D331" s="110"/>
      <c r="E331" s="112">
        <v>1437</v>
      </c>
      <c r="F331" s="31"/>
      <c r="G331" s="31"/>
      <c r="H331" s="110"/>
      <c r="I331" s="112">
        <v>4673</v>
      </c>
      <c r="J331" s="31"/>
      <c r="K331" s="110"/>
      <c r="L331" s="112">
        <v>6110</v>
      </c>
      <c r="M331" s="31"/>
    </row>
    <row r="332" spans="1:21" x14ac:dyDescent="0.25">
      <c r="A332" s="13"/>
      <c r="B332" s="28"/>
      <c r="C332" s="27"/>
      <c r="D332" s="28"/>
      <c r="E332" s="29"/>
      <c r="F332" s="27"/>
      <c r="G332" s="27"/>
      <c r="H332" s="28"/>
      <c r="I332" s="29"/>
      <c r="J332" s="27"/>
      <c r="K332" s="28"/>
      <c r="L332" s="29"/>
      <c r="M332" s="27"/>
    </row>
    <row r="333" spans="1:21" x14ac:dyDescent="0.25">
      <c r="A333" s="13"/>
      <c r="B333" s="204" t="s">
        <v>398</v>
      </c>
      <c r="C333" s="31"/>
      <c r="D333" s="30"/>
      <c r="E333" s="32"/>
      <c r="F333" s="31"/>
      <c r="G333" s="31"/>
      <c r="H333" s="30"/>
      <c r="I333" s="32"/>
      <c r="J333" s="31"/>
      <c r="K333" s="30"/>
      <c r="L333" s="32"/>
      <c r="M333" s="31"/>
    </row>
    <row r="334" spans="1:21" x14ac:dyDescent="0.25">
      <c r="A334" s="13"/>
      <c r="B334" s="36" t="s">
        <v>366</v>
      </c>
      <c r="C334" s="27"/>
      <c r="D334" s="28"/>
      <c r="E334" s="29" t="s">
        <v>246</v>
      </c>
      <c r="F334" s="27"/>
      <c r="G334" s="27"/>
      <c r="H334" s="28"/>
      <c r="I334" s="29" t="s">
        <v>246</v>
      </c>
      <c r="J334" s="27"/>
      <c r="K334" s="28"/>
      <c r="L334" s="29" t="s">
        <v>246</v>
      </c>
      <c r="M334" s="27"/>
    </row>
    <row r="335" spans="1:21" x14ac:dyDescent="0.25">
      <c r="A335" s="13"/>
      <c r="B335" s="34" t="s">
        <v>368</v>
      </c>
      <c r="C335" s="31"/>
      <c r="D335" s="30"/>
      <c r="E335" s="32" t="s">
        <v>246</v>
      </c>
      <c r="F335" s="31"/>
      <c r="G335" s="31"/>
      <c r="H335" s="30"/>
      <c r="I335" s="32">
        <v>50</v>
      </c>
      <c r="J335" s="31"/>
      <c r="K335" s="30"/>
      <c r="L335" s="32">
        <v>50</v>
      </c>
      <c r="M335" s="31"/>
    </row>
    <row r="336" spans="1:21" ht="15.75" thickBot="1" x14ac:dyDescent="0.3">
      <c r="A336" s="13"/>
      <c r="B336" s="36" t="s">
        <v>372</v>
      </c>
      <c r="C336" s="27"/>
      <c r="D336" s="37"/>
      <c r="E336" s="39" t="s">
        <v>246</v>
      </c>
      <c r="F336" s="27"/>
      <c r="G336" s="27"/>
      <c r="H336" s="37"/>
      <c r="I336" s="39" t="s">
        <v>246</v>
      </c>
      <c r="J336" s="27"/>
      <c r="K336" s="37"/>
      <c r="L336" s="39" t="s">
        <v>246</v>
      </c>
      <c r="M336" s="27"/>
    </row>
    <row r="337" spans="1:13" x14ac:dyDescent="0.25">
      <c r="A337" s="13"/>
      <c r="B337" s="40" t="s">
        <v>373</v>
      </c>
      <c r="C337" s="31"/>
      <c r="D337" s="110"/>
      <c r="E337" s="111" t="s">
        <v>246</v>
      </c>
      <c r="F337" s="31"/>
      <c r="G337" s="31"/>
      <c r="H337" s="110"/>
      <c r="I337" s="111">
        <v>50</v>
      </c>
      <c r="J337" s="31"/>
      <c r="K337" s="110"/>
      <c r="L337" s="111">
        <v>50</v>
      </c>
      <c r="M337" s="31"/>
    </row>
    <row r="338" spans="1:13" x14ac:dyDescent="0.25">
      <c r="A338" s="13"/>
      <c r="B338" s="28"/>
      <c r="C338" s="27"/>
      <c r="D338" s="28"/>
      <c r="E338" s="29"/>
      <c r="F338" s="27"/>
      <c r="G338" s="27"/>
      <c r="H338" s="28"/>
      <c r="I338" s="29"/>
      <c r="J338" s="27"/>
      <c r="K338" s="28"/>
      <c r="L338" s="29"/>
      <c r="M338" s="27"/>
    </row>
    <row r="339" spans="1:13" x14ac:dyDescent="0.25">
      <c r="A339" s="13"/>
      <c r="B339" s="204" t="s">
        <v>38</v>
      </c>
      <c r="C339" s="31"/>
      <c r="D339" s="30"/>
      <c r="E339" s="32"/>
      <c r="F339" s="31"/>
      <c r="G339" s="31"/>
      <c r="H339" s="30"/>
      <c r="I339" s="32"/>
      <c r="J339" s="31"/>
      <c r="K339" s="30"/>
      <c r="L339" s="32"/>
      <c r="M339" s="31"/>
    </row>
    <row r="340" spans="1:13" x14ac:dyDescent="0.25">
      <c r="A340" s="13"/>
      <c r="B340" s="36" t="s">
        <v>375</v>
      </c>
      <c r="C340" s="27"/>
      <c r="D340" s="28"/>
      <c r="E340" s="29">
        <v>384</v>
      </c>
      <c r="F340" s="27"/>
      <c r="G340" s="27"/>
      <c r="H340" s="28"/>
      <c r="I340" s="52">
        <v>2252</v>
      </c>
      <c r="J340" s="27"/>
      <c r="K340" s="28"/>
      <c r="L340" s="52">
        <v>2636</v>
      </c>
      <c r="M340" s="27"/>
    </row>
    <row r="341" spans="1:13" x14ac:dyDescent="0.25">
      <c r="A341" s="13"/>
      <c r="B341" s="34" t="s">
        <v>376</v>
      </c>
      <c r="C341" s="31"/>
      <c r="D341" s="30"/>
      <c r="E341" s="32">
        <v>59</v>
      </c>
      <c r="F341" s="31"/>
      <c r="G341" s="31"/>
      <c r="H341" s="30"/>
      <c r="I341" s="35">
        <v>1389</v>
      </c>
      <c r="J341" s="31"/>
      <c r="K341" s="30"/>
      <c r="L341" s="35">
        <v>1448</v>
      </c>
      <c r="M341" s="31"/>
    </row>
    <row r="342" spans="1:13" ht="15.75" thickBot="1" x14ac:dyDescent="0.3">
      <c r="A342" s="13"/>
      <c r="B342" s="36" t="s">
        <v>368</v>
      </c>
      <c r="C342" s="27"/>
      <c r="D342" s="37"/>
      <c r="E342" s="39">
        <v>308</v>
      </c>
      <c r="F342" s="27"/>
      <c r="G342" s="27"/>
      <c r="H342" s="37"/>
      <c r="I342" s="39">
        <v>337</v>
      </c>
      <c r="J342" s="27"/>
      <c r="K342" s="37"/>
      <c r="L342" s="39">
        <v>645</v>
      </c>
      <c r="M342" s="27"/>
    </row>
    <row r="343" spans="1:13" ht="15.75" thickBot="1" x14ac:dyDescent="0.3">
      <c r="A343" s="13"/>
      <c r="B343" s="40" t="s">
        <v>41</v>
      </c>
      <c r="C343" s="31"/>
      <c r="D343" s="205"/>
      <c r="E343" s="220">
        <v>751</v>
      </c>
      <c r="F343" s="31"/>
      <c r="G343" s="31"/>
      <c r="H343" s="205"/>
      <c r="I343" s="206">
        <v>3978</v>
      </c>
      <c r="J343" s="31"/>
      <c r="K343" s="205"/>
      <c r="L343" s="206">
        <v>4729</v>
      </c>
      <c r="M343" s="31"/>
    </row>
    <row r="344" spans="1:13" x14ac:dyDescent="0.25">
      <c r="A344" s="13"/>
      <c r="B344" s="28"/>
      <c r="C344" s="27"/>
      <c r="D344" s="139"/>
      <c r="E344" s="141"/>
      <c r="F344" s="27"/>
      <c r="G344" s="27"/>
      <c r="H344" s="139"/>
      <c r="I344" s="141"/>
      <c r="J344" s="27"/>
      <c r="K344" s="139"/>
      <c r="L344" s="141"/>
      <c r="M344" s="27"/>
    </row>
    <row r="345" spans="1:13" ht="15.75" thickBot="1" x14ac:dyDescent="0.3">
      <c r="A345" s="13"/>
      <c r="B345" s="47" t="s">
        <v>436</v>
      </c>
      <c r="C345" s="31"/>
      <c r="D345" s="207" t="s">
        <v>245</v>
      </c>
      <c r="E345" s="208">
        <v>2188</v>
      </c>
      <c r="F345" s="31"/>
      <c r="G345" s="31"/>
      <c r="H345" s="207" t="s">
        <v>245</v>
      </c>
      <c r="I345" s="208">
        <v>8701</v>
      </c>
      <c r="J345" s="31"/>
      <c r="K345" s="207" t="s">
        <v>245</v>
      </c>
      <c r="L345" s="208">
        <v>10889</v>
      </c>
      <c r="M345" s="31"/>
    </row>
    <row r="346" spans="1:13" ht="15.75" thickTop="1" x14ac:dyDescent="0.25">
      <c r="A346" s="13"/>
      <c r="B346" s="28"/>
      <c r="C346" s="27"/>
      <c r="D346" s="44"/>
      <c r="E346" s="45"/>
      <c r="F346" s="27"/>
      <c r="G346" s="27"/>
      <c r="H346" s="44"/>
      <c r="I346" s="45"/>
      <c r="J346" s="27"/>
      <c r="K346" s="44"/>
      <c r="L346" s="45"/>
      <c r="M346" s="27"/>
    </row>
    <row r="347" spans="1:13" x14ac:dyDescent="0.25">
      <c r="A347" s="13"/>
      <c r="B347" s="30" t="s">
        <v>437</v>
      </c>
      <c r="C347" s="31"/>
      <c r="D347" s="30"/>
      <c r="E347" s="32"/>
      <c r="F347" s="31"/>
      <c r="G347" s="31"/>
      <c r="H347" s="30"/>
      <c r="I347" s="32"/>
      <c r="J347" s="31"/>
      <c r="K347" s="30"/>
      <c r="L347" s="32"/>
      <c r="M347" s="31"/>
    </row>
    <row r="348" spans="1:13" x14ac:dyDescent="0.25">
      <c r="A348" s="13"/>
      <c r="B348" s="209" t="s">
        <v>397</v>
      </c>
      <c r="C348" s="27"/>
      <c r="D348" s="28"/>
      <c r="E348" s="29"/>
      <c r="F348" s="27"/>
      <c r="G348" s="27"/>
      <c r="H348" s="28"/>
      <c r="I348" s="29"/>
      <c r="J348" s="27"/>
      <c r="K348" s="28"/>
      <c r="L348" s="29"/>
      <c r="M348" s="27"/>
    </row>
    <row r="349" spans="1:13" x14ac:dyDescent="0.25">
      <c r="A349" s="13"/>
      <c r="B349" s="34" t="s">
        <v>366</v>
      </c>
      <c r="C349" s="31"/>
      <c r="D349" s="30" t="s">
        <v>245</v>
      </c>
      <c r="E349" s="35">
        <v>7966</v>
      </c>
      <c r="F349" s="31"/>
      <c r="G349" s="31"/>
      <c r="H349" s="30" t="s">
        <v>245</v>
      </c>
      <c r="I349" s="35">
        <v>185091</v>
      </c>
      <c r="J349" s="31"/>
      <c r="K349" s="30" t="s">
        <v>245</v>
      </c>
      <c r="L349" s="35">
        <v>193057</v>
      </c>
      <c r="M349" s="31"/>
    </row>
    <row r="350" spans="1:13" x14ac:dyDescent="0.25">
      <c r="A350" s="13"/>
      <c r="B350" s="36" t="s">
        <v>368</v>
      </c>
      <c r="C350" s="27"/>
      <c r="D350" s="28"/>
      <c r="E350" s="52">
        <v>15034</v>
      </c>
      <c r="F350" s="27"/>
      <c r="G350" s="27"/>
      <c r="H350" s="28"/>
      <c r="I350" s="52">
        <v>43159</v>
      </c>
      <c r="J350" s="27"/>
      <c r="K350" s="28"/>
      <c r="L350" s="52">
        <v>58193</v>
      </c>
      <c r="M350" s="27"/>
    </row>
    <row r="351" spans="1:13" ht="15.75" thickBot="1" x14ac:dyDescent="0.3">
      <c r="A351" s="13"/>
      <c r="B351" s="34" t="s">
        <v>369</v>
      </c>
      <c r="C351" s="31"/>
      <c r="D351" s="136"/>
      <c r="E351" s="137">
        <v>8507</v>
      </c>
      <c r="F351" s="31"/>
      <c r="G351" s="31"/>
      <c r="H351" s="136"/>
      <c r="I351" s="137">
        <v>11401</v>
      </c>
      <c r="J351" s="31"/>
      <c r="K351" s="136"/>
      <c r="L351" s="137">
        <v>19908</v>
      </c>
      <c r="M351" s="31"/>
    </row>
    <row r="352" spans="1:13" x14ac:dyDescent="0.25">
      <c r="A352" s="13"/>
      <c r="B352" s="113" t="s">
        <v>370</v>
      </c>
      <c r="C352" s="27"/>
      <c r="D352" s="139"/>
      <c r="E352" s="140">
        <v>31507</v>
      </c>
      <c r="F352" s="27"/>
      <c r="G352" s="27"/>
      <c r="H352" s="139"/>
      <c r="I352" s="140">
        <v>239651</v>
      </c>
      <c r="J352" s="27"/>
      <c r="K352" s="139"/>
      <c r="L352" s="140">
        <v>271158</v>
      </c>
      <c r="M352" s="27"/>
    </row>
    <row r="353" spans="1:21" x14ac:dyDescent="0.25">
      <c r="A353" s="13"/>
      <c r="B353" s="30"/>
      <c r="C353" s="31"/>
      <c r="D353" s="30"/>
      <c r="E353" s="32"/>
      <c r="F353" s="31"/>
      <c r="G353" s="31"/>
      <c r="H353" s="30"/>
      <c r="I353" s="32"/>
      <c r="J353" s="31"/>
      <c r="K353" s="30"/>
      <c r="L353" s="32"/>
      <c r="M353" s="31"/>
    </row>
    <row r="354" spans="1:21" x14ac:dyDescent="0.25">
      <c r="A354" s="13"/>
      <c r="B354" s="209" t="s">
        <v>398</v>
      </c>
      <c r="C354" s="27"/>
      <c r="D354" s="28"/>
      <c r="E354" s="29"/>
      <c r="F354" s="27"/>
      <c r="G354" s="27"/>
      <c r="H354" s="28"/>
      <c r="I354" s="29"/>
      <c r="J354" s="27"/>
      <c r="K354" s="28"/>
      <c r="L354" s="29"/>
      <c r="M354" s="27"/>
    </row>
    <row r="355" spans="1:21" x14ac:dyDescent="0.25">
      <c r="A355" s="13"/>
      <c r="B355" s="34" t="s">
        <v>366</v>
      </c>
      <c r="C355" s="31"/>
      <c r="D355" s="30"/>
      <c r="E355" s="32" t="s">
        <v>246</v>
      </c>
      <c r="F355" s="31"/>
      <c r="G355" s="31"/>
      <c r="H355" s="30"/>
      <c r="I355" s="32" t="s">
        <v>246</v>
      </c>
      <c r="J355" s="31"/>
      <c r="K355" s="30"/>
      <c r="L355" s="32" t="s">
        <v>246</v>
      </c>
      <c r="M355" s="31"/>
    </row>
    <row r="356" spans="1:21" x14ac:dyDescent="0.25">
      <c r="A356" s="13"/>
      <c r="B356" s="36" t="s">
        <v>368</v>
      </c>
      <c r="C356" s="27"/>
      <c r="D356" s="28"/>
      <c r="E356" s="29">
        <v>739</v>
      </c>
      <c r="F356" s="27"/>
      <c r="G356" s="27"/>
      <c r="H356" s="28"/>
      <c r="I356" s="52">
        <v>4310</v>
      </c>
      <c r="J356" s="27"/>
      <c r="K356" s="28"/>
      <c r="L356" s="52">
        <v>5049</v>
      </c>
      <c r="M356" s="27"/>
    </row>
    <row r="357" spans="1:21" ht="15.75" thickBot="1" x14ac:dyDescent="0.3">
      <c r="A357" s="13"/>
      <c r="B357" s="34" t="s">
        <v>372</v>
      </c>
      <c r="C357" s="31"/>
      <c r="D357" s="136"/>
      <c r="E357" s="138" t="s">
        <v>246</v>
      </c>
      <c r="F357" s="31"/>
      <c r="G357" s="31"/>
      <c r="H357" s="136"/>
      <c r="I357" s="138" t="s">
        <v>246</v>
      </c>
      <c r="J357" s="31"/>
      <c r="K357" s="136"/>
      <c r="L357" s="138" t="s">
        <v>246</v>
      </c>
      <c r="M357" s="31"/>
    </row>
    <row r="358" spans="1:21" x14ac:dyDescent="0.25">
      <c r="A358" s="13"/>
      <c r="B358" s="113" t="s">
        <v>373</v>
      </c>
      <c r="C358" s="27"/>
      <c r="D358" s="139"/>
      <c r="E358" s="141">
        <v>739</v>
      </c>
      <c r="F358" s="27"/>
      <c r="G358" s="27"/>
      <c r="H358" s="139"/>
      <c r="I358" s="140">
        <v>4310</v>
      </c>
      <c r="J358" s="27"/>
      <c r="K358" s="139"/>
      <c r="L358" s="140">
        <v>5049</v>
      </c>
      <c r="M358" s="27"/>
    </row>
    <row r="359" spans="1:21" x14ac:dyDescent="0.25">
      <c r="A359" s="13"/>
      <c r="B359" s="30"/>
      <c r="C359" s="31"/>
      <c r="D359" s="30"/>
      <c r="E359" s="32"/>
      <c r="F359" s="31"/>
      <c r="G359" s="31"/>
      <c r="H359" s="30"/>
      <c r="I359" s="32"/>
      <c r="J359" s="31"/>
      <c r="K359" s="30"/>
      <c r="L359" s="32"/>
      <c r="M359" s="31"/>
    </row>
    <row r="360" spans="1:21" x14ac:dyDescent="0.25">
      <c r="A360" s="13"/>
      <c r="B360" s="209" t="s">
        <v>38</v>
      </c>
      <c r="C360" s="27"/>
      <c r="D360" s="28"/>
      <c r="E360" s="29"/>
      <c r="F360" s="27"/>
      <c r="G360" s="27"/>
      <c r="H360" s="28"/>
      <c r="I360" s="29"/>
      <c r="J360" s="27"/>
      <c r="K360" s="28"/>
      <c r="L360" s="29"/>
      <c r="M360" s="27"/>
    </row>
    <row r="361" spans="1:21" x14ac:dyDescent="0.25">
      <c r="A361" s="13"/>
      <c r="B361" s="34" t="s">
        <v>375</v>
      </c>
      <c r="C361" s="31"/>
      <c r="D361" s="30"/>
      <c r="E361" s="35">
        <v>2957</v>
      </c>
      <c r="F361" s="31"/>
      <c r="G361" s="31"/>
      <c r="H361" s="30"/>
      <c r="I361" s="35">
        <v>60910</v>
      </c>
      <c r="J361" s="31"/>
      <c r="K361" s="30"/>
      <c r="L361" s="35">
        <v>63867</v>
      </c>
      <c r="M361" s="31"/>
    </row>
    <row r="362" spans="1:21" x14ac:dyDescent="0.25">
      <c r="A362" s="13"/>
      <c r="B362" s="36" t="s">
        <v>376</v>
      </c>
      <c r="C362" s="27"/>
      <c r="D362" s="28"/>
      <c r="E362" s="29">
        <v>467</v>
      </c>
      <c r="F362" s="27"/>
      <c r="G362" s="27"/>
      <c r="H362" s="28"/>
      <c r="I362" s="52">
        <v>61091</v>
      </c>
      <c r="J362" s="27"/>
      <c r="K362" s="28"/>
      <c r="L362" s="52">
        <v>61558</v>
      </c>
      <c r="M362" s="27"/>
    </row>
    <row r="363" spans="1:21" ht="15.75" thickBot="1" x14ac:dyDescent="0.3">
      <c r="A363" s="13"/>
      <c r="B363" s="34" t="s">
        <v>368</v>
      </c>
      <c r="C363" s="31"/>
      <c r="D363" s="136"/>
      <c r="E363" s="137">
        <v>2006</v>
      </c>
      <c r="F363" s="31"/>
      <c r="G363" s="31"/>
      <c r="H363" s="136"/>
      <c r="I363" s="137">
        <v>22302</v>
      </c>
      <c r="J363" s="31"/>
      <c r="K363" s="136"/>
      <c r="L363" s="137">
        <v>24308</v>
      </c>
      <c r="M363" s="31"/>
    </row>
    <row r="364" spans="1:21" ht="15.75" thickBot="1" x14ac:dyDescent="0.3">
      <c r="A364" s="13"/>
      <c r="B364" s="113" t="s">
        <v>41</v>
      </c>
      <c r="C364" s="27"/>
      <c r="D364" s="107"/>
      <c r="E364" s="108">
        <v>5430</v>
      </c>
      <c r="F364" s="27"/>
      <c r="G364" s="27"/>
      <c r="H364" s="107"/>
      <c r="I364" s="108">
        <v>144303</v>
      </c>
      <c r="J364" s="27"/>
      <c r="K364" s="107"/>
      <c r="L364" s="108">
        <v>149733</v>
      </c>
      <c r="M364" s="27"/>
    </row>
    <row r="365" spans="1:21" x14ac:dyDescent="0.25">
      <c r="A365" s="13"/>
      <c r="B365" s="30"/>
      <c r="C365" s="31"/>
      <c r="D365" s="110"/>
      <c r="E365" s="111"/>
      <c r="F365" s="31"/>
      <c r="G365" s="31"/>
      <c r="H365" s="110"/>
      <c r="I365" s="111"/>
      <c r="J365" s="31"/>
      <c r="K365" s="110"/>
      <c r="L365" s="111"/>
      <c r="M365" s="31"/>
    </row>
    <row r="366" spans="1:21" ht="15.75" thickBot="1" x14ac:dyDescent="0.3">
      <c r="A366" s="13"/>
      <c r="B366" s="33" t="s">
        <v>438</v>
      </c>
      <c r="C366" s="27"/>
      <c r="D366" s="210" t="s">
        <v>245</v>
      </c>
      <c r="E366" s="211">
        <v>37676</v>
      </c>
      <c r="F366" s="27"/>
      <c r="G366" s="27"/>
      <c r="H366" s="210" t="s">
        <v>245</v>
      </c>
      <c r="I366" s="211">
        <v>388264</v>
      </c>
      <c r="J366" s="27"/>
      <c r="K366" s="210" t="s">
        <v>245</v>
      </c>
      <c r="L366" s="211">
        <v>425940</v>
      </c>
      <c r="M366" s="27"/>
    </row>
    <row r="367" spans="1:21" ht="15.75" thickTop="1" x14ac:dyDescent="0.25">
      <c r="A367" s="13"/>
      <c r="B367" s="4"/>
    </row>
    <row r="368" spans="1:21" ht="15" customHeight="1" x14ac:dyDescent="0.25">
      <c r="A368" s="13" t="s">
        <v>622</v>
      </c>
      <c r="B368" s="95" t="s">
        <v>5</v>
      </c>
      <c r="C368" s="95"/>
      <c r="D368" s="95"/>
      <c r="E368" s="95"/>
      <c r="F368" s="95"/>
      <c r="G368" s="95"/>
      <c r="H368" s="95"/>
      <c r="I368" s="95"/>
      <c r="J368" s="95"/>
      <c r="K368" s="95"/>
      <c r="L368" s="95"/>
      <c r="M368" s="95"/>
      <c r="N368" s="95"/>
      <c r="O368" s="95"/>
      <c r="P368" s="95"/>
      <c r="Q368" s="95"/>
      <c r="R368" s="95"/>
      <c r="S368" s="95"/>
      <c r="T368" s="95"/>
      <c r="U368" s="95"/>
    </row>
    <row r="369" spans="1:21" ht="25.5" customHeight="1" x14ac:dyDescent="0.25">
      <c r="A369" s="13"/>
      <c r="B369" s="98" t="s">
        <v>623</v>
      </c>
      <c r="C369" s="98"/>
      <c r="D369" s="98"/>
      <c r="E369" s="98"/>
      <c r="F369" s="98"/>
      <c r="G369" s="98"/>
      <c r="H369" s="98"/>
      <c r="I369" s="98"/>
      <c r="J369" s="98"/>
      <c r="K369" s="98"/>
      <c r="L369" s="98"/>
      <c r="M369" s="98"/>
      <c r="N369" s="98"/>
      <c r="O369" s="98"/>
      <c r="P369" s="98"/>
      <c r="Q369" s="98"/>
      <c r="R369" s="98"/>
      <c r="S369" s="98"/>
      <c r="T369" s="98"/>
      <c r="U369" s="98"/>
    </row>
    <row r="370" spans="1:21" x14ac:dyDescent="0.25">
      <c r="A370" s="13"/>
      <c r="B370" s="97"/>
      <c r="C370" s="97"/>
      <c r="D370" s="97"/>
      <c r="E370" s="97"/>
      <c r="F370" s="97"/>
      <c r="G370" s="97"/>
      <c r="H370" s="97"/>
      <c r="I370" s="97"/>
      <c r="J370" s="97"/>
      <c r="K370" s="97"/>
      <c r="L370" s="97"/>
      <c r="M370" s="97"/>
      <c r="N370" s="97"/>
      <c r="O370" s="97"/>
      <c r="P370" s="97"/>
      <c r="Q370" s="97"/>
      <c r="R370" s="97"/>
      <c r="S370" s="97"/>
      <c r="T370" s="97"/>
      <c r="U370" s="97"/>
    </row>
    <row r="371" spans="1:21" ht="15.75" thickBot="1" x14ac:dyDescent="0.3">
      <c r="A371" s="13"/>
      <c r="B371" s="19"/>
      <c r="C371" s="20"/>
      <c r="D371" s="48" t="s">
        <v>446</v>
      </c>
      <c r="E371" s="48"/>
      <c r="F371" s="20"/>
      <c r="G371" s="48" t="s">
        <v>447</v>
      </c>
      <c r="H371" s="48"/>
      <c r="I371" s="20"/>
    </row>
    <row r="372" spans="1:21" x14ac:dyDescent="0.25">
      <c r="A372" s="13"/>
      <c r="B372" s="19"/>
      <c r="C372" s="20"/>
      <c r="D372" s="50" t="s">
        <v>241</v>
      </c>
      <c r="E372" s="50"/>
      <c r="F372" s="50"/>
      <c r="G372" s="50"/>
      <c r="H372" s="50"/>
      <c r="I372" s="20"/>
    </row>
    <row r="373" spans="1:21" x14ac:dyDescent="0.25">
      <c r="A373" s="13"/>
      <c r="B373" s="20"/>
      <c r="C373" s="20"/>
      <c r="D373" s="20"/>
      <c r="E373" s="25"/>
      <c r="F373" s="20"/>
      <c r="G373" s="20"/>
      <c r="H373" s="25"/>
      <c r="I373" s="20"/>
    </row>
    <row r="374" spans="1:21" x14ac:dyDescent="0.25">
      <c r="A374" s="13"/>
      <c r="B374" s="135" t="s">
        <v>397</v>
      </c>
      <c r="C374" s="27"/>
      <c r="D374" s="28"/>
      <c r="E374" s="29"/>
      <c r="F374" s="27"/>
      <c r="G374" s="28"/>
      <c r="H374" s="29"/>
      <c r="I374" s="27"/>
    </row>
    <row r="375" spans="1:21" x14ac:dyDescent="0.25">
      <c r="A375" s="13"/>
      <c r="B375" s="47" t="s">
        <v>366</v>
      </c>
      <c r="C375" s="31"/>
      <c r="D375" s="30" t="s">
        <v>245</v>
      </c>
      <c r="E375" s="35">
        <v>7183</v>
      </c>
      <c r="F375" s="31"/>
      <c r="G375" s="30" t="s">
        <v>245</v>
      </c>
      <c r="H375" s="35">
        <v>7966</v>
      </c>
      <c r="I375" s="31"/>
    </row>
    <row r="376" spans="1:21" x14ac:dyDescent="0.25">
      <c r="A376" s="13"/>
      <c r="B376" s="33" t="s">
        <v>368</v>
      </c>
      <c r="C376" s="27"/>
      <c r="D376" s="28"/>
      <c r="E376" s="52">
        <v>6259</v>
      </c>
      <c r="F376" s="27"/>
      <c r="G376" s="28"/>
      <c r="H376" s="52">
        <v>7635</v>
      </c>
      <c r="I376" s="27"/>
    </row>
    <row r="377" spans="1:21" ht="15.75" thickBot="1" x14ac:dyDescent="0.3">
      <c r="A377" s="13"/>
      <c r="B377" s="47" t="s">
        <v>369</v>
      </c>
      <c r="C377" s="31"/>
      <c r="D377" s="136"/>
      <c r="E377" s="137">
        <v>7207</v>
      </c>
      <c r="F377" s="31"/>
      <c r="G377" s="136"/>
      <c r="H377" s="137">
        <v>2053</v>
      </c>
      <c r="I377" s="31"/>
    </row>
    <row r="378" spans="1:21" x14ac:dyDescent="0.25">
      <c r="A378" s="13"/>
      <c r="B378" s="36" t="s">
        <v>370</v>
      </c>
      <c r="C378" s="27"/>
      <c r="D378" s="139"/>
      <c r="E378" s="140">
        <v>20649</v>
      </c>
      <c r="F378" s="27"/>
      <c r="G378" s="139"/>
      <c r="H378" s="140">
        <v>17654</v>
      </c>
      <c r="I378" s="27"/>
    </row>
    <row r="379" spans="1:21" x14ac:dyDescent="0.25">
      <c r="A379" s="13"/>
      <c r="B379" s="30"/>
      <c r="C379" s="31"/>
      <c r="D379" s="30"/>
      <c r="E379" s="32"/>
      <c r="F379" s="31"/>
      <c r="G379" s="30"/>
      <c r="H379" s="32"/>
      <c r="I379" s="31"/>
    </row>
    <row r="380" spans="1:21" x14ac:dyDescent="0.25">
      <c r="A380" s="13"/>
      <c r="B380" s="135" t="s">
        <v>398</v>
      </c>
      <c r="C380" s="27"/>
      <c r="D380" s="28"/>
      <c r="E380" s="29"/>
      <c r="F380" s="27"/>
      <c r="G380" s="28"/>
      <c r="H380" s="29"/>
      <c r="I380" s="27"/>
    </row>
    <row r="381" spans="1:21" x14ac:dyDescent="0.25">
      <c r="A381" s="13"/>
      <c r="B381" s="47" t="s">
        <v>366</v>
      </c>
      <c r="C381" s="31"/>
      <c r="D381" s="30"/>
      <c r="E381" s="240" t="s">
        <v>246</v>
      </c>
      <c r="F381" s="248"/>
      <c r="G381" s="47"/>
      <c r="H381" s="240" t="s">
        <v>246</v>
      </c>
      <c r="I381" s="31"/>
    </row>
    <row r="382" spans="1:21" x14ac:dyDescent="0.25">
      <c r="A382" s="13"/>
      <c r="B382" s="33" t="s">
        <v>368</v>
      </c>
      <c r="C382" s="27"/>
      <c r="D382" s="28"/>
      <c r="E382" s="239" t="s">
        <v>246</v>
      </c>
      <c r="F382" s="249"/>
      <c r="G382" s="33"/>
      <c r="H382" s="239" t="s">
        <v>246</v>
      </c>
      <c r="I382" s="27"/>
    </row>
    <row r="383" spans="1:21" ht="15.75" thickBot="1" x14ac:dyDescent="0.3">
      <c r="A383" s="13"/>
      <c r="B383" s="47" t="s">
        <v>372</v>
      </c>
      <c r="C383" s="31"/>
      <c r="D383" s="136"/>
      <c r="E383" s="243" t="s">
        <v>246</v>
      </c>
      <c r="F383" s="248"/>
      <c r="G383" s="250"/>
      <c r="H383" s="243" t="s">
        <v>246</v>
      </c>
      <c r="I383" s="31"/>
    </row>
    <row r="384" spans="1:21" x14ac:dyDescent="0.25">
      <c r="A384" s="13"/>
      <c r="B384" s="36" t="s">
        <v>373</v>
      </c>
      <c r="C384" s="27"/>
      <c r="D384" s="139"/>
      <c r="E384" s="244" t="s">
        <v>246</v>
      </c>
      <c r="F384" s="249"/>
      <c r="G384" s="251"/>
      <c r="H384" s="244" t="s">
        <v>246</v>
      </c>
      <c r="I384" s="27"/>
    </row>
    <row r="385" spans="1:21" x14ac:dyDescent="0.25">
      <c r="A385" s="13"/>
      <c r="B385" s="30"/>
      <c r="C385" s="31"/>
      <c r="D385" s="30"/>
      <c r="E385" s="32"/>
      <c r="F385" s="31"/>
      <c r="G385" s="30"/>
      <c r="H385" s="32"/>
      <c r="I385" s="31"/>
    </row>
    <row r="386" spans="1:21" x14ac:dyDescent="0.25">
      <c r="A386" s="13"/>
      <c r="B386" s="135" t="s">
        <v>38</v>
      </c>
      <c r="C386" s="27"/>
      <c r="D386" s="28"/>
      <c r="E386" s="29"/>
      <c r="F386" s="27"/>
      <c r="G386" s="28"/>
      <c r="H386" s="29"/>
      <c r="I386" s="27"/>
    </row>
    <row r="387" spans="1:21" x14ac:dyDescent="0.25">
      <c r="A387" s="13"/>
      <c r="B387" s="47" t="s">
        <v>375</v>
      </c>
      <c r="C387" s="31"/>
      <c r="D387" s="30"/>
      <c r="E387" s="35">
        <v>1550</v>
      </c>
      <c r="F387" s="31"/>
      <c r="G387" s="30"/>
      <c r="H387" s="35">
        <v>2957</v>
      </c>
      <c r="I387" s="31"/>
    </row>
    <row r="388" spans="1:21" x14ac:dyDescent="0.25">
      <c r="A388" s="13"/>
      <c r="B388" s="33" t="s">
        <v>376</v>
      </c>
      <c r="C388" s="27"/>
      <c r="D388" s="28"/>
      <c r="E388" s="29">
        <v>212</v>
      </c>
      <c r="F388" s="27"/>
      <c r="G388" s="28"/>
      <c r="H388" s="29">
        <v>467</v>
      </c>
      <c r="I388" s="27"/>
    </row>
    <row r="389" spans="1:21" ht="15.75" thickBot="1" x14ac:dyDescent="0.3">
      <c r="A389" s="13"/>
      <c r="B389" s="47" t="s">
        <v>368</v>
      </c>
      <c r="C389" s="31"/>
      <c r="D389" s="136"/>
      <c r="E389" s="138">
        <v>877</v>
      </c>
      <c r="F389" s="31"/>
      <c r="G389" s="136"/>
      <c r="H389" s="137">
        <v>1329</v>
      </c>
      <c r="I389" s="31"/>
    </row>
    <row r="390" spans="1:21" ht="15.75" thickBot="1" x14ac:dyDescent="0.3">
      <c r="A390" s="13"/>
      <c r="B390" s="36" t="s">
        <v>41</v>
      </c>
      <c r="C390" s="27"/>
      <c r="D390" s="107"/>
      <c r="E390" s="108">
        <v>2639</v>
      </c>
      <c r="F390" s="27"/>
      <c r="G390" s="107"/>
      <c r="H390" s="108">
        <v>4753</v>
      </c>
      <c r="I390" s="27"/>
    </row>
    <row r="391" spans="1:21" x14ac:dyDescent="0.25">
      <c r="A391" s="13"/>
      <c r="B391" s="30"/>
      <c r="C391" s="31"/>
      <c r="D391" s="110"/>
      <c r="E391" s="111"/>
      <c r="F391" s="31"/>
      <c r="G391" s="110"/>
      <c r="H391" s="111"/>
      <c r="I391" s="31"/>
    </row>
    <row r="392" spans="1:21" ht="15.75" thickBot="1" x14ac:dyDescent="0.3">
      <c r="A392" s="13"/>
      <c r="B392" s="28" t="s">
        <v>448</v>
      </c>
      <c r="C392" s="27"/>
      <c r="D392" s="210" t="s">
        <v>245</v>
      </c>
      <c r="E392" s="211">
        <v>23288</v>
      </c>
      <c r="F392" s="27"/>
      <c r="G392" s="210" t="s">
        <v>245</v>
      </c>
      <c r="H392" s="211">
        <v>22407</v>
      </c>
      <c r="I392" s="27"/>
    </row>
    <row r="393" spans="1:21" ht="15.75" thickTop="1" x14ac:dyDescent="0.25">
      <c r="A393" s="13"/>
      <c r="B393" s="4"/>
    </row>
    <row r="394" spans="1:21" ht="15" customHeight="1" x14ac:dyDescent="0.25">
      <c r="A394" s="13" t="s">
        <v>624</v>
      </c>
      <c r="B394" s="95" t="s">
        <v>5</v>
      </c>
      <c r="C394" s="95"/>
      <c r="D394" s="95"/>
      <c r="E394" s="95"/>
      <c r="F394" s="95"/>
      <c r="G394" s="95"/>
      <c r="H394" s="95"/>
      <c r="I394" s="95"/>
      <c r="J394" s="95"/>
      <c r="K394" s="95"/>
      <c r="L394" s="95"/>
      <c r="M394" s="95"/>
      <c r="N394" s="95"/>
      <c r="O394" s="95"/>
      <c r="P394" s="95"/>
      <c r="Q394" s="95"/>
      <c r="R394" s="95"/>
      <c r="S394" s="95"/>
      <c r="T394" s="95"/>
      <c r="U394" s="95"/>
    </row>
    <row r="395" spans="1:21" x14ac:dyDescent="0.25">
      <c r="A395" s="13"/>
      <c r="B395" s="98" t="s">
        <v>625</v>
      </c>
      <c r="C395" s="98"/>
      <c r="D395" s="98"/>
      <c r="E395" s="98"/>
      <c r="F395" s="98"/>
      <c r="G395" s="98"/>
      <c r="H395" s="98"/>
      <c r="I395" s="98"/>
      <c r="J395" s="98"/>
      <c r="K395" s="98"/>
      <c r="L395" s="98"/>
      <c r="M395" s="98"/>
      <c r="N395" s="98"/>
      <c r="O395" s="98"/>
      <c r="P395" s="98"/>
      <c r="Q395" s="98"/>
      <c r="R395" s="98"/>
      <c r="S395" s="98"/>
      <c r="T395" s="98"/>
      <c r="U395" s="98"/>
    </row>
    <row r="396" spans="1:21" x14ac:dyDescent="0.25">
      <c r="A396" s="13"/>
      <c r="B396" s="97"/>
      <c r="C396" s="97"/>
      <c r="D396" s="97"/>
      <c r="E396" s="97"/>
      <c r="F396" s="97"/>
      <c r="G396" s="97"/>
      <c r="H396" s="97"/>
      <c r="I396" s="97"/>
      <c r="J396" s="97"/>
      <c r="K396" s="97"/>
      <c r="L396" s="97"/>
      <c r="M396" s="97"/>
      <c r="N396" s="97"/>
      <c r="O396" s="97"/>
      <c r="P396" s="97"/>
      <c r="Q396" s="97"/>
      <c r="R396" s="97"/>
      <c r="S396" s="97"/>
      <c r="T396" s="97"/>
      <c r="U396" s="97"/>
    </row>
    <row r="397" spans="1:21" x14ac:dyDescent="0.25">
      <c r="A397" s="13"/>
      <c r="B397" s="19"/>
      <c r="C397" s="20"/>
      <c r="D397" s="21"/>
      <c r="E397" s="20"/>
      <c r="F397" s="104" t="s">
        <v>451</v>
      </c>
      <c r="G397" s="104"/>
      <c r="H397" s="20"/>
      <c r="I397" s="104" t="s">
        <v>452</v>
      </c>
      <c r="J397" s="104"/>
      <c r="K397" s="20"/>
    </row>
    <row r="398" spans="1:21" x14ac:dyDescent="0.25">
      <c r="A398" s="13"/>
      <c r="B398" s="19"/>
      <c r="C398" s="20"/>
      <c r="D398" s="21"/>
      <c r="E398" s="20"/>
      <c r="F398" s="104" t="s">
        <v>453</v>
      </c>
      <c r="G398" s="104"/>
      <c r="H398" s="20"/>
      <c r="I398" s="104" t="s">
        <v>453</v>
      </c>
      <c r="J398" s="104"/>
      <c r="K398" s="20"/>
    </row>
    <row r="399" spans="1:21" ht="15.75" thickBot="1" x14ac:dyDescent="0.3">
      <c r="A399" s="13"/>
      <c r="B399" s="19"/>
      <c r="C399" s="20"/>
      <c r="D399" s="23" t="s">
        <v>454</v>
      </c>
      <c r="E399" s="20"/>
      <c r="F399" s="48" t="s">
        <v>455</v>
      </c>
      <c r="G399" s="48"/>
      <c r="H399" s="20"/>
      <c r="I399" s="48" t="s">
        <v>455</v>
      </c>
      <c r="J399" s="48"/>
      <c r="K399" s="20"/>
    </row>
    <row r="400" spans="1:21" x14ac:dyDescent="0.25">
      <c r="A400" s="13"/>
      <c r="B400" s="19"/>
      <c r="C400" s="20"/>
      <c r="D400" s="50" t="s">
        <v>298</v>
      </c>
      <c r="E400" s="50"/>
      <c r="F400" s="50"/>
      <c r="G400" s="50"/>
      <c r="H400" s="50"/>
      <c r="I400" s="50"/>
      <c r="J400" s="50"/>
      <c r="K400" s="20"/>
    </row>
    <row r="401" spans="1:21" x14ac:dyDescent="0.25">
      <c r="A401" s="13"/>
      <c r="B401" s="20"/>
      <c r="C401" s="20"/>
      <c r="D401" s="25"/>
      <c r="E401" s="20"/>
      <c r="F401" s="20"/>
      <c r="G401" s="25"/>
      <c r="H401" s="20"/>
      <c r="I401" s="20"/>
      <c r="J401" s="25"/>
      <c r="K401" s="20"/>
    </row>
    <row r="402" spans="1:21" x14ac:dyDescent="0.25">
      <c r="A402" s="13"/>
      <c r="B402" s="28" t="s">
        <v>456</v>
      </c>
      <c r="C402" s="27"/>
      <c r="D402" s="29"/>
      <c r="E402" s="27"/>
      <c r="F402" s="28"/>
      <c r="G402" s="29"/>
      <c r="H402" s="27"/>
      <c r="I402" s="28"/>
      <c r="J402" s="29"/>
      <c r="K402" s="27"/>
    </row>
    <row r="403" spans="1:21" x14ac:dyDescent="0.25">
      <c r="A403" s="13"/>
      <c r="B403" s="252" t="s">
        <v>397</v>
      </c>
      <c r="C403" s="31"/>
      <c r="D403" s="32"/>
      <c r="E403" s="31"/>
      <c r="F403" s="30"/>
      <c r="G403" s="32"/>
      <c r="H403" s="31"/>
      <c r="I403" s="30"/>
      <c r="J403" s="32"/>
      <c r="K403" s="31"/>
    </row>
    <row r="404" spans="1:21" x14ac:dyDescent="0.25">
      <c r="A404" s="13"/>
      <c r="B404" s="33" t="s">
        <v>366</v>
      </c>
      <c r="C404" s="27"/>
      <c r="D404" s="29">
        <v>9</v>
      </c>
      <c r="E404" s="27"/>
      <c r="F404" s="28" t="s">
        <v>245</v>
      </c>
      <c r="G404" s="52">
        <v>1802</v>
      </c>
      <c r="H404" s="27"/>
      <c r="I404" s="28" t="s">
        <v>245</v>
      </c>
      <c r="J404" s="52">
        <v>1802</v>
      </c>
      <c r="K404" s="27"/>
    </row>
    <row r="405" spans="1:21" ht="15.75" thickBot="1" x14ac:dyDescent="0.3">
      <c r="A405" s="13"/>
      <c r="B405" s="47" t="s">
        <v>369</v>
      </c>
      <c r="C405" s="31"/>
      <c r="D405" s="138">
        <v>3</v>
      </c>
      <c r="E405" s="31"/>
      <c r="F405" s="136"/>
      <c r="G405" s="137">
        <v>5756</v>
      </c>
      <c r="H405" s="31"/>
      <c r="I405" s="136"/>
      <c r="J405" s="137">
        <v>5756</v>
      </c>
      <c r="K405" s="31"/>
    </row>
    <row r="406" spans="1:21" x14ac:dyDescent="0.25">
      <c r="A406" s="13"/>
      <c r="B406" s="36" t="s">
        <v>370</v>
      </c>
      <c r="C406" s="27"/>
      <c r="D406" s="141">
        <v>12</v>
      </c>
      <c r="E406" s="27"/>
      <c r="F406" s="139"/>
      <c r="G406" s="140">
        <v>7558</v>
      </c>
      <c r="H406" s="27"/>
      <c r="I406" s="139"/>
      <c r="J406" s="140">
        <v>7558</v>
      </c>
      <c r="K406" s="27"/>
    </row>
    <row r="407" spans="1:21" x14ac:dyDescent="0.25">
      <c r="A407" s="13"/>
      <c r="B407" s="30"/>
      <c r="C407" s="31"/>
      <c r="D407" s="32"/>
      <c r="E407" s="31"/>
      <c r="F407" s="30"/>
      <c r="G407" s="32"/>
      <c r="H407" s="31"/>
      <c r="I407" s="30"/>
      <c r="J407" s="32"/>
      <c r="K407" s="31"/>
    </row>
    <row r="408" spans="1:21" x14ac:dyDescent="0.25">
      <c r="A408" s="13"/>
      <c r="B408" s="135" t="s">
        <v>38</v>
      </c>
      <c r="C408" s="27"/>
      <c r="D408" s="29"/>
      <c r="E408" s="27"/>
      <c r="F408" s="28"/>
      <c r="G408" s="29"/>
      <c r="H408" s="27"/>
      <c r="I408" s="28"/>
      <c r="J408" s="29"/>
      <c r="K408" s="27"/>
    </row>
    <row r="409" spans="1:21" x14ac:dyDescent="0.25">
      <c r="A409" s="13"/>
      <c r="B409" s="47" t="s">
        <v>375</v>
      </c>
      <c r="C409" s="31"/>
      <c r="D409" s="32">
        <v>5</v>
      </c>
      <c r="E409" s="31"/>
      <c r="F409" s="30"/>
      <c r="G409" s="32">
        <v>143</v>
      </c>
      <c r="H409" s="31"/>
      <c r="I409" s="30"/>
      <c r="J409" s="32">
        <v>143</v>
      </c>
      <c r="K409" s="31"/>
    </row>
    <row r="410" spans="1:21" x14ac:dyDescent="0.25">
      <c r="A410" s="13"/>
      <c r="B410" s="33" t="s">
        <v>376</v>
      </c>
      <c r="C410" s="27"/>
      <c r="D410" s="29">
        <v>5</v>
      </c>
      <c r="E410" s="27"/>
      <c r="F410" s="28"/>
      <c r="G410" s="29">
        <v>218</v>
      </c>
      <c r="H410" s="27"/>
      <c r="I410" s="28"/>
      <c r="J410" s="29">
        <v>218</v>
      </c>
      <c r="K410" s="27"/>
    </row>
    <row r="411" spans="1:21" ht="15.75" thickBot="1" x14ac:dyDescent="0.3">
      <c r="A411" s="13"/>
      <c r="B411" s="47" t="s">
        <v>368</v>
      </c>
      <c r="C411" s="31"/>
      <c r="D411" s="138">
        <v>4</v>
      </c>
      <c r="E411" s="31"/>
      <c r="F411" s="136"/>
      <c r="G411" s="138">
        <v>302</v>
      </c>
      <c r="H411" s="31"/>
      <c r="I411" s="136"/>
      <c r="J411" s="138">
        <v>302</v>
      </c>
      <c r="K411" s="31"/>
    </row>
    <row r="412" spans="1:21" ht="15.75" thickBot="1" x14ac:dyDescent="0.3">
      <c r="A412" s="13"/>
      <c r="B412" s="36" t="s">
        <v>41</v>
      </c>
      <c r="C412" s="27"/>
      <c r="D412" s="109">
        <v>14</v>
      </c>
      <c r="E412" s="27"/>
      <c r="F412" s="107"/>
      <c r="G412" s="109">
        <v>663</v>
      </c>
      <c r="H412" s="27"/>
      <c r="I412" s="107"/>
      <c r="J412" s="109">
        <v>663</v>
      </c>
      <c r="K412" s="27"/>
    </row>
    <row r="413" spans="1:21" x14ac:dyDescent="0.25">
      <c r="A413" s="13"/>
      <c r="B413" s="30"/>
      <c r="C413" s="31"/>
      <c r="D413" s="111"/>
      <c r="E413" s="31"/>
      <c r="F413" s="110"/>
      <c r="G413" s="111"/>
      <c r="H413" s="31"/>
      <c r="I413" s="110"/>
      <c r="J413" s="111"/>
      <c r="K413" s="31"/>
    </row>
    <row r="414" spans="1:21" ht="15.75" thickBot="1" x14ac:dyDescent="0.3">
      <c r="A414" s="13"/>
      <c r="B414" s="28" t="s">
        <v>457</v>
      </c>
      <c r="C414" s="27"/>
      <c r="D414" s="213">
        <v>26</v>
      </c>
      <c r="E414" s="27"/>
      <c r="F414" s="210" t="s">
        <v>245</v>
      </c>
      <c r="G414" s="211">
        <v>8221</v>
      </c>
      <c r="H414" s="27"/>
      <c r="I414" s="210" t="s">
        <v>245</v>
      </c>
      <c r="J414" s="211">
        <v>8221</v>
      </c>
      <c r="K414" s="27"/>
    </row>
    <row r="415" spans="1:21" ht="15.75" thickTop="1" x14ac:dyDescent="0.25">
      <c r="A415" s="13"/>
      <c r="B415" s="97"/>
      <c r="C415" s="97"/>
      <c r="D415" s="97"/>
      <c r="E415" s="97"/>
      <c r="F415" s="97"/>
      <c r="G415" s="97"/>
      <c r="H415" s="97"/>
      <c r="I415" s="97"/>
      <c r="J415" s="97"/>
      <c r="K415" s="97"/>
      <c r="L415" s="97"/>
      <c r="M415" s="97"/>
      <c r="N415" s="97"/>
      <c r="O415" s="97"/>
      <c r="P415" s="97"/>
      <c r="Q415" s="97"/>
      <c r="R415" s="97"/>
      <c r="S415" s="97"/>
      <c r="T415" s="97"/>
      <c r="U415" s="97"/>
    </row>
    <row r="416" spans="1:21" x14ac:dyDescent="0.25">
      <c r="A416" s="13"/>
      <c r="B416" s="98" t="s">
        <v>458</v>
      </c>
      <c r="C416" s="98"/>
      <c r="D416" s="98"/>
      <c r="E416" s="98"/>
      <c r="F416" s="98"/>
      <c r="G416" s="98"/>
      <c r="H416" s="98"/>
      <c r="I416" s="98"/>
      <c r="J416" s="98"/>
      <c r="K416" s="98"/>
      <c r="L416" s="98"/>
      <c r="M416" s="98"/>
      <c r="N416" s="98"/>
      <c r="O416" s="98"/>
      <c r="P416" s="98"/>
      <c r="Q416" s="98"/>
      <c r="R416" s="98"/>
      <c r="S416" s="98"/>
      <c r="T416" s="98"/>
      <c r="U416" s="98"/>
    </row>
    <row r="417" spans="1:21" x14ac:dyDescent="0.25">
      <c r="A417" s="13"/>
      <c r="B417" s="97"/>
      <c r="C417" s="97"/>
      <c r="D417" s="97"/>
      <c r="E417" s="97"/>
      <c r="F417" s="97"/>
      <c r="G417" s="97"/>
      <c r="H417" s="97"/>
      <c r="I417" s="97"/>
      <c r="J417" s="97"/>
      <c r="K417" s="97"/>
      <c r="L417" s="97"/>
      <c r="M417" s="97"/>
      <c r="N417" s="97"/>
      <c r="O417" s="97"/>
      <c r="P417" s="97"/>
      <c r="Q417" s="97"/>
      <c r="R417" s="97"/>
      <c r="S417" s="97"/>
      <c r="T417" s="97"/>
      <c r="U417" s="97"/>
    </row>
    <row r="418" spans="1:21" x14ac:dyDescent="0.25">
      <c r="A418" s="13"/>
      <c r="B418" s="98" t="s">
        <v>459</v>
      </c>
      <c r="C418" s="98"/>
      <c r="D418" s="98"/>
      <c r="E418" s="98"/>
      <c r="F418" s="98"/>
      <c r="G418" s="98"/>
      <c r="H418" s="98"/>
      <c r="I418" s="98"/>
      <c r="J418" s="98"/>
      <c r="K418" s="98"/>
      <c r="L418" s="98"/>
      <c r="M418" s="98"/>
      <c r="N418" s="98"/>
      <c r="O418" s="98"/>
      <c r="P418" s="98"/>
      <c r="Q418" s="98"/>
      <c r="R418" s="98"/>
      <c r="S418" s="98"/>
      <c r="T418" s="98"/>
      <c r="U418" s="98"/>
    </row>
    <row r="419" spans="1:21" x14ac:dyDescent="0.25">
      <c r="A419" s="13"/>
      <c r="B419" s="97"/>
      <c r="C419" s="97"/>
      <c r="D419" s="97"/>
      <c r="E419" s="97"/>
      <c r="F419" s="97"/>
      <c r="G419" s="97"/>
      <c r="H419" s="97"/>
      <c r="I419" s="97"/>
      <c r="J419" s="97"/>
      <c r="K419" s="97"/>
      <c r="L419" s="97"/>
      <c r="M419" s="97"/>
      <c r="N419" s="97"/>
      <c r="O419" s="97"/>
      <c r="P419" s="97"/>
      <c r="Q419" s="97"/>
      <c r="R419" s="97"/>
      <c r="S419" s="97"/>
      <c r="T419" s="97"/>
      <c r="U419" s="97"/>
    </row>
    <row r="420" spans="1:21" x14ac:dyDescent="0.25">
      <c r="A420" s="13"/>
      <c r="B420" s="21"/>
      <c r="C420" s="20"/>
      <c r="D420" s="21"/>
      <c r="E420" s="20"/>
      <c r="F420" s="104" t="s">
        <v>451</v>
      </c>
      <c r="G420" s="104"/>
      <c r="H420" s="20"/>
      <c r="I420" s="20"/>
      <c r="J420" s="104" t="s">
        <v>452</v>
      </c>
      <c r="K420" s="104"/>
      <c r="L420" s="20"/>
    </row>
    <row r="421" spans="1:21" x14ac:dyDescent="0.25">
      <c r="A421" s="13"/>
      <c r="B421" s="21"/>
      <c r="C421" s="20"/>
      <c r="D421" s="21"/>
      <c r="E421" s="20"/>
      <c r="F421" s="104" t="s">
        <v>453</v>
      </c>
      <c r="G421" s="104"/>
      <c r="H421" s="20"/>
      <c r="I421" s="20"/>
      <c r="J421" s="104" t="s">
        <v>453</v>
      </c>
      <c r="K421" s="104"/>
      <c r="L421" s="20"/>
    </row>
    <row r="422" spans="1:21" ht="15.75" thickBot="1" x14ac:dyDescent="0.3">
      <c r="A422" s="13"/>
      <c r="B422" s="21"/>
      <c r="C422" s="20"/>
      <c r="D422" s="23" t="s">
        <v>454</v>
      </c>
      <c r="E422" s="20"/>
      <c r="F422" s="48" t="s">
        <v>455</v>
      </c>
      <c r="G422" s="48"/>
      <c r="H422" s="20"/>
      <c r="I422" s="20"/>
      <c r="J422" s="48" t="s">
        <v>455</v>
      </c>
      <c r="K422" s="48"/>
      <c r="L422" s="20"/>
    </row>
    <row r="423" spans="1:21" x14ac:dyDescent="0.25">
      <c r="A423" s="13"/>
      <c r="B423" s="21"/>
      <c r="C423" s="20"/>
      <c r="D423" s="50" t="s">
        <v>241</v>
      </c>
      <c r="E423" s="50"/>
      <c r="F423" s="50"/>
      <c r="G423" s="50"/>
      <c r="H423" s="50"/>
      <c r="I423" s="50"/>
      <c r="J423" s="50"/>
      <c r="K423" s="50"/>
      <c r="L423" s="20"/>
    </row>
    <row r="424" spans="1:21" x14ac:dyDescent="0.25">
      <c r="A424" s="13"/>
      <c r="B424" s="28" t="s">
        <v>456</v>
      </c>
      <c r="C424" s="27"/>
      <c r="D424" s="29"/>
      <c r="E424" s="27"/>
      <c r="F424" s="28"/>
      <c r="G424" s="29"/>
      <c r="H424" s="27"/>
      <c r="I424" s="27"/>
      <c r="J424" s="28"/>
      <c r="K424" s="29"/>
      <c r="L424" s="27"/>
    </row>
    <row r="425" spans="1:21" x14ac:dyDescent="0.25">
      <c r="A425" s="13"/>
      <c r="B425" s="252" t="s">
        <v>397</v>
      </c>
      <c r="C425" s="31"/>
      <c r="D425" s="32"/>
      <c r="E425" s="31"/>
      <c r="F425" s="30"/>
      <c r="G425" s="32"/>
      <c r="H425" s="31"/>
      <c r="I425" s="31"/>
      <c r="J425" s="30"/>
      <c r="K425" s="32"/>
      <c r="L425" s="31"/>
    </row>
    <row r="426" spans="1:21" x14ac:dyDescent="0.25">
      <c r="A426" s="13"/>
      <c r="B426" s="33" t="s">
        <v>366</v>
      </c>
      <c r="C426" s="27"/>
      <c r="D426" s="29">
        <v>20</v>
      </c>
      <c r="E426" s="27"/>
      <c r="F426" s="28" t="s">
        <v>245</v>
      </c>
      <c r="G426" s="52">
        <v>2170</v>
      </c>
      <c r="H426" s="27"/>
      <c r="I426" s="27"/>
      <c r="J426" s="28" t="s">
        <v>245</v>
      </c>
      <c r="K426" s="52">
        <v>2064</v>
      </c>
      <c r="L426" s="27"/>
    </row>
    <row r="427" spans="1:21" x14ac:dyDescent="0.25">
      <c r="A427" s="13"/>
      <c r="B427" s="47" t="s">
        <v>368</v>
      </c>
      <c r="C427" s="31"/>
      <c r="D427" s="32">
        <v>3</v>
      </c>
      <c r="E427" s="31"/>
      <c r="F427" s="30"/>
      <c r="G427" s="32">
        <v>531</v>
      </c>
      <c r="H427" s="31"/>
      <c r="I427" s="31"/>
      <c r="J427" s="30"/>
      <c r="K427" s="32">
        <v>531</v>
      </c>
      <c r="L427" s="31"/>
    </row>
    <row r="428" spans="1:21" ht="15.75" thickBot="1" x14ac:dyDescent="0.3">
      <c r="A428" s="13"/>
      <c r="B428" s="33" t="s">
        <v>369</v>
      </c>
      <c r="C428" s="253"/>
      <c r="D428" s="39">
        <v>7</v>
      </c>
      <c r="E428" s="27"/>
      <c r="F428" s="37"/>
      <c r="G428" s="38">
        <v>1068</v>
      </c>
      <c r="H428" s="27"/>
      <c r="I428" s="253"/>
      <c r="J428" s="37"/>
      <c r="K428" s="39">
        <v>912</v>
      </c>
      <c r="L428" s="27"/>
    </row>
    <row r="429" spans="1:21" x14ac:dyDescent="0.25">
      <c r="A429" s="13"/>
      <c r="B429" s="34" t="s">
        <v>370</v>
      </c>
      <c r="C429" s="142"/>
      <c r="D429" s="111">
        <v>30</v>
      </c>
      <c r="E429" s="31"/>
      <c r="F429" s="110"/>
      <c r="G429" s="112">
        <v>3769</v>
      </c>
      <c r="H429" s="31"/>
      <c r="I429" s="142"/>
      <c r="J429" s="110"/>
      <c r="K429" s="112">
        <v>3507</v>
      </c>
      <c r="L429" s="31"/>
    </row>
    <row r="430" spans="1:21" x14ac:dyDescent="0.25">
      <c r="A430" s="13"/>
      <c r="B430" s="28"/>
      <c r="C430" s="27"/>
      <c r="D430" s="29"/>
      <c r="E430" s="27"/>
      <c r="F430" s="28"/>
      <c r="G430" s="29"/>
      <c r="H430" s="27"/>
      <c r="I430" s="27"/>
      <c r="J430" s="28"/>
      <c r="K430" s="29"/>
      <c r="L430" s="27"/>
    </row>
    <row r="431" spans="1:21" x14ac:dyDescent="0.25">
      <c r="A431" s="13"/>
      <c r="B431" s="252" t="s">
        <v>38</v>
      </c>
      <c r="C431" s="31"/>
      <c r="D431" s="32"/>
      <c r="E431" s="31"/>
      <c r="F431" s="30"/>
      <c r="G431" s="32"/>
      <c r="H431" s="31"/>
      <c r="I431" s="31"/>
      <c r="J431" s="30"/>
      <c r="K431" s="32"/>
      <c r="L431" s="31"/>
    </row>
    <row r="432" spans="1:21" x14ac:dyDescent="0.25">
      <c r="A432" s="13"/>
      <c r="B432" s="33" t="s">
        <v>375</v>
      </c>
      <c r="C432" s="27"/>
      <c r="D432" s="29">
        <v>11</v>
      </c>
      <c r="E432" s="27"/>
      <c r="F432" s="28"/>
      <c r="G432" s="52">
        <v>1183</v>
      </c>
      <c r="H432" s="27"/>
      <c r="I432" s="27"/>
      <c r="J432" s="28"/>
      <c r="K432" s="52">
        <v>1080</v>
      </c>
      <c r="L432" s="27"/>
    </row>
    <row r="433" spans="1:21" x14ac:dyDescent="0.25">
      <c r="A433" s="13"/>
      <c r="B433" s="47" t="s">
        <v>376</v>
      </c>
      <c r="C433" s="31"/>
      <c r="D433" s="32">
        <v>7</v>
      </c>
      <c r="E433" s="31"/>
      <c r="F433" s="30"/>
      <c r="G433" s="32">
        <v>381</v>
      </c>
      <c r="H433" s="31"/>
      <c r="I433" s="31"/>
      <c r="J433" s="30"/>
      <c r="K433" s="32">
        <v>381</v>
      </c>
      <c r="L433" s="31"/>
    </row>
    <row r="434" spans="1:21" ht="15.75" thickBot="1" x14ac:dyDescent="0.3">
      <c r="A434" s="13"/>
      <c r="B434" s="33" t="s">
        <v>368</v>
      </c>
      <c r="C434" s="253"/>
      <c r="D434" s="39">
        <v>2</v>
      </c>
      <c r="E434" s="27"/>
      <c r="F434" s="37"/>
      <c r="G434" s="39">
        <v>88</v>
      </c>
      <c r="H434" s="27"/>
      <c r="I434" s="253"/>
      <c r="J434" s="37"/>
      <c r="K434" s="39">
        <v>88</v>
      </c>
      <c r="L434" s="27"/>
    </row>
    <row r="435" spans="1:21" ht="15.75" thickBot="1" x14ac:dyDescent="0.3">
      <c r="A435" s="13"/>
      <c r="B435" s="34" t="s">
        <v>41</v>
      </c>
      <c r="C435" s="254"/>
      <c r="D435" s="43">
        <v>20</v>
      </c>
      <c r="E435" s="31"/>
      <c r="F435" s="41"/>
      <c r="G435" s="42">
        <v>1652</v>
      </c>
      <c r="H435" s="31"/>
      <c r="I435" s="254"/>
      <c r="J435" s="41"/>
      <c r="K435" s="42">
        <v>1549</v>
      </c>
      <c r="L435" s="31"/>
    </row>
    <row r="436" spans="1:21" ht="15.75" thickTop="1" x14ac:dyDescent="0.25">
      <c r="A436" s="13"/>
      <c r="B436" s="28"/>
      <c r="C436" s="222"/>
      <c r="D436" s="45"/>
      <c r="E436" s="27"/>
      <c r="F436" s="44"/>
      <c r="G436" s="45"/>
      <c r="H436" s="27"/>
      <c r="I436" s="222"/>
      <c r="J436" s="44"/>
      <c r="K436" s="45"/>
      <c r="L436" s="27"/>
    </row>
    <row r="437" spans="1:21" ht="15.75" thickBot="1" x14ac:dyDescent="0.3">
      <c r="A437" s="13"/>
      <c r="B437" s="30" t="s">
        <v>457</v>
      </c>
      <c r="C437" s="255"/>
      <c r="D437" s="221">
        <v>50</v>
      </c>
      <c r="E437" s="31"/>
      <c r="F437" s="207" t="s">
        <v>245</v>
      </c>
      <c r="G437" s="208">
        <v>5421</v>
      </c>
      <c r="H437" s="31"/>
      <c r="I437" s="255"/>
      <c r="J437" s="207" t="s">
        <v>245</v>
      </c>
      <c r="K437" s="208">
        <v>5056</v>
      </c>
      <c r="L437" s="31"/>
    </row>
    <row r="438" spans="1:21" ht="16.5" thickTop="1" x14ac:dyDescent="0.25">
      <c r="A438" s="13"/>
      <c r="B438" s="99"/>
      <c r="C438" s="99"/>
      <c r="D438" s="99"/>
      <c r="E438" s="99"/>
      <c r="F438" s="99"/>
      <c r="G438" s="99"/>
      <c r="H438" s="99"/>
      <c r="I438" s="99"/>
      <c r="J438" s="99"/>
      <c r="K438" s="99"/>
      <c r="L438" s="99"/>
      <c r="M438" s="99"/>
      <c r="N438" s="99"/>
      <c r="O438" s="99"/>
      <c r="P438" s="99"/>
      <c r="Q438" s="99"/>
      <c r="R438" s="99"/>
      <c r="S438" s="99"/>
      <c r="T438" s="99"/>
      <c r="U438" s="99"/>
    </row>
    <row r="439" spans="1:21" ht="15.75" thickBot="1" x14ac:dyDescent="0.3">
      <c r="A439" s="13"/>
      <c r="B439" s="19"/>
      <c r="C439" s="19"/>
      <c r="D439" s="218"/>
      <c r="E439" s="19"/>
      <c r="F439" s="23" t="s">
        <v>454</v>
      </c>
      <c r="G439" s="19"/>
      <c r="H439" s="48" t="s">
        <v>460</v>
      </c>
      <c r="I439" s="48"/>
      <c r="J439" s="19"/>
    </row>
    <row r="440" spans="1:21" x14ac:dyDescent="0.25">
      <c r="A440" s="13"/>
      <c r="B440" s="19"/>
      <c r="C440" s="19"/>
      <c r="D440" s="218"/>
      <c r="E440" s="19"/>
      <c r="F440" s="50" t="s">
        <v>241</v>
      </c>
      <c r="G440" s="50"/>
      <c r="H440" s="50"/>
      <c r="I440" s="50"/>
      <c r="J440" s="19"/>
    </row>
    <row r="441" spans="1:21" x14ac:dyDescent="0.25">
      <c r="A441" s="13"/>
      <c r="B441" s="28" t="s">
        <v>461</v>
      </c>
      <c r="C441" s="56"/>
      <c r="D441" s="59"/>
      <c r="E441" s="56"/>
      <c r="F441" s="59"/>
      <c r="G441" s="56"/>
      <c r="H441" s="56"/>
      <c r="I441" s="59"/>
      <c r="J441" s="56"/>
    </row>
    <row r="442" spans="1:21" x14ac:dyDescent="0.25">
      <c r="A442" s="13"/>
      <c r="B442" s="28" t="s">
        <v>462</v>
      </c>
      <c r="C442" s="56"/>
      <c r="D442" s="59"/>
      <c r="E442" s="56"/>
      <c r="F442" s="59"/>
      <c r="G442" s="56"/>
      <c r="H442" s="56"/>
      <c r="I442" s="59"/>
      <c r="J442" s="56"/>
    </row>
    <row r="443" spans="1:21" x14ac:dyDescent="0.25">
      <c r="A443" s="13"/>
      <c r="B443" s="252" t="s">
        <v>397</v>
      </c>
      <c r="C443" s="30"/>
      <c r="D443" s="32"/>
      <c r="E443" s="30"/>
      <c r="F443" s="32"/>
      <c r="G443" s="30"/>
      <c r="H443" s="30"/>
      <c r="I443" s="32"/>
      <c r="J443" s="30"/>
    </row>
    <row r="444" spans="1:21" ht="15.75" thickBot="1" x14ac:dyDescent="0.3">
      <c r="A444" s="13"/>
      <c r="B444" s="33" t="s">
        <v>369</v>
      </c>
      <c r="C444" s="28"/>
      <c r="D444" s="29"/>
      <c r="E444" s="28"/>
      <c r="F444" s="39">
        <v>2</v>
      </c>
      <c r="G444" s="28"/>
      <c r="H444" s="37" t="s">
        <v>245</v>
      </c>
      <c r="I444" s="39">
        <v>315</v>
      </c>
      <c r="J444" s="28"/>
    </row>
    <row r="445" spans="1:21" x14ac:dyDescent="0.25">
      <c r="A445" s="13"/>
      <c r="B445" s="30"/>
      <c r="C445" s="30"/>
      <c r="D445" s="32"/>
      <c r="E445" s="30"/>
      <c r="F445" s="111"/>
      <c r="G445" s="30"/>
      <c r="H445" s="110"/>
      <c r="I445" s="111"/>
      <c r="J445" s="30"/>
    </row>
    <row r="446" spans="1:21" x14ac:dyDescent="0.25">
      <c r="A446" s="13"/>
      <c r="B446" s="28" t="s">
        <v>457</v>
      </c>
      <c r="C446" s="56"/>
      <c r="D446" s="59"/>
      <c r="E446" s="56"/>
      <c r="F446" s="59">
        <v>2</v>
      </c>
      <c r="G446" s="56"/>
      <c r="H446" s="56" t="s">
        <v>245</v>
      </c>
      <c r="I446" s="59">
        <v>315</v>
      </c>
      <c r="J446" s="56"/>
    </row>
    <row r="447" spans="1:21" ht="15.75" thickBot="1" x14ac:dyDescent="0.3">
      <c r="A447" s="13"/>
      <c r="B447" s="28" t="s">
        <v>463</v>
      </c>
      <c r="C447" s="56"/>
      <c r="D447" s="59"/>
      <c r="E447" s="56"/>
      <c r="F447" s="256"/>
      <c r="G447" s="56"/>
      <c r="H447" s="257"/>
      <c r="I447" s="256"/>
      <c r="J447" s="56"/>
    </row>
    <row r="448" spans="1:21" ht="15.75" thickTop="1" x14ac:dyDescent="0.25">
      <c r="A448" s="13"/>
      <c r="B448" s="4"/>
    </row>
    <row r="449" spans="1:21" ht="15" customHeight="1" x14ac:dyDescent="0.25">
      <c r="A449" s="13" t="s">
        <v>626</v>
      </c>
      <c r="B449" s="95" t="s">
        <v>5</v>
      </c>
      <c r="C449" s="95"/>
      <c r="D449" s="95"/>
      <c r="E449" s="95"/>
      <c r="F449" s="95"/>
      <c r="G449" s="95"/>
      <c r="H449" s="95"/>
      <c r="I449" s="95"/>
      <c r="J449" s="95"/>
      <c r="K449" s="95"/>
      <c r="L449" s="95"/>
      <c r="M449" s="95"/>
      <c r="N449" s="95"/>
      <c r="O449" s="95"/>
      <c r="P449" s="95"/>
      <c r="Q449" s="95"/>
      <c r="R449" s="95"/>
      <c r="S449" s="95"/>
      <c r="T449" s="95"/>
      <c r="U449" s="95"/>
    </row>
    <row r="450" spans="1:21" x14ac:dyDescent="0.25">
      <c r="A450" s="13"/>
      <c r="B450" s="98" t="s">
        <v>464</v>
      </c>
      <c r="C450" s="98"/>
      <c r="D450" s="98"/>
      <c r="E450" s="98"/>
      <c r="F450" s="98"/>
      <c r="G450" s="98"/>
      <c r="H450" s="98"/>
      <c r="I450" s="98"/>
      <c r="J450" s="98"/>
      <c r="K450" s="98"/>
      <c r="L450" s="98"/>
      <c r="M450" s="98"/>
      <c r="N450" s="98"/>
      <c r="O450" s="98"/>
      <c r="P450" s="98"/>
      <c r="Q450" s="98"/>
      <c r="R450" s="98"/>
      <c r="S450" s="98"/>
      <c r="T450" s="98"/>
      <c r="U450" s="98"/>
    </row>
    <row r="451" spans="1:21" x14ac:dyDescent="0.25">
      <c r="A451" s="13"/>
      <c r="B451" s="98"/>
      <c r="C451" s="98"/>
      <c r="D451" s="98"/>
      <c r="E451" s="98"/>
      <c r="F451" s="98"/>
      <c r="G451" s="98"/>
      <c r="H451" s="98"/>
      <c r="I451" s="98"/>
      <c r="J451" s="98"/>
      <c r="K451" s="98"/>
      <c r="L451" s="98"/>
      <c r="M451" s="98"/>
      <c r="N451" s="98"/>
      <c r="O451" s="98"/>
      <c r="P451" s="98"/>
      <c r="Q451" s="98"/>
      <c r="R451" s="98"/>
      <c r="S451" s="98"/>
      <c r="T451" s="98"/>
      <c r="U451" s="98"/>
    </row>
    <row r="452" spans="1:21" x14ac:dyDescent="0.25">
      <c r="A452" s="13"/>
      <c r="B452" s="19"/>
      <c r="C452" s="20"/>
      <c r="D452" s="104" t="s">
        <v>465</v>
      </c>
      <c r="E452" s="104"/>
      <c r="F452" s="20"/>
      <c r="G452" s="104" t="s">
        <v>466</v>
      </c>
      <c r="H452" s="104"/>
      <c r="I452" s="20"/>
      <c r="J452" s="104" t="s">
        <v>467</v>
      </c>
      <c r="K452" s="104"/>
      <c r="L452" s="20"/>
    </row>
    <row r="453" spans="1:21" ht="15.75" thickBot="1" x14ac:dyDescent="0.3">
      <c r="A453" s="13"/>
      <c r="B453" s="19"/>
      <c r="C453" s="20"/>
      <c r="D453" s="48" t="s">
        <v>468</v>
      </c>
      <c r="E453" s="48"/>
      <c r="F453" s="20"/>
      <c r="G453" s="48" t="s">
        <v>469</v>
      </c>
      <c r="H453" s="48"/>
      <c r="I453" s="20"/>
      <c r="J453" s="48" t="s">
        <v>470</v>
      </c>
      <c r="K453" s="48"/>
      <c r="L453" s="20"/>
    </row>
    <row r="454" spans="1:21" x14ac:dyDescent="0.25">
      <c r="A454" s="13"/>
      <c r="B454" s="19"/>
      <c r="C454" s="20"/>
      <c r="D454" s="50" t="s">
        <v>241</v>
      </c>
      <c r="E454" s="50"/>
      <c r="F454" s="50"/>
      <c r="G454" s="50"/>
      <c r="H454" s="50"/>
      <c r="I454" s="50"/>
      <c r="J454" s="50"/>
      <c r="K454" s="50"/>
      <c r="L454" s="20"/>
    </row>
    <row r="455" spans="1:21" x14ac:dyDescent="0.25">
      <c r="A455" s="13"/>
      <c r="B455" s="20"/>
      <c r="C455" s="20"/>
      <c r="D455" s="20"/>
      <c r="E455" s="25"/>
      <c r="F455" s="20"/>
      <c r="G455" s="20"/>
      <c r="H455" s="25"/>
      <c r="I455" s="20"/>
      <c r="J455" s="20"/>
      <c r="K455" s="25"/>
      <c r="L455" s="20"/>
    </row>
    <row r="456" spans="1:21" x14ac:dyDescent="0.25">
      <c r="A456" s="13"/>
      <c r="B456" s="28" t="s">
        <v>471</v>
      </c>
      <c r="C456" s="27"/>
      <c r="D456" s="28"/>
      <c r="E456" s="29"/>
      <c r="F456" s="27"/>
      <c r="G456" s="28"/>
      <c r="H456" s="29"/>
      <c r="I456" s="27"/>
      <c r="J456" s="28"/>
      <c r="K456" s="29"/>
      <c r="L456" s="27"/>
    </row>
    <row r="457" spans="1:21" x14ac:dyDescent="0.25">
      <c r="A457" s="13"/>
      <c r="B457" s="204" t="s">
        <v>397</v>
      </c>
      <c r="C457" s="31"/>
      <c r="D457" s="30"/>
      <c r="E457" s="32"/>
      <c r="F457" s="31"/>
      <c r="G457" s="30"/>
      <c r="H457" s="32"/>
      <c r="I457" s="31"/>
      <c r="J457" s="30"/>
      <c r="K457" s="32"/>
      <c r="L457" s="31"/>
    </row>
    <row r="458" spans="1:21" x14ac:dyDescent="0.25">
      <c r="A458" s="13"/>
      <c r="B458" s="36" t="s">
        <v>366</v>
      </c>
      <c r="C458" s="27"/>
      <c r="D458" s="28" t="s">
        <v>245</v>
      </c>
      <c r="E458" s="29" t="s">
        <v>246</v>
      </c>
      <c r="F458" s="27"/>
      <c r="G458" s="28" t="s">
        <v>245</v>
      </c>
      <c r="H458" s="29" t="s">
        <v>246</v>
      </c>
      <c r="I458" s="27"/>
      <c r="J458" s="28" t="s">
        <v>245</v>
      </c>
      <c r="K458" s="29" t="s">
        <v>246</v>
      </c>
      <c r="L458" s="27"/>
    </row>
    <row r="459" spans="1:21" x14ac:dyDescent="0.25">
      <c r="A459" s="13"/>
      <c r="B459" s="34" t="s">
        <v>368</v>
      </c>
      <c r="C459" s="31"/>
      <c r="D459" s="30"/>
      <c r="E459" s="35">
        <v>3908</v>
      </c>
      <c r="F459" s="31"/>
      <c r="G459" s="30"/>
      <c r="H459" s="35">
        <v>4052</v>
      </c>
      <c r="I459" s="31"/>
      <c r="J459" s="30"/>
      <c r="K459" s="32" t="s">
        <v>246</v>
      </c>
      <c r="L459" s="31"/>
    </row>
    <row r="460" spans="1:21" ht="15.75" thickBot="1" x14ac:dyDescent="0.3">
      <c r="A460" s="13"/>
      <c r="B460" s="36" t="s">
        <v>369</v>
      </c>
      <c r="C460" s="27"/>
      <c r="D460" s="37"/>
      <c r="E460" s="38">
        <v>5794</v>
      </c>
      <c r="F460" s="27"/>
      <c r="G460" s="37"/>
      <c r="H460" s="38">
        <v>5794</v>
      </c>
      <c r="I460" s="27"/>
      <c r="J460" s="37"/>
      <c r="K460" s="39" t="s">
        <v>246</v>
      </c>
      <c r="L460" s="27"/>
    </row>
    <row r="461" spans="1:21" x14ac:dyDescent="0.25">
      <c r="A461" s="13"/>
      <c r="B461" s="236" t="s">
        <v>370</v>
      </c>
      <c r="C461" s="31"/>
      <c r="D461" s="110"/>
      <c r="E461" s="112">
        <v>9702</v>
      </c>
      <c r="F461" s="31"/>
      <c r="G461" s="110"/>
      <c r="H461" s="112">
        <v>9846</v>
      </c>
      <c r="I461" s="31"/>
      <c r="J461" s="110"/>
      <c r="K461" s="111" t="s">
        <v>246</v>
      </c>
      <c r="L461" s="31"/>
    </row>
    <row r="462" spans="1:21" x14ac:dyDescent="0.25">
      <c r="A462" s="13"/>
      <c r="B462" s="28"/>
      <c r="C462" s="27"/>
      <c r="D462" s="28"/>
      <c r="E462" s="29"/>
      <c r="F462" s="27"/>
      <c r="G462" s="28"/>
      <c r="H462" s="29"/>
      <c r="I462" s="27"/>
      <c r="J462" s="28"/>
      <c r="K462" s="29"/>
      <c r="L462" s="27"/>
    </row>
    <row r="463" spans="1:21" x14ac:dyDescent="0.25">
      <c r="A463" s="13"/>
      <c r="B463" s="204" t="s">
        <v>398</v>
      </c>
      <c r="C463" s="31"/>
      <c r="D463" s="30"/>
      <c r="E463" s="32"/>
      <c r="F463" s="31"/>
      <c r="G463" s="30"/>
      <c r="H463" s="32"/>
      <c r="I463" s="31"/>
      <c r="J463" s="30"/>
      <c r="K463" s="32"/>
      <c r="L463" s="31"/>
    </row>
    <row r="464" spans="1:21" x14ac:dyDescent="0.25">
      <c r="A464" s="13"/>
      <c r="B464" s="36" t="s">
        <v>366</v>
      </c>
      <c r="C464" s="27"/>
      <c r="D464" s="28"/>
      <c r="E464" s="29" t="s">
        <v>246</v>
      </c>
      <c r="F464" s="27"/>
      <c r="G464" s="28"/>
      <c r="H464" s="29" t="s">
        <v>246</v>
      </c>
      <c r="I464" s="27"/>
      <c r="J464" s="28"/>
      <c r="K464" s="29" t="s">
        <v>246</v>
      </c>
      <c r="L464" s="27"/>
    </row>
    <row r="465" spans="1:12" x14ac:dyDescent="0.25">
      <c r="A465" s="13"/>
      <c r="B465" s="34" t="s">
        <v>368</v>
      </c>
      <c r="C465" s="31"/>
      <c r="D465" s="30"/>
      <c r="E465" s="32" t="s">
        <v>246</v>
      </c>
      <c r="F465" s="31"/>
      <c r="G465" s="30"/>
      <c r="H465" s="32" t="s">
        <v>246</v>
      </c>
      <c r="I465" s="31"/>
      <c r="J465" s="30"/>
      <c r="K465" s="32" t="s">
        <v>246</v>
      </c>
      <c r="L465" s="31"/>
    </row>
    <row r="466" spans="1:12" ht="15.75" thickBot="1" x14ac:dyDescent="0.3">
      <c r="A466" s="13"/>
      <c r="B466" s="36" t="s">
        <v>372</v>
      </c>
      <c r="C466" s="27"/>
      <c r="D466" s="37"/>
      <c r="E466" s="39" t="s">
        <v>246</v>
      </c>
      <c r="F466" s="27"/>
      <c r="G466" s="37"/>
      <c r="H466" s="39" t="s">
        <v>246</v>
      </c>
      <c r="I466" s="27"/>
      <c r="J466" s="37"/>
      <c r="K466" s="39" t="s">
        <v>246</v>
      </c>
      <c r="L466" s="27"/>
    </row>
    <row r="467" spans="1:12" x14ac:dyDescent="0.25">
      <c r="A467" s="13"/>
      <c r="B467" s="40" t="s">
        <v>373</v>
      </c>
      <c r="C467" s="31"/>
      <c r="D467" s="110"/>
      <c r="E467" s="111" t="s">
        <v>246</v>
      </c>
      <c r="F467" s="31"/>
      <c r="G467" s="110"/>
      <c r="H467" s="111" t="s">
        <v>246</v>
      </c>
      <c r="I467" s="31"/>
      <c r="J467" s="110"/>
      <c r="K467" s="111" t="s">
        <v>246</v>
      </c>
      <c r="L467" s="31"/>
    </row>
    <row r="468" spans="1:12" x14ac:dyDescent="0.25">
      <c r="A468" s="13"/>
      <c r="B468" s="28"/>
      <c r="C468" s="27"/>
      <c r="D468" s="28"/>
      <c r="E468" s="29"/>
      <c r="F468" s="27"/>
      <c r="G468" s="28"/>
      <c r="H468" s="29"/>
      <c r="I468" s="27"/>
      <c r="J468" s="28"/>
      <c r="K468" s="29"/>
      <c r="L468" s="27"/>
    </row>
    <row r="469" spans="1:12" x14ac:dyDescent="0.25">
      <c r="A469" s="13"/>
      <c r="B469" s="204" t="s">
        <v>38</v>
      </c>
      <c r="C469" s="31"/>
      <c r="D469" s="30"/>
      <c r="E469" s="32"/>
      <c r="F469" s="31"/>
      <c r="G469" s="30"/>
      <c r="H469" s="32"/>
      <c r="I469" s="31"/>
      <c r="J469" s="30"/>
      <c r="K469" s="32"/>
      <c r="L469" s="31"/>
    </row>
    <row r="470" spans="1:12" x14ac:dyDescent="0.25">
      <c r="A470" s="13"/>
      <c r="B470" s="36" t="s">
        <v>375</v>
      </c>
      <c r="C470" s="27"/>
      <c r="D470" s="28"/>
      <c r="E470" s="29" t="s">
        <v>246</v>
      </c>
      <c r="F470" s="27"/>
      <c r="G470" s="28"/>
      <c r="H470" s="29" t="s">
        <v>246</v>
      </c>
      <c r="I470" s="27"/>
      <c r="J470" s="28"/>
      <c r="K470" s="29" t="s">
        <v>246</v>
      </c>
      <c r="L470" s="27"/>
    </row>
    <row r="471" spans="1:12" x14ac:dyDescent="0.25">
      <c r="A471" s="13"/>
      <c r="B471" s="34" t="s">
        <v>376</v>
      </c>
      <c r="C471" s="31"/>
      <c r="D471" s="30"/>
      <c r="E471" s="32" t="s">
        <v>246</v>
      </c>
      <c r="F471" s="31"/>
      <c r="G471" s="30"/>
      <c r="H471" s="32" t="s">
        <v>246</v>
      </c>
      <c r="I471" s="31"/>
      <c r="J471" s="30"/>
      <c r="K471" s="32" t="s">
        <v>246</v>
      </c>
      <c r="L471" s="31"/>
    </row>
    <row r="472" spans="1:12" ht="15.75" thickBot="1" x14ac:dyDescent="0.3">
      <c r="A472" s="13"/>
      <c r="B472" s="36" t="s">
        <v>368</v>
      </c>
      <c r="C472" s="27"/>
      <c r="D472" s="37"/>
      <c r="E472" s="39">
        <v>605</v>
      </c>
      <c r="F472" s="27"/>
      <c r="G472" s="37"/>
      <c r="H472" s="39">
        <v>605</v>
      </c>
      <c r="I472" s="27"/>
      <c r="J472" s="37"/>
      <c r="K472" s="39" t="s">
        <v>246</v>
      </c>
      <c r="L472" s="27"/>
    </row>
    <row r="473" spans="1:12" ht="15.75" thickBot="1" x14ac:dyDescent="0.3">
      <c r="A473" s="13"/>
      <c r="B473" s="40" t="s">
        <v>41</v>
      </c>
      <c r="C473" s="31"/>
      <c r="D473" s="205"/>
      <c r="E473" s="220">
        <v>605</v>
      </c>
      <c r="F473" s="31"/>
      <c r="G473" s="205"/>
      <c r="H473" s="220">
        <v>605</v>
      </c>
      <c r="I473" s="31"/>
      <c r="J473" s="205"/>
      <c r="K473" s="220" t="s">
        <v>246</v>
      </c>
      <c r="L473" s="31"/>
    </row>
    <row r="474" spans="1:12" x14ac:dyDescent="0.25">
      <c r="A474" s="13"/>
      <c r="B474" s="28"/>
      <c r="C474" s="27"/>
      <c r="D474" s="139"/>
      <c r="E474" s="141"/>
      <c r="F474" s="27"/>
      <c r="G474" s="139"/>
      <c r="H474" s="141"/>
      <c r="I474" s="27"/>
      <c r="J474" s="139"/>
      <c r="K474" s="141"/>
      <c r="L474" s="27"/>
    </row>
    <row r="475" spans="1:12" ht="15.75" thickBot="1" x14ac:dyDescent="0.3">
      <c r="A475" s="13"/>
      <c r="B475" s="47" t="s">
        <v>472</v>
      </c>
      <c r="C475" s="31"/>
      <c r="D475" s="207" t="s">
        <v>245</v>
      </c>
      <c r="E475" s="208">
        <v>10307</v>
      </c>
      <c r="F475" s="31"/>
      <c r="G475" s="207" t="s">
        <v>245</v>
      </c>
      <c r="H475" s="208">
        <v>10451</v>
      </c>
      <c r="I475" s="31"/>
      <c r="J475" s="207" t="s">
        <v>245</v>
      </c>
      <c r="K475" s="221" t="s">
        <v>246</v>
      </c>
      <c r="L475" s="31"/>
    </row>
    <row r="476" spans="1:12" ht="15.75" thickTop="1" x14ac:dyDescent="0.25">
      <c r="A476" s="13"/>
      <c r="B476" s="28"/>
      <c r="C476" s="27"/>
      <c r="D476" s="44"/>
      <c r="E476" s="45"/>
      <c r="F476" s="27"/>
      <c r="G476" s="44"/>
      <c r="H476" s="45"/>
      <c r="I476" s="27"/>
      <c r="J476" s="44"/>
      <c r="K476" s="45"/>
      <c r="L476" s="27"/>
    </row>
    <row r="477" spans="1:12" x14ac:dyDescent="0.25">
      <c r="A477" s="13"/>
      <c r="B477" s="30" t="s">
        <v>473</v>
      </c>
      <c r="C477" s="31"/>
      <c r="D477" s="30"/>
      <c r="E477" s="32"/>
      <c r="F477" s="31"/>
      <c r="G477" s="30"/>
      <c r="H477" s="32"/>
      <c r="I477" s="31"/>
      <c r="J477" s="30"/>
      <c r="K477" s="32"/>
      <c r="L477" s="31"/>
    </row>
    <row r="478" spans="1:12" x14ac:dyDescent="0.25">
      <c r="A478" s="13"/>
      <c r="B478" s="209" t="s">
        <v>397</v>
      </c>
      <c r="C478" s="27"/>
      <c r="D478" s="28"/>
      <c r="E478" s="29"/>
      <c r="F478" s="27"/>
      <c r="G478" s="28"/>
      <c r="H478" s="29"/>
      <c r="I478" s="27"/>
      <c r="J478" s="28"/>
      <c r="K478" s="29"/>
      <c r="L478" s="27"/>
    </row>
    <row r="479" spans="1:12" x14ac:dyDescent="0.25">
      <c r="A479" s="13"/>
      <c r="B479" s="34" t="s">
        <v>366</v>
      </c>
      <c r="C479" s="31"/>
      <c r="D479" s="30" t="s">
        <v>245</v>
      </c>
      <c r="E479" s="35">
        <v>7182</v>
      </c>
      <c r="F479" s="31"/>
      <c r="G479" s="30" t="s">
        <v>245</v>
      </c>
      <c r="H479" s="35">
        <v>7182</v>
      </c>
      <c r="I479" s="31"/>
      <c r="J479" s="30" t="s">
        <v>245</v>
      </c>
      <c r="K479" s="32">
        <v>912</v>
      </c>
      <c r="L479" s="31"/>
    </row>
    <row r="480" spans="1:12" x14ac:dyDescent="0.25">
      <c r="A480" s="13"/>
      <c r="B480" s="36" t="s">
        <v>368</v>
      </c>
      <c r="C480" s="27"/>
      <c r="D480" s="28"/>
      <c r="E480" s="52">
        <v>4414</v>
      </c>
      <c r="F480" s="27"/>
      <c r="G480" s="28"/>
      <c r="H480" s="52">
        <v>4414</v>
      </c>
      <c r="I480" s="27"/>
      <c r="J480" s="28"/>
      <c r="K480" s="29">
        <v>153</v>
      </c>
      <c r="L480" s="27"/>
    </row>
    <row r="481" spans="1:12" ht="15.75" thickBot="1" x14ac:dyDescent="0.3">
      <c r="A481" s="13"/>
      <c r="B481" s="34" t="s">
        <v>369</v>
      </c>
      <c r="C481" s="31"/>
      <c r="D481" s="136"/>
      <c r="E481" s="137">
        <v>1697</v>
      </c>
      <c r="F481" s="31"/>
      <c r="G481" s="136"/>
      <c r="H481" s="137">
        <v>1873</v>
      </c>
      <c r="I481" s="31"/>
      <c r="J481" s="136"/>
      <c r="K481" s="138">
        <v>170</v>
      </c>
      <c r="L481" s="31"/>
    </row>
    <row r="482" spans="1:12" x14ac:dyDescent="0.25">
      <c r="A482" s="13"/>
      <c r="B482" s="113" t="s">
        <v>370</v>
      </c>
      <c r="C482" s="27"/>
      <c r="D482" s="139"/>
      <c r="E482" s="140">
        <v>13293</v>
      </c>
      <c r="F482" s="27"/>
      <c r="G482" s="139"/>
      <c r="H482" s="140">
        <v>13469</v>
      </c>
      <c r="I482" s="27"/>
      <c r="J482" s="139"/>
      <c r="K482" s="140">
        <v>1235</v>
      </c>
      <c r="L482" s="27"/>
    </row>
    <row r="483" spans="1:12" x14ac:dyDescent="0.25">
      <c r="A483" s="13"/>
      <c r="B483" s="30"/>
      <c r="C483" s="31"/>
      <c r="D483" s="30"/>
      <c r="E483" s="32"/>
      <c r="F483" s="31"/>
      <c r="G483" s="30"/>
      <c r="H483" s="32"/>
      <c r="I483" s="31"/>
      <c r="J483" s="30"/>
      <c r="K483" s="32"/>
      <c r="L483" s="31"/>
    </row>
    <row r="484" spans="1:12" x14ac:dyDescent="0.25">
      <c r="A484" s="13"/>
      <c r="B484" s="209" t="s">
        <v>398</v>
      </c>
      <c r="C484" s="27"/>
      <c r="D484" s="28"/>
      <c r="E484" s="29"/>
      <c r="F484" s="27"/>
      <c r="G484" s="28"/>
      <c r="H484" s="29"/>
      <c r="I484" s="27"/>
      <c r="J484" s="28"/>
      <c r="K484" s="29" t="s">
        <v>246</v>
      </c>
      <c r="L484" s="27"/>
    </row>
    <row r="485" spans="1:12" x14ac:dyDescent="0.25">
      <c r="A485" s="13"/>
      <c r="B485" s="34" t="s">
        <v>366</v>
      </c>
      <c r="C485" s="31"/>
      <c r="D485" s="30"/>
      <c r="E485" s="32" t="s">
        <v>246</v>
      </c>
      <c r="F485" s="31"/>
      <c r="G485" s="30"/>
      <c r="H485" s="32" t="s">
        <v>246</v>
      </c>
      <c r="I485" s="31"/>
      <c r="J485" s="30"/>
      <c r="K485" s="32" t="s">
        <v>246</v>
      </c>
      <c r="L485" s="31"/>
    </row>
    <row r="486" spans="1:12" x14ac:dyDescent="0.25">
      <c r="A486" s="13"/>
      <c r="B486" s="36" t="s">
        <v>368</v>
      </c>
      <c r="C486" s="27"/>
      <c r="D486" s="28"/>
      <c r="E486" s="29" t="s">
        <v>246</v>
      </c>
      <c r="F486" s="27"/>
      <c r="G486" s="28"/>
      <c r="H486" s="29" t="s">
        <v>246</v>
      </c>
      <c r="I486" s="27"/>
      <c r="J486" s="28"/>
      <c r="K486" s="29" t="s">
        <v>246</v>
      </c>
      <c r="L486" s="27"/>
    </row>
    <row r="487" spans="1:12" ht="15.75" thickBot="1" x14ac:dyDescent="0.3">
      <c r="A487" s="13"/>
      <c r="B487" s="34" t="s">
        <v>372</v>
      </c>
      <c r="C487" s="31"/>
      <c r="D487" s="136"/>
      <c r="E487" s="138" t="s">
        <v>246</v>
      </c>
      <c r="F487" s="31"/>
      <c r="G487" s="136"/>
      <c r="H487" s="138" t="s">
        <v>246</v>
      </c>
      <c r="I487" s="31"/>
      <c r="J487" s="136"/>
      <c r="K487" s="138" t="s">
        <v>246</v>
      </c>
      <c r="L487" s="31"/>
    </row>
    <row r="488" spans="1:12" x14ac:dyDescent="0.25">
      <c r="A488" s="13"/>
      <c r="B488" s="113" t="s">
        <v>373</v>
      </c>
      <c r="C488" s="27"/>
      <c r="D488" s="139"/>
      <c r="E488" s="141" t="s">
        <v>246</v>
      </c>
      <c r="F488" s="27"/>
      <c r="G488" s="139"/>
      <c r="H488" s="141" t="s">
        <v>246</v>
      </c>
      <c r="I488" s="27"/>
      <c r="J488" s="139"/>
      <c r="K488" s="141" t="s">
        <v>246</v>
      </c>
      <c r="L488" s="27"/>
    </row>
    <row r="489" spans="1:12" x14ac:dyDescent="0.25">
      <c r="A489" s="13"/>
      <c r="B489" s="30"/>
      <c r="C489" s="31"/>
      <c r="D489" s="30"/>
      <c r="E489" s="32"/>
      <c r="F489" s="31"/>
      <c r="G489" s="30"/>
      <c r="H489" s="32"/>
      <c r="I489" s="31"/>
      <c r="J489" s="30"/>
      <c r="K489" s="32"/>
      <c r="L489" s="31"/>
    </row>
    <row r="490" spans="1:12" x14ac:dyDescent="0.25">
      <c r="A490" s="13"/>
      <c r="B490" s="209" t="s">
        <v>38</v>
      </c>
      <c r="C490" s="27"/>
      <c r="D490" s="28"/>
      <c r="E490" s="29"/>
      <c r="F490" s="27"/>
      <c r="G490" s="28"/>
      <c r="H490" s="29"/>
      <c r="I490" s="27"/>
      <c r="J490" s="28"/>
      <c r="K490" s="29"/>
      <c r="L490" s="27"/>
    </row>
    <row r="491" spans="1:12" x14ac:dyDescent="0.25">
      <c r="A491" s="13"/>
      <c r="B491" s="34" t="s">
        <v>375</v>
      </c>
      <c r="C491" s="31"/>
      <c r="D491" s="30"/>
      <c r="E491" s="35">
        <v>1550</v>
      </c>
      <c r="F491" s="31"/>
      <c r="G491" s="30"/>
      <c r="H491" s="35">
        <v>1650</v>
      </c>
      <c r="I491" s="31"/>
      <c r="J491" s="30"/>
      <c r="K491" s="32">
        <v>334</v>
      </c>
      <c r="L491" s="31"/>
    </row>
    <row r="492" spans="1:12" x14ac:dyDescent="0.25">
      <c r="A492" s="13"/>
      <c r="B492" s="36" t="s">
        <v>376</v>
      </c>
      <c r="C492" s="27"/>
      <c r="D492" s="28"/>
      <c r="E492" s="29">
        <v>212</v>
      </c>
      <c r="F492" s="27"/>
      <c r="G492" s="28"/>
      <c r="H492" s="29">
        <v>212</v>
      </c>
      <c r="I492" s="27"/>
      <c r="J492" s="28"/>
      <c r="K492" s="29">
        <v>43</v>
      </c>
      <c r="L492" s="27"/>
    </row>
    <row r="493" spans="1:12" ht="15.75" thickBot="1" x14ac:dyDescent="0.3">
      <c r="A493" s="13"/>
      <c r="B493" s="34" t="s">
        <v>368</v>
      </c>
      <c r="C493" s="31"/>
      <c r="D493" s="136"/>
      <c r="E493" s="138">
        <v>828</v>
      </c>
      <c r="F493" s="31"/>
      <c r="G493" s="136"/>
      <c r="H493" s="138">
        <v>828</v>
      </c>
      <c r="I493" s="31"/>
      <c r="J493" s="136"/>
      <c r="K493" s="138">
        <v>423</v>
      </c>
      <c r="L493" s="31"/>
    </row>
    <row r="494" spans="1:12" ht="15.75" thickBot="1" x14ac:dyDescent="0.3">
      <c r="A494" s="13"/>
      <c r="B494" s="113" t="s">
        <v>41</v>
      </c>
      <c r="C494" s="27"/>
      <c r="D494" s="107"/>
      <c r="E494" s="108">
        <v>2590</v>
      </c>
      <c r="F494" s="27"/>
      <c r="G494" s="107"/>
      <c r="H494" s="108">
        <v>2690</v>
      </c>
      <c r="I494" s="27"/>
      <c r="J494" s="107"/>
      <c r="K494" s="109">
        <v>800</v>
      </c>
      <c r="L494" s="27"/>
    </row>
    <row r="495" spans="1:12" x14ac:dyDescent="0.25">
      <c r="A495" s="13"/>
      <c r="B495" s="30"/>
      <c r="C495" s="31"/>
      <c r="D495" s="110"/>
      <c r="E495" s="111"/>
      <c r="F495" s="31"/>
      <c r="G495" s="110"/>
      <c r="H495" s="111"/>
      <c r="I495" s="31"/>
      <c r="J495" s="110"/>
      <c r="K495" s="111"/>
      <c r="L495" s="31"/>
    </row>
    <row r="496" spans="1:12" ht="15.75" thickBot="1" x14ac:dyDescent="0.3">
      <c r="A496" s="13"/>
      <c r="B496" s="33" t="s">
        <v>474</v>
      </c>
      <c r="C496" s="27"/>
      <c r="D496" s="210" t="s">
        <v>245</v>
      </c>
      <c r="E496" s="211">
        <v>15883</v>
      </c>
      <c r="F496" s="27"/>
      <c r="G496" s="210" t="s">
        <v>245</v>
      </c>
      <c r="H496" s="211">
        <v>16159</v>
      </c>
      <c r="I496" s="27"/>
      <c r="J496" s="210" t="s">
        <v>245</v>
      </c>
      <c r="K496" s="211">
        <v>2035</v>
      </c>
      <c r="L496" s="27"/>
    </row>
    <row r="497" spans="1:21" ht="15.75" thickTop="1" x14ac:dyDescent="0.25">
      <c r="A497" s="13"/>
      <c r="B497" s="98"/>
      <c r="C497" s="98"/>
      <c r="D497" s="98"/>
      <c r="E497" s="98"/>
      <c r="F497" s="98"/>
      <c r="G497" s="98"/>
      <c r="H497" s="98"/>
      <c r="I497" s="98"/>
      <c r="J497" s="98"/>
      <c r="K497" s="98"/>
      <c r="L497" s="98"/>
      <c r="M497" s="98"/>
      <c r="N497" s="98"/>
      <c r="O497" s="98"/>
      <c r="P497" s="98"/>
      <c r="Q497" s="98"/>
      <c r="R497" s="98"/>
      <c r="S497" s="98"/>
      <c r="T497" s="98"/>
      <c r="U497" s="98"/>
    </row>
    <row r="498" spans="1:21" x14ac:dyDescent="0.25">
      <c r="A498" s="13"/>
      <c r="B498" s="98" t="s">
        <v>475</v>
      </c>
      <c r="C498" s="98"/>
      <c r="D498" s="98"/>
      <c r="E498" s="98"/>
      <c r="F498" s="98"/>
      <c r="G498" s="98"/>
      <c r="H498" s="98"/>
      <c r="I498" s="98"/>
      <c r="J498" s="98"/>
      <c r="K498" s="98"/>
      <c r="L498" s="98"/>
      <c r="M498" s="98"/>
      <c r="N498" s="98"/>
      <c r="O498" s="98"/>
      <c r="P498" s="98"/>
      <c r="Q498" s="98"/>
      <c r="R498" s="98"/>
      <c r="S498" s="98"/>
      <c r="T498" s="98"/>
      <c r="U498" s="98"/>
    </row>
    <row r="499" spans="1:21" x14ac:dyDescent="0.25">
      <c r="A499" s="13"/>
      <c r="B499" s="98"/>
      <c r="C499" s="98"/>
      <c r="D499" s="98"/>
      <c r="E499" s="98"/>
      <c r="F499" s="98"/>
      <c r="G499" s="98"/>
      <c r="H499" s="98"/>
      <c r="I499" s="98"/>
      <c r="J499" s="98"/>
      <c r="K499" s="98"/>
      <c r="L499" s="98"/>
      <c r="M499" s="98"/>
      <c r="N499" s="98"/>
      <c r="O499" s="98"/>
      <c r="P499" s="98"/>
      <c r="Q499" s="98"/>
      <c r="R499" s="98"/>
      <c r="S499" s="98"/>
      <c r="T499" s="98"/>
      <c r="U499" s="98"/>
    </row>
    <row r="500" spans="1:21" x14ac:dyDescent="0.25">
      <c r="A500" s="13"/>
      <c r="B500" s="19"/>
      <c r="C500" s="20"/>
      <c r="D500" s="104" t="s">
        <v>465</v>
      </c>
      <c r="E500" s="104"/>
      <c r="F500" s="20"/>
      <c r="G500" s="104" t="s">
        <v>466</v>
      </c>
      <c r="H500" s="104"/>
      <c r="I500" s="20"/>
      <c r="J500" s="104" t="s">
        <v>467</v>
      </c>
      <c r="K500" s="104"/>
      <c r="L500" s="20"/>
    </row>
    <row r="501" spans="1:21" ht="15.75" thickBot="1" x14ac:dyDescent="0.3">
      <c r="A501" s="13"/>
      <c r="B501" s="19"/>
      <c r="C501" s="20"/>
      <c r="D501" s="48" t="s">
        <v>468</v>
      </c>
      <c r="E501" s="48"/>
      <c r="F501" s="20"/>
      <c r="G501" s="48" t="s">
        <v>469</v>
      </c>
      <c r="H501" s="48"/>
      <c r="I501" s="20"/>
      <c r="J501" s="48" t="s">
        <v>470</v>
      </c>
      <c r="K501" s="48"/>
      <c r="L501" s="20"/>
    </row>
    <row r="502" spans="1:21" x14ac:dyDescent="0.25">
      <c r="A502" s="13"/>
      <c r="B502" s="19"/>
      <c r="C502" s="20"/>
      <c r="D502" s="50" t="s">
        <v>298</v>
      </c>
      <c r="E502" s="50"/>
      <c r="F502" s="50"/>
      <c r="G502" s="50"/>
      <c r="H502" s="50"/>
      <c r="I502" s="50"/>
      <c r="J502" s="50"/>
      <c r="K502" s="50"/>
      <c r="L502" s="20"/>
    </row>
    <row r="503" spans="1:21" x14ac:dyDescent="0.25">
      <c r="A503" s="13"/>
      <c r="B503" s="20"/>
      <c r="C503" s="20"/>
      <c r="D503" s="20"/>
      <c r="E503" s="25"/>
      <c r="F503" s="20"/>
      <c r="G503" s="20"/>
      <c r="H503" s="25"/>
      <c r="I503" s="20"/>
      <c r="J503" s="20"/>
      <c r="K503" s="25"/>
      <c r="L503" s="20"/>
    </row>
    <row r="504" spans="1:21" x14ac:dyDescent="0.25">
      <c r="A504" s="13"/>
      <c r="B504" s="28" t="s">
        <v>471</v>
      </c>
      <c r="C504" s="27"/>
      <c r="D504" s="28"/>
      <c r="E504" s="29"/>
      <c r="F504" s="27"/>
      <c r="G504" s="28"/>
      <c r="H504" s="29"/>
      <c r="I504" s="27"/>
      <c r="J504" s="28"/>
      <c r="K504" s="29"/>
      <c r="L504" s="27"/>
    </row>
    <row r="505" spans="1:21" x14ac:dyDescent="0.25">
      <c r="A505" s="13"/>
      <c r="B505" s="204" t="s">
        <v>397</v>
      </c>
      <c r="C505" s="31"/>
      <c r="D505" s="30"/>
      <c r="E505" s="32"/>
      <c r="F505" s="31"/>
      <c r="G505" s="30"/>
      <c r="H505" s="32"/>
      <c r="I505" s="31"/>
      <c r="J505" s="30"/>
      <c r="K505" s="32"/>
      <c r="L505" s="31"/>
    </row>
    <row r="506" spans="1:21" x14ac:dyDescent="0.25">
      <c r="A506" s="13"/>
      <c r="B506" s="36" t="s">
        <v>366</v>
      </c>
      <c r="C506" s="27"/>
      <c r="D506" s="28" t="s">
        <v>245</v>
      </c>
      <c r="E506" s="29" t="s">
        <v>246</v>
      </c>
      <c r="F506" s="27"/>
      <c r="G506" s="28" t="s">
        <v>245</v>
      </c>
      <c r="H506" s="29" t="s">
        <v>246</v>
      </c>
      <c r="I506" s="27"/>
      <c r="J506" s="28" t="s">
        <v>245</v>
      </c>
      <c r="K506" s="29" t="s">
        <v>246</v>
      </c>
      <c r="L506" s="27"/>
    </row>
    <row r="507" spans="1:21" x14ac:dyDescent="0.25">
      <c r="A507" s="13"/>
      <c r="B507" s="34" t="s">
        <v>368</v>
      </c>
      <c r="C507" s="31"/>
      <c r="D507" s="30"/>
      <c r="E507" s="35">
        <v>12073</v>
      </c>
      <c r="F507" s="31"/>
      <c r="G507" s="30"/>
      <c r="H507" s="35">
        <v>12758</v>
      </c>
      <c r="I507" s="31"/>
      <c r="J507" s="30"/>
      <c r="K507" s="32" t="s">
        <v>246</v>
      </c>
      <c r="L507" s="31"/>
    </row>
    <row r="508" spans="1:21" ht="15.75" thickBot="1" x14ac:dyDescent="0.3">
      <c r="A508" s="13"/>
      <c r="B508" s="36" t="s">
        <v>369</v>
      </c>
      <c r="C508" s="27"/>
      <c r="D508" s="37"/>
      <c r="E508" s="38">
        <v>6490</v>
      </c>
      <c r="F508" s="27"/>
      <c r="G508" s="37"/>
      <c r="H508" s="38">
        <v>6493</v>
      </c>
      <c r="I508" s="27"/>
      <c r="J508" s="37"/>
      <c r="K508" s="39" t="s">
        <v>246</v>
      </c>
      <c r="L508" s="27"/>
    </row>
    <row r="509" spans="1:21" x14ac:dyDescent="0.25">
      <c r="A509" s="13"/>
      <c r="B509" s="40" t="s">
        <v>370</v>
      </c>
      <c r="C509" s="31"/>
      <c r="D509" s="110"/>
      <c r="E509" s="112">
        <v>18563</v>
      </c>
      <c r="F509" s="31"/>
      <c r="G509" s="110"/>
      <c r="H509" s="112">
        <v>19251</v>
      </c>
      <c r="I509" s="31"/>
      <c r="J509" s="110"/>
      <c r="K509" s="111" t="s">
        <v>246</v>
      </c>
      <c r="L509" s="31"/>
    </row>
    <row r="510" spans="1:21" x14ac:dyDescent="0.25">
      <c r="A510" s="13"/>
      <c r="B510" s="28"/>
      <c r="C510" s="27"/>
      <c r="D510" s="28"/>
      <c r="E510" s="29"/>
      <c r="F510" s="27"/>
      <c r="G510" s="28"/>
      <c r="H510" s="29"/>
      <c r="I510" s="27"/>
      <c r="J510" s="28"/>
      <c r="K510" s="29"/>
      <c r="L510" s="27"/>
    </row>
    <row r="511" spans="1:21" x14ac:dyDescent="0.25">
      <c r="A511" s="13"/>
      <c r="B511" s="204" t="s">
        <v>398</v>
      </c>
      <c r="C511" s="31"/>
      <c r="D511" s="30"/>
      <c r="E511" s="32"/>
      <c r="F511" s="31"/>
      <c r="G511" s="30"/>
      <c r="H511" s="32"/>
      <c r="I511" s="31"/>
      <c r="J511" s="30"/>
      <c r="K511" s="32"/>
      <c r="L511" s="31"/>
    </row>
    <row r="512" spans="1:21" x14ac:dyDescent="0.25">
      <c r="A512" s="13"/>
      <c r="B512" s="36" t="s">
        <v>366</v>
      </c>
      <c r="C512" s="27"/>
      <c r="D512" s="28"/>
      <c r="E512" s="29" t="s">
        <v>246</v>
      </c>
      <c r="F512" s="27"/>
      <c r="G512" s="28"/>
      <c r="H512" s="29" t="s">
        <v>246</v>
      </c>
      <c r="I512" s="27"/>
      <c r="J512" s="28"/>
      <c r="K512" s="29" t="s">
        <v>246</v>
      </c>
      <c r="L512" s="27"/>
    </row>
    <row r="513" spans="1:12" x14ac:dyDescent="0.25">
      <c r="A513" s="13"/>
      <c r="B513" s="34" t="s">
        <v>368</v>
      </c>
      <c r="C513" s="31"/>
      <c r="D513" s="30"/>
      <c r="E513" s="32">
        <v>739</v>
      </c>
      <c r="F513" s="31"/>
      <c r="G513" s="30"/>
      <c r="H513" s="35">
        <v>4988</v>
      </c>
      <c r="I513" s="31"/>
      <c r="J513" s="30"/>
      <c r="K513" s="32" t="s">
        <v>246</v>
      </c>
      <c r="L513" s="31"/>
    </row>
    <row r="514" spans="1:12" ht="15.75" thickBot="1" x14ac:dyDescent="0.3">
      <c r="A514" s="13"/>
      <c r="B514" s="36" t="s">
        <v>372</v>
      </c>
      <c r="C514" s="27"/>
      <c r="D514" s="37"/>
      <c r="E514" s="39" t="s">
        <v>246</v>
      </c>
      <c r="F514" s="27"/>
      <c r="G514" s="37"/>
      <c r="H514" s="39" t="s">
        <v>246</v>
      </c>
      <c r="I514" s="27"/>
      <c r="J514" s="37"/>
      <c r="K514" s="39" t="s">
        <v>246</v>
      </c>
      <c r="L514" s="27"/>
    </row>
    <row r="515" spans="1:12" x14ac:dyDescent="0.25">
      <c r="A515" s="13"/>
      <c r="B515" s="236" t="s">
        <v>373</v>
      </c>
      <c r="C515" s="31"/>
      <c r="D515" s="110"/>
      <c r="E515" s="111">
        <v>739</v>
      </c>
      <c r="F515" s="31"/>
      <c r="G515" s="110"/>
      <c r="H515" s="112">
        <v>4988</v>
      </c>
      <c r="I515" s="31"/>
      <c r="J515" s="110"/>
      <c r="K515" s="111" t="s">
        <v>246</v>
      </c>
      <c r="L515" s="31"/>
    </row>
    <row r="516" spans="1:12" x14ac:dyDescent="0.25">
      <c r="A516" s="13"/>
      <c r="B516" s="28"/>
      <c r="C516" s="27"/>
      <c r="D516" s="28"/>
      <c r="E516" s="29"/>
      <c r="F516" s="27"/>
      <c r="G516" s="28"/>
      <c r="H516" s="29"/>
      <c r="I516" s="27"/>
      <c r="J516" s="28"/>
      <c r="K516" s="29"/>
      <c r="L516" s="27"/>
    </row>
    <row r="517" spans="1:12" x14ac:dyDescent="0.25">
      <c r="A517" s="13"/>
      <c r="B517" s="204" t="s">
        <v>38</v>
      </c>
      <c r="C517" s="31"/>
      <c r="D517" s="30"/>
      <c r="E517" s="32"/>
      <c r="F517" s="31"/>
      <c r="G517" s="30"/>
      <c r="H517" s="32"/>
      <c r="I517" s="31"/>
      <c r="J517" s="30"/>
      <c r="K517" s="32"/>
      <c r="L517" s="31"/>
    </row>
    <row r="518" spans="1:12" x14ac:dyDescent="0.25">
      <c r="A518" s="13"/>
      <c r="B518" s="36" t="s">
        <v>375</v>
      </c>
      <c r="C518" s="27"/>
      <c r="D518" s="28"/>
      <c r="E518" s="29" t="s">
        <v>246</v>
      </c>
      <c r="F518" s="27"/>
      <c r="G518" s="28"/>
      <c r="H518" s="29" t="s">
        <v>246</v>
      </c>
      <c r="I518" s="27"/>
      <c r="J518" s="28"/>
      <c r="K518" s="29" t="s">
        <v>246</v>
      </c>
      <c r="L518" s="27"/>
    </row>
    <row r="519" spans="1:12" x14ac:dyDescent="0.25">
      <c r="A519" s="13"/>
      <c r="B519" s="34" t="s">
        <v>376</v>
      </c>
      <c r="C519" s="31"/>
      <c r="D519" s="30"/>
      <c r="E519" s="32" t="s">
        <v>246</v>
      </c>
      <c r="F519" s="31"/>
      <c r="G519" s="30"/>
      <c r="H519" s="32" t="s">
        <v>246</v>
      </c>
      <c r="I519" s="31"/>
      <c r="J519" s="30"/>
      <c r="K519" s="32" t="s">
        <v>246</v>
      </c>
      <c r="L519" s="31"/>
    </row>
    <row r="520" spans="1:12" ht="15.75" thickBot="1" x14ac:dyDescent="0.3">
      <c r="A520" s="13"/>
      <c r="B520" s="36" t="s">
        <v>368</v>
      </c>
      <c r="C520" s="27"/>
      <c r="D520" s="37"/>
      <c r="E520" s="38">
        <v>1117</v>
      </c>
      <c r="F520" s="27"/>
      <c r="G520" s="37"/>
      <c r="H520" s="38">
        <v>2814</v>
      </c>
      <c r="I520" s="27"/>
      <c r="J520" s="37"/>
      <c r="K520" s="39" t="s">
        <v>246</v>
      </c>
      <c r="L520" s="27"/>
    </row>
    <row r="521" spans="1:12" ht="15.75" thickBot="1" x14ac:dyDescent="0.3">
      <c r="A521" s="13"/>
      <c r="B521" s="236" t="s">
        <v>41</v>
      </c>
      <c r="C521" s="31"/>
      <c r="D521" s="205"/>
      <c r="E521" s="206">
        <v>1117</v>
      </c>
      <c r="F521" s="31"/>
      <c r="G521" s="205"/>
      <c r="H521" s="206">
        <v>2814</v>
      </c>
      <c r="I521" s="31"/>
      <c r="J521" s="205"/>
      <c r="K521" s="220" t="s">
        <v>246</v>
      </c>
      <c r="L521" s="31"/>
    </row>
    <row r="522" spans="1:12" x14ac:dyDescent="0.25">
      <c r="A522" s="13"/>
      <c r="B522" s="28"/>
      <c r="C522" s="27"/>
      <c r="D522" s="139"/>
      <c r="E522" s="141"/>
      <c r="F522" s="27"/>
      <c r="G522" s="139"/>
      <c r="H522" s="141"/>
      <c r="I522" s="27"/>
      <c r="J522" s="139"/>
      <c r="K522" s="141"/>
      <c r="L522" s="27"/>
    </row>
    <row r="523" spans="1:12" ht="15.75" thickBot="1" x14ac:dyDescent="0.3">
      <c r="A523" s="13"/>
      <c r="B523" s="47" t="s">
        <v>472</v>
      </c>
      <c r="C523" s="31"/>
      <c r="D523" s="207" t="s">
        <v>245</v>
      </c>
      <c r="E523" s="208">
        <v>20419</v>
      </c>
      <c r="F523" s="31"/>
      <c r="G523" s="207" t="s">
        <v>245</v>
      </c>
      <c r="H523" s="208">
        <v>27053</v>
      </c>
      <c r="I523" s="31"/>
      <c r="J523" s="207" t="s">
        <v>245</v>
      </c>
      <c r="K523" s="221" t="s">
        <v>246</v>
      </c>
      <c r="L523" s="31"/>
    </row>
    <row r="524" spans="1:12" ht="15.75" thickTop="1" x14ac:dyDescent="0.25">
      <c r="A524" s="13"/>
      <c r="B524" s="28"/>
      <c r="C524" s="27"/>
      <c r="D524" s="44"/>
      <c r="E524" s="45"/>
      <c r="F524" s="27"/>
      <c r="G524" s="44"/>
      <c r="H524" s="45"/>
      <c r="I524" s="27"/>
      <c r="J524" s="44"/>
      <c r="K524" s="45"/>
      <c r="L524" s="27"/>
    </row>
    <row r="525" spans="1:12" x14ac:dyDescent="0.25">
      <c r="A525" s="13"/>
      <c r="B525" s="30" t="s">
        <v>473</v>
      </c>
      <c r="C525" s="31"/>
      <c r="D525" s="30"/>
      <c r="E525" s="32"/>
      <c r="F525" s="31"/>
      <c r="G525" s="30"/>
      <c r="H525" s="32"/>
      <c r="I525" s="31"/>
      <c r="J525" s="30"/>
      <c r="K525" s="32"/>
      <c r="L525" s="31"/>
    </row>
    <row r="526" spans="1:12" x14ac:dyDescent="0.25">
      <c r="A526" s="13"/>
      <c r="B526" s="209" t="s">
        <v>397</v>
      </c>
      <c r="C526" s="27"/>
      <c r="D526" s="28"/>
      <c r="E526" s="29"/>
      <c r="F526" s="27"/>
      <c r="G526" s="28"/>
      <c r="H526" s="29"/>
      <c r="I526" s="27"/>
      <c r="J526" s="28"/>
      <c r="K526" s="29"/>
      <c r="L526" s="27"/>
    </row>
    <row r="527" spans="1:12" x14ac:dyDescent="0.25">
      <c r="A527" s="13"/>
      <c r="B527" s="34" t="s">
        <v>366</v>
      </c>
      <c r="C527" s="31"/>
      <c r="D527" s="30" t="s">
        <v>245</v>
      </c>
      <c r="E527" s="35">
        <v>7966</v>
      </c>
      <c r="F527" s="31"/>
      <c r="G527" s="30" t="s">
        <v>245</v>
      </c>
      <c r="H527" s="35">
        <v>8071</v>
      </c>
      <c r="I527" s="31"/>
      <c r="J527" s="30" t="s">
        <v>245</v>
      </c>
      <c r="K527" s="35">
        <v>1116</v>
      </c>
      <c r="L527" s="31"/>
    </row>
    <row r="528" spans="1:12" x14ac:dyDescent="0.25">
      <c r="A528" s="13"/>
      <c r="B528" s="36" t="s">
        <v>368</v>
      </c>
      <c r="C528" s="27"/>
      <c r="D528" s="28"/>
      <c r="E528" s="52">
        <v>2961</v>
      </c>
      <c r="F528" s="27"/>
      <c r="G528" s="28"/>
      <c r="H528" s="52">
        <v>2961</v>
      </c>
      <c r="I528" s="27"/>
      <c r="J528" s="28"/>
      <c r="K528" s="29">
        <v>165</v>
      </c>
      <c r="L528" s="27"/>
    </row>
    <row r="529" spans="1:12" ht="15.75" thickBot="1" x14ac:dyDescent="0.3">
      <c r="A529" s="13"/>
      <c r="B529" s="34" t="s">
        <v>369</v>
      </c>
      <c r="C529" s="31"/>
      <c r="D529" s="136"/>
      <c r="E529" s="137">
        <v>2017</v>
      </c>
      <c r="F529" s="31"/>
      <c r="G529" s="136"/>
      <c r="H529" s="137">
        <v>2195</v>
      </c>
      <c r="I529" s="31"/>
      <c r="J529" s="136"/>
      <c r="K529" s="138">
        <v>156</v>
      </c>
      <c r="L529" s="31"/>
    </row>
    <row r="530" spans="1:12" x14ac:dyDescent="0.25">
      <c r="A530" s="13"/>
      <c r="B530" s="119" t="s">
        <v>370</v>
      </c>
      <c r="C530" s="27"/>
      <c r="D530" s="139"/>
      <c r="E530" s="140">
        <v>12944</v>
      </c>
      <c r="F530" s="27"/>
      <c r="G530" s="139"/>
      <c r="H530" s="140">
        <v>13227</v>
      </c>
      <c r="I530" s="27"/>
      <c r="J530" s="139"/>
      <c r="K530" s="140">
        <v>1437</v>
      </c>
      <c r="L530" s="27"/>
    </row>
    <row r="531" spans="1:12" x14ac:dyDescent="0.25">
      <c r="A531" s="13"/>
      <c r="B531" s="30"/>
      <c r="C531" s="31"/>
      <c r="D531" s="30"/>
      <c r="E531" s="32"/>
      <c r="F531" s="31"/>
      <c r="G531" s="30"/>
      <c r="H531" s="32"/>
      <c r="I531" s="31"/>
      <c r="J531" s="30"/>
      <c r="K531" s="32"/>
      <c r="L531" s="31"/>
    </row>
    <row r="532" spans="1:12" x14ac:dyDescent="0.25">
      <c r="A532" s="13"/>
      <c r="B532" s="209" t="s">
        <v>398</v>
      </c>
      <c r="C532" s="27"/>
      <c r="D532" s="28"/>
      <c r="E532" s="29"/>
      <c r="F532" s="27"/>
      <c r="G532" s="28"/>
      <c r="H532" s="29"/>
      <c r="I532" s="27"/>
      <c r="J532" s="28"/>
      <c r="K532" s="29"/>
      <c r="L532" s="27"/>
    </row>
    <row r="533" spans="1:12" x14ac:dyDescent="0.25">
      <c r="A533" s="13"/>
      <c r="B533" s="34" t="s">
        <v>366</v>
      </c>
      <c r="C533" s="31"/>
      <c r="D533" s="30"/>
      <c r="E533" s="32" t="s">
        <v>246</v>
      </c>
      <c r="F533" s="31"/>
      <c r="G533" s="30"/>
      <c r="H533" s="32" t="s">
        <v>246</v>
      </c>
      <c r="I533" s="31"/>
      <c r="J533" s="30"/>
      <c r="K533" s="32" t="s">
        <v>246</v>
      </c>
      <c r="L533" s="31"/>
    </row>
    <row r="534" spans="1:12" x14ac:dyDescent="0.25">
      <c r="A534" s="13"/>
      <c r="B534" s="36" t="s">
        <v>368</v>
      </c>
      <c r="C534" s="27"/>
      <c r="D534" s="28"/>
      <c r="E534" s="29" t="s">
        <v>246</v>
      </c>
      <c r="F534" s="27"/>
      <c r="G534" s="28"/>
      <c r="H534" s="29" t="s">
        <v>246</v>
      </c>
      <c r="I534" s="27"/>
      <c r="J534" s="28"/>
      <c r="K534" s="29" t="s">
        <v>246</v>
      </c>
      <c r="L534" s="27"/>
    </row>
    <row r="535" spans="1:12" ht="15.75" thickBot="1" x14ac:dyDescent="0.3">
      <c r="A535" s="13"/>
      <c r="B535" s="34" t="s">
        <v>372</v>
      </c>
      <c r="C535" s="31"/>
      <c r="D535" s="136"/>
      <c r="E535" s="138" t="s">
        <v>246</v>
      </c>
      <c r="F535" s="31"/>
      <c r="G535" s="136"/>
      <c r="H535" s="138" t="s">
        <v>246</v>
      </c>
      <c r="I535" s="31"/>
      <c r="J535" s="136"/>
      <c r="K535" s="138" t="s">
        <v>246</v>
      </c>
      <c r="L535" s="31"/>
    </row>
    <row r="536" spans="1:12" x14ac:dyDescent="0.25">
      <c r="A536" s="13"/>
      <c r="B536" s="119" t="s">
        <v>373</v>
      </c>
      <c r="C536" s="27"/>
      <c r="D536" s="139"/>
      <c r="E536" s="141" t="s">
        <v>246</v>
      </c>
      <c r="F536" s="27"/>
      <c r="G536" s="139"/>
      <c r="H536" s="141" t="s">
        <v>246</v>
      </c>
      <c r="I536" s="27"/>
      <c r="J536" s="139"/>
      <c r="K536" s="141" t="s">
        <v>246</v>
      </c>
      <c r="L536" s="27"/>
    </row>
    <row r="537" spans="1:12" x14ac:dyDescent="0.25">
      <c r="A537" s="13"/>
      <c r="B537" s="30"/>
      <c r="C537" s="31"/>
      <c r="D537" s="30"/>
      <c r="E537" s="32"/>
      <c r="F537" s="31"/>
      <c r="G537" s="30"/>
      <c r="H537" s="32"/>
      <c r="I537" s="31"/>
      <c r="J537" s="30"/>
      <c r="K537" s="32"/>
      <c r="L537" s="31"/>
    </row>
    <row r="538" spans="1:12" x14ac:dyDescent="0.25">
      <c r="A538" s="13"/>
      <c r="B538" s="209" t="s">
        <v>38</v>
      </c>
      <c r="C538" s="27"/>
      <c r="D538" s="28"/>
      <c r="E538" s="29"/>
      <c r="F538" s="27"/>
      <c r="G538" s="28"/>
      <c r="H538" s="29"/>
      <c r="I538" s="27"/>
      <c r="J538" s="28"/>
      <c r="K538" s="29"/>
      <c r="L538" s="27"/>
    </row>
    <row r="539" spans="1:12" x14ac:dyDescent="0.25">
      <c r="A539" s="13"/>
      <c r="B539" s="34" t="s">
        <v>375</v>
      </c>
      <c r="C539" s="31"/>
      <c r="D539" s="30"/>
      <c r="E539" s="35">
        <v>2957</v>
      </c>
      <c r="F539" s="31"/>
      <c r="G539" s="30"/>
      <c r="H539" s="35">
        <v>3160</v>
      </c>
      <c r="I539" s="31"/>
      <c r="J539" s="30"/>
      <c r="K539" s="32">
        <v>384</v>
      </c>
      <c r="L539" s="31"/>
    </row>
    <row r="540" spans="1:12" x14ac:dyDescent="0.25">
      <c r="A540" s="13"/>
      <c r="B540" s="36" t="s">
        <v>376</v>
      </c>
      <c r="C540" s="27"/>
      <c r="D540" s="28"/>
      <c r="E540" s="29">
        <v>467</v>
      </c>
      <c r="F540" s="27"/>
      <c r="G540" s="28"/>
      <c r="H540" s="29">
        <v>467</v>
      </c>
      <c r="I540" s="27"/>
      <c r="J540" s="28"/>
      <c r="K540" s="29">
        <v>59</v>
      </c>
      <c r="L540" s="27"/>
    </row>
    <row r="541" spans="1:12" ht="15.75" thickBot="1" x14ac:dyDescent="0.3">
      <c r="A541" s="13"/>
      <c r="B541" s="34" t="s">
        <v>368</v>
      </c>
      <c r="C541" s="31"/>
      <c r="D541" s="136"/>
      <c r="E541" s="138">
        <v>889</v>
      </c>
      <c r="F541" s="31"/>
      <c r="G541" s="136"/>
      <c r="H541" s="138">
        <v>889</v>
      </c>
      <c r="I541" s="31"/>
      <c r="J541" s="136"/>
      <c r="K541" s="138">
        <v>308</v>
      </c>
      <c r="L541" s="31"/>
    </row>
    <row r="542" spans="1:12" ht="15.75" thickBot="1" x14ac:dyDescent="0.3">
      <c r="A542" s="13"/>
      <c r="B542" s="119" t="s">
        <v>41</v>
      </c>
      <c r="C542" s="27"/>
      <c r="D542" s="107"/>
      <c r="E542" s="108">
        <v>4313</v>
      </c>
      <c r="F542" s="27"/>
      <c r="G542" s="107"/>
      <c r="H542" s="108">
        <v>4516</v>
      </c>
      <c r="I542" s="27"/>
      <c r="J542" s="107"/>
      <c r="K542" s="109">
        <v>751</v>
      </c>
      <c r="L542" s="27"/>
    </row>
    <row r="543" spans="1:12" x14ac:dyDescent="0.25">
      <c r="A543" s="13"/>
      <c r="B543" s="30"/>
      <c r="C543" s="31"/>
      <c r="D543" s="110"/>
      <c r="E543" s="111"/>
      <c r="F543" s="31"/>
      <c r="G543" s="110"/>
      <c r="H543" s="111"/>
      <c r="I543" s="31"/>
      <c r="J543" s="110"/>
      <c r="K543" s="111"/>
      <c r="L543" s="31"/>
    </row>
    <row r="544" spans="1:12" ht="15.75" thickBot="1" x14ac:dyDescent="0.3">
      <c r="A544" s="13"/>
      <c r="B544" s="33" t="s">
        <v>474</v>
      </c>
      <c r="C544" s="27"/>
      <c r="D544" s="210" t="s">
        <v>245</v>
      </c>
      <c r="E544" s="211">
        <v>17257</v>
      </c>
      <c r="F544" s="27"/>
      <c r="G544" s="210" t="s">
        <v>245</v>
      </c>
      <c r="H544" s="211">
        <v>17743</v>
      </c>
      <c r="I544" s="27"/>
      <c r="J544" s="210" t="s">
        <v>245</v>
      </c>
      <c r="K544" s="211">
        <v>2188</v>
      </c>
      <c r="L544" s="27"/>
    </row>
    <row r="545" spans="1:21" ht="15.75" thickTop="1" x14ac:dyDescent="0.25">
      <c r="A545" s="13"/>
      <c r="B545" s="4"/>
    </row>
    <row r="546" spans="1:21" ht="15" customHeight="1" x14ac:dyDescent="0.25">
      <c r="A546" s="13" t="s">
        <v>627</v>
      </c>
      <c r="B546" s="95" t="s">
        <v>5</v>
      </c>
      <c r="C546" s="95"/>
      <c r="D546" s="95"/>
      <c r="E546" s="95"/>
      <c r="F546" s="95"/>
      <c r="G546" s="95"/>
      <c r="H546" s="95"/>
      <c r="I546" s="95"/>
      <c r="J546" s="95"/>
      <c r="K546" s="95"/>
      <c r="L546" s="95"/>
      <c r="M546" s="95"/>
      <c r="N546" s="95"/>
      <c r="O546" s="95"/>
      <c r="P546" s="95"/>
      <c r="Q546" s="95"/>
      <c r="R546" s="95"/>
      <c r="S546" s="95"/>
      <c r="T546" s="95"/>
      <c r="U546" s="95"/>
    </row>
    <row r="547" spans="1:21" x14ac:dyDescent="0.25">
      <c r="A547" s="13"/>
      <c r="B547" s="276" t="s">
        <v>476</v>
      </c>
      <c r="C547" s="276"/>
      <c r="D547" s="276"/>
      <c r="E547" s="276"/>
      <c r="F547" s="276"/>
      <c r="G547" s="276"/>
      <c r="H547" s="276"/>
      <c r="I547" s="276"/>
      <c r="J547" s="276"/>
      <c r="K547" s="276"/>
      <c r="L547" s="276"/>
      <c r="M547" s="276"/>
      <c r="N547" s="276"/>
      <c r="O547" s="276"/>
      <c r="P547" s="276"/>
      <c r="Q547" s="276"/>
      <c r="R547" s="276"/>
      <c r="S547" s="276"/>
      <c r="T547" s="276"/>
      <c r="U547" s="276"/>
    </row>
    <row r="548" spans="1:21" x14ac:dyDescent="0.25">
      <c r="A548" s="13"/>
      <c r="B548" s="276"/>
      <c r="C548" s="276"/>
      <c r="D548" s="276"/>
      <c r="E548" s="276"/>
      <c r="F548" s="276"/>
      <c r="G548" s="276"/>
      <c r="H548" s="276"/>
      <c r="I548" s="276"/>
      <c r="J548" s="276"/>
      <c r="K548" s="276"/>
      <c r="L548" s="276"/>
      <c r="M548" s="276"/>
      <c r="N548" s="276"/>
      <c r="O548" s="276"/>
      <c r="P548" s="276"/>
      <c r="Q548" s="276"/>
      <c r="R548" s="276"/>
      <c r="S548" s="276"/>
      <c r="T548" s="276"/>
      <c r="U548" s="276"/>
    </row>
    <row r="549" spans="1:21" x14ac:dyDescent="0.25">
      <c r="A549" s="13"/>
      <c r="B549" s="19"/>
      <c r="C549" s="19"/>
      <c r="D549" s="21"/>
      <c r="E549" s="21"/>
      <c r="F549" s="19"/>
      <c r="G549" s="21"/>
      <c r="H549" s="21"/>
      <c r="I549" s="19"/>
      <c r="J549" s="104" t="s">
        <v>477</v>
      </c>
      <c r="K549" s="104"/>
      <c r="L549" s="20"/>
    </row>
    <row r="550" spans="1:21" x14ac:dyDescent="0.25">
      <c r="A550" s="13"/>
      <c r="B550" s="19"/>
      <c r="C550" s="19"/>
      <c r="D550" s="21"/>
      <c r="E550" s="21"/>
      <c r="F550" s="19"/>
      <c r="G550" s="104" t="s">
        <v>478</v>
      </c>
      <c r="H550" s="104"/>
      <c r="I550" s="19"/>
      <c r="J550" s="104" t="s">
        <v>478</v>
      </c>
      <c r="K550" s="104"/>
      <c r="L550" s="20"/>
    </row>
    <row r="551" spans="1:21" ht="15.75" thickBot="1" x14ac:dyDescent="0.3">
      <c r="A551" s="13"/>
      <c r="B551" s="19"/>
      <c r="C551" s="19"/>
      <c r="D551" s="48" t="s">
        <v>479</v>
      </c>
      <c r="E551" s="48"/>
      <c r="F551" s="19"/>
      <c r="G551" s="48" t="s">
        <v>480</v>
      </c>
      <c r="H551" s="48"/>
      <c r="I551" s="19"/>
      <c r="J551" s="48" t="s">
        <v>480</v>
      </c>
      <c r="K551" s="48"/>
      <c r="L551" s="20"/>
    </row>
    <row r="552" spans="1:21" x14ac:dyDescent="0.25">
      <c r="A552" s="13"/>
      <c r="B552" s="19"/>
      <c r="C552" s="19"/>
      <c r="D552" s="50" t="s">
        <v>298</v>
      </c>
      <c r="E552" s="50"/>
      <c r="F552" s="50"/>
      <c r="G552" s="50"/>
      <c r="H552" s="50"/>
      <c r="I552" s="50"/>
      <c r="J552" s="50"/>
      <c r="K552" s="50"/>
      <c r="L552" s="20"/>
    </row>
    <row r="553" spans="1:21" x14ac:dyDescent="0.25">
      <c r="A553" s="13"/>
      <c r="B553" s="19"/>
      <c r="C553" s="19"/>
      <c r="D553" s="19"/>
      <c r="E553" s="218"/>
      <c r="F553" s="19"/>
      <c r="G553" s="19"/>
      <c r="H553" s="218"/>
      <c r="I553" s="19"/>
      <c r="J553" s="19"/>
      <c r="K553" s="218"/>
      <c r="L553" s="20"/>
    </row>
    <row r="554" spans="1:21" x14ac:dyDescent="0.25">
      <c r="A554" s="13"/>
      <c r="B554" s="26">
        <v>41547</v>
      </c>
      <c r="C554" s="28"/>
      <c r="D554" s="28"/>
      <c r="E554" s="29"/>
      <c r="F554" s="28"/>
      <c r="G554" s="28"/>
      <c r="H554" s="29"/>
      <c r="I554" s="28"/>
      <c r="J554" s="28"/>
      <c r="K554" s="29"/>
      <c r="L554" s="27"/>
    </row>
    <row r="555" spans="1:21" x14ac:dyDescent="0.25">
      <c r="A555" s="13"/>
      <c r="B555" s="204" t="s">
        <v>365</v>
      </c>
      <c r="C555" s="30"/>
      <c r="D555" s="30"/>
      <c r="E555" s="32"/>
      <c r="F555" s="30"/>
      <c r="G555" s="30"/>
      <c r="H555" s="32"/>
      <c r="I555" s="30"/>
      <c r="J555" s="30"/>
      <c r="K555" s="32"/>
      <c r="L555" s="31"/>
    </row>
    <row r="556" spans="1:21" x14ac:dyDescent="0.25">
      <c r="A556" s="13"/>
      <c r="B556" s="36" t="s">
        <v>366</v>
      </c>
      <c r="C556" s="28"/>
      <c r="D556" s="28" t="s">
        <v>245</v>
      </c>
      <c r="E556" s="52">
        <v>6596</v>
      </c>
      <c r="F556" s="28"/>
      <c r="G556" s="28" t="s">
        <v>245</v>
      </c>
      <c r="H556" s="29">
        <v>113</v>
      </c>
      <c r="I556" s="28"/>
      <c r="J556" s="28" t="s">
        <v>245</v>
      </c>
      <c r="K556" s="29" t="s">
        <v>246</v>
      </c>
      <c r="L556" s="27"/>
    </row>
    <row r="557" spans="1:21" x14ac:dyDescent="0.25">
      <c r="A557" s="13"/>
      <c r="B557" s="34" t="s">
        <v>368</v>
      </c>
      <c r="C557" s="30"/>
      <c r="D557" s="30"/>
      <c r="E557" s="35">
        <v>8616</v>
      </c>
      <c r="F557" s="30"/>
      <c r="G557" s="30"/>
      <c r="H557" s="32">
        <v>127</v>
      </c>
      <c r="I557" s="30"/>
      <c r="J557" s="30"/>
      <c r="K557" s="32" t="s">
        <v>246</v>
      </c>
      <c r="L557" s="31"/>
    </row>
    <row r="558" spans="1:21" ht="15.75" thickBot="1" x14ac:dyDescent="0.3">
      <c r="A558" s="13"/>
      <c r="B558" s="36" t="s">
        <v>369</v>
      </c>
      <c r="C558" s="28"/>
      <c r="D558" s="37"/>
      <c r="E558" s="38">
        <v>7521</v>
      </c>
      <c r="F558" s="28"/>
      <c r="G558" s="37"/>
      <c r="H558" s="258">
        <v>4</v>
      </c>
      <c r="I558" s="28"/>
      <c r="J558" s="37"/>
      <c r="K558" s="39" t="s">
        <v>246</v>
      </c>
      <c r="L558" s="27"/>
    </row>
    <row r="559" spans="1:21" x14ac:dyDescent="0.25">
      <c r="A559" s="13"/>
      <c r="B559" s="40" t="s">
        <v>370</v>
      </c>
      <c r="C559" s="30"/>
      <c r="D559" s="110"/>
      <c r="E559" s="112">
        <v>22733</v>
      </c>
      <c r="F559" s="30"/>
      <c r="G559" s="110"/>
      <c r="H559" s="259">
        <v>244</v>
      </c>
      <c r="I559" s="30"/>
      <c r="J559" s="110"/>
      <c r="K559" s="111" t="s">
        <v>246</v>
      </c>
      <c r="L559" s="31"/>
    </row>
    <row r="560" spans="1:21" x14ac:dyDescent="0.25">
      <c r="A560" s="13"/>
      <c r="B560" s="28"/>
      <c r="C560" s="28"/>
      <c r="D560" s="28"/>
      <c r="E560" s="29"/>
      <c r="F560" s="28"/>
      <c r="G560" s="28"/>
      <c r="H560" s="29"/>
      <c r="I560" s="28"/>
      <c r="J560" s="28"/>
      <c r="K560" s="29"/>
      <c r="L560" s="27"/>
    </row>
    <row r="561" spans="1:12" x14ac:dyDescent="0.25">
      <c r="A561" s="13"/>
      <c r="B561" s="204" t="s">
        <v>371</v>
      </c>
      <c r="C561" s="30"/>
      <c r="D561" s="30"/>
      <c r="E561" s="32"/>
      <c r="F561" s="30"/>
      <c r="G561" s="30"/>
      <c r="H561" s="32"/>
      <c r="I561" s="30"/>
      <c r="J561" s="30"/>
      <c r="K561" s="32"/>
      <c r="L561" s="31"/>
    </row>
    <row r="562" spans="1:12" x14ac:dyDescent="0.25">
      <c r="A562" s="13"/>
      <c r="B562" s="36" t="s">
        <v>366</v>
      </c>
      <c r="C562" s="28"/>
      <c r="D562" s="28"/>
      <c r="E562" s="29" t="s">
        <v>246</v>
      </c>
      <c r="F562" s="28"/>
      <c r="G562" s="28"/>
      <c r="H562" s="29" t="s">
        <v>246</v>
      </c>
      <c r="I562" s="28"/>
      <c r="J562" s="28"/>
      <c r="K562" s="29" t="s">
        <v>246</v>
      </c>
      <c r="L562" s="27"/>
    </row>
    <row r="563" spans="1:12" x14ac:dyDescent="0.25">
      <c r="A563" s="13"/>
      <c r="B563" s="34" t="s">
        <v>368</v>
      </c>
      <c r="C563" s="30"/>
      <c r="D563" s="30"/>
      <c r="E563" s="32" t="s">
        <v>246</v>
      </c>
      <c r="F563" s="30"/>
      <c r="G563" s="30"/>
      <c r="H563" s="32" t="s">
        <v>246</v>
      </c>
      <c r="I563" s="30"/>
      <c r="J563" s="30"/>
      <c r="K563" s="32" t="s">
        <v>246</v>
      </c>
      <c r="L563" s="31"/>
    </row>
    <row r="564" spans="1:12" ht="15.75" thickBot="1" x14ac:dyDescent="0.3">
      <c r="A564" s="13"/>
      <c r="B564" s="36" t="s">
        <v>372</v>
      </c>
      <c r="C564" s="28"/>
      <c r="D564" s="37"/>
      <c r="E564" s="39" t="s">
        <v>246</v>
      </c>
      <c r="F564" s="28"/>
      <c r="G564" s="37"/>
      <c r="H564" s="39" t="s">
        <v>246</v>
      </c>
      <c r="I564" s="28"/>
      <c r="J564" s="37"/>
      <c r="K564" s="39" t="s">
        <v>246</v>
      </c>
      <c r="L564" s="27"/>
    </row>
    <row r="565" spans="1:12" x14ac:dyDescent="0.25">
      <c r="A565" s="13"/>
      <c r="B565" s="40" t="s">
        <v>373</v>
      </c>
      <c r="C565" s="30"/>
      <c r="D565" s="110"/>
      <c r="E565" s="111" t="s">
        <v>246</v>
      </c>
      <c r="F565" s="30"/>
      <c r="G565" s="110"/>
      <c r="H565" s="111" t="s">
        <v>246</v>
      </c>
      <c r="I565" s="30"/>
      <c r="J565" s="110"/>
      <c r="K565" s="111" t="s">
        <v>246</v>
      </c>
      <c r="L565" s="31"/>
    </row>
    <row r="566" spans="1:12" x14ac:dyDescent="0.25">
      <c r="A566" s="13"/>
      <c r="B566" s="28"/>
      <c r="C566" s="28"/>
      <c r="D566" s="28"/>
      <c r="E566" s="29"/>
      <c r="F566" s="28"/>
      <c r="G566" s="28"/>
      <c r="H566" s="29"/>
      <c r="I566" s="28"/>
      <c r="J566" s="28"/>
      <c r="K566" s="29"/>
      <c r="L566" s="27"/>
    </row>
    <row r="567" spans="1:12" x14ac:dyDescent="0.25">
      <c r="A567" s="13"/>
      <c r="B567" s="204" t="s">
        <v>374</v>
      </c>
      <c r="C567" s="30"/>
      <c r="D567" s="30"/>
      <c r="E567" s="32"/>
      <c r="F567" s="30"/>
      <c r="G567" s="30"/>
      <c r="H567" s="32"/>
      <c r="I567" s="30"/>
      <c r="J567" s="30"/>
      <c r="K567" s="32"/>
      <c r="L567" s="31"/>
    </row>
    <row r="568" spans="1:12" x14ac:dyDescent="0.25">
      <c r="A568" s="13"/>
      <c r="B568" s="36" t="s">
        <v>375</v>
      </c>
      <c r="C568" s="28"/>
      <c r="D568" s="28"/>
      <c r="E568" s="52">
        <v>1760</v>
      </c>
      <c r="F568" s="28"/>
      <c r="G568" s="28"/>
      <c r="H568" s="29">
        <v>8</v>
      </c>
      <c r="I568" s="28"/>
      <c r="J568" s="28"/>
      <c r="K568" s="29" t="s">
        <v>246</v>
      </c>
      <c r="L568" s="27"/>
    </row>
    <row r="569" spans="1:12" x14ac:dyDescent="0.25">
      <c r="A569" s="13"/>
      <c r="B569" s="34" t="s">
        <v>376</v>
      </c>
      <c r="C569" s="30"/>
      <c r="D569" s="30"/>
      <c r="E569" s="32">
        <v>271</v>
      </c>
      <c r="F569" s="30"/>
      <c r="G569" s="30"/>
      <c r="H569" s="32" t="s">
        <v>246</v>
      </c>
      <c r="I569" s="30"/>
      <c r="J569" s="30"/>
      <c r="K569" s="32" t="s">
        <v>246</v>
      </c>
      <c r="L569" s="31"/>
    </row>
    <row r="570" spans="1:12" ht="15.75" thickBot="1" x14ac:dyDescent="0.3">
      <c r="A570" s="13"/>
      <c r="B570" s="36" t="s">
        <v>368</v>
      </c>
      <c r="C570" s="28"/>
      <c r="D570" s="37"/>
      <c r="E570" s="38">
        <v>1447</v>
      </c>
      <c r="F570" s="28"/>
      <c r="G570" s="37"/>
      <c r="H570" s="39">
        <v>8</v>
      </c>
      <c r="I570" s="28"/>
      <c r="J570" s="37"/>
      <c r="K570" s="39" t="s">
        <v>246</v>
      </c>
      <c r="L570" s="27"/>
    </row>
    <row r="571" spans="1:12" ht="15.75" thickBot="1" x14ac:dyDescent="0.3">
      <c r="A571" s="13"/>
      <c r="B571" s="40" t="s">
        <v>41</v>
      </c>
      <c r="C571" s="30"/>
      <c r="D571" s="205"/>
      <c r="E571" s="206">
        <v>3478</v>
      </c>
      <c r="F571" s="30"/>
      <c r="G571" s="205"/>
      <c r="H571" s="220">
        <v>16</v>
      </c>
      <c r="I571" s="30"/>
      <c r="J571" s="205"/>
      <c r="K571" s="220" t="s">
        <v>246</v>
      </c>
      <c r="L571" s="31"/>
    </row>
    <row r="572" spans="1:12" x14ac:dyDescent="0.25">
      <c r="A572" s="13"/>
      <c r="B572" s="28"/>
      <c r="C572" s="28"/>
      <c r="D572" s="139"/>
      <c r="E572" s="141"/>
      <c r="F572" s="28"/>
      <c r="G572" s="139"/>
      <c r="H572" s="141"/>
      <c r="I572" s="28"/>
      <c r="J572" s="139"/>
      <c r="K572" s="141"/>
      <c r="L572" s="27"/>
    </row>
    <row r="573" spans="1:12" ht="15.75" thickBot="1" x14ac:dyDescent="0.3">
      <c r="A573" s="13"/>
      <c r="B573" s="30" t="s">
        <v>377</v>
      </c>
      <c r="C573" s="30"/>
      <c r="D573" s="207" t="s">
        <v>245</v>
      </c>
      <c r="E573" s="208">
        <v>26211</v>
      </c>
      <c r="F573" s="30"/>
      <c r="G573" s="207" t="s">
        <v>245</v>
      </c>
      <c r="H573" s="260">
        <v>260</v>
      </c>
      <c r="I573" s="30"/>
      <c r="J573" s="207" t="s">
        <v>245</v>
      </c>
      <c r="K573" s="221" t="s">
        <v>246</v>
      </c>
      <c r="L573" s="31"/>
    </row>
    <row r="574" spans="1:12" ht="15.75" thickTop="1" x14ac:dyDescent="0.25">
      <c r="A574" s="13"/>
      <c r="B574" s="28"/>
      <c r="C574" s="28"/>
      <c r="D574" s="44"/>
      <c r="E574" s="45"/>
      <c r="F574" s="28"/>
      <c r="G574" s="44"/>
      <c r="H574" s="45"/>
      <c r="I574" s="28"/>
      <c r="J574" s="44"/>
      <c r="K574" s="45"/>
      <c r="L574" s="27"/>
    </row>
    <row r="575" spans="1:12" x14ac:dyDescent="0.25">
      <c r="A575" s="13"/>
      <c r="B575" s="46">
        <v>41182</v>
      </c>
      <c r="C575" s="30"/>
      <c r="D575" s="30"/>
      <c r="E575" s="32"/>
      <c r="F575" s="30"/>
      <c r="G575" s="30"/>
      <c r="H575" s="32"/>
      <c r="I575" s="30"/>
      <c r="J575" s="30"/>
      <c r="K575" s="32"/>
      <c r="L575" s="31"/>
    </row>
    <row r="576" spans="1:12" x14ac:dyDescent="0.25">
      <c r="A576" s="13"/>
      <c r="B576" s="209" t="s">
        <v>365</v>
      </c>
      <c r="C576" s="28"/>
      <c r="D576" s="28"/>
      <c r="E576" s="29"/>
      <c r="F576" s="28"/>
      <c r="G576" s="28"/>
      <c r="H576" s="29"/>
      <c r="I576" s="28"/>
      <c r="J576" s="28"/>
      <c r="K576" s="29"/>
      <c r="L576" s="27"/>
    </row>
    <row r="577" spans="1:12" x14ac:dyDescent="0.25">
      <c r="A577" s="13"/>
      <c r="B577" s="34" t="s">
        <v>366</v>
      </c>
      <c r="C577" s="30"/>
      <c r="D577" s="30" t="s">
        <v>245</v>
      </c>
      <c r="E577" s="35">
        <v>9425</v>
      </c>
      <c r="F577" s="30"/>
      <c r="G577" s="30" t="s">
        <v>245</v>
      </c>
      <c r="H577" s="32">
        <v>101</v>
      </c>
      <c r="I577" s="30"/>
      <c r="J577" s="30" t="s">
        <v>245</v>
      </c>
      <c r="K577" s="32" t="s">
        <v>246</v>
      </c>
      <c r="L577" s="31"/>
    </row>
    <row r="578" spans="1:12" x14ac:dyDescent="0.25">
      <c r="A578" s="13"/>
      <c r="B578" s="36" t="s">
        <v>368</v>
      </c>
      <c r="C578" s="28"/>
      <c r="D578" s="28"/>
      <c r="E578" s="52">
        <v>14674</v>
      </c>
      <c r="F578" s="28"/>
      <c r="G578" s="28"/>
      <c r="H578" s="29">
        <v>101</v>
      </c>
      <c r="I578" s="28"/>
      <c r="J578" s="28"/>
      <c r="K578" s="29" t="s">
        <v>246</v>
      </c>
      <c r="L578" s="27"/>
    </row>
    <row r="579" spans="1:12" ht="15.75" thickBot="1" x14ac:dyDescent="0.3">
      <c r="A579" s="13"/>
      <c r="B579" s="34" t="s">
        <v>369</v>
      </c>
      <c r="C579" s="30"/>
      <c r="D579" s="136"/>
      <c r="E579" s="137">
        <v>3125</v>
      </c>
      <c r="F579" s="30"/>
      <c r="G579" s="136"/>
      <c r="H579" s="138">
        <v>29</v>
      </c>
      <c r="I579" s="30"/>
      <c r="J579" s="136"/>
      <c r="K579" s="138" t="s">
        <v>246</v>
      </c>
      <c r="L579" s="31"/>
    </row>
    <row r="580" spans="1:12" x14ac:dyDescent="0.25">
      <c r="A580" s="13"/>
      <c r="B580" s="113" t="s">
        <v>370</v>
      </c>
      <c r="C580" s="28"/>
      <c r="D580" s="139"/>
      <c r="E580" s="140">
        <v>27224</v>
      </c>
      <c r="F580" s="28"/>
      <c r="G580" s="139"/>
      <c r="H580" s="141">
        <v>231</v>
      </c>
      <c r="I580" s="28"/>
      <c r="J580" s="139"/>
      <c r="K580" s="141" t="s">
        <v>246</v>
      </c>
      <c r="L580" s="27"/>
    </row>
    <row r="581" spans="1:12" x14ac:dyDescent="0.25">
      <c r="A581" s="13"/>
      <c r="B581" s="30"/>
      <c r="C581" s="30"/>
      <c r="D581" s="30"/>
      <c r="E581" s="32"/>
      <c r="F581" s="30"/>
      <c r="G581" s="30"/>
      <c r="H581" s="32"/>
      <c r="I581" s="30"/>
      <c r="J581" s="30"/>
      <c r="K581" s="32"/>
      <c r="L581" s="31"/>
    </row>
    <row r="582" spans="1:12" x14ac:dyDescent="0.25">
      <c r="A582" s="13"/>
      <c r="B582" s="209" t="s">
        <v>371</v>
      </c>
      <c r="C582" s="28"/>
      <c r="D582" s="28"/>
      <c r="E582" s="29"/>
      <c r="F582" s="28"/>
      <c r="G582" s="28"/>
      <c r="H582" s="29"/>
      <c r="I582" s="28"/>
      <c r="J582" s="28"/>
      <c r="K582" s="29"/>
      <c r="L582" s="27"/>
    </row>
    <row r="583" spans="1:12" x14ac:dyDescent="0.25">
      <c r="A583" s="13"/>
      <c r="B583" s="261" t="s">
        <v>366</v>
      </c>
      <c r="C583" s="30"/>
      <c r="D583" s="30"/>
      <c r="E583" s="32" t="s">
        <v>246</v>
      </c>
      <c r="F583" s="30"/>
      <c r="G583" s="30"/>
      <c r="H583" s="32" t="s">
        <v>246</v>
      </c>
      <c r="I583" s="30"/>
      <c r="J583" s="30"/>
      <c r="K583" s="32" t="s">
        <v>246</v>
      </c>
      <c r="L583" s="31"/>
    </row>
    <row r="584" spans="1:12" x14ac:dyDescent="0.25">
      <c r="A584" s="13"/>
      <c r="B584" s="36" t="s">
        <v>368</v>
      </c>
      <c r="C584" s="28"/>
      <c r="D584" s="28"/>
      <c r="E584" s="52">
        <v>1577</v>
      </c>
      <c r="F584" s="28"/>
      <c r="G584" s="28"/>
      <c r="H584" s="29" t="s">
        <v>246</v>
      </c>
      <c r="I584" s="28"/>
      <c r="J584" s="28"/>
      <c r="K584" s="29" t="s">
        <v>246</v>
      </c>
      <c r="L584" s="27"/>
    </row>
    <row r="585" spans="1:12" ht="15.75" thickBot="1" x14ac:dyDescent="0.3">
      <c r="A585" s="13"/>
      <c r="B585" s="34" t="s">
        <v>372</v>
      </c>
      <c r="C585" s="30"/>
      <c r="D585" s="136"/>
      <c r="E585" s="138" t="s">
        <v>246</v>
      </c>
      <c r="F585" s="30"/>
      <c r="G585" s="136"/>
      <c r="H585" s="138" t="s">
        <v>246</v>
      </c>
      <c r="I585" s="30"/>
      <c r="J585" s="136"/>
      <c r="K585" s="138" t="s">
        <v>246</v>
      </c>
      <c r="L585" s="31"/>
    </row>
    <row r="586" spans="1:12" x14ac:dyDescent="0.25">
      <c r="A586" s="13"/>
      <c r="B586" s="113" t="s">
        <v>373</v>
      </c>
      <c r="C586" s="28"/>
      <c r="D586" s="139"/>
      <c r="E586" s="140">
        <v>1577</v>
      </c>
      <c r="F586" s="28"/>
      <c r="G586" s="139"/>
      <c r="H586" s="141" t="s">
        <v>246</v>
      </c>
      <c r="I586" s="28"/>
      <c r="J586" s="139"/>
      <c r="K586" s="141" t="s">
        <v>246</v>
      </c>
      <c r="L586" s="27"/>
    </row>
    <row r="587" spans="1:12" x14ac:dyDescent="0.25">
      <c r="A587" s="13"/>
      <c r="B587" s="30"/>
      <c r="C587" s="30"/>
      <c r="D587" s="30"/>
      <c r="E587" s="32"/>
      <c r="F587" s="30"/>
      <c r="G587" s="30"/>
      <c r="H587" s="32"/>
      <c r="I587" s="30"/>
      <c r="J587" s="30"/>
      <c r="K587" s="32"/>
      <c r="L587" s="31"/>
    </row>
    <row r="588" spans="1:12" x14ac:dyDescent="0.25">
      <c r="A588" s="13"/>
      <c r="B588" s="209" t="s">
        <v>374</v>
      </c>
      <c r="C588" s="28"/>
      <c r="D588" s="28"/>
      <c r="E588" s="29"/>
      <c r="F588" s="28"/>
      <c r="G588" s="28"/>
      <c r="H588" s="29"/>
      <c r="I588" s="28"/>
      <c r="J588" s="28"/>
      <c r="K588" s="29"/>
      <c r="L588" s="27"/>
    </row>
    <row r="589" spans="1:12" x14ac:dyDescent="0.25">
      <c r="A589" s="13"/>
      <c r="B589" s="34" t="s">
        <v>375</v>
      </c>
      <c r="C589" s="30"/>
      <c r="D589" s="30"/>
      <c r="E589" s="35">
        <v>2924</v>
      </c>
      <c r="F589" s="30"/>
      <c r="G589" s="30"/>
      <c r="H589" s="32">
        <v>31</v>
      </c>
      <c r="I589" s="30"/>
      <c r="J589" s="30"/>
      <c r="K589" s="32" t="s">
        <v>246</v>
      </c>
      <c r="L589" s="31"/>
    </row>
    <row r="590" spans="1:12" x14ac:dyDescent="0.25">
      <c r="A590" s="13"/>
      <c r="B590" s="36" t="s">
        <v>376</v>
      </c>
      <c r="C590" s="28"/>
      <c r="D590" s="28"/>
      <c r="E590" s="29">
        <v>479</v>
      </c>
      <c r="F590" s="28"/>
      <c r="G590" s="28"/>
      <c r="H590" s="29">
        <v>7</v>
      </c>
      <c r="I590" s="28"/>
      <c r="J590" s="28"/>
      <c r="K590" s="29" t="s">
        <v>246</v>
      </c>
      <c r="L590" s="27"/>
    </row>
    <row r="591" spans="1:12" ht="15.75" thickBot="1" x14ac:dyDescent="0.3">
      <c r="A591" s="13"/>
      <c r="B591" s="34" t="s">
        <v>368</v>
      </c>
      <c r="C591" s="30"/>
      <c r="D591" s="136"/>
      <c r="E591" s="137">
        <v>3775</v>
      </c>
      <c r="F591" s="30"/>
      <c r="G591" s="136"/>
      <c r="H591" s="138">
        <v>17</v>
      </c>
      <c r="I591" s="30"/>
      <c r="J591" s="136"/>
      <c r="K591" s="138" t="s">
        <v>246</v>
      </c>
      <c r="L591" s="31"/>
    </row>
    <row r="592" spans="1:12" ht="15.75" thickBot="1" x14ac:dyDescent="0.3">
      <c r="A592" s="13"/>
      <c r="B592" s="113" t="s">
        <v>41</v>
      </c>
      <c r="C592" s="28"/>
      <c r="D592" s="107"/>
      <c r="E592" s="108">
        <v>7178</v>
      </c>
      <c r="F592" s="28"/>
      <c r="G592" s="107"/>
      <c r="H592" s="109">
        <v>55</v>
      </c>
      <c r="I592" s="28"/>
      <c r="J592" s="107"/>
      <c r="K592" s="109" t="s">
        <v>246</v>
      </c>
      <c r="L592" s="27"/>
    </row>
    <row r="593" spans="1:21" x14ac:dyDescent="0.25">
      <c r="A593" s="13"/>
      <c r="B593" s="30"/>
      <c r="C593" s="30"/>
      <c r="D593" s="110"/>
      <c r="E593" s="111"/>
      <c r="F593" s="30"/>
      <c r="G593" s="110"/>
      <c r="H593" s="111"/>
      <c r="I593" s="30"/>
      <c r="J593" s="110"/>
      <c r="K593" s="111"/>
      <c r="L593" s="31"/>
    </row>
    <row r="594" spans="1:21" ht="15.75" thickBot="1" x14ac:dyDescent="0.3">
      <c r="A594" s="13"/>
      <c r="B594" s="33" t="s">
        <v>377</v>
      </c>
      <c r="C594" s="28"/>
      <c r="D594" s="210" t="s">
        <v>245</v>
      </c>
      <c r="E594" s="211">
        <v>35979</v>
      </c>
      <c r="F594" s="28"/>
      <c r="G594" s="210" t="s">
        <v>245</v>
      </c>
      <c r="H594" s="213">
        <v>286</v>
      </c>
      <c r="I594" s="28"/>
      <c r="J594" s="210" t="s">
        <v>245</v>
      </c>
      <c r="K594" s="213" t="s">
        <v>246</v>
      </c>
      <c r="L594" s="27"/>
    </row>
    <row r="595" spans="1:21" ht="15.75" thickTop="1" x14ac:dyDescent="0.25">
      <c r="A595" s="13"/>
      <c r="B595" s="276"/>
      <c r="C595" s="276"/>
      <c r="D595" s="276"/>
      <c r="E595" s="276"/>
      <c r="F595" s="276"/>
      <c r="G595" s="276"/>
      <c r="H595" s="276"/>
      <c r="I595" s="276"/>
      <c r="J595" s="276"/>
      <c r="K595" s="276"/>
      <c r="L595" s="276"/>
      <c r="M595" s="276"/>
      <c r="N595" s="276"/>
      <c r="O595" s="276"/>
      <c r="P595" s="276"/>
      <c r="Q595" s="276"/>
      <c r="R595" s="276"/>
      <c r="S595" s="276"/>
      <c r="T595" s="276"/>
      <c r="U595" s="276"/>
    </row>
    <row r="596" spans="1:21" x14ac:dyDescent="0.25">
      <c r="A596" s="13"/>
      <c r="B596" s="276" t="s">
        <v>481</v>
      </c>
      <c r="C596" s="276"/>
      <c r="D596" s="276"/>
      <c r="E596" s="276"/>
      <c r="F596" s="276"/>
      <c r="G596" s="276"/>
      <c r="H596" s="276"/>
      <c r="I596" s="276"/>
      <c r="J596" s="276"/>
      <c r="K596" s="276"/>
      <c r="L596" s="276"/>
      <c r="M596" s="276"/>
      <c r="N596" s="276"/>
      <c r="O596" s="276"/>
      <c r="P596" s="276"/>
      <c r="Q596" s="276"/>
      <c r="R596" s="276"/>
      <c r="S596" s="276"/>
      <c r="T596" s="276"/>
      <c r="U596" s="276"/>
    </row>
    <row r="597" spans="1:21" x14ac:dyDescent="0.25">
      <c r="A597" s="13"/>
      <c r="B597" s="276"/>
      <c r="C597" s="276"/>
      <c r="D597" s="276"/>
      <c r="E597" s="276"/>
      <c r="F597" s="276"/>
      <c r="G597" s="276"/>
      <c r="H597" s="276"/>
      <c r="I597" s="276"/>
      <c r="J597" s="276"/>
      <c r="K597" s="276"/>
      <c r="L597" s="276"/>
      <c r="M597" s="276"/>
      <c r="N597" s="276"/>
      <c r="O597" s="276"/>
      <c r="P597" s="276"/>
      <c r="Q597" s="276"/>
      <c r="R597" s="276"/>
      <c r="S597" s="276"/>
      <c r="T597" s="276"/>
      <c r="U597" s="276"/>
    </row>
    <row r="598" spans="1:21" x14ac:dyDescent="0.25">
      <c r="A598" s="13"/>
      <c r="B598" s="19"/>
      <c r="C598" s="20"/>
      <c r="D598" s="21"/>
      <c r="E598" s="21"/>
      <c r="F598" s="20"/>
      <c r="G598" s="21"/>
      <c r="H598" s="21"/>
      <c r="I598" s="20"/>
      <c r="J598" s="104" t="s">
        <v>477</v>
      </c>
      <c r="K598" s="104"/>
      <c r="L598" s="20"/>
    </row>
    <row r="599" spans="1:21" x14ac:dyDescent="0.25">
      <c r="A599" s="13"/>
      <c r="B599" s="19"/>
      <c r="C599" s="19"/>
      <c r="D599" s="21"/>
      <c r="E599" s="21"/>
      <c r="F599" s="19"/>
      <c r="G599" s="104" t="s">
        <v>478</v>
      </c>
      <c r="H599" s="104"/>
      <c r="I599" s="19"/>
      <c r="J599" s="104" t="s">
        <v>478</v>
      </c>
      <c r="K599" s="104"/>
      <c r="L599" s="20"/>
    </row>
    <row r="600" spans="1:21" ht="15.75" thickBot="1" x14ac:dyDescent="0.3">
      <c r="A600" s="13"/>
      <c r="B600" s="19"/>
      <c r="C600" s="19"/>
      <c r="D600" s="48" t="s">
        <v>479</v>
      </c>
      <c r="E600" s="48"/>
      <c r="F600" s="19"/>
      <c r="G600" s="48" t="s">
        <v>480</v>
      </c>
      <c r="H600" s="48"/>
      <c r="I600" s="19"/>
      <c r="J600" s="48" t="s">
        <v>480</v>
      </c>
      <c r="K600" s="48"/>
      <c r="L600" s="20"/>
    </row>
    <row r="601" spans="1:21" x14ac:dyDescent="0.25">
      <c r="A601" s="13"/>
      <c r="B601" s="19"/>
      <c r="C601" s="19"/>
      <c r="D601" s="50" t="s">
        <v>298</v>
      </c>
      <c r="E601" s="50"/>
      <c r="F601" s="50"/>
      <c r="G601" s="50"/>
      <c r="H601" s="50"/>
      <c r="I601" s="50"/>
      <c r="J601" s="50"/>
      <c r="K601" s="50"/>
      <c r="L601" s="20"/>
    </row>
    <row r="602" spans="1:21" x14ac:dyDescent="0.25">
      <c r="A602" s="13"/>
      <c r="B602" s="20"/>
      <c r="C602" s="20"/>
      <c r="D602" s="20"/>
      <c r="E602" s="25"/>
      <c r="F602" s="20"/>
      <c r="G602" s="20"/>
      <c r="H602" s="25"/>
      <c r="I602" s="20"/>
      <c r="J602" s="20"/>
      <c r="K602" s="25"/>
      <c r="L602" s="20"/>
    </row>
    <row r="603" spans="1:21" x14ac:dyDescent="0.25">
      <c r="A603" s="13"/>
      <c r="B603" s="26">
        <v>41547</v>
      </c>
      <c r="C603" s="28"/>
      <c r="D603" s="28"/>
      <c r="E603" s="29"/>
      <c r="F603" s="28"/>
      <c r="G603" s="28"/>
      <c r="H603" s="29"/>
      <c r="I603" s="28"/>
      <c r="J603" s="28"/>
      <c r="K603" s="29"/>
      <c r="L603" s="27"/>
    </row>
    <row r="604" spans="1:21" x14ac:dyDescent="0.25">
      <c r="A604" s="13"/>
      <c r="B604" s="204" t="s">
        <v>365</v>
      </c>
      <c r="C604" s="30"/>
      <c r="D604" s="30"/>
      <c r="E604" s="32"/>
      <c r="F604" s="30"/>
      <c r="G604" s="30"/>
      <c r="H604" s="32"/>
      <c r="I604" s="30"/>
      <c r="J604" s="30"/>
      <c r="K604" s="32"/>
      <c r="L604" s="31"/>
    </row>
    <row r="605" spans="1:21" x14ac:dyDescent="0.25">
      <c r="A605" s="13"/>
      <c r="B605" s="36" t="s">
        <v>366</v>
      </c>
      <c r="C605" s="28"/>
      <c r="D605" s="28" t="s">
        <v>245</v>
      </c>
      <c r="E605" s="52">
        <v>7574</v>
      </c>
      <c r="F605" s="28"/>
      <c r="G605" s="28" t="s">
        <v>245</v>
      </c>
      <c r="H605" s="29">
        <v>254</v>
      </c>
      <c r="I605" s="28"/>
      <c r="J605" s="28" t="s">
        <v>245</v>
      </c>
      <c r="K605" s="29" t="s">
        <v>246</v>
      </c>
      <c r="L605" s="27"/>
    </row>
    <row r="606" spans="1:21" x14ac:dyDescent="0.25">
      <c r="A606" s="13"/>
      <c r="B606" s="34" t="s">
        <v>368</v>
      </c>
      <c r="C606" s="30"/>
      <c r="D606" s="30"/>
      <c r="E606" s="35">
        <v>11679</v>
      </c>
      <c r="F606" s="30"/>
      <c r="G606" s="30"/>
      <c r="H606" s="32">
        <v>300</v>
      </c>
      <c r="I606" s="30"/>
      <c r="J606" s="30"/>
      <c r="K606" s="32" t="s">
        <v>246</v>
      </c>
      <c r="L606" s="31"/>
    </row>
    <row r="607" spans="1:21" ht="15.75" thickBot="1" x14ac:dyDescent="0.3">
      <c r="A607" s="13"/>
      <c r="B607" s="36" t="s">
        <v>369</v>
      </c>
      <c r="C607" s="28"/>
      <c r="D607" s="37"/>
      <c r="E607" s="38">
        <v>7999</v>
      </c>
      <c r="F607" s="28"/>
      <c r="G607" s="37"/>
      <c r="H607" s="258">
        <v>169</v>
      </c>
      <c r="I607" s="28"/>
      <c r="J607" s="37"/>
      <c r="K607" s="39" t="s">
        <v>246</v>
      </c>
      <c r="L607" s="27"/>
    </row>
    <row r="608" spans="1:21" x14ac:dyDescent="0.25">
      <c r="A608" s="13"/>
      <c r="B608" s="40" t="s">
        <v>370</v>
      </c>
      <c r="C608" s="30"/>
      <c r="D608" s="110"/>
      <c r="E608" s="112">
        <v>27252</v>
      </c>
      <c r="F608" s="30"/>
      <c r="G608" s="110"/>
      <c r="H608" s="259">
        <v>723</v>
      </c>
      <c r="I608" s="30"/>
      <c r="J608" s="110"/>
      <c r="K608" s="111" t="s">
        <v>246</v>
      </c>
      <c r="L608" s="31"/>
    </row>
    <row r="609" spans="1:12" x14ac:dyDescent="0.25">
      <c r="A609" s="13"/>
      <c r="B609" s="28"/>
      <c r="C609" s="28"/>
      <c r="D609" s="28"/>
      <c r="E609" s="29"/>
      <c r="F609" s="28"/>
      <c r="G609" s="28"/>
      <c r="H609" s="29"/>
      <c r="I609" s="28"/>
      <c r="J609" s="28"/>
      <c r="K609" s="29"/>
      <c r="L609" s="27"/>
    </row>
    <row r="610" spans="1:12" x14ac:dyDescent="0.25">
      <c r="A610" s="13"/>
      <c r="B610" s="204" t="s">
        <v>371</v>
      </c>
      <c r="C610" s="30"/>
      <c r="D610" s="30"/>
      <c r="E610" s="32"/>
      <c r="F610" s="30"/>
      <c r="G610" s="30"/>
      <c r="H610" s="32"/>
      <c r="I610" s="30"/>
      <c r="J610" s="30"/>
      <c r="K610" s="32"/>
      <c r="L610" s="31"/>
    </row>
    <row r="611" spans="1:12" x14ac:dyDescent="0.25">
      <c r="A611" s="13"/>
      <c r="B611" s="36" t="s">
        <v>366</v>
      </c>
      <c r="C611" s="28"/>
      <c r="D611" s="28"/>
      <c r="E611" s="29" t="s">
        <v>246</v>
      </c>
      <c r="F611" s="28"/>
      <c r="G611" s="28"/>
      <c r="H611" s="29" t="s">
        <v>246</v>
      </c>
      <c r="I611" s="28"/>
      <c r="J611" s="28"/>
      <c r="K611" s="29" t="s">
        <v>246</v>
      </c>
      <c r="L611" s="27"/>
    </row>
    <row r="612" spans="1:12" x14ac:dyDescent="0.25">
      <c r="A612" s="13"/>
      <c r="B612" s="34" t="s">
        <v>368</v>
      </c>
      <c r="C612" s="30"/>
      <c r="D612" s="30"/>
      <c r="E612" s="32">
        <v>370</v>
      </c>
      <c r="F612" s="30"/>
      <c r="G612" s="30"/>
      <c r="H612" s="32" t="s">
        <v>246</v>
      </c>
      <c r="I612" s="30"/>
      <c r="J612" s="30"/>
      <c r="K612" s="32" t="s">
        <v>246</v>
      </c>
      <c r="L612" s="31"/>
    </row>
    <row r="613" spans="1:12" ht="15.75" thickBot="1" x14ac:dyDescent="0.3">
      <c r="A613" s="13"/>
      <c r="B613" s="36" t="s">
        <v>372</v>
      </c>
      <c r="C613" s="28"/>
      <c r="D613" s="37"/>
      <c r="E613" s="39" t="s">
        <v>246</v>
      </c>
      <c r="F613" s="28"/>
      <c r="G613" s="37"/>
      <c r="H613" s="39" t="s">
        <v>246</v>
      </c>
      <c r="I613" s="28"/>
      <c r="J613" s="37"/>
      <c r="K613" s="39" t="s">
        <v>246</v>
      </c>
      <c r="L613" s="27"/>
    </row>
    <row r="614" spans="1:12" x14ac:dyDescent="0.25">
      <c r="A614" s="13"/>
      <c r="B614" s="40" t="s">
        <v>373</v>
      </c>
      <c r="C614" s="30"/>
      <c r="D614" s="110"/>
      <c r="E614" s="111">
        <v>370</v>
      </c>
      <c r="F614" s="30"/>
      <c r="G614" s="110"/>
      <c r="H614" s="111" t="s">
        <v>246</v>
      </c>
      <c r="I614" s="30"/>
      <c r="J614" s="110"/>
      <c r="K614" s="111" t="s">
        <v>246</v>
      </c>
      <c r="L614" s="31"/>
    </row>
    <row r="615" spans="1:12" x14ac:dyDescent="0.25">
      <c r="A615" s="13"/>
      <c r="B615" s="28"/>
      <c r="C615" s="28"/>
      <c r="D615" s="28"/>
      <c r="E615" s="29"/>
      <c r="F615" s="28"/>
      <c r="G615" s="28"/>
      <c r="H615" s="29"/>
      <c r="I615" s="28"/>
      <c r="J615" s="28"/>
      <c r="K615" s="29"/>
      <c r="L615" s="27"/>
    </row>
    <row r="616" spans="1:12" x14ac:dyDescent="0.25">
      <c r="A616" s="13"/>
      <c r="B616" s="204" t="s">
        <v>374</v>
      </c>
      <c r="C616" s="30"/>
      <c r="D616" s="30"/>
      <c r="E616" s="32"/>
      <c r="F616" s="30"/>
      <c r="G616" s="30"/>
      <c r="H616" s="32"/>
      <c r="I616" s="30"/>
      <c r="J616" s="30"/>
      <c r="K616" s="32"/>
      <c r="L616" s="31"/>
    </row>
    <row r="617" spans="1:12" x14ac:dyDescent="0.25">
      <c r="A617" s="13"/>
      <c r="B617" s="36" t="s">
        <v>375</v>
      </c>
      <c r="C617" s="28"/>
      <c r="D617" s="28"/>
      <c r="E617" s="52">
        <v>2254</v>
      </c>
      <c r="F617" s="28"/>
      <c r="G617" s="28"/>
      <c r="H617" s="29">
        <v>51</v>
      </c>
      <c r="I617" s="28"/>
      <c r="J617" s="28"/>
      <c r="K617" s="29" t="s">
        <v>246</v>
      </c>
      <c r="L617" s="27"/>
    </row>
    <row r="618" spans="1:12" x14ac:dyDescent="0.25">
      <c r="A618" s="13"/>
      <c r="B618" s="34" t="s">
        <v>376</v>
      </c>
      <c r="C618" s="30"/>
      <c r="D618" s="30"/>
      <c r="E618" s="32">
        <v>340</v>
      </c>
      <c r="F618" s="30"/>
      <c r="G618" s="30"/>
      <c r="H618" s="32">
        <v>12</v>
      </c>
      <c r="I618" s="30"/>
      <c r="J618" s="30"/>
      <c r="K618" s="32" t="s">
        <v>246</v>
      </c>
      <c r="L618" s="31"/>
    </row>
    <row r="619" spans="1:12" ht="15.75" thickBot="1" x14ac:dyDescent="0.3">
      <c r="A619" s="13"/>
      <c r="B619" s="36" t="s">
        <v>368</v>
      </c>
      <c r="C619" s="28"/>
      <c r="D619" s="37"/>
      <c r="E619" s="38">
        <v>1720</v>
      </c>
      <c r="F619" s="28"/>
      <c r="G619" s="37"/>
      <c r="H619" s="39">
        <v>30</v>
      </c>
      <c r="I619" s="28"/>
      <c r="J619" s="37"/>
      <c r="K619" s="39" t="s">
        <v>246</v>
      </c>
      <c r="L619" s="27"/>
    </row>
    <row r="620" spans="1:12" ht="15.75" thickBot="1" x14ac:dyDescent="0.3">
      <c r="A620" s="13"/>
      <c r="B620" s="40" t="s">
        <v>41</v>
      </c>
      <c r="C620" s="30"/>
      <c r="D620" s="205"/>
      <c r="E620" s="206">
        <v>4314</v>
      </c>
      <c r="F620" s="30"/>
      <c r="G620" s="205"/>
      <c r="H620" s="220">
        <v>93</v>
      </c>
      <c r="I620" s="30"/>
      <c r="J620" s="205"/>
      <c r="K620" s="220" t="s">
        <v>246</v>
      </c>
      <c r="L620" s="31"/>
    </row>
    <row r="621" spans="1:12" x14ac:dyDescent="0.25">
      <c r="A621" s="13"/>
      <c r="B621" s="28"/>
      <c r="C621" s="28"/>
      <c r="D621" s="139"/>
      <c r="E621" s="141"/>
      <c r="F621" s="28"/>
      <c r="G621" s="139"/>
      <c r="H621" s="141"/>
      <c r="I621" s="28"/>
      <c r="J621" s="139"/>
      <c r="K621" s="141"/>
      <c r="L621" s="27"/>
    </row>
    <row r="622" spans="1:12" ht="15.75" thickBot="1" x14ac:dyDescent="0.3">
      <c r="A622" s="13"/>
      <c r="B622" s="30" t="s">
        <v>377</v>
      </c>
      <c r="C622" s="30"/>
      <c r="D622" s="207" t="s">
        <v>245</v>
      </c>
      <c r="E622" s="208">
        <v>31936</v>
      </c>
      <c r="F622" s="30"/>
      <c r="G622" s="207" t="s">
        <v>245</v>
      </c>
      <c r="H622" s="260">
        <v>816</v>
      </c>
      <c r="I622" s="30"/>
      <c r="J622" s="207" t="s">
        <v>245</v>
      </c>
      <c r="K622" s="221" t="s">
        <v>246</v>
      </c>
      <c r="L622" s="31"/>
    </row>
    <row r="623" spans="1:12" ht="15.75" thickTop="1" x14ac:dyDescent="0.25">
      <c r="A623" s="13"/>
      <c r="B623" s="28"/>
      <c r="C623" s="28"/>
      <c r="D623" s="44"/>
      <c r="E623" s="45"/>
      <c r="F623" s="28"/>
      <c r="G623" s="44"/>
      <c r="H623" s="45"/>
      <c r="I623" s="28"/>
      <c r="J623" s="44"/>
      <c r="K623" s="45"/>
      <c r="L623" s="27"/>
    </row>
    <row r="624" spans="1:12" x14ac:dyDescent="0.25">
      <c r="A624" s="13"/>
      <c r="B624" s="46">
        <v>41182</v>
      </c>
      <c r="C624" s="30"/>
      <c r="D624" s="30"/>
      <c r="E624" s="32"/>
      <c r="F624" s="30"/>
      <c r="G624" s="30"/>
      <c r="H624" s="32"/>
      <c r="I624" s="30"/>
      <c r="J624" s="30"/>
      <c r="K624" s="32"/>
      <c r="L624" s="31"/>
    </row>
    <row r="625" spans="1:12" x14ac:dyDescent="0.25">
      <c r="A625" s="13"/>
      <c r="B625" s="209" t="s">
        <v>365</v>
      </c>
      <c r="C625" s="28"/>
      <c r="D625" s="28"/>
      <c r="E625" s="29"/>
      <c r="F625" s="28"/>
      <c r="G625" s="28"/>
      <c r="H625" s="29"/>
      <c r="I625" s="28"/>
      <c r="J625" s="28"/>
      <c r="K625" s="29"/>
      <c r="L625" s="27"/>
    </row>
    <row r="626" spans="1:12" x14ac:dyDescent="0.25">
      <c r="A626" s="13"/>
      <c r="B626" s="34" t="s">
        <v>366</v>
      </c>
      <c r="C626" s="30"/>
      <c r="D626" s="30" t="s">
        <v>245</v>
      </c>
      <c r="E626" s="35">
        <v>9937</v>
      </c>
      <c r="F626" s="30"/>
      <c r="G626" s="30" t="s">
        <v>245</v>
      </c>
      <c r="H626" s="32">
        <v>305</v>
      </c>
      <c r="I626" s="30"/>
      <c r="J626" s="30" t="s">
        <v>245</v>
      </c>
      <c r="K626" s="32" t="s">
        <v>246</v>
      </c>
      <c r="L626" s="31"/>
    </row>
    <row r="627" spans="1:12" x14ac:dyDescent="0.25">
      <c r="A627" s="13"/>
      <c r="B627" s="36" t="s">
        <v>368</v>
      </c>
      <c r="C627" s="28"/>
      <c r="D627" s="28"/>
      <c r="E627" s="52">
        <v>16468</v>
      </c>
      <c r="F627" s="28"/>
      <c r="G627" s="28"/>
      <c r="H627" s="29">
        <v>307</v>
      </c>
      <c r="I627" s="28"/>
      <c r="J627" s="28"/>
      <c r="K627" s="29" t="s">
        <v>246</v>
      </c>
      <c r="L627" s="27"/>
    </row>
    <row r="628" spans="1:12" ht="15.75" thickBot="1" x14ac:dyDescent="0.3">
      <c r="A628" s="13"/>
      <c r="B628" s="34" t="s">
        <v>369</v>
      </c>
      <c r="C628" s="30"/>
      <c r="D628" s="136"/>
      <c r="E628" s="137">
        <v>4362</v>
      </c>
      <c r="F628" s="30"/>
      <c r="G628" s="136"/>
      <c r="H628" s="138">
        <v>89</v>
      </c>
      <c r="I628" s="30"/>
      <c r="J628" s="136"/>
      <c r="K628" s="138" t="s">
        <v>246</v>
      </c>
      <c r="L628" s="31"/>
    </row>
    <row r="629" spans="1:12" x14ac:dyDescent="0.25">
      <c r="A629" s="13"/>
      <c r="B629" s="113" t="s">
        <v>370</v>
      </c>
      <c r="C629" s="28"/>
      <c r="D629" s="139"/>
      <c r="E629" s="140">
        <v>30767</v>
      </c>
      <c r="F629" s="28"/>
      <c r="G629" s="139"/>
      <c r="H629" s="141">
        <v>701</v>
      </c>
      <c r="I629" s="28"/>
      <c r="J629" s="139"/>
      <c r="K629" s="141" t="s">
        <v>246</v>
      </c>
      <c r="L629" s="27"/>
    </row>
    <row r="630" spans="1:12" x14ac:dyDescent="0.25">
      <c r="A630" s="13"/>
      <c r="B630" s="30"/>
      <c r="C630" s="30"/>
      <c r="D630" s="30"/>
      <c r="E630" s="32"/>
      <c r="F630" s="30"/>
      <c r="G630" s="30"/>
      <c r="H630" s="32"/>
      <c r="I630" s="30"/>
      <c r="J630" s="30"/>
      <c r="K630" s="32"/>
      <c r="L630" s="31"/>
    </row>
    <row r="631" spans="1:12" x14ac:dyDescent="0.25">
      <c r="A631" s="13"/>
      <c r="B631" s="209" t="s">
        <v>371</v>
      </c>
      <c r="C631" s="28"/>
      <c r="D631" s="28"/>
      <c r="E631" s="29"/>
      <c r="F631" s="28"/>
      <c r="G631" s="28"/>
      <c r="H631" s="29"/>
      <c r="I631" s="28"/>
      <c r="J631" s="28"/>
      <c r="K631" s="29"/>
      <c r="L631" s="27"/>
    </row>
    <row r="632" spans="1:12" x14ac:dyDescent="0.25">
      <c r="A632" s="13"/>
      <c r="B632" s="34" t="s">
        <v>366</v>
      </c>
      <c r="C632" s="30"/>
      <c r="D632" s="30"/>
      <c r="E632" s="32">
        <v>228</v>
      </c>
      <c r="F632" s="30"/>
      <c r="G632" s="30"/>
      <c r="H632" s="32" t="s">
        <v>246</v>
      </c>
      <c r="I632" s="30"/>
      <c r="J632" s="30"/>
      <c r="K632" s="32" t="s">
        <v>246</v>
      </c>
      <c r="L632" s="31"/>
    </row>
    <row r="633" spans="1:12" x14ac:dyDescent="0.25">
      <c r="A633" s="13"/>
      <c r="B633" s="36" t="s">
        <v>368</v>
      </c>
      <c r="C633" s="28"/>
      <c r="D633" s="28"/>
      <c r="E633" s="52">
        <v>1703</v>
      </c>
      <c r="F633" s="28"/>
      <c r="G633" s="28"/>
      <c r="H633" s="29" t="s">
        <v>246</v>
      </c>
      <c r="I633" s="28"/>
      <c r="J633" s="28"/>
      <c r="K633" s="29" t="s">
        <v>246</v>
      </c>
      <c r="L633" s="27"/>
    </row>
    <row r="634" spans="1:12" ht="15.75" thickBot="1" x14ac:dyDescent="0.3">
      <c r="A634" s="13"/>
      <c r="B634" s="34" t="s">
        <v>372</v>
      </c>
      <c r="C634" s="30"/>
      <c r="D634" s="136"/>
      <c r="E634" s="138" t="s">
        <v>246</v>
      </c>
      <c r="F634" s="30"/>
      <c r="G634" s="136"/>
      <c r="H634" s="138" t="s">
        <v>246</v>
      </c>
      <c r="I634" s="30"/>
      <c r="J634" s="136"/>
      <c r="K634" s="138" t="s">
        <v>246</v>
      </c>
      <c r="L634" s="31"/>
    </row>
    <row r="635" spans="1:12" x14ac:dyDescent="0.25">
      <c r="A635" s="13"/>
      <c r="B635" s="113" t="s">
        <v>373</v>
      </c>
      <c r="C635" s="28"/>
      <c r="D635" s="139"/>
      <c r="E635" s="140">
        <v>1931</v>
      </c>
      <c r="F635" s="28"/>
      <c r="G635" s="139"/>
      <c r="H635" s="141" t="s">
        <v>246</v>
      </c>
      <c r="I635" s="28"/>
      <c r="J635" s="139"/>
      <c r="K635" s="141" t="s">
        <v>246</v>
      </c>
      <c r="L635" s="27"/>
    </row>
    <row r="636" spans="1:12" x14ac:dyDescent="0.25">
      <c r="A636" s="13"/>
      <c r="B636" s="30"/>
      <c r="C636" s="30"/>
      <c r="D636" s="30"/>
      <c r="E636" s="32"/>
      <c r="F636" s="30"/>
      <c r="G636" s="30"/>
      <c r="H636" s="32"/>
      <c r="I636" s="30"/>
      <c r="J636" s="30"/>
      <c r="K636" s="32"/>
      <c r="L636" s="31"/>
    </row>
    <row r="637" spans="1:12" x14ac:dyDescent="0.25">
      <c r="A637" s="13"/>
      <c r="B637" s="209" t="s">
        <v>38</v>
      </c>
      <c r="C637" s="28"/>
      <c r="D637" s="28"/>
      <c r="E637" s="29"/>
      <c r="F637" s="28"/>
      <c r="G637" s="28"/>
      <c r="H637" s="29"/>
      <c r="I637" s="28"/>
      <c r="J637" s="28"/>
      <c r="K637" s="29"/>
      <c r="L637" s="27"/>
    </row>
    <row r="638" spans="1:12" x14ac:dyDescent="0.25">
      <c r="A638" s="13"/>
      <c r="B638" s="34" t="s">
        <v>375</v>
      </c>
      <c r="C638" s="30"/>
      <c r="D638" s="30"/>
      <c r="E638" s="35">
        <v>2485</v>
      </c>
      <c r="F638" s="30"/>
      <c r="G638" s="30"/>
      <c r="H638" s="32">
        <v>94</v>
      </c>
      <c r="I638" s="30"/>
      <c r="J638" s="30"/>
      <c r="K638" s="32" t="s">
        <v>246</v>
      </c>
      <c r="L638" s="31"/>
    </row>
    <row r="639" spans="1:12" x14ac:dyDescent="0.25">
      <c r="A639" s="13"/>
      <c r="B639" s="36" t="s">
        <v>376</v>
      </c>
      <c r="C639" s="28"/>
      <c r="D639" s="28"/>
      <c r="E639" s="29">
        <v>378</v>
      </c>
      <c r="F639" s="28"/>
      <c r="G639" s="28"/>
      <c r="H639" s="29">
        <v>21</v>
      </c>
      <c r="I639" s="28"/>
      <c r="J639" s="28"/>
      <c r="K639" s="29" t="s">
        <v>246</v>
      </c>
      <c r="L639" s="27"/>
    </row>
    <row r="640" spans="1:12" ht="15.75" thickBot="1" x14ac:dyDescent="0.3">
      <c r="A640" s="13"/>
      <c r="B640" s="34" t="s">
        <v>368</v>
      </c>
      <c r="C640" s="30"/>
      <c r="D640" s="136"/>
      <c r="E640" s="137">
        <v>3908</v>
      </c>
      <c r="F640" s="30"/>
      <c r="G640" s="136"/>
      <c r="H640" s="138">
        <v>42</v>
      </c>
      <c r="I640" s="30"/>
      <c r="J640" s="136"/>
      <c r="K640" s="138" t="s">
        <v>246</v>
      </c>
      <c r="L640" s="31"/>
    </row>
    <row r="641" spans="1:21" ht="15.75" thickBot="1" x14ac:dyDescent="0.3">
      <c r="A641" s="13"/>
      <c r="B641" s="113" t="s">
        <v>41</v>
      </c>
      <c r="C641" s="28"/>
      <c r="D641" s="107"/>
      <c r="E641" s="108">
        <v>6771</v>
      </c>
      <c r="F641" s="28"/>
      <c r="G641" s="107"/>
      <c r="H641" s="109">
        <v>157</v>
      </c>
      <c r="I641" s="28"/>
      <c r="J641" s="107"/>
      <c r="K641" s="109" t="s">
        <v>246</v>
      </c>
      <c r="L641" s="27"/>
    </row>
    <row r="642" spans="1:21" x14ac:dyDescent="0.25">
      <c r="A642" s="13"/>
      <c r="B642" s="30"/>
      <c r="C642" s="30"/>
      <c r="D642" s="110"/>
      <c r="E642" s="111"/>
      <c r="F642" s="30"/>
      <c r="G642" s="110"/>
      <c r="H642" s="111"/>
      <c r="I642" s="30"/>
      <c r="J642" s="110"/>
      <c r="K642" s="111"/>
      <c r="L642" s="31"/>
    </row>
    <row r="643" spans="1:21" ht="15.75" thickBot="1" x14ac:dyDescent="0.3">
      <c r="A643" s="13"/>
      <c r="B643" s="28" t="s">
        <v>377</v>
      </c>
      <c r="C643" s="28"/>
      <c r="D643" s="210" t="s">
        <v>245</v>
      </c>
      <c r="E643" s="211">
        <v>39469</v>
      </c>
      <c r="F643" s="28"/>
      <c r="G643" s="210" t="s">
        <v>245</v>
      </c>
      <c r="H643" s="213">
        <v>858</v>
      </c>
      <c r="I643" s="28"/>
      <c r="J643" s="210" t="s">
        <v>245</v>
      </c>
      <c r="K643" s="213" t="s">
        <v>246</v>
      </c>
      <c r="L643" s="27"/>
    </row>
    <row r="644" spans="1:21" ht="15.75" thickTop="1" x14ac:dyDescent="0.25">
      <c r="A644" s="13"/>
      <c r="B644" s="4"/>
    </row>
    <row r="645" spans="1:21" ht="15" customHeight="1" x14ac:dyDescent="0.25">
      <c r="A645" s="13" t="s">
        <v>628</v>
      </c>
      <c r="B645" s="95" t="s">
        <v>5</v>
      </c>
      <c r="C645" s="95"/>
      <c r="D645" s="95"/>
      <c r="E645" s="95"/>
      <c r="F645" s="95"/>
      <c r="G645" s="95"/>
      <c r="H645" s="95"/>
      <c r="I645" s="95"/>
      <c r="J645" s="95"/>
      <c r="K645" s="95"/>
      <c r="L645" s="95"/>
      <c r="M645" s="95"/>
      <c r="N645" s="95"/>
      <c r="O645" s="95"/>
      <c r="P645" s="95"/>
      <c r="Q645" s="95"/>
      <c r="R645" s="95"/>
      <c r="S645" s="95"/>
      <c r="T645" s="95"/>
      <c r="U645" s="95"/>
    </row>
    <row r="646" spans="1:21" x14ac:dyDescent="0.25">
      <c r="A646" s="13"/>
      <c r="B646" s="276" t="s">
        <v>629</v>
      </c>
      <c r="C646" s="276"/>
      <c r="D646" s="276"/>
      <c r="E646" s="276"/>
      <c r="F646" s="276"/>
      <c r="G646" s="276"/>
      <c r="H646" s="276"/>
      <c r="I646" s="276"/>
      <c r="J646" s="276"/>
      <c r="K646" s="276"/>
      <c r="L646" s="276"/>
      <c r="M646" s="276"/>
      <c r="N646" s="276"/>
      <c r="O646" s="276"/>
      <c r="P646" s="276"/>
      <c r="Q646" s="276"/>
      <c r="R646" s="276"/>
      <c r="S646" s="276"/>
      <c r="T646" s="276"/>
      <c r="U646" s="276"/>
    </row>
    <row r="647" spans="1:21" x14ac:dyDescent="0.25">
      <c r="A647" s="13"/>
      <c r="B647" s="98"/>
      <c r="C647" s="98"/>
      <c r="D647" s="98"/>
      <c r="E647" s="98"/>
      <c r="F647" s="98"/>
      <c r="G647" s="98"/>
      <c r="H647" s="98"/>
      <c r="I647" s="98"/>
      <c r="J647" s="98"/>
      <c r="K647" s="98"/>
      <c r="L647" s="98"/>
      <c r="M647" s="98"/>
      <c r="N647" s="98"/>
      <c r="O647" s="98"/>
      <c r="P647" s="98"/>
      <c r="Q647" s="98"/>
      <c r="R647" s="98"/>
      <c r="S647" s="98"/>
      <c r="T647" s="98"/>
      <c r="U647" s="98"/>
    </row>
    <row r="648" spans="1:21" ht="15.75" thickBot="1" x14ac:dyDescent="0.3">
      <c r="A648" s="13"/>
      <c r="B648" s="19"/>
      <c r="C648" s="20"/>
      <c r="D648" s="262">
        <v>41547</v>
      </c>
      <c r="E648" s="262"/>
      <c r="F648" s="20"/>
      <c r="G648" s="262">
        <v>41274</v>
      </c>
      <c r="H648" s="262"/>
      <c r="I648" s="20"/>
    </row>
    <row r="649" spans="1:21" x14ac:dyDescent="0.25">
      <c r="A649" s="13"/>
      <c r="B649" s="19"/>
      <c r="C649" s="20"/>
      <c r="D649" s="50" t="s">
        <v>241</v>
      </c>
      <c r="E649" s="50"/>
      <c r="F649" s="50"/>
      <c r="G649" s="50"/>
      <c r="H649" s="50"/>
      <c r="I649" s="20"/>
    </row>
    <row r="650" spans="1:21" x14ac:dyDescent="0.25">
      <c r="A650" s="13"/>
      <c r="B650" s="20"/>
      <c r="C650" s="20"/>
      <c r="D650" s="20"/>
      <c r="E650" s="25"/>
      <c r="F650" s="20"/>
      <c r="G650" s="20"/>
      <c r="H650" s="25"/>
      <c r="I650" s="20"/>
    </row>
    <row r="651" spans="1:21" x14ac:dyDescent="0.25">
      <c r="A651" s="13"/>
      <c r="B651" s="28" t="s">
        <v>483</v>
      </c>
      <c r="C651" s="27"/>
      <c r="D651" s="28" t="s">
        <v>245</v>
      </c>
      <c r="E651" s="52">
        <v>1563</v>
      </c>
      <c r="F651" s="27"/>
      <c r="G651" s="28" t="s">
        <v>245</v>
      </c>
      <c r="H651" s="52">
        <v>1587</v>
      </c>
      <c r="I651" s="27"/>
    </row>
    <row r="652" spans="1:21" ht="26.25" x14ac:dyDescent="0.25">
      <c r="A652" s="13"/>
      <c r="B652" s="30" t="s">
        <v>484</v>
      </c>
      <c r="C652" s="31"/>
      <c r="D652" s="30"/>
      <c r="E652" s="32" t="s">
        <v>246</v>
      </c>
      <c r="F652" s="31"/>
      <c r="G652" s="30"/>
      <c r="H652" s="32">
        <v>2</v>
      </c>
      <c r="I652" s="31"/>
    </row>
    <row r="653" spans="1:21" x14ac:dyDescent="0.25">
      <c r="A653" s="13"/>
      <c r="B653" s="28" t="s">
        <v>485</v>
      </c>
      <c r="C653" s="27"/>
      <c r="D653" s="28"/>
      <c r="E653" s="52">
        <v>-1349</v>
      </c>
      <c r="F653" s="27"/>
      <c r="G653" s="28"/>
      <c r="H653" s="29">
        <v>71</v>
      </c>
      <c r="I653" s="27"/>
    </row>
    <row r="654" spans="1:21" ht="15.75" thickBot="1" x14ac:dyDescent="0.3">
      <c r="A654" s="13"/>
      <c r="B654" s="30" t="s">
        <v>486</v>
      </c>
      <c r="C654" s="31"/>
      <c r="D654" s="136"/>
      <c r="E654" s="138">
        <v>-77</v>
      </c>
      <c r="F654" s="31"/>
      <c r="G654" s="136"/>
      <c r="H654" s="138">
        <v>-97</v>
      </c>
      <c r="I654" s="31"/>
    </row>
    <row r="655" spans="1:21" ht="15.75" thickBot="1" x14ac:dyDescent="0.3">
      <c r="A655" s="13"/>
      <c r="B655" s="28" t="s">
        <v>487</v>
      </c>
      <c r="C655" s="27"/>
      <c r="D655" s="114" t="s">
        <v>245</v>
      </c>
      <c r="E655" s="116">
        <v>137</v>
      </c>
      <c r="F655" s="27"/>
      <c r="G655" s="114" t="s">
        <v>245</v>
      </c>
      <c r="H655" s="115">
        <v>1563</v>
      </c>
      <c r="I655" s="27"/>
    </row>
    <row r="656" spans="1:21" ht="15.75" thickTop="1" x14ac:dyDescent="0.25">
      <c r="A656" s="13"/>
      <c r="B656" s="4"/>
    </row>
  </sheetData>
  <mergeCells count="360">
    <mergeCell ref="A645:A656"/>
    <mergeCell ref="B645:U645"/>
    <mergeCell ref="B646:U646"/>
    <mergeCell ref="B647:U647"/>
    <mergeCell ref="A546:A644"/>
    <mergeCell ref="B546:U546"/>
    <mergeCell ref="B547:U547"/>
    <mergeCell ref="B548:U548"/>
    <mergeCell ref="B595:U595"/>
    <mergeCell ref="B596:U596"/>
    <mergeCell ref="B597:U597"/>
    <mergeCell ref="B438:U438"/>
    <mergeCell ref="A449:A545"/>
    <mergeCell ref="B449:U449"/>
    <mergeCell ref="B450:U450"/>
    <mergeCell ref="B451:U451"/>
    <mergeCell ref="B497:U497"/>
    <mergeCell ref="B498:U498"/>
    <mergeCell ref="B499:U499"/>
    <mergeCell ref="A368:A393"/>
    <mergeCell ref="B368:U368"/>
    <mergeCell ref="B369:U369"/>
    <mergeCell ref="B370:U370"/>
    <mergeCell ref="A394:A448"/>
    <mergeCell ref="B394:U394"/>
    <mergeCell ref="B395:U395"/>
    <mergeCell ref="B396:U396"/>
    <mergeCell ref="B415:U415"/>
    <mergeCell ref="B416:U416"/>
    <mergeCell ref="A271:A367"/>
    <mergeCell ref="B271:U271"/>
    <mergeCell ref="B272:U272"/>
    <mergeCell ref="B273:U273"/>
    <mergeCell ref="B319:U319"/>
    <mergeCell ref="B320:U320"/>
    <mergeCell ref="B321:U321"/>
    <mergeCell ref="A173:A270"/>
    <mergeCell ref="B173:U173"/>
    <mergeCell ref="B174:U174"/>
    <mergeCell ref="B175:U175"/>
    <mergeCell ref="B222:U222"/>
    <mergeCell ref="B223:U223"/>
    <mergeCell ref="B224:U224"/>
    <mergeCell ref="A88:A134"/>
    <mergeCell ref="B88:U88"/>
    <mergeCell ref="B89:U89"/>
    <mergeCell ref="B90:U90"/>
    <mergeCell ref="A135:A172"/>
    <mergeCell ref="B135:U135"/>
    <mergeCell ref="B136:U136"/>
    <mergeCell ref="B137:U137"/>
    <mergeCell ref="B5:U5"/>
    <mergeCell ref="B6:U6"/>
    <mergeCell ref="A33:A87"/>
    <mergeCell ref="B33:U33"/>
    <mergeCell ref="B34:U34"/>
    <mergeCell ref="B35:U35"/>
    <mergeCell ref="D601:K601"/>
    <mergeCell ref="D648:E648"/>
    <mergeCell ref="G648:H648"/>
    <mergeCell ref="D649:H649"/>
    <mergeCell ref="A1:A2"/>
    <mergeCell ref="B1:U1"/>
    <mergeCell ref="B2:U2"/>
    <mergeCell ref="B3:U3"/>
    <mergeCell ref="A4:A32"/>
    <mergeCell ref="B4:U4"/>
    <mergeCell ref="D552:K552"/>
    <mergeCell ref="J598:K598"/>
    <mergeCell ref="G599:H599"/>
    <mergeCell ref="J599:K599"/>
    <mergeCell ref="D600:E600"/>
    <mergeCell ref="G600:H600"/>
    <mergeCell ref="J600:K600"/>
    <mergeCell ref="D502:K502"/>
    <mergeCell ref="J549:K549"/>
    <mergeCell ref="G550:H550"/>
    <mergeCell ref="J550:K550"/>
    <mergeCell ref="D551:E551"/>
    <mergeCell ref="G551:H551"/>
    <mergeCell ref="J551:K551"/>
    <mergeCell ref="D454:K454"/>
    <mergeCell ref="D500:E500"/>
    <mergeCell ref="G500:H500"/>
    <mergeCell ref="J500:K500"/>
    <mergeCell ref="D501:E501"/>
    <mergeCell ref="G501:H501"/>
    <mergeCell ref="J501:K501"/>
    <mergeCell ref="D452:E452"/>
    <mergeCell ref="G452:H452"/>
    <mergeCell ref="J452:K452"/>
    <mergeCell ref="D453:E453"/>
    <mergeCell ref="G453:H453"/>
    <mergeCell ref="J453:K453"/>
    <mergeCell ref="J441:J442"/>
    <mergeCell ref="C446:C447"/>
    <mergeCell ref="D446:D447"/>
    <mergeCell ref="E446:E447"/>
    <mergeCell ref="F446:F447"/>
    <mergeCell ref="G446:G447"/>
    <mergeCell ref="H446:H447"/>
    <mergeCell ref="I446:I447"/>
    <mergeCell ref="J446:J447"/>
    <mergeCell ref="D423:K423"/>
    <mergeCell ref="H439:I439"/>
    <mergeCell ref="F440:I440"/>
    <mergeCell ref="C441:C442"/>
    <mergeCell ref="D441:D442"/>
    <mergeCell ref="E441:E442"/>
    <mergeCell ref="F441:F442"/>
    <mergeCell ref="G441:G442"/>
    <mergeCell ref="H441:H442"/>
    <mergeCell ref="I441:I442"/>
    <mergeCell ref="D400:J400"/>
    <mergeCell ref="F420:G420"/>
    <mergeCell ref="J420:K420"/>
    <mergeCell ref="F421:G421"/>
    <mergeCell ref="J421:K421"/>
    <mergeCell ref="F422:G422"/>
    <mergeCell ref="J422:K422"/>
    <mergeCell ref="B417:U417"/>
    <mergeCell ref="B418:U418"/>
    <mergeCell ref="B419:U419"/>
    <mergeCell ref="D372:H372"/>
    <mergeCell ref="F397:G397"/>
    <mergeCell ref="I397:J397"/>
    <mergeCell ref="F398:G398"/>
    <mergeCell ref="I398:J398"/>
    <mergeCell ref="F399:G399"/>
    <mergeCell ref="I399:J399"/>
    <mergeCell ref="D324:E324"/>
    <mergeCell ref="H324:I324"/>
    <mergeCell ref="K324:L324"/>
    <mergeCell ref="D325:L325"/>
    <mergeCell ref="D371:E371"/>
    <mergeCell ref="G371:H371"/>
    <mergeCell ref="D277:K277"/>
    <mergeCell ref="D322:E322"/>
    <mergeCell ref="H322:I322"/>
    <mergeCell ref="D323:E323"/>
    <mergeCell ref="H323:I323"/>
    <mergeCell ref="K323:L323"/>
    <mergeCell ref="D275:E275"/>
    <mergeCell ref="G275:H275"/>
    <mergeCell ref="J275:K275"/>
    <mergeCell ref="D276:E276"/>
    <mergeCell ref="G276:H276"/>
    <mergeCell ref="J276:K276"/>
    <mergeCell ref="O260:O261"/>
    <mergeCell ref="P260:P261"/>
    <mergeCell ref="Q260:Q261"/>
    <mergeCell ref="R260:R261"/>
    <mergeCell ref="D274:E274"/>
    <mergeCell ref="G274:H274"/>
    <mergeCell ref="I260:I261"/>
    <mergeCell ref="J260:J261"/>
    <mergeCell ref="K260:K261"/>
    <mergeCell ref="L260:L261"/>
    <mergeCell ref="M260:M261"/>
    <mergeCell ref="N260:N261"/>
    <mergeCell ref="C260:C261"/>
    <mergeCell ref="D260:D261"/>
    <mergeCell ref="E260:E261"/>
    <mergeCell ref="F260:F261"/>
    <mergeCell ref="G260:G261"/>
    <mergeCell ref="H260:H261"/>
    <mergeCell ref="D226:E226"/>
    <mergeCell ref="G226:H226"/>
    <mergeCell ref="J226:K226"/>
    <mergeCell ref="M226:N226"/>
    <mergeCell ref="P226:Q226"/>
    <mergeCell ref="D227:Q227"/>
    <mergeCell ref="O212:O213"/>
    <mergeCell ref="P212:P213"/>
    <mergeCell ref="Q212:Q213"/>
    <mergeCell ref="D225:E225"/>
    <mergeCell ref="G225:H225"/>
    <mergeCell ref="J225:K225"/>
    <mergeCell ref="M225:N225"/>
    <mergeCell ref="P225:Q225"/>
    <mergeCell ref="I212:I213"/>
    <mergeCell ref="J212:J213"/>
    <mergeCell ref="K212:K213"/>
    <mergeCell ref="L212:L213"/>
    <mergeCell ref="M212:M213"/>
    <mergeCell ref="N212:N213"/>
    <mergeCell ref="C212:C213"/>
    <mergeCell ref="D212:D213"/>
    <mergeCell ref="E212:E213"/>
    <mergeCell ref="F212:F213"/>
    <mergeCell ref="G212:G213"/>
    <mergeCell ref="H212:H213"/>
    <mergeCell ref="L190:L191"/>
    <mergeCell ref="M190:M191"/>
    <mergeCell ref="N190:N191"/>
    <mergeCell ref="O190:O191"/>
    <mergeCell ref="P190:P191"/>
    <mergeCell ref="Q190:Q191"/>
    <mergeCell ref="C178:P178"/>
    <mergeCell ref="C190:C191"/>
    <mergeCell ref="D190:D191"/>
    <mergeCell ref="E190:E191"/>
    <mergeCell ref="F190:F191"/>
    <mergeCell ref="G190:G191"/>
    <mergeCell ref="H190:H191"/>
    <mergeCell ref="I190:I191"/>
    <mergeCell ref="J190:J191"/>
    <mergeCell ref="K190:K191"/>
    <mergeCell ref="D140:Q140"/>
    <mergeCell ref="C176:D176"/>
    <mergeCell ref="O176:P176"/>
    <mergeCell ref="C177:D177"/>
    <mergeCell ref="F177:G177"/>
    <mergeCell ref="I177:J177"/>
    <mergeCell ref="L177:M177"/>
    <mergeCell ref="O177:P177"/>
    <mergeCell ref="G138:H138"/>
    <mergeCell ref="D139:E139"/>
    <mergeCell ref="G139:H139"/>
    <mergeCell ref="J139:K139"/>
    <mergeCell ref="M139:N139"/>
    <mergeCell ref="P139:Q139"/>
    <mergeCell ref="T77:T78"/>
    <mergeCell ref="U77:U78"/>
    <mergeCell ref="D91:E91"/>
    <mergeCell ref="G91:H91"/>
    <mergeCell ref="J91:K91"/>
    <mergeCell ref="D92:K92"/>
    <mergeCell ref="N77:N78"/>
    <mergeCell ref="O77:O78"/>
    <mergeCell ref="P77:P78"/>
    <mergeCell ref="Q77:Q78"/>
    <mergeCell ref="R77:R78"/>
    <mergeCell ref="S77:S78"/>
    <mergeCell ref="H77:H78"/>
    <mergeCell ref="I77:I78"/>
    <mergeCell ref="J77:J78"/>
    <mergeCell ref="K77:K78"/>
    <mergeCell ref="L77:L78"/>
    <mergeCell ref="M77:M78"/>
    <mergeCell ref="Q75:Q76"/>
    <mergeCell ref="R75:R76"/>
    <mergeCell ref="S75:S76"/>
    <mergeCell ref="T75:T76"/>
    <mergeCell ref="U75:U76"/>
    <mergeCell ref="C77:C78"/>
    <mergeCell ref="D77:D78"/>
    <mergeCell ref="E77:E78"/>
    <mergeCell ref="F77:F78"/>
    <mergeCell ref="G77:G78"/>
    <mergeCell ref="K75:K76"/>
    <mergeCell ref="L75:L76"/>
    <mergeCell ref="M75:M76"/>
    <mergeCell ref="N75:N76"/>
    <mergeCell ref="O75:O76"/>
    <mergeCell ref="P75:P76"/>
    <mergeCell ref="T68:T69"/>
    <mergeCell ref="U68:U69"/>
    <mergeCell ref="C75:C76"/>
    <mergeCell ref="D75:D76"/>
    <mergeCell ref="E75:E76"/>
    <mergeCell ref="F75:F76"/>
    <mergeCell ref="G75:G76"/>
    <mergeCell ref="H75:H76"/>
    <mergeCell ref="I75:I76"/>
    <mergeCell ref="J75:J76"/>
    <mergeCell ref="N68:N69"/>
    <mergeCell ref="O68:O69"/>
    <mergeCell ref="P68:P69"/>
    <mergeCell ref="Q68:Q69"/>
    <mergeCell ref="R68:R69"/>
    <mergeCell ref="S68:S69"/>
    <mergeCell ref="H68:H69"/>
    <mergeCell ref="I68:I69"/>
    <mergeCell ref="J68:J69"/>
    <mergeCell ref="K68:K69"/>
    <mergeCell ref="L68:L69"/>
    <mergeCell ref="M68:M69"/>
    <mergeCell ref="Q53:Q54"/>
    <mergeCell ref="R53:R54"/>
    <mergeCell ref="S53:S54"/>
    <mergeCell ref="T53:T54"/>
    <mergeCell ref="U53:U54"/>
    <mergeCell ref="C68:C69"/>
    <mergeCell ref="D68:D69"/>
    <mergeCell ref="E68:E69"/>
    <mergeCell ref="F68:F69"/>
    <mergeCell ref="G68:G69"/>
    <mergeCell ref="K53:K54"/>
    <mergeCell ref="L53:L54"/>
    <mergeCell ref="M53:M54"/>
    <mergeCell ref="N53:N54"/>
    <mergeCell ref="O53:O54"/>
    <mergeCell ref="P53:P54"/>
    <mergeCell ref="T51:T52"/>
    <mergeCell ref="U51:U52"/>
    <mergeCell ref="C53:C54"/>
    <mergeCell ref="D53:D54"/>
    <mergeCell ref="E53:E54"/>
    <mergeCell ref="F53:F54"/>
    <mergeCell ref="G53:G54"/>
    <mergeCell ref="H53:H54"/>
    <mergeCell ref="I53:I54"/>
    <mergeCell ref="J53:J54"/>
    <mergeCell ref="N51:N52"/>
    <mergeCell ref="O51:O52"/>
    <mergeCell ref="P51:P52"/>
    <mergeCell ref="Q51:Q52"/>
    <mergeCell ref="R51:R52"/>
    <mergeCell ref="S51:S52"/>
    <mergeCell ref="H51:H52"/>
    <mergeCell ref="I51:I52"/>
    <mergeCell ref="J51:J52"/>
    <mergeCell ref="K51:K52"/>
    <mergeCell ref="L51:L52"/>
    <mergeCell ref="M51:M52"/>
    <mergeCell ref="Q44:Q45"/>
    <mergeCell ref="R44:R45"/>
    <mergeCell ref="S44:S45"/>
    <mergeCell ref="T44:T45"/>
    <mergeCell ref="U44:U45"/>
    <mergeCell ref="C51:C52"/>
    <mergeCell ref="D51:D52"/>
    <mergeCell ref="E51:E52"/>
    <mergeCell ref="F51:F52"/>
    <mergeCell ref="G51:G52"/>
    <mergeCell ref="K44:K45"/>
    <mergeCell ref="L44:L45"/>
    <mergeCell ref="M44:M45"/>
    <mergeCell ref="N44:N45"/>
    <mergeCell ref="O44:O45"/>
    <mergeCell ref="P44:P45"/>
    <mergeCell ref="S37:T37"/>
    <mergeCell ref="D38:T38"/>
    <mergeCell ref="C44:C45"/>
    <mergeCell ref="D44:D45"/>
    <mergeCell ref="E44:E45"/>
    <mergeCell ref="F44:F45"/>
    <mergeCell ref="G44:G45"/>
    <mergeCell ref="H44:H45"/>
    <mergeCell ref="I44:I45"/>
    <mergeCell ref="J44:J45"/>
    <mergeCell ref="D9:N9"/>
    <mergeCell ref="G36:H36"/>
    <mergeCell ref="J36:K36"/>
    <mergeCell ref="M36:N36"/>
    <mergeCell ref="P36:Q36"/>
    <mergeCell ref="D37:E37"/>
    <mergeCell ref="G37:H37"/>
    <mergeCell ref="J37:K37"/>
    <mergeCell ref="M37:N37"/>
    <mergeCell ref="P37:Q37"/>
    <mergeCell ref="D7:E7"/>
    <mergeCell ref="G7:H7"/>
    <mergeCell ref="J7:K7"/>
    <mergeCell ref="M7:N7"/>
    <mergeCell ref="D8:E8"/>
    <mergeCell ref="G8:H8"/>
    <mergeCell ref="J8:K8"/>
    <mergeCell ref="M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2" width="36.5703125" bestFit="1" customWidth="1"/>
    <col min="3" max="3" width="17.5703125" customWidth="1"/>
    <col min="4" max="4" width="4.7109375" customWidth="1"/>
    <col min="5" max="5" width="15" customWidth="1"/>
    <col min="6" max="6" width="4.85546875" customWidth="1"/>
    <col min="7" max="7" width="17.5703125" customWidth="1"/>
    <col min="8" max="8" width="3.5703125" customWidth="1"/>
    <col min="9" max="9" width="11.28515625" customWidth="1"/>
    <col min="10" max="10" width="4.85546875" customWidth="1"/>
    <col min="11" max="11" width="17.5703125" customWidth="1"/>
  </cols>
  <sheetData>
    <row r="1" spans="1:11" ht="15" customHeight="1" x14ac:dyDescent="0.25">
      <c r="A1" s="7" t="s">
        <v>63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97</v>
      </c>
      <c r="B3" s="95" t="s">
        <v>5</v>
      </c>
      <c r="C3" s="95"/>
      <c r="D3" s="95"/>
      <c r="E3" s="95"/>
      <c r="F3" s="95"/>
      <c r="G3" s="95"/>
      <c r="H3" s="95"/>
      <c r="I3" s="95"/>
      <c r="J3" s="95"/>
      <c r="K3" s="95"/>
    </row>
    <row r="4" spans="1:11" ht="15" customHeight="1" x14ac:dyDescent="0.25">
      <c r="A4" s="13" t="s">
        <v>631</v>
      </c>
      <c r="B4" s="95" t="s">
        <v>5</v>
      </c>
      <c r="C4" s="95"/>
      <c r="D4" s="95"/>
      <c r="E4" s="95"/>
      <c r="F4" s="95"/>
      <c r="G4" s="95"/>
      <c r="H4" s="95"/>
      <c r="I4" s="95"/>
      <c r="J4" s="95"/>
      <c r="K4" s="95"/>
    </row>
    <row r="5" spans="1:11" ht="25.5" customHeight="1" x14ac:dyDescent="0.25">
      <c r="A5" s="13"/>
      <c r="B5" s="98" t="s">
        <v>501</v>
      </c>
      <c r="C5" s="98"/>
      <c r="D5" s="98"/>
      <c r="E5" s="98"/>
      <c r="F5" s="98"/>
      <c r="G5" s="98"/>
      <c r="H5" s="98"/>
      <c r="I5" s="98"/>
      <c r="J5" s="98"/>
      <c r="K5" s="98"/>
    </row>
    <row r="6" spans="1:11" x14ac:dyDescent="0.25">
      <c r="A6" s="13"/>
      <c r="B6" s="98"/>
      <c r="C6" s="98"/>
      <c r="D6" s="98"/>
      <c r="E6" s="98"/>
      <c r="F6" s="98"/>
      <c r="G6" s="98"/>
      <c r="H6" s="98"/>
      <c r="I6" s="98"/>
      <c r="J6" s="98"/>
      <c r="K6" s="98"/>
    </row>
    <row r="7" spans="1:11" ht="15.75" thickBot="1" x14ac:dyDescent="0.3">
      <c r="A7" s="13"/>
      <c r="B7" s="19"/>
      <c r="C7" s="20"/>
      <c r="D7" s="48" t="s">
        <v>446</v>
      </c>
      <c r="E7" s="48"/>
      <c r="F7" s="19"/>
      <c r="G7" s="20"/>
      <c r="H7" s="48" t="s">
        <v>447</v>
      </c>
      <c r="I7" s="48"/>
      <c r="J7" s="19"/>
      <c r="K7" s="20"/>
    </row>
    <row r="8" spans="1:11" x14ac:dyDescent="0.25">
      <c r="A8" s="13"/>
      <c r="B8" s="19"/>
      <c r="C8" s="20"/>
      <c r="D8" s="50" t="s">
        <v>298</v>
      </c>
      <c r="E8" s="50"/>
      <c r="F8" s="50"/>
      <c r="G8" s="50"/>
      <c r="H8" s="50"/>
      <c r="I8" s="50"/>
      <c r="J8" s="19"/>
      <c r="K8" s="20"/>
    </row>
    <row r="9" spans="1:11" x14ac:dyDescent="0.25">
      <c r="A9" s="13"/>
      <c r="B9" s="20"/>
      <c r="C9" s="20"/>
      <c r="D9" s="20"/>
      <c r="E9" s="25"/>
      <c r="F9" s="20"/>
      <c r="G9" s="20"/>
      <c r="H9" s="20"/>
      <c r="I9" s="25"/>
      <c r="J9" s="20"/>
      <c r="K9" s="20"/>
    </row>
    <row r="10" spans="1:11" x14ac:dyDescent="0.25">
      <c r="A10" s="13"/>
      <c r="B10" s="28" t="s">
        <v>502</v>
      </c>
      <c r="C10" s="27"/>
      <c r="D10" s="28" t="s">
        <v>245</v>
      </c>
      <c r="E10" s="52">
        <v>92800</v>
      </c>
      <c r="F10" s="28"/>
      <c r="G10" s="27"/>
      <c r="H10" s="28" t="s">
        <v>245</v>
      </c>
      <c r="I10" s="52">
        <v>92800</v>
      </c>
      <c r="J10" s="28"/>
      <c r="K10" s="27"/>
    </row>
    <row r="11" spans="1:11" ht="26.25" x14ac:dyDescent="0.25">
      <c r="A11" s="13"/>
      <c r="B11" s="30" t="s">
        <v>503</v>
      </c>
      <c r="C11" s="31"/>
      <c r="D11" s="30"/>
      <c r="E11" s="32">
        <v>5.0999999999999996</v>
      </c>
      <c r="F11" s="30" t="s">
        <v>367</v>
      </c>
      <c r="G11" s="31"/>
      <c r="H11" s="30"/>
      <c r="I11" s="32">
        <v>5.0999999999999996</v>
      </c>
      <c r="J11" s="30" t="s">
        <v>367</v>
      </c>
      <c r="K11" s="31"/>
    </row>
    <row r="12" spans="1:11" ht="26.25" x14ac:dyDescent="0.25">
      <c r="A12" s="13"/>
      <c r="B12" s="28" t="s">
        <v>504</v>
      </c>
      <c r="C12" s="27"/>
      <c r="D12" s="28" t="s">
        <v>245</v>
      </c>
      <c r="E12" s="52">
        <v>92800</v>
      </c>
      <c r="F12" s="28"/>
      <c r="G12" s="27"/>
      <c r="H12" s="28" t="s">
        <v>245</v>
      </c>
      <c r="I12" s="52">
        <v>92800</v>
      </c>
      <c r="J12" s="28"/>
      <c r="K12" s="27"/>
    </row>
    <row r="13" spans="1:11" ht="26.25" x14ac:dyDescent="0.25">
      <c r="A13" s="13"/>
      <c r="B13" s="30" t="s">
        <v>505</v>
      </c>
      <c r="C13" s="31"/>
      <c r="D13" s="30"/>
      <c r="E13" s="32">
        <v>5.0999999999999996</v>
      </c>
      <c r="F13" s="30" t="s">
        <v>367</v>
      </c>
      <c r="G13" s="31"/>
      <c r="H13" s="30"/>
      <c r="I13" s="32">
        <v>5.0999999999999996</v>
      </c>
      <c r="J13" s="30" t="s">
        <v>367</v>
      </c>
      <c r="K13" s="31"/>
    </row>
    <row r="14" spans="1:11" x14ac:dyDescent="0.25">
      <c r="A14" s="13"/>
      <c r="B14" s="28" t="s">
        <v>506</v>
      </c>
      <c r="C14" s="27"/>
      <c r="D14" s="28"/>
      <c r="E14" s="29">
        <v>33</v>
      </c>
      <c r="F14" s="28"/>
      <c r="G14" s="27"/>
      <c r="H14" s="28"/>
      <c r="I14" s="29">
        <v>42</v>
      </c>
      <c r="J14" s="28"/>
      <c r="K14" s="27"/>
    </row>
    <row r="15" spans="1:11" x14ac:dyDescent="0.25">
      <c r="A15" s="13"/>
      <c r="B15" s="4"/>
    </row>
    <row r="16" spans="1:11" ht="15" customHeight="1" x14ac:dyDescent="0.25">
      <c r="A16" s="13" t="s">
        <v>632</v>
      </c>
      <c r="B16" s="95" t="s">
        <v>5</v>
      </c>
      <c r="C16" s="95"/>
      <c r="D16" s="95"/>
      <c r="E16" s="95"/>
      <c r="F16" s="95"/>
      <c r="G16" s="95"/>
      <c r="H16" s="95"/>
      <c r="I16" s="95"/>
      <c r="J16" s="95"/>
      <c r="K16" s="95"/>
    </row>
    <row r="17" spans="1:11" x14ac:dyDescent="0.25">
      <c r="A17" s="13"/>
      <c r="B17" s="98" t="s">
        <v>507</v>
      </c>
      <c r="C17" s="98"/>
      <c r="D17" s="98"/>
      <c r="E17" s="98"/>
      <c r="F17" s="98"/>
      <c r="G17" s="98"/>
      <c r="H17" s="98"/>
      <c r="I17" s="98"/>
      <c r="J17" s="98"/>
      <c r="K17" s="98"/>
    </row>
    <row r="18" spans="1:11" x14ac:dyDescent="0.25">
      <c r="A18" s="13"/>
      <c r="B18" s="98"/>
      <c r="C18" s="98"/>
      <c r="D18" s="98"/>
      <c r="E18" s="98"/>
      <c r="F18" s="98"/>
      <c r="G18" s="98"/>
      <c r="H18" s="98"/>
      <c r="I18" s="98"/>
      <c r="J18" s="98"/>
      <c r="K18" s="98"/>
    </row>
    <row r="19" spans="1:11" ht="15.75" thickBot="1" x14ac:dyDescent="0.3">
      <c r="A19" s="13"/>
      <c r="B19" s="218"/>
      <c r="C19" s="20"/>
      <c r="D19" s="48" t="s">
        <v>508</v>
      </c>
      <c r="E19" s="48"/>
      <c r="F19" s="20"/>
    </row>
    <row r="20" spans="1:11" x14ac:dyDescent="0.25">
      <c r="A20" s="13"/>
      <c r="B20" s="218"/>
      <c r="C20" s="20"/>
      <c r="D20" s="263" t="s">
        <v>298</v>
      </c>
      <c r="E20" s="263"/>
      <c r="F20" s="20"/>
    </row>
    <row r="21" spans="1:11" x14ac:dyDescent="0.25">
      <c r="A21" s="13"/>
      <c r="B21" s="25"/>
      <c r="C21" s="20"/>
      <c r="D21" s="20"/>
      <c r="E21" s="25"/>
      <c r="F21" s="20"/>
    </row>
    <row r="22" spans="1:11" x14ac:dyDescent="0.25">
      <c r="A22" s="13"/>
      <c r="B22" s="28">
        <v>2013</v>
      </c>
      <c r="C22" s="27"/>
      <c r="D22" s="28" t="s">
        <v>245</v>
      </c>
      <c r="E22" s="29" t="s">
        <v>246</v>
      </c>
      <c r="F22" s="27"/>
    </row>
    <row r="23" spans="1:11" x14ac:dyDescent="0.25">
      <c r="A23" s="13"/>
      <c r="B23" s="30">
        <v>2014</v>
      </c>
      <c r="C23" s="31"/>
      <c r="D23" s="30"/>
      <c r="E23" s="35">
        <v>26500</v>
      </c>
      <c r="F23" s="31"/>
    </row>
    <row r="24" spans="1:11" x14ac:dyDescent="0.25">
      <c r="A24" s="13"/>
      <c r="B24" s="28">
        <v>2015</v>
      </c>
      <c r="C24" s="27"/>
      <c r="D24" s="28"/>
      <c r="E24" s="52">
        <v>10000</v>
      </c>
      <c r="F24" s="27"/>
    </row>
    <row r="25" spans="1:11" x14ac:dyDescent="0.25">
      <c r="A25" s="13"/>
      <c r="B25" s="30">
        <v>2016</v>
      </c>
      <c r="C25" s="31"/>
      <c r="D25" s="30"/>
      <c r="E25" s="35">
        <v>5000</v>
      </c>
      <c r="F25" s="31"/>
    </row>
    <row r="26" spans="1:11" x14ac:dyDescent="0.25">
      <c r="A26" s="13"/>
      <c r="B26" s="28">
        <v>2017</v>
      </c>
      <c r="C26" s="27"/>
      <c r="D26" s="28"/>
      <c r="E26" s="52">
        <v>25000</v>
      </c>
      <c r="F26" s="27"/>
    </row>
    <row r="27" spans="1:11" ht="15.75" thickBot="1" x14ac:dyDescent="0.3">
      <c r="A27" s="13"/>
      <c r="B27" s="30" t="s">
        <v>509</v>
      </c>
      <c r="C27" s="31"/>
      <c r="D27" s="136"/>
      <c r="E27" s="137">
        <v>26300</v>
      </c>
      <c r="F27" s="31"/>
    </row>
    <row r="28" spans="1:11" ht="15.75" thickBot="1" x14ac:dyDescent="0.3">
      <c r="A28" s="13"/>
      <c r="B28" s="28" t="s">
        <v>131</v>
      </c>
      <c r="C28" s="27"/>
      <c r="D28" s="114" t="s">
        <v>245</v>
      </c>
      <c r="E28" s="115">
        <v>92800</v>
      </c>
      <c r="F28" s="27"/>
    </row>
    <row r="29" spans="1:11" ht="15.75" thickTop="1" x14ac:dyDescent="0.25">
      <c r="A29" s="13"/>
      <c r="B29" s="4"/>
    </row>
  </sheetData>
  <mergeCells count="17">
    <mergeCell ref="B4:K4"/>
    <mergeCell ref="B5:K5"/>
    <mergeCell ref="B6:K6"/>
    <mergeCell ref="A16:A29"/>
    <mergeCell ref="B16:K16"/>
    <mergeCell ref="B17:K17"/>
    <mergeCell ref="B18:K18"/>
    <mergeCell ref="D7:E7"/>
    <mergeCell ref="H7:I7"/>
    <mergeCell ref="D8:I8"/>
    <mergeCell ref="D19:E19"/>
    <mergeCell ref="D20:E20"/>
    <mergeCell ref="A1:A2"/>
    <mergeCell ref="B1:K1"/>
    <mergeCell ref="B2:K2"/>
    <mergeCell ref="B3:K3"/>
    <mergeCell ref="A4: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 customWidth="1"/>
    <col min="4" max="4" width="6.140625" customWidth="1"/>
    <col min="5" max="5" width="2.85546875" customWidth="1"/>
    <col min="6" max="6" width="10.28515625" customWidth="1"/>
    <col min="7" max="7" width="2" customWidth="1"/>
    <col min="8" max="8" width="6.140625" customWidth="1"/>
    <col min="9" max="9" width="2.85546875" customWidth="1"/>
    <col min="10" max="10" width="10.28515625" customWidth="1"/>
  </cols>
  <sheetData>
    <row r="1" spans="1:10" ht="15" customHeight="1" x14ac:dyDescent="0.25">
      <c r="A1" s="7" t="s">
        <v>6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19</v>
      </c>
      <c r="B3" s="95" t="s">
        <v>5</v>
      </c>
      <c r="C3" s="95"/>
      <c r="D3" s="95"/>
      <c r="E3" s="95"/>
      <c r="F3" s="95"/>
      <c r="G3" s="95"/>
      <c r="H3" s="95"/>
      <c r="I3" s="95"/>
      <c r="J3" s="95"/>
    </row>
    <row r="4" spans="1:10" ht="15" customHeight="1" x14ac:dyDescent="0.25">
      <c r="A4" s="13" t="s">
        <v>634</v>
      </c>
      <c r="B4" s="95" t="s">
        <v>5</v>
      </c>
      <c r="C4" s="95"/>
      <c r="D4" s="95"/>
      <c r="E4" s="95"/>
      <c r="F4" s="95"/>
      <c r="G4" s="95"/>
      <c r="H4" s="95"/>
      <c r="I4" s="95"/>
      <c r="J4" s="95"/>
    </row>
    <row r="5" spans="1:10" x14ac:dyDescent="0.25">
      <c r="A5" s="13"/>
      <c r="B5" s="98" t="s">
        <v>524</v>
      </c>
      <c r="C5" s="98"/>
      <c r="D5" s="98"/>
      <c r="E5" s="98"/>
      <c r="F5" s="98"/>
      <c r="G5" s="98"/>
      <c r="H5" s="98"/>
      <c r="I5" s="98"/>
      <c r="J5" s="98"/>
    </row>
    <row r="6" spans="1:10" x14ac:dyDescent="0.25">
      <c r="A6" s="13"/>
      <c r="B6" s="98"/>
      <c r="C6" s="98"/>
      <c r="D6" s="98"/>
      <c r="E6" s="98"/>
      <c r="F6" s="98"/>
      <c r="G6" s="98"/>
      <c r="H6" s="98"/>
      <c r="I6" s="98"/>
      <c r="J6" s="98"/>
    </row>
    <row r="7" spans="1:10" x14ac:dyDescent="0.25">
      <c r="A7" s="13"/>
      <c r="B7" s="19"/>
      <c r="C7" s="104" t="s">
        <v>525</v>
      </c>
      <c r="D7" s="104"/>
      <c r="E7" s="104"/>
      <c r="F7" s="104"/>
      <c r="G7" s="104"/>
      <c r="H7" s="104"/>
      <c r="I7" s="19"/>
      <c r="J7" s="20"/>
    </row>
    <row r="8" spans="1:10" ht="15.75" thickBot="1" x14ac:dyDescent="0.3">
      <c r="A8" s="13"/>
      <c r="B8" s="19"/>
      <c r="C8" s="48" t="s">
        <v>360</v>
      </c>
      <c r="D8" s="48"/>
      <c r="E8" s="48"/>
      <c r="F8" s="48"/>
      <c r="G8" s="48"/>
      <c r="H8" s="48"/>
      <c r="I8" s="19"/>
      <c r="J8" s="20"/>
    </row>
    <row r="9" spans="1:10" ht="15.75" thickBot="1" x14ac:dyDescent="0.3">
      <c r="A9" s="13"/>
      <c r="B9" s="19"/>
      <c r="C9" s="49">
        <v>2013</v>
      </c>
      <c r="D9" s="49"/>
      <c r="E9" s="264"/>
      <c r="F9" s="101"/>
      <c r="G9" s="49">
        <v>2012</v>
      </c>
      <c r="H9" s="49"/>
      <c r="I9" s="19"/>
      <c r="J9" s="20"/>
    </row>
    <row r="10" spans="1:10" x14ac:dyDescent="0.25">
      <c r="A10" s="13"/>
      <c r="B10" s="19"/>
      <c r="C10" s="50" t="s">
        <v>298</v>
      </c>
      <c r="D10" s="50"/>
      <c r="E10" s="50"/>
      <c r="F10" s="50"/>
      <c r="G10" s="50"/>
      <c r="H10" s="50"/>
      <c r="I10" s="19"/>
      <c r="J10" s="20"/>
    </row>
    <row r="11" spans="1:10" x14ac:dyDescent="0.25">
      <c r="A11" s="13"/>
      <c r="B11" s="20"/>
      <c r="C11" s="20"/>
      <c r="D11" s="25"/>
      <c r="E11" s="20"/>
      <c r="F11" s="20"/>
      <c r="G11" s="20"/>
      <c r="H11" s="25"/>
      <c r="I11" s="20"/>
      <c r="J11" s="20"/>
    </row>
    <row r="12" spans="1:10" x14ac:dyDescent="0.25">
      <c r="A12" s="13"/>
      <c r="B12" s="28" t="s">
        <v>526</v>
      </c>
      <c r="C12" s="28" t="s">
        <v>245</v>
      </c>
      <c r="D12" s="52">
        <v>-4522</v>
      </c>
      <c r="E12" s="28"/>
      <c r="F12" s="28"/>
      <c r="G12" s="28" t="s">
        <v>245</v>
      </c>
      <c r="H12" s="52">
        <v>-6224</v>
      </c>
      <c r="I12" s="28"/>
      <c r="J12" s="28"/>
    </row>
    <row r="13" spans="1:10" ht="15.75" thickBot="1" x14ac:dyDescent="0.3">
      <c r="A13" s="13"/>
      <c r="B13" s="30" t="s">
        <v>527</v>
      </c>
      <c r="C13" s="136"/>
      <c r="D13" s="138">
        <v>40</v>
      </c>
      <c r="E13" s="30" t="s">
        <v>367</v>
      </c>
      <c r="F13" s="31"/>
      <c r="G13" s="136"/>
      <c r="H13" s="138">
        <v>37.5</v>
      </c>
      <c r="I13" s="30" t="s">
        <v>367</v>
      </c>
      <c r="J13" s="31"/>
    </row>
    <row r="14" spans="1:10" x14ac:dyDescent="0.25">
      <c r="A14" s="13"/>
      <c r="B14" s="28" t="s">
        <v>528</v>
      </c>
      <c r="C14" s="139"/>
      <c r="D14" s="140">
        <v>-1809</v>
      </c>
      <c r="E14" s="28"/>
      <c r="F14" s="27"/>
      <c r="G14" s="139"/>
      <c r="H14" s="140">
        <v>-2336</v>
      </c>
      <c r="I14" s="28"/>
      <c r="J14" s="27"/>
    </row>
    <row r="15" spans="1:10" x14ac:dyDescent="0.25">
      <c r="A15" s="13"/>
      <c r="B15" s="30" t="s">
        <v>529</v>
      </c>
      <c r="C15" s="30"/>
      <c r="D15" s="35">
        <v>1633</v>
      </c>
      <c r="E15" s="30"/>
      <c r="F15" s="31"/>
      <c r="G15" s="30"/>
      <c r="H15" s="35">
        <v>2228</v>
      </c>
      <c r="I15" s="30"/>
      <c r="J15" s="31"/>
    </row>
    <row r="16" spans="1:10" ht="15.75" thickBot="1" x14ac:dyDescent="0.3">
      <c r="A16" s="13"/>
      <c r="B16" s="28" t="s">
        <v>530</v>
      </c>
      <c r="C16" s="37"/>
      <c r="D16" s="39">
        <v>176</v>
      </c>
      <c r="E16" s="28"/>
      <c r="F16" s="27"/>
      <c r="G16" s="37"/>
      <c r="H16" s="39">
        <v>258</v>
      </c>
      <c r="I16" s="28"/>
      <c r="J16" s="27"/>
    </row>
    <row r="17" spans="1:10" ht="15.75" thickBot="1" x14ac:dyDescent="0.3">
      <c r="A17" s="13"/>
      <c r="B17" s="30" t="s">
        <v>531</v>
      </c>
      <c r="C17" s="41" t="s">
        <v>245</v>
      </c>
      <c r="D17" s="43" t="s">
        <v>246</v>
      </c>
      <c r="E17" s="30"/>
      <c r="F17" s="30"/>
      <c r="G17" s="41" t="s">
        <v>245</v>
      </c>
      <c r="H17" s="43">
        <v>150</v>
      </c>
      <c r="I17" s="30"/>
      <c r="J17" s="30"/>
    </row>
    <row r="18" spans="1:10" ht="15.75" thickTop="1" x14ac:dyDescent="0.25">
      <c r="A18" s="13"/>
      <c r="B18" s="4"/>
    </row>
  </sheetData>
  <mergeCells count="13">
    <mergeCell ref="B4:J4"/>
    <mergeCell ref="B5:J5"/>
    <mergeCell ref="B6:J6"/>
    <mergeCell ref="C7:H7"/>
    <mergeCell ref="C8:H8"/>
    <mergeCell ref="C9:D9"/>
    <mergeCell ref="G9:H9"/>
    <mergeCell ref="C10:H10"/>
    <mergeCell ref="A1:A2"/>
    <mergeCell ref="B1:J1"/>
    <mergeCell ref="B2:J2"/>
    <mergeCell ref="B3:J3"/>
    <mergeCell ref="A4:A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7" t="s">
        <v>2</v>
      </c>
      <c r="C1" s="7" t="s">
        <v>28</v>
      </c>
    </row>
    <row r="2" spans="1:3" ht="30" x14ac:dyDescent="0.25">
      <c r="A2" s="1" t="s">
        <v>72</v>
      </c>
      <c r="B2" s="7"/>
      <c r="C2" s="7"/>
    </row>
    <row r="3" spans="1:3" x14ac:dyDescent="0.25">
      <c r="A3" s="2" t="s">
        <v>73</v>
      </c>
      <c r="B3" s="8">
        <v>9522</v>
      </c>
      <c r="C3" s="8">
        <v>10889</v>
      </c>
    </row>
    <row r="4" spans="1:3" ht="30" x14ac:dyDescent="0.25">
      <c r="A4" s="2" t="s">
        <v>74</v>
      </c>
      <c r="B4" s="9">
        <v>0.01</v>
      </c>
      <c r="C4" s="9">
        <v>0.01</v>
      </c>
    </row>
    <row r="5" spans="1:3" x14ac:dyDescent="0.25">
      <c r="A5" s="2" t="s">
        <v>75</v>
      </c>
      <c r="B5" s="5">
        <v>25000000</v>
      </c>
      <c r="C5" s="5">
        <v>25000000</v>
      </c>
    </row>
    <row r="6" spans="1:3" ht="30" x14ac:dyDescent="0.25">
      <c r="A6" s="2" t="s">
        <v>76</v>
      </c>
      <c r="B6" s="9">
        <v>0.01</v>
      </c>
      <c r="C6" s="9">
        <v>0.01</v>
      </c>
    </row>
    <row r="7" spans="1:3" x14ac:dyDescent="0.25">
      <c r="A7" s="2" t="s">
        <v>77</v>
      </c>
      <c r="B7" s="5">
        <v>100000000</v>
      </c>
      <c r="C7" s="5">
        <v>100000000</v>
      </c>
    </row>
    <row r="8" spans="1:3" x14ac:dyDescent="0.25">
      <c r="A8" s="2" t="s">
        <v>78</v>
      </c>
      <c r="B8" s="5">
        <v>2629061</v>
      </c>
      <c r="C8" s="5">
        <v>2629061</v>
      </c>
    </row>
    <row r="9" spans="1:3" x14ac:dyDescent="0.25">
      <c r="A9" s="2" t="s">
        <v>79</v>
      </c>
      <c r="B9" s="5">
        <v>2629061</v>
      </c>
      <c r="C9" s="5">
        <v>2629061</v>
      </c>
    </row>
    <row r="10" spans="1:3" x14ac:dyDescent="0.25">
      <c r="A10" s="2" t="s">
        <v>80</v>
      </c>
      <c r="B10" s="5">
        <v>82634</v>
      </c>
      <c r="C10" s="5">
        <v>8622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3" max="3" width="9.28515625" customWidth="1"/>
    <col min="4" max="4" width="1.85546875" customWidth="1"/>
    <col min="5" max="5" width="7.85546875" customWidth="1"/>
    <col min="6" max="6" width="9.28515625" customWidth="1"/>
    <col min="7" max="7" width="1.85546875" customWidth="1"/>
    <col min="8" max="8" width="7.85546875" customWidth="1"/>
    <col min="9" max="9" width="9.28515625" customWidth="1"/>
    <col min="10" max="10" width="1.85546875" customWidth="1"/>
    <col min="11" max="11" width="7.85546875" customWidth="1"/>
    <col min="12" max="12" width="9.28515625" customWidth="1"/>
    <col min="13" max="13" width="1.85546875" customWidth="1"/>
    <col min="14" max="14" width="7.85546875" customWidth="1"/>
    <col min="15" max="15" width="9.28515625" customWidth="1"/>
  </cols>
  <sheetData>
    <row r="1" spans="1:15" ht="15" customHeight="1" x14ac:dyDescent="0.25">
      <c r="A1" s="7" t="s">
        <v>63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34</v>
      </c>
      <c r="B3" s="95" t="s">
        <v>5</v>
      </c>
      <c r="C3" s="95"/>
      <c r="D3" s="95"/>
      <c r="E3" s="95"/>
      <c r="F3" s="95"/>
      <c r="G3" s="95"/>
      <c r="H3" s="95"/>
      <c r="I3" s="95"/>
      <c r="J3" s="95"/>
      <c r="K3" s="95"/>
      <c r="L3" s="95"/>
      <c r="M3" s="95"/>
      <c r="N3" s="95"/>
      <c r="O3" s="95"/>
    </row>
    <row r="4" spans="1:15" ht="15" customHeight="1" x14ac:dyDescent="0.25">
      <c r="A4" s="13" t="s">
        <v>636</v>
      </c>
      <c r="B4" s="95" t="s">
        <v>5</v>
      </c>
      <c r="C4" s="95"/>
      <c r="D4" s="95"/>
      <c r="E4" s="95"/>
      <c r="F4" s="95"/>
      <c r="G4" s="95"/>
      <c r="H4" s="95"/>
      <c r="I4" s="95"/>
      <c r="J4" s="95"/>
      <c r="K4" s="95"/>
      <c r="L4" s="95"/>
      <c r="M4" s="95"/>
      <c r="N4" s="95"/>
      <c r="O4" s="95"/>
    </row>
    <row r="5" spans="1:15" x14ac:dyDescent="0.25">
      <c r="A5" s="13"/>
      <c r="B5" s="276" t="s">
        <v>538</v>
      </c>
      <c r="C5" s="276"/>
      <c r="D5" s="276"/>
      <c r="E5" s="276"/>
      <c r="F5" s="276"/>
      <c r="G5" s="276"/>
      <c r="H5" s="276"/>
      <c r="I5" s="276"/>
      <c r="J5" s="276"/>
      <c r="K5" s="276"/>
      <c r="L5" s="276"/>
      <c r="M5" s="276"/>
      <c r="N5" s="276"/>
      <c r="O5" s="276"/>
    </row>
    <row r="6" spans="1:15" x14ac:dyDescent="0.25">
      <c r="A6" s="13"/>
      <c r="B6" s="280"/>
      <c r="C6" s="280"/>
      <c r="D6" s="280"/>
      <c r="E6" s="280"/>
      <c r="F6" s="280"/>
      <c r="G6" s="280"/>
      <c r="H6" s="280"/>
      <c r="I6" s="280"/>
      <c r="J6" s="280"/>
      <c r="K6" s="280"/>
      <c r="L6" s="280"/>
      <c r="M6" s="280"/>
      <c r="N6" s="280"/>
      <c r="O6" s="280"/>
    </row>
    <row r="7" spans="1:15" x14ac:dyDescent="0.25">
      <c r="A7" s="13"/>
      <c r="B7" s="19"/>
      <c r="C7" s="20"/>
      <c r="D7" s="104" t="s">
        <v>539</v>
      </c>
      <c r="E7" s="104"/>
      <c r="F7" s="104"/>
      <c r="G7" s="104"/>
      <c r="H7" s="104"/>
      <c r="I7" s="20"/>
      <c r="J7" s="104" t="s">
        <v>525</v>
      </c>
      <c r="K7" s="104"/>
      <c r="L7" s="104"/>
      <c r="M7" s="104"/>
      <c r="N7" s="104"/>
      <c r="O7" s="20"/>
    </row>
    <row r="8" spans="1:15" ht="15.75" thickBot="1" x14ac:dyDescent="0.3">
      <c r="A8" s="13"/>
      <c r="B8" s="19"/>
      <c r="C8" s="20"/>
      <c r="D8" s="48" t="s">
        <v>360</v>
      </c>
      <c r="E8" s="48"/>
      <c r="F8" s="48"/>
      <c r="G8" s="48"/>
      <c r="H8" s="48"/>
      <c r="I8" s="20"/>
      <c r="J8" s="48" t="s">
        <v>360</v>
      </c>
      <c r="K8" s="48"/>
      <c r="L8" s="48"/>
      <c r="M8" s="48"/>
      <c r="N8" s="48"/>
      <c r="O8" s="20"/>
    </row>
    <row r="9" spans="1:15" ht="15.75" thickBot="1" x14ac:dyDescent="0.3">
      <c r="A9" s="13"/>
      <c r="B9" s="19"/>
      <c r="C9" s="20"/>
      <c r="D9" s="49">
        <v>2013</v>
      </c>
      <c r="E9" s="49"/>
      <c r="F9" s="101"/>
      <c r="G9" s="49">
        <v>2012</v>
      </c>
      <c r="H9" s="49"/>
      <c r="I9" s="20"/>
      <c r="J9" s="49">
        <v>2013</v>
      </c>
      <c r="K9" s="49"/>
      <c r="L9" s="101"/>
      <c r="M9" s="49">
        <v>2012</v>
      </c>
      <c r="N9" s="49"/>
      <c r="O9" s="20"/>
    </row>
    <row r="10" spans="1:15" x14ac:dyDescent="0.25">
      <c r="A10" s="13"/>
      <c r="B10" s="19"/>
      <c r="C10" s="20"/>
      <c r="D10" s="50" t="s">
        <v>540</v>
      </c>
      <c r="E10" s="50"/>
      <c r="F10" s="50"/>
      <c r="G10" s="50"/>
      <c r="H10" s="50"/>
      <c r="I10" s="50"/>
      <c r="J10" s="50"/>
      <c r="K10" s="50"/>
      <c r="L10" s="50"/>
      <c r="M10" s="50"/>
      <c r="N10" s="50"/>
      <c r="O10" s="20"/>
    </row>
    <row r="11" spans="1:15" x14ac:dyDescent="0.25">
      <c r="A11" s="13"/>
      <c r="B11" s="20"/>
      <c r="C11" s="20"/>
      <c r="D11" s="20"/>
      <c r="E11" s="25"/>
      <c r="F11" s="20"/>
      <c r="G11" s="20"/>
      <c r="H11" s="25"/>
      <c r="I11" s="20"/>
      <c r="J11" s="20"/>
      <c r="K11" s="25"/>
      <c r="L11" s="20"/>
      <c r="M11" s="20"/>
      <c r="N11" s="25"/>
      <c r="O11" s="20"/>
    </row>
    <row r="12" spans="1:15" x14ac:dyDescent="0.25">
      <c r="A12" s="13"/>
      <c r="B12" s="28" t="s">
        <v>541</v>
      </c>
      <c r="C12" s="27"/>
      <c r="D12" s="28"/>
      <c r="E12" s="29"/>
      <c r="F12" s="27"/>
      <c r="G12" s="28"/>
      <c r="H12" s="29"/>
      <c r="I12" s="27"/>
      <c r="J12" s="28"/>
      <c r="K12" s="29"/>
      <c r="L12" s="27"/>
      <c r="M12" s="28"/>
      <c r="N12" s="29"/>
      <c r="O12" s="27"/>
    </row>
    <row r="13" spans="1:15" ht="15.75" thickBot="1" x14ac:dyDescent="0.3">
      <c r="A13" s="13"/>
      <c r="B13" s="47" t="s">
        <v>542</v>
      </c>
      <c r="C13" s="31"/>
      <c r="D13" s="207" t="s">
        <v>245</v>
      </c>
      <c r="E13" s="221">
        <v>-929</v>
      </c>
      <c r="F13" s="31"/>
      <c r="G13" s="207" t="s">
        <v>245</v>
      </c>
      <c r="H13" s="208">
        <v>-1669</v>
      </c>
      <c r="I13" s="31"/>
      <c r="J13" s="207" t="s">
        <v>245</v>
      </c>
      <c r="K13" s="208">
        <v>-4522</v>
      </c>
      <c r="L13" s="31"/>
      <c r="M13" s="207" t="s">
        <v>245</v>
      </c>
      <c r="N13" s="208">
        <v>-6374</v>
      </c>
      <c r="O13" s="31"/>
    </row>
    <row r="14" spans="1:15" ht="27" thickTop="1" x14ac:dyDescent="0.25">
      <c r="A14" s="13"/>
      <c r="B14" s="36" t="s">
        <v>543</v>
      </c>
      <c r="C14" s="27"/>
      <c r="D14" s="44"/>
      <c r="E14" s="265">
        <v>2628969</v>
      </c>
      <c r="F14" s="27"/>
      <c r="G14" s="44"/>
      <c r="H14" s="265">
        <v>2628969</v>
      </c>
      <c r="I14" s="27"/>
      <c r="J14" s="44"/>
      <c r="K14" s="265">
        <v>2628969</v>
      </c>
      <c r="L14" s="27"/>
      <c r="M14" s="44"/>
      <c r="N14" s="265">
        <v>2628969</v>
      </c>
      <c r="O14" s="27"/>
    </row>
    <row r="15" spans="1:15" ht="26.25" x14ac:dyDescent="0.25">
      <c r="A15" s="13"/>
      <c r="B15" s="40" t="s">
        <v>544</v>
      </c>
      <c r="C15" s="55"/>
      <c r="D15" s="53"/>
      <c r="E15" s="105">
        <v>-86227</v>
      </c>
      <c r="F15" s="55"/>
      <c r="G15" s="53"/>
      <c r="H15" s="105">
        <v>-91017</v>
      </c>
      <c r="I15" s="55"/>
      <c r="J15" s="53"/>
      <c r="K15" s="105">
        <v>-86227</v>
      </c>
      <c r="L15" s="55"/>
      <c r="M15" s="53"/>
      <c r="N15" s="105">
        <v>-91017</v>
      </c>
      <c r="O15" s="55"/>
    </row>
    <row r="16" spans="1:15" x14ac:dyDescent="0.25">
      <c r="A16" s="13"/>
      <c r="B16" s="40" t="s">
        <v>545</v>
      </c>
      <c r="C16" s="55"/>
      <c r="D16" s="53"/>
      <c r="E16" s="105"/>
      <c r="F16" s="55"/>
      <c r="G16" s="53"/>
      <c r="H16" s="105"/>
      <c r="I16" s="55"/>
      <c r="J16" s="53"/>
      <c r="K16" s="105"/>
      <c r="L16" s="55"/>
      <c r="M16" s="53"/>
      <c r="N16" s="105"/>
      <c r="O16" s="55"/>
    </row>
    <row r="17" spans="1:15" x14ac:dyDescent="0.25">
      <c r="A17" s="13"/>
      <c r="B17" s="113" t="s">
        <v>546</v>
      </c>
      <c r="C17" s="58"/>
      <c r="D17" s="56"/>
      <c r="E17" s="57">
        <v>-37361</v>
      </c>
      <c r="F17" s="58"/>
      <c r="G17" s="56"/>
      <c r="H17" s="57">
        <v>-39470</v>
      </c>
      <c r="I17" s="58"/>
      <c r="J17" s="56"/>
      <c r="K17" s="57">
        <v>-37735</v>
      </c>
      <c r="L17" s="58"/>
      <c r="M17" s="56"/>
      <c r="N17" s="57">
        <v>-40381</v>
      </c>
      <c r="O17" s="58"/>
    </row>
    <row r="18" spans="1:15" x14ac:dyDescent="0.25">
      <c r="A18" s="13"/>
      <c r="B18" s="113" t="s">
        <v>547</v>
      </c>
      <c r="C18" s="58"/>
      <c r="D18" s="56"/>
      <c r="E18" s="57"/>
      <c r="F18" s="58"/>
      <c r="G18" s="56"/>
      <c r="H18" s="57"/>
      <c r="I18" s="58"/>
      <c r="J18" s="56"/>
      <c r="K18" s="57"/>
      <c r="L18" s="58"/>
      <c r="M18" s="56"/>
      <c r="N18" s="57"/>
      <c r="O18" s="58"/>
    </row>
    <row r="19" spans="1:15" ht="27" thickBot="1" x14ac:dyDescent="0.3">
      <c r="A19" s="13"/>
      <c r="B19" s="40" t="s">
        <v>548</v>
      </c>
      <c r="C19" s="31"/>
      <c r="D19" s="136"/>
      <c r="E19" s="138">
        <v>-548</v>
      </c>
      <c r="F19" s="31"/>
      <c r="G19" s="136"/>
      <c r="H19" s="138">
        <v>-832</v>
      </c>
      <c r="I19" s="31"/>
      <c r="J19" s="136"/>
      <c r="K19" s="138">
        <v>-727</v>
      </c>
      <c r="L19" s="31"/>
      <c r="M19" s="136"/>
      <c r="N19" s="137">
        <v>-1154</v>
      </c>
      <c r="O19" s="31"/>
    </row>
    <row r="20" spans="1:15" x14ac:dyDescent="0.25">
      <c r="A20" s="13"/>
      <c r="B20" s="266" t="s">
        <v>549</v>
      </c>
      <c r="C20" s="58"/>
      <c r="D20" s="231"/>
      <c r="E20" s="269">
        <v>2504833</v>
      </c>
      <c r="F20" s="58"/>
      <c r="G20" s="231"/>
      <c r="H20" s="269">
        <v>2497650</v>
      </c>
      <c r="I20" s="58"/>
      <c r="J20" s="231"/>
      <c r="K20" s="269">
        <v>2504280</v>
      </c>
      <c r="L20" s="58"/>
      <c r="M20" s="231"/>
      <c r="N20" s="269">
        <v>2496417</v>
      </c>
      <c r="O20" s="58"/>
    </row>
    <row r="21" spans="1:15" ht="15.75" thickBot="1" x14ac:dyDescent="0.3">
      <c r="A21" s="13"/>
      <c r="B21" s="266" t="s">
        <v>550</v>
      </c>
      <c r="C21" s="58"/>
      <c r="D21" s="257"/>
      <c r="E21" s="270"/>
      <c r="F21" s="58"/>
      <c r="G21" s="257"/>
      <c r="H21" s="270"/>
      <c r="I21" s="58"/>
      <c r="J21" s="257"/>
      <c r="K21" s="270"/>
      <c r="L21" s="58"/>
      <c r="M21" s="257"/>
      <c r="N21" s="270"/>
      <c r="O21" s="58"/>
    </row>
    <row r="22" spans="1:15" ht="16.5" thickTop="1" thickBot="1" x14ac:dyDescent="0.3">
      <c r="A22" s="13"/>
      <c r="B22" s="47" t="s">
        <v>551</v>
      </c>
      <c r="C22" s="31"/>
      <c r="D22" s="267" t="s">
        <v>245</v>
      </c>
      <c r="E22" s="268">
        <v>-0.38</v>
      </c>
      <c r="F22" s="31"/>
      <c r="G22" s="267" t="s">
        <v>245</v>
      </c>
      <c r="H22" s="268">
        <v>-0.66</v>
      </c>
      <c r="I22" s="31"/>
      <c r="J22" s="267" t="s">
        <v>245</v>
      </c>
      <c r="K22" s="268">
        <v>-1.81</v>
      </c>
      <c r="L22" s="31"/>
      <c r="M22" s="267" t="s">
        <v>245</v>
      </c>
      <c r="N22" s="268">
        <v>-2.5499999999999998</v>
      </c>
      <c r="O22" s="31"/>
    </row>
    <row r="23" spans="1:15" ht="15.75" thickTop="1" x14ac:dyDescent="0.25">
      <c r="A23" s="13"/>
      <c r="B23" s="27"/>
      <c r="C23" s="27"/>
      <c r="D23" s="222"/>
      <c r="E23" s="223"/>
      <c r="F23" s="27"/>
      <c r="G23" s="222"/>
      <c r="H23" s="223"/>
      <c r="I23" s="27"/>
      <c r="J23" s="222"/>
      <c r="K23" s="223"/>
      <c r="L23" s="27"/>
      <c r="M23" s="222"/>
      <c r="N23" s="223"/>
      <c r="O23" s="27"/>
    </row>
    <row r="24" spans="1:15" x14ac:dyDescent="0.25">
      <c r="A24" s="13"/>
      <c r="B24" s="30" t="s">
        <v>552</v>
      </c>
      <c r="C24" s="31"/>
      <c r="D24" s="30"/>
      <c r="E24" s="32"/>
      <c r="F24" s="31"/>
      <c r="G24" s="30"/>
      <c r="H24" s="32"/>
      <c r="I24" s="31"/>
      <c r="J24" s="30"/>
      <c r="K24" s="32"/>
      <c r="L24" s="31"/>
      <c r="M24" s="30"/>
      <c r="N24" s="32"/>
      <c r="O24" s="31"/>
    </row>
    <row r="25" spans="1:15" ht="15.75" thickBot="1" x14ac:dyDescent="0.3">
      <c r="A25" s="13"/>
      <c r="B25" s="33" t="s">
        <v>542</v>
      </c>
      <c r="C25" s="27"/>
      <c r="D25" s="210" t="s">
        <v>245</v>
      </c>
      <c r="E25" s="213">
        <v>-929</v>
      </c>
      <c r="F25" s="27"/>
      <c r="G25" s="210" t="s">
        <v>245</v>
      </c>
      <c r="H25" s="211">
        <v>-1669</v>
      </c>
      <c r="I25" s="27"/>
      <c r="J25" s="210" t="s">
        <v>245</v>
      </c>
      <c r="K25" s="211">
        <v>-4522</v>
      </c>
      <c r="L25" s="27"/>
      <c r="M25" s="210" t="s">
        <v>245</v>
      </c>
      <c r="N25" s="211">
        <v>-6374</v>
      </c>
      <c r="O25" s="27"/>
    </row>
    <row r="26" spans="1:15" ht="27" thickTop="1" x14ac:dyDescent="0.25">
      <c r="A26" s="13"/>
      <c r="B26" s="34" t="s">
        <v>553</v>
      </c>
      <c r="C26" s="55"/>
      <c r="D26" s="271"/>
      <c r="E26" s="272">
        <v>2504833</v>
      </c>
      <c r="F26" s="55"/>
      <c r="G26" s="271"/>
      <c r="H26" s="272">
        <v>2497650</v>
      </c>
      <c r="I26" s="55"/>
      <c r="J26" s="271"/>
      <c r="K26" s="272">
        <v>2504280</v>
      </c>
      <c r="L26" s="55"/>
      <c r="M26" s="271"/>
      <c r="N26" s="272">
        <v>2496417</v>
      </c>
      <c r="O26" s="55"/>
    </row>
    <row r="27" spans="1:15" x14ac:dyDescent="0.25">
      <c r="A27" s="13"/>
      <c r="B27" s="34" t="s">
        <v>554</v>
      </c>
      <c r="C27" s="55"/>
      <c r="D27" s="229"/>
      <c r="E27" s="273"/>
      <c r="F27" s="55"/>
      <c r="G27" s="229"/>
      <c r="H27" s="273"/>
      <c r="I27" s="55"/>
      <c r="J27" s="229"/>
      <c r="K27" s="273"/>
      <c r="L27" s="55"/>
      <c r="M27" s="229"/>
      <c r="N27" s="273"/>
      <c r="O27" s="55"/>
    </row>
    <row r="28" spans="1:15" ht="26.25" x14ac:dyDescent="0.25">
      <c r="A28" s="13"/>
      <c r="B28" s="113" t="s">
        <v>555</v>
      </c>
      <c r="C28" s="58"/>
      <c r="D28" s="56"/>
      <c r="E28" s="59" t="s">
        <v>246</v>
      </c>
      <c r="F28" s="58"/>
      <c r="G28" s="56"/>
      <c r="H28" s="59" t="s">
        <v>246</v>
      </c>
      <c r="I28" s="58"/>
      <c r="J28" s="56"/>
      <c r="K28" s="59" t="s">
        <v>246</v>
      </c>
      <c r="L28" s="58"/>
      <c r="M28" s="56"/>
      <c r="N28" s="59" t="s">
        <v>246</v>
      </c>
      <c r="O28" s="58"/>
    </row>
    <row r="29" spans="1:15" x14ac:dyDescent="0.25">
      <c r="A29" s="13"/>
      <c r="B29" s="113" t="s">
        <v>556</v>
      </c>
      <c r="C29" s="58"/>
      <c r="D29" s="56"/>
      <c r="E29" s="59"/>
      <c r="F29" s="58"/>
      <c r="G29" s="56"/>
      <c r="H29" s="59"/>
      <c r="I29" s="58"/>
      <c r="J29" s="56"/>
      <c r="K29" s="59"/>
      <c r="L29" s="58"/>
      <c r="M29" s="56"/>
      <c r="N29" s="59"/>
      <c r="O29" s="58"/>
    </row>
    <row r="30" spans="1:15" ht="26.25" x14ac:dyDescent="0.25">
      <c r="A30" s="13"/>
      <c r="B30" s="40" t="s">
        <v>557</v>
      </c>
      <c r="C30" s="55"/>
      <c r="D30" s="53"/>
      <c r="E30" s="54" t="s">
        <v>246</v>
      </c>
      <c r="F30" s="55"/>
      <c r="G30" s="53"/>
      <c r="H30" s="54" t="s">
        <v>246</v>
      </c>
      <c r="I30" s="55"/>
      <c r="J30" s="53"/>
      <c r="K30" s="54" t="s">
        <v>246</v>
      </c>
      <c r="L30" s="55"/>
      <c r="M30" s="53"/>
      <c r="N30" s="54" t="s">
        <v>246</v>
      </c>
      <c r="O30" s="55"/>
    </row>
    <row r="31" spans="1:15" ht="15.75" thickBot="1" x14ac:dyDescent="0.3">
      <c r="A31" s="13"/>
      <c r="B31" s="40" t="s">
        <v>558</v>
      </c>
      <c r="C31" s="55"/>
      <c r="D31" s="120"/>
      <c r="E31" s="122"/>
      <c r="F31" s="55"/>
      <c r="G31" s="120"/>
      <c r="H31" s="122"/>
      <c r="I31" s="55"/>
      <c r="J31" s="120"/>
      <c r="K31" s="122"/>
      <c r="L31" s="55"/>
      <c r="M31" s="120"/>
      <c r="N31" s="122"/>
      <c r="O31" s="55"/>
    </row>
    <row r="32" spans="1:15" x14ac:dyDescent="0.25">
      <c r="A32" s="13"/>
      <c r="B32" s="266" t="s">
        <v>559</v>
      </c>
      <c r="C32" s="58"/>
      <c r="D32" s="231"/>
      <c r="E32" s="269">
        <v>2504833</v>
      </c>
      <c r="F32" s="58"/>
      <c r="G32" s="231"/>
      <c r="H32" s="269">
        <v>2497650</v>
      </c>
      <c r="I32" s="58"/>
      <c r="J32" s="231"/>
      <c r="K32" s="269">
        <v>2504280</v>
      </c>
      <c r="L32" s="58"/>
      <c r="M32" s="231"/>
      <c r="N32" s="269">
        <v>2496417</v>
      </c>
      <c r="O32" s="58"/>
    </row>
    <row r="33" spans="1:15" ht="15.75" thickBot="1" x14ac:dyDescent="0.3">
      <c r="A33" s="13"/>
      <c r="B33" s="266" t="s">
        <v>560</v>
      </c>
      <c r="C33" s="58"/>
      <c r="D33" s="257"/>
      <c r="E33" s="270"/>
      <c r="F33" s="58"/>
      <c r="G33" s="257"/>
      <c r="H33" s="270"/>
      <c r="I33" s="58"/>
      <c r="J33" s="257"/>
      <c r="K33" s="270"/>
      <c r="L33" s="58"/>
      <c r="M33" s="257"/>
      <c r="N33" s="270"/>
      <c r="O33" s="58"/>
    </row>
    <row r="34" spans="1:15" ht="16.5" thickTop="1" thickBot="1" x14ac:dyDescent="0.3">
      <c r="A34" s="13"/>
      <c r="B34" s="47" t="s">
        <v>561</v>
      </c>
      <c r="C34" s="31"/>
      <c r="D34" s="267" t="s">
        <v>245</v>
      </c>
      <c r="E34" s="268">
        <v>-0.38</v>
      </c>
      <c r="F34" s="31"/>
      <c r="G34" s="267" t="s">
        <v>245</v>
      </c>
      <c r="H34" s="268">
        <v>-0.66</v>
      </c>
      <c r="I34" s="31"/>
      <c r="J34" s="267" t="s">
        <v>245</v>
      </c>
      <c r="K34" s="268">
        <v>-1.81</v>
      </c>
      <c r="L34" s="31"/>
      <c r="M34" s="267" t="s">
        <v>245</v>
      </c>
      <c r="N34" s="268">
        <v>-2.5499999999999998</v>
      </c>
      <c r="O34" s="31"/>
    </row>
    <row r="35" spans="1:15" ht="15.75" thickTop="1" x14ac:dyDescent="0.25">
      <c r="A35" s="13"/>
      <c r="B35" s="4"/>
    </row>
  </sheetData>
  <mergeCells count="108">
    <mergeCell ref="B5:O5"/>
    <mergeCell ref="B6:O6"/>
    <mergeCell ref="L32:L33"/>
    <mergeCell ref="M32:M33"/>
    <mergeCell ref="N32:N33"/>
    <mergeCell ref="O32:O33"/>
    <mergeCell ref="A1:A2"/>
    <mergeCell ref="B1:O1"/>
    <mergeCell ref="B2:O2"/>
    <mergeCell ref="B3:O3"/>
    <mergeCell ref="A4:A35"/>
    <mergeCell ref="B4:O4"/>
    <mergeCell ref="O30:O31"/>
    <mergeCell ref="C32:C33"/>
    <mergeCell ref="D32:D33"/>
    <mergeCell ref="E32:E33"/>
    <mergeCell ref="F32:F33"/>
    <mergeCell ref="G32:G33"/>
    <mergeCell ref="H32:H33"/>
    <mergeCell ref="I32:I33"/>
    <mergeCell ref="J32:J33"/>
    <mergeCell ref="K32:K33"/>
    <mergeCell ref="I30:I31"/>
    <mergeCell ref="J30:J31"/>
    <mergeCell ref="K30:K31"/>
    <mergeCell ref="L30:L31"/>
    <mergeCell ref="M30:M31"/>
    <mergeCell ref="N30:N31"/>
    <mergeCell ref="L28:L29"/>
    <mergeCell ref="M28:M29"/>
    <mergeCell ref="N28:N29"/>
    <mergeCell ref="O28:O29"/>
    <mergeCell ref="C30:C31"/>
    <mergeCell ref="D30:D31"/>
    <mergeCell ref="E30:E31"/>
    <mergeCell ref="F30:F31"/>
    <mergeCell ref="G30:G31"/>
    <mergeCell ref="H30:H31"/>
    <mergeCell ref="O26:O27"/>
    <mergeCell ref="C28:C29"/>
    <mergeCell ref="D28:D29"/>
    <mergeCell ref="E28:E29"/>
    <mergeCell ref="F28:F29"/>
    <mergeCell ref="G28:G29"/>
    <mergeCell ref="H28:H29"/>
    <mergeCell ref="I28:I29"/>
    <mergeCell ref="J28:J29"/>
    <mergeCell ref="K28:K29"/>
    <mergeCell ref="I26:I27"/>
    <mergeCell ref="J26:J27"/>
    <mergeCell ref="K26:K27"/>
    <mergeCell ref="L26:L27"/>
    <mergeCell ref="M26:M27"/>
    <mergeCell ref="N26:N27"/>
    <mergeCell ref="L20:L21"/>
    <mergeCell ref="M20:M21"/>
    <mergeCell ref="N20:N21"/>
    <mergeCell ref="O20:O21"/>
    <mergeCell ref="C26:C27"/>
    <mergeCell ref="D26:D27"/>
    <mergeCell ref="E26:E27"/>
    <mergeCell ref="F26:F27"/>
    <mergeCell ref="G26:G27"/>
    <mergeCell ref="H26:H27"/>
    <mergeCell ref="O17:O18"/>
    <mergeCell ref="C20:C21"/>
    <mergeCell ref="D20:D21"/>
    <mergeCell ref="E20:E21"/>
    <mergeCell ref="F20:F21"/>
    <mergeCell ref="G20:G21"/>
    <mergeCell ref="H20:H21"/>
    <mergeCell ref="I20:I21"/>
    <mergeCell ref="J20:J21"/>
    <mergeCell ref="K20:K21"/>
    <mergeCell ref="I17:I18"/>
    <mergeCell ref="J17:J18"/>
    <mergeCell ref="K17:K18"/>
    <mergeCell ref="L17:L18"/>
    <mergeCell ref="M17:M18"/>
    <mergeCell ref="N17:N18"/>
    <mergeCell ref="L15:L16"/>
    <mergeCell ref="M15:M16"/>
    <mergeCell ref="N15:N16"/>
    <mergeCell ref="O15:O16"/>
    <mergeCell ref="C17:C18"/>
    <mergeCell ref="D17:D18"/>
    <mergeCell ref="E17:E18"/>
    <mergeCell ref="F17:F18"/>
    <mergeCell ref="G17:G18"/>
    <mergeCell ref="H17:H18"/>
    <mergeCell ref="D10:N10"/>
    <mergeCell ref="C15:C16"/>
    <mergeCell ref="D15:D16"/>
    <mergeCell ref="E15:E16"/>
    <mergeCell ref="F15:F16"/>
    <mergeCell ref="G15:G16"/>
    <mergeCell ref="H15:H16"/>
    <mergeCell ref="I15:I16"/>
    <mergeCell ref="J15:J16"/>
    <mergeCell ref="K15:K16"/>
    <mergeCell ref="D7:H7"/>
    <mergeCell ref="J7:N7"/>
    <mergeCell ref="D8:H8"/>
    <mergeCell ref="J8:N8"/>
    <mergeCell ref="D9:E9"/>
    <mergeCell ref="G9:H9"/>
    <mergeCell ref="J9:K9"/>
    <mergeCell ref="M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1" width="36.5703125" bestFit="1" customWidth="1"/>
    <col min="2" max="2" width="25.7109375" bestFit="1" customWidth="1"/>
    <col min="3" max="3" width="2" customWidth="1"/>
    <col min="4" max="4" width="5" customWidth="1"/>
    <col min="6" max="6" width="5" bestFit="1" customWidth="1"/>
    <col min="7" max="7" width="2.5703125" bestFit="1" customWidth="1"/>
    <col min="9" max="9" width="2" customWidth="1"/>
    <col min="10" max="10" width="5" customWidth="1"/>
    <col min="12" max="12" width="5" bestFit="1" customWidth="1"/>
    <col min="13" max="13" width="2.5703125" bestFit="1" customWidth="1"/>
    <col min="15" max="15" width="2" customWidth="1"/>
    <col min="16" max="16" width="5" customWidth="1"/>
    <col min="18" max="18" width="5" bestFit="1" customWidth="1"/>
    <col min="19" max="19" width="2.5703125" bestFit="1" customWidth="1"/>
  </cols>
  <sheetData>
    <row r="1" spans="1:20" ht="15" customHeight="1" x14ac:dyDescent="0.25">
      <c r="A1" s="7" t="s">
        <v>63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513</v>
      </c>
      <c r="B3" s="95" t="s">
        <v>5</v>
      </c>
      <c r="C3" s="95"/>
      <c r="D3" s="95"/>
      <c r="E3" s="95"/>
      <c r="F3" s="95"/>
      <c r="G3" s="95"/>
      <c r="H3" s="95"/>
      <c r="I3" s="95"/>
      <c r="J3" s="95"/>
      <c r="K3" s="95"/>
      <c r="L3" s="95"/>
      <c r="M3" s="95"/>
      <c r="N3" s="95"/>
      <c r="O3" s="95"/>
      <c r="P3" s="95"/>
      <c r="Q3" s="95"/>
      <c r="R3" s="95"/>
      <c r="S3" s="95"/>
      <c r="T3" s="95"/>
    </row>
    <row r="4" spans="1:20" ht="15" customHeight="1" x14ac:dyDescent="0.25">
      <c r="A4" s="13" t="s">
        <v>638</v>
      </c>
      <c r="B4" s="95" t="s">
        <v>5</v>
      </c>
      <c r="C4" s="95"/>
      <c r="D4" s="95"/>
      <c r="E4" s="95"/>
      <c r="F4" s="95"/>
      <c r="G4" s="95"/>
      <c r="H4" s="95"/>
      <c r="I4" s="95"/>
      <c r="J4" s="95"/>
      <c r="K4" s="95"/>
      <c r="L4" s="95"/>
      <c r="M4" s="95"/>
      <c r="N4" s="95"/>
      <c r="O4" s="95"/>
      <c r="P4" s="95"/>
      <c r="Q4" s="95"/>
      <c r="R4" s="95"/>
      <c r="S4" s="95"/>
      <c r="T4" s="95"/>
    </row>
    <row r="5" spans="1:20" x14ac:dyDescent="0.25">
      <c r="A5" s="13"/>
      <c r="B5" s="98" t="s">
        <v>639</v>
      </c>
      <c r="C5" s="98"/>
      <c r="D5" s="98"/>
      <c r="E5" s="98"/>
      <c r="F5" s="98"/>
      <c r="G5" s="98"/>
      <c r="H5" s="98"/>
      <c r="I5" s="98"/>
      <c r="J5" s="98"/>
      <c r="K5" s="98"/>
      <c r="L5" s="98"/>
      <c r="M5" s="98"/>
      <c r="N5" s="98"/>
      <c r="O5" s="98"/>
      <c r="P5" s="98"/>
      <c r="Q5" s="98"/>
      <c r="R5" s="98"/>
      <c r="S5" s="98"/>
      <c r="T5" s="98"/>
    </row>
    <row r="6" spans="1:20" x14ac:dyDescent="0.25">
      <c r="A6" s="13"/>
      <c r="B6" s="97"/>
      <c r="C6" s="97"/>
      <c r="D6" s="97"/>
      <c r="E6" s="97"/>
      <c r="F6" s="97"/>
      <c r="G6" s="97"/>
      <c r="H6" s="97"/>
      <c r="I6" s="97"/>
      <c r="J6" s="97"/>
      <c r="K6" s="97"/>
      <c r="L6" s="97"/>
      <c r="M6" s="97"/>
      <c r="N6" s="97"/>
      <c r="O6" s="97"/>
      <c r="P6" s="97"/>
      <c r="Q6" s="97"/>
      <c r="R6" s="97"/>
      <c r="S6" s="97"/>
      <c r="T6" s="97"/>
    </row>
    <row r="7" spans="1:20" x14ac:dyDescent="0.25">
      <c r="A7" s="13"/>
      <c r="B7" s="19"/>
      <c r="C7" s="19"/>
      <c r="D7" s="218"/>
      <c r="E7" s="20"/>
      <c r="F7" s="218"/>
      <c r="G7" s="19"/>
      <c r="H7" s="20"/>
      <c r="I7" s="104" t="s">
        <v>583</v>
      </c>
      <c r="J7" s="104"/>
      <c r="K7" s="104"/>
      <c r="L7" s="104"/>
      <c r="M7" s="19"/>
      <c r="N7" s="20"/>
      <c r="O7" s="104" t="s">
        <v>584</v>
      </c>
      <c r="P7" s="104"/>
      <c r="Q7" s="104"/>
      <c r="R7" s="104"/>
      <c r="S7" s="19"/>
      <c r="T7" s="20"/>
    </row>
    <row r="8" spans="1:20" ht="15.75" thickBot="1" x14ac:dyDescent="0.3">
      <c r="A8" s="13"/>
      <c r="B8" s="19"/>
      <c r="C8" s="48" t="s">
        <v>585</v>
      </c>
      <c r="D8" s="48"/>
      <c r="E8" s="48"/>
      <c r="F8" s="48"/>
      <c r="G8" s="19"/>
      <c r="H8" s="20"/>
      <c r="I8" s="48" t="s">
        <v>586</v>
      </c>
      <c r="J8" s="48"/>
      <c r="K8" s="48"/>
      <c r="L8" s="48"/>
      <c r="M8" s="19"/>
      <c r="N8" s="20"/>
      <c r="O8" s="48" t="s">
        <v>587</v>
      </c>
      <c r="P8" s="48"/>
      <c r="Q8" s="48"/>
      <c r="R8" s="48"/>
      <c r="S8" s="19"/>
      <c r="T8" s="20"/>
    </row>
    <row r="9" spans="1:20" ht="15.75" thickBot="1" x14ac:dyDescent="0.3">
      <c r="A9" s="13"/>
      <c r="B9" s="21"/>
      <c r="C9" s="49" t="s">
        <v>293</v>
      </c>
      <c r="D9" s="49"/>
      <c r="E9" s="51"/>
      <c r="F9" s="24" t="s">
        <v>588</v>
      </c>
      <c r="G9" s="19"/>
      <c r="H9" s="22"/>
      <c r="I9" s="49" t="s">
        <v>293</v>
      </c>
      <c r="J9" s="49"/>
      <c r="K9" s="51"/>
      <c r="L9" s="24" t="s">
        <v>588</v>
      </c>
      <c r="M9" s="19"/>
      <c r="N9" s="22"/>
      <c r="O9" s="49" t="s">
        <v>293</v>
      </c>
      <c r="P9" s="49"/>
      <c r="Q9" s="51"/>
      <c r="R9" s="24" t="s">
        <v>588</v>
      </c>
      <c r="S9" s="19"/>
      <c r="T9" s="22"/>
    </row>
    <row r="10" spans="1:20" x14ac:dyDescent="0.25">
      <c r="A10" s="13"/>
      <c r="B10" s="19"/>
      <c r="C10" s="50" t="s">
        <v>589</v>
      </c>
      <c r="D10" s="50"/>
      <c r="E10" s="50"/>
      <c r="F10" s="50"/>
      <c r="G10" s="50"/>
      <c r="H10" s="50"/>
      <c r="I10" s="50"/>
      <c r="J10" s="50"/>
      <c r="K10" s="50"/>
      <c r="L10" s="50"/>
      <c r="M10" s="50"/>
      <c r="N10" s="50"/>
      <c r="O10" s="50"/>
      <c r="P10" s="50"/>
      <c r="Q10" s="50"/>
      <c r="R10" s="50"/>
      <c r="S10" s="19"/>
      <c r="T10" s="20"/>
    </row>
    <row r="11" spans="1:20" x14ac:dyDescent="0.25">
      <c r="A11" s="13"/>
      <c r="B11" s="26">
        <v>41547</v>
      </c>
      <c r="C11" s="28"/>
      <c r="D11" s="29"/>
      <c r="E11" s="27"/>
      <c r="F11" s="29"/>
      <c r="G11" s="28"/>
      <c r="H11" s="27"/>
      <c r="I11" s="28"/>
      <c r="J11" s="29"/>
      <c r="K11" s="27"/>
      <c r="L11" s="29"/>
      <c r="M11" s="28"/>
      <c r="N11" s="27"/>
      <c r="O11" s="28"/>
      <c r="P11" s="29"/>
      <c r="Q11" s="27"/>
      <c r="R11" s="29"/>
      <c r="S11" s="28"/>
      <c r="T11" s="27"/>
    </row>
    <row r="12" spans="1:20" x14ac:dyDescent="0.25">
      <c r="A12" s="13"/>
      <c r="B12" s="30" t="s">
        <v>590</v>
      </c>
      <c r="C12" s="53" t="s">
        <v>245</v>
      </c>
      <c r="D12" s="54">
        <v>40.1</v>
      </c>
      <c r="E12" s="55"/>
      <c r="F12" s="54">
        <v>10.3</v>
      </c>
      <c r="G12" s="53" t="s">
        <v>367</v>
      </c>
      <c r="H12" s="55"/>
      <c r="I12" s="53" t="s">
        <v>245</v>
      </c>
      <c r="J12" s="54">
        <v>31.2</v>
      </c>
      <c r="K12" s="55"/>
      <c r="L12" s="54">
        <v>8</v>
      </c>
      <c r="M12" s="53" t="s">
        <v>367</v>
      </c>
      <c r="N12" s="55"/>
      <c r="O12" s="53" t="s">
        <v>245</v>
      </c>
      <c r="P12" s="54">
        <v>50.6</v>
      </c>
      <c r="Q12" s="55"/>
      <c r="R12" s="54">
        <v>13</v>
      </c>
      <c r="S12" s="53" t="s">
        <v>367</v>
      </c>
      <c r="T12" s="55"/>
    </row>
    <row r="13" spans="1:20" x14ac:dyDescent="0.25">
      <c r="A13" s="13"/>
      <c r="B13" s="30" t="s">
        <v>591</v>
      </c>
      <c r="C13" s="53"/>
      <c r="D13" s="54"/>
      <c r="E13" s="55"/>
      <c r="F13" s="54"/>
      <c r="G13" s="53"/>
      <c r="H13" s="55"/>
      <c r="I13" s="53"/>
      <c r="J13" s="54"/>
      <c r="K13" s="55"/>
      <c r="L13" s="54"/>
      <c r="M13" s="53"/>
      <c r="N13" s="55"/>
      <c r="O13" s="53"/>
      <c r="P13" s="54"/>
      <c r="Q13" s="55"/>
      <c r="R13" s="54"/>
      <c r="S13" s="53"/>
      <c r="T13" s="55"/>
    </row>
    <row r="14" spans="1:20" x14ac:dyDescent="0.25">
      <c r="A14" s="13"/>
      <c r="B14" s="28" t="s">
        <v>592</v>
      </c>
      <c r="C14" s="56"/>
      <c r="D14" s="59">
        <v>35.200000000000003</v>
      </c>
      <c r="E14" s="58"/>
      <c r="F14" s="59">
        <v>9.0399999999999991</v>
      </c>
      <c r="G14" s="56" t="s">
        <v>367</v>
      </c>
      <c r="H14" s="58"/>
      <c r="I14" s="56"/>
      <c r="J14" s="59">
        <v>15.6</v>
      </c>
      <c r="K14" s="58"/>
      <c r="L14" s="59">
        <v>4</v>
      </c>
      <c r="M14" s="56" t="s">
        <v>367</v>
      </c>
      <c r="N14" s="58"/>
      <c r="O14" s="56"/>
      <c r="P14" s="59" t="s">
        <v>594</v>
      </c>
      <c r="Q14" s="58"/>
      <c r="R14" s="59" t="s">
        <v>594</v>
      </c>
      <c r="S14" s="56"/>
      <c r="T14" s="58"/>
    </row>
    <row r="15" spans="1:20" x14ac:dyDescent="0.25">
      <c r="A15" s="13"/>
      <c r="B15" s="28" t="s">
        <v>593</v>
      </c>
      <c r="C15" s="56"/>
      <c r="D15" s="59"/>
      <c r="E15" s="58"/>
      <c r="F15" s="59"/>
      <c r="G15" s="56"/>
      <c r="H15" s="58"/>
      <c r="I15" s="56"/>
      <c r="J15" s="59"/>
      <c r="K15" s="58"/>
      <c r="L15" s="59"/>
      <c r="M15" s="56"/>
      <c r="N15" s="58"/>
      <c r="O15" s="56"/>
      <c r="P15" s="59"/>
      <c r="Q15" s="58"/>
      <c r="R15" s="59"/>
      <c r="S15" s="56"/>
      <c r="T15" s="58"/>
    </row>
    <row r="16" spans="1:20" x14ac:dyDescent="0.25">
      <c r="A16" s="13"/>
      <c r="B16" s="30" t="s">
        <v>595</v>
      </c>
      <c r="C16" s="53"/>
      <c r="D16" s="54">
        <v>35.200000000000003</v>
      </c>
      <c r="E16" s="55"/>
      <c r="F16" s="54">
        <v>4.88</v>
      </c>
      <c r="G16" s="53" t="s">
        <v>367</v>
      </c>
      <c r="H16" s="55"/>
      <c r="I16" s="53"/>
      <c r="J16" s="54">
        <v>28.8</v>
      </c>
      <c r="K16" s="55"/>
      <c r="L16" s="54">
        <v>4</v>
      </c>
      <c r="M16" s="53" t="s">
        <v>367</v>
      </c>
      <c r="N16" s="55"/>
      <c r="O16" s="53"/>
      <c r="P16" s="54">
        <v>64.900000000000006</v>
      </c>
      <c r="Q16" s="55"/>
      <c r="R16" s="54">
        <v>9</v>
      </c>
      <c r="S16" s="53" t="s">
        <v>367</v>
      </c>
      <c r="T16" s="55"/>
    </row>
    <row r="17" spans="1:20" x14ac:dyDescent="0.25">
      <c r="A17" s="13"/>
      <c r="B17" s="30" t="s">
        <v>596</v>
      </c>
      <c r="C17" s="53"/>
      <c r="D17" s="54"/>
      <c r="E17" s="55"/>
      <c r="F17" s="54"/>
      <c r="G17" s="53"/>
      <c r="H17" s="55"/>
      <c r="I17" s="53"/>
      <c r="J17" s="54"/>
      <c r="K17" s="55"/>
      <c r="L17" s="54"/>
      <c r="M17" s="53"/>
      <c r="N17" s="55"/>
      <c r="O17" s="53"/>
      <c r="P17" s="54"/>
      <c r="Q17" s="55"/>
      <c r="R17" s="54"/>
      <c r="S17" s="53"/>
      <c r="T17" s="55"/>
    </row>
    <row r="18" spans="1:20" x14ac:dyDescent="0.25">
      <c r="A18" s="13"/>
      <c r="B18" s="27"/>
      <c r="C18" s="27"/>
      <c r="D18" s="219"/>
      <c r="E18" s="27"/>
      <c r="F18" s="29"/>
      <c r="G18" s="28"/>
      <c r="H18" s="27"/>
      <c r="I18" s="27"/>
      <c r="J18" s="219"/>
      <c r="K18" s="27"/>
      <c r="L18" s="29"/>
      <c r="M18" s="28"/>
      <c r="N18" s="27"/>
      <c r="O18" s="27"/>
      <c r="P18" s="219"/>
      <c r="Q18" s="27"/>
      <c r="R18" s="29"/>
      <c r="S18" s="28"/>
      <c r="T18" s="27"/>
    </row>
    <row r="19" spans="1:20" x14ac:dyDescent="0.25">
      <c r="A19" s="13"/>
      <c r="B19" s="46">
        <v>41274</v>
      </c>
      <c r="C19" s="30"/>
      <c r="D19" s="32"/>
      <c r="E19" s="31"/>
      <c r="F19" s="32"/>
      <c r="G19" s="30"/>
      <c r="H19" s="31"/>
      <c r="I19" s="30"/>
      <c r="J19" s="32"/>
      <c r="K19" s="31"/>
      <c r="L19" s="32"/>
      <c r="M19" s="30"/>
      <c r="N19" s="31"/>
      <c r="O19" s="30"/>
      <c r="P19" s="32"/>
      <c r="Q19" s="31"/>
      <c r="R19" s="32"/>
      <c r="S19" s="30"/>
      <c r="T19" s="31"/>
    </row>
    <row r="20" spans="1:20" x14ac:dyDescent="0.25">
      <c r="A20" s="13"/>
      <c r="B20" s="28" t="s">
        <v>590</v>
      </c>
      <c r="C20" s="56" t="s">
        <v>245</v>
      </c>
      <c r="D20" s="59">
        <v>45.6</v>
      </c>
      <c r="E20" s="58"/>
      <c r="F20" s="59">
        <v>9.7799999999999994</v>
      </c>
      <c r="G20" s="56" t="s">
        <v>367</v>
      </c>
      <c r="H20" s="58"/>
      <c r="I20" s="56" t="s">
        <v>245</v>
      </c>
      <c r="J20" s="59">
        <v>37.299999999999997</v>
      </c>
      <c r="K20" s="58"/>
      <c r="L20" s="59">
        <v>8</v>
      </c>
      <c r="M20" s="56" t="s">
        <v>367</v>
      </c>
      <c r="N20" s="58"/>
      <c r="O20" s="56" t="s">
        <v>245</v>
      </c>
      <c r="P20" s="59">
        <v>60.6</v>
      </c>
      <c r="Q20" s="58"/>
      <c r="R20" s="59">
        <v>13</v>
      </c>
      <c r="S20" s="56" t="s">
        <v>367</v>
      </c>
      <c r="T20" s="58"/>
    </row>
    <row r="21" spans="1:20" x14ac:dyDescent="0.25">
      <c r="A21" s="13"/>
      <c r="B21" s="28" t="s">
        <v>591</v>
      </c>
      <c r="C21" s="56"/>
      <c r="D21" s="59"/>
      <c r="E21" s="58"/>
      <c r="F21" s="59"/>
      <c r="G21" s="56"/>
      <c r="H21" s="58"/>
      <c r="I21" s="56"/>
      <c r="J21" s="59"/>
      <c r="K21" s="58"/>
      <c r="L21" s="59"/>
      <c r="M21" s="56"/>
      <c r="N21" s="58"/>
      <c r="O21" s="56"/>
      <c r="P21" s="59"/>
      <c r="Q21" s="58"/>
      <c r="R21" s="59"/>
      <c r="S21" s="56"/>
      <c r="T21" s="58"/>
    </row>
    <row r="22" spans="1:20" x14ac:dyDescent="0.25">
      <c r="A22" s="13"/>
      <c r="B22" s="30" t="s">
        <v>592</v>
      </c>
      <c r="C22" s="53"/>
      <c r="D22" s="54">
        <v>39.700000000000003</v>
      </c>
      <c r="E22" s="55"/>
      <c r="F22" s="54">
        <v>8.52</v>
      </c>
      <c r="G22" s="53" t="s">
        <v>367</v>
      </c>
      <c r="H22" s="55"/>
      <c r="I22" s="53"/>
      <c r="J22" s="54">
        <v>18.600000000000001</v>
      </c>
      <c r="K22" s="55"/>
      <c r="L22" s="54">
        <v>4</v>
      </c>
      <c r="M22" s="53" t="s">
        <v>367</v>
      </c>
      <c r="N22" s="55"/>
      <c r="O22" s="53"/>
      <c r="P22" s="54" t="s">
        <v>594</v>
      </c>
      <c r="Q22" s="55"/>
      <c r="R22" s="54" t="s">
        <v>594</v>
      </c>
      <c r="S22" s="53"/>
      <c r="T22" s="55"/>
    </row>
    <row r="23" spans="1:20" x14ac:dyDescent="0.25">
      <c r="A23" s="13"/>
      <c r="B23" s="30" t="s">
        <v>593</v>
      </c>
      <c r="C23" s="53"/>
      <c r="D23" s="54"/>
      <c r="E23" s="55"/>
      <c r="F23" s="54"/>
      <c r="G23" s="53"/>
      <c r="H23" s="55"/>
      <c r="I23" s="53"/>
      <c r="J23" s="54"/>
      <c r="K23" s="55"/>
      <c r="L23" s="54"/>
      <c r="M23" s="53"/>
      <c r="N23" s="55"/>
      <c r="O23" s="53"/>
      <c r="P23" s="54"/>
      <c r="Q23" s="55"/>
      <c r="R23" s="54"/>
      <c r="S23" s="53"/>
      <c r="T23" s="55"/>
    </row>
    <row r="24" spans="1:20" x14ac:dyDescent="0.25">
      <c r="A24" s="13"/>
      <c r="B24" s="28" t="s">
        <v>595</v>
      </c>
      <c r="C24" s="56"/>
      <c r="D24" s="59">
        <v>39.700000000000003</v>
      </c>
      <c r="E24" s="58"/>
      <c r="F24" s="59">
        <v>5.13</v>
      </c>
      <c r="G24" s="56" t="s">
        <v>367</v>
      </c>
      <c r="H24" s="58"/>
      <c r="I24" s="56"/>
      <c r="J24" s="59">
        <v>30.9</v>
      </c>
      <c r="K24" s="58"/>
      <c r="L24" s="59">
        <v>4</v>
      </c>
      <c r="M24" s="56" t="s">
        <v>367</v>
      </c>
      <c r="N24" s="58"/>
      <c r="O24" s="56"/>
      <c r="P24" s="59">
        <v>69.599999999999994</v>
      </c>
      <c r="Q24" s="58"/>
      <c r="R24" s="59">
        <v>9</v>
      </c>
      <c r="S24" s="56" t="s">
        <v>367</v>
      </c>
      <c r="T24" s="58"/>
    </row>
    <row r="25" spans="1:20" x14ac:dyDescent="0.25">
      <c r="A25" s="13"/>
      <c r="B25" s="28" t="s">
        <v>596</v>
      </c>
      <c r="C25" s="56"/>
      <c r="D25" s="59"/>
      <c r="E25" s="58"/>
      <c r="F25" s="59"/>
      <c r="G25" s="56"/>
      <c r="H25" s="58"/>
      <c r="I25" s="56"/>
      <c r="J25" s="59"/>
      <c r="K25" s="58"/>
      <c r="L25" s="59"/>
      <c r="M25" s="56"/>
      <c r="N25" s="58"/>
      <c r="O25" s="56"/>
      <c r="P25" s="59"/>
      <c r="Q25" s="58"/>
      <c r="R25" s="59"/>
      <c r="S25" s="56"/>
      <c r="T25" s="58"/>
    </row>
    <row r="26" spans="1:20" x14ac:dyDescent="0.25">
      <c r="A26" s="13"/>
      <c r="B26" s="4"/>
    </row>
  </sheetData>
  <mergeCells count="125">
    <mergeCell ref="T24:T25"/>
    <mergeCell ref="A1:A2"/>
    <mergeCell ref="B1:T1"/>
    <mergeCell ref="B2:T2"/>
    <mergeCell ref="B3:T3"/>
    <mergeCell ref="A4:A26"/>
    <mergeCell ref="B4:T4"/>
    <mergeCell ref="B5:T5"/>
    <mergeCell ref="B6:T6"/>
    <mergeCell ref="N24:N25"/>
    <mergeCell ref="O24:O25"/>
    <mergeCell ref="P24:P25"/>
    <mergeCell ref="Q24:Q25"/>
    <mergeCell ref="R24:R25"/>
    <mergeCell ref="S24:S25"/>
    <mergeCell ref="H24:H25"/>
    <mergeCell ref="I24:I25"/>
    <mergeCell ref="J24:J25"/>
    <mergeCell ref="K24:K25"/>
    <mergeCell ref="L24:L25"/>
    <mergeCell ref="M24:M25"/>
    <mergeCell ref="P22:P23"/>
    <mergeCell ref="Q22:Q23"/>
    <mergeCell ref="R22:R23"/>
    <mergeCell ref="S22:S23"/>
    <mergeCell ref="T22:T23"/>
    <mergeCell ref="C24:C25"/>
    <mergeCell ref="D24:D25"/>
    <mergeCell ref="E24:E25"/>
    <mergeCell ref="F24:F25"/>
    <mergeCell ref="G24:G25"/>
    <mergeCell ref="J22:J23"/>
    <mergeCell ref="K22:K23"/>
    <mergeCell ref="L22:L23"/>
    <mergeCell ref="M22:M23"/>
    <mergeCell ref="N22:N23"/>
    <mergeCell ref="O22:O23"/>
    <mergeCell ref="R20:R21"/>
    <mergeCell ref="S20:S21"/>
    <mergeCell ref="T20:T21"/>
    <mergeCell ref="C22:C23"/>
    <mergeCell ref="D22:D23"/>
    <mergeCell ref="E22:E23"/>
    <mergeCell ref="F22:F23"/>
    <mergeCell ref="G22:G23"/>
    <mergeCell ref="H22:H23"/>
    <mergeCell ref="I22:I23"/>
    <mergeCell ref="L20:L21"/>
    <mergeCell ref="M20:M21"/>
    <mergeCell ref="N20:N21"/>
    <mergeCell ref="O20:O21"/>
    <mergeCell ref="P20:P21"/>
    <mergeCell ref="Q20:Q21"/>
    <mergeCell ref="T16:T17"/>
    <mergeCell ref="C20:C21"/>
    <mergeCell ref="D20:D21"/>
    <mergeCell ref="E20:E21"/>
    <mergeCell ref="F20:F21"/>
    <mergeCell ref="G20:G21"/>
    <mergeCell ref="H20:H21"/>
    <mergeCell ref="I20:I21"/>
    <mergeCell ref="J20:J21"/>
    <mergeCell ref="K20:K21"/>
    <mergeCell ref="N16:N17"/>
    <mergeCell ref="O16:O17"/>
    <mergeCell ref="P16:P17"/>
    <mergeCell ref="Q16:Q17"/>
    <mergeCell ref="R16:R17"/>
    <mergeCell ref="S16:S17"/>
    <mergeCell ref="H16:H17"/>
    <mergeCell ref="I16:I17"/>
    <mergeCell ref="J16:J17"/>
    <mergeCell ref="K16:K17"/>
    <mergeCell ref="L16:L17"/>
    <mergeCell ref="M16:M17"/>
    <mergeCell ref="P14:P15"/>
    <mergeCell ref="Q14:Q15"/>
    <mergeCell ref="R14:R15"/>
    <mergeCell ref="S14:S15"/>
    <mergeCell ref="T14:T15"/>
    <mergeCell ref="C16:C17"/>
    <mergeCell ref="D16:D17"/>
    <mergeCell ref="E16:E17"/>
    <mergeCell ref="F16:F17"/>
    <mergeCell ref="G16:G17"/>
    <mergeCell ref="J14:J15"/>
    <mergeCell ref="K14:K15"/>
    <mergeCell ref="L14:L15"/>
    <mergeCell ref="M14:M15"/>
    <mergeCell ref="N14:N15"/>
    <mergeCell ref="O14:O15"/>
    <mergeCell ref="R12:R13"/>
    <mergeCell ref="S12:S13"/>
    <mergeCell ref="T12:T13"/>
    <mergeCell ref="C14:C15"/>
    <mergeCell ref="D14:D15"/>
    <mergeCell ref="E14:E15"/>
    <mergeCell ref="F14:F15"/>
    <mergeCell ref="G14:G15"/>
    <mergeCell ref="H14:H15"/>
    <mergeCell ref="I14:I15"/>
    <mergeCell ref="L12:L13"/>
    <mergeCell ref="M12:M13"/>
    <mergeCell ref="N12:N13"/>
    <mergeCell ref="O12:O13"/>
    <mergeCell ref="P12:P13"/>
    <mergeCell ref="Q12:Q13"/>
    <mergeCell ref="C10:R10"/>
    <mergeCell ref="C12:C13"/>
    <mergeCell ref="D12:D13"/>
    <mergeCell ref="E12:E13"/>
    <mergeCell ref="F12:F13"/>
    <mergeCell ref="G12:G13"/>
    <mergeCell ref="H12:H13"/>
    <mergeCell ref="I12:I13"/>
    <mergeCell ref="J12:J13"/>
    <mergeCell ref="K12:K13"/>
    <mergeCell ref="I7:L7"/>
    <mergeCell ref="O7:R7"/>
    <mergeCell ref="C8:F8"/>
    <mergeCell ref="I8:L8"/>
    <mergeCell ref="O8:R8"/>
    <mergeCell ref="C9:D9"/>
    <mergeCell ref="I9:J9"/>
    <mergeCell ref="O9:P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6" width="12.28515625" bestFit="1" customWidth="1"/>
    <col min="7" max="7" width="12.42578125" bestFit="1" customWidth="1"/>
  </cols>
  <sheetData>
    <row r="1" spans="1:7" ht="15" customHeight="1" x14ac:dyDescent="0.25">
      <c r="A1" s="7" t="s">
        <v>640</v>
      </c>
      <c r="B1" s="7" t="s">
        <v>83</v>
      </c>
      <c r="C1" s="7"/>
      <c r="D1" s="7" t="s">
        <v>1</v>
      </c>
      <c r="E1" s="7"/>
      <c r="F1" s="1"/>
      <c r="G1" s="1"/>
    </row>
    <row r="2" spans="1:7" x14ac:dyDescent="0.25">
      <c r="A2" s="7"/>
      <c r="B2" s="1" t="s">
        <v>2</v>
      </c>
      <c r="C2" s="1" t="s">
        <v>84</v>
      </c>
      <c r="D2" s="1" t="s">
        <v>2</v>
      </c>
      <c r="E2" s="1" t="s">
        <v>84</v>
      </c>
      <c r="F2" s="1" t="s">
        <v>28</v>
      </c>
      <c r="G2" s="1" t="s">
        <v>641</v>
      </c>
    </row>
    <row r="3" spans="1:7" x14ac:dyDescent="0.25">
      <c r="A3" s="2" t="s">
        <v>642</v>
      </c>
      <c r="B3" s="4" t="s">
        <v>5</v>
      </c>
      <c r="C3" s="4" t="s">
        <v>5</v>
      </c>
      <c r="D3" s="8">
        <v>4500000</v>
      </c>
      <c r="E3" s="8">
        <v>63300000</v>
      </c>
      <c r="F3" s="4" t="s">
        <v>5</v>
      </c>
      <c r="G3" s="4" t="s">
        <v>5</v>
      </c>
    </row>
    <row r="4" spans="1:7" x14ac:dyDescent="0.25">
      <c r="A4" s="2" t="s">
        <v>643</v>
      </c>
      <c r="B4" s="5">
        <v>18895000</v>
      </c>
      <c r="C4" s="4" t="s">
        <v>5</v>
      </c>
      <c r="D4" s="5">
        <v>18895000</v>
      </c>
      <c r="E4" s="4" t="s">
        <v>5</v>
      </c>
      <c r="F4" s="5">
        <v>14373000</v>
      </c>
      <c r="G4" s="4" t="s">
        <v>5</v>
      </c>
    </row>
    <row r="5" spans="1:7" x14ac:dyDescent="0.25">
      <c r="A5" s="2" t="s">
        <v>644</v>
      </c>
      <c r="B5" s="4" t="s">
        <v>5</v>
      </c>
      <c r="C5" s="4" t="s">
        <v>5</v>
      </c>
      <c r="D5" s="5">
        <v>3739000</v>
      </c>
      <c r="E5" s="5">
        <v>10745000</v>
      </c>
      <c r="F5" s="4" t="s">
        <v>5</v>
      </c>
      <c r="G5" s="4" t="s">
        <v>5</v>
      </c>
    </row>
    <row r="6" spans="1:7" ht="30" x14ac:dyDescent="0.25">
      <c r="A6" s="2" t="s">
        <v>645</v>
      </c>
      <c r="B6" s="281">
        <v>4.5600000000000002E-2</v>
      </c>
      <c r="C6" s="4" t="s">
        <v>5</v>
      </c>
      <c r="D6" s="281">
        <v>4.5600000000000002E-2</v>
      </c>
      <c r="E6" s="4" t="s">
        <v>5</v>
      </c>
      <c r="F6" s="4" t="s">
        <v>5</v>
      </c>
      <c r="G6" s="4" t="s">
        <v>5</v>
      </c>
    </row>
    <row r="7" spans="1:7" ht="30" x14ac:dyDescent="0.25">
      <c r="A7" s="2" t="s">
        <v>646</v>
      </c>
      <c r="B7" s="4" t="s">
        <v>5</v>
      </c>
      <c r="C7" s="4" t="s">
        <v>5</v>
      </c>
      <c r="D7" s="5">
        <v>22700000</v>
      </c>
      <c r="E7" s="4" t="s">
        <v>5</v>
      </c>
      <c r="F7" s="4" t="s">
        <v>5</v>
      </c>
      <c r="G7" s="4" t="s">
        <v>5</v>
      </c>
    </row>
    <row r="8" spans="1:7" x14ac:dyDescent="0.25">
      <c r="A8" s="2" t="s">
        <v>647</v>
      </c>
      <c r="B8" s="5">
        <v>77800000</v>
      </c>
      <c r="C8" s="4" t="s">
        <v>5</v>
      </c>
      <c r="D8" s="5">
        <v>77800000</v>
      </c>
      <c r="E8" s="4" t="s">
        <v>5</v>
      </c>
      <c r="F8" s="4" t="s">
        <v>5</v>
      </c>
      <c r="G8" s="4" t="s">
        <v>5</v>
      </c>
    </row>
    <row r="9" spans="1:7" ht="30" x14ac:dyDescent="0.25">
      <c r="A9" s="2" t="s">
        <v>648</v>
      </c>
      <c r="B9" s="5">
        <v>8000000</v>
      </c>
      <c r="C9" s="5">
        <v>59100000</v>
      </c>
      <c r="D9" s="5">
        <v>26000000</v>
      </c>
      <c r="E9" s="5">
        <v>75100000</v>
      </c>
      <c r="F9" s="4" t="s">
        <v>5</v>
      </c>
      <c r="G9" s="4" t="s">
        <v>5</v>
      </c>
    </row>
    <row r="10" spans="1:7" x14ac:dyDescent="0.25">
      <c r="A10" s="2" t="s">
        <v>649</v>
      </c>
      <c r="B10" s="281">
        <v>0.10299999999999999</v>
      </c>
      <c r="C10" s="4" t="s">
        <v>5</v>
      </c>
      <c r="D10" s="281">
        <v>0.10299999999999999</v>
      </c>
      <c r="E10" s="4" t="s">
        <v>5</v>
      </c>
      <c r="F10" s="281">
        <v>9.7799999999999998E-2</v>
      </c>
      <c r="G10" s="4" t="s">
        <v>5</v>
      </c>
    </row>
    <row r="11" spans="1:7" ht="30" x14ac:dyDescent="0.25">
      <c r="A11" s="2" t="s">
        <v>650</v>
      </c>
      <c r="B11" s="281">
        <v>0.09</v>
      </c>
      <c r="C11" s="4" t="s">
        <v>5</v>
      </c>
      <c r="D11" s="281">
        <v>0.09</v>
      </c>
      <c r="E11" s="4" t="s">
        <v>5</v>
      </c>
      <c r="F11" s="4" t="s">
        <v>5</v>
      </c>
      <c r="G11" s="281">
        <v>0.09</v>
      </c>
    </row>
    <row r="12" spans="1:7" x14ac:dyDescent="0.25">
      <c r="A12" s="2" t="s">
        <v>651</v>
      </c>
      <c r="B12" s="4" t="s">
        <v>5</v>
      </c>
      <c r="C12" s="4" t="s">
        <v>5</v>
      </c>
      <c r="D12" s="4" t="s">
        <v>5</v>
      </c>
      <c r="E12" s="4" t="s">
        <v>5</v>
      </c>
      <c r="F12" s="4" t="s">
        <v>5</v>
      </c>
      <c r="G12" s="4" t="s">
        <v>5</v>
      </c>
    </row>
    <row r="13" spans="1:7" x14ac:dyDescent="0.25">
      <c r="A13" s="2" t="s">
        <v>649</v>
      </c>
      <c r="B13" s="4" t="s">
        <v>5</v>
      </c>
      <c r="C13" s="4" t="s">
        <v>5</v>
      </c>
      <c r="D13" s="4" t="s">
        <v>5</v>
      </c>
      <c r="E13" s="4" t="s">
        <v>5</v>
      </c>
      <c r="F13" s="4" t="s">
        <v>5</v>
      </c>
      <c r="G13" s="281">
        <v>0.13</v>
      </c>
    </row>
    <row r="14" spans="1:7" ht="30" x14ac:dyDescent="0.25">
      <c r="A14" s="2" t="s">
        <v>652</v>
      </c>
      <c r="B14" s="4" t="s">
        <v>5</v>
      </c>
      <c r="C14" s="4" t="s">
        <v>5</v>
      </c>
      <c r="D14" s="4" t="s">
        <v>5</v>
      </c>
      <c r="E14" s="4" t="s">
        <v>5</v>
      </c>
      <c r="F14" s="4" t="s">
        <v>5</v>
      </c>
      <c r="G14" s="4" t="s">
        <v>5</v>
      </c>
    </row>
    <row r="15" spans="1:7" x14ac:dyDescent="0.25">
      <c r="A15" s="2" t="s">
        <v>653</v>
      </c>
      <c r="B15" s="281">
        <v>0.10299999999999999</v>
      </c>
      <c r="C15" s="4" t="s">
        <v>5</v>
      </c>
      <c r="D15" s="281">
        <v>0.10299999999999999</v>
      </c>
      <c r="E15" s="4" t="s">
        <v>5</v>
      </c>
      <c r="F15" s="4" t="s">
        <v>5</v>
      </c>
      <c r="G15" s="4" t="s">
        <v>5</v>
      </c>
    </row>
    <row r="16" spans="1:7" ht="30" x14ac:dyDescent="0.25">
      <c r="A16" s="2" t="s">
        <v>654</v>
      </c>
      <c r="B16" s="4" t="s">
        <v>5</v>
      </c>
      <c r="C16" s="4" t="s">
        <v>5</v>
      </c>
      <c r="D16" s="4" t="s">
        <v>5</v>
      </c>
      <c r="E16" s="4" t="s">
        <v>5</v>
      </c>
      <c r="F16" s="4" t="s">
        <v>5</v>
      </c>
      <c r="G16" s="4" t="s">
        <v>5</v>
      </c>
    </row>
    <row r="17" spans="1:7" x14ac:dyDescent="0.25">
      <c r="A17" s="2" t="s">
        <v>653</v>
      </c>
      <c r="B17" s="281">
        <v>4.8800000000000003E-2</v>
      </c>
      <c r="C17" s="4" t="s">
        <v>5</v>
      </c>
      <c r="D17" s="281">
        <v>4.8800000000000003E-2</v>
      </c>
      <c r="E17" s="4" t="s">
        <v>5</v>
      </c>
      <c r="F17" s="4" t="s">
        <v>5</v>
      </c>
      <c r="G17" s="4" t="s">
        <v>5</v>
      </c>
    </row>
    <row r="18" spans="1:7" x14ac:dyDescent="0.25">
      <c r="A18" s="2" t="s">
        <v>655</v>
      </c>
      <c r="B18" s="4" t="s">
        <v>5</v>
      </c>
      <c r="C18" s="4" t="s">
        <v>5</v>
      </c>
      <c r="D18" s="4" t="s">
        <v>5</v>
      </c>
      <c r="E18" s="4" t="s">
        <v>5</v>
      </c>
      <c r="F18" s="4" t="s">
        <v>5</v>
      </c>
      <c r="G18" s="4" t="s">
        <v>5</v>
      </c>
    </row>
    <row r="19" spans="1:7" x14ac:dyDescent="0.25">
      <c r="A19" s="2" t="s">
        <v>647</v>
      </c>
      <c r="B19" s="5">
        <v>92800000</v>
      </c>
      <c r="C19" s="4" t="s">
        <v>5</v>
      </c>
      <c r="D19" s="5">
        <v>92800000</v>
      </c>
      <c r="E19" s="4" t="s">
        <v>5</v>
      </c>
      <c r="F19" s="4" t="s">
        <v>5</v>
      </c>
      <c r="G19" s="4" t="s">
        <v>5</v>
      </c>
    </row>
    <row r="20" spans="1:7" ht="30" x14ac:dyDescent="0.25">
      <c r="A20" s="2" t="s">
        <v>648</v>
      </c>
      <c r="B20" s="4" t="s">
        <v>5</v>
      </c>
      <c r="C20" s="4" t="s">
        <v>5</v>
      </c>
      <c r="D20" s="5">
        <v>110000000</v>
      </c>
      <c r="E20" s="4" t="s">
        <v>5</v>
      </c>
      <c r="F20" s="4" t="s">
        <v>5</v>
      </c>
      <c r="G20" s="4" t="s">
        <v>5</v>
      </c>
    </row>
    <row r="21" spans="1:7" ht="30" x14ac:dyDescent="0.25">
      <c r="A21" s="2" t="s">
        <v>656</v>
      </c>
      <c r="B21" s="4" t="s">
        <v>5</v>
      </c>
      <c r="C21" s="4" t="s">
        <v>5</v>
      </c>
      <c r="D21" s="4" t="s">
        <v>5</v>
      </c>
      <c r="E21" s="4" t="s">
        <v>5</v>
      </c>
      <c r="F21" s="4" t="s">
        <v>5</v>
      </c>
      <c r="G21" s="4" t="s">
        <v>5</v>
      </c>
    </row>
    <row r="22" spans="1:7" ht="30" x14ac:dyDescent="0.25">
      <c r="A22" s="2" t="s">
        <v>657</v>
      </c>
      <c r="B22" s="5">
        <v>5000000</v>
      </c>
      <c r="C22" s="4" t="s">
        <v>5</v>
      </c>
      <c r="D22" s="5">
        <v>5000000</v>
      </c>
      <c r="E22" s="4" t="s">
        <v>5</v>
      </c>
      <c r="F22" s="4" t="s">
        <v>5</v>
      </c>
      <c r="G22" s="4" t="s">
        <v>5</v>
      </c>
    </row>
    <row r="23" spans="1:7" ht="30" x14ac:dyDescent="0.25">
      <c r="A23" s="2" t="s">
        <v>658</v>
      </c>
      <c r="B23" s="5">
        <v>19000000</v>
      </c>
      <c r="C23" s="4" t="s">
        <v>5</v>
      </c>
      <c r="D23" s="5">
        <v>19000000</v>
      </c>
      <c r="E23" s="4" t="s">
        <v>5</v>
      </c>
      <c r="F23" s="4" t="s">
        <v>5</v>
      </c>
      <c r="G23" s="4" t="s">
        <v>5</v>
      </c>
    </row>
    <row r="24" spans="1:7" x14ac:dyDescent="0.25">
      <c r="A24" s="2" t="s">
        <v>647</v>
      </c>
      <c r="B24" s="5">
        <v>82600000</v>
      </c>
      <c r="C24" s="4" t="s">
        <v>5</v>
      </c>
      <c r="D24" s="5">
        <v>82600000</v>
      </c>
      <c r="E24" s="4" t="s">
        <v>5</v>
      </c>
      <c r="F24" s="4" t="s">
        <v>5</v>
      </c>
      <c r="G24" s="4" t="s">
        <v>5</v>
      </c>
    </row>
    <row r="25" spans="1:7" ht="30" x14ac:dyDescent="0.25">
      <c r="A25" s="2" t="s">
        <v>659</v>
      </c>
      <c r="B25" s="4" t="s">
        <v>5</v>
      </c>
      <c r="C25" s="4" t="s">
        <v>5</v>
      </c>
      <c r="D25" s="4" t="s">
        <v>5</v>
      </c>
      <c r="E25" s="4" t="s">
        <v>5</v>
      </c>
      <c r="F25" s="4" t="s">
        <v>5</v>
      </c>
      <c r="G25" s="4" t="s">
        <v>5</v>
      </c>
    </row>
    <row r="26" spans="1:7" x14ac:dyDescent="0.25">
      <c r="A26" s="2" t="s">
        <v>644</v>
      </c>
      <c r="B26" s="4" t="s">
        <v>5</v>
      </c>
      <c r="C26" s="4" t="s">
        <v>5</v>
      </c>
      <c r="D26" s="5">
        <v>91700000</v>
      </c>
      <c r="E26" s="4" t="s">
        <v>5</v>
      </c>
      <c r="F26" s="4" t="s">
        <v>5</v>
      </c>
      <c r="G26" s="4" t="s">
        <v>5</v>
      </c>
    </row>
    <row r="27" spans="1:7" ht="30" x14ac:dyDescent="0.25">
      <c r="A27" s="2" t="s">
        <v>660</v>
      </c>
      <c r="B27" s="4" t="s">
        <v>5</v>
      </c>
      <c r="C27" s="4" t="s">
        <v>5</v>
      </c>
      <c r="D27" s="5">
        <v>2800000</v>
      </c>
      <c r="E27" s="4" t="s">
        <v>5</v>
      </c>
      <c r="F27" s="4" t="s">
        <v>5</v>
      </c>
      <c r="G27" s="4" t="s">
        <v>5</v>
      </c>
    </row>
    <row r="28" spans="1:7" ht="45" x14ac:dyDescent="0.25">
      <c r="A28" s="2" t="s">
        <v>661</v>
      </c>
      <c r="B28" s="4" t="s">
        <v>5</v>
      </c>
      <c r="C28" s="4" t="s">
        <v>5</v>
      </c>
      <c r="D28" s="5">
        <v>5100000</v>
      </c>
      <c r="E28" s="4" t="s">
        <v>5</v>
      </c>
      <c r="F28" s="4" t="s">
        <v>5</v>
      </c>
      <c r="G28" s="4" t="s">
        <v>5</v>
      </c>
    </row>
    <row r="29" spans="1:7" ht="30" x14ac:dyDescent="0.25">
      <c r="A29" s="2" t="s">
        <v>662</v>
      </c>
      <c r="B29" s="8">
        <v>30300000</v>
      </c>
      <c r="C29" s="4" t="s">
        <v>5</v>
      </c>
      <c r="D29" s="8">
        <v>30300000</v>
      </c>
      <c r="E29" s="4" t="s">
        <v>5</v>
      </c>
      <c r="F29" s="4" t="s">
        <v>5</v>
      </c>
      <c r="G29"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63</v>
      </c>
      <c r="B1" s="1" t="s">
        <v>2</v>
      </c>
    </row>
    <row r="2" spans="1:2" x14ac:dyDescent="0.25">
      <c r="A2" s="2" t="s">
        <v>664</v>
      </c>
      <c r="B2" s="4" t="s">
        <v>5</v>
      </c>
    </row>
    <row r="3" spans="1:2" ht="30" x14ac:dyDescent="0.25">
      <c r="A3" s="2" t="s">
        <v>665</v>
      </c>
      <c r="B3" s="8">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6</v>
      </c>
      <c r="B1" s="7" t="s">
        <v>2</v>
      </c>
      <c r="C1" s="7" t="s">
        <v>28</v>
      </c>
    </row>
    <row r="2" spans="1:3" ht="30" x14ac:dyDescent="0.25">
      <c r="A2" s="1" t="s">
        <v>27</v>
      </c>
      <c r="B2" s="7"/>
      <c r="C2" s="7"/>
    </row>
    <row r="3" spans="1:3" x14ac:dyDescent="0.25">
      <c r="A3" s="3" t="s">
        <v>242</v>
      </c>
      <c r="B3" s="4" t="s">
        <v>5</v>
      </c>
      <c r="C3" s="4" t="s">
        <v>5</v>
      </c>
    </row>
    <row r="4" spans="1:3" x14ac:dyDescent="0.25">
      <c r="A4" s="2" t="s">
        <v>34</v>
      </c>
      <c r="B4" s="8">
        <v>158070</v>
      </c>
      <c r="C4" s="8">
        <v>159745</v>
      </c>
    </row>
    <row r="5" spans="1:3" ht="30" x14ac:dyDescent="0.25">
      <c r="A5" s="2" t="s">
        <v>667</v>
      </c>
      <c r="B5" s="4" t="s">
        <v>5</v>
      </c>
      <c r="C5" s="4" t="s">
        <v>5</v>
      </c>
    </row>
    <row r="6" spans="1:3" x14ac:dyDescent="0.25">
      <c r="A6" s="3" t="s">
        <v>242</v>
      </c>
      <c r="B6" s="4" t="s">
        <v>5</v>
      </c>
      <c r="C6" s="4" t="s">
        <v>5</v>
      </c>
    </row>
    <row r="7" spans="1:3" x14ac:dyDescent="0.25">
      <c r="A7" s="2" t="s">
        <v>34</v>
      </c>
      <c r="B7" s="5">
        <v>4398</v>
      </c>
      <c r="C7" s="4" t="s">
        <v>5</v>
      </c>
    </row>
    <row r="8" spans="1:3" x14ac:dyDescent="0.25">
      <c r="A8" s="2" t="s">
        <v>668</v>
      </c>
      <c r="B8" s="4" t="s">
        <v>5</v>
      </c>
      <c r="C8" s="4" t="s">
        <v>5</v>
      </c>
    </row>
    <row r="9" spans="1:3" x14ac:dyDescent="0.25">
      <c r="A9" s="3" t="s">
        <v>242</v>
      </c>
      <c r="B9" s="4" t="s">
        <v>5</v>
      </c>
      <c r="C9" s="4" t="s">
        <v>5</v>
      </c>
    </row>
    <row r="10" spans="1:3" x14ac:dyDescent="0.25">
      <c r="A10" s="2" t="s">
        <v>34</v>
      </c>
      <c r="B10" s="4">
        <v>983</v>
      </c>
      <c r="C10" s="4">
        <v>979</v>
      </c>
    </row>
    <row r="11" spans="1:3" ht="30" x14ac:dyDescent="0.25">
      <c r="A11" s="2" t="s">
        <v>669</v>
      </c>
      <c r="B11" s="4" t="s">
        <v>5</v>
      </c>
      <c r="C11" s="4" t="s">
        <v>5</v>
      </c>
    </row>
    <row r="12" spans="1:3" x14ac:dyDescent="0.25">
      <c r="A12" s="3" t="s">
        <v>242</v>
      </c>
      <c r="B12" s="4" t="s">
        <v>5</v>
      </c>
      <c r="C12" s="4" t="s">
        <v>5</v>
      </c>
    </row>
    <row r="13" spans="1:3" x14ac:dyDescent="0.25">
      <c r="A13" s="2" t="s">
        <v>34</v>
      </c>
      <c r="B13" s="5">
        <v>127140</v>
      </c>
      <c r="C13" s="5">
        <v>119647</v>
      </c>
    </row>
    <row r="14" spans="1:3" ht="30" x14ac:dyDescent="0.25">
      <c r="A14" s="2" t="s">
        <v>670</v>
      </c>
      <c r="B14" s="4" t="s">
        <v>5</v>
      </c>
      <c r="C14" s="4" t="s">
        <v>5</v>
      </c>
    </row>
    <row r="15" spans="1:3" x14ac:dyDescent="0.25">
      <c r="A15" s="3" t="s">
        <v>242</v>
      </c>
      <c r="B15" s="4" t="s">
        <v>5</v>
      </c>
      <c r="C15" s="4" t="s">
        <v>5</v>
      </c>
    </row>
    <row r="16" spans="1:3" x14ac:dyDescent="0.25">
      <c r="A16" s="2" t="s">
        <v>34</v>
      </c>
      <c r="B16" s="5">
        <v>25549</v>
      </c>
      <c r="C16" s="5">
        <v>39119</v>
      </c>
    </row>
    <row r="17" spans="1:3" x14ac:dyDescent="0.25">
      <c r="A17" s="2" t="s">
        <v>671</v>
      </c>
      <c r="B17" s="4" t="s">
        <v>5</v>
      </c>
      <c r="C17" s="4" t="s">
        <v>5</v>
      </c>
    </row>
    <row r="18" spans="1:3" x14ac:dyDescent="0.25">
      <c r="A18" s="3" t="s">
        <v>242</v>
      </c>
      <c r="B18" s="4" t="s">
        <v>5</v>
      </c>
      <c r="C18" s="4" t="s">
        <v>5</v>
      </c>
    </row>
    <row r="19" spans="1:3" x14ac:dyDescent="0.25">
      <c r="A19" s="2" t="s">
        <v>34</v>
      </c>
      <c r="B19" s="4">
        <v>0</v>
      </c>
      <c r="C19" s="4">
        <v>0</v>
      </c>
    </row>
    <row r="20" spans="1:3" ht="45" x14ac:dyDescent="0.25">
      <c r="A20" s="2" t="s">
        <v>672</v>
      </c>
      <c r="B20" s="4" t="s">
        <v>5</v>
      </c>
      <c r="C20" s="4" t="s">
        <v>5</v>
      </c>
    </row>
    <row r="21" spans="1:3" x14ac:dyDescent="0.25">
      <c r="A21" s="3" t="s">
        <v>242</v>
      </c>
      <c r="B21" s="4" t="s">
        <v>5</v>
      </c>
      <c r="C21" s="4" t="s">
        <v>5</v>
      </c>
    </row>
    <row r="22" spans="1:3" x14ac:dyDescent="0.25">
      <c r="A22" s="2" t="s">
        <v>34</v>
      </c>
      <c r="B22" s="4">
        <v>0</v>
      </c>
      <c r="C22" s="4" t="s">
        <v>5</v>
      </c>
    </row>
    <row r="23" spans="1:3" ht="30" x14ac:dyDescent="0.25">
      <c r="A23" s="2" t="s">
        <v>673</v>
      </c>
      <c r="B23" s="4" t="s">
        <v>5</v>
      </c>
      <c r="C23" s="4" t="s">
        <v>5</v>
      </c>
    </row>
    <row r="24" spans="1:3" x14ac:dyDescent="0.25">
      <c r="A24" s="3" t="s">
        <v>242</v>
      </c>
      <c r="B24" s="4" t="s">
        <v>5</v>
      </c>
      <c r="C24" s="4" t="s">
        <v>5</v>
      </c>
    </row>
    <row r="25" spans="1:3" x14ac:dyDescent="0.25">
      <c r="A25" s="2" t="s">
        <v>34</v>
      </c>
      <c r="B25" s="4">
        <v>0</v>
      </c>
      <c r="C25" s="4">
        <v>0</v>
      </c>
    </row>
    <row r="26" spans="1:3" ht="45" x14ac:dyDescent="0.25">
      <c r="A26" s="2" t="s">
        <v>674</v>
      </c>
      <c r="B26" s="4" t="s">
        <v>5</v>
      </c>
      <c r="C26" s="4" t="s">
        <v>5</v>
      </c>
    </row>
    <row r="27" spans="1:3" x14ac:dyDescent="0.25">
      <c r="A27" s="3" t="s">
        <v>242</v>
      </c>
      <c r="B27" s="4" t="s">
        <v>5</v>
      </c>
      <c r="C27" s="4" t="s">
        <v>5</v>
      </c>
    </row>
    <row r="28" spans="1:3" x14ac:dyDescent="0.25">
      <c r="A28" s="2" t="s">
        <v>34</v>
      </c>
      <c r="B28" s="4">
        <v>0</v>
      </c>
      <c r="C28" s="4">
        <v>0</v>
      </c>
    </row>
    <row r="29" spans="1:3" ht="45" x14ac:dyDescent="0.25">
      <c r="A29" s="2" t="s">
        <v>675</v>
      </c>
      <c r="B29" s="4" t="s">
        <v>5</v>
      </c>
      <c r="C29" s="4" t="s">
        <v>5</v>
      </c>
    </row>
    <row r="30" spans="1:3" x14ac:dyDescent="0.25">
      <c r="A30" s="3" t="s">
        <v>242</v>
      </c>
      <c r="B30" s="4" t="s">
        <v>5</v>
      </c>
      <c r="C30" s="4" t="s">
        <v>5</v>
      </c>
    </row>
    <row r="31" spans="1:3" x14ac:dyDescent="0.25">
      <c r="A31" s="2" t="s">
        <v>34</v>
      </c>
      <c r="B31" s="4">
        <v>0</v>
      </c>
      <c r="C31" s="4">
        <v>0</v>
      </c>
    </row>
    <row r="32" spans="1:3" x14ac:dyDescent="0.25">
      <c r="A32" s="2" t="s">
        <v>676</v>
      </c>
      <c r="B32" s="4" t="s">
        <v>5</v>
      </c>
      <c r="C32" s="4" t="s">
        <v>5</v>
      </c>
    </row>
    <row r="33" spans="1:3" x14ac:dyDescent="0.25">
      <c r="A33" s="3" t="s">
        <v>242</v>
      </c>
      <c r="B33" s="4" t="s">
        <v>5</v>
      </c>
      <c r="C33" s="4" t="s">
        <v>5</v>
      </c>
    </row>
    <row r="34" spans="1:3" x14ac:dyDescent="0.25">
      <c r="A34" s="2" t="s">
        <v>34</v>
      </c>
      <c r="B34" s="5">
        <v>158070</v>
      </c>
      <c r="C34" s="5">
        <v>159745</v>
      </c>
    </row>
    <row r="35" spans="1:3" ht="45" x14ac:dyDescent="0.25">
      <c r="A35" s="2" t="s">
        <v>677</v>
      </c>
      <c r="B35" s="4" t="s">
        <v>5</v>
      </c>
      <c r="C35" s="4" t="s">
        <v>5</v>
      </c>
    </row>
    <row r="36" spans="1:3" x14ac:dyDescent="0.25">
      <c r="A36" s="3" t="s">
        <v>242</v>
      </c>
      <c r="B36" s="4" t="s">
        <v>5</v>
      </c>
      <c r="C36" s="4" t="s">
        <v>5</v>
      </c>
    </row>
    <row r="37" spans="1:3" x14ac:dyDescent="0.25">
      <c r="A37" s="2" t="s">
        <v>34</v>
      </c>
      <c r="B37" s="5">
        <v>4398</v>
      </c>
      <c r="C37" s="4" t="s">
        <v>5</v>
      </c>
    </row>
    <row r="38" spans="1:3" ht="30" x14ac:dyDescent="0.25">
      <c r="A38" s="2" t="s">
        <v>678</v>
      </c>
      <c r="B38" s="4" t="s">
        <v>5</v>
      </c>
      <c r="C38" s="4" t="s">
        <v>5</v>
      </c>
    </row>
    <row r="39" spans="1:3" x14ac:dyDescent="0.25">
      <c r="A39" s="3" t="s">
        <v>242</v>
      </c>
      <c r="B39" s="4" t="s">
        <v>5</v>
      </c>
      <c r="C39" s="4" t="s">
        <v>5</v>
      </c>
    </row>
    <row r="40" spans="1:3" x14ac:dyDescent="0.25">
      <c r="A40" s="2" t="s">
        <v>34</v>
      </c>
      <c r="B40" s="4">
        <v>983</v>
      </c>
      <c r="C40" s="4">
        <v>979</v>
      </c>
    </row>
    <row r="41" spans="1:3" ht="45" x14ac:dyDescent="0.25">
      <c r="A41" s="2" t="s">
        <v>679</v>
      </c>
      <c r="B41" s="4" t="s">
        <v>5</v>
      </c>
      <c r="C41" s="4" t="s">
        <v>5</v>
      </c>
    </row>
    <row r="42" spans="1:3" x14ac:dyDescent="0.25">
      <c r="A42" s="3" t="s">
        <v>242</v>
      </c>
      <c r="B42" s="4" t="s">
        <v>5</v>
      </c>
      <c r="C42" s="4" t="s">
        <v>5</v>
      </c>
    </row>
    <row r="43" spans="1:3" x14ac:dyDescent="0.25">
      <c r="A43" s="2" t="s">
        <v>34</v>
      </c>
      <c r="B43" s="5">
        <v>127140</v>
      </c>
      <c r="C43" s="5">
        <v>119647</v>
      </c>
    </row>
    <row r="44" spans="1:3" ht="45" x14ac:dyDescent="0.25">
      <c r="A44" s="2" t="s">
        <v>680</v>
      </c>
      <c r="B44" s="4" t="s">
        <v>5</v>
      </c>
      <c r="C44" s="4" t="s">
        <v>5</v>
      </c>
    </row>
    <row r="45" spans="1:3" x14ac:dyDescent="0.25">
      <c r="A45" s="3" t="s">
        <v>242</v>
      </c>
      <c r="B45" s="4" t="s">
        <v>5</v>
      </c>
      <c r="C45" s="4" t="s">
        <v>5</v>
      </c>
    </row>
    <row r="46" spans="1:3" x14ac:dyDescent="0.25">
      <c r="A46" s="2" t="s">
        <v>34</v>
      </c>
      <c r="B46" s="5">
        <v>25549</v>
      </c>
      <c r="C46" s="5">
        <v>39119</v>
      </c>
    </row>
    <row r="47" spans="1:3" x14ac:dyDescent="0.25">
      <c r="A47" s="2" t="s">
        <v>681</v>
      </c>
      <c r="B47" s="4" t="s">
        <v>5</v>
      </c>
      <c r="C47" s="4" t="s">
        <v>5</v>
      </c>
    </row>
    <row r="48" spans="1:3" x14ac:dyDescent="0.25">
      <c r="A48" s="3" t="s">
        <v>242</v>
      </c>
      <c r="B48" s="4" t="s">
        <v>5</v>
      </c>
      <c r="C48" s="4" t="s">
        <v>5</v>
      </c>
    </row>
    <row r="49" spans="1:3" x14ac:dyDescent="0.25">
      <c r="A49" s="2" t="s">
        <v>34</v>
      </c>
      <c r="B49" s="4">
        <v>0</v>
      </c>
      <c r="C49" s="4">
        <v>0</v>
      </c>
    </row>
    <row r="50" spans="1:3" ht="45" x14ac:dyDescent="0.25">
      <c r="A50" s="2" t="s">
        <v>682</v>
      </c>
      <c r="B50" s="4" t="s">
        <v>5</v>
      </c>
      <c r="C50" s="4" t="s">
        <v>5</v>
      </c>
    </row>
    <row r="51" spans="1:3" x14ac:dyDescent="0.25">
      <c r="A51" s="3" t="s">
        <v>242</v>
      </c>
      <c r="B51" s="4" t="s">
        <v>5</v>
      </c>
      <c r="C51" s="4" t="s">
        <v>5</v>
      </c>
    </row>
    <row r="52" spans="1:3" x14ac:dyDescent="0.25">
      <c r="A52" s="2" t="s">
        <v>34</v>
      </c>
      <c r="B52" s="4">
        <v>0</v>
      </c>
      <c r="C52" s="4" t="s">
        <v>5</v>
      </c>
    </row>
    <row r="53" spans="1:3" ht="30" x14ac:dyDescent="0.25">
      <c r="A53" s="2" t="s">
        <v>683</v>
      </c>
      <c r="B53" s="4" t="s">
        <v>5</v>
      </c>
      <c r="C53" s="4" t="s">
        <v>5</v>
      </c>
    </row>
    <row r="54" spans="1:3" x14ac:dyDescent="0.25">
      <c r="A54" s="3" t="s">
        <v>242</v>
      </c>
      <c r="B54" s="4" t="s">
        <v>5</v>
      </c>
      <c r="C54" s="4" t="s">
        <v>5</v>
      </c>
    </row>
    <row r="55" spans="1:3" x14ac:dyDescent="0.25">
      <c r="A55" s="2" t="s">
        <v>34</v>
      </c>
      <c r="B55" s="4">
        <v>0</v>
      </c>
      <c r="C55" s="4">
        <v>0</v>
      </c>
    </row>
    <row r="56" spans="1:3" ht="45" x14ac:dyDescent="0.25">
      <c r="A56" s="2" t="s">
        <v>684</v>
      </c>
      <c r="B56" s="4" t="s">
        <v>5</v>
      </c>
      <c r="C56" s="4" t="s">
        <v>5</v>
      </c>
    </row>
    <row r="57" spans="1:3" x14ac:dyDescent="0.25">
      <c r="A57" s="3" t="s">
        <v>242</v>
      </c>
      <c r="B57" s="4" t="s">
        <v>5</v>
      </c>
      <c r="C57" s="4" t="s">
        <v>5</v>
      </c>
    </row>
    <row r="58" spans="1:3" x14ac:dyDescent="0.25">
      <c r="A58" s="2" t="s">
        <v>34</v>
      </c>
      <c r="B58" s="4">
        <v>0</v>
      </c>
      <c r="C58" s="4">
        <v>0</v>
      </c>
    </row>
    <row r="59" spans="1:3" ht="45" x14ac:dyDescent="0.25">
      <c r="A59" s="2" t="s">
        <v>685</v>
      </c>
      <c r="B59" s="4" t="s">
        <v>5</v>
      </c>
      <c r="C59" s="4" t="s">
        <v>5</v>
      </c>
    </row>
    <row r="60" spans="1:3" x14ac:dyDescent="0.25">
      <c r="A60" s="3" t="s">
        <v>242</v>
      </c>
      <c r="B60" s="4" t="s">
        <v>5</v>
      </c>
      <c r="C60" s="4" t="s">
        <v>5</v>
      </c>
    </row>
    <row r="61" spans="1:3" x14ac:dyDescent="0.25">
      <c r="A61" s="2" t="s">
        <v>34</v>
      </c>
      <c r="B61" s="8">
        <v>0</v>
      </c>
      <c r="C61" s="8">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6</v>
      </c>
      <c r="B1" s="7" t="s">
        <v>2</v>
      </c>
      <c r="C1" s="7" t="s">
        <v>28</v>
      </c>
    </row>
    <row r="2" spans="1:3" ht="30" x14ac:dyDescent="0.25">
      <c r="A2" s="1" t="s">
        <v>27</v>
      </c>
      <c r="B2" s="7"/>
      <c r="C2" s="7"/>
    </row>
    <row r="3" spans="1:3" x14ac:dyDescent="0.25">
      <c r="A3" s="3" t="s">
        <v>687</v>
      </c>
      <c r="B3" s="4" t="s">
        <v>5</v>
      </c>
      <c r="C3" s="4" t="s">
        <v>5</v>
      </c>
    </row>
    <row r="4" spans="1:3" x14ac:dyDescent="0.25">
      <c r="A4" s="2" t="s">
        <v>45</v>
      </c>
      <c r="B4" s="8">
        <v>11472</v>
      </c>
      <c r="C4" s="8">
        <v>8065</v>
      </c>
    </row>
    <row r="5" spans="1:3" ht="60" x14ac:dyDescent="0.25">
      <c r="A5" s="2" t="s">
        <v>688</v>
      </c>
      <c r="B5" s="4">
        <v>549</v>
      </c>
      <c r="C5" s="5">
        <v>9784</v>
      </c>
    </row>
    <row r="6" spans="1:3" x14ac:dyDescent="0.25">
      <c r="A6" s="2" t="s">
        <v>671</v>
      </c>
      <c r="B6" s="4" t="s">
        <v>5</v>
      </c>
      <c r="C6" s="4" t="s">
        <v>5</v>
      </c>
    </row>
    <row r="7" spans="1:3" x14ac:dyDescent="0.25">
      <c r="A7" s="3" t="s">
        <v>687</v>
      </c>
      <c r="B7" s="4" t="s">
        <v>5</v>
      </c>
      <c r="C7" s="4" t="s">
        <v>5</v>
      </c>
    </row>
    <row r="8" spans="1:3" x14ac:dyDescent="0.25">
      <c r="A8" s="2" t="s">
        <v>45</v>
      </c>
      <c r="B8" s="4">
        <v>0</v>
      </c>
      <c r="C8" s="4">
        <v>0</v>
      </c>
    </row>
    <row r="9" spans="1:3" ht="60" x14ac:dyDescent="0.25">
      <c r="A9" s="2" t="s">
        <v>688</v>
      </c>
      <c r="B9" s="4">
        <v>0</v>
      </c>
      <c r="C9" s="4">
        <v>0</v>
      </c>
    </row>
    <row r="10" spans="1:3" x14ac:dyDescent="0.25">
      <c r="A10" s="2" t="s">
        <v>676</v>
      </c>
      <c r="B10" s="4" t="s">
        <v>5</v>
      </c>
      <c r="C10" s="4" t="s">
        <v>5</v>
      </c>
    </row>
    <row r="11" spans="1:3" x14ac:dyDescent="0.25">
      <c r="A11" s="3" t="s">
        <v>687</v>
      </c>
      <c r="B11" s="4" t="s">
        <v>5</v>
      </c>
      <c r="C11" s="4" t="s">
        <v>5</v>
      </c>
    </row>
    <row r="12" spans="1:3" x14ac:dyDescent="0.25">
      <c r="A12" s="2" t="s">
        <v>45</v>
      </c>
      <c r="B12" s="4">
        <v>0</v>
      </c>
      <c r="C12" s="4">
        <v>0</v>
      </c>
    </row>
    <row r="13" spans="1:3" ht="60" x14ac:dyDescent="0.25">
      <c r="A13" s="2" t="s">
        <v>688</v>
      </c>
      <c r="B13" s="4">
        <v>0</v>
      </c>
      <c r="C13" s="4">
        <v>0</v>
      </c>
    </row>
    <row r="14" spans="1:3" x14ac:dyDescent="0.25">
      <c r="A14" s="2" t="s">
        <v>681</v>
      </c>
      <c r="B14" s="4" t="s">
        <v>5</v>
      </c>
      <c r="C14" s="4" t="s">
        <v>5</v>
      </c>
    </row>
    <row r="15" spans="1:3" x14ac:dyDescent="0.25">
      <c r="A15" s="3" t="s">
        <v>687</v>
      </c>
      <c r="B15" s="4" t="s">
        <v>5</v>
      </c>
      <c r="C15" s="4" t="s">
        <v>5</v>
      </c>
    </row>
    <row r="16" spans="1:3" x14ac:dyDescent="0.25">
      <c r="A16" s="2" t="s">
        <v>45</v>
      </c>
      <c r="B16" s="5">
        <v>11472</v>
      </c>
      <c r="C16" s="5">
        <v>8065</v>
      </c>
    </row>
    <row r="17" spans="1:3" ht="60" x14ac:dyDescent="0.25">
      <c r="A17" s="2" t="s">
        <v>688</v>
      </c>
      <c r="B17" s="8">
        <v>549</v>
      </c>
      <c r="C17" s="8">
        <v>978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4.5703125" customWidth="1"/>
  </cols>
  <sheetData>
    <row r="1" spans="1:5" ht="15" customHeight="1" x14ac:dyDescent="0.25">
      <c r="A1" s="1" t="s">
        <v>689</v>
      </c>
      <c r="B1" s="7" t="s">
        <v>1</v>
      </c>
      <c r="C1" s="7"/>
      <c r="D1" s="7" t="s">
        <v>690</v>
      </c>
      <c r="E1" s="7"/>
    </row>
    <row r="2" spans="1:5" ht="30" x14ac:dyDescent="0.25">
      <c r="A2" s="1" t="s">
        <v>27</v>
      </c>
      <c r="B2" s="7" t="s">
        <v>2</v>
      </c>
      <c r="C2" s="7"/>
      <c r="D2" s="7" t="s">
        <v>28</v>
      </c>
      <c r="E2" s="7"/>
    </row>
    <row r="3" spans="1:5" x14ac:dyDescent="0.25">
      <c r="A3" s="2" t="s">
        <v>691</v>
      </c>
      <c r="B3" s="4" t="s">
        <v>5</v>
      </c>
      <c r="C3" s="4"/>
      <c r="D3" s="4" t="s">
        <v>5</v>
      </c>
      <c r="E3" s="4"/>
    </row>
    <row r="4" spans="1:5" x14ac:dyDescent="0.25">
      <c r="A4" s="2" t="s">
        <v>692</v>
      </c>
      <c r="B4" s="8">
        <v>11472</v>
      </c>
      <c r="C4" s="4"/>
      <c r="D4" s="8">
        <v>8065</v>
      </c>
      <c r="E4" s="4"/>
    </row>
    <row r="5" spans="1:5" ht="30" x14ac:dyDescent="0.25">
      <c r="A5" s="2" t="s">
        <v>693</v>
      </c>
      <c r="B5" s="4" t="s">
        <v>694</v>
      </c>
      <c r="C5" s="282" t="s">
        <v>695</v>
      </c>
      <c r="D5" s="4" t="s">
        <v>694</v>
      </c>
      <c r="E5" s="282" t="s">
        <v>695</v>
      </c>
    </row>
    <row r="6" spans="1:5" ht="30" x14ac:dyDescent="0.25">
      <c r="A6" s="2" t="s">
        <v>696</v>
      </c>
      <c r="B6" s="4" t="s">
        <v>5</v>
      </c>
      <c r="C6" s="4"/>
      <c r="D6" s="4" t="s">
        <v>5</v>
      </c>
      <c r="E6" s="4"/>
    </row>
    <row r="7" spans="1:5" ht="45" x14ac:dyDescent="0.25">
      <c r="A7" s="2" t="s">
        <v>697</v>
      </c>
      <c r="B7" s="4" t="s">
        <v>698</v>
      </c>
      <c r="C7" s="282" t="s">
        <v>699</v>
      </c>
      <c r="D7" s="4" t="s">
        <v>698</v>
      </c>
      <c r="E7" s="282" t="s">
        <v>699</v>
      </c>
    </row>
    <row r="8" spans="1:5" ht="45" x14ac:dyDescent="0.25">
      <c r="A8" s="2" t="s">
        <v>700</v>
      </c>
      <c r="B8" s="4" t="s">
        <v>5</v>
      </c>
      <c r="C8" s="4"/>
      <c r="D8" s="4" t="s">
        <v>5</v>
      </c>
      <c r="E8" s="4"/>
    </row>
    <row r="9" spans="1:5" ht="30" x14ac:dyDescent="0.25">
      <c r="A9" s="2" t="s">
        <v>701</v>
      </c>
      <c r="B9" s="281">
        <v>2.9000000000000001E-2</v>
      </c>
      <c r="C9" s="282" t="s">
        <v>702</v>
      </c>
      <c r="D9" s="281">
        <v>2.1000000000000001E-2</v>
      </c>
      <c r="E9" s="282" t="s">
        <v>702</v>
      </c>
    </row>
    <row r="10" spans="1:5" ht="45" x14ac:dyDescent="0.25">
      <c r="A10" s="2" t="s">
        <v>703</v>
      </c>
      <c r="B10" s="4" t="s">
        <v>5</v>
      </c>
      <c r="C10" s="4"/>
      <c r="D10" s="4" t="s">
        <v>5</v>
      </c>
      <c r="E10" s="4"/>
    </row>
    <row r="11" spans="1:5" ht="30" x14ac:dyDescent="0.25">
      <c r="A11" s="2" t="s">
        <v>701</v>
      </c>
      <c r="B11" s="281">
        <v>0</v>
      </c>
      <c r="C11" s="282" t="s">
        <v>702</v>
      </c>
      <c r="D11" s="281">
        <v>0</v>
      </c>
      <c r="E11" s="282" t="s">
        <v>702</v>
      </c>
    </row>
    <row r="12" spans="1:5" ht="45" x14ac:dyDescent="0.25">
      <c r="A12" s="2" t="s">
        <v>704</v>
      </c>
      <c r="B12" s="4" t="s">
        <v>5</v>
      </c>
      <c r="C12" s="4"/>
      <c r="D12" s="4" t="s">
        <v>5</v>
      </c>
      <c r="E12" s="4"/>
    </row>
    <row r="13" spans="1:5" ht="30" x14ac:dyDescent="0.25">
      <c r="A13" s="2" t="s">
        <v>701</v>
      </c>
      <c r="B13" s="281">
        <v>0.45900000000000002</v>
      </c>
      <c r="C13" s="282" t="s">
        <v>702</v>
      </c>
      <c r="D13" s="281">
        <v>0.44</v>
      </c>
      <c r="E13" s="282" t="s">
        <v>702</v>
      </c>
    </row>
    <row r="14" spans="1:5" ht="30" x14ac:dyDescent="0.25">
      <c r="A14" s="2" t="s">
        <v>705</v>
      </c>
      <c r="B14" s="4" t="s">
        <v>5</v>
      </c>
      <c r="C14" s="4"/>
      <c r="D14" s="4" t="s">
        <v>5</v>
      </c>
      <c r="E14" s="4"/>
    </row>
    <row r="15" spans="1:5" ht="45" x14ac:dyDescent="0.25">
      <c r="A15" s="2" t="s">
        <v>697</v>
      </c>
      <c r="B15" s="4" t="s">
        <v>706</v>
      </c>
      <c r="C15" s="4"/>
      <c r="D15" s="4" t="s">
        <v>706</v>
      </c>
      <c r="E15" s="4"/>
    </row>
    <row r="16" spans="1:5" ht="45" x14ac:dyDescent="0.25">
      <c r="A16" s="2" t="s">
        <v>707</v>
      </c>
      <c r="B16" s="4" t="s">
        <v>5</v>
      </c>
      <c r="C16" s="4"/>
      <c r="D16" s="4" t="s">
        <v>5</v>
      </c>
      <c r="E16" s="4"/>
    </row>
    <row r="17" spans="1:5" ht="30" x14ac:dyDescent="0.25">
      <c r="A17" s="2" t="s">
        <v>701</v>
      </c>
      <c r="B17" s="281">
        <v>9.7000000000000003E-2</v>
      </c>
      <c r="C17" s="282" t="s">
        <v>702</v>
      </c>
      <c r="D17" s="281">
        <v>8.7999999999999995E-2</v>
      </c>
      <c r="E17" s="282" t="s">
        <v>702</v>
      </c>
    </row>
    <row r="18" spans="1:5" ht="45" x14ac:dyDescent="0.25">
      <c r="A18" s="2" t="s">
        <v>708</v>
      </c>
      <c r="B18" s="4" t="s">
        <v>5</v>
      </c>
      <c r="C18" s="4"/>
      <c r="D18" s="4" t="s">
        <v>5</v>
      </c>
      <c r="E18" s="4"/>
    </row>
    <row r="19" spans="1:5" ht="30" x14ac:dyDescent="0.25">
      <c r="A19" s="2" t="s">
        <v>701</v>
      </c>
      <c r="B19" s="281">
        <v>0.08</v>
      </c>
      <c r="C19" s="282" t="s">
        <v>702</v>
      </c>
      <c r="D19" s="281">
        <v>0.08</v>
      </c>
      <c r="E19" s="282" t="s">
        <v>702</v>
      </c>
    </row>
    <row r="20" spans="1:5" ht="45" x14ac:dyDescent="0.25">
      <c r="A20" s="2" t="s">
        <v>709</v>
      </c>
      <c r="B20" s="4" t="s">
        <v>5</v>
      </c>
      <c r="C20" s="4"/>
      <c r="D20" s="4" t="s">
        <v>5</v>
      </c>
      <c r="E20" s="4"/>
    </row>
    <row r="21" spans="1:5" ht="30" x14ac:dyDescent="0.25">
      <c r="A21" s="2" t="s">
        <v>701</v>
      </c>
      <c r="B21" s="281">
        <v>0.1</v>
      </c>
      <c r="C21" s="282" t="s">
        <v>702</v>
      </c>
      <c r="D21" s="281">
        <v>0.1</v>
      </c>
      <c r="E21" s="282" t="s">
        <v>702</v>
      </c>
    </row>
    <row r="22" spans="1:5" x14ac:dyDescent="0.25">
      <c r="A22" s="2" t="s">
        <v>710</v>
      </c>
      <c r="B22" s="4" t="s">
        <v>5</v>
      </c>
      <c r="C22" s="4"/>
      <c r="D22" s="4" t="s">
        <v>5</v>
      </c>
      <c r="E22" s="4"/>
    </row>
    <row r="23" spans="1:5" x14ac:dyDescent="0.25">
      <c r="A23" s="2" t="s">
        <v>692</v>
      </c>
      <c r="B23" s="8">
        <v>549</v>
      </c>
      <c r="C23" s="4"/>
      <c r="D23" s="8">
        <v>9784</v>
      </c>
      <c r="E23" s="4"/>
    </row>
    <row r="24" spans="1:5" ht="30" x14ac:dyDescent="0.25">
      <c r="A24" s="2" t="s">
        <v>693</v>
      </c>
      <c r="B24" s="4" t="s">
        <v>711</v>
      </c>
      <c r="C24" s="282" t="s">
        <v>712</v>
      </c>
      <c r="D24" s="4" t="s">
        <v>711</v>
      </c>
      <c r="E24" s="282" t="s">
        <v>712</v>
      </c>
    </row>
    <row r="25" spans="1:5" ht="30" x14ac:dyDescent="0.25">
      <c r="A25" s="2" t="s">
        <v>713</v>
      </c>
      <c r="B25" s="4" t="s">
        <v>5</v>
      </c>
      <c r="C25" s="4"/>
      <c r="D25" s="4" t="s">
        <v>5</v>
      </c>
      <c r="E25" s="4"/>
    </row>
    <row r="26" spans="1:5" ht="45" x14ac:dyDescent="0.25">
      <c r="A26" s="2" t="s">
        <v>697</v>
      </c>
      <c r="B26" s="4" t="s">
        <v>698</v>
      </c>
      <c r="C26" s="282" t="s">
        <v>699</v>
      </c>
      <c r="D26" s="4" t="s">
        <v>698</v>
      </c>
      <c r="E26" s="282" t="s">
        <v>699</v>
      </c>
    </row>
    <row r="27" spans="1:5" ht="30" x14ac:dyDescent="0.25">
      <c r="A27" s="2" t="s">
        <v>701</v>
      </c>
      <c r="B27" s="4" t="s">
        <v>5</v>
      </c>
      <c r="C27" s="4"/>
      <c r="D27" s="281">
        <v>0</v>
      </c>
      <c r="E27" s="282" t="s">
        <v>702</v>
      </c>
    </row>
    <row r="28" spans="1:5" ht="45" x14ac:dyDescent="0.25">
      <c r="A28" s="2" t="s">
        <v>714</v>
      </c>
      <c r="B28" s="4" t="s">
        <v>5</v>
      </c>
      <c r="C28" s="4"/>
      <c r="D28" s="4" t="s">
        <v>5</v>
      </c>
      <c r="E28" s="4"/>
    </row>
    <row r="29" spans="1:5" ht="30" x14ac:dyDescent="0.25">
      <c r="A29" s="2" t="s">
        <v>701</v>
      </c>
      <c r="B29" s="281">
        <v>1.9E-2</v>
      </c>
      <c r="C29" s="282" t="s">
        <v>702</v>
      </c>
      <c r="D29" s="281">
        <v>0</v>
      </c>
      <c r="E29" s="282" t="s">
        <v>702</v>
      </c>
    </row>
    <row r="30" spans="1:5" ht="45" x14ac:dyDescent="0.25">
      <c r="A30" s="2" t="s">
        <v>715</v>
      </c>
      <c r="B30" s="4" t="s">
        <v>5</v>
      </c>
      <c r="C30" s="4"/>
      <c r="D30" s="4" t="s">
        <v>5</v>
      </c>
      <c r="E30" s="4"/>
    </row>
    <row r="31" spans="1:5" ht="30" x14ac:dyDescent="0.25">
      <c r="A31" s="2" t="s">
        <v>701</v>
      </c>
      <c r="B31" s="281">
        <v>0</v>
      </c>
      <c r="C31" s="282" t="s">
        <v>702</v>
      </c>
      <c r="D31" s="4" t="s">
        <v>5</v>
      </c>
      <c r="E31" s="4"/>
    </row>
    <row r="32" spans="1:5" ht="45" x14ac:dyDescent="0.25">
      <c r="A32" s="2" t="s">
        <v>716</v>
      </c>
      <c r="B32" s="4" t="s">
        <v>5</v>
      </c>
      <c r="C32" s="4"/>
      <c r="D32" s="4" t="s">
        <v>5</v>
      </c>
      <c r="E32" s="4"/>
    </row>
    <row r="33" spans="1:5" ht="30" x14ac:dyDescent="0.25">
      <c r="A33" s="2" t="s">
        <v>701</v>
      </c>
      <c r="B33" s="281">
        <v>0.3</v>
      </c>
      <c r="C33" s="282" t="s">
        <v>702</v>
      </c>
      <c r="D33" s="4" t="s">
        <v>5</v>
      </c>
      <c r="E33" s="4"/>
    </row>
    <row r="34" spans="1:5" ht="30" x14ac:dyDescent="0.25">
      <c r="A34" s="2" t="s">
        <v>717</v>
      </c>
      <c r="B34" s="4" t="s">
        <v>5</v>
      </c>
      <c r="C34" s="4"/>
      <c r="D34" s="4" t="s">
        <v>5</v>
      </c>
      <c r="E34" s="4"/>
    </row>
    <row r="35" spans="1:5" ht="45" x14ac:dyDescent="0.25">
      <c r="A35" s="2" t="s">
        <v>697</v>
      </c>
      <c r="B35" s="4" t="s">
        <v>706</v>
      </c>
      <c r="C35" s="4"/>
      <c r="D35" s="4" t="s">
        <v>706</v>
      </c>
      <c r="E35" s="4"/>
    </row>
    <row r="36" spans="1:5" ht="30" x14ac:dyDescent="0.25">
      <c r="A36" s="2" t="s">
        <v>701</v>
      </c>
      <c r="B36" s="281">
        <v>0.1</v>
      </c>
      <c r="C36" s="282" t="s">
        <v>702</v>
      </c>
      <c r="D36" s="4" t="s">
        <v>5</v>
      </c>
      <c r="E36" s="4"/>
    </row>
    <row r="37" spans="1:5" ht="45" x14ac:dyDescent="0.25">
      <c r="A37" s="2" t="s">
        <v>718</v>
      </c>
      <c r="B37" s="4" t="s">
        <v>5</v>
      </c>
      <c r="C37" s="4"/>
      <c r="D37" s="4" t="s">
        <v>5</v>
      </c>
      <c r="E37" s="4"/>
    </row>
    <row r="38" spans="1:5" ht="30" x14ac:dyDescent="0.25">
      <c r="A38" s="2" t="s">
        <v>701</v>
      </c>
      <c r="B38" s="281">
        <v>0.1</v>
      </c>
      <c r="C38" s="282" t="s">
        <v>702</v>
      </c>
      <c r="D38" s="281">
        <v>8.8999999999999996E-2</v>
      </c>
      <c r="E38" s="282" t="s">
        <v>702</v>
      </c>
    </row>
    <row r="39" spans="1:5" ht="45" x14ac:dyDescent="0.25">
      <c r="A39" s="2" t="s">
        <v>719</v>
      </c>
      <c r="B39" s="4" t="s">
        <v>5</v>
      </c>
      <c r="C39" s="4"/>
      <c r="D39" s="4" t="s">
        <v>5</v>
      </c>
      <c r="E39" s="4"/>
    </row>
    <row r="40" spans="1:5" ht="30" x14ac:dyDescent="0.25">
      <c r="A40" s="2" t="s">
        <v>701</v>
      </c>
      <c r="B40" s="4" t="s">
        <v>5</v>
      </c>
      <c r="C40" s="4"/>
      <c r="D40" s="281">
        <v>0.08</v>
      </c>
      <c r="E40" s="282" t="s">
        <v>702</v>
      </c>
    </row>
    <row r="41" spans="1:5" ht="45" x14ac:dyDescent="0.25">
      <c r="A41" s="2" t="s">
        <v>720</v>
      </c>
      <c r="B41" s="4" t="s">
        <v>5</v>
      </c>
      <c r="C41" s="4"/>
      <c r="D41" s="4" t="s">
        <v>5</v>
      </c>
      <c r="E41" s="4"/>
    </row>
    <row r="42" spans="1:5" ht="30" x14ac:dyDescent="0.25">
      <c r="A42" s="2" t="s">
        <v>701</v>
      </c>
      <c r="B42" s="4" t="s">
        <v>5</v>
      </c>
      <c r="C42" s="4"/>
      <c r="D42" s="281">
        <v>0.1</v>
      </c>
      <c r="E42" s="282" t="s">
        <v>702</v>
      </c>
    </row>
    <row r="43" spans="1:5" x14ac:dyDescent="0.25">
      <c r="A43" s="95"/>
      <c r="B43" s="95"/>
      <c r="C43" s="95"/>
      <c r="D43" s="95"/>
      <c r="E43" s="95"/>
    </row>
    <row r="44" spans="1:5" ht="30" customHeight="1" x14ac:dyDescent="0.25">
      <c r="A44" s="2" t="s">
        <v>712</v>
      </c>
      <c r="B44" s="13" t="s">
        <v>280</v>
      </c>
      <c r="C44" s="13"/>
      <c r="D44" s="13"/>
      <c r="E44" s="13"/>
    </row>
    <row r="45" spans="1:5" ht="15" customHeight="1" x14ac:dyDescent="0.25">
      <c r="A45" s="2" t="s">
        <v>721</v>
      </c>
      <c r="B45" s="13" t="s">
        <v>281</v>
      </c>
      <c r="C45" s="13"/>
      <c r="D45" s="13"/>
      <c r="E45" s="13"/>
    </row>
    <row r="46" spans="1:5" ht="30" customHeight="1" x14ac:dyDescent="0.25">
      <c r="A46" s="2" t="s">
        <v>699</v>
      </c>
      <c r="B46" s="13" t="s">
        <v>282</v>
      </c>
      <c r="C46" s="13"/>
      <c r="D46" s="13"/>
      <c r="E46" s="13"/>
    </row>
    <row r="47" spans="1:5" ht="30" customHeight="1" x14ac:dyDescent="0.25">
      <c r="A47" s="2" t="s">
        <v>702</v>
      </c>
      <c r="B47" s="13" t="s">
        <v>279</v>
      </c>
      <c r="C47" s="13"/>
      <c r="D47" s="13"/>
      <c r="E47" s="13"/>
    </row>
  </sheetData>
  <mergeCells count="9">
    <mergeCell ref="B45:E45"/>
    <mergeCell ref="B46:E46"/>
    <mergeCell ref="B47:E47"/>
    <mergeCell ref="B1:C1"/>
    <mergeCell ref="D1:E1"/>
    <mergeCell ref="B2:C2"/>
    <mergeCell ref="D2:E2"/>
    <mergeCell ref="A43:E43"/>
    <mergeCell ref="B44:E4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22</v>
      </c>
      <c r="B1" s="7" t="s">
        <v>83</v>
      </c>
      <c r="C1" s="7"/>
      <c r="D1" s="7" t="s">
        <v>1</v>
      </c>
      <c r="E1" s="7"/>
    </row>
    <row r="2" spans="1:5" x14ac:dyDescent="0.25">
      <c r="A2" s="7"/>
      <c r="B2" s="1" t="s">
        <v>2</v>
      </c>
      <c r="C2" s="1" t="s">
        <v>84</v>
      </c>
      <c r="D2" s="1" t="s">
        <v>2</v>
      </c>
      <c r="E2" s="1" t="s">
        <v>84</v>
      </c>
    </row>
    <row r="3" spans="1:5" ht="30" x14ac:dyDescent="0.25">
      <c r="A3" s="2" t="s">
        <v>723</v>
      </c>
      <c r="B3" s="8">
        <v>11000</v>
      </c>
      <c r="C3" s="8">
        <v>280000</v>
      </c>
      <c r="D3" s="8">
        <v>150000</v>
      </c>
      <c r="E3" s="8">
        <v>482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4</v>
      </c>
      <c r="B1" s="7" t="s">
        <v>2</v>
      </c>
      <c r="C1" s="7" t="s">
        <v>28</v>
      </c>
    </row>
    <row r="2" spans="1:3" ht="30" x14ac:dyDescent="0.25">
      <c r="A2" s="1" t="s">
        <v>27</v>
      </c>
      <c r="B2" s="7"/>
      <c r="C2" s="7"/>
    </row>
    <row r="3" spans="1:3" x14ac:dyDescent="0.25">
      <c r="A3" s="3" t="s">
        <v>725</v>
      </c>
      <c r="B3" s="4" t="s">
        <v>5</v>
      </c>
      <c r="C3" s="4" t="s">
        <v>5</v>
      </c>
    </row>
    <row r="4" spans="1:3" ht="30" x14ac:dyDescent="0.25">
      <c r="A4" s="2" t="s">
        <v>726</v>
      </c>
      <c r="B4" s="8">
        <v>2657</v>
      </c>
      <c r="C4" s="8">
        <v>7490</v>
      </c>
    </row>
    <row r="5" spans="1:3" ht="30" x14ac:dyDescent="0.25">
      <c r="A5" s="2" t="s">
        <v>727</v>
      </c>
      <c r="B5" s="5">
        <v>79927</v>
      </c>
      <c r="C5" s="5">
        <v>60338</v>
      </c>
    </row>
    <row r="6" spans="1:3" ht="30" x14ac:dyDescent="0.25">
      <c r="A6" s="2" t="s">
        <v>728</v>
      </c>
      <c r="B6" s="5">
        <v>19498</v>
      </c>
      <c r="C6" s="4">
        <v>0</v>
      </c>
    </row>
    <row r="7" spans="1:3" x14ac:dyDescent="0.25">
      <c r="A7" s="2" t="s">
        <v>729</v>
      </c>
      <c r="B7" s="5">
        <v>380068</v>
      </c>
      <c r="C7" s="5">
        <v>421201</v>
      </c>
    </row>
    <row r="8" spans="1:3" x14ac:dyDescent="0.25">
      <c r="A8" s="2" t="s">
        <v>730</v>
      </c>
      <c r="B8" s="5">
        <v>1083</v>
      </c>
      <c r="C8" s="5">
        <v>4089</v>
      </c>
    </row>
    <row r="9" spans="1:3" x14ac:dyDescent="0.25">
      <c r="A9" s="2" t="s">
        <v>731</v>
      </c>
      <c r="B9" s="5">
        <v>21165</v>
      </c>
      <c r="C9" s="5">
        <v>68479</v>
      </c>
    </row>
    <row r="10" spans="1:3" ht="30" x14ac:dyDescent="0.25">
      <c r="A10" s="2" t="s">
        <v>732</v>
      </c>
      <c r="B10" s="5">
        <v>5879</v>
      </c>
      <c r="C10" s="5">
        <v>7260</v>
      </c>
    </row>
    <row r="11" spans="1:3" ht="30" x14ac:dyDescent="0.25">
      <c r="A11" s="2" t="s">
        <v>733</v>
      </c>
      <c r="B11" s="5">
        <v>1833</v>
      </c>
      <c r="C11" s="5">
        <v>2035</v>
      </c>
    </row>
    <row r="12" spans="1:3" x14ac:dyDescent="0.25">
      <c r="A12" s="3" t="s">
        <v>734</v>
      </c>
      <c r="B12" s="4" t="s">
        <v>5</v>
      </c>
      <c r="C12" s="4" t="s">
        <v>5</v>
      </c>
    </row>
    <row r="13" spans="1:3" x14ac:dyDescent="0.25">
      <c r="A13" s="2" t="s">
        <v>735</v>
      </c>
      <c r="B13" s="5">
        <v>476043</v>
      </c>
      <c r="C13" s="5">
        <v>499760</v>
      </c>
    </row>
    <row r="14" spans="1:3" ht="30" x14ac:dyDescent="0.25">
      <c r="A14" s="2" t="s">
        <v>736</v>
      </c>
      <c r="B14" s="5">
        <v>92800</v>
      </c>
      <c r="C14" s="5">
        <v>92800</v>
      </c>
    </row>
    <row r="15" spans="1:3" ht="30" x14ac:dyDescent="0.25">
      <c r="A15" s="2" t="s">
        <v>737</v>
      </c>
      <c r="B15" s="5">
        <v>110000</v>
      </c>
      <c r="C15" s="5">
        <v>135000</v>
      </c>
    </row>
    <row r="16" spans="1:3" ht="60" x14ac:dyDescent="0.25">
      <c r="A16" s="2" t="s">
        <v>738</v>
      </c>
      <c r="B16" s="5">
        <v>1115</v>
      </c>
      <c r="C16" s="5">
        <v>1120</v>
      </c>
    </row>
    <row r="17" spans="1:3" x14ac:dyDescent="0.25">
      <c r="A17" s="3" t="s">
        <v>739</v>
      </c>
      <c r="B17" s="4" t="s">
        <v>5</v>
      </c>
      <c r="C17" s="4" t="s">
        <v>5</v>
      </c>
    </row>
    <row r="18" spans="1:3" ht="30" x14ac:dyDescent="0.25">
      <c r="A18" s="2" t="s">
        <v>740</v>
      </c>
      <c r="B18" s="5">
        <v>2657</v>
      </c>
      <c r="C18" s="5">
        <v>7490</v>
      </c>
    </row>
    <row r="19" spans="1:3" ht="30" x14ac:dyDescent="0.25">
      <c r="A19" s="2" t="s">
        <v>741</v>
      </c>
      <c r="B19" s="5">
        <v>79927</v>
      </c>
      <c r="C19" s="5">
        <v>60338</v>
      </c>
    </row>
    <row r="20" spans="1:3" ht="30" x14ac:dyDescent="0.25">
      <c r="A20" s="2" t="s">
        <v>742</v>
      </c>
      <c r="B20" s="5">
        <v>19876</v>
      </c>
      <c r="C20" s="4" t="s">
        <v>5</v>
      </c>
    </row>
    <row r="21" spans="1:3" ht="30" x14ac:dyDescent="0.25">
      <c r="A21" s="2" t="s">
        <v>743</v>
      </c>
      <c r="B21" s="5">
        <v>397321</v>
      </c>
      <c r="C21" s="5">
        <v>435040</v>
      </c>
    </row>
    <row r="22" spans="1:3" ht="30" x14ac:dyDescent="0.25">
      <c r="A22" s="2" t="s">
        <v>744</v>
      </c>
      <c r="B22" s="5">
        <v>1223</v>
      </c>
      <c r="C22" s="5">
        <v>4527</v>
      </c>
    </row>
    <row r="23" spans="1:3" x14ac:dyDescent="0.25">
      <c r="A23" s="2" t="s">
        <v>745</v>
      </c>
      <c r="B23" s="5">
        <v>21165</v>
      </c>
      <c r="C23" s="5">
        <v>68479</v>
      </c>
    </row>
    <row r="24" spans="1:3" ht="30" x14ac:dyDescent="0.25">
      <c r="A24" s="2" t="s">
        <v>746</v>
      </c>
      <c r="B24" s="5">
        <v>5879</v>
      </c>
      <c r="C24" s="5">
        <v>7260</v>
      </c>
    </row>
    <row r="25" spans="1:3" ht="30" x14ac:dyDescent="0.25">
      <c r="A25" s="2" t="s">
        <v>747</v>
      </c>
      <c r="B25" s="5">
        <v>1833</v>
      </c>
      <c r="C25" s="5">
        <v>2035</v>
      </c>
    </row>
    <row r="26" spans="1:3" x14ac:dyDescent="0.25">
      <c r="A26" s="3" t="s">
        <v>748</v>
      </c>
      <c r="B26" s="4" t="s">
        <v>5</v>
      </c>
      <c r="C26" s="4" t="s">
        <v>5</v>
      </c>
    </row>
    <row r="27" spans="1:3" x14ac:dyDescent="0.25">
      <c r="A27" s="2" t="s">
        <v>749</v>
      </c>
      <c r="B27" s="5">
        <v>476466</v>
      </c>
      <c r="C27" s="5">
        <v>500469</v>
      </c>
    </row>
    <row r="28" spans="1:3" ht="30" x14ac:dyDescent="0.25">
      <c r="A28" s="2" t="s">
        <v>750</v>
      </c>
      <c r="B28" s="5">
        <v>104029</v>
      </c>
      <c r="C28" s="5">
        <v>107034</v>
      </c>
    </row>
    <row r="29" spans="1:3" ht="30" x14ac:dyDescent="0.25">
      <c r="A29" s="2" t="s">
        <v>751</v>
      </c>
      <c r="B29" s="5">
        <v>121489</v>
      </c>
      <c r="C29" s="5">
        <v>150707</v>
      </c>
    </row>
    <row r="30" spans="1:3" ht="60" x14ac:dyDescent="0.25">
      <c r="A30" s="2" t="s">
        <v>752</v>
      </c>
      <c r="B30" s="5">
        <v>1115</v>
      </c>
      <c r="C30" s="5">
        <v>1120</v>
      </c>
    </row>
    <row r="31" spans="1:3" x14ac:dyDescent="0.25">
      <c r="A31" s="2" t="s">
        <v>671</v>
      </c>
      <c r="B31" s="4" t="s">
        <v>5</v>
      </c>
      <c r="C31" s="4" t="s">
        <v>5</v>
      </c>
    </row>
    <row r="32" spans="1:3" x14ac:dyDescent="0.25">
      <c r="A32" s="3" t="s">
        <v>739</v>
      </c>
      <c r="B32" s="4" t="s">
        <v>5</v>
      </c>
      <c r="C32" s="4" t="s">
        <v>5</v>
      </c>
    </row>
    <row r="33" spans="1:3" ht="30" x14ac:dyDescent="0.25">
      <c r="A33" s="2" t="s">
        <v>740</v>
      </c>
      <c r="B33" s="5">
        <v>2657</v>
      </c>
      <c r="C33" s="5">
        <v>7490</v>
      </c>
    </row>
    <row r="34" spans="1:3" ht="30" x14ac:dyDescent="0.25">
      <c r="A34" s="2" t="s">
        <v>741</v>
      </c>
      <c r="B34" s="5">
        <v>79927</v>
      </c>
      <c r="C34" s="5">
        <v>60338</v>
      </c>
    </row>
    <row r="35" spans="1:3" ht="30" x14ac:dyDescent="0.25">
      <c r="A35" s="2" t="s">
        <v>742</v>
      </c>
      <c r="B35" s="4">
        <v>0</v>
      </c>
      <c r="C35" s="4" t="s">
        <v>5</v>
      </c>
    </row>
    <row r="36" spans="1:3" ht="30" x14ac:dyDescent="0.25">
      <c r="A36" s="2" t="s">
        <v>743</v>
      </c>
      <c r="B36" s="4">
        <v>0</v>
      </c>
      <c r="C36" s="4">
        <v>0</v>
      </c>
    </row>
    <row r="37" spans="1:3" ht="30" x14ac:dyDescent="0.25">
      <c r="A37" s="2" t="s">
        <v>744</v>
      </c>
      <c r="B37" s="4">
        <v>0</v>
      </c>
      <c r="C37" s="4">
        <v>0</v>
      </c>
    </row>
    <row r="38" spans="1:3" x14ac:dyDescent="0.25">
      <c r="A38" s="2" t="s">
        <v>745</v>
      </c>
      <c r="B38" s="4">
        <v>0</v>
      </c>
      <c r="C38" s="4">
        <v>0</v>
      </c>
    </row>
    <row r="39" spans="1:3" ht="30" x14ac:dyDescent="0.25">
      <c r="A39" s="2" t="s">
        <v>746</v>
      </c>
      <c r="B39" s="4">
        <v>0</v>
      </c>
      <c r="C39" s="4">
        <v>0</v>
      </c>
    </row>
    <row r="40" spans="1:3" ht="30" x14ac:dyDescent="0.25">
      <c r="A40" s="2" t="s">
        <v>747</v>
      </c>
      <c r="B40" s="4">
        <v>0</v>
      </c>
      <c r="C40" s="4">
        <v>0</v>
      </c>
    </row>
    <row r="41" spans="1:3" x14ac:dyDescent="0.25">
      <c r="A41" s="3" t="s">
        <v>748</v>
      </c>
      <c r="B41" s="4" t="s">
        <v>5</v>
      </c>
      <c r="C41" s="4" t="s">
        <v>5</v>
      </c>
    </row>
    <row r="42" spans="1:3" x14ac:dyDescent="0.25">
      <c r="A42" s="2" t="s">
        <v>749</v>
      </c>
      <c r="B42" s="4">
        <v>0</v>
      </c>
      <c r="C42" s="4">
        <v>0</v>
      </c>
    </row>
    <row r="43" spans="1:3" ht="30" x14ac:dyDescent="0.25">
      <c r="A43" s="2" t="s">
        <v>750</v>
      </c>
      <c r="B43" s="4">
        <v>0</v>
      </c>
      <c r="C43" s="4">
        <v>0</v>
      </c>
    </row>
    <row r="44" spans="1:3" ht="30" x14ac:dyDescent="0.25">
      <c r="A44" s="2" t="s">
        <v>751</v>
      </c>
      <c r="B44" s="4">
        <v>0</v>
      </c>
      <c r="C44" s="4">
        <v>0</v>
      </c>
    </row>
    <row r="45" spans="1:3" ht="60" x14ac:dyDescent="0.25">
      <c r="A45" s="2" t="s">
        <v>752</v>
      </c>
      <c r="B45" s="4">
        <v>0</v>
      </c>
      <c r="C45" s="4">
        <v>0</v>
      </c>
    </row>
    <row r="46" spans="1:3" x14ac:dyDescent="0.25">
      <c r="A46" s="2" t="s">
        <v>676</v>
      </c>
      <c r="B46" s="4" t="s">
        <v>5</v>
      </c>
      <c r="C46" s="4" t="s">
        <v>5</v>
      </c>
    </row>
    <row r="47" spans="1:3" x14ac:dyDescent="0.25">
      <c r="A47" s="3" t="s">
        <v>739</v>
      </c>
      <c r="B47" s="4" t="s">
        <v>5</v>
      </c>
      <c r="C47" s="4" t="s">
        <v>5</v>
      </c>
    </row>
    <row r="48" spans="1:3" ht="30" x14ac:dyDescent="0.25">
      <c r="A48" s="2" t="s">
        <v>740</v>
      </c>
      <c r="B48" s="4">
        <v>0</v>
      </c>
      <c r="C48" s="4">
        <v>0</v>
      </c>
    </row>
    <row r="49" spans="1:3" ht="30" x14ac:dyDescent="0.25">
      <c r="A49" s="2" t="s">
        <v>741</v>
      </c>
      <c r="B49" s="4">
        <v>0</v>
      </c>
      <c r="C49" s="4">
        <v>0</v>
      </c>
    </row>
    <row r="50" spans="1:3" ht="30" x14ac:dyDescent="0.25">
      <c r="A50" s="2" t="s">
        <v>742</v>
      </c>
      <c r="B50" s="5">
        <v>19876</v>
      </c>
      <c r="C50" s="4" t="s">
        <v>5</v>
      </c>
    </row>
    <row r="51" spans="1:3" ht="30" x14ac:dyDescent="0.25">
      <c r="A51" s="2" t="s">
        <v>743</v>
      </c>
      <c r="B51" s="5">
        <v>396772</v>
      </c>
      <c r="C51" s="5">
        <v>425256</v>
      </c>
    </row>
    <row r="52" spans="1:3" ht="30" x14ac:dyDescent="0.25">
      <c r="A52" s="2" t="s">
        <v>744</v>
      </c>
      <c r="B52" s="5">
        <v>1223</v>
      </c>
      <c r="C52" s="5">
        <v>4527</v>
      </c>
    </row>
    <row r="53" spans="1:3" x14ac:dyDescent="0.25">
      <c r="A53" s="2" t="s">
        <v>745</v>
      </c>
      <c r="B53" s="5">
        <v>21165</v>
      </c>
      <c r="C53" s="5">
        <v>68479</v>
      </c>
    </row>
    <row r="54" spans="1:3" ht="30" x14ac:dyDescent="0.25">
      <c r="A54" s="2" t="s">
        <v>746</v>
      </c>
      <c r="B54" s="4">
        <v>0</v>
      </c>
      <c r="C54" s="4">
        <v>0</v>
      </c>
    </row>
    <row r="55" spans="1:3" ht="30" x14ac:dyDescent="0.25">
      <c r="A55" s="2" t="s">
        <v>747</v>
      </c>
      <c r="B55" s="5">
        <v>1833</v>
      </c>
      <c r="C55" s="5">
        <v>2035</v>
      </c>
    </row>
    <row r="56" spans="1:3" x14ac:dyDescent="0.25">
      <c r="A56" s="3" t="s">
        <v>748</v>
      </c>
      <c r="B56" s="4" t="s">
        <v>5</v>
      </c>
      <c r="C56" s="4" t="s">
        <v>5</v>
      </c>
    </row>
    <row r="57" spans="1:3" x14ac:dyDescent="0.25">
      <c r="A57" s="2" t="s">
        <v>749</v>
      </c>
      <c r="B57" s="5">
        <v>476466</v>
      </c>
      <c r="C57" s="5">
        <v>500469</v>
      </c>
    </row>
    <row r="58" spans="1:3" ht="30" x14ac:dyDescent="0.25">
      <c r="A58" s="2" t="s">
        <v>750</v>
      </c>
      <c r="B58" s="5">
        <v>104029</v>
      </c>
      <c r="C58" s="5">
        <v>107034</v>
      </c>
    </row>
    <row r="59" spans="1:3" ht="30" x14ac:dyDescent="0.25">
      <c r="A59" s="2" t="s">
        <v>751</v>
      </c>
      <c r="B59" s="5">
        <v>121489</v>
      </c>
      <c r="C59" s="5">
        <v>150707</v>
      </c>
    </row>
    <row r="60" spans="1:3" ht="60" x14ac:dyDescent="0.25">
      <c r="A60" s="2" t="s">
        <v>752</v>
      </c>
      <c r="B60" s="5">
        <v>1115</v>
      </c>
      <c r="C60" s="5">
        <v>1120</v>
      </c>
    </row>
    <row r="61" spans="1:3" x14ac:dyDescent="0.25">
      <c r="A61" s="2" t="s">
        <v>681</v>
      </c>
      <c r="B61" s="4" t="s">
        <v>5</v>
      </c>
      <c r="C61" s="4" t="s">
        <v>5</v>
      </c>
    </row>
    <row r="62" spans="1:3" x14ac:dyDescent="0.25">
      <c r="A62" s="3" t="s">
        <v>739</v>
      </c>
      <c r="B62" s="4" t="s">
        <v>5</v>
      </c>
      <c r="C62" s="4" t="s">
        <v>5</v>
      </c>
    </row>
    <row r="63" spans="1:3" ht="30" x14ac:dyDescent="0.25">
      <c r="A63" s="2" t="s">
        <v>740</v>
      </c>
      <c r="B63" s="4">
        <v>0</v>
      </c>
      <c r="C63" s="4">
        <v>0</v>
      </c>
    </row>
    <row r="64" spans="1:3" ht="30" x14ac:dyDescent="0.25">
      <c r="A64" s="2" t="s">
        <v>741</v>
      </c>
      <c r="B64" s="4">
        <v>0</v>
      </c>
      <c r="C64" s="4">
        <v>0</v>
      </c>
    </row>
    <row r="65" spans="1:3" ht="30" x14ac:dyDescent="0.25">
      <c r="A65" s="2" t="s">
        <v>742</v>
      </c>
      <c r="B65" s="4">
        <v>0</v>
      </c>
      <c r="C65" s="4" t="s">
        <v>5</v>
      </c>
    </row>
    <row r="66" spans="1:3" ht="30" x14ac:dyDescent="0.25">
      <c r="A66" s="2" t="s">
        <v>743</v>
      </c>
      <c r="B66" s="4">
        <v>549</v>
      </c>
      <c r="C66" s="5">
        <v>9784</v>
      </c>
    </row>
    <row r="67" spans="1:3" ht="30" x14ac:dyDescent="0.25">
      <c r="A67" s="2" t="s">
        <v>744</v>
      </c>
      <c r="B67" s="4">
        <v>0</v>
      </c>
      <c r="C67" s="4">
        <v>0</v>
      </c>
    </row>
    <row r="68" spans="1:3" x14ac:dyDescent="0.25">
      <c r="A68" s="2" t="s">
        <v>745</v>
      </c>
      <c r="B68" s="4">
        <v>0</v>
      </c>
      <c r="C68" s="4">
        <v>0</v>
      </c>
    </row>
    <row r="69" spans="1:3" ht="30" x14ac:dyDescent="0.25">
      <c r="A69" s="2" t="s">
        <v>746</v>
      </c>
      <c r="B69" s="5">
        <v>5879</v>
      </c>
      <c r="C69" s="5">
        <v>7260</v>
      </c>
    </row>
    <row r="70" spans="1:3" ht="30" x14ac:dyDescent="0.25">
      <c r="A70" s="2" t="s">
        <v>747</v>
      </c>
      <c r="B70" s="4">
        <v>0</v>
      </c>
      <c r="C70" s="4">
        <v>0</v>
      </c>
    </row>
    <row r="71" spans="1:3" x14ac:dyDescent="0.25">
      <c r="A71" s="3" t="s">
        <v>748</v>
      </c>
      <c r="B71" s="4" t="s">
        <v>5</v>
      </c>
      <c r="C71" s="4" t="s">
        <v>5</v>
      </c>
    </row>
    <row r="72" spans="1:3" x14ac:dyDescent="0.25">
      <c r="A72" s="2" t="s">
        <v>749</v>
      </c>
      <c r="B72" s="4">
        <v>0</v>
      </c>
      <c r="C72" s="4">
        <v>0</v>
      </c>
    </row>
    <row r="73" spans="1:3" ht="30" x14ac:dyDescent="0.25">
      <c r="A73" s="2" t="s">
        <v>750</v>
      </c>
      <c r="B73" s="4">
        <v>0</v>
      </c>
      <c r="C73" s="4">
        <v>0</v>
      </c>
    </row>
    <row r="74" spans="1:3" ht="30" x14ac:dyDescent="0.25">
      <c r="A74" s="2" t="s">
        <v>751</v>
      </c>
      <c r="B74" s="4">
        <v>0</v>
      </c>
      <c r="C74" s="4">
        <v>0</v>
      </c>
    </row>
    <row r="75" spans="1:3" ht="60" x14ac:dyDescent="0.25">
      <c r="A75" s="2" t="s">
        <v>752</v>
      </c>
      <c r="B75" s="8">
        <v>0</v>
      </c>
      <c r="C75" s="8">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3</v>
      </c>
      <c r="B1" s="1" t="s">
        <v>2</v>
      </c>
      <c r="C1" s="1" t="s">
        <v>28</v>
      </c>
    </row>
    <row r="2" spans="1:3" ht="30" x14ac:dyDescent="0.25">
      <c r="A2" s="2" t="s">
        <v>754</v>
      </c>
      <c r="B2" s="9">
        <v>0.01</v>
      </c>
      <c r="C2" s="9">
        <v>0.01</v>
      </c>
    </row>
    <row r="3" spans="1:3" ht="30" x14ac:dyDescent="0.25">
      <c r="A3" s="2" t="s">
        <v>755</v>
      </c>
      <c r="B3" s="4" t="s">
        <v>5</v>
      </c>
      <c r="C3" s="4" t="s">
        <v>5</v>
      </c>
    </row>
    <row r="4" spans="1:3" ht="30" x14ac:dyDescent="0.25">
      <c r="A4" s="2" t="s">
        <v>754</v>
      </c>
      <c r="B4" s="8">
        <v>100</v>
      </c>
      <c r="C4"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v>
      </c>
      <c r="B1" s="7" t="s">
        <v>83</v>
      </c>
      <c r="C1" s="7"/>
      <c r="D1" s="7" t="s">
        <v>1</v>
      </c>
      <c r="E1" s="7"/>
    </row>
    <row r="2" spans="1:5" ht="30" x14ac:dyDescent="0.25">
      <c r="A2" s="1" t="s">
        <v>82</v>
      </c>
      <c r="B2" s="1" t="s">
        <v>2</v>
      </c>
      <c r="C2" s="1" t="s">
        <v>84</v>
      </c>
      <c r="D2" s="1" t="s">
        <v>2</v>
      </c>
      <c r="E2" s="1" t="s">
        <v>84</v>
      </c>
    </row>
    <row r="3" spans="1:5" x14ac:dyDescent="0.25">
      <c r="A3" s="3" t="s">
        <v>85</v>
      </c>
      <c r="B3" s="4" t="s">
        <v>5</v>
      </c>
      <c r="C3" s="4" t="s">
        <v>5</v>
      </c>
      <c r="D3" s="4" t="s">
        <v>5</v>
      </c>
      <c r="E3" s="4" t="s">
        <v>5</v>
      </c>
    </row>
    <row r="4" spans="1:5" x14ac:dyDescent="0.25">
      <c r="A4" s="2" t="s">
        <v>86</v>
      </c>
      <c r="B4" s="8">
        <v>6287</v>
      </c>
      <c r="C4" s="8">
        <v>7402</v>
      </c>
      <c r="D4" s="8">
        <v>19960</v>
      </c>
      <c r="E4" s="8">
        <v>23005</v>
      </c>
    </row>
    <row r="5" spans="1:5" ht="30" x14ac:dyDescent="0.25">
      <c r="A5" s="2" t="s">
        <v>87</v>
      </c>
      <c r="B5" s="4">
        <v>728</v>
      </c>
      <c r="C5" s="4">
        <v>811</v>
      </c>
      <c r="D5" s="5">
        <v>1976</v>
      </c>
      <c r="E5" s="5">
        <v>2581</v>
      </c>
    </row>
    <row r="6" spans="1:5" x14ac:dyDescent="0.25">
      <c r="A6" s="2" t="s">
        <v>88</v>
      </c>
      <c r="B6" s="5">
        <v>7015</v>
      </c>
      <c r="C6" s="5">
        <v>8213</v>
      </c>
      <c r="D6" s="5">
        <v>21936</v>
      </c>
      <c r="E6" s="5">
        <v>25586</v>
      </c>
    </row>
    <row r="7" spans="1:5" x14ac:dyDescent="0.25">
      <c r="A7" s="3" t="s">
        <v>89</v>
      </c>
      <c r="B7" s="4" t="s">
        <v>5</v>
      </c>
      <c r="C7" s="4" t="s">
        <v>5</v>
      </c>
      <c r="D7" s="4" t="s">
        <v>5</v>
      </c>
      <c r="E7" s="4" t="s">
        <v>5</v>
      </c>
    </row>
    <row r="8" spans="1:5" x14ac:dyDescent="0.25">
      <c r="A8" s="2" t="s">
        <v>90</v>
      </c>
      <c r="B8" s="4">
        <v>825</v>
      </c>
      <c r="C8" s="4">
        <v>948</v>
      </c>
      <c r="D8" s="5">
        <v>2574</v>
      </c>
      <c r="E8" s="5">
        <v>3191</v>
      </c>
    </row>
    <row r="9" spans="1:5" x14ac:dyDescent="0.25">
      <c r="A9" s="2" t="s">
        <v>56</v>
      </c>
      <c r="B9" s="5">
        <v>1157</v>
      </c>
      <c r="C9" s="5">
        <v>1341</v>
      </c>
      <c r="D9" s="5">
        <v>3435</v>
      </c>
      <c r="E9" s="5">
        <v>3992</v>
      </c>
    </row>
    <row r="10" spans="1:5" ht="30" x14ac:dyDescent="0.25">
      <c r="A10" s="2" t="s">
        <v>55</v>
      </c>
      <c r="B10" s="5">
        <v>1209</v>
      </c>
      <c r="C10" s="5">
        <v>1208</v>
      </c>
      <c r="D10" s="5">
        <v>3587</v>
      </c>
      <c r="E10" s="5">
        <v>3600</v>
      </c>
    </row>
    <row r="11" spans="1:5" x14ac:dyDescent="0.25">
      <c r="A11" s="2" t="s">
        <v>91</v>
      </c>
      <c r="B11" s="5">
        <v>3191</v>
      </c>
      <c r="C11" s="5">
        <v>3497</v>
      </c>
      <c r="D11" s="5">
        <v>9596</v>
      </c>
      <c r="E11" s="5">
        <v>10783</v>
      </c>
    </row>
    <row r="12" spans="1:5" x14ac:dyDescent="0.25">
      <c r="A12" s="2" t="s">
        <v>92</v>
      </c>
      <c r="B12" s="5">
        <v>3824</v>
      </c>
      <c r="C12" s="5">
        <v>4716</v>
      </c>
      <c r="D12" s="5">
        <v>12340</v>
      </c>
      <c r="E12" s="5">
        <v>14803</v>
      </c>
    </row>
    <row r="13" spans="1:5" x14ac:dyDescent="0.25">
      <c r="A13" s="2" t="s">
        <v>93</v>
      </c>
      <c r="B13" s="5">
        <v>1286</v>
      </c>
      <c r="C13" s="5">
        <v>3529</v>
      </c>
      <c r="D13" s="5">
        <v>3739</v>
      </c>
      <c r="E13" s="5">
        <v>10745</v>
      </c>
    </row>
    <row r="14" spans="1:5" ht="30" x14ac:dyDescent="0.25">
      <c r="A14" s="2" t="s">
        <v>94</v>
      </c>
      <c r="B14" s="5">
        <v>2538</v>
      </c>
      <c r="C14" s="5">
        <v>1187</v>
      </c>
      <c r="D14" s="5">
        <v>8601</v>
      </c>
      <c r="E14" s="5">
        <v>4058</v>
      </c>
    </row>
    <row r="15" spans="1:5" x14ac:dyDescent="0.25">
      <c r="A15" s="3" t="s">
        <v>95</v>
      </c>
      <c r="B15" s="4" t="s">
        <v>5</v>
      </c>
      <c r="C15" s="4" t="s">
        <v>5</v>
      </c>
      <c r="D15" s="4" t="s">
        <v>5</v>
      </c>
      <c r="E15" s="4" t="s">
        <v>5</v>
      </c>
    </row>
    <row r="16" spans="1:5" x14ac:dyDescent="0.25">
      <c r="A16" s="2" t="s">
        <v>96</v>
      </c>
      <c r="B16" s="4">
        <v>770</v>
      </c>
      <c r="C16" s="4">
        <v>844</v>
      </c>
      <c r="D16" s="5">
        <v>2267</v>
      </c>
      <c r="E16" s="5">
        <v>2414</v>
      </c>
    </row>
    <row r="17" spans="1:5" x14ac:dyDescent="0.25">
      <c r="A17" s="2" t="s">
        <v>97</v>
      </c>
      <c r="B17" s="4">
        <v>99</v>
      </c>
      <c r="C17" s="4">
        <v>187</v>
      </c>
      <c r="D17" s="4">
        <v>732</v>
      </c>
      <c r="E17" s="5">
        <v>1305</v>
      </c>
    </row>
    <row r="18" spans="1:5" ht="90" x14ac:dyDescent="0.25">
      <c r="A18" s="2" t="s">
        <v>98</v>
      </c>
      <c r="B18" s="4">
        <v>0</v>
      </c>
      <c r="C18" s="5">
        <v>1048</v>
      </c>
      <c r="D18" s="4">
        <v>0</v>
      </c>
      <c r="E18" s="5">
        <v>1048</v>
      </c>
    </row>
    <row r="19" spans="1:5" x14ac:dyDescent="0.25">
      <c r="A19" s="2" t="s">
        <v>99</v>
      </c>
      <c r="B19" s="4">
        <v>91</v>
      </c>
      <c r="C19" s="4">
        <v>107</v>
      </c>
      <c r="D19" s="4">
        <v>288</v>
      </c>
      <c r="E19" s="4">
        <v>339</v>
      </c>
    </row>
    <row r="20" spans="1:5" x14ac:dyDescent="0.25">
      <c r="A20" s="2" t="s">
        <v>100</v>
      </c>
      <c r="B20" s="4">
        <v>384</v>
      </c>
      <c r="C20" s="4">
        <v>386</v>
      </c>
      <c r="D20" s="5">
        <v>1183</v>
      </c>
      <c r="E20" s="5">
        <v>1198</v>
      </c>
    </row>
    <row r="21" spans="1:5" x14ac:dyDescent="0.25">
      <c r="A21" s="2" t="s">
        <v>101</v>
      </c>
      <c r="B21" s="4">
        <v>215</v>
      </c>
      <c r="C21" s="4">
        <v>162</v>
      </c>
      <c r="D21" s="4">
        <v>537</v>
      </c>
      <c r="E21" s="4">
        <v>384</v>
      </c>
    </row>
    <row r="22" spans="1:5" x14ac:dyDescent="0.25">
      <c r="A22" s="2" t="s">
        <v>102</v>
      </c>
      <c r="B22" s="5">
        <v>1559</v>
      </c>
      <c r="C22" s="5">
        <v>2734</v>
      </c>
      <c r="D22" s="5">
        <v>5007</v>
      </c>
      <c r="E22" s="5">
        <v>6688</v>
      </c>
    </row>
    <row r="23" spans="1:5" x14ac:dyDescent="0.25">
      <c r="A23" s="3" t="s">
        <v>103</v>
      </c>
      <c r="B23" s="4" t="s">
        <v>5</v>
      </c>
      <c r="C23" s="4" t="s">
        <v>5</v>
      </c>
      <c r="D23" s="4" t="s">
        <v>5</v>
      </c>
      <c r="E23" s="4" t="s">
        <v>5</v>
      </c>
    </row>
    <row r="24" spans="1:5" x14ac:dyDescent="0.25">
      <c r="A24" s="2" t="s">
        <v>104</v>
      </c>
      <c r="B24" s="5">
        <v>1927</v>
      </c>
      <c r="C24" s="5">
        <v>2271</v>
      </c>
      <c r="D24" s="5">
        <v>6330</v>
      </c>
      <c r="E24" s="5">
        <v>6895</v>
      </c>
    </row>
    <row r="25" spans="1:5" x14ac:dyDescent="0.25">
      <c r="A25" s="2" t="s">
        <v>105</v>
      </c>
      <c r="B25" s="4">
        <v>484</v>
      </c>
      <c r="C25" s="4">
        <v>498</v>
      </c>
      <c r="D25" s="5">
        <v>1449</v>
      </c>
      <c r="E25" s="5">
        <v>1531</v>
      </c>
    </row>
    <row r="26" spans="1:5" x14ac:dyDescent="0.25">
      <c r="A26" s="2" t="s">
        <v>106</v>
      </c>
      <c r="B26" s="4">
        <v>388</v>
      </c>
      <c r="C26" s="4">
        <v>311</v>
      </c>
      <c r="D26" s="5">
        <v>1270</v>
      </c>
      <c r="E26" s="4">
        <v>858</v>
      </c>
    </row>
    <row r="27" spans="1:5" x14ac:dyDescent="0.25">
      <c r="A27" s="2" t="s">
        <v>107</v>
      </c>
      <c r="B27" s="4">
        <v>126</v>
      </c>
      <c r="C27" s="4">
        <v>-39</v>
      </c>
      <c r="D27" s="4">
        <v>-63</v>
      </c>
      <c r="E27" s="4">
        <v>-113</v>
      </c>
    </row>
    <row r="28" spans="1:5" x14ac:dyDescent="0.25">
      <c r="A28" s="2" t="s">
        <v>108</v>
      </c>
      <c r="B28" s="4">
        <v>350</v>
      </c>
      <c r="C28" s="4">
        <v>376</v>
      </c>
      <c r="D28" s="5">
        <v>1126</v>
      </c>
      <c r="E28" s="5">
        <v>1046</v>
      </c>
    </row>
    <row r="29" spans="1:5" x14ac:dyDescent="0.25">
      <c r="A29" s="2" t="s">
        <v>109</v>
      </c>
      <c r="B29" s="4">
        <v>311</v>
      </c>
      <c r="C29" s="4">
        <v>520</v>
      </c>
      <c r="D29" s="5">
        <v>2269</v>
      </c>
      <c r="E29" s="5">
        <v>1988</v>
      </c>
    </row>
    <row r="30" spans="1:5" ht="30" x14ac:dyDescent="0.25">
      <c r="A30" s="2" t="s">
        <v>110</v>
      </c>
      <c r="B30" s="4">
        <v>417</v>
      </c>
      <c r="C30" s="4">
        <v>761</v>
      </c>
      <c r="D30" s="5">
        <v>2005</v>
      </c>
      <c r="E30" s="5">
        <v>1882</v>
      </c>
    </row>
    <row r="31" spans="1:5" x14ac:dyDescent="0.25">
      <c r="A31" s="2" t="s">
        <v>101</v>
      </c>
      <c r="B31" s="5">
        <v>1023</v>
      </c>
      <c r="C31" s="4">
        <v>892</v>
      </c>
      <c r="D31" s="5">
        <v>3744</v>
      </c>
      <c r="E31" s="5">
        <v>2883</v>
      </c>
    </row>
    <row r="32" spans="1:5" x14ac:dyDescent="0.25">
      <c r="A32" s="2" t="s">
        <v>111</v>
      </c>
      <c r="B32" s="5">
        <v>5026</v>
      </c>
      <c r="C32" s="5">
        <v>5590</v>
      </c>
      <c r="D32" s="5">
        <v>18130</v>
      </c>
      <c r="E32" s="5">
        <v>16970</v>
      </c>
    </row>
    <row r="33" spans="1:5" ht="30" x14ac:dyDescent="0.25">
      <c r="A33" s="2" t="s">
        <v>112</v>
      </c>
      <c r="B33" s="4">
        <v>-929</v>
      </c>
      <c r="C33" s="5">
        <v>-1669</v>
      </c>
      <c r="D33" s="5">
        <v>-4522</v>
      </c>
      <c r="E33" s="5">
        <v>-6224</v>
      </c>
    </row>
    <row r="34" spans="1:5" x14ac:dyDescent="0.25">
      <c r="A34" s="2" t="s">
        <v>113</v>
      </c>
      <c r="B34" s="4">
        <v>0</v>
      </c>
      <c r="C34" s="4">
        <v>0</v>
      </c>
      <c r="D34" s="4">
        <v>0</v>
      </c>
      <c r="E34" s="4">
        <v>150</v>
      </c>
    </row>
    <row r="35" spans="1:5" x14ac:dyDescent="0.25">
      <c r="A35" s="2" t="s">
        <v>114</v>
      </c>
      <c r="B35" s="8">
        <v>-929</v>
      </c>
      <c r="C35" s="8">
        <v>-1669</v>
      </c>
      <c r="D35" s="8">
        <v>-4522</v>
      </c>
      <c r="E35" s="8">
        <v>-6374</v>
      </c>
    </row>
    <row r="36" spans="1:5" x14ac:dyDescent="0.25">
      <c r="A36" s="3" t="s">
        <v>115</v>
      </c>
      <c r="B36" s="4" t="s">
        <v>5</v>
      </c>
      <c r="C36" s="4" t="s">
        <v>5</v>
      </c>
      <c r="D36" s="4" t="s">
        <v>5</v>
      </c>
      <c r="E36" s="4" t="s">
        <v>5</v>
      </c>
    </row>
    <row r="37" spans="1:5" x14ac:dyDescent="0.25">
      <c r="A37" s="2" t="s">
        <v>116</v>
      </c>
      <c r="B37" s="9">
        <v>-0.38</v>
      </c>
      <c r="C37" s="9">
        <v>-0.66</v>
      </c>
      <c r="D37" s="9">
        <v>-1.81</v>
      </c>
      <c r="E37" s="9">
        <v>-2.5499999999999998</v>
      </c>
    </row>
    <row r="38" spans="1:5" x14ac:dyDescent="0.25">
      <c r="A38" s="2" t="s">
        <v>117</v>
      </c>
      <c r="B38" s="9">
        <v>-0.38</v>
      </c>
      <c r="C38" s="9">
        <v>-0.66</v>
      </c>
      <c r="D38" s="9">
        <v>-1.81</v>
      </c>
      <c r="E38" s="9">
        <v>-2.549999999999999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56</v>
      </c>
      <c r="B1" s="1" t="s">
        <v>1</v>
      </c>
      <c r="C1" s="1" t="s">
        <v>690</v>
      </c>
    </row>
    <row r="2" spans="1:3" ht="30" x14ac:dyDescent="0.25">
      <c r="A2" s="1" t="s">
        <v>27</v>
      </c>
      <c r="B2" s="1" t="s">
        <v>2</v>
      </c>
      <c r="C2" s="1" t="s">
        <v>28</v>
      </c>
    </row>
    <row r="3" spans="1:3" ht="30" x14ac:dyDescent="0.25">
      <c r="A3" s="2" t="s">
        <v>757</v>
      </c>
      <c r="B3" s="8">
        <v>163284</v>
      </c>
      <c r="C3" s="8">
        <v>159059</v>
      </c>
    </row>
    <row r="4" spans="1:3" ht="30" x14ac:dyDescent="0.25">
      <c r="A4" s="2" t="s">
        <v>758</v>
      </c>
      <c r="B4" s="4">
        <v>272</v>
      </c>
      <c r="C4" s="5">
        <v>1016</v>
      </c>
    </row>
    <row r="5" spans="1:3" ht="30" x14ac:dyDescent="0.25">
      <c r="A5" s="2" t="s">
        <v>759</v>
      </c>
      <c r="B5" s="5">
        <v>-5486</v>
      </c>
      <c r="C5" s="4">
        <v>-330</v>
      </c>
    </row>
    <row r="6" spans="1:3" ht="30" x14ac:dyDescent="0.25">
      <c r="A6" s="2" t="s">
        <v>760</v>
      </c>
      <c r="B6" s="5">
        <v>158070</v>
      </c>
      <c r="C6" s="5">
        <v>159745</v>
      </c>
    </row>
    <row r="7" spans="1:3" ht="30" x14ac:dyDescent="0.25">
      <c r="A7" s="2" t="s">
        <v>761</v>
      </c>
      <c r="B7" s="5">
        <v>158070</v>
      </c>
      <c r="C7" s="5">
        <v>159745</v>
      </c>
    </row>
    <row r="8" spans="1:3" ht="30" x14ac:dyDescent="0.25">
      <c r="A8" s="2" t="s">
        <v>762</v>
      </c>
      <c r="B8" s="5">
        <v>19498</v>
      </c>
      <c r="C8" s="4" t="s">
        <v>5</v>
      </c>
    </row>
    <row r="9" spans="1:3" ht="30" x14ac:dyDescent="0.25">
      <c r="A9" s="2" t="s">
        <v>763</v>
      </c>
      <c r="B9" s="4">
        <v>378</v>
      </c>
      <c r="C9" s="4" t="s">
        <v>5</v>
      </c>
    </row>
    <row r="10" spans="1:3" ht="30" x14ac:dyDescent="0.25">
      <c r="A10" s="2" t="s">
        <v>764</v>
      </c>
      <c r="B10" s="4">
        <v>0</v>
      </c>
      <c r="C10" s="4" t="s">
        <v>5</v>
      </c>
    </row>
    <row r="11" spans="1:3" x14ac:dyDescent="0.25">
      <c r="A11" s="2" t="s">
        <v>765</v>
      </c>
      <c r="B11" s="5">
        <v>19876</v>
      </c>
      <c r="C11" s="4" t="s">
        <v>5</v>
      </c>
    </row>
    <row r="12" spans="1:3" ht="30" x14ac:dyDescent="0.25">
      <c r="A12" s="2" t="s">
        <v>766</v>
      </c>
      <c r="B12" s="5">
        <v>19498</v>
      </c>
      <c r="C12" s="4">
        <v>0</v>
      </c>
    </row>
    <row r="13" spans="1:3" x14ac:dyDescent="0.25">
      <c r="A13" s="2" t="s">
        <v>767</v>
      </c>
      <c r="B13" s="5">
        <v>182782</v>
      </c>
      <c r="C13" s="5">
        <v>159059</v>
      </c>
    </row>
    <row r="14" spans="1:3" ht="30" x14ac:dyDescent="0.25">
      <c r="A14" s="2" t="s">
        <v>768</v>
      </c>
      <c r="B14" s="4">
        <v>650</v>
      </c>
      <c r="C14" s="5">
        <v>1016</v>
      </c>
    </row>
    <row r="15" spans="1:3" ht="30" x14ac:dyDescent="0.25">
      <c r="A15" s="2" t="s">
        <v>769</v>
      </c>
      <c r="B15" s="5">
        <v>-5486</v>
      </c>
      <c r="C15" s="4">
        <v>-330</v>
      </c>
    </row>
    <row r="16" spans="1:3" x14ac:dyDescent="0.25">
      <c r="A16" s="2" t="s">
        <v>770</v>
      </c>
      <c r="B16" s="5">
        <v>177946</v>
      </c>
      <c r="C16" s="5">
        <v>159745</v>
      </c>
    </row>
    <row r="17" spans="1:3" ht="30" x14ac:dyDescent="0.25">
      <c r="A17" s="2" t="s">
        <v>771</v>
      </c>
      <c r="B17" s="5">
        <v>177568</v>
      </c>
      <c r="C17" s="5">
        <v>159745</v>
      </c>
    </row>
    <row r="18" spans="1:3" ht="30" x14ac:dyDescent="0.25">
      <c r="A18" s="2" t="s">
        <v>667</v>
      </c>
      <c r="B18" s="4" t="s">
        <v>5</v>
      </c>
      <c r="C18" s="4" t="s">
        <v>5</v>
      </c>
    </row>
    <row r="19" spans="1:3" ht="30" x14ac:dyDescent="0.25">
      <c r="A19" s="2" t="s">
        <v>757</v>
      </c>
      <c r="B19" s="5">
        <v>5000</v>
      </c>
      <c r="C19" s="4" t="s">
        <v>5</v>
      </c>
    </row>
    <row r="20" spans="1:3" ht="30" x14ac:dyDescent="0.25">
      <c r="A20" s="2" t="s">
        <v>758</v>
      </c>
      <c r="B20" s="4">
        <v>0</v>
      </c>
      <c r="C20" s="4" t="s">
        <v>5</v>
      </c>
    </row>
    <row r="21" spans="1:3" ht="30" x14ac:dyDescent="0.25">
      <c r="A21" s="2" t="s">
        <v>759</v>
      </c>
      <c r="B21" s="4">
        <v>-602</v>
      </c>
      <c r="C21" s="4" t="s">
        <v>5</v>
      </c>
    </row>
    <row r="22" spans="1:3" ht="30" x14ac:dyDescent="0.25">
      <c r="A22" s="2" t="s">
        <v>760</v>
      </c>
      <c r="B22" s="5">
        <v>4398</v>
      </c>
      <c r="C22" s="4" t="s">
        <v>5</v>
      </c>
    </row>
    <row r="23" spans="1:3" ht="30" x14ac:dyDescent="0.25">
      <c r="A23" s="2" t="s">
        <v>761</v>
      </c>
      <c r="B23" s="5">
        <v>4398</v>
      </c>
      <c r="C23" s="4" t="s">
        <v>5</v>
      </c>
    </row>
    <row r="24" spans="1:3" x14ac:dyDescent="0.25">
      <c r="A24" s="2" t="s">
        <v>668</v>
      </c>
      <c r="B24" s="4" t="s">
        <v>5</v>
      </c>
      <c r="C24" s="4" t="s">
        <v>5</v>
      </c>
    </row>
    <row r="25" spans="1:3" ht="30" x14ac:dyDescent="0.25">
      <c r="A25" s="2" t="s">
        <v>757</v>
      </c>
      <c r="B25" s="4">
        <v>943</v>
      </c>
      <c r="C25" s="4">
        <v>943</v>
      </c>
    </row>
    <row r="26" spans="1:3" ht="30" x14ac:dyDescent="0.25">
      <c r="A26" s="2" t="s">
        <v>758</v>
      </c>
      <c r="B26" s="4">
        <v>40</v>
      </c>
      <c r="C26" s="4">
        <v>42</v>
      </c>
    </row>
    <row r="27" spans="1:3" ht="30" x14ac:dyDescent="0.25">
      <c r="A27" s="2" t="s">
        <v>759</v>
      </c>
      <c r="B27" s="4">
        <v>0</v>
      </c>
      <c r="C27" s="4">
        <v>-6</v>
      </c>
    </row>
    <row r="28" spans="1:3" ht="30" x14ac:dyDescent="0.25">
      <c r="A28" s="2" t="s">
        <v>760</v>
      </c>
      <c r="B28" s="4">
        <v>983</v>
      </c>
      <c r="C28" s="4">
        <v>979</v>
      </c>
    </row>
    <row r="29" spans="1:3" ht="30" x14ac:dyDescent="0.25">
      <c r="A29" s="2" t="s">
        <v>761</v>
      </c>
      <c r="B29" s="4">
        <v>983</v>
      </c>
      <c r="C29" s="4">
        <v>979</v>
      </c>
    </row>
    <row r="30" spans="1:3" ht="30" x14ac:dyDescent="0.25">
      <c r="A30" s="2" t="s">
        <v>669</v>
      </c>
      <c r="B30" s="4" t="s">
        <v>5</v>
      </c>
      <c r="C30" s="4" t="s">
        <v>5</v>
      </c>
    </row>
    <row r="31" spans="1:3" ht="30" x14ac:dyDescent="0.25">
      <c r="A31" s="2" t="s">
        <v>757</v>
      </c>
      <c r="B31" s="5">
        <v>131038</v>
      </c>
      <c r="C31" s="5">
        <v>118970</v>
      </c>
    </row>
    <row r="32" spans="1:3" ht="30" x14ac:dyDescent="0.25">
      <c r="A32" s="2" t="s">
        <v>758</v>
      </c>
      <c r="B32" s="4">
        <v>199</v>
      </c>
      <c r="C32" s="4">
        <v>847</v>
      </c>
    </row>
    <row r="33" spans="1:3" ht="30" x14ac:dyDescent="0.25">
      <c r="A33" s="2" t="s">
        <v>759</v>
      </c>
      <c r="B33" s="5">
        <v>-4097</v>
      </c>
      <c r="C33" s="4">
        <v>-170</v>
      </c>
    </row>
    <row r="34" spans="1:3" ht="30" x14ac:dyDescent="0.25">
      <c r="A34" s="2" t="s">
        <v>760</v>
      </c>
      <c r="B34" s="5">
        <v>127140</v>
      </c>
      <c r="C34" s="5">
        <v>119647</v>
      </c>
    </row>
    <row r="35" spans="1:3" ht="30" x14ac:dyDescent="0.25">
      <c r="A35" s="2" t="s">
        <v>761</v>
      </c>
      <c r="B35" s="5">
        <v>127140</v>
      </c>
      <c r="C35" s="5">
        <v>119647</v>
      </c>
    </row>
    <row r="36" spans="1:3" ht="30" x14ac:dyDescent="0.25">
      <c r="A36" s="2" t="s">
        <v>762</v>
      </c>
      <c r="B36" s="5">
        <v>19498</v>
      </c>
      <c r="C36" s="4" t="s">
        <v>5</v>
      </c>
    </row>
    <row r="37" spans="1:3" ht="30" x14ac:dyDescent="0.25">
      <c r="A37" s="2" t="s">
        <v>763</v>
      </c>
      <c r="B37" s="4">
        <v>378</v>
      </c>
      <c r="C37" s="4" t="s">
        <v>5</v>
      </c>
    </row>
    <row r="38" spans="1:3" ht="30" x14ac:dyDescent="0.25">
      <c r="A38" s="2" t="s">
        <v>764</v>
      </c>
      <c r="B38" s="4">
        <v>0</v>
      </c>
      <c r="C38" s="4" t="s">
        <v>5</v>
      </c>
    </row>
    <row r="39" spans="1:3" x14ac:dyDescent="0.25">
      <c r="A39" s="2" t="s">
        <v>765</v>
      </c>
      <c r="B39" s="5">
        <v>19876</v>
      </c>
      <c r="C39" s="4" t="s">
        <v>5</v>
      </c>
    </row>
    <row r="40" spans="1:3" ht="30" x14ac:dyDescent="0.25">
      <c r="A40" s="2" t="s">
        <v>766</v>
      </c>
      <c r="B40" s="5">
        <v>19498</v>
      </c>
      <c r="C40" s="4" t="s">
        <v>5</v>
      </c>
    </row>
    <row r="41" spans="1:3" ht="30" x14ac:dyDescent="0.25">
      <c r="A41" s="2" t="s">
        <v>670</v>
      </c>
      <c r="B41" s="4" t="s">
        <v>5</v>
      </c>
      <c r="C41" s="4" t="s">
        <v>5</v>
      </c>
    </row>
    <row r="42" spans="1:3" ht="30" x14ac:dyDescent="0.25">
      <c r="A42" s="2" t="s">
        <v>757</v>
      </c>
      <c r="B42" s="5">
        <v>26303</v>
      </c>
      <c r="C42" s="5">
        <v>39146</v>
      </c>
    </row>
    <row r="43" spans="1:3" ht="30" x14ac:dyDescent="0.25">
      <c r="A43" s="2" t="s">
        <v>758</v>
      </c>
      <c r="B43" s="4">
        <v>33</v>
      </c>
      <c r="C43" s="4">
        <v>127</v>
      </c>
    </row>
    <row r="44" spans="1:3" ht="30" x14ac:dyDescent="0.25">
      <c r="A44" s="2" t="s">
        <v>759</v>
      </c>
      <c r="B44" s="4">
        <v>-787</v>
      </c>
      <c r="C44" s="4">
        <v>-154</v>
      </c>
    </row>
    <row r="45" spans="1:3" ht="30" x14ac:dyDescent="0.25">
      <c r="A45" s="2" t="s">
        <v>760</v>
      </c>
      <c r="B45" s="5">
        <v>25549</v>
      </c>
      <c r="C45" s="5">
        <v>39119</v>
      </c>
    </row>
    <row r="46" spans="1:3" ht="30" x14ac:dyDescent="0.25">
      <c r="A46" s="2" t="s">
        <v>761</v>
      </c>
      <c r="B46" s="8">
        <v>25549</v>
      </c>
      <c r="C46" s="8">
        <v>3911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72</v>
      </c>
      <c r="B1" s="7" t="s">
        <v>2</v>
      </c>
    </row>
    <row r="2" spans="1:2" ht="30" x14ac:dyDescent="0.25">
      <c r="A2" s="1" t="s">
        <v>27</v>
      </c>
      <c r="B2" s="7"/>
    </row>
    <row r="3" spans="1:2" x14ac:dyDescent="0.25">
      <c r="A3" s="2" t="s">
        <v>773</v>
      </c>
      <c r="B3" s="8">
        <v>0</v>
      </c>
    </row>
    <row r="4" spans="1:2" ht="30" x14ac:dyDescent="0.25">
      <c r="A4" s="2" t="s">
        <v>774</v>
      </c>
      <c r="B4" s="4">
        <v>0</v>
      </c>
    </row>
    <row r="5" spans="1:2" ht="30" x14ac:dyDescent="0.25">
      <c r="A5" s="2" t="s">
        <v>775</v>
      </c>
      <c r="B5" s="4">
        <v>943</v>
      </c>
    </row>
    <row r="6" spans="1:2" x14ac:dyDescent="0.25">
      <c r="A6" s="2" t="s">
        <v>776</v>
      </c>
      <c r="B6" s="4">
        <v>0</v>
      </c>
    </row>
    <row r="7" spans="1:2" x14ac:dyDescent="0.25">
      <c r="A7" s="2" t="s">
        <v>777</v>
      </c>
      <c r="B7" s="5">
        <v>182782</v>
      </c>
    </row>
    <row r="8" spans="1:2" x14ac:dyDescent="0.25">
      <c r="A8" s="2" t="s">
        <v>778</v>
      </c>
      <c r="B8" s="4">
        <v>0</v>
      </c>
    </row>
    <row r="9" spans="1:2" ht="30" x14ac:dyDescent="0.25">
      <c r="A9" s="2" t="s">
        <v>779</v>
      </c>
      <c r="B9" s="4">
        <v>0</v>
      </c>
    </row>
    <row r="10" spans="1:2" ht="30" x14ac:dyDescent="0.25">
      <c r="A10" s="2" t="s">
        <v>780</v>
      </c>
      <c r="B10" s="4">
        <v>983</v>
      </c>
    </row>
    <row r="11" spans="1:2" x14ac:dyDescent="0.25">
      <c r="A11" s="2" t="s">
        <v>781</v>
      </c>
      <c r="B11" s="4">
        <v>0</v>
      </c>
    </row>
    <row r="12" spans="1:2" x14ac:dyDescent="0.25">
      <c r="A12" s="2" t="s">
        <v>782</v>
      </c>
      <c r="B12" s="5">
        <v>177946</v>
      </c>
    </row>
    <row r="13" spans="1:2" ht="30" x14ac:dyDescent="0.25">
      <c r="A13" s="2" t="s">
        <v>667</v>
      </c>
      <c r="B13" s="4" t="s">
        <v>5</v>
      </c>
    </row>
    <row r="14" spans="1:2" x14ac:dyDescent="0.25">
      <c r="A14" s="2" t="s">
        <v>777</v>
      </c>
      <c r="B14" s="5">
        <v>5000</v>
      </c>
    </row>
    <row r="15" spans="1:2" x14ac:dyDescent="0.25">
      <c r="A15" s="2" t="s">
        <v>782</v>
      </c>
      <c r="B15" s="5">
        <v>4398</v>
      </c>
    </row>
    <row r="16" spans="1:2" ht="30" x14ac:dyDescent="0.25">
      <c r="A16" s="2" t="s">
        <v>669</v>
      </c>
      <c r="B16" s="4" t="s">
        <v>5</v>
      </c>
    </row>
    <row r="17" spans="1:2" x14ac:dyDescent="0.25">
      <c r="A17" s="2" t="s">
        <v>777</v>
      </c>
      <c r="B17" s="5">
        <v>150536</v>
      </c>
    </row>
    <row r="18" spans="1:2" x14ac:dyDescent="0.25">
      <c r="A18" s="2" t="s">
        <v>782</v>
      </c>
      <c r="B18" s="5">
        <v>147016</v>
      </c>
    </row>
    <row r="19" spans="1:2" ht="30" x14ac:dyDescent="0.25">
      <c r="A19" s="2" t="s">
        <v>670</v>
      </c>
      <c r="B19" s="4" t="s">
        <v>5</v>
      </c>
    </row>
    <row r="20" spans="1:2" x14ac:dyDescent="0.25">
      <c r="A20" s="2" t="s">
        <v>777</v>
      </c>
      <c r="B20" s="5">
        <v>26303</v>
      </c>
    </row>
    <row r="21" spans="1:2" x14ac:dyDescent="0.25">
      <c r="A21" s="2" t="s">
        <v>782</v>
      </c>
      <c r="B21" s="8">
        <v>25549</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83</v>
      </c>
      <c r="B1" s="1" t="s">
        <v>1</v>
      </c>
      <c r="C1" s="1" t="s">
        <v>690</v>
      </c>
    </row>
    <row r="2" spans="1:3" ht="30" x14ac:dyDescent="0.25">
      <c r="A2" s="1" t="s">
        <v>27</v>
      </c>
      <c r="B2" s="1" t="s">
        <v>2</v>
      </c>
      <c r="C2" s="1" t="s">
        <v>28</v>
      </c>
    </row>
    <row r="3" spans="1:3" x14ac:dyDescent="0.25">
      <c r="A3" s="2" t="s">
        <v>784</v>
      </c>
      <c r="B3" s="8">
        <v>136149</v>
      </c>
      <c r="C3" s="8">
        <v>74379</v>
      </c>
    </row>
    <row r="4" spans="1:3" x14ac:dyDescent="0.25">
      <c r="A4" s="2" t="s">
        <v>785</v>
      </c>
      <c r="B4" s="5">
        <v>-5181</v>
      </c>
      <c r="C4" s="4">
        <v>-248</v>
      </c>
    </row>
    <row r="5" spans="1:3" x14ac:dyDescent="0.25">
      <c r="A5" s="2" t="s">
        <v>786</v>
      </c>
      <c r="B5" s="5">
        <v>9018</v>
      </c>
      <c r="C5" s="5">
        <v>5508</v>
      </c>
    </row>
    <row r="6" spans="1:3" x14ac:dyDescent="0.25">
      <c r="A6" s="2" t="s">
        <v>787</v>
      </c>
      <c r="B6" s="4">
        <v>-305</v>
      </c>
      <c r="C6" s="4">
        <v>-82</v>
      </c>
    </row>
    <row r="7" spans="1:3" x14ac:dyDescent="0.25">
      <c r="A7" s="2" t="s">
        <v>788</v>
      </c>
      <c r="B7" s="5">
        <v>145167</v>
      </c>
      <c r="C7" s="5">
        <v>79887</v>
      </c>
    </row>
    <row r="8" spans="1:3" x14ac:dyDescent="0.25">
      <c r="A8" s="2" t="s">
        <v>789</v>
      </c>
      <c r="B8" s="5">
        <v>-5486</v>
      </c>
      <c r="C8" s="4">
        <v>-330</v>
      </c>
    </row>
    <row r="9" spans="1:3" ht="30" x14ac:dyDescent="0.25">
      <c r="A9" s="2" t="s">
        <v>667</v>
      </c>
      <c r="B9" s="4" t="s">
        <v>5</v>
      </c>
      <c r="C9" s="4" t="s">
        <v>5</v>
      </c>
    </row>
    <row r="10" spans="1:3" x14ac:dyDescent="0.25">
      <c r="A10" s="2" t="s">
        <v>784</v>
      </c>
      <c r="B10" s="5">
        <v>4398</v>
      </c>
      <c r="C10" s="4" t="s">
        <v>5</v>
      </c>
    </row>
    <row r="11" spans="1:3" x14ac:dyDescent="0.25">
      <c r="A11" s="2" t="s">
        <v>785</v>
      </c>
      <c r="B11" s="4">
        <v>-602</v>
      </c>
      <c r="C11" s="4" t="s">
        <v>5</v>
      </c>
    </row>
    <row r="12" spans="1:3" x14ac:dyDescent="0.25">
      <c r="A12" s="2" t="s">
        <v>786</v>
      </c>
      <c r="B12" s="4">
        <v>0</v>
      </c>
      <c r="C12" s="4" t="s">
        <v>5</v>
      </c>
    </row>
    <row r="13" spans="1:3" x14ac:dyDescent="0.25">
      <c r="A13" s="2" t="s">
        <v>787</v>
      </c>
      <c r="B13" s="4">
        <v>0</v>
      </c>
      <c r="C13" s="4" t="s">
        <v>5</v>
      </c>
    </row>
    <row r="14" spans="1:3" x14ac:dyDescent="0.25">
      <c r="A14" s="2" t="s">
        <v>788</v>
      </c>
      <c r="B14" s="5">
        <v>4398</v>
      </c>
      <c r="C14" s="4" t="s">
        <v>5</v>
      </c>
    </row>
    <row r="15" spans="1:3" x14ac:dyDescent="0.25">
      <c r="A15" s="2" t="s">
        <v>789</v>
      </c>
      <c r="B15" s="4">
        <v>-602</v>
      </c>
      <c r="C15" s="4" t="s">
        <v>5</v>
      </c>
    </row>
    <row r="16" spans="1:3" x14ac:dyDescent="0.25">
      <c r="A16" s="2" t="s">
        <v>668</v>
      </c>
      <c r="B16" s="4" t="s">
        <v>5</v>
      </c>
      <c r="C16" s="4" t="s">
        <v>5</v>
      </c>
    </row>
    <row r="17" spans="1:3" x14ac:dyDescent="0.25">
      <c r="A17" s="2" t="s">
        <v>784</v>
      </c>
      <c r="B17" s="4">
        <v>0</v>
      </c>
      <c r="C17" s="4">
        <v>0</v>
      </c>
    </row>
    <row r="18" spans="1:3" x14ac:dyDescent="0.25">
      <c r="A18" s="2" t="s">
        <v>785</v>
      </c>
      <c r="B18" s="4">
        <v>0</v>
      </c>
      <c r="C18" s="4">
        <v>0</v>
      </c>
    </row>
    <row r="19" spans="1:3" x14ac:dyDescent="0.25">
      <c r="A19" s="2" t="s">
        <v>786</v>
      </c>
      <c r="B19" s="4">
        <v>0</v>
      </c>
      <c r="C19" s="4">
        <v>454</v>
      </c>
    </row>
    <row r="20" spans="1:3" x14ac:dyDescent="0.25">
      <c r="A20" s="2" t="s">
        <v>787</v>
      </c>
      <c r="B20" s="4">
        <v>0</v>
      </c>
      <c r="C20" s="4">
        <v>-6</v>
      </c>
    </row>
    <row r="21" spans="1:3" x14ac:dyDescent="0.25">
      <c r="A21" s="2" t="s">
        <v>788</v>
      </c>
      <c r="B21" s="4">
        <v>0</v>
      </c>
      <c r="C21" s="4">
        <v>454</v>
      </c>
    </row>
    <row r="22" spans="1:3" x14ac:dyDescent="0.25">
      <c r="A22" s="2" t="s">
        <v>789</v>
      </c>
      <c r="B22" s="4">
        <v>0</v>
      </c>
      <c r="C22" s="4">
        <v>-6</v>
      </c>
    </row>
    <row r="23" spans="1:3" ht="30" x14ac:dyDescent="0.25">
      <c r="A23" s="2" t="s">
        <v>669</v>
      </c>
      <c r="B23" s="4" t="s">
        <v>5</v>
      </c>
      <c r="C23" s="4" t="s">
        <v>5</v>
      </c>
    </row>
    <row r="24" spans="1:3" x14ac:dyDescent="0.25">
      <c r="A24" s="2" t="s">
        <v>784</v>
      </c>
      <c r="B24" s="5">
        <v>118011</v>
      </c>
      <c r="C24" s="5">
        <v>61172</v>
      </c>
    </row>
    <row r="25" spans="1:3" x14ac:dyDescent="0.25">
      <c r="A25" s="2" t="s">
        <v>785</v>
      </c>
      <c r="B25" s="5">
        <v>-4097</v>
      </c>
      <c r="C25" s="4">
        <v>-170</v>
      </c>
    </row>
    <row r="26" spans="1:3" x14ac:dyDescent="0.25">
      <c r="A26" s="2" t="s">
        <v>786</v>
      </c>
      <c r="B26" s="4">
        <v>0</v>
      </c>
      <c r="C26" s="4">
        <v>0</v>
      </c>
    </row>
    <row r="27" spans="1:3" x14ac:dyDescent="0.25">
      <c r="A27" s="2" t="s">
        <v>787</v>
      </c>
      <c r="B27" s="4">
        <v>0</v>
      </c>
      <c r="C27" s="4">
        <v>0</v>
      </c>
    </row>
    <row r="28" spans="1:3" x14ac:dyDescent="0.25">
      <c r="A28" s="2" t="s">
        <v>788</v>
      </c>
      <c r="B28" s="5">
        <v>118011</v>
      </c>
      <c r="C28" s="5">
        <v>61172</v>
      </c>
    </row>
    <row r="29" spans="1:3" x14ac:dyDescent="0.25">
      <c r="A29" s="2" t="s">
        <v>789</v>
      </c>
      <c r="B29" s="5">
        <v>-4097</v>
      </c>
      <c r="C29" s="4">
        <v>-170</v>
      </c>
    </row>
    <row r="30" spans="1:3" ht="30" x14ac:dyDescent="0.25">
      <c r="A30" s="2" t="s">
        <v>670</v>
      </c>
      <c r="B30" s="4" t="s">
        <v>5</v>
      </c>
      <c r="C30" s="4" t="s">
        <v>5</v>
      </c>
    </row>
    <row r="31" spans="1:3" x14ac:dyDescent="0.25">
      <c r="A31" s="2" t="s">
        <v>784</v>
      </c>
      <c r="B31" s="5">
        <v>13740</v>
      </c>
      <c r="C31" s="5">
        <v>13207</v>
      </c>
    </row>
    <row r="32" spans="1:3" x14ac:dyDescent="0.25">
      <c r="A32" s="2" t="s">
        <v>785</v>
      </c>
      <c r="B32" s="4">
        <v>-482</v>
      </c>
      <c r="C32" s="4">
        <v>-78</v>
      </c>
    </row>
    <row r="33" spans="1:3" x14ac:dyDescent="0.25">
      <c r="A33" s="2" t="s">
        <v>786</v>
      </c>
      <c r="B33" s="5">
        <v>9018</v>
      </c>
      <c r="C33" s="5">
        <v>5054</v>
      </c>
    </row>
    <row r="34" spans="1:3" x14ac:dyDescent="0.25">
      <c r="A34" s="2" t="s">
        <v>787</v>
      </c>
      <c r="B34" s="4">
        <v>-305</v>
      </c>
      <c r="C34" s="4">
        <v>-76</v>
      </c>
    </row>
    <row r="35" spans="1:3" x14ac:dyDescent="0.25">
      <c r="A35" s="2" t="s">
        <v>788</v>
      </c>
      <c r="B35" s="5">
        <v>22758</v>
      </c>
      <c r="C35" s="5">
        <v>18261</v>
      </c>
    </row>
    <row r="36" spans="1:3" x14ac:dyDescent="0.25">
      <c r="A36" s="2" t="s">
        <v>789</v>
      </c>
      <c r="B36" s="8">
        <v>-787</v>
      </c>
      <c r="C36" s="8">
        <v>-15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2.28515625" bestFit="1" customWidth="1"/>
  </cols>
  <sheetData>
    <row r="1" spans="1:6" ht="15" customHeight="1" x14ac:dyDescent="0.25">
      <c r="A1" s="7" t="s">
        <v>790</v>
      </c>
      <c r="B1" s="7" t="s">
        <v>83</v>
      </c>
      <c r="C1" s="7"/>
      <c r="D1" s="7" t="s">
        <v>1</v>
      </c>
      <c r="E1" s="7"/>
      <c r="F1" s="1"/>
    </row>
    <row r="2" spans="1:6" x14ac:dyDescent="0.25">
      <c r="A2" s="7"/>
      <c r="B2" s="1" t="s">
        <v>2</v>
      </c>
      <c r="C2" s="1" t="s">
        <v>84</v>
      </c>
      <c r="D2" s="1" t="s">
        <v>2</v>
      </c>
      <c r="E2" s="1" t="s">
        <v>84</v>
      </c>
      <c r="F2" s="1" t="s">
        <v>28</v>
      </c>
    </row>
    <row r="3" spans="1:6" x14ac:dyDescent="0.25">
      <c r="A3" s="2" t="s">
        <v>791</v>
      </c>
      <c r="B3" s="4" t="s">
        <v>5</v>
      </c>
      <c r="C3" s="4" t="s">
        <v>5</v>
      </c>
      <c r="D3" s="4" t="s">
        <v>792</v>
      </c>
      <c r="E3" s="4" t="s">
        <v>5</v>
      </c>
      <c r="F3" s="4" t="s">
        <v>5</v>
      </c>
    </row>
    <row r="4" spans="1:6" ht="30" x14ac:dyDescent="0.25">
      <c r="A4" s="2" t="s">
        <v>793</v>
      </c>
      <c r="B4" s="281">
        <v>2.64E-2</v>
      </c>
      <c r="C4" s="4" t="s">
        <v>5</v>
      </c>
      <c r="D4" s="281">
        <v>2.64E-2</v>
      </c>
      <c r="E4" s="4" t="s">
        <v>5</v>
      </c>
      <c r="F4" s="281">
        <v>1.78E-2</v>
      </c>
    </row>
    <row r="5" spans="1:6" ht="30" x14ac:dyDescent="0.25">
      <c r="A5" s="2" t="s">
        <v>794</v>
      </c>
      <c r="B5" s="8">
        <v>8000000</v>
      </c>
      <c r="C5" s="8">
        <v>59100000</v>
      </c>
      <c r="D5" s="8">
        <v>26000000</v>
      </c>
      <c r="E5" s="8">
        <v>75100000</v>
      </c>
      <c r="F5" s="4" t="s">
        <v>5</v>
      </c>
    </row>
    <row r="6" spans="1:6" ht="30" x14ac:dyDescent="0.25">
      <c r="A6" s="2" t="s">
        <v>795</v>
      </c>
      <c r="B6" s="4">
        <v>0</v>
      </c>
      <c r="C6" s="5">
        <v>1000000</v>
      </c>
      <c r="D6" s="4">
        <v>0</v>
      </c>
      <c r="E6" s="5">
        <v>1000000</v>
      </c>
      <c r="F6" s="4" t="s">
        <v>5</v>
      </c>
    </row>
    <row r="7" spans="1:6" ht="30" x14ac:dyDescent="0.25">
      <c r="A7" s="2" t="s">
        <v>796</v>
      </c>
      <c r="B7" s="4">
        <v>0</v>
      </c>
      <c r="C7" s="4">
        <v>0</v>
      </c>
      <c r="D7" s="4">
        <v>0</v>
      </c>
      <c r="E7" s="4">
        <v>0</v>
      </c>
      <c r="F7" s="4" t="s">
        <v>5</v>
      </c>
    </row>
    <row r="8" spans="1:6" ht="30" x14ac:dyDescent="0.25">
      <c r="A8" s="2" t="s">
        <v>797</v>
      </c>
      <c r="B8" s="4" t="s">
        <v>5</v>
      </c>
      <c r="C8" s="4" t="s">
        <v>5</v>
      </c>
      <c r="D8" s="4" t="s">
        <v>5</v>
      </c>
      <c r="E8" s="4" t="s">
        <v>5</v>
      </c>
      <c r="F8" s="4" t="s">
        <v>5</v>
      </c>
    </row>
    <row r="9" spans="1:6" ht="30" x14ac:dyDescent="0.25">
      <c r="A9" s="2" t="s">
        <v>798</v>
      </c>
      <c r="B9" s="8">
        <v>176600000</v>
      </c>
      <c r="C9" s="4" t="s">
        <v>5</v>
      </c>
      <c r="D9" s="8">
        <v>176600000</v>
      </c>
      <c r="E9" s="4" t="s">
        <v>5</v>
      </c>
      <c r="F9" s="4" t="s">
        <v>5</v>
      </c>
    </row>
    <row r="10" spans="1:6" ht="30" x14ac:dyDescent="0.25">
      <c r="A10" s="2" t="s">
        <v>799</v>
      </c>
      <c r="B10" s="281">
        <v>0.99399999999999999</v>
      </c>
      <c r="C10" s="4" t="s">
        <v>5</v>
      </c>
      <c r="D10" s="281">
        <v>0.99399999999999999</v>
      </c>
      <c r="E10" s="4" t="s">
        <v>5</v>
      </c>
      <c r="F10"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00</v>
      </c>
      <c r="B1" s="7" t="s">
        <v>2</v>
      </c>
      <c r="C1" s="7" t="s">
        <v>28</v>
      </c>
    </row>
    <row r="2" spans="1:3" ht="30" x14ac:dyDescent="0.25">
      <c r="A2" s="1" t="s">
        <v>27</v>
      </c>
      <c r="B2" s="7"/>
      <c r="C2" s="7"/>
    </row>
    <row r="3" spans="1:3" x14ac:dyDescent="0.25">
      <c r="A3" s="2" t="s">
        <v>801</v>
      </c>
      <c r="B3" s="8">
        <v>383929</v>
      </c>
      <c r="C3" s="8">
        <v>425940</v>
      </c>
    </row>
    <row r="4" spans="1:3" x14ac:dyDescent="0.25">
      <c r="A4" s="2" t="s">
        <v>802</v>
      </c>
      <c r="B4" s="5">
        <v>-9522</v>
      </c>
      <c r="C4" s="5">
        <v>-10889</v>
      </c>
    </row>
    <row r="5" spans="1:3" x14ac:dyDescent="0.25">
      <c r="A5" s="2" t="s">
        <v>803</v>
      </c>
      <c r="B5" s="5">
        <v>5661</v>
      </c>
      <c r="C5" s="5">
        <v>6150</v>
      </c>
    </row>
    <row r="6" spans="1:3" x14ac:dyDescent="0.25">
      <c r="A6" s="2" t="s">
        <v>299</v>
      </c>
      <c r="B6" s="5">
        <v>380068</v>
      </c>
      <c r="C6" s="5">
        <v>421201</v>
      </c>
    </row>
    <row r="7" spans="1:3" x14ac:dyDescent="0.25">
      <c r="A7" s="2" t="s">
        <v>804</v>
      </c>
      <c r="B7" s="281">
        <v>1</v>
      </c>
      <c r="C7" s="281">
        <v>1</v>
      </c>
    </row>
    <row r="8" spans="1:3" x14ac:dyDescent="0.25">
      <c r="A8" s="2" t="s">
        <v>805</v>
      </c>
      <c r="B8" s="4" t="s">
        <v>5</v>
      </c>
      <c r="C8" s="4" t="s">
        <v>5</v>
      </c>
    </row>
    <row r="9" spans="1:3" x14ac:dyDescent="0.25">
      <c r="A9" s="2" t="s">
        <v>801</v>
      </c>
      <c r="B9" s="5">
        <v>239864</v>
      </c>
      <c r="C9" s="5">
        <v>271158</v>
      </c>
    </row>
    <row r="10" spans="1:3" x14ac:dyDescent="0.25">
      <c r="A10" s="2" t="s">
        <v>804</v>
      </c>
      <c r="B10" s="281">
        <v>0.625</v>
      </c>
      <c r="C10" s="281">
        <v>0.63700000000000001</v>
      </c>
    </row>
    <row r="11" spans="1:3" ht="30" x14ac:dyDescent="0.25">
      <c r="A11" s="2" t="s">
        <v>806</v>
      </c>
      <c r="B11" s="4" t="s">
        <v>5</v>
      </c>
      <c r="C11" s="4" t="s">
        <v>5</v>
      </c>
    </row>
    <row r="12" spans="1:3" x14ac:dyDescent="0.25">
      <c r="A12" s="2" t="s">
        <v>801</v>
      </c>
      <c r="B12" s="5">
        <v>171889</v>
      </c>
      <c r="C12" s="5">
        <v>193057</v>
      </c>
    </row>
    <row r="13" spans="1:3" x14ac:dyDescent="0.25">
      <c r="A13" s="2" t="s">
        <v>804</v>
      </c>
      <c r="B13" s="281">
        <v>0.44800000000000001</v>
      </c>
      <c r="C13" s="281">
        <v>0.45300000000000001</v>
      </c>
    </row>
    <row r="14" spans="1:3" ht="30" x14ac:dyDescent="0.25">
      <c r="A14" s="2" t="s">
        <v>807</v>
      </c>
      <c r="B14" s="4" t="s">
        <v>5</v>
      </c>
      <c r="C14" s="4" t="s">
        <v>5</v>
      </c>
    </row>
    <row r="15" spans="1:3" x14ac:dyDescent="0.25">
      <c r="A15" s="2" t="s">
        <v>801</v>
      </c>
      <c r="B15" s="5">
        <v>50867</v>
      </c>
      <c r="C15" s="5">
        <v>58193</v>
      </c>
    </row>
    <row r="16" spans="1:3" x14ac:dyDescent="0.25">
      <c r="A16" s="2" t="s">
        <v>804</v>
      </c>
      <c r="B16" s="281">
        <v>0.13200000000000001</v>
      </c>
      <c r="C16" s="281">
        <v>0.13700000000000001</v>
      </c>
    </row>
    <row r="17" spans="1:3" ht="30" x14ac:dyDescent="0.25">
      <c r="A17" s="2" t="s">
        <v>808</v>
      </c>
      <c r="B17" s="4" t="s">
        <v>5</v>
      </c>
      <c r="C17" s="4" t="s">
        <v>5</v>
      </c>
    </row>
    <row r="18" spans="1:3" x14ac:dyDescent="0.25">
      <c r="A18" s="2" t="s">
        <v>801</v>
      </c>
      <c r="B18" s="5">
        <v>17108</v>
      </c>
      <c r="C18" s="5">
        <v>19908</v>
      </c>
    </row>
    <row r="19" spans="1:3" x14ac:dyDescent="0.25">
      <c r="A19" s="2" t="s">
        <v>804</v>
      </c>
      <c r="B19" s="281">
        <v>4.4999999999999998E-2</v>
      </c>
      <c r="C19" s="281">
        <v>4.7E-2</v>
      </c>
    </row>
    <row r="20" spans="1:3" ht="30" x14ac:dyDescent="0.25">
      <c r="A20" s="2" t="s">
        <v>809</v>
      </c>
      <c r="B20" s="4" t="s">
        <v>5</v>
      </c>
      <c r="C20" s="4" t="s">
        <v>5</v>
      </c>
    </row>
    <row r="21" spans="1:3" x14ac:dyDescent="0.25">
      <c r="A21" s="2" t="s">
        <v>801</v>
      </c>
      <c r="B21" s="5">
        <v>6219</v>
      </c>
      <c r="C21" s="5">
        <v>5049</v>
      </c>
    </row>
    <row r="22" spans="1:3" x14ac:dyDescent="0.25">
      <c r="A22" s="2" t="s">
        <v>804</v>
      </c>
      <c r="B22" s="281">
        <v>1.6E-2</v>
      </c>
      <c r="C22" s="281">
        <v>1.2E-2</v>
      </c>
    </row>
    <row r="23" spans="1:3" ht="45" x14ac:dyDescent="0.25">
      <c r="A23" s="2" t="s">
        <v>810</v>
      </c>
      <c r="B23" s="4" t="s">
        <v>5</v>
      </c>
      <c r="C23" s="4" t="s">
        <v>5</v>
      </c>
    </row>
    <row r="24" spans="1:3" x14ac:dyDescent="0.25">
      <c r="A24" s="2" t="s">
        <v>801</v>
      </c>
      <c r="B24" s="4">
        <v>0</v>
      </c>
      <c r="C24" s="4">
        <v>0</v>
      </c>
    </row>
    <row r="25" spans="1:3" x14ac:dyDescent="0.25">
      <c r="A25" s="2" t="s">
        <v>804</v>
      </c>
      <c r="B25" s="281">
        <v>0</v>
      </c>
      <c r="C25" s="281">
        <v>0</v>
      </c>
    </row>
    <row r="26" spans="1:3" ht="60" x14ac:dyDescent="0.25">
      <c r="A26" s="2" t="s">
        <v>811</v>
      </c>
      <c r="B26" s="4" t="s">
        <v>5</v>
      </c>
      <c r="C26" s="4" t="s">
        <v>5</v>
      </c>
    </row>
    <row r="27" spans="1:3" x14ac:dyDescent="0.25">
      <c r="A27" s="2" t="s">
        <v>801</v>
      </c>
      <c r="B27" s="5">
        <v>6219</v>
      </c>
      <c r="C27" s="5">
        <v>5049</v>
      </c>
    </row>
    <row r="28" spans="1:3" x14ac:dyDescent="0.25">
      <c r="A28" s="2" t="s">
        <v>804</v>
      </c>
      <c r="B28" s="281">
        <v>1.6E-2</v>
      </c>
      <c r="C28" s="281">
        <v>1.2E-2</v>
      </c>
    </row>
    <row r="29" spans="1:3" ht="45" x14ac:dyDescent="0.25">
      <c r="A29" s="2" t="s">
        <v>812</v>
      </c>
      <c r="B29" s="4" t="s">
        <v>5</v>
      </c>
      <c r="C29" s="4" t="s">
        <v>5</v>
      </c>
    </row>
    <row r="30" spans="1:3" x14ac:dyDescent="0.25">
      <c r="A30" s="2" t="s">
        <v>801</v>
      </c>
      <c r="B30" s="4">
        <v>0</v>
      </c>
      <c r="C30" s="4">
        <v>0</v>
      </c>
    </row>
    <row r="31" spans="1:3" x14ac:dyDescent="0.25">
      <c r="A31" s="2" t="s">
        <v>804</v>
      </c>
      <c r="B31" s="281">
        <v>0</v>
      </c>
      <c r="C31" s="281">
        <v>0</v>
      </c>
    </row>
    <row r="32" spans="1:3" x14ac:dyDescent="0.25">
      <c r="A32" s="2" t="s">
        <v>813</v>
      </c>
      <c r="B32" s="4" t="s">
        <v>5</v>
      </c>
      <c r="C32" s="4" t="s">
        <v>5</v>
      </c>
    </row>
    <row r="33" spans="1:3" x14ac:dyDescent="0.25">
      <c r="A33" s="2" t="s">
        <v>801</v>
      </c>
      <c r="B33" s="5">
        <v>137846</v>
      </c>
      <c r="C33" s="5">
        <v>149733</v>
      </c>
    </row>
    <row r="34" spans="1:3" x14ac:dyDescent="0.25">
      <c r="A34" s="2" t="s">
        <v>804</v>
      </c>
      <c r="B34" s="281">
        <v>0.35899999999999999</v>
      </c>
      <c r="C34" s="281">
        <v>0.35099999999999998</v>
      </c>
    </row>
    <row r="35" spans="1:3" ht="30" x14ac:dyDescent="0.25">
      <c r="A35" s="2" t="s">
        <v>814</v>
      </c>
      <c r="B35" s="4" t="s">
        <v>5</v>
      </c>
      <c r="C35" s="4" t="s">
        <v>5</v>
      </c>
    </row>
    <row r="36" spans="1:3" x14ac:dyDescent="0.25">
      <c r="A36" s="2" t="s">
        <v>801</v>
      </c>
      <c r="B36" s="5">
        <v>55241</v>
      </c>
      <c r="C36" s="5">
        <v>63867</v>
      </c>
    </row>
    <row r="37" spans="1:3" x14ac:dyDescent="0.25">
      <c r="A37" s="2" t="s">
        <v>804</v>
      </c>
      <c r="B37" s="281">
        <v>0.14399999999999999</v>
      </c>
      <c r="C37" s="281">
        <v>0.15</v>
      </c>
    </row>
    <row r="38" spans="1:3" ht="30" x14ac:dyDescent="0.25">
      <c r="A38" s="2" t="s">
        <v>815</v>
      </c>
      <c r="B38" s="4" t="s">
        <v>5</v>
      </c>
      <c r="C38" s="4" t="s">
        <v>5</v>
      </c>
    </row>
    <row r="39" spans="1:3" x14ac:dyDescent="0.25">
      <c r="A39" s="2" t="s">
        <v>801</v>
      </c>
      <c r="B39" s="5">
        <v>56004</v>
      </c>
      <c r="C39" s="5">
        <v>61558</v>
      </c>
    </row>
    <row r="40" spans="1:3" x14ac:dyDescent="0.25">
      <c r="A40" s="2" t="s">
        <v>804</v>
      </c>
      <c r="B40" s="281">
        <v>0.14599999999999999</v>
      </c>
      <c r="C40" s="281">
        <v>0.14399999999999999</v>
      </c>
    </row>
    <row r="41" spans="1:3" ht="45" x14ac:dyDescent="0.25">
      <c r="A41" s="2" t="s">
        <v>816</v>
      </c>
      <c r="B41" s="4" t="s">
        <v>5</v>
      </c>
      <c r="C41" s="4" t="s">
        <v>5</v>
      </c>
    </row>
    <row r="42" spans="1:3" x14ac:dyDescent="0.25">
      <c r="A42" s="2" t="s">
        <v>801</v>
      </c>
      <c r="B42" s="8">
        <v>26601</v>
      </c>
      <c r="C42" s="8">
        <v>24308</v>
      </c>
    </row>
    <row r="43" spans="1:3" x14ac:dyDescent="0.25">
      <c r="A43" s="2" t="s">
        <v>804</v>
      </c>
      <c r="B43" s="281">
        <v>6.9000000000000006E-2</v>
      </c>
      <c r="C43" s="281">
        <v>5.7000000000000002E-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17</v>
      </c>
      <c r="B1" s="7" t="s">
        <v>2</v>
      </c>
      <c r="C1" s="7" t="s">
        <v>28</v>
      </c>
    </row>
    <row r="2" spans="1:3" ht="30" x14ac:dyDescent="0.25">
      <c r="A2" s="1" t="s">
        <v>27</v>
      </c>
      <c r="B2" s="7"/>
      <c r="C2" s="7"/>
    </row>
    <row r="3" spans="1:3" ht="30" x14ac:dyDescent="0.25">
      <c r="A3" s="2" t="s">
        <v>818</v>
      </c>
      <c r="B3" s="8">
        <v>366443</v>
      </c>
      <c r="C3" s="8">
        <v>395493</v>
      </c>
    </row>
    <row r="4" spans="1:3" ht="30" x14ac:dyDescent="0.25">
      <c r="A4" s="2" t="s">
        <v>819</v>
      </c>
      <c r="B4" s="5">
        <v>4907</v>
      </c>
      <c r="C4" s="5">
        <v>5918</v>
      </c>
    </row>
    <row r="5" spans="1:3" ht="30" x14ac:dyDescent="0.25">
      <c r="A5" s="2" t="s">
        <v>820</v>
      </c>
      <c r="B5" s="5">
        <v>3374</v>
      </c>
      <c r="C5" s="5">
        <v>2381</v>
      </c>
    </row>
    <row r="6" spans="1:3" ht="45" x14ac:dyDescent="0.25">
      <c r="A6" s="2" t="s">
        <v>821</v>
      </c>
      <c r="B6" s="5">
        <v>9205</v>
      </c>
      <c r="C6" s="5">
        <v>22148</v>
      </c>
    </row>
    <row r="7" spans="1:3" ht="30" x14ac:dyDescent="0.25">
      <c r="A7" s="2" t="s">
        <v>822</v>
      </c>
      <c r="B7" s="5">
        <v>17486</v>
      </c>
      <c r="C7" s="5">
        <v>30447</v>
      </c>
    </row>
    <row r="8" spans="1:3" x14ac:dyDescent="0.25">
      <c r="A8" s="2" t="s">
        <v>377</v>
      </c>
      <c r="B8" s="5">
        <v>383929</v>
      </c>
      <c r="C8" s="5">
        <v>425940</v>
      </c>
    </row>
    <row r="9" spans="1:3" x14ac:dyDescent="0.25">
      <c r="A9" s="2" t="s">
        <v>805</v>
      </c>
      <c r="B9" s="4" t="s">
        <v>5</v>
      </c>
      <c r="C9" s="4" t="s">
        <v>5</v>
      </c>
    </row>
    <row r="10" spans="1:3" ht="30" x14ac:dyDescent="0.25">
      <c r="A10" s="2" t="s">
        <v>818</v>
      </c>
      <c r="B10" s="5">
        <v>226898</v>
      </c>
      <c r="C10" s="5">
        <v>248453</v>
      </c>
    </row>
    <row r="11" spans="1:3" ht="30" x14ac:dyDescent="0.25">
      <c r="A11" s="2" t="s">
        <v>819</v>
      </c>
      <c r="B11" s="5">
        <v>3139</v>
      </c>
      <c r="C11" s="5">
        <v>3723</v>
      </c>
    </row>
    <row r="12" spans="1:3" ht="30" x14ac:dyDescent="0.25">
      <c r="A12" s="2" t="s">
        <v>820</v>
      </c>
      <c r="B12" s="5">
        <v>2884</v>
      </c>
      <c r="C12" s="5">
        <v>1658</v>
      </c>
    </row>
    <row r="13" spans="1:3" ht="45" x14ac:dyDescent="0.25">
      <c r="A13" s="2" t="s">
        <v>821</v>
      </c>
      <c r="B13" s="5">
        <v>6943</v>
      </c>
      <c r="C13" s="5">
        <v>17324</v>
      </c>
    </row>
    <row r="14" spans="1:3" ht="30" x14ac:dyDescent="0.25">
      <c r="A14" s="2" t="s">
        <v>822</v>
      </c>
      <c r="B14" s="5">
        <v>12966</v>
      </c>
      <c r="C14" s="5">
        <v>22705</v>
      </c>
    </row>
    <row r="15" spans="1:3" x14ac:dyDescent="0.25">
      <c r="A15" s="2" t="s">
        <v>377</v>
      </c>
      <c r="B15" s="5">
        <v>239864</v>
      </c>
      <c r="C15" s="5">
        <v>271158</v>
      </c>
    </row>
    <row r="16" spans="1:3" ht="30" x14ac:dyDescent="0.25">
      <c r="A16" s="2" t="s">
        <v>806</v>
      </c>
      <c r="B16" s="4" t="s">
        <v>5</v>
      </c>
      <c r="C16" s="4" t="s">
        <v>5</v>
      </c>
    </row>
    <row r="17" spans="1:3" ht="30" x14ac:dyDescent="0.25">
      <c r="A17" s="2" t="s">
        <v>818</v>
      </c>
      <c r="B17" s="5">
        <v>160550</v>
      </c>
      <c r="C17" s="5">
        <v>179242</v>
      </c>
    </row>
    <row r="18" spans="1:3" ht="30" x14ac:dyDescent="0.25">
      <c r="A18" s="2" t="s">
        <v>819</v>
      </c>
      <c r="B18" s="5">
        <v>2615</v>
      </c>
      <c r="C18" s="5">
        <v>3598</v>
      </c>
    </row>
    <row r="19" spans="1:3" ht="30" x14ac:dyDescent="0.25">
      <c r="A19" s="2" t="s">
        <v>820</v>
      </c>
      <c r="B19" s="5">
        <v>2884</v>
      </c>
      <c r="C19" s="5">
        <v>1658</v>
      </c>
    </row>
    <row r="20" spans="1:3" ht="45" x14ac:dyDescent="0.25">
      <c r="A20" s="2" t="s">
        <v>821</v>
      </c>
      <c r="B20" s="5">
        <v>5840</v>
      </c>
      <c r="C20" s="5">
        <v>8559</v>
      </c>
    </row>
    <row r="21" spans="1:3" ht="30" x14ac:dyDescent="0.25">
      <c r="A21" s="2" t="s">
        <v>822</v>
      </c>
      <c r="B21" s="5">
        <v>11339</v>
      </c>
      <c r="C21" s="5">
        <v>13815</v>
      </c>
    </row>
    <row r="22" spans="1:3" x14ac:dyDescent="0.25">
      <c r="A22" s="2" t="s">
        <v>377</v>
      </c>
      <c r="B22" s="5">
        <v>171889</v>
      </c>
      <c r="C22" s="5">
        <v>193057</v>
      </c>
    </row>
    <row r="23" spans="1:3" ht="30" x14ac:dyDescent="0.25">
      <c r="A23" s="2" t="s">
        <v>807</v>
      </c>
      <c r="B23" s="4" t="s">
        <v>5</v>
      </c>
      <c r="C23" s="4" t="s">
        <v>5</v>
      </c>
    </row>
    <row r="24" spans="1:3" ht="30" x14ac:dyDescent="0.25">
      <c r="A24" s="2" t="s">
        <v>818</v>
      </c>
      <c r="B24" s="5">
        <v>49770</v>
      </c>
      <c r="C24" s="5">
        <v>49922</v>
      </c>
    </row>
    <row r="25" spans="1:3" ht="30" x14ac:dyDescent="0.25">
      <c r="A25" s="2" t="s">
        <v>819</v>
      </c>
      <c r="B25" s="4">
        <v>449</v>
      </c>
      <c r="C25" s="4">
        <v>101</v>
      </c>
    </row>
    <row r="26" spans="1:3" ht="30" x14ac:dyDescent="0.25">
      <c r="A26" s="2" t="s">
        <v>820</v>
      </c>
      <c r="B26" s="4">
        <v>0</v>
      </c>
      <c r="C26" s="4">
        <v>0</v>
      </c>
    </row>
    <row r="27" spans="1:3" ht="45" x14ac:dyDescent="0.25">
      <c r="A27" s="2" t="s">
        <v>821</v>
      </c>
      <c r="B27" s="4">
        <v>648</v>
      </c>
      <c r="C27" s="5">
        <v>8170</v>
      </c>
    </row>
    <row r="28" spans="1:3" ht="30" x14ac:dyDescent="0.25">
      <c r="A28" s="2" t="s">
        <v>822</v>
      </c>
      <c r="B28" s="5">
        <v>1097</v>
      </c>
      <c r="C28" s="5">
        <v>8271</v>
      </c>
    </row>
    <row r="29" spans="1:3" x14ac:dyDescent="0.25">
      <c r="A29" s="2" t="s">
        <v>377</v>
      </c>
      <c r="B29" s="5">
        <v>50867</v>
      </c>
      <c r="C29" s="5">
        <v>58193</v>
      </c>
    </row>
    <row r="30" spans="1:3" ht="30" x14ac:dyDescent="0.25">
      <c r="A30" s="2" t="s">
        <v>808</v>
      </c>
      <c r="B30" s="4" t="s">
        <v>5</v>
      </c>
      <c r="C30" s="4" t="s">
        <v>5</v>
      </c>
    </row>
    <row r="31" spans="1:3" ht="30" x14ac:dyDescent="0.25">
      <c r="A31" s="2" t="s">
        <v>818</v>
      </c>
      <c r="B31" s="5">
        <v>16578</v>
      </c>
      <c r="C31" s="5">
        <v>19289</v>
      </c>
    </row>
    <row r="32" spans="1:3" ht="30" x14ac:dyDescent="0.25">
      <c r="A32" s="2" t="s">
        <v>819</v>
      </c>
      <c r="B32" s="4">
        <v>75</v>
      </c>
      <c r="C32" s="4">
        <v>24</v>
      </c>
    </row>
    <row r="33" spans="1:3" ht="30" x14ac:dyDescent="0.25">
      <c r="A33" s="2" t="s">
        <v>820</v>
      </c>
      <c r="B33" s="4">
        <v>0</v>
      </c>
      <c r="C33" s="4">
        <v>0</v>
      </c>
    </row>
    <row r="34" spans="1:3" ht="45" x14ac:dyDescent="0.25">
      <c r="A34" s="2" t="s">
        <v>821</v>
      </c>
      <c r="B34" s="4">
        <v>455</v>
      </c>
      <c r="C34" s="4">
        <v>595</v>
      </c>
    </row>
    <row r="35" spans="1:3" ht="30" x14ac:dyDescent="0.25">
      <c r="A35" s="2" t="s">
        <v>822</v>
      </c>
      <c r="B35" s="4">
        <v>530</v>
      </c>
      <c r="C35" s="4">
        <v>619</v>
      </c>
    </row>
    <row r="36" spans="1:3" x14ac:dyDescent="0.25">
      <c r="A36" s="2" t="s">
        <v>377</v>
      </c>
      <c r="B36" s="5">
        <v>17108</v>
      </c>
      <c r="C36" s="5">
        <v>19908</v>
      </c>
    </row>
    <row r="37" spans="1:3" ht="30" x14ac:dyDescent="0.25">
      <c r="A37" s="2" t="s">
        <v>809</v>
      </c>
      <c r="B37" s="4" t="s">
        <v>5</v>
      </c>
      <c r="C37" s="4" t="s">
        <v>5</v>
      </c>
    </row>
    <row r="38" spans="1:3" ht="30" x14ac:dyDescent="0.25">
      <c r="A38" s="2" t="s">
        <v>818</v>
      </c>
      <c r="B38" s="5">
        <v>6219</v>
      </c>
      <c r="C38" s="5">
        <v>4310</v>
      </c>
    </row>
    <row r="39" spans="1:3" ht="30" x14ac:dyDescent="0.25">
      <c r="A39" s="2" t="s">
        <v>819</v>
      </c>
      <c r="B39" s="4">
        <v>0</v>
      </c>
      <c r="C39" s="4">
        <v>0</v>
      </c>
    </row>
    <row r="40" spans="1:3" ht="30" x14ac:dyDescent="0.25">
      <c r="A40" s="2" t="s">
        <v>820</v>
      </c>
      <c r="B40" s="4">
        <v>0</v>
      </c>
      <c r="C40" s="4">
        <v>0</v>
      </c>
    </row>
    <row r="41" spans="1:3" ht="45" x14ac:dyDescent="0.25">
      <c r="A41" s="2" t="s">
        <v>821</v>
      </c>
      <c r="B41" s="4">
        <v>0</v>
      </c>
      <c r="C41" s="4">
        <v>739</v>
      </c>
    </row>
    <row r="42" spans="1:3" ht="30" x14ac:dyDescent="0.25">
      <c r="A42" s="2" t="s">
        <v>822</v>
      </c>
      <c r="B42" s="4">
        <v>0</v>
      </c>
      <c r="C42" s="4">
        <v>739</v>
      </c>
    </row>
    <row r="43" spans="1:3" x14ac:dyDescent="0.25">
      <c r="A43" s="2" t="s">
        <v>377</v>
      </c>
      <c r="B43" s="5">
        <v>6219</v>
      </c>
      <c r="C43" s="5">
        <v>5049</v>
      </c>
    </row>
    <row r="44" spans="1:3" ht="45" x14ac:dyDescent="0.25">
      <c r="A44" s="2" t="s">
        <v>810</v>
      </c>
      <c r="B44" s="4" t="s">
        <v>5</v>
      </c>
      <c r="C44" s="4" t="s">
        <v>5</v>
      </c>
    </row>
    <row r="45" spans="1:3" ht="30" x14ac:dyDescent="0.25">
      <c r="A45" s="2" t="s">
        <v>818</v>
      </c>
      <c r="B45" s="4">
        <v>0</v>
      </c>
      <c r="C45" s="4">
        <v>0</v>
      </c>
    </row>
    <row r="46" spans="1:3" ht="30" x14ac:dyDescent="0.25">
      <c r="A46" s="2" t="s">
        <v>819</v>
      </c>
      <c r="B46" s="4">
        <v>0</v>
      </c>
      <c r="C46" s="4">
        <v>0</v>
      </c>
    </row>
    <row r="47" spans="1:3" ht="30" x14ac:dyDescent="0.25">
      <c r="A47" s="2" t="s">
        <v>820</v>
      </c>
      <c r="B47" s="4">
        <v>0</v>
      </c>
      <c r="C47" s="4">
        <v>0</v>
      </c>
    </row>
    <row r="48" spans="1:3" ht="45" x14ac:dyDescent="0.25">
      <c r="A48" s="2" t="s">
        <v>821</v>
      </c>
      <c r="B48" s="4">
        <v>0</v>
      </c>
      <c r="C48" s="4">
        <v>0</v>
      </c>
    </row>
    <row r="49" spans="1:3" ht="30" x14ac:dyDescent="0.25">
      <c r="A49" s="2" t="s">
        <v>822</v>
      </c>
      <c r="B49" s="4">
        <v>0</v>
      </c>
      <c r="C49" s="4">
        <v>0</v>
      </c>
    </row>
    <row r="50" spans="1:3" x14ac:dyDescent="0.25">
      <c r="A50" s="2" t="s">
        <v>377</v>
      </c>
      <c r="B50" s="4">
        <v>0</v>
      </c>
      <c r="C50" s="4">
        <v>0</v>
      </c>
    </row>
    <row r="51" spans="1:3" ht="60" x14ac:dyDescent="0.25">
      <c r="A51" s="2" t="s">
        <v>811</v>
      </c>
      <c r="B51" s="4" t="s">
        <v>5</v>
      </c>
      <c r="C51" s="4" t="s">
        <v>5</v>
      </c>
    </row>
    <row r="52" spans="1:3" ht="30" x14ac:dyDescent="0.25">
      <c r="A52" s="2" t="s">
        <v>818</v>
      </c>
      <c r="B52" s="5">
        <v>6219</v>
      </c>
      <c r="C52" s="5">
        <v>4310</v>
      </c>
    </row>
    <row r="53" spans="1:3" ht="30" x14ac:dyDescent="0.25">
      <c r="A53" s="2" t="s">
        <v>819</v>
      </c>
      <c r="B53" s="4">
        <v>0</v>
      </c>
      <c r="C53" s="4">
        <v>0</v>
      </c>
    </row>
    <row r="54" spans="1:3" ht="30" x14ac:dyDescent="0.25">
      <c r="A54" s="2" t="s">
        <v>820</v>
      </c>
      <c r="B54" s="4">
        <v>0</v>
      </c>
      <c r="C54" s="4">
        <v>0</v>
      </c>
    </row>
    <row r="55" spans="1:3" ht="45" x14ac:dyDescent="0.25">
      <c r="A55" s="2" t="s">
        <v>821</v>
      </c>
      <c r="B55" s="4">
        <v>0</v>
      </c>
      <c r="C55" s="4">
        <v>739</v>
      </c>
    </row>
    <row r="56" spans="1:3" ht="30" x14ac:dyDescent="0.25">
      <c r="A56" s="2" t="s">
        <v>822</v>
      </c>
      <c r="B56" s="4">
        <v>0</v>
      </c>
      <c r="C56" s="4">
        <v>739</v>
      </c>
    </row>
    <row r="57" spans="1:3" x14ac:dyDescent="0.25">
      <c r="A57" s="2" t="s">
        <v>377</v>
      </c>
      <c r="B57" s="5">
        <v>6219</v>
      </c>
      <c r="C57" s="5">
        <v>5049</v>
      </c>
    </row>
    <row r="58" spans="1:3" ht="45" x14ac:dyDescent="0.25">
      <c r="A58" s="2" t="s">
        <v>812</v>
      </c>
      <c r="B58" s="4" t="s">
        <v>5</v>
      </c>
      <c r="C58" s="4" t="s">
        <v>5</v>
      </c>
    </row>
    <row r="59" spans="1:3" ht="30" x14ac:dyDescent="0.25">
      <c r="A59" s="2" t="s">
        <v>818</v>
      </c>
      <c r="B59" s="4">
        <v>0</v>
      </c>
      <c r="C59" s="4">
        <v>0</v>
      </c>
    </row>
    <row r="60" spans="1:3" ht="30" x14ac:dyDescent="0.25">
      <c r="A60" s="2" t="s">
        <v>819</v>
      </c>
      <c r="B60" s="4">
        <v>0</v>
      </c>
      <c r="C60" s="4">
        <v>0</v>
      </c>
    </row>
    <row r="61" spans="1:3" ht="30" x14ac:dyDescent="0.25">
      <c r="A61" s="2" t="s">
        <v>820</v>
      </c>
      <c r="B61" s="4">
        <v>0</v>
      </c>
      <c r="C61" s="4">
        <v>0</v>
      </c>
    </row>
    <row r="62" spans="1:3" ht="45" x14ac:dyDescent="0.25">
      <c r="A62" s="2" t="s">
        <v>821</v>
      </c>
      <c r="B62" s="4">
        <v>0</v>
      </c>
      <c r="C62" s="4">
        <v>0</v>
      </c>
    </row>
    <row r="63" spans="1:3" ht="30" x14ac:dyDescent="0.25">
      <c r="A63" s="2" t="s">
        <v>822</v>
      </c>
      <c r="B63" s="4">
        <v>0</v>
      </c>
      <c r="C63" s="4">
        <v>0</v>
      </c>
    </row>
    <row r="64" spans="1:3" x14ac:dyDescent="0.25">
      <c r="A64" s="2" t="s">
        <v>377</v>
      </c>
      <c r="B64" s="4">
        <v>0</v>
      </c>
      <c r="C64" s="4">
        <v>0</v>
      </c>
    </row>
    <row r="65" spans="1:3" x14ac:dyDescent="0.25">
      <c r="A65" s="2" t="s">
        <v>813</v>
      </c>
      <c r="B65" s="4" t="s">
        <v>5</v>
      </c>
      <c r="C65" s="4" t="s">
        <v>5</v>
      </c>
    </row>
    <row r="66" spans="1:3" ht="30" x14ac:dyDescent="0.25">
      <c r="A66" s="2" t="s">
        <v>818</v>
      </c>
      <c r="B66" s="5">
        <v>133326</v>
      </c>
      <c r="C66" s="5">
        <v>142730</v>
      </c>
    </row>
    <row r="67" spans="1:3" ht="30" x14ac:dyDescent="0.25">
      <c r="A67" s="2" t="s">
        <v>819</v>
      </c>
      <c r="B67" s="5">
        <v>1768</v>
      </c>
      <c r="C67" s="5">
        <v>2195</v>
      </c>
    </row>
    <row r="68" spans="1:3" ht="30" x14ac:dyDescent="0.25">
      <c r="A68" s="2" t="s">
        <v>820</v>
      </c>
      <c r="B68" s="4">
        <v>490</v>
      </c>
      <c r="C68" s="4">
        <v>723</v>
      </c>
    </row>
    <row r="69" spans="1:3" ht="45" x14ac:dyDescent="0.25">
      <c r="A69" s="2" t="s">
        <v>821</v>
      </c>
      <c r="B69" s="5">
        <v>2262</v>
      </c>
      <c r="C69" s="5">
        <v>4085</v>
      </c>
    </row>
    <row r="70" spans="1:3" ht="30" x14ac:dyDescent="0.25">
      <c r="A70" s="2" t="s">
        <v>822</v>
      </c>
      <c r="B70" s="5">
        <v>4520</v>
      </c>
      <c r="C70" s="5">
        <v>7003</v>
      </c>
    </row>
    <row r="71" spans="1:3" x14ac:dyDescent="0.25">
      <c r="A71" s="2" t="s">
        <v>377</v>
      </c>
      <c r="B71" s="5">
        <v>137846</v>
      </c>
      <c r="C71" s="5">
        <v>149733</v>
      </c>
    </row>
    <row r="72" spans="1:3" ht="30" x14ac:dyDescent="0.25">
      <c r="A72" s="2" t="s">
        <v>814</v>
      </c>
      <c r="B72" s="4" t="s">
        <v>5</v>
      </c>
      <c r="C72" s="4" t="s">
        <v>5</v>
      </c>
    </row>
    <row r="73" spans="1:3" ht="30" x14ac:dyDescent="0.25">
      <c r="A73" s="2" t="s">
        <v>818</v>
      </c>
      <c r="B73" s="5">
        <v>53646</v>
      </c>
      <c r="C73" s="5">
        <v>60342</v>
      </c>
    </row>
    <row r="74" spans="1:3" ht="30" x14ac:dyDescent="0.25">
      <c r="A74" s="2" t="s">
        <v>819</v>
      </c>
      <c r="B74" s="4">
        <v>772</v>
      </c>
      <c r="C74" s="5">
        <v>1008</v>
      </c>
    </row>
    <row r="75" spans="1:3" ht="30" x14ac:dyDescent="0.25">
      <c r="A75" s="2" t="s">
        <v>820</v>
      </c>
      <c r="B75" s="4">
        <v>89</v>
      </c>
      <c r="C75" s="4">
        <v>305</v>
      </c>
    </row>
    <row r="76" spans="1:3" ht="45" x14ac:dyDescent="0.25">
      <c r="A76" s="2" t="s">
        <v>821</v>
      </c>
      <c r="B76" s="4">
        <v>734</v>
      </c>
      <c r="C76" s="5">
        <v>2212</v>
      </c>
    </row>
    <row r="77" spans="1:3" ht="30" x14ac:dyDescent="0.25">
      <c r="A77" s="2" t="s">
        <v>822</v>
      </c>
      <c r="B77" s="5">
        <v>1595</v>
      </c>
      <c r="C77" s="5">
        <v>3525</v>
      </c>
    </row>
    <row r="78" spans="1:3" x14ac:dyDescent="0.25">
      <c r="A78" s="2" t="s">
        <v>377</v>
      </c>
      <c r="B78" s="5">
        <v>55241</v>
      </c>
      <c r="C78" s="5">
        <v>63867</v>
      </c>
    </row>
    <row r="79" spans="1:3" ht="30" x14ac:dyDescent="0.25">
      <c r="A79" s="2" t="s">
        <v>815</v>
      </c>
      <c r="B79" s="4" t="s">
        <v>5</v>
      </c>
      <c r="C79" s="4" t="s">
        <v>5</v>
      </c>
    </row>
    <row r="80" spans="1:3" ht="30" x14ac:dyDescent="0.25">
      <c r="A80" s="2" t="s">
        <v>818</v>
      </c>
      <c r="B80" s="5">
        <v>53834</v>
      </c>
      <c r="C80" s="5">
        <v>59451</v>
      </c>
    </row>
    <row r="81" spans="1:3" ht="30" x14ac:dyDescent="0.25">
      <c r="A81" s="2" t="s">
        <v>819</v>
      </c>
      <c r="B81" s="4">
        <v>996</v>
      </c>
      <c r="C81" s="4">
        <v>987</v>
      </c>
    </row>
    <row r="82" spans="1:3" ht="30" x14ac:dyDescent="0.25">
      <c r="A82" s="2" t="s">
        <v>820</v>
      </c>
      <c r="B82" s="4">
        <v>401</v>
      </c>
      <c r="C82" s="4">
        <v>418</v>
      </c>
    </row>
    <row r="83" spans="1:3" ht="45" x14ac:dyDescent="0.25">
      <c r="A83" s="2" t="s">
        <v>821</v>
      </c>
      <c r="B83" s="4">
        <v>773</v>
      </c>
      <c r="C83" s="4">
        <v>702</v>
      </c>
    </row>
    <row r="84" spans="1:3" ht="30" x14ac:dyDescent="0.25">
      <c r="A84" s="2" t="s">
        <v>822</v>
      </c>
      <c r="B84" s="5">
        <v>2170</v>
      </c>
      <c r="C84" s="5">
        <v>2107</v>
      </c>
    </row>
    <row r="85" spans="1:3" x14ac:dyDescent="0.25">
      <c r="A85" s="2" t="s">
        <v>377</v>
      </c>
      <c r="B85" s="5">
        <v>56004</v>
      </c>
      <c r="C85" s="5">
        <v>61558</v>
      </c>
    </row>
    <row r="86" spans="1:3" ht="45" x14ac:dyDescent="0.25">
      <c r="A86" s="2" t="s">
        <v>816</v>
      </c>
      <c r="B86" s="4" t="s">
        <v>5</v>
      </c>
      <c r="C86" s="4" t="s">
        <v>5</v>
      </c>
    </row>
    <row r="87" spans="1:3" ht="30" x14ac:dyDescent="0.25">
      <c r="A87" s="2" t="s">
        <v>818</v>
      </c>
      <c r="B87" s="5">
        <v>25846</v>
      </c>
      <c r="C87" s="5">
        <v>22937</v>
      </c>
    </row>
    <row r="88" spans="1:3" ht="30" x14ac:dyDescent="0.25">
      <c r="A88" s="2" t="s">
        <v>819</v>
      </c>
      <c r="B88" s="4">
        <v>0</v>
      </c>
      <c r="C88" s="4">
        <v>200</v>
      </c>
    </row>
    <row r="89" spans="1:3" ht="30" x14ac:dyDescent="0.25">
      <c r="A89" s="2" t="s">
        <v>820</v>
      </c>
      <c r="B89" s="4">
        <v>0</v>
      </c>
      <c r="C89" s="4">
        <v>0</v>
      </c>
    </row>
    <row r="90" spans="1:3" ht="45" x14ac:dyDescent="0.25">
      <c r="A90" s="2" t="s">
        <v>821</v>
      </c>
      <c r="B90" s="4">
        <v>755</v>
      </c>
      <c r="C90" s="5">
        <v>1171</v>
      </c>
    </row>
    <row r="91" spans="1:3" ht="30" x14ac:dyDescent="0.25">
      <c r="A91" s="2" t="s">
        <v>822</v>
      </c>
      <c r="B91" s="4">
        <v>755</v>
      </c>
      <c r="C91" s="5">
        <v>1371</v>
      </c>
    </row>
    <row r="92" spans="1:3" x14ac:dyDescent="0.25">
      <c r="A92" s="2" t="s">
        <v>377</v>
      </c>
      <c r="B92" s="8">
        <v>26601</v>
      </c>
      <c r="C92" s="8">
        <v>2430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23</v>
      </c>
      <c r="B1" s="7" t="s">
        <v>2</v>
      </c>
      <c r="C1" s="7" t="s">
        <v>28</v>
      </c>
    </row>
    <row r="2" spans="1:3" ht="30" x14ac:dyDescent="0.25">
      <c r="A2" s="1" t="s">
        <v>27</v>
      </c>
      <c r="B2" s="7"/>
      <c r="C2" s="7"/>
    </row>
    <row r="3" spans="1:3" x14ac:dyDescent="0.25">
      <c r="A3" s="2" t="s">
        <v>801</v>
      </c>
      <c r="B3" s="8">
        <v>383929</v>
      </c>
      <c r="C3" s="8">
        <v>425940</v>
      </c>
    </row>
    <row r="4" spans="1:3" ht="30" x14ac:dyDescent="0.25">
      <c r="A4" s="2" t="s">
        <v>824</v>
      </c>
      <c r="B4" s="4" t="s">
        <v>5</v>
      </c>
      <c r="C4" s="4" t="s">
        <v>5</v>
      </c>
    </row>
    <row r="5" spans="1:3" x14ac:dyDescent="0.25">
      <c r="A5" s="2" t="s">
        <v>801</v>
      </c>
      <c r="B5" s="5">
        <v>370326</v>
      </c>
      <c r="C5" s="5">
        <v>401056</v>
      </c>
    </row>
    <row r="6" spans="1:3" ht="30" x14ac:dyDescent="0.25">
      <c r="A6" s="2" t="s">
        <v>825</v>
      </c>
      <c r="B6" s="4" t="s">
        <v>5</v>
      </c>
      <c r="C6" s="4" t="s">
        <v>5</v>
      </c>
    </row>
    <row r="7" spans="1:3" x14ac:dyDescent="0.25">
      <c r="A7" s="2" t="s">
        <v>801</v>
      </c>
      <c r="B7" s="5">
        <v>13603</v>
      </c>
      <c r="C7" s="5">
        <v>24884</v>
      </c>
    </row>
    <row r="8" spans="1:3" x14ac:dyDescent="0.25">
      <c r="A8" s="2" t="s">
        <v>805</v>
      </c>
      <c r="B8" s="4" t="s">
        <v>5</v>
      </c>
      <c r="C8" s="4" t="s">
        <v>5</v>
      </c>
    </row>
    <row r="9" spans="1:3" x14ac:dyDescent="0.25">
      <c r="A9" s="2" t="s">
        <v>801</v>
      </c>
      <c r="B9" s="5">
        <v>239864</v>
      </c>
      <c r="C9" s="5">
        <v>271158</v>
      </c>
    </row>
    <row r="10" spans="1:3" ht="45" x14ac:dyDescent="0.25">
      <c r="A10" s="2" t="s">
        <v>826</v>
      </c>
      <c r="B10" s="4" t="s">
        <v>5</v>
      </c>
      <c r="C10" s="4" t="s">
        <v>5</v>
      </c>
    </row>
    <row r="11" spans="1:3" x14ac:dyDescent="0.25">
      <c r="A11" s="2" t="s">
        <v>801</v>
      </c>
      <c r="B11" s="5">
        <v>228801</v>
      </c>
      <c r="C11" s="5">
        <v>251365</v>
      </c>
    </row>
    <row r="12" spans="1:3" ht="45" x14ac:dyDescent="0.25">
      <c r="A12" s="2" t="s">
        <v>827</v>
      </c>
      <c r="B12" s="4" t="s">
        <v>5</v>
      </c>
      <c r="C12" s="4" t="s">
        <v>5</v>
      </c>
    </row>
    <row r="13" spans="1:3" x14ac:dyDescent="0.25">
      <c r="A13" s="2" t="s">
        <v>801</v>
      </c>
      <c r="B13" s="5">
        <v>11063</v>
      </c>
      <c r="C13" s="5">
        <v>19793</v>
      </c>
    </row>
    <row r="14" spans="1:3" ht="30" x14ac:dyDescent="0.25">
      <c r="A14" s="2" t="s">
        <v>806</v>
      </c>
      <c r="B14" s="4" t="s">
        <v>5</v>
      </c>
      <c r="C14" s="4" t="s">
        <v>5</v>
      </c>
    </row>
    <row r="15" spans="1:3" x14ac:dyDescent="0.25">
      <c r="A15" s="2" t="s">
        <v>801</v>
      </c>
      <c r="B15" s="5">
        <v>171889</v>
      </c>
      <c r="C15" s="5">
        <v>193057</v>
      </c>
    </row>
    <row r="16" spans="1:3" ht="45" x14ac:dyDescent="0.25">
      <c r="A16" s="2" t="s">
        <v>828</v>
      </c>
      <c r="B16" s="4" t="s">
        <v>5</v>
      </c>
      <c r="C16" s="4" t="s">
        <v>5</v>
      </c>
    </row>
    <row r="17" spans="1:3" x14ac:dyDescent="0.25">
      <c r="A17" s="2" t="s">
        <v>801</v>
      </c>
      <c r="B17" s="5">
        <v>163659</v>
      </c>
      <c r="C17" s="5">
        <v>182502</v>
      </c>
    </row>
    <row r="18" spans="1:3" ht="60" x14ac:dyDescent="0.25">
      <c r="A18" s="2" t="s">
        <v>829</v>
      </c>
      <c r="B18" s="4" t="s">
        <v>5</v>
      </c>
      <c r="C18" s="4" t="s">
        <v>5</v>
      </c>
    </row>
    <row r="19" spans="1:3" x14ac:dyDescent="0.25">
      <c r="A19" s="2" t="s">
        <v>801</v>
      </c>
      <c r="B19" s="5">
        <v>8230</v>
      </c>
      <c r="C19" s="5">
        <v>10555</v>
      </c>
    </row>
    <row r="20" spans="1:3" ht="30" x14ac:dyDescent="0.25">
      <c r="A20" s="2" t="s">
        <v>807</v>
      </c>
      <c r="B20" s="4" t="s">
        <v>5</v>
      </c>
      <c r="C20" s="4" t="s">
        <v>5</v>
      </c>
    </row>
    <row r="21" spans="1:3" x14ac:dyDescent="0.25">
      <c r="A21" s="2" t="s">
        <v>801</v>
      </c>
      <c r="B21" s="5">
        <v>50867</v>
      </c>
      <c r="C21" s="5">
        <v>58193</v>
      </c>
    </row>
    <row r="22" spans="1:3" ht="60" x14ac:dyDescent="0.25">
      <c r="A22" s="2" t="s">
        <v>830</v>
      </c>
      <c r="B22" s="4" t="s">
        <v>5</v>
      </c>
      <c r="C22" s="4" t="s">
        <v>5</v>
      </c>
    </row>
    <row r="23" spans="1:3" x14ac:dyDescent="0.25">
      <c r="A23" s="2" t="s">
        <v>801</v>
      </c>
      <c r="B23" s="5">
        <v>48564</v>
      </c>
      <c r="C23" s="5">
        <v>49550</v>
      </c>
    </row>
    <row r="24" spans="1:3" ht="60" x14ac:dyDescent="0.25">
      <c r="A24" s="2" t="s">
        <v>831</v>
      </c>
      <c r="B24" s="4" t="s">
        <v>5</v>
      </c>
      <c r="C24" s="4" t="s">
        <v>5</v>
      </c>
    </row>
    <row r="25" spans="1:3" x14ac:dyDescent="0.25">
      <c r="A25" s="2" t="s">
        <v>801</v>
      </c>
      <c r="B25" s="5">
        <v>2303</v>
      </c>
      <c r="C25" s="5">
        <v>8643</v>
      </c>
    </row>
    <row r="26" spans="1:3" ht="30" x14ac:dyDescent="0.25">
      <c r="A26" s="2" t="s">
        <v>808</v>
      </c>
      <c r="B26" s="4" t="s">
        <v>5</v>
      </c>
      <c r="C26" s="4" t="s">
        <v>5</v>
      </c>
    </row>
    <row r="27" spans="1:3" x14ac:dyDescent="0.25">
      <c r="A27" s="2" t="s">
        <v>801</v>
      </c>
      <c r="B27" s="5">
        <v>17108</v>
      </c>
      <c r="C27" s="5">
        <v>19908</v>
      </c>
    </row>
    <row r="28" spans="1:3" ht="60" x14ac:dyDescent="0.25">
      <c r="A28" s="2" t="s">
        <v>832</v>
      </c>
      <c r="B28" s="4" t="s">
        <v>5</v>
      </c>
      <c r="C28" s="4" t="s">
        <v>5</v>
      </c>
    </row>
    <row r="29" spans="1:3" x14ac:dyDescent="0.25">
      <c r="A29" s="2" t="s">
        <v>801</v>
      </c>
      <c r="B29" s="5">
        <v>16578</v>
      </c>
      <c r="C29" s="5">
        <v>19313</v>
      </c>
    </row>
    <row r="30" spans="1:3" ht="60" x14ac:dyDescent="0.25">
      <c r="A30" s="2" t="s">
        <v>833</v>
      </c>
      <c r="B30" s="4" t="s">
        <v>5</v>
      </c>
      <c r="C30" s="4" t="s">
        <v>5</v>
      </c>
    </row>
    <row r="31" spans="1:3" x14ac:dyDescent="0.25">
      <c r="A31" s="2" t="s">
        <v>801</v>
      </c>
      <c r="B31" s="4">
        <v>530</v>
      </c>
      <c r="C31" s="4">
        <v>595</v>
      </c>
    </row>
    <row r="32" spans="1:3" ht="30" x14ac:dyDescent="0.25">
      <c r="A32" s="2" t="s">
        <v>809</v>
      </c>
      <c r="B32" s="4" t="s">
        <v>5</v>
      </c>
      <c r="C32" s="4" t="s">
        <v>5</v>
      </c>
    </row>
    <row r="33" spans="1:3" x14ac:dyDescent="0.25">
      <c r="A33" s="2" t="s">
        <v>801</v>
      </c>
      <c r="B33" s="5">
        <v>6219</v>
      </c>
      <c r="C33" s="5">
        <v>5049</v>
      </c>
    </row>
    <row r="34" spans="1:3" ht="45" x14ac:dyDescent="0.25">
      <c r="A34" s="2" t="s">
        <v>834</v>
      </c>
      <c r="B34" s="4" t="s">
        <v>5</v>
      </c>
      <c r="C34" s="4" t="s">
        <v>5</v>
      </c>
    </row>
    <row r="35" spans="1:3" x14ac:dyDescent="0.25">
      <c r="A35" s="2" t="s">
        <v>801</v>
      </c>
      <c r="B35" s="5">
        <v>6219</v>
      </c>
      <c r="C35" s="5">
        <v>4310</v>
      </c>
    </row>
    <row r="36" spans="1:3" ht="45" x14ac:dyDescent="0.25">
      <c r="A36" s="2" t="s">
        <v>835</v>
      </c>
      <c r="B36" s="4" t="s">
        <v>5</v>
      </c>
      <c r="C36" s="4" t="s">
        <v>5</v>
      </c>
    </row>
    <row r="37" spans="1:3" x14ac:dyDescent="0.25">
      <c r="A37" s="2" t="s">
        <v>801</v>
      </c>
      <c r="B37" s="4">
        <v>0</v>
      </c>
      <c r="C37" s="4">
        <v>739</v>
      </c>
    </row>
    <row r="38" spans="1:3" ht="45" x14ac:dyDescent="0.25">
      <c r="A38" s="2" t="s">
        <v>810</v>
      </c>
      <c r="B38" s="4" t="s">
        <v>5</v>
      </c>
      <c r="C38" s="4" t="s">
        <v>5</v>
      </c>
    </row>
    <row r="39" spans="1:3" x14ac:dyDescent="0.25">
      <c r="A39" s="2" t="s">
        <v>801</v>
      </c>
      <c r="B39" s="4">
        <v>0</v>
      </c>
      <c r="C39" s="4">
        <v>0</v>
      </c>
    </row>
    <row r="40" spans="1:3" ht="60" x14ac:dyDescent="0.25">
      <c r="A40" s="2" t="s">
        <v>836</v>
      </c>
      <c r="B40" s="4" t="s">
        <v>5</v>
      </c>
      <c r="C40" s="4" t="s">
        <v>5</v>
      </c>
    </row>
    <row r="41" spans="1:3" x14ac:dyDescent="0.25">
      <c r="A41" s="2" t="s">
        <v>801</v>
      </c>
      <c r="B41" s="4">
        <v>0</v>
      </c>
      <c r="C41" s="4">
        <v>0</v>
      </c>
    </row>
    <row r="42" spans="1:3" ht="60" x14ac:dyDescent="0.25">
      <c r="A42" s="2" t="s">
        <v>837</v>
      </c>
      <c r="B42" s="4" t="s">
        <v>5</v>
      </c>
      <c r="C42" s="4" t="s">
        <v>5</v>
      </c>
    </row>
    <row r="43" spans="1:3" x14ac:dyDescent="0.25">
      <c r="A43" s="2" t="s">
        <v>801</v>
      </c>
      <c r="B43" s="4">
        <v>0</v>
      </c>
      <c r="C43" s="4">
        <v>0</v>
      </c>
    </row>
    <row r="44" spans="1:3" ht="60" x14ac:dyDescent="0.25">
      <c r="A44" s="2" t="s">
        <v>811</v>
      </c>
      <c r="B44" s="4" t="s">
        <v>5</v>
      </c>
      <c r="C44" s="4" t="s">
        <v>5</v>
      </c>
    </row>
    <row r="45" spans="1:3" x14ac:dyDescent="0.25">
      <c r="A45" s="2" t="s">
        <v>801</v>
      </c>
      <c r="B45" s="5">
        <v>6219</v>
      </c>
      <c r="C45" s="5">
        <v>5049</v>
      </c>
    </row>
    <row r="46" spans="1:3" ht="75" x14ac:dyDescent="0.25">
      <c r="A46" s="2" t="s">
        <v>838</v>
      </c>
      <c r="B46" s="4" t="s">
        <v>5</v>
      </c>
      <c r="C46" s="4" t="s">
        <v>5</v>
      </c>
    </row>
    <row r="47" spans="1:3" x14ac:dyDescent="0.25">
      <c r="A47" s="2" t="s">
        <v>801</v>
      </c>
      <c r="B47" s="5">
        <v>6219</v>
      </c>
      <c r="C47" s="5">
        <v>4310</v>
      </c>
    </row>
    <row r="48" spans="1:3" ht="75" x14ac:dyDescent="0.25">
      <c r="A48" s="2" t="s">
        <v>839</v>
      </c>
      <c r="B48" s="4" t="s">
        <v>5</v>
      </c>
      <c r="C48" s="4" t="s">
        <v>5</v>
      </c>
    </row>
    <row r="49" spans="1:3" x14ac:dyDescent="0.25">
      <c r="A49" s="2" t="s">
        <v>801</v>
      </c>
      <c r="B49" s="4">
        <v>0</v>
      </c>
      <c r="C49" s="4">
        <v>739</v>
      </c>
    </row>
    <row r="50" spans="1:3" ht="45" x14ac:dyDescent="0.25">
      <c r="A50" s="2" t="s">
        <v>812</v>
      </c>
      <c r="B50" s="4" t="s">
        <v>5</v>
      </c>
      <c r="C50" s="4" t="s">
        <v>5</v>
      </c>
    </row>
    <row r="51" spans="1:3" x14ac:dyDescent="0.25">
      <c r="A51" s="2" t="s">
        <v>801</v>
      </c>
      <c r="B51" s="4">
        <v>0</v>
      </c>
      <c r="C51" s="4">
        <v>0</v>
      </c>
    </row>
    <row r="52" spans="1:3" ht="60" x14ac:dyDescent="0.25">
      <c r="A52" s="2" t="s">
        <v>840</v>
      </c>
      <c r="B52" s="4" t="s">
        <v>5</v>
      </c>
      <c r="C52" s="4" t="s">
        <v>5</v>
      </c>
    </row>
    <row r="53" spans="1:3" x14ac:dyDescent="0.25">
      <c r="A53" s="2" t="s">
        <v>801</v>
      </c>
      <c r="B53" s="4">
        <v>0</v>
      </c>
      <c r="C53" s="4">
        <v>0</v>
      </c>
    </row>
    <row r="54" spans="1:3" ht="75" x14ac:dyDescent="0.25">
      <c r="A54" s="2" t="s">
        <v>841</v>
      </c>
      <c r="B54" s="4" t="s">
        <v>5</v>
      </c>
      <c r="C54" s="4" t="s">
        <v>5</v>
      </c>
    </row>
    <row r="55" spans="1:3" x14ac:dyDescent="0.25">
      <c r="A55" s="2" t="s">
        <v>801</v>
      </c>
      <c r="B55" s="4">
        <v>0</v>
      </c>
      <c r="C55" s="4">
        <v>0</v>
      </c>
    </row>
    <row r="56" spans="1:3" x14ac:dyDescent="0.25">
      <c r="A56" s="2" t="s">
        <v>813</v>
      </c>
      <c r="B56" s="4" t="s">
        <v>5</v>
      </c>
      <c r="C56" s="4" t="s">
        <v>5</v>
      </c>
    </row>
    <row r="57" spans="1:3" x14ac:dyDescent="0.25">
      <c r="A57" s="2" t="s">
        <v>801</v>
      </c>
      <c r="B57" s="5">
        <v>137846</v>
      </c>
      <c r="C57" s="5">
        <v>149733</v>
      </c>
    </row>
    <row r="58" spans="1:3" ht="30" x14ac:dyDescent="0.25">
      <c r="A58" s="2" t="s">
        <v>842</v>
      </c>
      <c r="B58" s="4" t="s">
        <v>5</v>
      </c>
      <c r="C58" s="4" t="s">
        <v>5</v>
      </c>
    </row>
    <row r="59" spans="1:3" x14ac:dyDescent="0.25">
      <c r="A59" s="2" t="s">
        <v>801</v>
      </c>
      <c r="B59" s="5">
        <v>135306</v>
      </c>
      <c r="C59" s="5">
        <v>145381</v>
      </c>
    </row>
    <row r="60" spans="1:3" ht="45" x14ac:dyDescent="0.25">
      <c r="A60" s="2" t="s">
        <v>843</v>
      </c>
      <c r="B60" s="4" t="s">
        <v>5</v>
      </c>
      <c r="C60" s="4" t="s">
        <v>5</v>
      </c>
    </row>
    <row r="61" spans="1:3" x14ac:dyDescent="0.25">
      <c r="A61" s="2" t="s">
        <v>801</v>
      </c>
      <c r="B61" s="5">
        <v>2540</v>
      </c>
      <c r="C61" s="5">
        <v>4352</v>
      </c>
    </row>
    <row r="62" spans="1:3" ht="30" x14ac:dyDescent="0.25">
      <c r="A62" s="2" t="s">
        <v>814</v>
      </c>
      <c r="B62" s="4" t="s">
        <v>5</v>
      </c>
      <c r="C62" s="4" t="s">
        <v>5</v>
      </c>
    </row>
    <row r="63" spans="1:3" x14ac:dyDescent="0.25">
      <c r="A63" s="2" t="s">
        <v>801</v>
      </c>
      <c r="B63" s="5">
        <v>55241</v>
      </c>
      <c r="C63" s="5">
        <v>63867</v>
      </c>
    </row>
    <row r="64" spans="1:3" ht="45" x14ac:dyDescent="0.25">
      <c r="A64" s="2" t="s">
        <v>844</v>
      </c>
      <c r="B64" s="4" t="s">
        <v>5</v>
      </c>
      <c r="C64" s="4" t="s">
        <v>5</v>
      </c>
    </row>
    <row r="65" spans="1:3" x14ac:dyDescent="0.25">
      <c r="A65" s="2" t="s">
        <v>801</v>
      </c>
      <c r="B65" s="5">
        <v>54492</v>
      </c>
      <c r="C65" s="5">
        <v>61655</v>
      </c>
    </row>
    <row r="66" spans="1:3" ht="60" x14ac:dyDescent="0.25">
      <c r="A66" s="2" t="s">
        <v>845</v>
      </c>
      <c r="B66" s="4" t="s">
        <v>5</v>
      </c>
      <c r="C66" s="4" t="s">
        <v>5</v>
      </c>
    </row>
    <row r="67" spans="1:3" x14ac:dyDescent="0.25">
      <c r="A67" s="2" t="s">
        <v>801</v>
      </c>
      <c r="B67" s="4">
        <v>749</v>
      </c>
      <c r="C67" s="5">
        <v>2212</v>
      </c>
    </row>
    <row r="68" spans="1:3" ht="30" x14ac:dyDescent="0.25">
      <c r="A68" s="2" t="s">
        <v>815</v>
      </c>
      <c r="B68" s="4" t="s">
        <v>5</v>
      </c>
      <c r="C68" s="4" t="s">
        <v>5</v>
      </c>
    </row>
    <row r="69" spans="1:3" x14ac:dyDescent="0.25">
      <c r="A69" s="2" t="s">
        <v>801</v>
      </c>
      <c r="B69" s="5">
        <v>56004</v>
      </c>
      <c r="C69" s="5">
        <v>61558</v>
      </c>
    </row>
    <row r="70" spans="1:3" ht="60" x14ac:dyDescent="0.25">
      <c r="A70" s="2" t="s">
        <v>846</v>
      </c>
      <c r="B70" s="4" t="s">
        <v>5</v>
      </c>
      <c r="C70" s="4" t="s">
        <v>5</v>
      </c>
    </row>
    <row r="71" spans="1:3" x14ac:dyDescent="0.25">
      <c r="A71" s="2" t="s">
        <v>801</v>
      </c>
      <c r="B71" s="5">
        <v>54968</v>
      </c>
      <c r="C71" s="5">
        <v>60589</v>
      </c>
    </row>
    <row r="72" spans="1:3" ht="60" x14ac:dyDescent="0.25">
      <c r="A72" s="2" t="s">
        <v>847</v>
      </c>
      <c r="B72" s="4" t="s">
        <v>5</v>
      </c>
      <c r="C72" s="4" t="s">
        <v>5</v>
      </c>
    </row>
    <row r="73" spans="1:3" x14ac:dyDescent="0.25">
      <c r="A73" s="2" t="s">
        <v>801</v>
      </c>
      <c r="B73" s="5">
        <v>1036</v>
      </c>
      <c r="C73" s="4">
        <v>969</v>
      </c>
    </row>
    <row r="74" spans="1:3" ht="45" x14ac:dyDescent="0.25">
      <c r="A74" s="2" t="s">
        <v>816</v>
      </c>
      <c r="B74" s="4" t="s">
        <v>5</v>
      </c>
      <c r="C74" s="4" t="s">
        <v>5</v>
      </c>
    </row>
    <row r="75" spans="1:3" x14ac:dyDescent="0.25">
      <c r="A75" s="2" t="s">
        <v>801</v>
      </c>
      <c r="B75" s="5">
        <v>26601</v>
      </c>
      <c r="C75" s="5">
        <v>24308</v>
      </c>
    </row>
    <row r="76" spans="1:3" ht="60" x14ac:dyDescent="0.25">
      <c r="A76" s="2" t="s">
        <v>848</v>
      </c>
      <c r="B76" s="4" t="s">
        <v>5</v>
      </c>
      <c r="C76" s="4" t="s">
        <v>5</v>
      </c>
    </row>
    <row r="77" spans="1:3" x14ac:dyDescent="0.25">
      <c r="A77" s="2" t="s">
        <v>801</v>
      </c>
      <c r="B77" s="5">
        <v>25846</v>
      </c>
      <c r="C77" s="5">
        <v>23137</v>
      </c>
    </row>
    <row r="78" spans="1:3" ht="60" x14ac:dyDescent="0.25">
      <c r="A78" s="2" t="s">
        <v>849</v>
      </c>
      <c r="B78" s="4" t="s">
        <v>5</v>
      </c>
      <c r="C78" s="4" t="s">
        <v>5</v>
      </c>
    </row>
    <row r="79" spans="1:3" x14ac:dyDescent="0.25">
      <c r="A79" s="2" t="s">
        <v>801</v>
      </c>
      <c r="B79" s="8">
        <v>755</v>
      </c>
      <c r="C79" s="8">
        <v>117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50</v>
      </c>
      <c r="B1" s="7" t="s">
        <v>2</v>
      </c>
      <c r="C1" s="7" t="s">
        <v>28</v>
      </c>
    </row>
    <row r="2" spans="1:3" ht="30" x14ac:dyDescent="0.25">
      <c r="A2" s="1" t="s">
        <v>27</v>
      </c>
      <c r="B2" s="7"/>
      <c r="C2" s="7"/>
    </row>
    <row r="3" spans="1:3" x14ac:dyDescent="0.25">
      <c r="A3" s="2" t="s">
        <v>851</v>
      </c>
      <c r="B3" s="8">
        <v>100795</v>
      </c>
      <c r="C3" s="8">
        <v>107458</v>
      </c>
    </row>
    <row r="4" spans="1:3" x14ac:dyDescent="0.25">
      <c r="A4" s="2" t="s">
        <v>852</v>
      </c>
      <c r="B4" s="4" t="s">
        <v>5</v>
      </c>
      <c r="C4" s="4" t="s">
        <v>5</v>
      </c>
    </row>
    <row r="5" spans="1:3" x14ac:dyDescent="0.25">
      <c r="A5" s="2" t="s">
        <v>851</v>
      </c>
      <c r="B5" s="5">
        <v>85177</v>
      </c>
      <c r="C5" s="5">
        <v>83198</v>
      </c>
    </row>
    <row r="6" spans="1:3" x14ac:dyDescent="0.25">
      <c r="A6" s="2" t="s">
        <v>853</v>
      </c>
      <c r="B6" s="4" t="s">
        <v>5</v>
      </c>
      <c r="C6" s="4" t="s">
        <v>5</v>
      </c>
    </row>
    <row r="7" spans="1:3" x14ac:dyDescent="0.25">
      <c r="A7" s="2" t="s">
        <v>851</v>
      </c>
      <c r="B7" s="5">
        <v>2727</v>
      </c>
      <c r="C7" s="5">
        <v>2825</v>
      </c>
    </row>
    <row r="8" spans="1:3" x14ac:dyDescent="0.25">
      <c r="A8" s="2" t="s">
        <v>854</v>
      </c>
      <c r="B8" s="4" t="s">
        <v>5</v>
      </c>
      <c r="C8" s="4" t="s">
        <v>5</v>
      </c>
    </row>
    <row r="9" spans="1:3" x14ac:dyDescent="0.25">
      <c r="A9" s="2" t="s">
        <v>851</v>
      </c>
      <c r="B9" s="5">
        <v>12891</v>
      </c>
      <c r="C9" s="5">
        <v>21435</v>
      </c>
    </row>
    <row r="10" spans="1:3" x14ac:dyDescent="0.25">
      <c r="A10" s="2" t="s">
        <v>855</v>
      </c>
      <c r="B10" s="4" t="s">
        <v>5</v>
      </c>
      <c r="C10" s="4" t="s">
        <v>5</v>
      </c>
    </row>
    <row r="11" spans="1:3" x14ac:dyDescent="0.25">
      <c r="A11" s="2" t="s">
        <v>851</v>
      </c>
      <c r="B11" s="4">
        <v>0</v>
      </c>
      <c r="C11" s="4">
        <v>0</v>
      </c>
    </row>
    <row r="12" spans="1:3" x14ac:dyDescent="0.25">
      <c r="A12" s="2" t="s">
        <v>805</v>
      </c>
      <c r="B12" s="4" t="s">
        <v>5</v>
      </c>
      <c r="C12" s="4" t="s">
        <v>5</v>
      </c>
    </row>
    <row r="13" spans="1:3" x14ac:dyDescent="0.25">
      <c r="A13" s="2" t="s">
        <v>851</v>
      </c>
      <c r="B13" s="5">
        <v>67975</v>
      </c>
      <c r="C13" s="5">
        <v>78101</v>
      </c>
    </row>
    <row r="14" spans="1:3" ht="30" x14ac:dyDescent="0.25">
      <c r="A14" s="2" t="s">
        <v>856</v>
      </c>
      <c r="B14" s="4" t="s">
        <v>5</v>
      </c>
      <c r="C14" s="4" t="s">
        <v>5</v>
      </c>
    </row>
    <row r="15" spans="1:3" x14ac:dyDescent="0.25">
      <c r="A15" s="2" t="s">
        <v>851</v>
      </c>
      <c r="B15" s="5">
        <v>53719</v>
      </c>
      <c r="C15" s="5">
        <v>56546</v>
      </c>
    </row>
    <row r="16" spans="1:3" ht="30" x14ac:dyDescent="0.25">
      <c r="A16" s="2" t="s">
        <v>857</v>
      </c>
      <c r="B16" s="4" t="s">
        <v>5</v>
      </c>
      <c r="C16" s="4" t="s">
        <v>5</v>
      </c>
    </row>
    <row r="17" spans="1:3" x14ac:dyDescent="0.25">
      <c r="A17" s="2" t="s">
        <v>851</v>
      </c>
      <c r="B17" s="5">
        <v>2631</v>
      </c>
      <c r="C17" s="5">
        <v>2721</v>
      </c>
    </row>
    <row r="18" spans="1:3" ht="30" x14ac:dyDescent="0.25">
      <c r="A18" s="2" t="s">
        <v>858</v>
      </c>
      <c r="B18" s="4" t="s">
        <v>5</v>
      </c>
      <c r="C18" s="4" t="s">
        <v>5</v>
      </c>
    </row>
    <row r="19" spans="1:3" x14ac:dyDescent="0.25">
      <c r="A19" s="2" t="s">
        <v>851</v>
      </c>
      <c r="B19" s="5">
        <v>11625</v>
      </c>
      <c r="C19" s="5">
        <v>18834</v>
      </c>
    </row>
    <row r="20" spans="1:3" ht="30" x14ac:dyDescent="0.25">
      <c r="A20" s="2" t="s">
        <v>859</v>
      </c>
      <c r="B20" s="4" t="s">
        <v>5</v>
      </c>
      <c r="C20" s="4" t="s">
        <v>5</v>
      </c>
    </row>
    <row r="21" spans="1:3" x14ac:dyDescent="0.25">
      <c r="A21" s="2" t="s">
        <v>851</v>
      </c>
      <c r="B21" s="4">
        <v>0</v>
      </c>
      <c r="C21" s="4">
        <v>0</v>
      </c>
    </row>
    <row r="22" spans="1:3" ht="30" x14ac:dyDescent="0.25">
      <c r="A22" s="2" t="s">
        <v>807</v>
      </c>
      <c r="B22" s="4" t="s">
        <v>5</v>
      </c>
      <c r="C22" s="4" t="s">
        <v>5</v>
      </c>
    </row>
    <row r="23" spans="1:3" x14ac:dyDescent="0.25">
      <c r="A23" s="2" t="s">
        <v>851</v>
      </c>
      <c r="B23" s="5">
        <v>50867</v>
      </c>
      <c r="C23" s="5">
        <v>58193</v>
      </c>
    </row>
    <row r="24" spans="1:3" ht="45" x14ac:dyDescent="0.25">
      <c r="A24" s="2" t="s">
        <v>860</v>
      </c>
      <c r="B24" s="4" t="s">
        <v>5</v>
      </c>
      <c r="C24" s="4" t="s">
        <v>5</v>
      </c>
    </row>
    <row r="25" spans="1:3" x14ac:dyDescent="0.25">
      <c r="A25" s="2" t="s">
        <v>851</v>
      </c>
      <c r="B25" s="5">
        <v>42800</v>
      </c>
      <c r="C25" s="5">
        <v>43542</v>
      </c>
    </row>
    <row r="26" spans="1:3" ht="45" x14ac:dyDescent="0.25">
      <c r="A26" s="2" t="s">
        <v>861</v>
      </c>
      <c r="B26" s="4" t="s">
        <v>5</v>
      </c>
      <c r="C26" s="4" t="s">
        <v>5</v>
      </c>
    </row>
    <row r="27" spans="1:3" x14ac:dyDescent="0.25">
      <c r="A27" s="2" t="s">
        <v>851</v>
      </c>
      <c r="B27" s="5">
        <v>2236</v>
      </c>
      <c r="C27" s="5">
        <v>2308</v>
      </c>
    </row>
    <row r="28" spans="1:3" ht="45" x14ac:dyDescent="0.25">
      <c r="A28" s="2" t="s">
        <v>862</v>
      </c>
      <c r="B28" s="4" t="s">
        <v>5</v>
      </c>
      <c r="C28" s="4" t="s">
        <v>5</v>
      </c>
    </row>
    <row r="29" spans="1:3" x14ac:dyDescent="0.25">
      <c r="A29" s="2" t="s">
        <v>851</v>
      </c>
      <c r="B29" s="5">
        <v>5831</v>
      </c>
      <c r="C29" s="5">
        <v>12343</v>
      </c>
    </row>
    <row r="30" spans="1:3" ht="45" x14ac:dyDescent="0.25">
      <c r="A30" s="2" t="s">
        <v>863</v>
      </c>
      <c r="B30" s="4" t="s">
        <v>5</v>
      </c>
      <c r="C30" s="4" t="s">
        <v>5</v>
      </c>
    </row>
    <row r="31" spans="1:3" x14ac:dyDescent="0.25">
      <c r="A31" s="2" t="s">
        <v>851</v>
      </c>
      <c r="B31" s="4">
        <v>0</v>
      </c>
      <c r="C31" s="4">
        <v>0</v>
      </c>
    </row>
    <row r="32" spans="1:3" ht="30" x14ac:dyDescent="0.25">
      <c r="A32" s="2" t="s">
        <v>808</v>
      </c>
      <c r="B32" s="4" t="s">
        <v>5</v>
      </c>
      <c r="C32" s="4" t="s">
        <v>5</v>
      </c>
    </row>
    <row r="33" spans="1:3" x14ac:dyDescent="0.25">
      <c r="A33" s="2" t="s">
        <v>851</v>
      </c>
      <c r="B33" s="5">
        <v>17108</v>
      </c>
      <c r="C33" s="5">
        <v>19908</v>
      </c>
    </row>
    <row r="34" spans="1:3" ht="45" x14ac:dyDescent="0.25">
      <c r="A34" s="2" t="s">
        <v>864</v>
      </c>
      <c r="B34" s="4" t="s">
        <v>5</v>
      </c>
      <c r="C34" s="4" t="s">
        <v>5</v>
      </c>
    </row>
    <row r="35" spans="1:3" x14ac:dyDescent="0.25">
      <c r="A35" s="2" t="s">
        <v>851</v>
      </c>
      <c r="B35" s="5">
        <v>10919</v>
      </c>
      <c r="C35" s="5">
        <v>13004</v>
      </c>
    </row>
    <row r="36" spans="1:3" ht="45" x14ac:dyDescent="0.25">
      <c r="A36" s="2" t="s">
        <v>865</v>
      </c>
      <c r="B36" s="4" t="s">
        <v>5</v>
      </c>
      <c r="C36" s="4" t="s">
        <v>5</v>
      </c>
    </row>
    <row r="37" spans="1:3" x14ac:dyDescent="0.25">
      <c r="A37" s="2" t="s">
        <v>851</v>
      </c>
      <c r="B37" s="4">
        <v>395</v>
      </c>
      <c r="C37" s="4">
        <v>413</v>
      </c>
    </row>
    <row r="38" spans="1:3" ht="45" x14ac:dyDescent="0.25">
      <c r="A38" s="2" t="s">
        <v>866</v>
      </c>
      <c r="B38" s="4" t="s">
        <v>5</v>
      </c>
      <c r="C38" s="4" t="s">
        <v>5</v>
      </c>
    </row>
    <row r="39" spans="1:3" x14ac:dyDescent="0.25">
      <c r="A39" s="2" t="s">
        <v>851</v>
      </c>
      <c r="B39" s="5">
        <v>5794</v>
      </c>
      <c r="C39" s="5">
        <v>6491</v>
      </c>
    </row>
    <row r="40" spans="1:3" ht="45" x14ac:dyDescent="0.25">
      <c r="A40" s="2" t="s">
        <v>867</v>
      </c>
      <c r="B40" s="4" t="s">
        <v>5</v>
      </c>
      <c r="C40" s="4" t="s">
        <v>5</v>
      </c>
    </row>
    <row r="41" spans="1:3" x14ac:dyDescent="0.25">
      <c r="A41" s="2" t="s">
        <v>851</v>
      </c>
      <c r="B41" s="4">
        <v>0</v>
      </c>
      <c r="C41" s="4">
        <v>0</v>
      </c>
    </row>
    <row r="42" spans="1:3" ht="30" x14ac:dyDescent="0.25">
      <c r="A42" s="2" t="s">
        <v>809</v>
      </c>
      <c r="B42" s="4" t="s">
        <v>5</v>
      </c>
      <c r="C42" s="4" t="s">
        <v>5</v>
      </c>
    </row>
    <row r="43" spans="1:3" x14ac:dyDescent="0.25">
      <c r="A43" s="2" t="s">
        <v>851</v>
      </c>
      <c r="B43" s="5">
        <v>6219</v>
      </c>
      <c r="C43" s="5">
        <v>5049</v>
      </c>
    </row>
    <row r="44" spans="1:3" ht="30" x14ac:dyDescent="0.25">
      <c r="A44" s="2" t="s">
        <v>868</v>
      </c>
      <c r="B44" s="4" t="s">
        <v>5</v>
      </c>
      <c r="C44" s="4" t="s">
        <v>5</v>
      </c>
    </row>
    <row r="45" spans="1:3" x14ac:dyDescent="0.25">
      <c r="A45" s="2" t="s">
        <v>851</v>
      </c>
      <c r="B45" s="5">
        <v>6219</v>
      </c>
      <c r="C45" s="5">
        <v>4310</v>
      </c>
    </row>
    <row r="46" spans="1:3" ht="30" x14ac:dyDescent="0.25">
      <c r="A46" s="2" t="s">
        <v>869</v>
      </c>
      <c r="B46" s="4" t="s">
        <v>5</v>
      </c>
      <c r="C46" s="4" t="s">
        <v>5</v>
      </c>
    </row>
    <row r="47" spans="1:3" x14ac:dyDescent="0.25">
      <c r="A47" s="2" t="s">
        <v>851</v>
      </c>
      <c r="B47" s="4">
        <v>0</v>
      </c>
      <c r="C47" s="4">
        <v>0</v>
      </c>
    </row>
    <row r="48" spans="1:3" ht="30" x14ac:dyDescent="0.25">
      <c r="A48" s="2" t="s">
        <v>870</v>
      </c>
      <c r="B48" s="4" t="s">
        <v>5</v>
      </c>
      <c r="C48" s="4" t="s">
        <v>5</v>
      </c>
    </row>
    <row r="49" spans="1:3" x14ac:dyDescent="0.25">
      <c r="A49" s="2" t="s">
        <v>851</v>
      </c>
      <c r="B49" s="4">
        <v>0</v>
      </c>
      <c r="C49" s="4">
        <v>739</v>
      </c>
    </row>
    <row r="50" spans="1:3" ht="30" x14ac:dyDescent="0.25">
      <c r="A50" s="2" t="s">
        <v>871</v>
      </c>
      <c r="B50" s="4" t="s">
        <v>5</v>
      </c>
      <c r="C50" s="4" t="s">
        <v>5</v>
      </c>
    </row>
    <row r="51" spans="1:3" x14ac:dyDescent="0.25">
      <c r="A51" s="2" t="s">
        <v>851</v>
      </c>
      <c r="B51" s="4">
        <v>0</v>
      </c>
      <c r="C51" s="4">
        <v>0</v>
      </c>
    </row>
    <row r="52" spans="1:3" ht="60" x14ac:dyDescent="0.25">
      <c r="A52" s="2" t="s">
        <v>811</v>
      </c>
      <c r="B52" s="4" t="s">
        <v>5</v>
      </c>
      <c r="C52" s="4" t="s">
        <v>5</v>
      </c>
    </row>
    <row r="53" spans="1:3" x14ac:dyDescent="0.25">
      <c r="A53" s="2" t="s">
        <v>851</v>
      </c>
      <c r="B53" s="5">
        <v>6219</v>
      </c>
      <c r="C53" s="5">
        <v>5049</v>
      </c>
    </row>
    <row r="54" spans="1:3" ht="60" x14ac:dyDescent="0.25">
      <c r="A54" s="2" t="s">
        <v>872</v>
      </c>
      <c r="B54" s="4" t="s">
        <v>5</v>
      </c>
      <c r="C54" s="4" t="s">
        <v>5</v>
      </c>
    </row>
    <row r="55" spans="1:3" x14ac:dyDescent="0.25">
      <c r="A55" s="2" t="s">
        <v>851</v>
      </c>
      <c r="B55" s="5">
        <v>6219</v>
      </c>
      <c r="C55" s="5">
        <v>4310</v>
      </c>
    </row>
    <row r="56" spans="1:3" ht="60" x14ac:dyDescent="0.25">
      <c r="A56" s="2" t="s">
        <v>873</v>
      </c>
      <c r="B56" s="4" t="s">
        <v>5</v>
      </c>
      <c r="C56" s="4" t="s">
        <v>5</v>
      </c>
    </row>
    <row r="57" spans="1:3" x14ac:dyDescent="0.25">
      <c r="A57" s="2" t="s">
        <v>851</v>
      </c>
      <c r="B57" s="4">
        <v>0</v>
      </c>
      <c r="C57" s="4">
        <v>0</v>
      </c>
    </row>
    <row r="58" spans="1:3" ht="60" x14ac:dyDescent="0.25">
      <c r="A58" s="2" t="s">
        <v>874</v>
      </c>
      <c r="B58" s="4" t="s">
        <v>5</v>
      </c>
      <c r="C58" s="4" t="s">
        <v>5</v>
      </c>
    </row>
    <row r="59" spans="1:3" x14ac:dyDescent="0.25">
      <c r="A59" s="2" t="s">
        <v>851</v>
      </c>
      <c r="B59" s="4">
        <v>0</v>
      </c>
      <c r="C59" s="4">
        <v>739</v>
      </c>
    </row>
    <row r="60" spans="1:3" ht="60" x14ac:dyDescent="0.25">
      <c r="A60" s="2" t="s">
        <v>875</v>
      </c>
      <c r="B60" s="4" t="s">
        <v>5</v>
      </c>
      <c r="C60" s="4" t="s">
        <v>5</v>
      </c>
    </row>
    <row r="61" spans="1:3" x14ac:dyDescent="0.25">
      <c r="A61" s="2" t="s">
        <v>851</v>
      </c>
      <c r="B61" s="4">
        <v>0</v>
      </c>
      <c r="C61" s="4">
        <v>0</v>
      </c>
    </row>
    <row r="62" spans="1:3" x14ac:dyDescent="0.25">
      <c r="A62" s="2" t="s">
        <v>813</v>
      </c>
      <c r="B62" s="4" t="s">
        <v>5</v>
      </c>
      <c r="C62" s="4" t="s">
        <v>5</v>
      </c>
    </row>
    <row r="63" spans="1:3" x14ac:dyDescent="0.25">
      <c r="A63" s="2" t="s">
        <v>851</v>
      </c>
      <c r="B63" s="5">
        <v>26601</v>
      </c>
      <c r="C63" s="5">
        <v>24308</v>
      </c>
    </row>
    <row r="64" spans="1:3" ht="30" x14ac:dyDescent="0.25">
      <c r="A64" s="2" t="s">
        <v>876</v>
      </c>
      <c r="B64" s="4" t="s">
        <v>5</v>
      </c>
      <c r="C64" s="4" t="s">
        <v>5</v>
      </c>
    </row>
    <row r="65" spans="1:3" x14ac:dyDescent="0.25">
      <c r="A65" s="2" t="s">
        <v>851</v>
      </c>
      <c r="B65" s="5">
        <v>25239</v>
      </c>
      <c r="C65" s="5">
        <v>22342</v>
      </c>
    </row>
    <row r="66" spans="1:3" ht="30" x14ac:dyDescent="0.25">
      <c r="A66" s="2" t="s">
        <v>877</v>
      </c>
      <c r="B66" s="4" t="s">
        <v>5</v>
      </c>
      <c r="C66" s="4" t="s">
        <v>5</v>
      </c>
    </row>
    <row r="67" spans="1:3" x14ac:dyDescent="0.25">
      <c r="A67" s="2" t="s">
        <v>851</v>
      </c>
      <c r="B67" s="4">
        <v>96</v>
      </c>
      <c r="C67" s="4">
        <v>104</v>
      </c>
    </row>
    <row r="68" spans="1:3" ht="30" x14ac:dyDescent="0.25">
      <c r="A68" s="2" t="s">
        <v>878</v>
      </c>
      <c r="B68" s="4" t="s">
        <v>5</v>
      </c>
      <c r="C68" s="4" t="s">
        <v>5</v>
      </c>
    </row>
    <row r="69" spans="1:3" x14ac:dyDescent="0.25">
      <c r="A69" s="2" t="s">
        <v>851</v>
      </c>
      <c r="B69" s="5">
        <v>1266</v>
      </c>
      <c r="C69" s="5">
        <v>1862</v>
      </c>
    </row>
    <row r="70" spans="1:3" ht="30" x14ac:dyDescent="0.25">
      <c r="A70" s="2" t="s">
        <v>879</v>
      </c>
      <c r="B70" s="4" t="s">
        <v>5</v>
      </c>
      <c r="C70" s="4" t="s">
        <v>5</v>
      </c>
    </row>
    <row r="71" spans="1:3" x14ac:dyDescent="0.25">
      <c r="A71" s="2" t="s">
        <v>851</v>
      </c>
      <c r="B71" s="4">
        <v>0</v>
      </c>
      <c r="C71" s="4">
        <v>0</v>
      </c>
    </row>
    <row r="72" spans="1:3" ht="45" x14ac:dyDescent="0.25">
      <c r="A72" s="2" t="s">
        <v>816</v>
      </c>
      <c r="B72" s="4" t="s">
        <v>5</v>
      </c>
      <c r="C72" s="4" t="s">
        <v>5</v>
      </c>
    </row>
    <row r="73" spans="1:3" x14ac:dyDescent="0.25">
      <c r="A73" s="2" t="s">
        <v>851</v>
      </c>
      <c r="B73" s="5">
        <v>26601</v>
      </c>
      <c r="C73" s="5">
        <v>24308</v>
      </c>
    </row>
    <row r="74" spans="1:3" ht="45" x14ac:dyDescent="0.25">
      <c r="A74" s="2" t="s">
        <v>880</v>
      </c>
      <c r="B74" s="4" t="s">
        <v>5</v>
      </c>
      <c r="C74" s="4" t="s">
        <v>5</v>
      </c>
    </row>
    <row r="75" spans="1:3" x14ac:dyDescent="0.25">
      <c r="A75" s="2" t="s">
        <v>851</v>
      </c>
      <c r="B75" s="5">
        <v>25239</v>
      </c>
      <c r="C75" s="5">
        <v>22342</v>
      </c>
    </row>
    <row r="76" spans="1:3" ht="45" x14ac:dyDescent="0.25">
      <c r="A76" s="2" t="s">
        <v>881</v>
      </c>
      <c r="B76" s="4" t="s">
        <v>5</v>
      </c>
      <c r="C76" s="4" t="s">
        <v>5</v>
      </c>
    </row>
    <row r="77" spans="1:3" x14ac:dyDescent="0.25">
      <c r="A77" s="2" t="s">
        <v>851</v>
      </c>
      <c r="B77" s="4">
        <v>96</v>
      </c>
      <c r="C77" s="4">
        <v>104</v>
      </c>
    </row>
    <row r="78" spans="1:3" ht="45" x14ac:dyDescent="0.25">
      <c r="A78" s="2" t="s">
        <v>882</v>
      </c>
      <c r="B78" s="4" t="s">
        <v>5</v>
      </c>
      <c r="C78" s="4" t="s">
        <v>5</v>
      </c>
    </row>
    <row r="79" spans="1:3" x14ac:dyDescent="0.25">
      <c r="A79" s="2" t="s">
        <v>851</v>
      </c>
      <c r="B79" s="5">
        <v>1266</v>
      </c>
      <c r="C79" s="5">
        <v>1862</v>
      </c>
    </row>
    <row r="80" spans="1:3" ht="45" x14ac:dyDescent="0.25">
      <c r="A80" s="2" t="s">
        <v>883</v>
      </c>
      <c r="B80" s="4" t="s">
        <v>5</v>
      </c>
      <c r="C80" s="4" t="s">
        <v>5</v>
      </c>
    </row>
    <row r="81" spans="1:3" x14ac:dyDescent="0.25">
      <c r="A81" s="2" t="s">
        <v>851</v>
      </c>
      <c r="B81" s="8">
        <v>0</v>
      </c>
      <c r="C81" s="8">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4</v>
      </c>
      <c r="B1" s="7" t="s">
        <v>83</v>
      </c>
      <c r="C1" s="7"/>
      <c r="D1" s="7" t="s">
        <v>1</v>
      </c>
      <c r="E1" s="7"/>
    </row>
    <row r="2" spans="1:5" ht="30" x14ac:dyDescent="0.25">
      <c r="A2" s="1" t="s">
        <v>27</v>
      </c>
      <c r="B2" s="1" t="s">
        <v>2</v>
      </c>
      <c r="C2" s="1" t="s">
        <v>84</v>
      </c>
      <c r="D2" s="1" t="s">
        <v>2</v>
      </c>
      <c r="E2" s="1" t="s">
        <v>84</v>
      </c>
    </row>
    <row r="3" spans="1:5" ht="30" x14ac:dyDescent="0.25">
      <c r="A3" s="2" t="s">
        <v>885</v>
      </c>
      <c r="B3" s="8">
        <v>10029</v>
      </c>
      <c r="C3" s="8">
        <v>12339</v>
      </c>
      <c r="D3" s="8">
        <v>10889</v>
      </c>
      <c r="E3" s="8">
        <v>15526</v>
      </c>
    </row>
    <row r="4" spans="1:5" ht="30" x14ac:dyDescent="0.25">
      <c r="A4" s="2" t="s">
        <v>886</v>
      </c>
      <c r="B4" s="5">
        <v>-2175</v>
      </c>
      <c r="C4" s="5">
        <v>-3592</v>
      </c>
      <c r="D4" s="5">
        <v>-6592</v>
      </c>
      <c r="E4" s="5">
        <v>-14712</v>
      </c>
    </row>
    <row r="5" spans="1:5" ht="30" x14ac:dyDescent="0.25">
      <c r="A5" s="2" t="s">
        <v>887</v>
      </c>
      <c r="B5" s="4">
        <v>382</v>
      </c>
      <c r="C5" s="4">
        <v>453</v>
      </c>
      <c r="D5" s="5">
        <v>1486</v>
      </c>
      <c r="E5" s="5">
        <v>1170</v>
      </c>
    </row>
    <row r="6" spans="1:5" ht="30" x14ac:dyDescent="0.25">
      <c r="A6" s="2" t="s">
        <v>888</v>
      </c>
      <c r="B6" s="5">
        <v>1286</v>
      </c>
      <c r="C6" s="5">
        <v>3529</v>
      </c>
      <c r="D6" s="5">
        <v>3739</v>
      </c>
      <c r="E6" s="5">
        <v>10745</v>
      </c>
    </row>
    <row r="7" spans="1:5" ht="30" x14ac:dyDescent="0.25">
      <c r="A7" s="2" t="s">
        <v>889</v>
      </c>
      <c r="B7" s="5">
        <v>9522</v>
      </c>
      <c r="C7" s="5">
        <v>12729</v>
      </c>
      <c r="D7" s="5">
        <v>9522</v>
      </c>
      <c r="E7" s="5">
        <v>12729</v>
      </c>
    </row>
    <row r="8" spans="1:5" x14ac:dyDescent="0.25">
      <c r="A8" s="2" t="s">
        <v>805</v>
      </c>
      <c r="B8" s="4" t="s">
        <v>5</v>
      </c>
      <c r="C8" s="4" t="s">
        <v>5</v>
      </c>
      <c r="D8" s="4" t="s">
        <v>5</v>
      </c>
      <c r="E8" s="4" t="s">
        <v>5</v>
      </c>
    </row>
    <row r="9" spans="1:5" ht="30" x14ac:dyDescent="0.25">
      <c r="A9" s="2" t="s">
        <v>885</v>
      </c>
      <c r="B9" s="5">
        <v>5733</v>
      </c>
      <c r="C9" s="5">
        <v>7442</v>
      </c>
      <c r="D9" s="5">
        <v>6110</v>
      </c>
      <c r="E9" s="5">
        <v>10711</v>
      </c>
    </row>
    <row r="10" spans="1:5" ht="30" x14ac:dyDescent="0.25">
      <c r="A10" s="2" t="s">
        <v>886</v>
      </c>
      <c r="B10" s="5">
        <v>-1259</v>
      </c>
      <c r="C10" s="5">
        <v>-2042</v>
      </c>
      <c r="D10" s="5">
        <v>-3628</v>
      </c>
      <c r="E10" s="5">
        <v>-10064</v>
      </c>
    </row>
    <row r="11" spans="1:5" ht="30" x14ac:dyDescent="0.25">
      <c r="A11" s="2" t="s">
        <v>887</v>
      </c>
      <c r="B11" s="4">
        <v>223</v>
      </c>
      <c r="C11" s="4">
        <v>233</v>
      </c>
      <c r="D11" s="4">
        <v>805</v>
      </c>
      <c r="E11" s="4">
        <v>704</v>
      </c>
    </row>
    <row r="12" spans="1:5" ht="30" x14ac:dyDescent="0.25">
      <c r="A12" s="2" t="s">
        <v>888</v>
      </c>
      <c r="B12" s="4">
        <v>753</v>
      </c>
      <c r="C12" s="5">
        <v>2134</v>
      </c>
      <c r="D12" s="5">
        <v>2163</v>
      </c>
      <c r="E12" s="5">
        <v>6416</v>
      </c>
    </row>
    <row r="13" spans="1:5" ht="30" x14ac:dyDescent="0.25">
      <c r="A13" s="2" t="s">
        <v>889</v>
      </c>
      <c r="B13" s="5">
        <v>5450</v>
      </c>
      <c r="C13" s="5">
        <v>7767</v>
      </c>
      <c r="D13" s="5">
        <v>5450</v>
      </c>
      <c r="E13" s="5">
        <v>7767</v>
      </c>
    </row>
    <row r="14" spans="1:5" ht="30" x14ac:dyDescent="0.25">
      <c r="A14" s="2" t="s">
        <v>806</v>
      </c>
      <c r="B14" s="4" t="s">
        <v>5</v>
      </c>
      <c r="C14" s="4" t="s">
        <v>5</v>
      </c>
      <c r="D14" s="4" t="s">
        <v>5</v>
      </c>
      <c r="E14" s="4" t="s">
        <v>5</v>
      </c>
    </row>
    <row r="15" spans="1:5" ht="30" x14ac:dyDescent="0.25">
      <c r="A15" s="2" t="s">
        <v>885</v>
      </c>
      <c r="B15" s="5">
        <v>3722</v>
      </c>
      <c r="C15" s="5">
        <v>4773</v>
      </c>
      <c r="D15" s="5">
        <v>4166</v>
      </c>
      <c r="E15" s="5">
        <v>6030</v>
      </c>
    </row>
    <row r="16" spans="1:5" ht="30" x14ac:dyDescent="0.25">
      <c r="A16" s="2" t="s">
        <v>886</v>
      </c>
      <c r="B16" s="4">
        <v>-523</v>
      </c>
      <c r="C16" s="5">
        <v>-1139</v>
      </c>
      <c r="D16" s="5">
        <v>-1912</v>
      </c>
      <c r="E16" s="5">
        <v>-5438</v>
      </c>
    </row>
    <row r="17" spans="1:5" ht="30" x14ac:dyDescent="0.25">
      <c r="A17" s="2" t="s">
        <v>887</v>
      </c>
      <c r="B17" s="4">
        <v>147</v>
      </c>
      <c r="C17" s="4">
        <v>227</v>
      </c>
      <c r="D17" s="4">
        <v>761</v>
      </c>
      <c r="E17" s="4">
        <v>696</v>
      </c>
    </row>
    <row r="18" spans="1:5" ht="30" x14ac:dyDescent="0.25">
      <c r="A18" s="2" t="s">
        <v>888</v>
      </c>
      <c r="B18" s="4">
        <v>267</v>
      </c>
      <c r="C18" s="4">
        <v>571</v>
      </c>
      <c r="D18" s="4">
        <v>598</v>
      </c>
      <c r="E18" s="5">
        <v>3144</v>
      </c>
    </row>
    <row r="19" spans="1:5" ht="30" x14ac:dyDescent="0.25">
      <c r="A19" s="2" t="s">
        <v>889</v>
      </c>
      <c r="B19" s="5">
        <v>3613</v>
      </c>
      <c r="C19" s="5">
        <v>4432</v>
      </c>
      <c r="D19" s="5">
        <v>3613</v>
      </c>
      <c r="E19" s="5">
        <v>4432</v>
      </c>
    </row>
    <row r="20" spans="1:5" ht="30" x14ac:dyDescent="0.25">
      <c r="A20" s="2" t="s">
        <v>807</v>
      </c>
      <c r="B20" s="4" t="s">
        <v>5</v>
      </c>
      <c r="C20" s="4" t="s">
        <v>5</v>
      </c>
      <c r="D20" s="4" t="s">
        <v>5</v>
      </c>
      <c r="E20" s="4" t="s">
        <v>5</v>
      </c>
    </row>
    <row r="21" spans="1:5" ht="30" x14ac:dyDescent="0.25">
      <c r="A21" s="2" t="s">
        <v>885</v>
      </c>
      <c r="B21" s="5">
        <v>1321</v>
      </c>
      <c r="C21" s="5">
        <v>1956</v>
      </c>
      <c r="D21" s="4">
        <v>958</v>
      </c>
      <c r="E21" s="5">
        <v>3143</v>
      </c>
    </row>
    <row r="22" spans="1:5" ht="30" x14ac:dyDescent="0.25">
      <c r="A22" s="2" t="s">
        <v>886</v>
      </c>
      <c r="B22" s="4">
        <v>-736</v>
      </c>
      <c r="C22" s="4">
        <v>-618</v>
      </c>
      <c r="D22" s="5">
        <v>-1572</v>
      </c>
      <c r="E22" s="5">
        <v>-2756</v>
      </c>
    </row>
    <row r="23" spans="1:5" ht="30" x14ac:dyDescent="0.25">
      <c r="A23" s="2" t="s">
        <v>887</v>
      </c>
      <c r="B23" s="4">
        <v>68</v>
      </c>
      <c r="C23" s="4">
        <v>0</v>
      </c>
      <c r="D23" s="4">
        <v>0</v>
      </c>
      <c r="E23" s="4">
        <v>2</v>
      </c>
    </row>
    <row r="24" spans="1:5" ht="30" x14ac:dyDescent="0.25">
      <c r="A24" s="2" t="s">
        <v>888</v>
      </c>
      <c r="B24" s="4">
        <v>714</v>
      </c>
      <c r="C24" s="4">
        <v>671</v>
      </c>
      <c r="D24" s="5">
        <v>1981</v>
      </c>
      <c r="E24" s="5">
        <v>1620</v>
      </c>
    </row>
    <row r="25" spans="1:5" ht="30" x14ac:dyDescent="0.25">
      <c r="A25" s="2" t="s">
        <v>889</v>
      </c>
      <c r="B25" s="5">
        <v>1367</v>
      </c>
      <c r="C25" s="5">
        <v>2009</v>
      </c>
      <c r="D25" s="5">
        <v>1367</v>
      </c>
      <c r="E25" s="5">
        <v>2009</v>
      </c>
    </row>
    <row r="26" spans="1:5" ht="30" x14ac:dyDescent="0.25">
      <c r="A26" s="2" t="s">
        <v>808</v>
      </c>
      <c r="B26" s="4" t="s">
        <v>5</v>
      </c>
      <c r="C26" s="4" t="s">
        <v>5</v>
      </c>
      <c r="D26" s="4" t="s">
        <v>5</v>
      </c>
      <c r="E26" s="4" t="s">
        <v>5</v>
      </c>
    </row>
    <row r="27" spans="1:5" ht="30" x14ac:dyDescent="0.25">
      <c r="A27" s="2" t="s">
        <v>885</v>
      </c>
      <c r="B27" s="4">
        <v>690</v>
      </c>
      <c r="C27" s="4">
        <v>713</v>
      </c>
      <c r="D27" s="4">
        <v>986</v>
      </c>
      <c r="E27" s="5">
        <v>1538</v>
      </c>
    </row>
    <row r="28" spans="1:5" ht="30" x14ac:dyDescent="0.25">
      <c r="A28" s="2" t="s">
        <v>886</v>
      </c>
      <c r="B28" s="4">
        <v>0</v>
      </c>
      <c r="C28" s="4">
        <v>-285</v>
      </c>
      <c r="D28" s="4">
        <v>-144</v>
      </c>
      <c r="E28" s="5">
        <v>-1870</v>
      </c>
    </row>
    <row r="29" spans="1:5" ht="30" x14ac:dyDescent="0.25">
      <c r="A29" s="2" t="s">
        <v>887</v>
      </c>
      <c r="B29" s="4">
        <v>8</v>
      </c>
      <c r="C29" s="4">
        <v>6</v>
      </c>
      <c r="D29" s="4">
        <v>44</v>
      </c>
      <c r="E29" s="4">
        <v>6</v>
      </c>
    </row>
    <row r="30" spans="1:5" ht="30" x14ac:dyDescent="0.25">
      <c r="A30" s="2" t="s">
        <v>888</v>
      </c>
      <c r="B30" s="4">
        <v>-228</v>
      </c>
      <c r="C30" s="4">
        <v>892</v>
      </c>
      <c r="D30" s="4">
        <v>-416</v>
      </c>
      <c r="E30" s="5">
        <v>1652</v>
      </c>
    </row>
    <row r="31" spans="1:5" ht="30" x14ac:dyDescent="0.25">
      <c r="A31" s="2" t="s">
        <v>889</v>
      </c>
      <c r="B31" s="4">
        <v>470</v>
      </c>
      <c r="C31" s="5">
        <v>1326</v>
      </c>
      <c r="D31" s="4">
        <v>470</v>
      </c>
      <c r="E31" s="5">
        <v>1326</v>
      </c>
    </row>
    <row r="32" spans="1:5" ht="30" x14ac:dyDescent="0.25">
      <c r="A32" s="2" t="s">
        <v>809</v>
      </c>
      <c r="B32" s="4" t="s">
        <v>5</v>
      </c>
      <c r="C32" s="4" t="s">
        <v>5</v>
      </c>
      <c r="D32" s="4" t="s">
        <v>5</v>
      </c>
      <c r="E32" s="4" t="s">
        <v>5</v>
      </c>
    </row>
    <row r="33" spans="1:5" ht="30" x14ac:dyDescent="0.25">
      <c r="A33" s="2" t="s">
        <v>885</v>
      </c>
      <c r="B33" s="4">
        <v>74</v>
      </c>
      <c r="C33" s="4">
        <v>8</v>
      </c>
      <c r="D33" s="4">
        <v>50</v>
      </c>
      <c r="E33" s="4">
        <v>120</v>
      </c>
    </row>
    <row r="34" spans="1:5" ht="30" x14ac:dyDescent="0.25">
      <c r="A34" s="2" t="s">
        <v>886</v>
      </c>
      <c r="B34" s="4">
        <v>0</v>
      </c>
      <c r="C34" s="4">
        <v>-637</v>
      </c>
      <c r="D34" s="4">
        <v>-207</v>
      </c>
      <c r="E34" s="4">
        <v>-839</v>
      </c>
    </row>
    <row r="35" spans="1:5" ht="30" x14ac:dyDescent="0.25">
      <c r="A35" s="2" t="s">
        <v>887</v>
      </c>
      <c r="B35" s="4">
        <v>0</v>
      </c>
      <c r="C35" s="4">
        <v>0</v>
      </c>
      <c r="D35" s="4">
        <v>0</v>
      </c>
      <c r="E35" s="4">
        <v>0</v>
      </c>
    </row>
    <row r="36" spans="1:5" ht="30" x14ac:dyDescent="0.25">
      <c r="A36" s="2" t="s">
        <v>888</v>
      </c>
      <c r="B36" s="4">
        <v>-23</v>
      </c>
      <c r="C36" s="4">
        <v>673</v>
      </c>
      <c r="D36" s="4">
        <v>208</v>
      </c>
      <c r="E36" s="4">
        <v>763</v>
      </c>
    </row>
    <row r="37" spans="1:5" ht="30" x14ac:dyDescent="0.25">
      <c r="A37" s="2" t="s">
        <v>889</v>
      </c>
      <c r="B37" s="4">
        <v>51</v>
      </c>
      <c r="C37" s="4">
        <v>44</v>
      </c>
      <c r="D37" s="4">
        <v>51</v>
      </c>
      <c r="E37" s="4">
        <v>44</v>
      </c>
    </row>
    <row r="38" spans="1:5" ht="45" x14ac:dyDescent="0.25">
      <c r="A38" s="2" t="s">
        <v>810</v>
      </c>
      <c r="B38" s="4" t="s">
        <v>5</v>
      </c>
      <c r="C38" s="4" t="s">
        <v>5</v>
      </c>
      <c r="D38" s="4" t="s">
        <v>5</v>
      </c>
      <c r="E38" s="4" t="s">
        <v>5</v>
      </c>
    </row>
    <row r="39" spans="1:5" ht="30" x14ac:dyDescent="0.25">
      <c r="A39" s="2" t="s">
        <v>885</v>
      </c>
      <c r="B39" s="4">
        <v>0</v>
      </c>
      <c r="C39" s="4">
        <v>0</v>
      </c>
      <c r="D39" s="4">
        <v>0</v>
      </c>
      <c r="E39" s="4">
        <v>120</v>
      </c>
    </row>
    <row r="40" spans="1:5" ht="30" x14ac:dyDescent="0.25">
      <c r="A40" s="2" t="s">
        <v>886</v>
      </c>
      <c r="B40" s="4">
        <v>0</v>
      </c>
      <c r="C40" s="4">
        <v>0</v>
      </c>
      <c r="D40" s="4">
        <v>0</v>
      </c>
      <c r="E40" s="4">
        <v>0</v>
      </c>
    </row>
    <row r="41" spans="1:5" ht="30" x14ac:dyDescent="0.25">
      <c r="A41" s="2" t="s">
        <v>887</v>
      </c>
      <c r="B41" s="4">
        <v>0</v>
      </c>
      <c r="C41" s="4">
        <v>0</v>
      </c>
      <c r="D41" s="4">
        <v>0</v>
      </c>
      <c r="E41" s="4">
        <v>0</v>
      </c>
    </row>
    <row r="42" spans="1:5" ht="30" x14ac:dyDescent="0.25">
      <c r="A42" s="2" t="s">
        <v>888</v>
      </c>
      <c r="B42" s="4">
        <v>0</v>
      </c>
      <c r="C42" s="4">
        <v>0</v>
      </c>
      <c r="D42" s="4">
        <v>0</v>
      </c>
      <c r="E42" s="4">
        <v>-120</v>
      </c>
    </row>
    <row r="43" spans="1:5" ht="30" x14ac:dyDescent="0.25">
      <c r="A43" s="2" t="s">
        <v>889</v>
      </c>
      <c r="B43" s="4">
        <v>0</v>
      </c>
      <c r="C43" s="4">
        <v>0</v>
      </c>
      <c r="D43" s="4">
        <v>0</v>
      </c>
      <c r="E43" s="4">
        <v>0</v>
      </c>
    </row>
    <row r="44" spans="1:5" ht="60" x14ac:dyDescent="0.25">
      <c r="A44" s="2" t="s">
        <v>811</v>
      </c>
      <c r="B44" s="4" t="s">
        <v>5</v>
      </c>
      <c r="C44" s="4" t="s">
        <v>5</v>
      </c>
      <c r="D44" s="4" t="s">
        <v>5</v>
      </c>
      <c r="E44" s="4" t="s">
        <v>5</v>
      </c>
    </row>
    <row r="45" spans="1:5" ht="30" x14ac:dyDescent="0.25">
      <c r="A45" s="2" t="s">
        <v>885</v>
      </c>
      <c r="B45" s="4">
        <v>74</v>
      </c>
      <c r="C45" s="4">
        <v>8</v>
      </c>
      <c r="D45" s="4">
        <v>50</v>
      </c>
      <c r="E45" s="4">
        <v>0</v>
      </c>
    </row>
    <row r="46" spans="1:5" ht="30" x14ac:dyDescent="0.25">
      <c r="A46" s="2" t="s">
        <v>886</v>
      </c>
      <c r="B46" s="4">
        <v>0</v>
      </c>
      <c r="C46" s="4">
        <v>-637</v>
      </c>
      <c r="D46" s="4">
        <v>-207</v>
      </c>
      <c r="E46" s="4">
        <v>-839</v>
      </c>
    </row>
    <row r="47" spans="1:5" ht="30" x14ac:dyDescent="0.25">
      <c r="A47" s="2" t="s">
        <v>887</v>
      </c>
      <c r="B47" s="4">
        <v>0</v>
      </c>
      <c r="C47" s="4">
        <v>0</v>
      </c>
      <c r="D47" s="4">
        <v>0</v>
      </c>
      <c r="E47" s="4">
        <v>0</v>
      </c>
    </row>
    <row r="48" spans="1:5" ht="30" x14ac:dyDescent="0.25">
      <c r="A48" s="2" t="s">
        <v>888</v>
      </c>
      <c r="B48" s="4">
        <v>-23</v>
      </c>
      <c r="C48" s="4">
        <v>673</v>
      </c>
      <c r="D48" s="4">
        <v>208</v>
      </c>
      <c r="E48" s="4">
        <v>883</v>
      </c>
    </row>
    <row r="49" spans="1:5" ht="30" x14ac:dyDescent="0.25">
      <c r="A49" s="2" t="s">
        <v>889</v>
      </c>
      <c r="B49" s="4">
        <v>51</v>
      </c>
      <c r="C49" s="4">
        <v>44</v>
      </c>
      <c r="D49" s="4">
        <v>51</v>
      </c>
      <c r="E49" s="4">
        <v>44</v>
      </c>
    </row>
    <row r="50" spans="1:5" ht="45" x14ac:dyDescent="0.25">
      <c r="A50" s="2" t="s">
        <v>812</v>
      </c>
      <c r="B50" s="4" t="s">
        <v>5</v>
      </c>
      <c r="C50" s="4" t="s">
        <v>5</v>
      </c>
      <c r="D50" s="4" t="s">
        <v>5</v>
      </c>
      <c r="E50" s="4" t="s">
        <v>5</v>
      </c>
    </row>
    <row r="51" spans="1:5" ht="30" x14ac:dyDescent="0.25">
      <c r="A51" s="2" t="s">
        <v>885</v>
      </c>
      <c r="B51" s="4">
        <v>0</v>
      </c>
      <c r="C51" s="4">
        <v>0</v>
      </c>
      <c r="D51" s="4">
        <v>0</v>
      </c>
      <c r="E51" s="4">
        <v>0</v>
      </c>
    </row>
    <row r="52" spans="1:5" ht="30" x14ac:dyDescent="0.25">
      <c r="A52" s="2" t="s">
        <v>886</v>
      </c>
      <c r="B52" s="4">
        <v>0</v>
      </c>
      <c r="C52" s="4">
        <v>0</v>
      </c>
      <c r="D52" s="4">
        <v>0</v>
      </c>
      <c r="E52" s="4">
        <v>0</v>
      </c>
    </row>
    <row r="53" spans="1:5" ht="30" x14ac:dyDescent="0.25">
      <c r="A53" s="2" t="s">
        <v>887</v>
      </c>
      <c r="B53" s="4">
        <v>0</v>
      </c>
      <c r="C53" s="4">
        <v>0</v>
      </c>
      <c r="D53" s="4">
        <v>0</v>
      </c>
      <c r="E53" s="4">
        <v>0</v>
      </c>
    </row>
    <row r="54" spans="1:5" ht="30" x14ac:dyDescent="0.25">
      <c r="A54" s="2" t="s">
        <v>888</v>
      </c>
      <c r="B54" s="4">
        <v>0</v>
      </c>
      <c r="C54" s="4">
        <v>0</v>
      </c>
      <c r="D54" s="4">
        <v>0</v>
      </c>
      <c r="E54" s="4">
        <v>0</v>
      </c>
    </row>
    <row r="55" spans="1:5" ht="30" x14ac:dyDescent="0.25">
      <c r="A55" s="2" t="s">
        <v>889</v>
      </c>
      <c r="B55" s="4">
        <v>0</v>
      </c>
      <c r="C55" s="4">
        <v>0</v>
      </c>
      <c r="D55" s="4">
        <v>0</v>
      </c>
      <c r="E55" s="4">
        <v>0</v>
      </c>
    </row>
    <row r="56" spans="1:5" x14ac:dyDescent="0.25">
      <c r="A56" s="2" t="s">
        <v>813</v>
      </c>
      <c r="B56" s="4" t="s">
        <v>5</v>
      </c>
      <c r="C56" s="4" t="s">
        <v>5</v>
      </c>
      <c r="D56" s="4" t="s">
        <v>5</v>
      </c>
      <c r="E56" s="4" t="s">
        <v>5</v>
      </c>
    </row>
    <row r="57" spans="1:5" ht="30" x14ac:dyDescent="0.25">
      <c r="A57" s="2" t="s">
        <v>885</v>
      </c>
      <c r="B57" s="5">
        <v>4222</v>
      </c>
      <c r="C57" s="5">
        <v>4889</v>
      </c>
      <c r="D57" s="5">
        <v>4729</v>
      </c>
      <c r="E57" s="5">
        <v>4695</v>
      </c>
    </row>
    <row r="58" spans="1:5" ht="30" x14ac:dyDescent="0.25">
      <c r="A58" s="2" t="s">
        <v>886</v>
      </c>
      <c r="B58" s="4">
        <v>-916</v>
      </c>
      <c r="C58" s="4">
        <v>-913</v>
      </c>
      <c r="D58" s="5">
        <v>-2757</v>
      </c>
      <c r="E58" s="5">
        <v>-3809</v>
      </c>
    </row>
    <row r="59" spans="1:5" ht="30" x14ac:dyDescent="0.25">
      <c r="A59" s="2" t="s">
        <v>887</v>
      </c>
      <c r="B59" s="4">
        <v>159</v>
      </c>
      <c r="C59" s="4">
        <v>220</v>
      </c>
      <c r="D59" s="4">
        <v>681</v>
      </c>
      <c r="E59" s="4">
        <v>466</v>
      </c>
    </row>
    <row r="60" spans="1:5" ht="30" x14ac:dyDescent="0.25">
      <c r="A60" s="2" t="s">
        <v>888</v>
      </c>
      <c r="B60" s="4">
        <v>556</v>
      </c>
      <c r="C60" s="4">
        <v>722</v>
      </c>
      <c r="D60" s="5">
        <v>1368</v>
      </c>
      <c r="E60" s="5">
        <v>3566</v>
      </c>
    </row>
    <row r="61" spans="1:5" ht="30" x14ac:dyDescent="0.25">
      <c r="A61" s="2" t="s">
        <v>889</v>
      </c>
      <c r="B61" s="5">
        <v>4021</v>
      </c>
      <c r="C61" s="5">
        <v>4918</v>
      </c>
      <c r="D61" s="5">
        <v>4021</v>
      </c>
      <c r="E61" s="5">
        <v>4918</v>
      </c>
    </row>
    <row r="62" spans="1:5" ht="30" x14ac:dyDescent="0.25">
      <c r="A62" s="2" t="s">
        <v>814</v>
      </c>
      <c r="B62" s="4" t="s">
        <v>5</v>
      </c>
      <c r="C62" s="4" t="s">
        <v>5</v>
      </c>
      <c r="D62" s="4" t="s">
        <v>5</v>
      </c>
      <c r="E62" s="4" t="s">
        <v>5</v>
      </c>
    </row>
    <row r="63" spans="1:5" ht="30" x14ac:dyDescent="0.25">
      <c r="A63" s="2" t="s">
        <v>885</v>
      </c>
      <c r="B63" s="5">
        <v>1969</v>
      </c>
      <c r="C63" s="5">
        <v>3186</v>
      </c>
      <c r="D63" s="5">
        <v>2636</v>
      </c>
      <c r="E63" s="5">
        <v>3125</v>
      </c>
    </row>
    <row r="64" spans="1:5" ht="30" x14ac:dyDescent="0.25">
      <c r="A64" s="2" t="s">
        <v>886</v>
      </c>
      <c r="B64" s="4">
        <v>-502</v>
      </c>
      <c r="C64" s="4">
        <v>-447</v>
      </c>
      <c r="D64" s="5">
        <v>-1474</v>
      </c>
      <c r="E64" s="5">
        <v>-2491</v>
      </c>
    </row>
    <row r="65" spans="1:5" ht="30" x14ac:dyDescent="0.25">
      <c r="A65" s="2" t="s">
        <v>887</v>
      </c>
      <c r="B65" s="4">
        <v>59</v>
      </c>
      <c r="C65" s="4">
        <v>144</v>
      </c>
      <c r="D65" s="4">
        <v>383</v>
      </c>
      <c r="E65" s="4">
        <v>215</v>
      </c>
    </row>
    <row r="66" spans="1:5" ht="30" x14ac:dyDescent="0.25">
      <c r="A66" s="2" t="s">
        <v>888</v>
      </c>
      <c r="B66" s="4">
        <v>353</v>
      </c>
      <c r="C66" s="4">
        <v>-32</v>
      </c>
      <c r="D66" s="4">
        <v>334</v>
      </c>
      <c r="E66" s="5">
        <v>2002</v>
      </c>
    </row>
    <row r="67" spans="1:5" ht="30" x14ac:dyDescent="0.25">
      <c r="A67" s="2" t="s">
        <v>889</v>
      </c>
      <c r="B67" s="5">
        <v>1879</v>
      </c>
      <c r="C67" s="5">
        <v>2851</v>
      </c>
      <c r="D67" s="5">
        <v>1879</v>
      </c>
      <c r="E67" s="5">
        <v>2851</v>
      </c>
    </row>
    <row r="68" spans="1:5" ht="30" x14ac:dyDescent="0.25">
      <c r="A68" s="2" t="s">
        <v>815</v>
      </c>
      <c r="B68" s="4" t="s">
        <v>5</v>
      </c>
      <c r="C68" s="4" t="s">
        <v>5</v>
      </c>
      <c r="D68" s="4" t="s">
        <v>5</v>
      </c>
      <c r="E68" s="4" t="s">
        <v>5</v>
      </c>
    </row>
    <row r="69" spans="1:5" ht="30" x14ac:dyDescent="0.25">
      <c r="A69" s="2" t="s">
        <v>885</v>
      </c>
      <c r="B69" s="5">
        <v>1457</v>
      </c>
      <c r="C69" s="5">
        <v>1032</v>
      </c>
      <c r="D69" s="5">
        <v>1448</v>
      </c>
      <c r="E69" s="4">
        <v>885</v>
      </c>
    </row>
    <row r="70" spans="1:5" ht="30" x14ac:dyDescent="0.25">
      <c r="A70" s="2" t="s">
        <v>886</v>
      </c>
      <c r="B70" s="4">
        <v>-414</v>
      </c>
      <c r="C70" s="4">
        <v>-466</v>
      </c>
      <c r="D70" s="5">
        <v>-1152</v>
      </c>
      <c r="E70" s="5">
        <v>-1247</v>
      </c>
    </row>
    <row r="71" spans="1:5" ht="30" x14ac:dyDescent="0.25">
      <c r="A71" s="2" t="s">
        <v>887</v>
      </c>
      <c r="B71" s="4">
        <v>100</v>
      </c>
      <c r="C71" s="4">
        <v>76</v>
      </c>
      <c r="D71" s="4">
        <v>220</v>
      </c>
      <c r="E71" s="4">
        <v>249</v>
      </c>
    </row>
    <row r="72" spans="1:5" ht="30" x14ac:dyDescent="0.25">
      <c r="A72" s="2" t="s">
        <v>888</v>
      </c>
      <c r="B72" s="4">
        <v>271</v>
      </c>
      <c r="C72" s="4">
        <v>646</v>
      </c>
      <c r="D72" s="4">
        <v>898</v>
      </c>
      <c r="E72" s="5">
        <v>1401</v>
      </c>
    </row>
    <row r="73" spans="1:5" ht="30" x14ac:dyDescent="0.25">
      <c r="A73" s="2" t="s">
        <v>889</v>
      </c>
      <c r="B73" s="5">
        <v>1414</v>
      </c>
      <c r="C73" s="5">
        <v>1288</v>
      </c>
      <c r="D73" s="5">
        <v>1414</v>
      </c>
      <c r="E73" s="5">
        <v>1288</v>
      </c>
    </row>
    <row r="74" spans="1:5" ht="45" x14ac:dyDescent="0.25">
      <c r="A74" s="2" t="s">
        <v>816</v>
      </c>
      <c r="B74" s="4" t="s">
        <v>5</v>
      </c>
      <c r="C74" s="4" t="s">
        <v>5</v>
      </c>
      <c r="D74" s="4" t="s">
        <v>5</v>
      </c>
      <c r="E74" s="4" t="s">
        <v>5</v>
      </c>
    </row>
    <row r="75" spans="1:5" ht="30" x14ac:dyDescent="0.25">
      <c r="A75" s="2" t="s">
        <v>885</v>
      </c>
      <c r="B75" s="4">
        <v>796</v>
      </c>
      <c r="C75" s="4">
        <v>671</v>
      </c>
      <c r="D75" s="4">
        <v>645</v>
      </c>
      <c r="E75" s="4">
        <v>685</v>
      </c>
    </row>
    <row r="76" spans="1:5" ht="30" x14ac:dyDescent="0.25">
      <c r="A76" s="2" t="s">
        <v>886</v>
      </c>
      <c r="B76" s="4">
        <v>0</v>
      </c>
      <c r="C76" s="4">
        <v>0</v>
      </c>
      <c r="D76" s="4">
        <v>-131</v>
      </c>
      <c r="E76" s="4">
        <v>-71</v>
      </c>
    </row>
    <row r="77" spans="1:5" ht="30" x14ac:dyDescent="0.25">
      <c r="A77" s="2" t="s">
        <v>887</v>
      </c>
      <c r="B77" s="4">
        <v>0</v>
      </c>
      <c r="C77" s="4">
        <v>0</v>
      </c>
      <c r="D77" s="4">
        <v>78</v>
      </c>
      <c r="E77" s="4">
        <v>2</v>
      </c>
    </row>
    <row r="78" spans="1:5" ht="30" x14ac:dyDescent="0.25">
      <c r="A78" s="2" t="s">
        <v>888</v>
      </c>
      <c r="B78" s="4">
        <v>-68</v>
      </c>
      <c r="C78" s="4">
        <v>108</v>
      </c>
      <c r="D78" s="4">
        <v>136</v>
      </c>
      <c r="E78" s="4">
        <v>163</v>
      </c>
    </row>
    <row r="79" spans="1:5" ht="30" x14ac:dyDescent="0.25">
      <c r="A79" s="2" t="s">
        <v>889</v>
      </c>
      <c r="B79" s="8">
        <v>728</v>
      </c>
      <c r="C79" s="8">
        <v>779</v>
      </c>
      <c r="D79" s="8">
        <v>728</v>
      </c>
      <c r="E79" s="8">
        <v>779</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x14ac:dyDescent="0.25">
      <c r="A1" s="1" t="s">
        <v>890</v>
      </c>
      <c r="B1" s="7" t="s">
        <v>2</v>
      </c>
      <c r="C1" s="7" t="s">
        <v>891</v>
      </c>
      <c r="D1" s="7" t="s">
        <v>28</v>
      </c>
      <c r="E1" s="7" t="s">
        <v>84</v>
      </c>
      <c r="F1" s="7" t="s">
        <v>892</v>
      </c>
      <c r="G1" s="7" t="s">
        <v>893</v>
      </c>
    </row>
    <row r="2" spans="1:7" ht="30" x14ac:dyDescent="0.25">
      <c r="A2" s="1" t="s">
        <v>27</v>
      </c>
      <c r="B2" s="7"/>
      <c r="C2" s="7"/>
      <c r="D2" s="7"/>
      <c r="E2" s="7"/>
      <c r="F2" s="7"/>
      <c r="G2" s="7"/>
    </row>
    <row r="3" spans="1:7" ht="45" x14ac:dyDescent="0.25">
      <c r="A3" s="2" t="s">
        <v>894</v>
      </c>
      <c r="B3" s="8">
        <v>2035</v>
      </c>
      <c r="C3" s="4" t="s">
        <v>5</v>
      </c>
      <c r="D3" s="8">
        <v>2188</v>
      </c>
      <c r="E3" s="4" t="s">
        <v>5</v>
      </c>
      <c r="F3" s="4" t="s">
        <v>5</v>
      </c>
      <c r="G3" s="4" t="s">
        <v>5</v>
      </c>
    </row>
    <row r="4" spans="1:7" ht="45" x14ac:dyDescent="0.25">
      <c r="A4" s="2" t="s">
        <v>895</v>
      </c>
      <c r="B4" s="5">
        <v>7487</v>
      </c>
      <c r="C4" s="4" t="s">
        <v>5</v>
      </c>
      <c r="D4" s="5">
        <v>8701</v>
      </c>
      <c r="E4" s="4" t="s">
        <v>5</v>
      </c>
      <c r="F4" s="4" t="s">
        <v>5</v>
      </c>
      <c r="G4" s="4" t="s">
        <v>5</v>
      </c>
    </row>
    <row r="5" spans="1:7" ht="30" x14ac:dyDescent="0.25">
      <c r="A5" s="2" t="s">
        <v>896</v>
      </c>
      <c r="B5" s="5">
        <v>9522</v>
      </c>
      <c r="C5" s="5">
        <v>10029</v>
      </c>
      <c r="D5" s="5">
        <v>10889</v>
      </c>
      <c r="E5" s="5">
        <v>12729</v>
      </c>
      <c r="F5" s="5">
        <v>12339</v>
      </c>
      <c r="G5" s="5">
        <v>15526</v>
      </c>
    </row>
    <row r="6" spans="1:7" ht="30" x14ac:dyDescent="0.25">
      <c r="A6" s="2" t="s">
        <v>897</v>
      </c>
      <c r="B6" s="5">
        <v>26190</v>
      </c>
      <c r="C6" s="4" t="s">
        <v>5</v>
      </c>
      <c r="D6" s="5">
        <v>37676</v>
      </c>
      <c r="E6" s="4" t="s">
        <v>5</v>
      </c>
      <c r="F6" s="4" t="s">
        <v>5</v>
      </c>
      <c r="G6" s="4" t="s">
        <v>5</v>
      </c>
    </row>
    <row r="7" spans="1:7" ht="30" x14ac:dyDescent="0.25">
      <c r="A7" s="2" t="s">
        <v>898</v>
      </c>
      <c r="B7" s="5">
        <v>357739</v>
      </c>
      <c r="C7" s="4" t="s">
        <v>5</v>
      </c>
      <c r="D7" s="5">
        <v>388264</v>
      </c>
      <c r="E7" s="4" t="s">
        <v>5</v>
      </c>
      <c r="F7" s="4" t="s">
        <v>5</v>
      </c>
      <c r="G7" s="4" t="s">
        <v>5</v>
      </c>
    </row>
    <row r="8" spans="1:7" x14ac:dyDescent="0.25">
      <c r="A8" s="2" t="s">
        <v>899</v>
      </c>
      <c r="B8" s="5">
        <v>383929</v>
      </c>
      <c r="C8" s="4" t="s">
        <v>5</v>
      </c>
      <c r="D8" s="5">
        <v>425940</v>
      </c>
      <c r="E8" s="4" t="s">
        <v>5</v>
      </c>
      <c r="F8" s="4" t="s">
        <v>5</v>
      </c>
      <c r="G8" s="4" t="s">
        <v>5</v>
      </c>
    </row>
    <row r="9" spans="1:7" x14ac:dyDescent="0.25">
      <c r="A9" s="2" t="s">
        <v>805</v>
      </c>
      <c r="B9" s="4" t="s">
        <v>5</v>
      </c>
      <c r="C9" s="4" t="s">
        <v>5</v>
      </c>
      <c r="D9" s="4" t="s">
        <v>5</v>
      </c>
      <c r="E9" s="4" t="s">
        <v>5</v>
      </c>
      <c r="F9" s="4" t="s">
        <v>5</v>
      </c>
      <c r="G9" s="4" t="s">
        <v>5</v>
      </c>
    </row>
    <row r="10" spans="1:7" ht="45" x14ac:dyDescent="0.25">
      <c r="A10" s="2" t="s">
        <v>894</v>
      </c>
      <c r="B10" s="5">
        <v>1235</v>
      </c>
      <c r="C10" s="4" t="s">
        <v>5</v>
      </c>
      <c r="D10" s="5">
        <v>1437</v>
      </c>
      <c r="E10" s="4" t="s">
        <v>5</v>
      </c>
      <c r="F10" s="4" t="s">
        <v>5</v>
      </c>
      <c r="G10" s="4" t="s">
        <v>5</v>
      </c>
    </row>
    <row r="11" spans="1:7" ht="45" x14ac:dyDescent="0.25">
      <c r="A11" s="2" t="s">
        <v>895</v>
      </c>
      <c r="B11" s="5">
        <v>4215</v>
      </c>
      <c r="C11" s="4" t="s">
        <v>5</v>
      </c>
      <c r="D11" s="5">
        <v>4673</v>
      </c>
      <c r="E11" s="4" t="s">
        <v>5</v>
      </c>
      <c r="F11" s="4" t="s">
        <v>5</v>
      </c>
      <c r="G11" s="4" t="s">
        <v>5</v>
      </c>
    </row>
    <row r="12" spans="1:7" ht="30" x14ac:dyDescent="0.25">
      <c r="A12" s="2" t="s">
        <v>896</v>
      </c>
      <c r="B12" s="5">
        <v>5450</v>
      </c>
      <c r="C12" s="5">
        <v>5733</v>
      </c>
      <c r="D12" s="5">
        <v>6110</v>
      </c>
      <c r="E12" s="5">
        <v>7767</v>
      </c>
      <c r="F12" s="5">
        <v>7442</v>
      </c>
      <c r="G12" s="5">
        <v>10711</v>
      </c>
    </row>
    <row r="13" spans="1:7" ht="30" x14ac:dyDescent="0.25">
      <c r="A13" s="2" t="s">
        <v>897</v>
      </c>
      <c r="B13" s="5">
        <v>22995</v>
      </c>
      <c r="C13" s="4" t="s">
        <v>5</v>
      </c>
      <c r="D13" s="5">
        <v>31507</v>
      </c>
      <c r="E13" s="4" t="s">
        <v>5</v>
      </c>
      <c r="F13" s="4" t="s">
        <v>5</v>
      </c>
      <c r="G13" s="4" t="s">
        <v>5</v>
      </c>
    </row>
    <row r="14" spans="1:7" ht="30" x14ac:dyDescent="0.25">
      <c r="A14" s="2" t="s">
        <v>898</v>
      </c>
      <c r="B14" s="5">
        <v>216870</v>
      </c>
      <c r="C14" s="4" t="s">
        <v>5</v>
      </c>
      <c r="D14" s="5">
        <v>239651</v>
      </c>
      <c r="E14" s="4" t="s">
        <v>5</v>
      </c>
      <c r="F14" s="4" t="s">
        <v>5</v>
      </c>
      <c r="G14" s="4" t="s">
        <v>5</v>
      </c>
    </row>
    <row r="15" spans="1:7" x14ac:dyDescent="0.25">
      <c r="A15" s="2" t="s">
        <v>899</v>
      </c>
      <c r="B15" s="5">
        <v>239864</v>
      </c>
      <c r="C15" s="4" t="s">
        <v>5</v>
      </c>
      <c r="D15" s="5">
        <v>271158</v>
      </c>
      <c r="E15" s="4" t="s">
        <v>5</v>
      </c>
      <c r="F15" s="4" t="s">
        <v>5</v>
      </c>
      <c r="G15" s="4" t="s">
        <v>5</v>
      </c>
    </row>
    <row r="16" spans="1:7" ht="30" x14ac:dyDescent="0.25">
      <c r="A16" s="2" t="s">
        <v>806</v>
      </c>
      <c r="B16" s="4" t="s">
        <v>5</v>
      </c>
      <c r="C16" s="4" t="s">
        <v>5</v>
      </c>
      <c r="D16" s="4" t="s">
        <v>5</v>
      </c>
      <c r="E16" s="4" t="s">
        <v>5</v>
      </c>
      <c r="F16" s="4" t="s">
        <v>5</v>
      </c>
      <c r="G16" s="4" t="s">
        <v>5</v>
      </c>
    </row>
    <row r="17" spans="1:7" ht="45" x14ac:dyDescent="0.25">
      <c r="A17" s="2" t="s">
        <v>894</v>
      </c>
      <c r="B17" s="4">
        <v>912</v>
      </c>
      <c r="C17" s="4" t="s">
        <v>5</v>
      </c>
      <c r="D17" s="5">
        <v>1116</v>
      </c>
      <c r="E17" s="4" t="s">
        <v>5</v>
      </c>
      <c r="F17" s="4" t="s">
        <v>5</v>
      </c>
      <c r="G17" s="4" t="s">
        <v>5</v>
      </c>
    </row>
    <row r="18" spans="1:7" ht="45" x14ac:dyDescent="0.25">
      <c r="A18" s="2" t="s">
        <v>895</v>
      </c>
      <c r="B18" s="5">
        <v>2701</v>
      </c>
      <c r="C18" s="4" t="s">
        <v>5</v>
      </c>
      <c r="D18" s="5">
        <v>3050</v>
      </c>
      <c r="E18" s="4" t="s">
        <v>5</v>
      </c>
      <c r="F18" s="4" t="s">
        <v>5</v>
      </c>
      <c r="G18" s="4" t="s">
        <v>5</v>
      </c>
    </row>
    <row r="19" spans="1:7" ht="30" x14ac:dyDescent="0.25">
      <c r="A19" s="2" t="s">
        <v>896</v>
      </c>
      <c r="B19" s="5">
        <v>3613</v>
      </c>
      <c r="C19" s="5">
        <v>3722</v>
      </c>
      <c r="D19" s="5">
        <v>4166</v>
      </c>
      <c r="E19" s="5">
        <v>4432</v>
      </c>
      <c r="F19" s="5">
        <v>4773</v>
      </c>
      <c r="G19" s="5">
        <v>6030</v>
      </c>
    </row>
    <row r="20" spans="1:7" ht="30" x14ac:dyDescent="0.25">
      <c r="A20" s="2" t="s">
        <v>897</v>
      </c>
      <c r="B20" s="5">
        <v>7181</v>
      </c>
      <c r="C20" s="4" t="s">
        <v>5</v>
      </c>
      <c r="D20" s="5">
        <v>7966</v>
      </c>
      <c r="E20" s="4" t="s">
        <v>5</v>
      </c>
      <c r="F20" s="4" t="s">
        <v>5</v>
      </c>
      <c r="G20" s="4" t="s">
        <v>5</v>
      </c>
    </row>
    <row r="21" spans="1:7" ht="30" x14ac:dyDescent="0.25">
      <c r="A21" s="2" t="s">
        <v>898</v>
      </c>
      <c r="B21" s="5">
        <v>164708</v>
      </c>
      <c r="C21" s="4" t="s">
        <v>5</v>
      </c>
      <c r="D21" s="5">
        <v>185091</v>
      </c>
      <c r="E21" s="4" t="s">
        <v>5</v>
      </c>
      <c r="F21" s="4" t="s">
        <v>5</v>
      </c>
      <c r="G21" s="4" t="s">
        <v>5</v>
      </c>
    </row>
    <row r="22" spans="1:7" x14ac:dyDescent="0.25">
      <c r="A22" s="2" t="s">
        <v>899</v>
      </c>
      <c r="B22" s="5">
        <v>171889</v>
      </c>
      <c r="C22" s="4" t="s">
        <v>5</v>
      </c>
      <c r="D22" s="5">
        <v>193057</v>
      </c>
      <c r="E22" s="4" t="s">
        <v>5</v>
      </c>
      <c r="F22" s="4" t="s">
        <v>5</v>
      </c>
      <c r="G22" s="4" t="s">
        <v>5</v>
      </c>
    </row>
    <row r="23" spans="1:7" ht="30" x14ac:dyDescent="0.25">
      <c r="A23" s="2" t="s">
        <v>807</v>
      </c>
      <c r="B23" s="4" t="s">
        <v>5</v>
      </c>
      <c r="C23" s="4" t="s">
        <v>5</v>
      </c>
      <c r="D23" s="4" t="s">
        <v>5</v>
      </c>
      <c r="E23" s="4" t="s">
        <v>5</v>
      </c>
      <c r="F23" s="4" t="s">
        <v>5</v>
      </c>
      <c r="G23" s="4" t="s">
        <v>5</v>
      </c>
    </row>
    <row r="24" spans="1:7" ht="45" x14ac:dyDescent="0.25">
      <c r="A24" s="2" t="s">
        <v>894</v>
      </c>
      <c r="B24" s="4">
        <v>153</v>
      </c>
      <c r="C24" s="4" t="s">
        <v>5</v>
      </c>
      <c r="D24" s="4">
        <v>165</v>
      </c>
      <c r="E24" s="4" t="s">
        <v>5</v>
      </c>
      <c r="F24" s="4" t="s">
        <v>5</v>
      </c>
      <c r="G24" s="4" t="s">
        <v>5</v>
      </c>
    </row>
    <row r="25" spans="1:7" ht="45" x14ac:dyDescent="0.25">
      <c r="A25" s="2" t="s">
        <v>895</v>
      </c>
      <c r="B25" s="5">
        <v>1214</v>
      </c>
      <c r="C25" s="4" t="s">
        <v>5</v>
      </c>
      <c r="D25" s="4">
        <v>793</v>
      </c>
      <c r="E25" s="4" t="s">
        <v>5</v>
      </c>
      <c r="F25" s="4" t="s">
        <v>5</v>
      </c>
      <c r="G25" s="4" t="s">
        <v>5</v>
      </c>
    </row>
    <row r="26" spans="1:7" ht="30" x14ac:dyDescent="0.25">
      <c r="A26" s="2" t="s">
        <v>896</v>
      </c>
      <c r="B26" s="5">
        <v>1367</v>
      </c>
      <c r="C26" s="5">
        <v>1321</v>
      </c>
      <c r="D26" s="4">
        <v>958</v>
      </c>
      <c r="E26" s="5">
        <v>2009</v>
      </c>
      <c r="F26" s="5">
        <v>1956</v>
      </c>
      <c r="G26" s="5">
        <v>3143</v>
      </c>
    </row>
    <row r="27" spans="1:7" ht="30" x14ac:dyDescent="0.25">
      <c r="A27" s="2" t="s">
        <v>897</v>
      </c>
      <c r="B27" s="5">
        <v>8322</v>
      </c>
      <c r="C27" s="4" t="s">
        <v>5</v>
      </c>
      <c r="D27" s="5">
        <v>15034</v>
      </c>
      <c r="E27" s="4" t="s">
        <v>5</v>
      </c>
      <c r="F27" s="4" t="s">
        <v>5</v>
      </c>
      <c r="G27" s="4" t="s">
        <v>5</v>
      </c>
    </row>
    <row r="28" spans="1:7" ht="30" x14ac:dyDescent="0.25">
      <c r="A28" s="2" t="s">
        <v>898</v>
      </c>
      <c r="B28" s="5">
        <v>42545</v>
      </c>
      <c r="C28" s="4" t="s">
        <v>5</v>
      </c>
      <c r="D28" s="5">
        <v>43159</v>
      </c>
      <c r="E28" s="4" t="s">
        <v>5</v>
      </c>
      <c r="F28" s="4" t="s">
        <v>5</v>
      </c>
      <c r="G28" s="4" t="s">
        <v>5</v>
      </c>
    </row>
    <row r="29" spans="1:7" x14ac:dyDescent="0.25">
      <c r="A29" s="2" t="s">
        <v>899</v>
      </c>
      <c r="B29" s="5">
        <v>50867</v>
      </c>
      <c r="C29" s="4" t="s">
        <v>5</v>
      </c>
      <c r="D29" s="5">
        <v>58193</v>
      </c>
      <c r="E29" s="4" t="s">
        <v>5</v>
      </c>
      <c r="F29" s="4" t="s">
        <v>5</v>
      </c>
      <c r="G29" s="4" t="s">
        <v>5</v>
      </c>
    </row>
    <row r="30" spans="1:7" ht="30" x14ac:dyDescent="0.25">
      <c r="A30" s="2" t="s">
        <v>808</v>
      </c>
      <c r="B30" s="4" t="s">
        <v>5</v>
      </c>
      <c r="C30" s="4" t="s">
        <v>5</v>
      </c>
      <c r="D30" s="4" t="s">
        <v>5</v>
      </c>
      <c r="E30" s="4" t="s">
        <v>5</v>
      </c>
      <c r="F30" s="4" t="s">
        <v>5</v>
      </c>
      <c r="G30" s="4" t="s">
        <v>5</v>
      </c>
    </row>
    <row r="31" spans="1:7" ht="45" x14ac:dyDescent="0.25">
      <c r="A31" s="2" t="s">
        <v>894</v>
      </c>
      <c r="B31" s="4">
        <v>170</v>
      </c>
      <c r="C31" s="4" t="s">
        <v>5</v>
      </c>
      <c r="D31" s="4">
        <v>156</v>
      </c>
      <c r="E31" s="4" t="s">
        <v>5</v>
      </c>
      <c r="F31" s="4" t="s">
        <v>5</v>
      </c>
      <c r="G31" s="4" t="s">
        <v>5</v>
      </c>
    </row>
    <row r="32" spans="1:7" ht="45" x14ac:dyDescent="0.25">
      <c r="A32" s="2" t="s">
        <v>895</v>
      </c>
      <c r="B32" s="4">
        <v>300</v>
      </c>
      <c r="C32" s="4" t="s">
        <v>5</v>
      </c>
      <c r="D32" s="4">
        <v>830</v>
      </c>
      <c r="E32" s="4" t="s">
        <v>5</v>
      </c>
      <c r="F32" s="4" t="s">
        <v>5</v>
      </c>
      <c r="G32" s="4" t="s">
        <v>5</v>
      </c>
    </row>
    <row r="33" spans="1:7" ht="30" x14ac:dyDescent="0.25">
      <c r="A33" s="2" t="s">
        <v>896</v>
      </c>
      <c r="B33" s="4">
        <v>470</v>
      </c>
      <c r="C33" s="4">
        <v>690</v>
      </c>
      <c r="D33" s="4">
        <v>986</v>
      </c>
      <c r="E33" s="5">
        <v>1326</v>
      </c>
      <c r="F33" s="4">
        <v>713</v>
      </c>
      <c r="G33" s="5">
        <v>1538</v>
      </c>
    </row>
    <row r="34" spans="1:7" ht="30" x14ac:dyDescent="0.25">
      <c r="A34" s="2" t="s">
        <v>897</v>
      </c>
      <c r="B34" s="5">
        <v>7491</v>
      </c>
      <c r="C34" s="4" t="s">
        <v>5</v>
      </c>
      <c r="D34" s="5">
        <v>8507</v>
      </c>
      <c r="E34" s="4" t="s">
        <v>5</v>
      </c>
      <c r="F34" s="4" t="s">
        <v>5</v>
      </c>
      <c r="G34" s="4" t="s">
        <v>5</v>
      </c>
    </row>
    <row r="35" spans="1:7" ht="30" x14ac:dyDescent="0.25">
      <c r="A35" s="2" t="s">
        <v>898</v>
      </c>
      <c r="B35" s="5">
        <v>9617</v>
      </c>
      <c r="C35" s="4" t="s">
        <v>5</v>
      </c>
      <c r="D35" s="5">
        <v>11401</v>
      </c>
      <c r="E35" s="4" t="s">
        <v>5</v>
      </c>
      <c r="F35" s="4" t="s">
        <v>5</v>
      </c>
      <c r="G35" s="4" t="s">
        <v>5</v>
      </c>
    </row>
    <row r="36" spans="1:7" x14ac:dyDescent="0.25">
      <c r="A36" s="2" t="s">
        <v>899</v>
      </c>
      <c r="B36" s="5">
        <v>17108</v>
      </c>
      <c r="C36" s="4" t="s">
        <v>5</v>
      </c>
      <c r="D36" s="5">
        <v>19908</v>
      </c>
      <c r="E36" s="4" t="s">
        <v>5</v>
      </c>
      <c r="F36" s="4" t="s">
        <v>5</v>
      </c>
      <c r="G36" s="4" t="s">
        <v>5</v>
      </c>
    </row>
    <row r="37" spans="1:7" ht="30" x14ac:dyDescent="0.25">
      <c r="A37" s="2" t="s">
        <v>809</v>
      </c>
      <c r="B37" s="4" t="s">
        <v>5</v>
      </c>
      <c r="C37" s="4" t="s">
        <v>5</v>
      </c>
      <c r="D37" s="4" t="s">
        <v>5</v>
      </c>
      <c r="E37" s="4" t="s">
        <v>5</v>
      </c>
      <c r="F37" s="4" t="s">
        <v>5</v>
      </c>
      <c r="G37" s="4" t="s">
        <v>5</v>
      </c>
    </row>
    <row r="38" spans="1:7" ht="45" x14ac:dyDescent="0.25">
      <c r="A38" s="2" t="s">
        <v>894</v>
      </c>
      <c r="B38" s="4">
        <v>0</v>
      </c>
      <c r="C38" s="4" t="s">
        <v>5</v>
      </c>
      <c r="D38" s="4">
        <v>0</v>
      </c>
      <c r="E38" s="4" t="s">
        <v>5</v>
      </c>
      <c r="F38" s="4" t="s">
        <v>5</v>
      </c>
      <c r="G38" s="4" t="s">
        <v>5</v>
      </c>
    </row>
    <row r="39" spans="1:7" ht="45" x14ac:dyDescent="0.25">
      <c r="A39" s="2" t="s">
        <v>895</v>
      </c>
      <c r="B39" s="4">
        <v>51</v>
      </c>
      <c r="C39" s="4" t="s">
        <v>5</v>
      </c>
      <c r="D39" s="4">
        <v>50</v>
      </c>
      <c r="E39" s="4" t="s">
        <v>5</v>
      </c>
      <c r="F39" s="4" t="s">
        <v>5</v>
      </c>
      <c r="G39" s="4" t="s">
        <v>5</v>
      </c>
    </row>
    <row r="40" spans="1:7" ht="30" x14ac:dyDescent="0.25">
      <c r="A40" s="2" t="s">
        <v>896</v>
      </c>
      <c r="B40" s="4">
        <v>51</v>
      </c>
      <c r="C40" s="4">
        <v>74</v>
      </c>
      <c r="D40" s="4">
        <v>50</v>
      </c>
      <c r="E40" s="4">
        <v>44</v>
      </c>
      <c r="F40" s="4">
        <v>8</v>
      </c>
      <c r="G40" s="4">
        <v>120</v>
      </c>
    </row>
    <row r="41" spans="1:7" ht="30" x14ac:dyDescent="0.25">
      <c r="A41" s="2" t="s">
        <v>897</v>
      </c>
      <c r="B41" s="4">
        <v>0</v>
      </c>
      <c r="C41" s="4" t="s">
        <v>5</v>
      </c>
      <c r="D41" s="4">
        <v>739</v>
      </c>
      <c r="E41" s="4" t="s">
        <v>5</v>
      </c>
      <c r="F41" s="4" t="s">
        <v>5</v>
      </c>
      <c r="G41" s="4" t="s">
        <v>5</v>
      </c>
    </row>
    <row r="42" spans="1:7" ht="30" x14ac:dyDescent="0.25">
      <c r="A42" s="2" t="s">
        <v>898</v>
      </c>
      <c r="B42" s="5">
        <v>6219</v>
      </c>
      <c r="C42" s="4" t="s">
        <v>5</v>
      </c>
      <c r="D42" s="5">
        <v>4310</v>
      </c>
      <c r="E42" s="4" t="s">
        <v>5</v>
      </c>
      <c r="F42" s="4" t="s">
        <v>5</v>
      </c>
      <c r="G42" s="4" t="s">
        <v>5</v>
      </c>
    </row>
    <row r="43" spans="1:7" x14ac:dyDescent="0.25">
      <c r="A43" s="2" t="s">
        <v>899</v>
      </c>
      <c r="B43" s="5">
        <v>6219</v>
      </c>
      <c r="C43" s="4" t="s">
        <v>5</v>
      </c>
      <c r="D43" s="5">
        <v>5049</v>
      </c>
      <c r="E43" s="4" t="s">
        <v>5</v>
      </c>
      <c r="F43" s="4" t="s">
        <v>5</v>
      </c>
      <c r="G43" s="4" t="s">
        <v>5</v>
      </c>
    </row>
    <row r="44" spans="1:7" ht="45" x14ac:dyDescent="0.25">
      <c r="A44" s="2" t="s">
        <v>810</v>
      </c>
      <c r="B44" s="4" t="s">
        <v>5</v>
      </c>
      <c r="C44" s="4" t="s">
        <v>5</v>
      </c>
      <c r="D44" s="4" t="s">
        <v>5</v>
      </c>
      <c r="E44" s="4" t="s">
        <v>5</v>
      </c>
      <c r="F44" s="4" t="s">
        <v>5</v>
      </c>
      <c r="G44" s="4" t="s">
        <v>5</v>
      </c>
    </row>
    <row r="45" spans="1:7" ht="45" x14ac:dyDescent="0.25">
      <c r="A45" s="2" t="s">
        <v>894</v>
      </c>
      <c r="B45" s="4">
        <v>0</v>
      </c>
      <c r="C45" s="4" t="s">
        <v>5</v>
      </c>
      <c r="D45" s="4">
        <v>0</v>
      </c>
      <c r="E45" s="4" t="s">
        <v>5</v>
      </c>
      <c r="F45" s="4" t="s">
        <v>5</v>
      </c>
      <c r="G45" s="4" t="s">
        <v>5</v>
      </c>
    </row>
    <row r="46" spans="1:7" ht="45" x14ac:dyDescent="0.25">
      <c r="A46" s="2" t="s">
        <v>895</v>
      </c>
      <c r="B46" s="4">
        <v>0</v>
      </c>
      <c r="C46" s="4" t="s">
        <v>5</v>
      </c>
      <c r="D46" s="4">
        <v>0</v>
      </c>
      <c r="E46" s="4" t="s">
        <v>5</v>
      </c>
      <c r="F46" s="4" t="s">
        <v>5</v>
      </c>
      <c r="G46" s="4" t="s">
        <v>5</v>
      </c>
    </row>
    <row r="47" spans="1:7" ht="30" x14ac:dyDescent="0.25">
      <c r="A47" s="2" t="s">
        <v>896</v>
      </c>
      <c r="B47" s="4">
        <v>0</v>
      </c>
      <c r="C47" s="4">
        <v>0</v>
      </c>
      <c r="D47" s="4">
        <v>0</v>
      </c>
      <c r="E47" s="4">
        <v>0</v>
      </c>
      <c r="F47" s="4">
        <v>0</v>
      </c>
      <c r="G47" s="4">
        <v>120</v>
      </c>
    </row>
    <row r="48" spans="1:7" ht="30" x14ac:dyDescent="0.25">
      <c r="A48" s="2" t="s">
        <v>897</v>
      </c>
      <c r="B48" s="4">
        <v>0</v>
      </c>
      <c r="C48" s="4" t="s">
        <v>5</v>
      </c>
      <c r="D48" s="4">
        <v>0</v>
      </c>
      <c r="E48" s="4" t="s">
        <v>5</v>
      </c>
      <c r="F48" s="4" t="s">
        <v>5</v>
      </c>
      <c r="G48" s="4" t="s">
        <v>5</v>
      </c>
    </row>
    <row r="49" spans="1:7" ht="30" x14ac:dyDescent="0.25">
      <c r="A49" s="2" t="s">
        <v>898</v>
      </c>
      <c r="B49" s="4">
        <v>0</v>
      </c>
      <c r="C49" s="4" t="s">
        <v>5</v>
      </c>
      <c r="D49" s="4">
        <v>0</v>
      </c>
      <c r="E49" s="4" t="s">
        <v>5</v>
      </c>
      <c r="F49" s="4" t="s">
        <v>5</v>
      </c>
      <c r="G49" s="4" t="s">
        <v>5</v>
      </c>
    </row>
    <row r="50" spans="1:7" x14ac:dyDescent="0.25">
      <c r="A50" s="2" t="s">
        <v>899</v>
      </c>
      <c r="B50" s="4">
        <v>0</v>
      </c>
      <c r="C50" s="4" t="s">
        <v>5</v>
      </c>
      <c r="D50" s="4">
        <v>0</v>
      </c>
      <c r="E50" s="4" t="s">
        <v>5</v>
      </c>
      <c r="F50" s="4" t="s">
        <v>5</v>
      </c>
      <c r="G50" s="4" t="s">
        <v>5</v>
      </c>
    </row>
    <row r="51" spans="1:7" ht="60" x14ac:dyDescent="0.25">
      <c r="A51" s="2" t="s">
        <v>811</v>
      </c>
      <c r="B51" s="4" t="s">
        <v>5</v>
      </c>
      <c r="C51" s="4" t="s">
        <v>5</v>
      </c>
      <c r="D51" s="4" t="s">
        <v>5</v>
      </c>
      <c r="E51" s="4" t="s">
        <v>5</v>
      </c>
      <c r="F51" s="4" t="s">
        <v>5</v>
      </c>
      <c r="G51" s="4" t="s">
        <v>5</v>
      </c>
    </row>
    <row r="52" spans="1:7" ht="45" x14ac:dyDescent="0.25">
      <c r="A52" s="2" t="s">
        <v>894</v>
      </c>
      <c r="B52" s="4">
        <v>0</v>
      </c>
      <c r="C52" s="4" t="s">
        <v>5</v>
      </c>
      <c r="D52" s="4">
        <v>0</v>
      </c>
      <c r="E52" s="4" t="s">
        <v>5</v>
      </c>
      <c r="F52" s="4" t="s">
        <v>5</v>
      </c>
      <c r="G52" s="4" t="s">
        <v>5</v>
      </c>
    </row>
    <row r="53" spans="1:7" ht="45" x14ac:dyDescent="0.25">
      <c r="A53" s="2" t="s">
        <v>895</v>
      </c>
      <c r="B53" s="4">
        <v>51</v>
      </c>
      <c r="C53" s="4" t="s">
        <v>5</v>
      </c>
      <c r="D53" s="4">
        <v>50</v>
      </c>
      <c r="E53" s="4" t="s">
        <v>5</v>
      </c>
      <c r="F53" s="4" t="s">
        <v>5</v>
      </c>
      <c r="G53" s="4" t="s">
        <v>5</v>
      </c>
    </row>
    <row r="54" spans="1:7" ht="30" x14ac:dyDescent="0.25">
      <c r="A54" s="2" t="s">
        <v>896</v>
      </c>
      <c r="B54" s="4">
        <v>51</v>
      </c>
      <c r="C54" s="4">
        <v>74</v>
      </c>
      <c r="D54" s="4">
        <v>50</v>
      </c>
      <c r="E54" s="4">
        <v>44</v>
      </c>
      <c r="F54" s="4">
        <v>8</v>
      </c>
      <c r="G54" s="4">
        <v>0</v>
      </c>
    </row>
    <row r="55" spans="1:7" ht="30" x14ac:dyDescent="0.25">
      <c r="A55" s="2" t="s">
        <v>897</v>
      </c>
      <c r="B55" s="4">
        <v>0</v>
      </c>
      <c r="C55" s="4" t="s">
        <v>5</v>
      </c>
      <c r="D55" s="4">
        <v>739</v>
      </c>
      <c r="E55" s="4" t="s">
        <v>5</v>
      </c>
      <c r="F55" s="4" t="s">
        <v>5</v>
      </c>
      <c r="G55" s="4" t="s">
        <v>5</v>
      </c>
    </row>
    <row r="56" spans="1:7" ht="30" x14ac:dyDescent="0.25">
      <c r="A56" s="2" t="s">
        <v>898</v>
      </c>
      <c r="B56" s="5">
        <v>6219</v>
      </c>
      <c r="C56" s="4" t="s">
        <v>5</v>
      </c>
      <c r="D56" s="5">
        <v>4310</v>
      </c>
      <c r="E56" s="4" t="s">
        <v>5</v>
      </c>
      <c r="F56" s="4" t="s">
        <v>5</v>
      </c>
      <c r="G56" s="4" t="s">
        <v>5</v>
      </c>
    </row>
    <row r="57" spans="1:7" x14ac:dyDescent="0.25">
      <c r="A57" s="2" t="s">
        <v>899</v>
      </c>
      <c r="B57" s="5">
        <v>6219</v>
      </c>
      <c r="C57" s="4" t="s">
        <v>5</v>
      </c>
      <c r="D57" s="5">
        <v>5049</v>
      </c>
      <c r="E57" s="4" t="s">
        <v>5</v>
      </c>
      <c r="F57" s="4" t="s">
        <v>5</v>
      </c>
      <c r="G57" s="4" t="s">
        <v>5</v>
      </c>
    </row>
    <row r="58" spans="1:7" ht="45" x14ac:dyDescent="0.25">
      <c r="A58" s="2" t="s">
        <v>812</v>
      </c>
      <c r="B58" s="4" t="s">
        <v>5</v>
      </c>
      <c r="C58" s="4" t="s">
        <v>5</v>
      </c>
      <c r="D58" s="4" t="s">
        <v>5</v>
      </c>
      <c r="E58" s="4" t="s">
        <v>5</v>
      </c>
      <c r="F58" s="4" t="s">
        <v>5</v>
      </c>
      <c r="G58" s="4" t="s">
        <v>5</v>
      </c>
    </row>
    <row r="59" spans="1:7" ht="45" x14ac:dyDescent="0.25">
      <c r="A59" s="2" t="s">
        <v>894</v>
      </c>
      <c r="B59" s="4">
        <v>0</v>
      </c>
      <c r="C59" s="4" t="s">
        <v>5</v>
      </c>
      <c r="D59" s="4">
        <v>0</v>
      </c>
      <c r="E59" s="4" t="s">
        <v>5</v>
      </c>
      <c r="F59" s="4" t="s">
        <v>5</v>
      </c>
      <c r="G59" s="4" t="s">
        <v>5</v>
      </c>
    </row>
    <row r="60" spans="1:7" ht="45" x14ac:dyDescent="0.25">
      <c r="A60" s="2" t="s">
        <v>895</v>
      </c>
      <c r="B60" s="4">
        <v>0</v>
      </c>
      <c r="C60" s="4" t="s">
        <v>5</v>
      </c>
      <c r="D60" s="4">
        <v>0</v>
      </c>
      <c r="E60" s="4" t="s">
        <v>5</v>
      </c>
      <c r="F60" s="4" t="s">
        <v>5</v>
      </c>
      <c r="G60" s="4" t="s">
        <v>5</v>
      </c>
    </row>
    <row r="61" spans="1:7" ht="30" x14ac:dyDescent="0.25">
      <c r="A61" s="2" t="s">
        <v>896</v>
      </c>
      <c r="B61" s="4">
        <v>0</v>
      </c>
      <c r="C61" s="4">
        <v>0</v>
      </c>
      <c r="D61" s="4">
        <v>0</v>
      </c>
      <c r="E61" s="4">
        <v>0</v>
      </c>
      <c r="F61" s="4">
        <v>0</v>
      </c>
      <c r="G61" s="4">
        <v>0</v>
      </c>
    </row>
    <row r="62" spans="1:7" ht="30" x14ac:dyDescent="0.25">
      <c r="A62" s="2" t="s">
        <v>897</v>
      </c>
      <c r="B62" s="4">
        <v>0</v>
      </c>
      <c r="C62" s="4" t="s">
        <v>5</v>
      </c>
      <c r="D62" s="4">
        <v>0</v>
      </c>
      <c r="E62" s="4" t="s">
        <v>5</v>
      </c>
      <c r="F62" s="4" t="s">
        <v>5</v>
      </c>
      <c r="G62" s="4" t="s">
        <v>5</v>
      </c>
    </row>
    <row r="63" spans="1:7" ht="30" x14ac:dyDescent="0.25">
      <c r="A63" s="2" t="s">
        <v>898</v>
      </c>
      <c r="B63" s="4">
        <v>0</v>
      </c>
      <c r="C63" s="4" t="s">
        <v>5</v>
      </c>
      <c r="D63" s="4">
        <v>0</v>
      </c>
      <c r="E63" s="4" t="s">
        <v>5</v>
      </c>
      <c r="F63" s="4" t="s">
        <v>5</v>
      </c>
      <c r="G63" s="4" t="s">
        <v>5</v>
      </c>
    </row>
    <row r="64" spans="1:7" x14ac:dyDescent="0.25">
      <c r="A64" s="2" t="s">
        <v>899</v>
      </c>
      <c r="B64" s="4">
        <v>0</v>
      </c>
      <c r="C64" s="4" t="s">
        <v>5</v>
      </c>
      <c r="D64" s="4">
        <v>0</v>
      </c>
      <c r="E64" s="4" t="s">
        <v>5</v>
      </c>
      <c r="F64" s="4" t="s">
        <v>5</v>
      </c>
      <c r="G64" s="4" t="s">
        <v>5</v>
      </c>
    </row>
    <row r="65" spans="1:7" x14ac:dyDescent="0.25">
      <c r="A65" s="2" t="s">
        <v>813</v>
      </c>
      <c r="B65" s="4" t="s">
        <v>5</v>
      </c>
      <c r="C65" s="4" t="s">
        <v>5</v>
      </c>
      <c r="D65" s="4" t="s">
        <v>5</v>
      </c>
      <c r="E65" s="4" t="s">
        <v>5</v>
      </c>
      <c r="F65" s="4" t="s">
        <v>5</v>
      </c>
      <c r="G65" s="4" t="s">
        <v>5</v>
      </c>
    </row>
    <row r="66" spans="1:7" ht="45" x14ac:dyDescent="0.25">
      <c r="A66" s="2" t="s">
        <v>894</v>
      </c>
      <c r="B66" s="4">
        <v>800</v>
      </c>
      <c r="C66" s="4" t="s">
        <v>5</v>
      </c>
      <c r="D66" s="4">
        <v>751</v>
      </c>
      <c r="E66" s="4" t="s">
        <v>5</v>
      </c>
      <c r="F66" s="4" t="s">
        <v>5</v>
      </c>
      <c r="G66" s="4" t="s">
        <v>5</v>
      </c>
    </row>
    <row r="67" spans="1:7" ht="45" x14ac:dyDescent="0.25">
      <c r="A67" s="2" t="s">
        <v>895</v>
      </c>
      <c r="B67" s="5">
        <v>3221</v>
      </c>
      <c r="C67" s="4" t="s">
        <v>5</v>
      </c>
      <c r="D67" s="5">
        <v>3978</v>
      </c>
      <c r="E67" s="4" t="s">
        <v>5</v>
      </c>
      <c r="F67" s="4" t="s">
        <v>5</v>
      </c>
      <c r="G67" s="4" t="s">
        <v>5</v>
      </c>
    </row>
    <row r="68" spans="1:7" ht="30" x14ac:dyDescent="0.25">
      <c r="A68" s="2" t="s">
        <v>896</v>
      </c>
      <c r="B68" s="5">
        <v>4021</v>
      </c>
      <c r="C68" s="5">
        <v>4222</v>
      </c>
      <c r="D68" s="5">
        <v>4729</v>
      </c>
      <c r="E68" s="5">
        <v>4918</v>
      </c>
      <c r="F68" s="5">
        <v>4889</v>
      </c>
      <c r="G68" s="5">
        <v>4695</v>
      </c>
    </row>
    <row r="69" spans="1:7" ht="30" x14ac:dyDescent="0.25">
      <c r="A69" s="2" t="s">
        <v>897</v>
      </c>
      <c r="B69" s="5">
        <v>3196</v>
      </c>
      <c r="C69" s="4" t="s">
        <v>5</v>
      </c>
      <c r="D69" s="5">
        <v>5430</v>
      </c>
      <c r="E69" s="4" t="s">
        <v>5</v>
      </c>
      <c r="F69" s="4" t="s">
        <v>5</v>
      </c>
      <c r="G69" s="4" t="s">
        <v>5</v>
      </c>
    </row>
    <row r="70" spans="1:7" ht="30" x14ac:dyDescent="0.25">
      <c r="A70" s="2" t="s">
        <v>898</v>
      </c>
      <c r="B70" s="5">
        <v>134650</v>
      </c>
      <c r="C70" s="4" t="s">
        <v>5</v>
      </c>
      <c r="D70" s="5">
        <v>144303</v>
      </c>
      <c r="E70" s="4" t="s">
        <v>5</v>
      </c>
      <c r="F70" s="4" t="s">
        <v>5</v>
      </c>
      <c r="G70" s="4" t="s">
        <v>5</v>
      </c>
    </row>
    <row r="71" spans="1:7" x14ac:dyDescent="0.25">
      <c r="A71" s="2" t="s">
        <v>899</v>
      </c>
      <c r="B71" s="5">
        <v>137846</v>
      </c>
      <c r="C71" s="4" t="s">
        <v>5</v>
      </c>
      <c r="D71" s="5">
        <v>149733</v>
      </c>
      <c r="E71" s="4" t="s">
        <v>5</v>
      </c>
      <c r="F71" s="4" t="s">
        <v>5</v>
      </c>
      <c r="G71" s="4" t="s">
        <v>5</v>
      </c>
    </row>
    <row r="72" spans="1:7" ht="30" x14ac:dyDescent="0.25">
      <c r="A72" s="2" t="s">
        <v>814</v>
      </c>
      <c r="B72" s="4" t="s">
        <v>5</v>
      </c>
      <c r="C72" s="4" t="s">
        <v>5</v>
      </c>
      <c r="D72" s="4" t="s">
        <v>5</v>
      </c>
      <c r="E72" s="4" t="s">
        <v>5</v>
      </c>
      <c r="F72" s="4" t="s">
        <v>5</v>
      </c>
      <c r="G72" s="4" t="s">
        <v>5</v>
      </c>
    </row>
    <row r="73" spans="1:7" ht="45" x14ac:dyDescent="0.25">
      <c r="A73" s="2" t="s">
        <v>894</v>
      </c>
      <c r="B73" s="4">
        <v>334</v>
      </c>
      <c r="C73" s="4" t="s">
        <v>5</v>
      </c>
      <c r="D73" s="4">
        <v>384</v>
      </c>
      <c r="E73" s="4" t="s">
        <v>5</v>
      </c>
      <c r="F73" s="4" t="s">
        <v>5</v>
      </c>
      <c r="G73" s="4" t="s">
        <v>5</v>
      </c>
    </row>
    <row r="74" spans="1:7" ht="45" x14ac:dyDescent="0.25">
      <c r="A74" s="2" t="s">
        <v>895</v>
      </c>
      <c r="B74" s="5">
        <v>1545</v>
      </c>
      <c r="C74" s="4" t="s">
        <v>5</v>
      </c>
      <c r="D74" s="5">
        <v>2252</v>
      </c>
      <c r="E74" s="4" t="s">
        <v>5</v>
      </c>
      <c r="F74" s="4" t="s">
        <v>5</v>
      </c>
      <c r="G74" s="4" t="s">
        <v>5</v>
      </c>
    </row>
    <row r="75" spans="1:7" ht="30" x14ac:dyDescent="0.25">
      <c r="A75" s="2" t="s">
        <v>896</v>
      </c>
      <c r="B75" s="5">
        <v>1879</v>
      </c>
      <c r="C75" s="5">
        <v>1969</v>
      </c>
      <c r="D75" s="5">
        <v>2636</v>
      </c>
      <c r="E75" s="5">
        <v>2851</v>
      </c>
      <c r="F75" s="5">
        <v>3186</v>
      </c>
      <c r="G75" s="5">
        <v>3125</v>
      </c>
    </row>
    <row r="76" spans="1:7" ht="30" x14ac:dyDescent="0.25">
      <c r="A76" s="2" t="s">
        <v>897</v>
      </c>
      <c r="B76" s="5">
        <v>1550</v>
      </c>
      <c r="C76" s="4" t="s">
        <v>5</v>
      </c>
      <c r="D76" s="5">
        <v>2957</v>
      </c>
      <c r="E76" s="4" t="s">
        <v>5</v>
      </c>
      <c r="F76" s="4" t="s">
        <v>5</v>
      </c>
      <c r="G76" s="4" t="s">
        <v>5</v>
      </c>
    </row>
    <row r="77" spans="1:7" ht="30" x14ac:dyDescent="0.25">
      <c r="A77" s="2" t="s">
        <v>898</v>
      </c>
      <c r="B77" s="5">
        <v>53691</v>
      </c>
      <c r="C77" s="4" t="s">
        <v>5</v>
      </c>
      <c r="D77" s="5">
        <v>60910</v>
      </c>
      <c r="E77" s="4" t="s">
        <v>5</v>
      </c>
      <c r="F77" s="4" t="s">
        <v>5</v>
      </c>
      <c r="G77" s="4" t="s">
        <v>5</v>
      </c>
    </row>
    <row r="78" spans="1:7" x14ac:dyDescent="0.25">
      <c r="A78" s="2" t="s">
        <v>899</v>
      </c>
      <c r="B78" s="5">
        <v>55241</v>
      </c>
      <c r="C78" s="4" t="s">
        <v>5</v>
      </c>
      <c r="D78" s="5">
        <v>63867</v>
      </c>
      <c r="E78" s="4" t="s">
        <v>5</v>
      </c>
      <c r="F78" s="4" t="s">
        <v>5</v>
      </c>
      <c r="G78" s="4" t="s">
        <v>5</v>
      </c>
    </row>
    <row r="79" spans="1:7" ht="30" x14ac:dyDescent="0.25">
      <c r="A79" s="2" t="s">
        <v>815</v>
      </c>
      <c r="B79" s="4" t="s">
        <v>5</v>
      </c>
      <c r="C79" s="4" t="s">
        <v>5</v>
      </c>
      <c r="D79" s="4" t="s">
        <v>5</v>
      </c>
      <c r="E79" s="4" t="s">
        <v>5</v>
      </c>
      <c r="F79" s="4" t="s">
        <v>5</v>
      </c>
      <c r="G79" s="4" t="s">
        <v>5</v>
      </c>
    </row>
    <row r="80" spans="1:7" ht="45" x14ac:dyDescent="0.25">
      <c r="A80" s="2" t="s">
        <v>894</v>
      </c>
      <c r="B80" s="4">
        <v>43</v>
      </c>
      <c r="C80" s="4" t="s">
        <v>5</v>
      </c>
      <c r="D80" s="4">
        <v>59</v>
      </c>
      <c r="E80" s="4" t="s">
        <v>5</v>
      </c>
      <c r="F80" s="4" t="s">
        <v>5</v>
      </c>
      <c r="G80" s="4" t="s">
        <v>5</v>
      </c>
    </row>
    <row r="81" spans="1:7" ht="45" x14ac:dyDescent="0.25">
      <c r="A81" s="2" t="s">
        <v>895</v>
      </c>
      <c r="B81" s="5">
        <v>1371</v>
      </c>
      <c r="C81" s="4" t="s">
        <v>5</v>
      </c>
      <c r="D81" s="5">
        <v>1389</v>
      </c>
      <c r="E81" s="4" t="s">
        <v>5</v>
      </c>
      <c r="F81" s="4" t="s">
        <v>5</v>
      </c>
      <c r="G81" s="4" t="s">
        <v>5</v>
      </c>
    </row>
    <row r="82" spans="1:7" ht="30" x14ac:dyDescent="0.25">
      <c r="A82" s="2" t="s">
        <v>896</v>
      </c>
      <c r="B82" s="5">
        <v>1414</v>
      </c>
      <c r="C82" s="5">
        <v>1457</v>
      </c>
      <c r="D82" s="5">
        <v>1448</v>
      </c>
      <c r="E82" s="5">
        <v>1288</v>
      </c>
      <c r="F82" s="5">
        <v>1032</v>
      </c>
      <c r="G82" s="4">
        <v>885</v>
      </c>
    </row>
    <row r="83" spans="1:7" ht="30" x14ac:dyDescent="0.25">
      <c r="A83" s="2" t="s">
        <v>897</v>
      </c>
      <c r="B83" s="4">
        <v>113</v>
      </c>
      <c r="C83" s="4" t="s">
        <v>5</v>
      </c>
      <c r="D83" s="4">
        <v>467</v>
      </c>
      <c r="E83" s="4" t="s">
        <v>5</v>
      </c>
      <c r="F83" s="4" t="s">
        <v>5</v>
      </c>
      <c r="G83" s="4" t="s">
        <v>5</v>
      </c>
    </row>
    <row r="84" spans="1:7" ht="30" x14ac:dyDescent="0.25">
      <c r="A84" s="2" t="s">
        <v>898</v>
      </c>
      <c r="B84" s="5">
        <v>55891</v>
      </c>
      <c r="C84" s="4" t="s">
        <v>5</v>
      </c>
      <c r="D84" s="5">
        <v>61091</v>
      </c>
      <c r="E84" s="4" t="s">
        <v>5</v>
      </c>
      <c r="F84" s="4" t="s">
        <v>5</v>
      </c>
      <c r="G84" s="4" t="s">
        <v>5</v>
      </c>
    </row>
    <row r="85" spans="1:7" x14ac:dyDescent="0.25">
      <c r="A85" s="2" t="s">
        <v>899</v>
      </c>
      <c r="B85" s="5">
        <v>56004</v>
      </c>
      <c r="C85" s="4" t="s">
        <v>5</v>
      </c>
      <c r="D85" s="5">
        <v>61558</v>
      </c>
      <c r="E85" s="4" t="s">
        <v>5</v>
      </c>
      <c r="F85" s="4" t="s">
        <v>5</v>
      </c>
      <c r="G85" s="4" t="s">
        <v>5</v>
      </c>
    </row>
    <row r="86" spans="1:7" ht="45" x14ac:dyDescent="0.25">
      <c r="A86" s="2" t="s">
        <v>816</v>
      </c>
      <c r="B86" s="4" t="s">
        <v>5</v>
      </c>
      <c r="C86" s="4" t="s">
        <v>5</v>
      </c>
      <c r="D86" s="4" t="s">
        <v>5</v>
      </c>
      <c r="E86" s="4" t="s">
        <v>5</v>
      </c>
      <c r="F86" s="4" t="s">
        <v>5</v>
      </c>
      <c r="G86" s="4" t="s">
        <v>5</v>
      </c>
    </row>
    <row r="87" spans="1:7" ht="45" x14ac:dyDescent="0.25">
      <c r="A87" s="2" t="s">
        <v>894</v>
      </c>
      <c r="B87" s="4">
        <v>423</v>
      </c>
      <c r="C87" s="4" t="s">
        <v>5</v>
      </c>
      <c r="D87" s="4">
        <v>308</v>
      </c>
      <c r="E87" s="4" t="s">
        <v>5</v>
      </c>
      <c r="F87" s="4" t="s">
        <v>5</v>
      </c>
      <c r="G87" s="4" t="s">
        <v>5</v>
      </c>
    </row>
    <row r="88" spans="1:7" ht="45" x14ac:dyDescent="0.25">
      <c r="A88" s="2" t="s">
        <v>895</v>
      </c>
      <c r="B88" s="4">
        <v>305</v>
      </c>
      <c r="C88" s="4" t="s">
        <v>5</v>
      </c>
      <c r="D88" s="4">
        <v>337</v>
      </c>
      <c r="E88" s="4" t="s">
        <v>5</v>
      </c>
      <c r="F88" s="4" t="s">
        <v>5</v>
      </c>
      <c r="G88" s="4" t="s">
        <v>5</v>
      </c>
    </row>
    <row r="89" spans="1:7" ht="30" x14ac:dyDescent="0.25">
      <c r="A89" s="2" t="s">
        <v>896</v>
      </c>
      <c r="B89" s="4">
        <v>728</v>
      </c>
      <c r="C89" s="4">
        <v>796</v>
      </c>
      <c r="D89" s="4">
        <v>645</v>
      </c>
      <c r="E89" s="4">
        <v>779</v>
      </c>
      <c r="F89" s="4">
        <v>671</v>
      </c>
      <c r="G89" s="4">
        <v>685</v>
      </c>
    </row>
    <row r="90" spans="1:7" ht="30" x14ac:dyDescent="0.25">
      <c r="A90" s="2" t="s">
        <v>897</v>
      </c>
      <c r="B90" s="5">
        <v>1533</v>
      </c>
      <c r="C90" s="4" t="s">
        <v>5</v>
      </c>
      <c r="D90" s="5">
        <v>2006</v>
      </c>
      <c r="E90" s="4" t="s">
        <v>5</v>
      </c>
      <c r="F90" s="4" t="s">
        <v>5</v>
      </c>
      <c r="G90" s="4" t="s">
        <v>5</v>
      </c>
    </row>
    <row r="91" spans="1:7" ht="30" x14ac:dyDescent="0.25">
      <c r="A91" s="2" t="s">
        <v>898</v>
      </c>
      <c r="B91" s="5">
        <v>25068</v>
      </c>
      <c r="C91" s="4" t="s">
        <v>5</v>
      </c>
      <c r="D91" s="5">
        <v>22302</v>
      </c>
      <c r="E91" s="4" t="s">
        <v>5</v>
      </c>
      <c r="F91" s="4" t="s">
        <v>5</v>
      </c>
      <c r="G91" s="4" t="s">
        <v>5</v>
      </c>
    </row>
    <row r="92" spans="1:7" x14ac:dyDescent="0.25">
      <c r="A92" s="2" t="s">
        <v>899</v>
      </c>
      <c r="B92" s="8">
        <v>26601</v>
      </c>
      <c r="C92" s="4" t="s">
        <v>5</v>
      </c>
      <c r="D92" s="8">
        <v>24308</v>
      </c>
      <c r="E92" s="4" t="s">
        <v>5</v>
      </c>
      <c r="F92" s="4" t="s">
        <v>5</v>
      </c>
      <c r="G92" s="4" t="s">
        <v>5</v>
      </c>
    </row>
  </sheetData>
  <mergeCells count="6">
    <mergeCell ref="B1:B2"/>
    <mergeCell ref="C1:C2"/>
    <mergeCell ref="D1:D2"/>
    <mergeCell ref="E1:E2"/>
    <mergeCell ref="F1:F2"/>
    <mergeCell ref="G1:G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18</v>
      </c>
      <c r="B1" s="1" t="s">
        <v>83</v>
      </c>
      <c r="C1" s="1" t="s">
        <v>1</v>
      </c>
    </row>
    <row r="2" spans="1:3" ht="30" x14ac:dyDescent="0.25">
      <c r="A2" s="1" t="s">
        <v>27</v>
      </c>
      <c r="B2" s="1" t="s">
        <v>84</v>
      </c>
      <c r="C2" s="1" t="s">
        <v>84</v>
      </c>
    </row>
    <row r="3" spans="1:3" ht="45" x14ac:dyDescent="0.25">
      <c r="A3" s="2" t="s">
        <v>119</v>
      </c>
      <c r="B3" s="8">
        <v>1048</v>
      </c>
      <c r="C3" s="8">
        <v>1048</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00</v>
      </c>
      <c r="B1" s="7" t="s">
        <v>2</v>
      </c>
      <c r="C1" s="7" t="s">
        <v>28</v>
      </c>
    </row>
    <row r="2" spans="1:3" ht="30" x14ac:dyDescent="0.25">
      <c r="A2" s="1" t="s">
        <v>27</v>
      </c>
      <c r="B2" s="7"/>
      <c r="C2" s="7"/>
    </row>
    <row r="3" spans="1:3" x14ac:dyDescent="0.25">
      <c r="A3" s="2" t="s">
        <v>901</v>
      </c>
      <c r="B3" s="8">
        <v>380068</v>
      </c>
      <c r="C3" s="8">
        <v>421201</v>
      </c>
    </row>
    <row r="4" spans="1:3" ht="30" x14ac:dyDescent="0.25">
      <c r="A4" s="2" t="s">
        <v>902</v>
      </c>
      <c r="B4" s="4" t="s">
        <v>5</v>
      </c>
      <c r="C4" s="4" t="s">
        <v>5</v>
      </c>
    </row>
    <row r="5" spans="1:3" x14ac:dyDescent="0.25">
      <c r="A5" s="2" t="s">
        <v>901</v>
      </c>
      <c r="B5" s="5">
        <v>23288</v>
      </c>
      <c r="C5" s="5">
        <v>22407</v>
      </c>
    </row>
    <row r="6" spans="1:3" ht="30" x14ac:dyDescent="0.25">
      <c r="A6" s="2" t="s">
        <v>903</v>
      </c>
      <c r="B6" s="4" t="s">
        <v>5</v>
      </c>
      <c r="C6" s="4" t="s">
        <v>5</v>
      </c>
    </row>
    <row r="7" spans="1:3" x14ac:dyDescent="0.25">
      <c r="A7" s="2" t="s">
        <v>901</v>
      </c>
      <c r="B7" s="5">
        <v>20649</v>
      </c>
      <c r="C7" s="5">
        <v>17654</v>
      </c>
    </row>
    <row r="8" spans="1:3" ht="45" x14ac:dyDescent="0.25">
      <c r="A8" s="2" t="s">
        <v>904</v>
      </c>
      <c r="B8" s="4" t="s">
        <v>5</v>
      </c>
      <c r="C8" s="4" t="s">
        <v>5</v>
      </c>
    </row>
    <row r="9" spans="1:3" x14ac:dyDescent="0.25">
      <c r="A9" s="2" t="s">
        <v>901</v>
      </c>
      <c r="B9" s="5">
        <v>7183</v>
      </c>
      <c r="C9" s="5">
        <v>7966</v>
      </c>
    </row>
    <row r="10" spans="1:3" ht="45" x14ac:dyDescent="0.25">
      <c r="A10" s="2" t="s">
        <v>905</v>
      </c>
      <c r="B10" s="4" t="s">
        <v>5</v>
      </c>
      <c r="C10" s="4" t="s">
        <v>5</v>
      </c>
    </row>
    <row r="11" spans="1:3" x14ac:dyDescent="0.25">
      <c r="A11" s="2" t="s">
        <v>901</v>
      </c>
      <c r="B11" s="5">
        <v>6259</v>
      </c>
      <c r="C11" s="5">
        <v>7635</v>
      </c>
    </row>
    <row r="12" spans="1:3" ht="45" x14ac:dyDescent="0.25">
      <c r="A12" s="2" t="s">
        <v>906</v>
      </c>
      <c r="B12" s="4" t="s">
        <v>5</v>
      </c>
      <c r="C12" s="4" t="s">
        <v>5</v>
      </c>
    </row>
    <row r="13" spans="1:3" x14ac:dyDescent="0.25">
      <c r="A13" s="2" t="s">
        <v>901</v>
      </c>
      <c r="B13" s="5">
        <v>7207</v>
      </c>
      <c r="C13" s="5">
        <v>2053</v>
      </c>
    </row>
    <row r="14" spans="1:3" ht="45" x14ac:dyDescent="0.25">
      <c r="A14" s="2" t="s">
        <v>907</v>
      </c>
      <c r="B14" s="4" t="s">
        <v>5</v>
      </c>
      <c r="C14" s="4" t="s">
        <v>5</v>
      </c>
    </row>
    <row r="15" spans="1:3" x14ac:dyDescent="0.25">
      <c r="A15" s="2" t="s">
        <v>901</v>
      </c>
      <c r="B15" s="4">
        <v>0</v>
      </c>
      <c r="C15" s="4">
        <v>0</v>
      </c>
    </row>
    <row r="16" spans="1:3" ht="60" x14ac:dyDescent="0.25">
      <c r="A16" s="2" t="s">
        <v>908</v>
      </c>
      <c r="B16" s="4" t="s">
        <v>5</v>
      </c>
      <c r="C16" s="4" t="s">
        <v>5</v>
      </c>
    </row>
    <row r="17" spans="1:3" x14ac:dyDescent="0.25">
      <c r="A17" s="2" t="s">
        <v>901</v>
      </c>
      <c r="B17" s="4">
        <v>0</v>
      </c>
      <c r="C17" s="4">
        <v>0</v>
      </c>
    </row>
    <row r="18" spans="1:3" ht="75" x14ac:dyDescent="0.25">
      <c r="A18" s="2" t="s">
        <v>909</v>
      </c>
      <c r="B18" s="4" t="s">
        <v>5</v>
      </c>
      <c r="C18" s="4" t="s">
        <v>5</v>
      </c>
    </row>
    <row r="19" spans="1:3" x14ac:dyDescent="0.25">
      <c r="A19" s="2" t="s">
        <v>901</v>
      </c>
      <c r="B19" s="4">
        <v>0</v>
      </c>
      <c r="C19" s="4">
        <v>0</v>
      </c>
    </row>
    <row r="20" spans="1:3" ht="60" x14ac:dyDescent="0.25">
      <c r="A20" s="2" t="s">
        <v>910</v>
      </c>
      <c r="B20" s="4" t="s">
        <v>5</v>
      </c>
      <c r="C20" s="4" t="s">
        <v>5</v>
      </c>
    </row>
    <row r="21" spans="1:3" x14ac:dyDescent="0.25">
      <c r="A21" s="2" t="s">
        <v>901</v>
      </c>
      <c r="B21" s="4">
        <v>0</v>
      </c>
      <c r="C21" s="4">
        <v>0</v>
      </c>
    </row>
    <row r="22" spans="1:3" ht="30" x14ac:dyDescent="0.25">
      <c r="A22" s="2" t="s">
        <v>911</v>
      </c>
      <c r="B22" s="4" t="s">
        <v>5</v>
      </c>
      <c r="C22" s="4" t="s">
        <v>5</v>
      </c>
    </row>
    <row r="23" spans="1:3" x14ac:dyDescent="0.25">
      <c r="A23" s="2" t="s">
        <v>901</v>
      </c>
      <c r="B23" s="5">
        <v>2639</v>
      </c>
      <c r="C23" s="5">
        <v>4753</v>
      </c>
    </row>
    <row r="24" spans="1:3" ht="45" x14ac:dyDescent="0.25">
      <c r="A24" s="2" t="s">
        <v>912</v>
      </c>
      <c r="B24" s="4" t="s">
        <v>5</v>
      </c>
      <c r="C24" s="4" t="s">
        <v>5</v>
      </c>
    </row>
    <row r="25" spans="1:3" x14ac:dyDescent="0.25">
      <c r="A25" s="2" t="s">
        <v>901</v>
      </c>
      <c r="B25" s="5">
        <v>1550</v>
      </c>
      <c r="C25" s="5">
        <v>2957</v>
      </c>
    </row>
    <row r="26" spans="1:3" ht="45" x14ac:dyDescent="0.25">
      <c r="A26" s="2" t="s">
        <v>913</v>
      </c>
      <c r="B26" s="4" t="s">
        <v>5</v>
      </c>
      <c r="C26" s="4" t="s">
        <v>5</v>
      </c>
    </row>
    <row r="27" spans="1:3" x14ac:dyDescent="0.25">
      <c r="A27" s="2" t="s">
        <v>901</v>
      </c>
      <c r="B27" s="4">
        <v>212</v>
      </c>
      <c r="C27" s="4">
        <v>467</v>
      </c>
    </row>
    <row r="28" spans="1:3" ht="60" x14ac:dyDescent="0.25">
      <c r="A28" s="2" t="s">
        <v>914</v>
      </c>
      <c r="B28" s="4" t="s">
        <v>5</v>
      </c>
      <c r="C28" s="4" t="s">
        <v>5</v>
      </c>
    </row>
    <row r="29" spans="1:3" x14ac:dyDescent="0.25">
      <c r="A29" s="2" t="s">
        <v>901</v>
      </c>
      <c r="B29" s="8">
        <v>877</v>
      </c>
      <c r="C29" s="8">
        <v>132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5</v>
      </c>
      <c r="B1" s="7" t="s">
        <v>1</v>
      </c>
      <c r="C1" s="7"/>
    </row>
    <row r="2" spans="1:3" ht="30" x14ac:dyDescent="0.25">
      <c r="A2" s="1" t="s">
        <v>27</v>
      </c>
      <c r="B2" s="1" t="s">
        <v>2</v>
      </c>
      <c r="C2" s="1" t="s">
        <v>84</v>
      </c>
    </row>
    <row r="3" spans="1:3" x14ac:dyDescent="0.25">
      <c r="A3" s="1"/>
      <c r="B3" s="1" t="s">
        <v>916</v>
      </c>
      <c r="C3" s="1" t="s">
        <v>916</v>
      </c>
    </row>
    <row r="4" spans="1:3" ht="30" x14ac:dyDescent="0.25">
      <c r="A4" s="2" t="s">
        <v>917</v>
      </c>
      <c r="B4" s="4">
        <v>26</v>
      </c>
      <c r="C4" s="4">
        <v>50</v>
      </c>
    </row>
    <row r="5" spans="1:3" ht="45" x14ac:dyDescent="0.25">
      <c r="A5" s="2" t="s">
        <v>918</v>
      </c>
      <c r="B5" s="8">
        <v>8221</v>
      </c>
      <c r="C5" s="8">
        <v>5421</v>
      </c>
    </row>
    <row r="6" spans="1:3" ht="45" x14ac:dyDescent="0.25">
      <c r="A6" s="2" t="s">
        <v>919</v>
      </c>
      <c r="B6" s="5">
        <v>8221</v>
      </c>
      <c r="C6" s="5">
        <v>5056</v>
      </c>
    </row>
    <row r="7" spans="1:3" x14ac:dyDescent="0.25">
      <c r="A7" s="2" t="s">
        <v>805</v>
      </c>
      <c r="B7" s="4" t="s">
        <v>5</v>
      </c>
      <c r="C7" s="4" t="s">
        <v>5</v>
      </c>
    </row>
    <row r="8" spans="1:3" ht="30" x14ac:dyDescent="0.25">
      <c r="A8" s="2" t="s">
        <v>917</v>
      </c>
      <c r="B8" s="4">
        <v>12</v>
      </c>
      <c r="C8" s="4">
        <v>30</v>
      </c>
    </row>
    <row r="9" spans="1:3" ht="45" x14ac:dyDescent="0.25">
      <c r="A9" s="2" t="s">
        <v>918</v>
      </c>
      <c r="B9" s="5">
        <v>7558</v>
      </c>
      <c r="C9" s="5">
        <v>3769</v>
      </c>
    </row>
    <row r="10" spans="1:3" ht="45" x14ac:dyDescent="0.25">
      <c r="A10" s="2" t="s">
        <v>919</v>
      </c>
      <c r="B10" s="5">
        <v>7558</v>
      </c>
      <c r="C10" s="5">
        <v>3507</v>
      </c>
    </row>
    <row r="11" spans="1:3" x14ac:dyDescent="0.25">
      <c r="A11" s="2" t="s">
        <v>920</v>
      </c>
      <c r="B11" s="4" t="s">
        <v>5</v>
      </c>
      <c r="C11" s="4">
        <v>2</v>
      </c>
    </row>
    <row r="12" spans="1:3" x14ac:dyDescent="0.25">
      <c r="A12" s="2" t="s">
        <v>921</v>
      </c>
      <c r="B12" s="4" t="s">
        <v>5</v>
      </c>
      <c r="C12" s="4">
        <v>315</v>
      </c>
    </row>
    <row r="13" spans="1:3" ht="30" x14ac:dyDescent="0.25">
      <c r="A13" s="2" t="s">
        <v>806</v>
      </c>
      <c r="B13" s="4" t="s">
        <v>5</v>
      </c>
      <c r="C13" s="4" t="s">
        <v>5</v>
      </c>
    </row>
    <row r="14" spans="1:3" ht="30" x14ac:dyDescent="0.25">
      <c r="A14" s="2" t="s">
        <v>917</v>
      </c>
      <c r="B14" s="4">
        <v>9</v>
      </c>
      <c r="C14" s="4">
        <v>20</v>
      </c>
    </row>
    <row r="15" spans="1:3" ht="45" x14ac:dyDescent="0.25">
      <c r="A15" s="2" t="s">
        <v>918</v>
      </c>
      <c r="B15" s="5">
        <v>1802</v>
      </c>
      <c r="C15" s="5">
        <v>2170</v>
      </c>
    </row>
    <row r="16" spans="1:3" ht="45" x14ac:dyDescent="0.25">
      <c r="A16" s="2" t="s">
        <v>919</v>
      </c>
      <c r="B16" s="5">
        <v>1802</v>
      </c>
      <c r="C16" s="5">
        <v>2064</v>
      </c>
    </row>
    <row r="17" spans="1:3" ht="30" x14ac:dyDescent="0.25">
      <c r="A17" s="2" t="s">
        <v>807</v>
      </c>
      <c r="B17" s="4" t="s">
        <v>5</v>
      </c>
      <c r="C17" s="4" t="s">
        <v>5</v>
      </c>
    </row>
    <row r="18" spans="1:3" ht="30" x14ac:dyDescent="0.25">
      <c r="A18" s="2" t="s">
        <v>917</v>
      </c>
      <c r="B18" s="4" t="s">
        <v>5</v>
      </c>
      <c r="C18" s="4">
        <v>3</v>
      </c>
    </row>
    <row r="19" spans="1:3" ht="45" x14ac:dyDescent="0.25">
      <c r="A19" s="2" t="s">
        <v>918</v>
      </c>
      <c r="B19" s="4" t="s">
        <v>5</v>
      </c>
      <c r="C19" s="4">
        <v>531</v>
      </c>
    </row>
    <row r="20" spans="1:3" ht="45" x14ac:dyDescent="0.25">
      <c r="A20" s="2" t="s">
        <v>919</v>
      </c>
      <c r="B20" s="4" t="s">
        <v>5</v>
      </c>
      <c r="C20" s="4">
        <v>531</v>
      </c>
    </row>
    <row r="21" spans="1:3" ht="30" x14ac:dyDescent="0.25">
      <c r="A21" s="2" t="s">
        <v>808</v>
      </c>
      <c r="B21" s="4" t="s">
        <v>5</v>
      </c>
      <c r="C21" s="4" t="s">
        <v>5</v>
      </c>
    </row>
    <row r="22" spans="1:3" ht="30" x14ac:dyDescent="0.25">
      <c r="A22" s="2" t="s">
        <v>917</v>
      </c>
      <c r="B22" s="4">
        <v>3</v>
      </c>
      <c r="C22" s="4">
        <v>7</v>
      </c>
    </row>
    <row r="23" spans="1:3" ht="45" x14ac:dyDescent="0.25">
      <c r="A23" s="2" t="s">
        <v>918</v>
      </c>
      <c r="B23" s="5">
        <v>5756</v>
      </c>
      <c r="C23" s="5">
        <v>1068</v>
      </c>
    </row>
    <row r="24" spans="1:3" ht="45" x14ac:dyDescent="0.25">
      <c r="A24" s="2" t="s">
        <v>919</v>
      </c>
      <c r="B24" s="5">
        <v>5756</v>
      </c>
      <c r="C24" s="4">
        <v>912</v>
      </c>
    </row>
    <row r="25" spans="1:3" x14ac:dyDescent="0.25">
      <c r="A25" s="2" t="s">
        <v>920</v>
      </c>
      <c r="B25" s="4" t="s">
        <v>5</v>
      </c>
      <c r="C25" s="4">
        <v>2</v>
      </c>
    </row>
    <row r="26" spans="1:3" x14ac:dyDescent="0.25">
      <c r="A26" s="2" t="s">
        <v>921</v>
      </c>
      <c r="B26" s="4" t="s">
        <v>5</v>
      </c>
      <c r="C26" s="4">
        <v>315</v>
      </c>
    </row>
    <row r="27" spans="1:3" x14ac:dyDescent="0.25">
      <c r="A27" s="2" t="s">
        <v>813</v>
      </c>
      <c r="B27" s="4" t="s">
        <v>5</v>
      </c>
      <c r="C27" s="4" t="s">
        <v>5</v>
      </c>
    </row>
    <row r="28" spans="1:3" ht="30" x14ac:dyDescent="0.25">
      <c r="A28" s="2" t="s">
        <v>917</v>
      </c>
      <c r="B28" s="4">
        <v>14</v>
      </c>
      <c r="C28" s="4">
        <v>20</v>
      </c>
    </row>
    <row r="29" spans="1:3" ht="45" x14ac:dyDescent="0.25">
      <c r="A29" s="2" t="s">
        <v>918</v>
      </c>
      <c r="B29" s="4">
        <v>663</v>
      </c>
      <c r="C29" s="5">
        <v>1652</v>
      </c>
    </row>
    <row r="30" spans="1:3" ht="45" x14ac:dyDescent="0.25">
      <c r="A30" s="2" t="s">
        <v>919</v>
      </c>
      <c r="B30" s="4">
        <v>663</v>
      </c>
      <c r="C30" s="5">
        <v>1549</v>
      </c>
    </row>
    <row r="31" spans="1:3" ht="30" x14ac:dyDescent="0.25">
      <c r="A31" s="2" t="s">
        <v>814</v>
      </c>
      <c r="B31" s="4" t="s">
        <v>5</v>
      </c>
      <c r="C31" s="4" t="s">
        <v>5</v>
      </c>
    </row>
    <row r="32" spans="1:3" ht="30" x14ac:dyDescent="0.25">
      <c r="A32" s="2" t="s">
        <v>917</v>
      </c>
      <c r="B32" s="4">
        <v>5</v>
      </c>
      <c r="C32" s="4">
        <v>11</v>
      </c>
    </row>
    <row r="33" spans="1:3" ht="45" x14ac:dyDescent="0.25">
      <c r="A33" s="2" t="s">
        <v>918</v>
      </c>
      <c r="B33" s="4">
        <v>143</v>
      </c>
      <c r="C33" s="5">
        <v>1183</v>
      </c>
    </row>
    <row r="34" spans="1:3" ht="45" x14ac:dyDescent="0.25">
      <c r="A34" s="2" t="s">
        <v>919</v>
      </c>
      <c r="B34" s="4">
        <v>143</v>
      </c>
      <c r="C34" s="5">
        <v>1080</v>
      </c>
    </row>
    <row r="35" spans="1:3" ht="30" x14ac:dyDescent="0.25">
      <c r="A35" s="2" t="s">
        <v>815</v>
      </c>
      <c r="B35" s="4" t="s">
        <v>5</v>
      </c>
      <c r="C35" s="4" t="s">
        <v>5</v>
      </c>
    </row>
    <row r="36" spans="1:3" ht="30" x14ac:dyDescent="0.25">
      <c r="A36" s="2" t="s">
        <v>917</v>
      </c>
      <c r="B36" s="4">
        <v>5</v>
      </c>
      <c r="C36" s="4">
        <v>7</v>
      </c>
    </row>
    <row r="37" spans="1:3" ht="45" x14ac:dyDescent="0.25">
      <c r="A37" s="2" t="s">
        <v>918</v>
      </c>
      <c r="B37" s="4">
        <v>218</v>
      </c>
      <c r="C37" s="4">
        <v>381</v>
      </c>
    </row>
    <row r="38" spans="1:3" ht="45" x14ac:dyDescent="0.25">
      <c r="A38" s="2" t="s">
        <v>919</v>
      </c>
      <c r="B38" s="4">
        <v>218</v>
      </c>
      <c r="C38" s="4">
        <v>381</v>
      </c>
    </row>
    <row r="39" spans="1:3" ht="45" x14ac:dyDescent="0.25">
      <c r="A39" s="2" t="s">
        <v>816</v>
      </c>
      <c r="B39" s="4" t="s">
        <v>5</v>
      </c>
      <c r="C39" s="4" t="s">
        <v>5</v>
      </c>
    </row>
    <row r="40" spans="1:3" ht="30" x14ac:dyDescent="0.25">
      <c r="A40" s="2" t="s">
        <v>917</v>
      </c>
      <c r="B40" s="4">
        <v>4</v>
      </c>
      <c r="C40" s="4">
        <v>2</v>
      </c>
    </row>
    <row r="41" spans="1:3" ht="45" x14ac:dyDescent="0.25">
      <c r="A41" s="2" t="s">
        <v>918</v>
      </c>
      <c r="B41" s="4">
        <v>302</v>
      </c>
      <c r="C41" s="4">
        <v>88</v>
      </c>
    </row>
    <row r="42" spans="1:3" ht="45" x14ac:dyDescent="0.25">
      <c r="A42" s="2" t="s">
        <v>919</v>
      </c>
      <c r="B42" s="8">
        <v>302</v>
      </c>
      <c r="C42" s="8">
        <v>88</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22</v>
      </c>
      <c r="B1" s="7" t="s">
        <v>2</v>
      </c>
      <c r="C1" s="7" t="s">
        <v>28</v>
      </c>
    </row>
    <row r="2" spans="1:3" ht="30" x14ac:dyDescent="0.25">
      <c r="A2" s="1" t="s">
        <v>27</v>
      </c>
      <c r="B2" s="7"/>
      <c r="C2" s="7"/>
    </row>
    <row r="3" spans="1:3" ht="45" x14ac:dyDescent="0.25">
      <c r="A3" s="2" t="s">
        <v>923</v>
      </c>
      <c r="B3" s="8">
        <v>10307</v>
      </c>
      <c r="C3" s="8">
        <v>20419</v>
      </c>
    </row>
    <row r="4" spans="1:3" ht="45" x14ac:dyDescent="0.25">
      <c r="A4" s="2" t="s">
        <v>924</v>
      </c>
      <c r="B4" s="5">
        <v>10451</v>
      </c>
      <c r="C4" s="5">
        <v>27053</v>
      </c>
    </row>
    <row r="5" spans="1:3" ht="45" x14ac:dyDescent="0.25">
      <c r="A5" s="2" t="s">
        <v>925</v>
      </c>
      <c r="B5" s="5">
        <v>15883</v>
      </c>
      <c r="C5" s="5">
        <v>17257</v>
      </c>
    </row>
    <row r="6" spans="1:3" ht="45" x14ac:dyDescent="0.25">
      <c r="A6" s="2" t="s">
        <v>926</v>
      </c>
      <c r="B6" s="5">
        <v>16159</v>
      </c>
      <c r="C6" s="5">
        <v>17743</v>
      </c>
    </row>
    <row r="7" spans="1:3" ht="30" x14ac:dyDescent="0.25">
      <c r="A7" s="2" t="s">
        <v>927</v>
      </c>
      <c r="B7" s="5">
        <v>2035</v>
      </c>
      <c r="C7" s="5">
        <v>2188</v>
      </c>
    </row>
    <row r="8" spans="1:3" x14ac:dyDescent="0.25">
      <c r="A8" s="2" t="s">
        <v>805</v>
      </c>
      <c r="B8" s="4" t="s">
        <v>5</v>
      </c>
      <c r="C8" s="4" t="s">
        <v>5</v>
      </c>
    </row>
    <row r="9" spans="1:3" ht="45" x14ac:dyDescent="0.25">
      <c r="A9" s="2" t="s">
        <v>923</v>
      </c>
      <c r="B9" s="5">
        <v>9702</v>
      </c>
      <c r="C9" s="5">
        <v>18563</v>
      </c>
    </row>
    <row r="10" spans="1:3" ht="45" x14ac:dyDescent="0.25">
      <c r="A10" s="2" t="s">
        <v>924</v>
      </c>
      <c r="B10" s="5">
        <v>9846</v>
      </c>
      <c r="C10" s="5">
        <v>19251</v>
      </c>
    </row>
    <row r="11" spans="1:3" ht="45" x14ac:dyDescent="0.25">
      <c r="A11" s="2" t="s">
        <v>925</v>
      </c>
      <c r="B11" s="5">
        <v>13293</v>
      </c>
      <c r="C11" s="5">
        <v>12944</v>
      </c>
    </row>
    <row r="12" spans="1:3" ht="45" x14ac:dyDescent="0.25">
      <c r="A12" s="2" t="s">
        <v>926</v>
      </c>
      <c r="B12" s="5">
        <v>13469</v>
      </c>
      <c r="C12" s="5">
        <v>13227</v>
      </c>
    </row>
    <row r="13" spans="1:3" ht="30" x14ac:dyDescent="0.25">
      <c r="A13" s="2" t="s">
        <v>927</v>
      </c>
      <c r="B13" s="5">
        <v>1235</v>
      </c>
      <c r="C13" s="5">
        <v>1437</v>
      </c>
    </row>
    <row r="14" spans="1:3" ht="30" x14ac:dyDescent="0.25">
      <c r="A14" s="2" t="s">
        <v>928</v>
      </c>
      <c r="B14" s="4" t="s">
        <v>5</v>
      </c>
      <c r="C14" s="4" t="s">
        <v>5</v>
      </c>
    </row>
    <row r="15" spans="1:3" ht="45" x14ac:dyDescent="0.25">
      <c r="A15" s="2" t="s">
        <v>923</v>
      </c>
      <c r="B15" s="4">
        <v>0</v>
      </c>
      <c r="C15" s="4">
        <v>0</v>
      </c>
    </row>
    <row r="16" spans="1:3" ht="45" x14ac:dyDescent="0.25">
      <c r="A16" s="2" t="s">
        <v>924</v>
      </c>
      <c r="B16" s="4">
        <v>0</v>
      </c>
      <c r="C16" s="4">
        <v>0</v>
      </c>
    </row>
    <row r="17" spans="1:3" ht="45" x14ac:dyDescent="0.25">
      <c r="A17" s="2" t="s">
        <v>925</v>
      </c>
      <c r="B17" s="5">
        <v>7182</v>
      </c>
      <c r="C17" s="5">
        <v>7966</v>
      </c>
    </row>
    <row r="18" spans="1:3" ht="45" x14ac:dyDescent="0.25">
      <c r="A18" s="2" t="s">
        <v>926</v>
      </c>
      <c r="B18" s="5">
        <v>7182</v>
      </c>
      <c r="C18" s="5">
        <v>8071</v>
      </c>
    </row>
    <row r="19" spans="1:3" ht="30" x14ac:dyDescent="0.25">
      <c r="A19" s="2" t="s">
        <v>927</v>
      </c>
      <c r="B19" s="4">
        <v>912</v>
      </c>
      <c r="C19" s="5">
        <v>1116</v>
      </c>
    </row>
    <row r="20" spans="1:3" ht="30" x14ac:dyDescent="0.25">
      <c r="A20" s="2" t="s">
        <v>807</v>
      </c>
      <c r="B20" s="4" t="s">
        <v>5</v>
      </c>
      <c r="C20" s="4" t="s">
        <v>5</v>
      </c>
    </row>
    <row r="21" spans="1:3" ht="45" x14ac:dyDescent="0.25">
      <c r="A21" s="2" t="s">
        <v>923</v>
      </c>
      <c r="B21" s="5">
        <v>3908</v>
      </c>
      <c r="C21" s="5">
        <v>12073</v>
      </c>
    </row>
    <row r="22" spans="1:3" ht="45" x14ac:dyDescent="0.25">
      <c r="A22" s="2" t="s">
        <v>924</v>
      </c>
      <c r="B22" s="5">
        <v>4052</v>
      </c>
      <c r="C22" s="5">
        <v>12758</v>
      </c>
    </row>
    <row r="23" spans="1:3" ht="45" x14ac:dyDescent="0.25">
      <c r="A23" s="2" t="s">
        <v>925</v>
      </c>
      <c r="B23" s="5">
        <v>4414</v>
      </c>
      <c r="C23" s="5">
        <v>2961</v>
      </c>
    </row>
    <row r="24" spans="1:3" ht="45" x14ac:dyDescent="0.25">
      <c r="A24" s="2" t="s">
        <v>926</v>
      </c>
      <c r="B24" s="5">
        <v>4414</v>
      </c>
      <c r="C24" s="5">
        <v>2961</v>
      </c>
    </row>
    <row r="25" spans="1:3" ht="30" x14ac:dyDescent="0.25">
      <c r="A25" s="2" t="s">
        <v>927</v>
      </c>
      <c r="B25" s="4">
        <v>153</v>
      </c>
      <c r="C25" s="4">
        <v>165</v>
      </c>
    </row>
    <row r="26" spans="1:3" ht="30" x14ac:dyDescent="0.25">
      <c r="A26" s="2" t="s">
        <v>808</v>
      </c>
      <c r="B26" s="4" t="s">
        <v>5</v>
      </c>
      <c r="C26" s="4" t="s">
        <v>5</v>
      </c>
    </row>
    <row r="27" spans="1:3" ht="45" x14ac:dyDescent="0.25">
      <c r="A27" s="2" t="s">
        <v>923</v>
      </c>
      <c r="B27" s="5">
        <v>5794</v>
      </c>
      <c r="C27" s="5">
        <v>6490</v>
      </c>
    </row>
    <row r="28" spans="1:3" ht="45" x14ac:dyDescent="0.25">
      <c r="A28" s="2" t="s">
        <v>924</v>
      </c>
      <c r="B28" s="5">
        <v>5794</v>
      </c>
      <c r="C28" s="5">
        <v>6493</v>
      </c>
    </row>
    <row r="29" spans="1:3" ht="45" x14ac:dyDescent="0.25">
      <c r="A29" s="2" t="s">
        <v>925</v>
      </c>
      <c r="B29" s="5">
        <v>1697</v>
      </c>
      <c r="C29" s="5">
        <v>2017</v>
      </c>
    </row>
    <row r="30" spans="1:3" ht="45" x14ac:dyDescent="0.25">
      <c r="A30" s="2" t="s">
        <v>926</v>
      </c>
      <c r="B30" s="5">
        <v>1873</v>
      </c>
      <c r="C30" s="5">
        <v>2195</v>
      </c>
    </row>
    <row r="31" spans="1:3" ht="30" x14ac:dyDescent="0.25">
      <c r="A31" s="2" t="s">
        <v>927</v>
      </c>
      <c r="B31" s="4">
        <v>170</v>
      </c>
      <c r="C31" s="4">
        <v>156</v>
      </c>
    </row>
    <row r="32" spans="1:3" ht="30" x14ac:dyDescent="0.25">
      <c r="A32" s="2" t="s">
        <v>809</v>
      </c>
      <c r="B32" s="4" t="s">
        <v>5</v>
      </c>
      <c r="C32" s="4" t="s">
        <v>5</v>
      </c>
    </row>
    <row r="33" spans="1:3" ht="45" x14ac:dyDescent="0.25">
      <c r="A33" s="2" t="s">
        <v>923</v>
      </c>
      <c r="B33" s="4">
        <v>0</v>
      </c>
      <c r="C33" s="4">
        <v>739</v>
      </c>
    </row>
    <row r="34" spans="1:3" ht="45" x14ac:dyDescent="0.25">
      <c r="A34" s="2" t="s">
        <v>924</v>
      </c>
      <c r="B34" s="4">
        <v>0</v>
      </c>
      <c r="C34" s="5">
        <v>4988</v>
      </c>
    </row>
    <row r="35" spans="1:3" ht="45" x14ac:dyDescent="0.25">
      <c r="A35" s="2" t="s">
        <v>925</v>
      </c>
      <c r="B35" s="4">
        <v>0</v>
      </c>
      <c r="C35" s="4">
        <v>0</v>
      </c>
    </row>
    <row r="36" spans="1:3" ht="45" x14ac:dyDescent="0.25">
      <c r="A36" s="2" t="s">
        <v>926</v>
      </c>
      <c r="B36" s="4">
        <v>0</v>
      </c>
      <c r="C36" s="4">
        <v>0</v>
      </c>
    </row>
    <row r="37" spans="1:3" ht="30" x14ac:dyDescent="0.25">
      <c r="A37" s="2" t="s">
        <v>927</v>
      </c>
      <c r="B37" s="4">
        <v>0</v>
      </c>
      <c r="C37" s="4">
        <v>0</v>
      </c>
    </row>
    <row r="38" spans="1:3" ht="45" x14ac:dyDescent="0.25">
      <c r="A38" s="2" t="s">
        <v>929</v>
      </c>
      <c r="B38" s="4" t="s">
        <v>5</v>
      </c>
      <c r="C38" s="4" t="s">
        <v>5</v>
      </c>
    </row>
    <row r="39" spans="1:3" ht="45" x14ac:dyDescent="0.25">
      <c r="A39" s="2" t="s">
        <v>923</v>
      </c>
      <c r="B39" s="4">
        <v>0</v>
      </c>
      <c r="C39" s="4">
        <v>0</v>
      </c>
    </row>
    <row r="40" spans="1:3" ht="45" x14ac:dyDescent="0.25">
      <c r="A40" s="2" t="s">
        <v>924</v>
      </c>
      <c r="B40" s="4">
        <v>0</v>
      </c>
      <c r="C40" s="4">
        <v>0</v>
      </c>
    </row>
    <row r="41" spans="1:3" ht="45" x14ac:dyDescent="0.25">
      <c r="A41" s="2" t="s">
        <v>925</v>
      </c>
      <c r="B41" s="4">
        <v>0</v>
      </c>
      <c r="C41" s="4">
        <v>0</v>
      </c>
    </row>
    <row r="42" spans="1:3" ht="45" x14ac:dyDescent="0.25">
      <c r="A42" s="2" t="s">
        <v>926</v>
      </c>
      <c r="B42" s="4">
        <v>0</v>
      </c>
      <c r="C42" s="4">
        <v>0</v>
      </c>
    </row>
    <row r="43" spans="1:3" ht="30" x14ac:dyDescent="0.25">
      <c r="A43" s="2" t="s">
        <v>927</v>
      </c>
      <c r="B43" s="4">
        <v>0</v>
      </c>
      <c r="C43" s="4">
        <v>0</v>
      </c>
    </row>
    <row r="44" spans="1:3" ht="60" x14ac:dyDescent="0.25">
      <c r="A44" s="2" t="s">
        <v>811</v>
      </c>
      <c r="B44" s="4" t="s">
        <v>5</v>
      </c>
      <c r="C44" s="4" t="s">
        <v>5</v>
      </c>
    </row>
    <row r="45" spans="1:3" ht="45" x14ac:dyDescent="0.25">
      <c r="A45" s="2" t="s">
        <v>923</v>
      </c>
      <c r="B45" s="4">
        <v>0</v>
      </c>
      <c r="C45" s="4">
        <v>739</v>
      </c>
    </row>
    <row r="46" spans="1:3" ht="45" x14ac:dyDescent="0.25">
      <c r="A46" s="2" t="s">
        <v>924</v>
      </c>
      <c r="B46" s="4">
        <v>0</v>
      </c>
      <c r="C46" s="5">
        <v>4988</v>
      </c>
    </row>
    <row r="47" spans="1:3" ht="45" x14ac:dyDescent="0.25">
      <c r="A47" s="2" t="s">
        <v>925</v>
      </c>
      <c r="B47" s="4">
        <v>0</v>
      </c>
      <c r="C47" s="4">
        <v>0</v>
      </c>
    </row>
    <row r="48" spans="1:3" ht="45" x14ac:dyDescent="0.25">
      <c r="A48" s="2" t="s">
        <v>926</v>
      </c>
      <c r="B48" s="4">
        <v>0</v>
      </c>
      <c r="C48" s="4">
        <v>0</v>
      </c>
    </row>
    <row r="49" spans="1:3" ht="30" x14ac:dyDescent="0.25">
      <c r="A49" s="2" t="s">
        <v>927</v>
      </c>
      <c r="B49" s="4">
        <v>0</v>
      </c>
      <c r="C49" s="4">
        <v>0</v>
      </c>
    </row>
    <row r="50" spans="1:3" ht="45" x14ac:dyDescent="0.25">
      <c r="A50" s="2" t="s">
        <v>812</v>
      </c>
      <c r="B50" s="4" t="s">
        <v>5</v>
      </c>
      <c r="C50" s="4" t="s">
        <v>5</v>
      </c>
    </row>
    <row r="51" spans="1:3" ht="45" x14ac:dyDescent="0.25">
      <c r="A51" s="2" t="s">
        <v>923</v>
      </c>
      <c r="B51" s="4">
        <v>0</v>
      </c>
      <c r="C51" s="4">
        <v>0</v>
      </c>
    </row>
    <row r="52" spans="1:3" ht="45" x14ac:dyDescent="0.25">
      <c r="A52" s="2" t="s">
        <v>924</v>
      </c>
      <c r="B52" s="4">
        <v>0</v>
      </c>
      <c r="C52" s="4">
        <v>0</v>
      </c>
    </row>
    <row r="53" spans="1:3" ht="45" x14ac:dyDescent="0.25">
      <c r="A53" s="2" t="s">
        <v>925</v>
      </c>
      <c r="B53" s="4">
        <v>0</v>
      </c>
      <c r="C53" s="4">
        <v>0</v>
      </c>
    </row>
    <row r="54" spans="1:3" ht="45" x14ac:dyDescent="0.25">
      <c r="A54" s="2" t="s">
        <v>926</v>
      </c>
      <c r="B54" s="4">
        <v>0</v>
      </c>
      <c r="C54" s="4">
        <v>0</v>
      </c>
    </row>
    <row r="55" spans="1:3" ht="30" x14ac:dyDescent="0.25">
      <c r="A55" s="2" t="s">
        <v>927</v>
      </c>
      <c r="B55" s="4">
        <v>0</v>
      </c>
      <c r="C55" s="4">
        <v>0</v>
      </c>
    </row>
    <row r="56" spans="1:3" x14ac:dyDescent="0.25">
      <c r="A56" s="2" t="s">
        <v>813</v>
      </c>
      <c r="B56" s="4" t="s">
        <v>5</v>
      </c>
      <c r="C56" s="4" t="s">
        <v>5</v>
      </c>
    </row>
    <row r="57" spans="1:3" ht="45" x14ac:dyDescent="0.25">
      <c r="A57" s="2" t="s">
        <v>923</v>
      </c>
      <c r="B57" s="4">
        <v>605</v>
      </c>
      <c r="C57" s="5">
        <v>1117</v>
      </c>
    </row>
    <row r="58" spans="1:3" ht="45" x14ac:dyDescent="0.25">
      <c r="A58" s="2" t="s">
        <v>924</v>
      </c>
      <c r="B58" s="4">
        <v>605</v>
      </c>
      <c r="C58" s="5">
        <v>2814</v>
      </c>
    </row>
    <row r="59" spans="1:3" ht="45" x14ac:dyDescent="0.25">
      <c r="A59" s="2" t="s">
        <v>925</v>
      </c>
      <c r="B59" s="5">
        <v>2590</v>
      </c>
      <c r="C59" s="5">
        <v>4313</v>
      </c>
    </row>
    <row r="60" spans="1:3" ht="45" x14ac:dyDescent="0.25">
      <c r="A60" s="2" t="s">
        <v>926</v>
      </c>
      <c r="B60" s="5">
        <v>2690</v>
      </c>
      <c r="C60" s="5">
        <v>4516</v>
      </c>
    </row>
    <row r="61" spans="1:3" ht="30" x14ac:dyDescent="0.25">
      <c r="A61" s="2" t="s">
        <v>927</v>
      </c>
      <c r="B61" s="4">
        <v>800</v>
      </c>
      <c r="C61" s="4">
        <v>751</v>
      </c>
    </row>
    <row r="62" spans="1:3" ht="30" x14ac:dyDescent="0.25">
      <c r="A62" s="2" t="s">
        <v>814</v>
      </c>
      <c r="B62" s="4" t="s">
        <v>5</v>
      </c>
      <c r="C62" s="4" t="s">
        <v>5</v>
      </c>
    </row>
    <row r="63" spans="1:3" ht="45" x14ac:dyDescent="0.25">
      <c r="A63" s="2" t="s">
        <v>923</v>
      </c>
      <c r="B63" s="4">
        <v>0</v>
      </c>
      <c r="C63" s="4">
        <v>0</v>
      </c>
    </row>
    <row r="64" spans="1:3" ht="45" x14ac:dyDescent="0.25">
      <c r="A64" s="2" t="s">
        <v>924</v>
      </c>
      <c r="B64" s="4">
        <v>0</v>
      </c>
      <c r="C64" s="4">
        <v>0</v>
      </c>
    </row>
    <row r="65" spans="1:3" ht="45" x14ac:dyDescent="0.25">
      <c r="A65" s="2" t="s">
        <v>925</v>
      </c>
      <c r="B65" s="5">
        <v>1550</v>
      </c>
      <c r="C65" s="5">
        <v>2957</v>
      </c>
    </row>
    <row r="66" spans="1:3" ht="45" x14ac:dyDescent="0.25">
      <c r="A66" s="2" t="s">
        <v>926</v>
      </c>
      <c r="B66" s="5">
        <v>1650</v>
      </c>
      <c r="C66" s="5">
        <v>3160</v>
      </c>
    </row>
    <row r="67" spans="1:3" ht="30" x14ac:dyDescent="0.25">
      <c r="A67" s="2" t="s">
        <v>927</v>
      </c>
      <c r="B67" s="4">
        <v>334</v>
      </c>
      <c r="C67" s="4">
        <v>384</v>
      </c>
    </row>
    <row r="68" spans="1:3" ht="30" x14ac:dyDescent="0.25">
      <c r="A68" s="2" t="s">
        <v>815</v>
      </c>
      <c r="B68" s="4" t="s">
        <v>5</v>
      </c>
      <c r="C68" s="4" t="s">
        <v>5</v>
      </c>
    </row>
    <row r="69" spans="1:3" ht="45" x14ac:dyDescent="0.25">
      <c r="A69" s="2" t="s">
        <v>923</v>
      </c>
      <c r="B69" s="4">
        <v>0</v>
      </c>
      <c r="C69" s="4">
        <v>0</v>
      </c>
    </row>
    <row r="70" spans="1:3" ht="45" x14ac:dyDescent="0.25">
      <c r="A70" s="2" t="s">
        <v>924</v>
      </c>
      <c r="B70" s="4">
        <v>0</v>
      </c>
      <c r="C70" s="4">
        <v>0</v>
      </c>
    </row>
    <row r="71" spans="1:3" ht="45" x14ac:dyDescent="0.25">
      <c r="A71" s="2" t="s">
        <v>925</v>
      </c>
      <c r="B71" s="4">
        <v>212</v>
      </c>
      <c r="C71" s="4">
        <v>467</v>
      </c>
    </row>
    <row r="72" spans="1:3" ht="45" x14ac:dyDescent="0.25">
      <c r="A72" s="2" t="s">
        <v>926</v>
      </c>
      <c r="B72" s="4">
        <v>212</v>
      </c>
      <c r="C72" s="4">
        <v>467</v>
      </c>
    </row>
    <row r="73" spans="1:3" ht="30" x14ac:dyDescent="0.25">
      <c r="A73" s="2" t="s">
        <v>927</v>
      </c>
      <c r="B73" s="4">
        <v>43</v>
      </c>
      <c r="C73" s="4">
        <v>59</v>
      </c>
    </row>
    <row r="74" spans="1:3" ht="45" x14ac:dyDescent="0.25">
      <c r="A74" s="2" t="s">
        <v>816</v>
      </c>
      <c r="B74" s="4" t="s">
        <v>5</v>
      </c>
      <c r="C74" s="4" t="s">
        <v>5</v>
      </c>
    </row>
    <row r="75" spans="1:3" ht="45" x14ac:dyDescent="0.25">
      <c r="A75" s="2" t="s">
        <v>923</v>
      </c>
      <c r="B75" s="4">
        <v>605</v>
      </c>
      <c r="C75" s="5">
        <v>1117</v>
      </c>
    </row>
    <row r="76" spans="1:3" ht="45" x14ac:dyDescent="0.25">
      <c r="A76" s="2" t="s">
        <v>924</v>
      </c>
      <c r="B76" s="4">
        <v>605</v>
      </c>
      <c r="C76" s="5">
        <v>2814</v>
      </c>
    </row>
    <row r="77" spans="1:3" ht="45" x14ac:dyDescent="0.25">
      <c r="A77" s="2" t="s">
        <v>925</v>
      </c>
      <c r="B77" s="4">
        <v>828</v>
      </c>
      <c r="C77" s="4">
        <v>889</v>
      </c>
    </row>
    <row r="78" spans="1:3" ht="45" x14ac:dyDescent="0.25">
      <c r="A78" s="2" t="s">
        <v>926</v>
      </c>
      <c r="B78" s="4">
        <v>828</v>
      </c>
      <c r="C78" s="4">
        <v>889</v>
      </c>
    </row>
    <row r="79" spans="1:3" ht="30" x14ac:dyDescent="0.25">
      <c r="A79" s="2" t="s">
        <v>927</v>
      </c>
      <c r="B79" s="8">
        <v>423</v>
      </c>
      <c r="C79" s="8">
        <v>30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0</v>
      </c>
      <c r="B1" s="7" t="s">
        <v>83</v>
      </c>
      <c r="C1" s="7"/>
      <c r="D1" s="7" t="s">
        <v>1</v>
      </c>
      <c r="E1" s="7"/>
    </row>
    <row r="2" spans="1:5" ht="30" x14ac:dyDescent="0.25">
      <c r="A2" s="1" t="s">
        <v>27</v>
      </c>
      <c r="B2" s="1" t="s">
        <v>2</v>
      </c>
      <c r="C2" s="1" t="s">
        <v>84</v>
      </c>
      <c r="D2" s="1" t="s">
        <v>2</v>
      </c>
      <c r="E2" s="1" t="s">
        <v>84</v>
      </c>
    </row>
    <row r="3" spans="1:5" x14ac:dyDescent="0.25">
      <c r="A3" s="2" t="s">
        <v>931</v>
      </c>
      <c r="B3" s="8">
        <v>26211</v>
      </c>
      <c r="C3" s="8">
        <v>35979</v>
      </c>
      <c r="D3" s="8">
        <v>31936</v>
      </c>
      <c r="E3" s="8">
        <v>39469</v>
      </c>
    </row>
    <row r="4" spans="1:5" x14ac:dyDescent="0.25">
      <c r="A4" s="2" t="s">
        <v>932</v>
      </c>
      <c r="B4" s="4">
        <v>260</v>
      </c>
      <c r="C4" s="4">
        <v>286</v>
      </c>
      <c r="D4" s="4">
        <v>816</v>
      </c>
      <c r="E4" s="4">
        <v>858</v>
      </c>
    </row>
    <row r="5" spans="1:5" x14ac:dyDescent="0.25">
      <c r="A5" s="2" t="s">
        <v>933</v>
      </c>
      <c r="B5" s="4">
        <v>0</v>
      </c>
      <c r="C5" s="4">
        <v>0</v>
      </c>
      <c r="D5" s="4">
        <v>0</v>
      </c>
      <c r="E5" s="4">
        <v>0</v>
      </c>
    </row>
    <row r="6" spans="1:5" x14ac:dyDescent="0.25">
      <c r="A6" s="2" t="s">
        <v>805</v>
      </c>
      <c r="B6" s="4" t="s">
        <v>5</v>
      </c>
      <c r="C6" s="4" t="s">
        <v>5</v>
      </c>
      <c r="D6" s="4" t="s">
        <v>5</v>
      </c>
      <c r="E6" s="4" t="s">
        <v>5</v>
      </c>
    </row>
    <row r="7" spans="1:5" x14ac:dyDescent="0.25">
      <c r="A7" s="2" t="s">
        <v>931</v>
      </c>
      <c r="B7" s="5">
        <v>22733</v>
      </c>
      <c r="C7" s="5">
        <v>27224</v>
      </c>
      <c r="D7" s="5">
        <v>27252</v>
      </c>
      <c r="E7" s="5">
        <v>30767</v>
      </c>
    </row>
    <row r="8" spans="1:5" x14ac:dyDescent="0.25">
      <c r="A8" s="2" t="s">
        <v>932</v>
      </c>
      <c r="B8" s="4">
        <v>244</v>
      </c>
      <c r="C8" s="4">
        <v>231</v>
      </c>
      <c r="D8" s="4">
        <v>723</v>
      </c>
      <c r="E8" s="4">
        <v>701</v>
      </c>
    </row>
    <row r="9" spans="1:5" x14ac:dyDescent="0.25">
      <c r="A9" s="2" t="s">
        <v>933</v>
      </c>
      <c r="B9" s="4">
        <v>0</v>
      </c>
      <c r="C9" s="4">
        <v>0</v>
      </c>
      <c r="D9" s="4">
        <v>0</v>
      </c>
      <c r="E9" s="4">
        <v>0</v>
      </c>
    </row>
    <row r="10" spans="1:5" ht="30" x14ac:dyDescent="0.25">
      <c r="A10" s="2" t="s">
        <v>928</v>
      </c>
      <c r="B10" s="4" t="s">
        <v>5</v>
      </c>
      <c r="C10" s="4" t="s">
        <v>5</v>
      </c>
      <c r="D10" s="4" t="s">
        <v>5</v>
      </c>
      <c r="E10" s="4" t="s">
        <v>5</v>
      </c>
    </row>
    <row r="11" spans="1:5" x14ac:dyDescent="0.25">
      <c r="A11" s="2" t="s">
        <v>931</v>
      </c>
      <c r="B11" s="5">
        <v>6596</v>
      </c>
      <c r="C11" s="5">
        <v>9425</v>
      </c>
      <c r="D11" s="5">
        <v>7574</v>
      </c>
      <c r="E11" s="5">
        <v>9937</v>
      </c>
    </row>
    <row r="12" spans="1:5" x14ac:dyDescent="0.25">
      <c r="A12" s="2" t="s">
        <v>932</v>
      </c>
      <c r="B12" s="4">
        <v>113</v>
      </c>
      <c r="C12" s="4">
        <v>101</v>
      </c>
      <c r="D12" s="4">
        <v>254</v>
      </c>
      <c r="E12" s="4">
        <v>305</v>
      </c>
    </row>
    <row r="13" spans="1:5" x14ac:dyDescent="0.25">
      <c r="A13" s="2" t="s">
        <v>933</v>
      </c>
      <c r="B13" s="4">
        <v>0</v>
      </c>
      <c r="C13" s="4">
        <v>0</v>
      </c>
      <c r="D13" s="4">
        <v>0</v>
      </c>
      <c r="E13" s="4">
        <v>0</v>
      </c>
    </row>
    <row r="14" spans="1:5" ht="30" x14ac:dyDescent="0.25">
      <c r="A14" s="2" t="s">
        <v>807</v>
      </c>
      <c r="B14" s="4" t="s">
        <v>5</v>
      </c>
      <c r="C14" s="4" t="s">
        <v>5</v>
      </c>
      <c r="D14" s="4" t="s">
        <v>5</v>
      </c>
      <c r="E14" s="4" t="s">
        <v>5</v>
      </c>
    </row>
    <row r="15" spans="1:5" x14ac:dyDescent="0.25">
      <c r="A15" s="2" t="s">
        <v>931</v>
      </c>
      <c r="B15" s="5">
        <v>8616</v>
      </c>
      <c r="C15" s="5">
        <v>14674</v>
      </c>
      <c r="D15" s="5">
        <v>11679</v>
      </c>
      <c r="E15" s="5">
        <v>16468</v>
      </c>
    </row>
    <row r="16" spans="1:5" x14ac:dyDescent="0.25">
      <c r="A16" s="2" t="s">
        <v>932</v>
      </c>
      <c r="B16" s="4">
        <v>127</v>
      </c>
      <c r="C16" s="4">
        <v>101</v>
      </c>
      <c r="D16" s="4">
        <v>300</v>
      </c>
      <c r="E16" s="4">
        <v>307</v>
      </c>
    </row>
    <row r="17" spans="1:5" x14ac:dyDescent="0.25">
      <c r="A17" s="2" t="s">
        <v>933</v>
      </c>
      <c r="B17" s="4">
        <v>0</v>
      </c>
      <c r="C17" s="4">
        <v>0</v>
      </c>
      <c r="D17" s="4">
        <v>0</v>
      </c>
      <c r="E17" s="4">
        <v>0</v>
      </c>
    </row>
    <row r="18" spans="1:5" ht="30" x14ac:dyDescent="0.25">
      <c r="A18" s="2" t="s">
        <v>808</v>
      </c>
      <c r="B18" s="4" t="s">
        <v>5</v>
      </c>
      <c r="C18" s="4" t="s">
        <v>5</v>
      </c>
      <c r="D18" s="4" t="s">
        <v>5</v>
      </c>
      <c r="E18" s="4" t="s">
        <v>5</v>
      </c>
    </row>
    <row r="19" spans="1:5" x14ac:dyDescent="0.25">
      <c r="A19" s="2" t="s">
        <v>931</v>
      </c>
      <c r="B19" s="5">
        <v>7521</v>
      </c>
      <c r="C19" s="5">
        <v>3125</v>
      </c>
      <c r="D19" s="5">
        <v>7999</v>
      </c>
      <c r="E19" s="5">
        <v>4362</v>
      </c>
    </row>
    <row r="20" spans="1:5" x14ac:dyDescent="0.25">
      <c r="A20" s="2" t="s">
        <v>932</v>
      </c>
      <c r="B20" s="4">
        <v>4</v>
      </c>
      <c r="C20" s="4">
        <v>29</v>
      </c>
      <c r="D20" s="4">
        <v>169</v>
      </c>
      <c r="E20" s="4">
        <v>89</v>
      </c>
    </row>
    <row r="21" spans="1:5" x14ac:dyDescent="0.25">
      <c r="A21" s="2" t="s">
        <v>933</v>
      </c>
      <c r="B21" s="4">
        <v>0</v>
      </c>
      <c r="C21" s="4">
        <v>0</v>
      </c>
      <c r="D21" s="4">
        <v>0</v>
      </c>
      <c r="E21" s="4">
        <v>0</v>
      </c>
    </row>
    <row r="22" spans="1:5" ht="30" x14ac:dyDescent="0.25">
      <c r="A22" s="2" t="s">
        <v>809</v>
      </c>
      <c r="B22" s="4" t="s">
        <v>5</v>
      </c>
      <c r="C22" s="4" t="s">
        <v>5</v>
      </c>
      <c r="D22" s="4" t="s">
        <v>5</v>
      </c>
      <c r="E22" s="4" t="s">
        <v>5</v>
      </c>
    </row>
    <row r="23" spans="1:5" x14ac:dyDescent="0.25">
      <c r="A23" s="2" t="s">
        <v>931</v>
      </c>
      <c r="B23" s="4">
        <v>0</v>
      </c>
      <c r="C23" s="5">
        <v>1577</v>
      </c>
      <c r="D23" s="4">
        <v>370</v>
      </c>
      <c r="E23" s="5">
        <v>1931</v>
      </c>
    </row>
    <row r="24" spans="1:5" x14ac:dyDescent="0.25">
      <c r="A24" s="2" t="s">
        <v>932</v>
      </c>
      <c r="B24" s="4">
        <v>0</v>
      </c>
      <c r="C24" s="4">
        <v>0</v>
      </c>
      <c r="D24" s="4">
        <v>0</v>
      </c>
      <c r="E24" s="4">
        <v>0</v>
      </c>
    </row>
    <row r="25" spans="1:5" x14ac:dyDescent="0.25">
      <c r="A25" s="2" t="s">
        <v>933</v>
      </c>
      <c r="B25" s="4">
        <v>0</v>
      </c>
      <c r="C25" s="4">
        <v>0</v>
      </c>
      <c r="D25" s="4">
        <v>0</v>
      </c>
      <c r="E25" s="4">
        <v>0</v>
      </c>
    </row>
    <row r="26" spans="1:5" ht="45" x14ac:dyDescent="0.25">
      <c r="A26" s="2" t="s">
        <v>929</v>
      </c>
      <c r="B26" s="4" t="s">
        <v>5</v>
      </c>
      <c r="C26" s="4" t="s">
        <v>5</v>
      </c>
      <c r="D26" s="4" t="s">
        <v>5</v>
      </c>
      <c r="E26" s="4" t="s">
        <v>5</v>
      </c>
    </row>
    <row r="27" spans="1:5" x14ac:dyDescent="0.25">
      <c r="A27" s="2" t="s">
        <v>931</v>
      </c>
      <c r="B27" s="4">
        <v>0</v>
      </c>
      <c r="C27" s="4">
        <v>0</v>
      </c>
      <c r="D27" s="4">
        <v>0</v>
      </c>
      <c r="E27" s="4">
        <v>228</v>
      </c>
    </row>
    <row r="28" spans="1:5" x14ac:dyDescent="0.25">
      <c r="A28" s="2" t="s">
        <v>932</v>
      </c>
      <c r="B28" s="4">
        <v>0</v>
      </c>
      <c r="C28" s="4">
        <v>0</v>
      </c>
      <c r="D28" s="4">
        <v>0</v>
      </c>
      <c r="E28" s="4">
        <v>0</v>
      </c>
    </row>
    <row r="29" spans="1:5" x14ac:dyDescent="0.25">
      <c r="A29" s="2" t="s">
        <v>933</v>
      </c>
      <c r="B29" s="4">
        <v>0</v>
      </c>
      <c r="C29" s="4">
        <v>0</v>
      </c>
      <c r="D29" s="4">
        <v>0</v>
      </c>
      <c r="E29" s="4">
        <v>0</v>
      </c>
    </row>
    <row r="30" spans="1:5" ht="60" x14ac:dyDescent="0.25">
      <c r="A30" s="2" t="s">
        <v>811</v>
      </c>
      <c r="B30" s="4" t="s">
        <v>5</v>
      </c>
      <c r="C30" s="4" t="s">
        <v>5</v>
      </c>
      <c r="D30" s="4" t="s">
        <v>5</v>
      </c>
      <c r="E30" s="4" t="s">
        <v>5</v>
      </c>
    </row>
    <row r="31" spans="1:5" x14ac:dyDescent="0.25">
      <c r="A31" s="2" t="s">
        <v>931</v>
      </c>
      <c r="B31" s="4">
        <v>0</v>
      </c>
      <c r="C31" s="5">
        <v>1577</v>
      </c>
      <c r="D31" s="4">
        <v>370</v>
      </c>
      <c r="E31" s="5">
        <v>1703</v>
      </c>
    </row>
    <row r="32" spans="1:5" x14ac:dyDescent="0.25">
      <c r="A32" s="2" t="s">
        <v>932</v>
      </c>
      <c r="B32" s="4">
        <v>0</v>
      </c>
      <c r="C32" s="4">
        <v>0</v>
      </c>
      <c r="D32" s="4">
        <v>0</v>
      </c>
      <c r="E32" s="4">
        <v>0</v>
      </c>
    </row>
    <row r="33" spans="1:5" x14ac:dyDescent="0.25">
      <c r="A33" s="2" t="s">
        <v>933</v>
      </c>
      <c r="B33" s="4">
        <v>0</v>
      </c>
      <c r="C33" s="4">
        <v>0</v>
      </c>
      <c r="D33" s="4">
        <v>0</v>
      </c>
      <c r="E33" s="4">
        <v>0</v>
      </c>
    </row>
    <row r="34" spans="1:5" ht="45" x14ac:dyDescent="0.25">
      <c r="A34" s="2" t="s">
        <v>812</v>
      </c>
      <c r="B34" s="4" t="s">
        <v>5</v>
      </c>
      <c r="C34" s="4" t="s">
        <v>5</v>
      </c>
      <c r="D34" s="4" t="s">
        <v>5</v>
      </c>
      <c r="E34" s="4" t="s">
        <v>5</v>
      </c>
    </row>
    <row r="35" spans="1:5" x14ac:dyDescent="0.25">
      <c r="A35" s="2" t="s">
        <v>931</v>
      </c>
      <c r="B35" s="4">
        <v>0</v>
      </c>
      <c r="C35" s="4">
        <v>0</v>
      </c>
      <c r="D35" s="4">
        <v>0</v>
      </c>
      <c r="E35" s="4">
        <v>0</v>
      </c>
    </row>
    <row r="36" spans="1:5" x14ac:dyDescent="0.25">
      <c r="A36" s="2" t="s">
        <v>932</v>
      </c>
      <c r="B36" s="4">
        <v>0</v>
      </c>
      <c r="C36" s="4">
        <v>0</v>
      </c>
      <c r="D36" s="4">
        <v>0</v>
      </c>
      <c r="E36" s="4">
        <v>0</v>
      </c>
    </row>
    <row r="37" spans="1:5" x14ac:dyDescent="0.25">
      <c r="A37" s="2" t="s">
        <v>933</v>
      </c>
      <c r="B37" s="4">
        <v>0</v>
      </c>
      <c r="C37" s="4">
        <v>0</v>
      </c>
      <c r="D37" s="4">
        <v>0</v>
      </c>
      <c r="E37" s="4">
        <v>0</v>
      </c>
    </row>
    <row r="38" spans="1:5" x14ac:dyDescent="0.25">
      <c r="A38" s="2" t="s">
        <v>813</v>
      </c>
      <c r="B38" s="4" t="s">
        <v>5</v>
      </c>
      <c r="C38" s="4" t="s">
        <v>5</v>
      </c>
      <c r="D38" s="4" t="s">
        <v>5</v>
      </c>
      <c r="E38" s="4" t="s">
        <v>5</v>
      </c>
    </row>
    <row r="39" spans="1:5" x14ac:dyDescent="0.25">
      <c r="A39" s="2" t="s">
        <v>931</v>
      </c>
      <c r="B39" s="5">
        <v>3478</v>
      </c>
      <c r="C39" s="5">
        <v>7178</v>
      </c>
      <c r="D39" s="5">
        <v>4314</v>
      </c>
      <c r="E39" s="5">
        <v>6771</v>
      </c>
    </row>
    <row r="40" spans="1:5" x14ac:dyDescent="0.25">
      <c r="A40" s="2" t="s">
        <v>932</v>
      </c>
      <c r="B40" s="4">
        <v>16</v>
      </c>
      <c r="C40" s="4">
        <v>55</v>
      </c>
      <c r="D40" s="4">
        <v>93</v>
      </c>
      <c r="E40" s="4">
        <v>157</v>
      </c>
    </row>
    <row r="41" spans="1:5" x14ac:dyDescent="0.25">
      <c r="A41" s="2" t="s">
        <v>933</v>
      </c>
      <c r="B41" s="4">
        <v>0</v>
      </c>
      <c r="C41" s="4">
        <v>0</v>
      </c>
      <c r="D41" s="4">
        <v>0</v>
      </c>
      <c r="E41" s="4">
        <v>0</v>
      </c>
    </row>
    <row r="42" spans="1:5" ht="30" x14ac:dyDescent="0.25">
      <c r="A42" s="2" t="s">
        <v>814</v>
      </c>
      <c r="B42" s="4" t="s">
        <v>5</v>
      </c>
      <c r="C42" s="4" t="s">
        <v>5</v>
      </c>
      <c r="D42" s="4" t="s">
        <v>5</v>
      </c>
      <c r="E42" s="4" t="s">
        <v>5</v>
      </c>
    </row>
    <row r="43" spans="1:5" x14ac:dyDescent="0.25">
      <c r="A43" s="2" t="s">
        <v>931</v>
      </c>
      <c r="B43" s="5">
        <v>1760</v>
      </c>
      <c r="C43" s="5">
        <v>2924</v>
      </c>
      <c r="D43" s="5">
        <v>2254</v>
      </c>
      <c r="E43" s="5">
        <v>2485</v>
      </c>
    </row>
    <row r="44" spans="1:5" x14ac:dyDescent="0.25">
      <c r="A44" s="2" t="s">
        <v>932</v>
      </c>
      <c r="B44" s="4">
        <v>8</v>
      </c>
      <c r="C44" s="4">
        <v>31</v>
      </c>
      <c r="D44" s="4">
        <v>51</v>
      </c>
      <c r="E44" s="4">
        <v>94</v>
      </c>
    </row>
    <row r="45" spans="1:5" x14ac:dyDescent="0.25">
      <c r="A45" s="2" t="s">
        <v>933</v>
      </c>
      <c r="B45" s="4">
        <v>0</v>
      </c>
      <c r="C45" s="4">
        <v>0</v>
      </c>
      <c r="D45" s="4">
        <v>0</v>
      </c>
      <c r="E45" s="4">
        <v>0</v>
      </c>
    </row>
    <row r="46" spans="1:5" ht="30" x14ac:dyDescent="0.25">
      <c r="A46" s="2" t="s">
        <v>815</v>
      </c>
      <c r="B46" s="4" t="s">
        <v>5</v>
      </c>
      <c r="C46" s="4" t="s">
        <v>5</v>
      </c>
      <c r="D46" s="4" t="s">
        <v>5</v>
      </c>
      <c r="E46" s="4" t="s">
        <v>5</v>
      </c>
    </row>
    <row r="47" spans="1:5" x14ac:dyDescent="0.25">
      <c r="A47" s="2" t="s">
        <v>931</v>
      </c>
      <c r="B47" s="4">
        <v>271</v>
      </c>
      <c r="C47" s="4">
        <v>479</v>
      </c>
      <c r="D47" s="4">
        <v>340</v>
      </c>
      <c r="E47" s="4">
        <v>378</v>
      </c>
    </row>
    <row r="48" spans="1:5" x14ac:dyDescent="0.25">
      <c r="A48" s="2" t="s">
        <v>932</v>
      </c>
      <c r="B48" s="4">
        <v>0</v>
      </c>
      <c r="C48" s="4">
        <v>7</v>
      </c>
      <c r="D48" s="4">
        <v>12</v>
      </c>
      <c r="E48" s="4">
        <v>21</v>
      </c>
    </row>
    <row r="49" spans="1:5" x14ac:dyDescent="0.25">
      <c r="A49" s="2" t="s">
        <v>933</v>
      </c>
      <c r="B49" s="4">
        <v>0</v>
      </c>
      <c r="C49" s="4">
        <v>0</v>
      </c>
      <c r="D49" s="4">
        <v>0</v>
      </c>
      <c r="E49" s="4">
        <v>0</v>
      </c>
    </row>
    <row r="50" spans="1:5" ht="45" x14ac:dyDescent="0.25">
      <c r="A50" s="2" t="s">
        <v>816</v>
      </c>
      <c r="B50" s="4" t="s">
        <v>5</v>
      </c>
      <c r="C50" s="4" t="s">
        <v>5</v>
      </c>
      <c r="D50" s="4" t="s">
        <v>5</v>
      </c>
      <c r="E50" s="4" t="s">
        <v>5</v>
      </c>
    </row>
    <row r="51" spans="1:5" x14ac:dyDescent="0.25">
      <c r="A51" s="2" t="s">
        <v>931</v>
      </c>
      <c r="B51" s="5">
        <v>1447</v>
      </c>
      <c r="C51" s="5">
        <v>3775</v>
      </c>
      <c r="D51" s="5">
        <v>1720</v>
      </c>
      <c r="E51" s="5">
        <v>3908</v>
      </c>
    </row>
    <row r="52" spans="1:5" x14ac:dyDescent="0.25">
      <c r="A52" s="2" t="s">
        <v>932</v>
      </c>
      <c r="B52" s="4">
        <v>8</v>
      </c>
      <c r="C52" s="4">
        <v>17</v>
      </c>
      <c r="D52" s="4">
        <v>30</v>
      </c>
      <c r="E52" s="4">
        <v>42</v>
      </c>
    </row>
    <row r="53" spans="1:5" x14ac:dyDescent="0.25">
      <c r="A53" s="2" t="s">
        <v>933</v>
      </c>
      <c r="B53" s="8">
        <v>0</v>
      </c>
      <c r="C53" s="8">
        <v>0</v>
      </c>
      <c r="D53" s="8">
        <v>0</v>
      </c>
      <c r="E53" s="8">
        <v>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934</v>
      </c>
      <c r="B1" s="1" t="s">
        <v>1</v>
      </c>
      <c r="C1" s="1" t="s">
        <v>690</v>
      </c>
    </row>
    <row r="2" spans="1:3" ht="30" x14ac:dyDescent="0.25">
      <c r="A2" s="1" t="s">
        <v>27</v>
      </c>
      <c r="B2" s="1" t="s">
        <v>2</v>
      </c>
      <c r="C2" s="1" t="s">
        <v>28</v>
      </c>
    </row>
    <row r="3" spans="1:3" x14ac:dyDescent="0.25">
      <c r="A3" s="2" t="s">
        <v>483</v>
      </c>
      <c r="B3" s="8">
        <v>1563</v>
      </c>
      <c r="C3" s="8">
        <v>1587</v>
      </c>
    </row>
    <row r="4" spans="1:3" ht="30" x14ac:dyDescent="0.25">
      <c r="A4" s="2" t="s">
        <v>484</v>
      </c>
      <c r="B4" s="4">
        <v>0</v>
      </c>
      <c r="C4" s="4">
        <v>2</v>
      </c>
    </row>
    <row r="5" spans="1:3" x14ac:dyDescent="0.25">
      <c r="A5" s="2" t="s">
        <v>485</v>
      </c>
      <c r="B5" s="5">
        <v>-1349</v>
      </c>
      <c r="C5" s="4">
        <v>71</v>
      </c>
    </row>
    <row r="6" spans="1:3" x14ac:dyDescent="0.25">
      <c r="A6" s="2" t="s">
        <v>486</v>
      </c>
      <c r="B6" s="4">
        <v>-77</v>
      </c>
      <c r="C6" s="4">
        <v>-97</v>
      </c>
    </row>
    <row r="7" spans="1:3" x14ac:dyDescent="0.25">
      <c r="A7" s="2" t="s">
        <v>487</v>
      </c>
      <c r="B7" s="8">
        <v>137</v>
      </c>
      <c r="C7" s="8">
        <v>156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35</v>
      </c>
      <c r="B1" s="1" t="s">
        <v>1</v>
      </c>
      <c r="C1" s="1" t="s">
        <v>690</v>
      </c>
    </row>
    <row r="2" spans="1:3" x14ac:dyDescent="0.25">
      <c r="A2" s="1" t="s">
        <v>936</v>
      </c>
      <c r="B2" s="1" t="s">
        <v>2</v>
      </c>
      <c r="C2" s="1" t="s">
        <v>28</v>
      </c>
    </row>
    <row r="3" spans="1:3" ht="30" x14ac:dyDescent="0.25">
      <c r="A3" s="2" t="s">
        <v>937</v>
      </c>
      <c r="B3" s="9">
        <v>0.6</v>
      </c>
      <c r="C3" s="9">
        <v>0.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938</v>
      </c>
      <c r="B1" s="7" t="s">
        <v>83</v>
      </c>
      <c r="C1" s="7"/>
      <c r="D1" s="7" t="s">
        <v>1</v>
      </c>
      <c r="E1" s="7"/>
    </row>
    <row r="2" spans="1:5" x14ac:dyDescent="0.25">
      <c r="A2" s="7"/>
      <c r="B2" s="1" t="s">
        <v>2</v>
      </c>
      <c r="C2" s="1" t="s">
        <v>84</v>
      </c>
      <c r="D2" s="1" t="s">
        <v>2</v>
      </c>
      <c r="E2" s="1" t="s">
        <v>84</v>
      </c>
    </row>
    <row r="3" spans="1:5" ht="30" x14ac:dyDescent="0.25">
      <c r="A3" s="2" t="s">
        <v>939</v>
      </c>
      <c r="B3" s="4" t="s">
        <v>5</v>
      </c>
      <c r="C3" s="8">
        <v>3100000</v>
      </c>
      <c r="D3" s="4" t="s">
        <v>5</v>
      </c>
      <c r="E3" s="8">
        <v>27000000</v>
      </c>
    </row>
    <row r="4" spans="1:5" x14ac:dyDescent="0.25">
      <c r="A4" s="2" t="s">
        <v>940</v>
      </c>
      <c r="B4" s="4" t="s">
        <v>5</v>
      </c>
      <c r="C4" s="5">
        <v>100000</v>
      </c>
      <c r="D4" s="4" t="s">
        <v>5</v>
      </c>
      <c r="E4" s="5">
        <v>700000</v>
      </c>
    </row>
    <row r="5" spans="1:5" ht="30" x14ac:dyDescent="0.25">
      <c r="A5" s="2" t="s">
        <v>941</v>
      </c>
      <c r="B5" s="5">
        <v>1000000</v>
      </c>
      <c r="C5" s="5">
        <v>800000</v>
      </c>
      <c r="D5" s="5">
        <v>5900000</v>
      </c>
      <c r="E5" s="5">
        <v>5100000</v>
      </c>
    </row>
    <row r="6" spans="1:5" ht="30" x14ac:dyDescent="0.25">
      <c r="A6" s="2" t="s">
        <v>942</v>
      </c>
      <c r="B6" s="5">
        <v>100000</v>
      </c>
      <c r="C6" s="5">
        <v>100000</v>
      </c>
      <c r="D6" s="5">
        <v>600000</v>
      </c>
      <c r="E6" s="5">
        <v>400000</v>
      </c>
    </row>
    <row r="7" spans="1:5" ht="30" x14ac:dyDescent="0.25">
      <c r="A7" s="2" t="s">
        <v>943</v>
      </c>
      <c r="B7" s="5">
        <v>6000</v>
      </c>
      <c r="C7" s="5">
        <v>20000</v>
      </c>
      <c r="D7" s="5">
        <v>85000</v>
      </c>
      <c r="E7" s="5">
        <v>236000</v>
      </c>
    </row>
    <row r="8" spans="1:5" ht="30" x14ac:dyDescent="0.25">
      <c r="A8" s="2" t="s">
        <v>944</v>
      </c>
      <c r="B8" s="8">
        <v>164600000</v>
      </c>
      <c r="C8" s="8">
        <v>267200000</v>
      </c>
      <c r="D8" s="8">
        <v>734358000</v>
      </c>
      <c r="E8" s="8">
        <v>645940000</v>
      </c>
    </row>
    <row r="9" spans="1:5" ht="30" x14ac:dyDescent="0.25">
      <c r="A9" s="2" t="s">
        <v>945</v>
      </c>
      <c r="B9" s="4" t="s">
        <v>946</v>
      </c>
      <c r="C9" s="4" t="s">
        <v>947</v>
      </c>
      <c r="D9" s="4" t="s">
        <v>948</v>
      </c>
      <c r="E9" s="4" t="s">
        <v>94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50</v>
      </c>
      <c r="B1" s="1" t="s">
        <v>1</v>
      </c>
      <c r="C1" s="1" t="s">
        <v>690</v>
      </c>
    </row>
    <row r="2" spans="1:3" ht="30" x14ac:dyDescent="0.25">
      <c r="A2" s="1" t="s">
        <v>27</v>
      </c>
      <c r="B2" s="1" t="s">
        <v>2</v>
      </c>
      <c r="C2" s="1" t="s">
        <v>28</v>
      </c>
    </row>
    <row r="3" spans="1:3" x14ac:dyDescent="0.25">
      <c r="A3" s="2" t="s">
        <v>502</v>
      </c>
      <c r="B3" s="8">
        <v>92800</v>
      </c>
      <c r="C3" s="8">
        <v>92800</v>
      </c>
    </row>
    <row r="4" spans="1:3" x14ac:dyDescent="0.25">
      <c r="A4" s="2" t="s">
        <v>951</v>
      </c>
      <c r="B4" s="281">
        <v>5.0999999999999997E-2</v>
      </c>
      <c r="C4" s="281">
        <v>5.0999999999999997E-2</v>
      </c>
    </row>
    <row r="5" spans="1:3" x14ac:dyDescent="0.25">
      <c r="A5" s="2" t="s">
        <v>506</v>
      </c>
      <c r="B5" s="4" t="s">
        <v>952</v>
      </c>
      <c r="C5" s="4" t="s">
        <v>953</v>
      </c>
    </row>
    <row r="6" spans="1:3" x14ac:dyDescent="0.25">
      <c r="A6" s="2" t="s">
        <v>954</v>
      </c>
      <c r="B6" s="4" t="s">
        <v>5</v>
      </c>
      <c r="C6" s="4" t="s">
        <v>5</v>
      </c>
    </row>
    <row r="7" spans="1:3" x14ac:dyDescent="0.25">
      <c r="A7" s="2" t="s">
        <v>502</v>
      </c>
      <c r="B7" s="8">
        <v>92800</v>
      </c>
      <c r="C7" s="8">
        <v>92800</v>
      </c>
    </row>
    <row r="8" spans="1:3" x14ac:dyDescent="0.25">
      <c r="A8" s="2" t="s">
        <v>955</v>
      </c>
      <c r="B8" s="4" t="s">
        <v>5</v>
      </c>
      <c r="C8" s="4" t="s">
        <v>5</v>
      </c>
    </row>
    <row r="9" spans="1:3" x14ac:dyDescent="0.25">
      <c r="A9" s="2" t="s">
        <v>951</v>
      </c>
      <c r="B9" s="281">
        <v>5.0999999999999997E-2</v>
      </c>
      <c r="C9" s="281">
        <v>5.0999999999999997E-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6</v>
      </c>
      <c r="B1" s="7" t="s">
        <v>2</v>
      </c>
      <c r="C1" s="7" t="s">
        <v>28</v>
      </c>
    </row>
    <row r="2" spans="1:3" ht="30" x14ac:dyDescent="0.25">
      <c r="A2" s="1" t="s">
        <v>27</v>
      </c>
      <c r="B2" s="7"/>
      <c r="C2" s="7"/>
    </row>
    <row r="3" spans="1:3" x14ac:dyDescent="0.25">
      <c r="A3" s="2" t="s">
        <v>502</v>
      </c>
      <c r="B3" s="8">
        <v>92800</v>
      </c>
      <c r="C3" s="8">
        <v>92800</v>
      </c>
    </row>
    <row r="4" spans="1:3" x14ac:dyDescent="0.25">
      <c r="A4" s="2" t="s">
        <v>957</v>
      </c>
      <c r="B4" s="4" t="s">
        <v>5</v>
      </c>
      <c r="C4" s="4" t="s">
        <v>5</v>
      </c>
    </row>
    <row r="5" spans="1:3" x14ac:dyDescent="0.25">
      <c r="A5" s="2" t="s">
        <v>502</v>
      </c>
      <c r="B5" s="4">
        <v>0</v>
      </c>
      <c r="C5" s="4" t="s">
        <v>5</v>
      </c>
    </row>
    <row r="6" spans="1:3" x14ac:dyDescent="0.25">
      <c r="A6" s="2" t="s">
        <v>958</v>
      </c>
      <c r="B6" s="4" t="s">
        <v>5</v>
      </c>
      <c r="C6" s="4" t="s">
        <v>5</v>
      </c>
    </row>
    <row r="7" spans="1:3" x14ac:dyDescent="0.25">
      <c r="A7" s="2" t="s">
        <v>502</v>
      </c>
      <c r="B7" s="5">
        <v>26500</v>
      </c>
      <c r="C7" s="4" t="s">
        <v>5</v>
      </c>
    </row>
    <row r="8" spans="1:3" x14ac:dyDescent="0.25">
      <c r="A8" s="2" t="s">
        <v>959</v>
      </c>
      <c r="B8" s="4" t="s">
        <v>5</v>
      </c>
      <c r="C8" s="4" t="s">
        <v>5</v>
      </c>
    </row>
    <row r="9" spans="1:3" x14ac:dyDescent="0.25">
      <c r="A9" s="2" t="s">
        <v>502</v>
      </c>
      <c r="B9" s="5">
        <v>10000</v>
      </c>
      <c r="C9" s="4" t="s">
        <v>5</v>
      </c>
    </row>
    <row r="10" spans="1:3" x14ac:dyDescent="0.25">
      <c r="A10" s="2" t="s">
        <v>960</v>
      </c>
      <c r="B10" s="4" t="s">
        <v>5</v>
      </c>
      <c r="C10" s="4" t="s">
        <v>5</v>
      </c>
    </row>
    <row r="11" spans="1:3" x14ac:dyDescent="0.25">
      <c r="A11" s="2" t="s">
        <v>502</v>
      </c>
      <c r="B11" s="5">
        <v>5000</v>
      </c>
      <c r="C11" s="4" t="s">
        <v>5</v>
      </c>
    </row>
    <row r="12" spans="1:3" x14ac:dyDescent="0.25">
      <c r="A12" s="2" t="s">
        <v>961</v>
      </c>
      <c r="B12" s="4" t="s">
        <v>5</v>
      </c>
      <c r="C12" s="4" t="s">
        <v>5</v>
      </c>
    </row>
    <row r="13" spans="1:3" x14ac:dyDescent="0.25">
      <c r="A13" s="2" t="s">
        <v>502</v>
      </c>
      <c r="B13" s="5">
        <v>25000</v>
      </c>
      <c r="C13" s="4" t="s">
        <v>5</v>
      </c>
    </row>
    <row r="14" spans="1:3" x14ac:dyDescent="0.25">
      <c r="A14" s="2" t="s">
        <v>962</v>
      </c>
      <c r="B14" s="4" t="s">
        <v>5</v>
      </c>
      <c r="C14" s="4" t="s">
        <v>5</v>
      </c>
    </row>
    <row r="15" spans="1:3" x14ac:dyDescent="0.25">
      <c r="A15" s="2" t="s">
        <v>502</v>
      </c>
      <c r="B15" s="8">
        <v>26300</v>
      </c>
      <c r="C15" s="4" t="s">
        <v>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963</v>
      </c>
      <c r="B1" s="1" t="s">
        <v>1</v>
      </c>
      <c r="C1" s="1"/>
    </row>
    <row r="2" spans="1:3" x14ac:dyDescent="0.25">
      <c r="A2" s="7"/>
      <c r="B2" s="1" t="s">
        <v>2</v>
      </c>
      <c r="C2" s="1" t="s">
        <v>28</v>
      </c>
    </row>
    <row r="3" spans="1:3" x14ac:dyDescent="0.25">
      <c r="A3" s="2" t="s">
        <v>502</v>
      </c>
      <c r="B3" s="8">
        <v>92800000</v>
      </c>
      <c r="C3" s="8">
        <v>92800000</v>
      </c>
    </row>
    <row r="4" spans="1:3" x14ac:dyDescent="0.25">
      <c r="A4" s="2" t="s">
        <v>964</v>
      </c>
      <c r="B4" s="5">
        <v>117700000</v>
      </c>
      <c r="C4" s="5">
        <v>116900000</v>
      </c>
    </row>
    <row r="5" spans="1:3" ht="30" x14ac:dyDescent="0.25">
      <c r="A5" s="2" t="s">
        <v>965</v>
      </c>
      <c r="B5" s="5">
        <v>11200000</v>
      </c>
      <c r="C5" s="4" t="s">
        <v>5</v>
      </c>
    </row>
    <row r="6" spans="1:3" x14ac:dyDescent="0.25">
      <c r="A6" s="2" t="s">
        <v>647</v>
      </c>
      <c r="B6" s="5">
        <v>77800000</v>
      </c>
      <c r="C6" s="4" t="s">
        <v>5</v>
      </c>
    </row>
    <row r="7" spans="1:3" x14ac:dyDescent="0.25">
      <c r="A7" s="2" t="s">
        <v>966</v>
      </c>
      <c r="B7" s="5">
        <v>92800000</v>
      </c>
      <c r="C7" s="4" t="s">
        <v>5</v>
      </c>
    </row>
    <row r="8" spans="1:3" x14ac:dyDescent="0.25">
      <c r="A8" s="2" t="s">
        <v>967</v>
      </c>
      <c r="B8" s="4" t="s">
        <v>5</v>
      </c>
      <c r="C8" s="5">
        <v>4000000</v>
      </c>
    </row>
    <row r="9" spans="1:3" ht="30" x14ac:dyDescent="0.25">
      <c r="A9" s="2" t="s">
        <v>968</v>
      </c>
      <c r="B9" s="8">
        <v>9000000</v>
      </c>
      <c r="C9" s="4" t="s">
        <v>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0</v>
      </c>
      <c r="B1" s="7" t="s">
        <v>83</v>
      </c>
      <c r="C1" s="7"/>
      <c r="D1" s="7" t="s">
        <v>1</v>
      </c>
      <c r="E1" s="7"/>
    </row>
    <row r="2" spans="1:5" ht="30" x14ac:dyDescent="0.25">
      <c r="A2" s="1" t="s">
        <v>27</v>
      </c>
      <c r="B2" s="1" t="s">
        <v>2</v>
      </c>
      <c r="C2" s="1" t="s">
        <v>84</v>
      </c>
      <c r="D2" s="1" t="s">
        <v>2</v>
      </c>
      <c r="E2" s="1" t="s">
        <v>84</v>
      </c>
    </row>
    <row r="3" spans="1:5" x14ac:dyDescent="0.25">
      <c r="A3" s="2" t="s">
        <v>114</v>
      </c>
      <c r="B3" s="8">
        <v>-929</v>
      </c>
      <c r="C3" s="8">
        <v>-1669</v>
      </c>
      <c r="D3" s="8">
        <v>-4522</v>
      </c>
      <c r="E3" s="8">
        <v>-6374</v>
      </c>
    </row>
    <row r="4" spans="1:5" x14ac:dyDescent="0.25">
      <c r="A4" s="3" t="s">
        <v>121</v>
      </c>
      <c r="B4" s="4" t="s">
        <v>5</v>
      </c>
      <c r="C4" s="4" t="s">
        <v>5</v>
      </c>
      <c r="D4" s="4" t="s">
        <v>5</v>
      </c>
      <c r="E4" s="4" t="s">
        <v>5</v>
      </c>
    </row>
    <row r="5" spans="1:5" ht="30" x14ac:dyDescent="0.25">
      <c r="A5" s="2" t="s">
        <v>122</v>
      </c>
      <c r="B5" s="4">
        <v>-373</v>
      </c>
      <c r="C5" s="5">
        <v>1792</v>
      </c>
      <c r="D5" s="5">
        <v>-5900</v>
      </c>
      <c r="E5" s="5">
        <v>4160</v>
      </c>
    </row>
    <row r="6" spans="1:5" ht="30" x14ac:dyDescent="0.25">
      <c r="A6" s="2" t="s">
        <v>123</v>
      </c>
      <c r="B6" s="4">
        <v>0</v>
      </c>
      <c r="C6" s="5">
        <v>-1048</v>
      </c>
      <c r="D6" s="4">
        <v>0</v>
      </c>
      <c r="E6" s="5">
        <v>-1048</v>
      </c>
    </row>
    <row r="7" spans="1:5" x14ac:dyDescent="0.25">
      <c r="A7" s="2" t="s">
        <v>124</v>
      </c>
      <c r="B7" s="4">
        <v>-373</v>
      </c>
      <c r="C7" s="4">
        <v>744</v>
      </c>
      <c r="D7" s="5">
        <v>-5900</v>
      </c>
      <c r="E7" s="5">
        <v>3112</v>
      </c>
    </row>
    <row r="8" spans="1:5" x14ac:dyDescent="0.25">
      <c r="A8" s="2" t="s">
        <v>125</v>
      </c>
      <c r="B8" s="4">
        <v>0</v>
      </c>
      <c r="C8" s="4">
        <v>0</v>
      </c>
      <c r="D8" s="4">
        <v>0</v>
      </c>
      <c r="E8" s="4">
        <v>0</v>
      </c>
    </row>
    <row r="9" spans="1:5" x14ac:dyDescent="0.25">
      <c r="A9" s="2" t="s">
        <v>126</v>
      </c>
      <c r="B9" s="4">
        <v>-373</v>
      </c>
      <c r="C9" s="4">
        <v>744</v>
      </c>
      <c r="D9" s="5">
        <v>-5900</v>
      </c>
      <c r="E9" s="5">
        <v>3112</v>
      </c>
    </row>
    <row r="10" spans="1:5" ht="30" x14ac:dyDescent="0.25">
      <c r="A10" s="2" t="s">
        <v>127</v>
      </c>
      <c r="B10" s="4">
        <v>-373</v>
      </c>
      <c r="C10" s="4">
        <v>744</v>
      </c>
      <c r="D10" s="5">
        <v>-5900</v>
      </c>
      <c r="E10" s="5">
        <v>3112</v>
      </c>
    </row>
    <row r="11" spans="1:5" x14ac:dyDescent="0.25">
      <c r="A11" s="2" t="s">
        <v>128</v>
      </c>
      <c r="B11" s="8">
        <v>-1302</v>
      </c>
      <c r="C11" s="8">
        <v>-925</v>
      </c>
      <c r="D11" s="8">
        <v>-10422</v>
      </c>
      <c r="E11" s="8">
        <v>-3262</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969</v>
      </c>
      <c r="B1" s="1" t="s">
        <v>1</v>
      </c>
      <c r="C1" s="1"/>
    </row>
    <row r="2" spans="1:3" x14ac:dyDescent="0.25">
      <c r="A2" s="7"/>
      <c r="B2" s="1" t="s">
        <v>2</v>
      </c>
      <c r="C2" s="1" t="s">
        <v>28</v>
      </c>
    </row>
    <row r="3" spans="1:3" x14ac:dyDescent="0.25">
      <c r="A3" s="2" t="s">
        <v>56</v>
      </c>
      <c r="B3" s="8">
        <v>110000000</v>
      </c>
      <c r="C3" s="8">
        <v>135000000</v>
      </c>
    </row>
    <row r="4" spans="1:3" x14ac:dyDescent="0.25">
      <c r="A4" s="2" t="s">
        <v>970</v>
      </c>
      <c r="B4" s="5">
        <v>25000000</v>
      </c>
      <c r="C4" s="4" t="s">
        <v>5</v>
      </c>
    </row>
    <row r="5" spans="1:3" x14ac:dyDescent="0.25">
      <c r="A5" s="2" t="s">
        <v>971</v>
      </c>
      <c r="B5" s="5">
        <v>500000</v>
      </c>
      <c r="C5" s="4" t="s">
        <v>5</v>
      </c>
    </row>
    <row r="6" spans="1:3" ht="45" x14ac:dyDescent="0.25">
      <c r="A6" s="2" t="s">
        <v>972</v>
      </c>
      <c r="B6" s="281">
        <v>4.1099999999999998E-2</v>
      </c>
      <c r="C6" s="4" t="s">
        <v>5</v>
      </c>
    </row>
    <row r="7" spans="1:3" ht="45" x14ac:dyDescent="0.25">
      <c r="A7" s="2" t="s">
        <v>973</v>
      </c>
      <c r="B7" s="4" t="s">
        <v>953</v>
      </c>
      <c r="C7" s="4" t="s">
        <v>5</v>
      </c>
    </row>
    <row r="8" spans="1:3" ht="30" x14ac:dyDescent="0.25">
      <c r="A8" s="2" t="s">
        <v>974</v>
      </c>
      <c r="B8" s="5">
        <v>5000000</v>
      </c>
      <c r="C8" s="4" t="s">
        <v>5</v>
      </c>
    </row>
    <row r="9" spans="1:3" ht="45" x14ac:dyDescent="0.25">
      <c r="A9" s="2" t="s">
        <v>975</v>
      </c>
      <c r="B9" s="5">
        <v>19000000</v>
      </c>
      <c r="C9" s="4" t="s">
        <v>5</v>
      </c>
    </row>
    <row r="10" spans="1:3" ht="45" x14ac:dyDescent="0.25">
      <c r="A10" s="2" t="s">
        <v>976</v>
      </c>
      <c r="B10" s="8">
        <v>11500000</v>
      </c>
      <c r="C10" s="4" t="s">
        <v>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7</v>
      </c>
      <c r="B1" s="7" t="s">
        <v>83</v>
      </c>
      <c r="C1" s="7"/>
      <c r="D1" s="7" t="s">
        <v>1</v>
      </c>
      <c r="E1" s="7"/>
    </row>
    <row r="2" spans="1:5" ht="30" x14ac:dyDescent="0.25">
      <c r="A2" s="1" t="s">
        <v>27</v>
      </c>
      <c r="B2" s="1" t="s">
        <v>2</v>
      </c>
      <c r="C2" s="1" t="s">
        <v>84</v>
      </c>
      <c r="D2" s="1" t="s">
        <v>2</v>
      </c>
      <c r="E2" s="1" t="s">
        <v>84</v>
      </c>
    </row>
    <row r="3" spans="1:5" x14ac:dyDescent="0.25">
      <c r="A3" s="2" t="s">
        <v>526</v>
      </c>
      <c r="B3" s="8">
        <v>-929</v>
      </c>
      <c r="C3" s="8">
        <v>-1669</v>
      </c>
      <c r="D3" s="8">
        <v>-4522</v>
      </c>
      <c r="E3" s="8">
        <v>-6224</v>
      </c>
    </row>
    <row r="4" spans="1:5" x14ac:dyDescent="0.25">
      <c r="A4" s="2" t="s">
        <v>527</v>
      </c>
      <c r="B4" s="4" t="s">
        <v>5</v>
      </c>
      <c r="C4" s="4" t="s">
        <v>5</v>
      </c>
      <c r="D4" s="281">
        <v>0.4</v>
      </c>
      <c r="E4" s="281">
        <v>0.375</v>
      </c>
    </row>
    <row r="5" spans="1:5" x14ac:dyDescent="0.25">
      <c r="A5" s="2" t="s">
        <v>528</v>
      </c>
      <c r="B5" s="4" t="s">
        <v>5</v>
      </c>
      <c r="C5" s="4" t="s">
        <v>5</v>
      </c>
      <c r="D5" s="5">
        <v>-1809</v>
      </c>
      <c r="E5" s="5">
        <v>-2336</v>
      </c>
    </row>
    <row r="6" spans="1:5" ht="30" x14ac:dyDescent="0.25">
      <c r="A6" s="2" t="s">
        <v>978</v>
      </c>
      <c r="B6" s="4" t="s">
        <v>5</v>
      </c>
      <c r="C6" s="4" t="s">
        <v>5</v>
      </c>
      <c r="D6" s="5">
        <v>1633</v>
      </c>
      <c r="E6" s="5">
        <v>2228</v>
      </c>
    </row>
    <row r="7" spans="1:5" x14ac:dyDescent="0.25">
      <c r="A7" s="2" t="s">
        <v>979</v>
      </c>
      <c r="B7" s="4" t="s">
        <v>5</v>
      </c>
      <c r="C7" s="4" t="s">
        <v>5</v>
      </c>
      <c r="D7" s="4">
        <v>176</v>
      </c>
      <c r="E7" s="4">
        <v>258</v>
      </c>
    </row>
    <row r="8" spans="1:5" x14ac:dyDescent="0.25">
      <c r="A8" s="2" t="s">
        <v>531</v>
      </c>
      <c r="B8" s="8">
        <v>0</v>
      </c>
      <c r="C8" s="8">
        <v>0</v>
      </c>
      <c r="D8" s="8">
        <v>0</v>
      </c>
      <c r="E8" s="8">
        <v>150</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80</v>
      </c>
      <c r="B1" s="1" t="s">
        <v>2</v>
      </c>
    </row>
    <row r="2" spans="1:2" ht="30" x14ac:dyDescent="0.25">
      <c r="A2" s="2" t="s">
        <v>981</v>
      </c>
      <c r="B2" s="8">
        <v>30300000</v>
      </c>
    </row>
    <row r="3" spans="1:2" x14ac:dyDescent="0.25">
      <c r="A3" s="2" t="s">
        <v>982</v>
      </c>
      <c r="B3" s="8">
        <v>325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3</v>
      </c>
      <c r="B1" s="7" t="s">
        <v>83</v>
      </c>
      <c r="C1" s="7"/>
      <c r="D1" s="7" t="s">
        <v>1</v>
      </c>
      <c r="E1" s="7"/>
    </row>
    <row r="2" spans="1:5" ht="30" x14ac:dyDescent="0.25">
      <c r="A2" s="1" t="s">
        <v>72</v>
      </c>
      <c r="B2" s="1" t="s">
        <v>2</v>
      </c>
      <c r="C2" s="1" t="s">
        <v>84</v>
      </c>
      <c r="D2" s="1" t="s">
        <v>2</v>
      </c>
      <c r="E2" s="1" t="s">
        <v>84</v>
      </c>
    </row>
    <row r="3" spans="1:5" x14ac:dyDescent="0.25">
      <c r="A3" s="3" t="s">
        <v>541</v>
      </c>
      <c r="B3" s="4" t="s">
        <v>5</v>
      </c>
      <c r="C3" s="4" t="s">
        <v>5</v>
      </c>
      <c r="D3" s="4" t="s">
        <v>5</v>
      </c>
      <c r="E3" s="4" t="s">
        <v>5</v>
      </c>
    </row>
    <row r="4" spans="1:5" x14ac:dyDescent="0.25">
      <c r="A4" s="2" t="s">
        <v>984</v>
      </c>
      <c r="B4" s="8">
        <v>-929</v>
      </c>
      <c r="C4" s="8">
        <v>-1669</v>
      </c>
      <c r="D4" s="8">
        <v>-4522</v>
      </c>
      <c r="E4" s="8">
        <v>-6374</v>
      </c>
    </row>
    <row r="5" spans="1:5" ht="30" x14ac:dyDescent="0.25">
      <c r="A5" s="2" t="s">
        <v>543</v>
      </c>
      <c r="B5" s="5">
        <v>2628969</v>
      </c>
      <c r="C5" s="5">
        <v>2628969</v>
      </c>
      <c r="D5" s="5">
        <v>2628969</v>
      </c>
      <c r="E5" s="5">
        <v>2628969</v>
      </c>
    </row>
    <row r="6" spans="1:5" ht="30" x14ac:dyDescent="0.25">
      <c r="A6" s="2" t="s">
        <v>985</v>
      </c>
      <c r="B6" s="5">
        <v>-86227</v>
      </c>
      <c r="C6" s="5">
        <v>-91017</v>
      </c>
      <c r="D6" s="5">
        <v>-86227</v>
      </c>
      <c r="E6" s="5">
        <v>-91017</v>
      </c>
    </row>
    <row r="7" spans="1:5" ht="30" x14ac:dyDescent="0.25">
      <c r="A7" s="2" t="s">
        <v>986</v>
      </c>
      <c r="B7" s="5">
        <v>-37361</v>
      </c>
      <c r="C7" s="5">
        <v>-39470</v>
      </c>
      <c r="D7" s="5">
        <v>-37735</v>
      </c>
      <c r="E7" s="5">
        <v>-40381</v>
      </c>
    </row>
    <row r="8" spans="1:5" ht="30" x14ac:dyDescent="0.25">
      <c r="A8" s="2" t="s">
        <v>548</v>
      </c>
      <c r="B8" s="4">
        <v>-548</v>
      </c>
      <c r="C8" s="4">
        <v>-832</v>
      </c>
      <c r="D8" s="4">
        <v>-727</v>
      </c>
      <c r="E8" s="5">
        <v>-1154</v>
      </c>
    </row>
    <row r="9" spans="1:5" ht="30" x14ac:dyDescent="0.25">
      <c r="A9" s="2" t="s">
        <v>987</v>
      </c>
      <c r="B9" s="5">
        <v>2504833</v>
      </c>
      <c r="C9" s="5">
        <v>2497650</v>
      </c>
      <c r="D9" s="5">
        <v>2504280</v>
      </c>
      <c r="E9" s="5">
        <v>2496417</v>
      </c>
    </row>
    <row r="10" spans="1:5" ht="30" x14ac:dyDescent="0.25">
      <c r="A10" s="2" t="s">
        <v>988</v>
      </c>
      <c r="B10" s="9">
        <v>-0.38</v>
      </c>
      <c r="C10" s="9">
        <v>-0.66</v>
      </c>
      <c r="D10" s="9">
        <v>-1.81</v>
      </c>
      <c r="E10" s="9">
        <v>-2.5499999999999998</v>
      </c>
    </row>
    <row r="11" spans="1:5" x14ac:dyDescent="0.25">
      <c r="A11" s="3" t="s">
        <v>552</v>
      </c>
      <c r="B11" s="4" t="s">
        <v>5</v>
      </c>
      <c r="C11" s="4" t="s">
        <v>5</v>
      </c>
      <c r="D11" s="4" t="s">
        <v>5</v>
      </c>
      <c r="E11" s="4" t="s">
        <v>5</v>
      </c>
    </row>
    <row r="12" spans="1:5" x14ac:dyDescent="0.25">
      <c r="A12" s="2" t="s">
        <v>984</v>
      </c>
      <c r="B12" s="8">
        <v>-929</v>
      </c>
      <c r="C12" s="8">
        <v>-1669</v>
      </c>
      <c r="D12" s="8">
        <v>-4522</v>
      </c>
      <c r="E12" s="8">
        <v>-6374</v>
      </c>
    </row>
    <row r="13" spans="1:5" ht="30" x14ac:dyDescent="0.25">
      <c r="A13" s="2" t="s">
        <v>989</v>
      </c>
      <c r="B13" s="5">
        <v>2504833</v>
      </c>
      <c r="C13" s="5">
        <v>2497650</v>
      </c>
      <c r="D13" s="5">
        <v>2504280</v>
      </c>
      <c r="E13" s="5">
        <v>2496417</v>
      </c>
    </row>
    <row r="14" spans="1:5" ht="30" x14ac:dyDescent="0.25">
      <c r="A14" s="2" t="s">
        <v>990</v>
      </c>
      <c r="B14" s="4">
        <v>0</v>
      </c>
      <c r="C14" s="4">
        <v>0</v>
      </c>
      <c r="D14" s="4">
        <v>0</v>
      </c>
      <c r="E14" s="4">
        <v>0</v>
      </c>
    </row>
    <row r="15" spans="1:5" ht="30" x14ac:dyDescent="0.25">
      <c r="A15" s="2" t="s">
        <v>991</v>
      </c>
      <c r="B15" s="4">
        <v>0</v>
      </c>
      <c r="C15" s="4">
        <v>0</v>
      </c>
      <c r="D15" s="4">
        <v>0</v>
      </c>
      <c r="E15" s="4">
        <v>0</v>
      </c>
    </row>
    <row r="16" spans="1:5" ht="30" x14ac:dyDescent="0.25">
      <c r="A16" s="2" t="s">
        <v>992</v>
      </c>
      <c r="B16" s="5">
        <v>2504833</v>
      </c>
      <c r="C16" s="5">
        <v>2497650</v>
      </c>
      <c r="D16" s="5">
        <v>2504280</v>
      </c>
      <c r="E16" s="5">
        <v>2496417</v>
      </c>
    </row>
    <row r="17" spans="1:5" ht="30" x14ac:dyDescent="0.25">
      <c r="A17" s="2" t="s">
        <v>993</v>
      </c>
      <c r="B17" s="9">
        <v>-0.38</v>
      </c>
      <c r="C17" s="9">
        <v>-0.66</v>
      </c>
      <c r="D17" s="9">
        <v>-1.81</v>
      </c>
      <c r="E17" s="9">
        <v>-2.5499999999999998</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4</v>
      </c>
      <c r="B1" s="7" t="s">
        <v>2</v>
      </c>
      <c r="C1" s="7" t="s">
        <v>28</v>
      </c>
    </row>
    <row r="2" spans="1:3" x14ac:dyDescent="0.25">
      <c r="A2" s="1" t="s">
        <v>936</v>
      </c>
      <c r="B2" s="7"/>
      <c r="C2" s="7"/>
    </row>
    <row r="3" spans="1:3" x14ac:dyDescent="0.25">
      <c r="A3" s="2" t="s">
        <v>995</v>
      </c>
      <c r="B3" s="9">
        <v>40.1</v>
      </c>
      <c r="C3" s="9">
        <v>45.6</v>
      </c>
    </row>
    <row r="4" spans="1:3" x14ac:dyDescent="0.25">
      <c r="A4" s="2" t="s">
        <v>996</v>
      </c>
      <c r="B4" s="4">
        <v>31.2</v>
      </c>
      <c r="C4" s="4">
        <v>37.299999999999997</v>
      </c>
    </row>
    <row r="5" spans="1:3" x14ac:dyDescent="0.25">
      <c r="A5" s="2" t="s">
        <v>997</v>
      </c>
      <c r="B5" s="4">
        <v>50.6</v>
      </c>
      <c r="C5" s="4">
        <v>60.6</v>
      </c>
    </row>
    <row r="6" spans="1:3" x14ac:dyDescent="0.25">
      <c r="A6" s="2" t="s">
        <v>998</v>
      </c>
      <c r="B6" s="4">
        <v>35.200000000000003</v>
      </c>
      <c r="C6" s="4">
        <v>39.700000000000003</v>
      </c>
    </row>
    <row r="7" spans="1:3" ht="30" x14ac:dyDescent="0.25">
      <c r="A7" s="2" t="s">
        <v>999</v>
      </c>
      <c r="B7" s="4">
        <v>15.6</v>
      </c>
      <c r="C7" s="4">
        <v>18.600000000000001</v>
      </c>
    </row>
    <row r="8" spans="1:3" ht="30" x14ac:dyDescent="0.25">
      <c r="A8" s="2" t="s">
        <v>1000</v>
      </c>
      <c r="B8" s="4">
        <v>35.200000000000003</v>
      </c>
      <c r="C8" s="4">
        <v>39.700000000000003</v>
      </c>
    </row>
    <row r="9" spans="1:3" ht="30" x14ac:dyDescent="0.25">
      <c r="A9" s="2" t="s">
        <v>1001</v>
      </c>
      <c r="B9" s="4">
        <v>28.8</v>
      </c>
      <c r="C9" s="4">
        <v>30.9</v>
      </c>
    </row>
    <row r="10" spans="1:3" ht="30" x14ac:dyDescent="0.25">
      <c r="A10" s="2" t="s">
        <v>1002</v>
      </c>
      <c r="B10" s="9">
        <v>64.900000000000006</v>
      </c>
      <c r="C10" s="9">
        <v>69.599999999999994</v>
      </c>
    </row>
    <row r="11" spans="1:3" x14ac:dyDescent="0.25">
      <c r="A11" s="2" t="s">
        <v>649</v>
      </c>
      <c r="B11" s="281">
        <v>0.10299999999999999</v>
      </c>
      <c r="C11" s="281">
        <v>9.7799999999999998E-2</v>
      </c>
    </row>
    <row r="12" spans="1:3" ht="30" x14ac:dyDescent="0.25">
      <c r="A12" s="2" t="s">
        <v>1003</v>
      </c>
      <c r="B12" s="281">
        <v>0.08</v>
      </c>
      <c r="C12" s="281">
        <v>0.08</v>
      </c>
    </row>
    <row r="13" spans="1:3" ht="30" x14ac:dyDescent="0.25">
      <c r="A13" s="2" t="s">
        <v>1004</v>
      </c>
      <c r="B13" s="281">
        <v>0.13</v>
      </c>
      <c r="C13" s="281">
        <v>0.13</v>
      </c>
    </row>
    <row r="14" spans="1:3" ht="30" x14ac:dyDescent="0.25">
      <c r="A14" s="2" t="s">
        <v>1005</v>
      </c>
      <c r="B14" s="281">
        <v>9.0399999999999994E-2</v>
      </c>
      <c r="C14" s="281">
        <v>8.5199999999999998E-2</v>
      </c>
    </row>
    <row r="15" spans="1:3" ht="45" x14ac:dyDescent="0.25">
      <c r="A15" s="2" t="s">
        <v>1006</v>
      </c>
      <c r="B15" s="281">
        <v>0.04</v>
      </c>
      <c r="C15" s="281">
        <v>0.04</v>
      </c>
    </row>
    <row r="16" spans="1:3" ht="30" x14ac:dyDescent="0.25">
      <c r="A16" s="2" t="s">
        <v>1007</v>
      </c>
      <c r="B16" s="281">
        <v>4.8800000000000003E-2</v>
      </c>
      <c r="C16" s="281">
        <v>5.1299999999999998E-2</v>
      </c>
    </row>
    <row r="17" spans="1:3" ht="45" x14ac:dyDescent="0.25">
      <c r="A17" s="2" t="s">
        <v>1008</v>
      </c>
      <c r="B17" s="281">
        <v>0.04</v>
      </c>
      <c r="C17" s="281">
        <v>0.04</v>
      </c>
    </row>
    <row r="18" spans="1:3" ht="45" x14ac:dyDescent="0.25">
      <c r="A18" s="2" t="s">
        <v>1009</v>
      </c>
      <c r="B18" s="281">
        <v>0.09</v>
      </c>
      <c r="C18" s="281">
        <v>0.0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1010</v>
      </c>
      <c r="B1" s="1" t="s">
        <v>2</v>
      </c>
      <c r="C1" s="1" t="s">
        <v>641</v>
      </c>
    </row>
    <row r="2" spans="1:3" ht="30" x14ac:dyDescent="0.25">
      <c r="A2" s="2" t="s">
        <v>650</v>
      </c>
      <c r="B2" s="281">
        <v>0.09</v>
      </c>
      <c r="C2" s="281">
        <v>0.09</v>
      </c>
    </row>
    <row r="3" spans="1:3" x14ac:dyDescent="0.25">
      <c r="A3" s="2" t="s">
        <v>1011</v>
      </c>
      <c r="B3" s="281">
        <v>0.25</v>
      </c>
      <c r="C3" s="4" t="s">
        <v>5</v>
      </c>
    </row>
    <row r="4" spans="1:3" ht="45" x14ac:dyDescent="0.25">
      <c r="A4" s="2" t="s">
        <v>1012</v>
      </c>
      <c r="B4" s="281">
        <v>0.13</v>
      </c>
      <c r="C4"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36.5703125" bestFit="1" customWidth="1"/>
    <col min="6" max="6" width="22.7109375" bestFit="1" customWidth="1"/>
    <col min="7" max="7" width="27" bestFit="1" customWidth="1"/>
    <col min="8" max="8" width="36.5703125" bestFit="1" customWidth="1"/>
  </cols>
  <sheetData>
    <row r="1" spans="1:8" ht="15" customHeight="1" x14ac:dyDescent="0.25">
      <c r="A1" s="1" t="s">
        <v>129</v>
      </c>
      <c r="B1" s="7" t="s">
        <v>131</v>
      </c>
      <c r="C1" s="7" t="s">
        <v>132</v>
      </c>
      <c r="D1" s="7" t="s">
        <v>133</v>
      </c>
      <c r="E1" s="7" t="s">
        <v>134</v>
      </c>
      <c r="F1" s="7" t="s">
        <v>135</v>
      </c>
      <c r="G1" s="7" t="s">
        <v>136</v>
      </c>
      <c r="H1" s="7" t="s">
        <v>137</v>
      </c>
    </row>
    <row r="2" spans="1:8" x14ac:dyDescent="0.25">
      <c r="A2" s="1" t="s">
        <v>130</v>
      </c>
      <c r="B2" s="7"/>
      <c r="C2" s="7"/>
      <c r="D2" s="7"/>
      <c r="E2" s="7"/>
      <c r="F2" s="7"/>
      <c r="G2" s="7"/>
      <c r="H2" s="7"/>
    </row>
    <row r="3" spans="1:8" x14ac:dyDescent="0.25">
      <c r="A3" s="2" t="s">
        <v>138</v>
      </c>
      <c r="B3" s="8">
        <v>46294</v>
      </c>
      <c r="C3" s="8">
        <v>26</v>
      </c>
      <c r="D3" s="8">
        <v>56186</v>
      </c>
      <c r="E3" s="8">
        <v>-1977</v>
      </c>
      <c r="F3" s="8">
        <v>-351</v>
      </c>
      <c r="G3" s="8">
        <v>-7706</v>
      </c>
      <c r="H3" s="8">
        <v>116</v>
      </c>
    </row>
    <row r="4" spans="1:8" ht="30" x14ac:dyDescent="0.25">
      <c r="A4" s="2" t="s">
        <v>139</v>
      </c>
      <c r="B4" s="4">
        <v>8</v>
      </c>
      <c r="C4" s="4">
        <v>0</v>
      </c>
      <c r="D4" s="4">
        <v>-70</v>
      </c>
      <c r="E4" s="4">
        <v>78</v>
      </c>
      <c r="F4" s="4">
        <v>0</v>
      </c>
      <c r="G4" s="4">
        <v>0</v>
      </c>
      <c r="H4" s="4">
        <v>0</v>
      </c>
    </row>
    <row r="5" spans="1:8" x14ac:dyDescent="0.25">
      <c r="A5" s="2" t="s">
        <v>140</v>
      </c>
      <c r="B5" s="4">
        <v>19</v>
      </c>
      <c r="C5" s="4">
        <v>0</v>
      </c>
      <c r="D5" s="4">
        <v>19</v>
      </c>
      <c r="E5" s="4">
        <v>0</v>
      </c>
      <c r="F5" s="4">
        <v>0</v>
      </c>
      <c r="G5" s="4">
        <v>0</v>
      </c>
      <c r="H5" s="4">
        <v>0</v>
      </c>
    </row>
    <row r="6" spans="1:8" x14ac:dyDescent="0.25">
      <c r="A6" s="2" t="s">
        <v>141</v>
      </c>
      <c r="B6" s="4">
        <v>28</v>
      </c>
      <c r="C6" s="4">
        <v>0</v>
      </c>
      <c r="D6" s="4">
        <v>28</v>
      </c>
      <c r="E6" s="4">
        <v>0</v>
      </c>
      <c r="F6" s="4">
        <v>0</v>
      </c>
      <c r="G6" s="4">
        <v>0</v>
      </c>
      <c r="H6" s="4">
        <v>0</v>
      </c>
    </row>
    <row r="7" spans="1:8" x14ac:dyDescent="0.25">
      <c r="A7" s="2" t="s">
        <v>142</v>
      </c>
      <c r="B7" s="4">
        <v>-7</v>
      </c>
      <c r="C7" s="4">
        <v>0</v>
      </c>
      <c r="D7" s="4">
        <v>83</v>
      </c>
      <c r="E7" s="4">
        <v>0</v>
      </c>
      <c r="F7" s="4">
        <v>-90</v>
      </c>
      <c r="G7" s="4">
        <v>0</v>
      </c>
      <c r="H7" s="4">
        <v>0</v>
      </c>
    </row>
    <row r="8" spans="1:8" x14ac:dyDescent="0.25">
      <c r="A8" s="2" t="s">
        <v>114</v>
      </c>
      <c r="B8" s="5">
        <v>-6374</v>
      </c>
      <c r="C8" s="4">
        <v>0</v>
      </c>
      <c r="D8" s="4">
        <v>0</v>
      </c>
      <c r="E8" s="4">
        <v>0</v>
      </c>
      <c r="F8" s="4">
        <v>0</v>
      </c>
      <c r="G8" s="5">
        <v>-6374</v>
      </c>
      <c r="H8" s="4">
        <v>0</v>
      </c>
    </row>
    <row r="9" spans="1:8" x14ac:dyDescent="0.25">
      <c r="A9" s="2" t="s">
        <v>143</v>
      </c>
      <c r="B9" s="5">
        <v>3112</v>
      </c>
      <c r="C9" s="4">
        <v>0</v>
      </c>
      <c r="D9" s="4">
        <v>0</v>
      </c>
      <c r="E9" s="4">
        <v>0</v>
      </c>
      <c r="F9" s="4">
        <v>0</v>
      </c>
      <c r="G9" s="4">
        <v>0</v>
      </c>
      <c r="H9" s="5">
        <v>3112</v>
      </c>
    </row>
    <row r="10" spans="1:8" x14ac:dyDescent="0.25">
      <c r="A10" s="2" t="s">
        <v>144</v>
      </c>
      <c r="B10" s="5">
        <v>43080</v>
      </c>
      <c r="C10" s="4">
        <v>26</v>
      </c>
      <c r="D10" s="5">
        <v>56246</v>
      </c>
      <c r="E10" s="5">
        <v>-1899</v>
      </c>
      <c r="F10" s="4">
        <v>-441</v>
      </c>
      <c r="G10" s="5">
        <v>-14080</v>
      </c>
      <c r="H10" s="5">
        <v>3228</v>
      </c>
    </row>
    <row r="11" spans="1:8" x14ac:dyDescent="0.25">
      <c r="A11" s="2" t="s">
        <v>145</v>
      </c>
      <c r="B11" s="5">
        <v>40260</v>
      </c>
      <c r="C11" s="4">
        <v>26</v>
      </c>
      <c r="D11" s="5">
        <v>56132</v>
      </c>
      <c r="E11" s="5">
        <v>-1873</v>
      </c>
      <c r="F11" s="4">
        <v>-338</v>
      </c>
      <c r="G11" s="5">
        <v>-14373</v>
      </c>
      <c r="H11" s="4">
        <v>686</v>
      </c>
    </row>
    <row r="12" spans="1:8" ht="30" x14ac:dyDescent="0.25">
      <c r="A12" s="2" t="s">
        <v>139</v>
      </c>
      <c r="B12" s="4">
        <v>15</v>
      </c>
      <c r="C12" s="4">
        <v>0</v>
      </c>
      <c r="D12" s="4">
        <v>-63</v>
      </c>
      <c r="E12" s="4">
        <v>78</v>
      </c>
      <c r="F12" s="4">
        <v>0</v>
      </c>
      <c r="G12" s="4">
        <v>0</v>
      </c>
      <c r="H12" s="4">
        <v>0</v>
      </c>
    </row>
    <row r="13" spans="1:8" x14ac:dyDescent="0.25">
      <c r="A13" s="2" t="s">
        <v>140</v>
      </c>
      <c r="B13" s="4">
        <v>3</v>
      </c>
      <c r="C13" s="4">
        <v>0</v>
      </c>
      <c r="D13" s="4">
        <v>3</v>
      </c>
      <c r="E13" s="4">
        <v>0</v>
      </c>
      <c r="F13" s="4">
        <v>0</v>
      </c>
      <c r="G13" s="4">
        <v>0</v>
      </c>
      <c r="H13" s="4">
        <v>0</v>
      </c>
    </row>
    <row r="14" spans="1:8" x14ac:dyDescent="0.25">
      <c r="A14" s="2" t="s">
        <v>141</v>
      </c>
      <c r="B14" s="4">
        <v>19</v>
      </c>
      <c r="C14" s="4">
        <v>0</v>
      </c>
      <c r="D14" s="4">
        <v>19</v>
      </c>
      <c r="E14" s="4">
        <v>0</v>
      </c>
      <c r="F14" s="4">
        <v>0</v>
      </c>
      <c r="G14" s="4">
        <v>0</v>
      </c>
      <c r="H14" s="4">
        <v>0</v>
      </c>
    </row>
    <row r="15" spans="1:8" x14ac:dyDescent="0.25">
      <c r="A15" s="2" t="s">
        <v>142</v>
      </c>
      <c r="B15" s="4">
        <v>0</v>
      </c>
      <c r="C15" s="4">
        <v>0</v>
      </c>
      <c r="D15" s="4">
        <v>-17</v>
      </c>
      <c r="E15" s="4">
        <v>0</v>
      </c>
      <c r="F15" s="4">
        <v>17</v>
      </c>
      <c r="G15" s="4">
        <v>0</v>
      </c>
      <c r="H15" s="4">
        <v>0</v>
      </c>
    </row>
    <row r="16" spans="1:8" x14ac:dyDescent="0.25">
      <c r="A16" s="2" t="s">
        <v>114</v>
      </c>
      <c r="B16" s="5">
        <v>-4522</v>
      </c>
      <c r="C16" s="4">
        <v>0</v>
      </c>
      <c r="D16" s="4">
        <v>0</v>
      </c>
      <c r="E16" s="4">
        <v>0</v>
      </c>
      <c r="F16" s="4">
        <v>0</v>
      </c>
      <c r="G16" s="5">
        <v>-4522</v>
      </c>
      <c r="H16" s="4">
        <v>0</v>
      </c>
    </row>
    <row r="17" spans="1:8" x14ac:dyDescent="0.25">
      <c r="A17" s="2" t="s">
        <v>143</v>
      </c>
      <c r="B17" s="5">
        <v>-5900</v>
      </c>
      <c r="C17" s="4">
        <v>0</v>
      </c>
      <c r="D17" s="4">
        <v>0</v>
      </c>
      <c r="E17" s="4">
        <v>0</v>
      </c>
      <c r="F17" s="4">
        <v>0</v>
      </c>
      <c r="G17" s="4">
        <v>0</v>
      </c>
      <c r="H17" s="5">
        <v>-5900</v>
      </c>
    </row>
    <row r="18" spans="1:8" x14ac:dyDescent="0.25">
      <c r="A18" s="2" t="s">
        <v>146</v>
      </c>
      <c r="B18" s="8">
        <v>29875</v>
      </c>
      <c r="C18" s="8">
        <v>26</v>
      </c>
      <c r="D18" s="8">
        <v>56074</v>
      </c>
      <c r="E18" s="8">
        <v>-1795</v>
      </c>
      <c r="F18" s="8">
        <v>-321</v>
      </c>
      <c r="G18" s="8">
        <v>-18895</v>
      </c>
      <c r="H18" s="8">
        <v>-5214</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47</v>
      </c>
      <c r="B1" s="7" t="s">
        <v>1</v>
      </c>
      <c r="C1" s="7"/>
    </row>
    <row r="2" spans="1:3" x14ac:dyDescent="0.25">
      <c r="A2" s="7"/>
      <c r="B2" s="1" t="s">
        <v>2</v>
      </c>
      <c r="C2" s="1" t="s">
        <v>84</v>
      </c>
    </row>
    <row r="3" spans="1:3" ht="30" x14ac:dyDescent="0.25">
      <c r="A3" s="2" t="s">
        <v>148</v>
      </c>
      <c r="B3" s="5">
        <v>3593</v>
      </c>
      <c r="C3" s="5">
        <v>359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v>
      </c>
      <c r="B1" s="7" t="s">
        <v>1</v>
      </c>
      <c r="C1" s="7"/>
    </row>
    <row r="2" spans="1:3" ht="30" x14ac:dyDescent="0.25">
      <c r="A2" s="1" t="s">
        <v>27</v>
      </c>
      <c r="B2" s="1" t="s">
        <v>2</v>
      </c>
      <c r="C2" s="1" t="s">
        <v>84</v>
      </c>
    </row>
    <row r="3" spans="1:3" x14ac:dyDescent="0.25">
      <c r="A3" s="3" t="s">
        <v>150</v>
      </c>
      <c r="B3" s="4" t="s">
        <v>5</v>
      </c>
      <c r="C3" s="4" t="s">
        <v>5</v>
      </c>
    </row>
    <row r="4" spans="1:3" x14ac:dyDescent="0.25">
      <c r="A4" s="2" t="s">
        <v>114</v>
      </c>
      <c r="B4" s="8">
        <v>-4522</v>
      </c>
      <c r="C4" s="8">
        <v>-6374</v>
      </c>
    </row>
    <row r="5" spans="1:3" ht="45" x14ac:dyDescent="0.25">
      <c r="A5" s="3" t="s">
        <v>151</v>
      </c>
      <c r="B5" s="4" t="s">
        <v>5</v>
      </c>
      <c r="C5" s="4" t="s">
        <v>5</v>
      </c>
    </row>
    <row r="6" spans="1:3" x14ac:dyDescent="0.25">
      <c r="A6" s="2" t="s">
        <v>93</v>
      </c>
      <c r="B6" s="5">
        <v>3739</v>
      </c>
      <c r="C6" s="5">
        <v>10745</v>
      </c>
    </row>
    <row r="7" spans="1:3" x14ac:dyDescent="0.25">
      <c r="A7" s="2" t="s">
        <v>97</v>
      </c>
      <c r="B7" s="4">
        <v>-732</v>
      </c>
      <c r="C7" s="5">
        <v>-1305</v>
      </c>
    </row>
    <row r="8" spans="1:3" x14ac:dyDescent="0.25">
      <c r="A8" s="2" t="s">
        <v>152</v>
      </c>
      <c r="B8" s="5">
        <v>-5885</v>
      </c>
      <c r="C8" s="5">
        <v>-32067</v>
      </c>
    </row>
    <row r="9" spans="1:3" ht="30" x14ac:dyDescent="0.25">
      <c r="A9" s="2" t="s">
        <v>153</v>
      </c>
      <c r="B9" s="5">
        <v>9623</v>
      </c>
      <c r="C9" s="5">
        <v>34753</v>
      </c>
    </row>
    <row r="10" spans="1:3" x14ac:dyDescent="0.25">
      <c r="A10" s="2" t="s">
        <v>107</v>
      </c>
      <c r="B10" s="4">
        <v>-63</v>
      </c>
      <c r="C10" s="4">
        <v>-113</v>
      </c>
    </row>
    <row r="11" spans="1:3" ht="30" x14ac:dyDescent="0.25">
      <c r="A11" s="2" t="s">
        <v>154</v>
      </c>
      <c r="B11" s="4">
        <v>0</v>
      </c>
      <c r="C11" s="5">
        <v>-1048</v>
      </c>
    </row>
    <row r="12" spans="1:3" x14ac:dyDescent="0.25">
      <c r="A12" s="2" t="s">
        <v>155</v>
      </c>
      <c r="B12" s="4">
        <v>0</v>
      </c>
      <c r="C12" s="4">
        <v>9</v>
      </c>
    </row>
    <row r="13" spans="1:3" ht="30" x14ac:dyDescent="0.25">
      <c r="A13" s="2" t="s">
        <v>156</v>
      </c>
      <c r="B13" s="4">
        <v>15</v>
      </c>
      <c r="C13" s="4">
        <v>8</v>
      </c>
    </row>
    <row r="14" spans="1:3" x14ac:dyDescent="0.25">
      <c r="A14" s="2" t="s">
        <v>157</v>
      </c>
      <c r="B14" s="4">
        <v>22</v>
      </c>
      <c r="C14" s="4">
        <v>47</v>
      </c>
    </row>
    <row r="15" spans="1:3" ht="45" x14ac:dyDescent="0.25">
      <c r="A15" s="2" t="s">
        <v>158</v>
      </c>
      <c r="B15" s="5">
        <v>1099</v>
      </c>
      <c r="C15" s="4">
        <v>488</v>
      </c>
    </row>
    <row r="16" spans="1:3" x14ac:dyDescent="0.25">
      <c r="A16" s="2" t="s">
        <v>159</v>
      </c>
      <c r="B16" s="4">
        <v>485</v>
      </c>
      <c r="C16" s="4">
        <v>613</v>
      </c>
    </row>
    <row r="17" spans="1:3" ht="30" x14ac:dyDescent="0.25">
      <c r="A17" s="2" t="s">
        <v>160</v>
      </c>
      <c r="B17" s="4">
        <v>202</v>
      </c>
      <c r="C17" s="4">
        <v>303</v>
      </c>
    </row>
    <row r="18" spans="1:3" ht="30" x14ac:dyDescent="0.25">
      <c r="A18" s="2" t="s">
        <v>161</v>
      </c>
      <c r="B18" s="4">
        <v>-288</v>
      </c>
      <c r="C18" s="4">
        <v>-339</v>
      </c>
    </row>
    <row r="19" spans="1:3" x14ac:dyDescent="0.25">
      <c r="A19" s="2" t="s">
        <v>162</v>
      </c>
      <c r="B19" s="5">
        <v>1352</v>
      </c>
      <c r="C19" s="5">
        <v>1397</v>
      </c>
    </row>
    <row r="20" spans="1:3" ht="30" x14ac:dyDescent="0.25">
      <c r="A20" s="2" t="s">
        <v>163</v>
      </c>
      <c r="B20" s="4">
        <v>597</v>
      </c>
      <c r="C20" s="4">
        <v>-438</v>
      </c>
    </row>
    <row r="21" spans="1:3" ht="30" x14ac:dyDescent="0.25">
      <c r="A21" s="2" t="s">
        <v>164</v>
      </c>
      <c r="B21" s="5">
        <v>5644</v>
      </c>
      <c r="C21" s="5">
        <v>6679</v>
      </c>
    </row>
    <row r="22" spans="1:3" x14ac:dyDescent="0.25">
      <c r="A22" s="3" t="s">
        <v>165</v>
      </c>
      <c r="B22" s="4" t="s">
        <v>5</v>
      </c>
      <c r="C22" s="4" t="s">
        <v>5</v>
      </c>
    </row>
    <row r="23" spans="1:3" ht="30" x14ac:dyDescent="0.25">
      <c r="A23" s="2" t="s">
        <v>166</v>
      </c>
      <c r="B23" s="5">
        <v>25996</v>
      </c>
      <c r="C23" s="5">
        <v>27322</v>
      </c>
    </row>
    <row r="24" spans="1:3" ht="30" x14ac:dyDescent="0.25">
      <c r="A24" s="2" t="s">
        <v>167</v>
      </c>
      <c r="B24" s="4">
        <v>0</v>
      </c>
      <c r="C24" s="5">
        <v>47789</v>
      </c>
    </row>
    <row r="25" spans="1:3" ht="30" x14ac:dyDescent="0.25">
      <c r="A25" s="2" t="s">
        <v>168</v>
      </c>
      <c r="B25" s="5">
        <v>-31592</v>
      </c>
      <c r="C25" s="5">
        <v>-100512</v>
      </c>
    </row>
    <row r="26" spans="1:3" x14ac:dyDescent="0.25">
      <c r="A26" s="2" t="s">
        <v>169</v>
      </c>
      <c r="B26" s="5">
        <v>-19496</v>
      </c>
      <c r="C26" s="4">
        <v>0</v>
      </c>
    </row>
    <row r="27" spans="1:3" x14ac:dyDescent="0.25">
      <c r="A27" s="2" t="s">
        <v>170</v>
      </c>
      <c r="B27" s="5">
        <v>-734358</v>
      </c>
      <c r="C27" s="5">
        <v>-645940</v>
      </c>
    </row>
    <row r="28" spans="1:3" ht="30" x14ac:dyDescent="0.25">
      <c r="A28" s="2" t="s">
        <v>171</v>
      </c>
      <c r="B28" s="5">
        <v>781672</v>
      </c>
      <c r="C28" s="5">
        <v>631865</v>
      </c>
    </row>
    <row r="29" spans="1:3" x14ac:dyDescent="0.25">
      <c r="A29" s="2" t="s">
        <v>172</v>
      </c>
      <c r="B29" s="5">
        <v>27453</v>
      </c>
      <c r="C29" s="5">
        <v>48391</v>
      </c>
    </row>
    <row r="30" spans="1:3" ht="30" x14ac:dyDescent="0.25">
      <c r="A30" s="2" t="s">
        <v>173</v>
      </c>
      <c r="B30" s="4">
        <v>-94</v>
      </c>
      <c r="C30" s="4">
        <v>-353</v>
      </c>
    </row>
    <row r="31" spans="1:3" ht="30" x14ac:dyDescent="0.25">
      <c r="A31" s="2" t="s">
        <v>174</v>
      </c>
      <c r="B31" s="5">
        <v>6867</v>
      </c>
      <c r="C31" s="5">
        <v>5754</v>
      </c>
    </row>
    <row r="32" spans="1:3" ht="30" x14ac:dyDescent="0.25">
      <c r="A32" s="2" t="s">
        <v>175</v>
      </c>
      <c r="B32" s="5">
        <v>1381</v>
      </c>
      <c r="C32" s="5">
        <v>2340</v>
      </c>
    </row>
    <row r="33" spans="1:3" ht="30" x14ac:dyDescent="0.25">
      <c r="A33" s="2" t="s">
        <v>176</v>
      </c>
      <c r="B33" s="5">
        <v>57829</v>
      </c>
      <c r="C33" s="5">
        <v>16656</v>
      </c>
    </row>
    <row r="34" spans="1:3" x14ac:dyDescent="0.25">
      <c r="A34" s="3" t="s">
        <v>177</v>
      </c>
      <c r="B34" s="4" t="s">
        <v>5</v>
      </c>
      <c r="C34" s="4" t="s">
        <v>5</v>
      </c>
    </row>
    <row r="35" spans="1:3" x14ac:dyDescent="0.25">
      <c r="A35" s="2" t="s">
        <v>178</v>
      </c>
      <c r="B35" s="5">
        <v>-23717</v>
      </c>
      <c r="C35" s="4">
        <v>-505</v>
      </c>
    </row>
    <row r="36" spans="1:3" ht="30" x14ac:dyDescent="0.25">
      <c r="A36" s="2" t="s">
        <v>179</v>
      </c>
      <c r="B36" s="5">
        <v>-25000</v>
      </c>
      <c r="C36" s="4">
        <v>0</v>
      </c>
    </row>
    <row r="37" spans="1:3" ht="30" x14ac:dyDescent="0.25">
      <c r="A37" s="2" t="s">
        <v>180</v>
      </c>
      <c r="B37" s="4">
        <v>0</v>
      </c>
      <c r="C37" s="4">
        <v>-7</v>
      </c>
    </row>
    <row r="38" spans="1:3" x14ac:dyDescent="0.25">
      <c r="A38" s="2" t="s">
        <v>181</v>
      </c>
      <c r="B38" s="5">
        <v>-48717</v>
      </c>
      <c r="C38" s="4">
        <v>-512</v>
      </c>
    </row>
    <row r="39" spans="1:3" ht="30" x14ac:dyDescent="0.25">
      <c r="A39" s="2" t="s">
        <v>182</v>
      </c>
      <c r="B39" s="5">
        <v>14756</v>
      </c>
      <c r="C39" s="5">
        <v>22823</v>
      </c>
    </row>
    <row r="40" spans="1:3" ht="30" x14ac:dyDescent="0.25">
      <c r="A40" s="2" t="s">
        <v>183</v>
      </c>
      <c r="B40" s="5">
        <v>67828</v>
      </c>
      <c r="C40" s="5">
        <v>41017</v>
      </c>
    </row>
    <row r="41" spans="1:3" ht="30" x14ac:dyDescent="0.25">
      <c r="A41" s="2" t="s">
        <v>184</v>
      </c>
      <c r="B41" s="5">
        <v>82584</v>
      </c>
      <c r="C41" s="5">
        <v>63840</v>
      </c>
    </row>
    <row r="42" spans="1:3" ht="30" x14ac:dyDescent="0.25">
      <c r="A42" s="3" t="s">
        <v>185</v>
      </c>
      <c r="B42" s="4" t="s">
        <v>5</v>
      </c>
      <c r="C42" s="4" t="s">
        <v>5</v>
      </c>
    </row>
    <row r="43" spans="1:3" x14ac:dyDescent="0.25">
      <c r="A43" s="2" t="s">
        <v>186</v>
      </c>
      <c r="B43" s="5">
        <v>9613</v>
      </c>
      <c r="C43" s="5">
        <v>10792</v>
      </c>
    </row>
    <row r="44" spans="1:3" x14ac:dyDescent="0.25">
      <c r="A44" s="2" t="s">
        <v>187</v>
      </c>
      <c r="B44" s="4">
        <v>0</v>
      </c>
      <c r="C44" s="4">
        <v>0</v>
      </c>
    </row>
    <row r="45" spans="1:3" ht="30" x14ac:dyDescent="0.25">
      <c r="A45" s="3" t="s">
        <v>188</v>
      </c>
      <c r="B45" s="4" t="s">
        <v>5</v>
      </c>
      <c r="C45" s="4" t="s">
        <v>5</v>
      </c>
    </row>
    <row r="46" spans="1:3" x14ac:dyDescent="0.25">
      <c r="A46" s="2" t="s">
        <v>189</v>
      </c>
      <c r="B46" s="5">
        <v>10211</v>
      </c>
      <c r="C46" s="5">
        <v>7705</v>
      </c>
    </row>
    <row r="47" spans="1:3" x14ac:dyDescent="0.25">
      <c r="A47" s="2" t="s">
        <v>190</v>
      </c>
      <c r="B47" s="8">
        <v>0</v>
      </c>
      <c r="C47" s="8">
        <v>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BASIS_OF_PRESENTATION</vt:lpstr>
      <vt:lpstr>MATERIAL_UNCERTAINTIES</vt:lpstr>
      <vt:lpstr>MERGER_AGREEMENT_WITH_BOND_STR</vt:lpstr>
      <vt:lpstr>FAIR_VALUE</vt:lpstr>
      <vt:lpstr>FAIR_VALUE_OF_FINANCIAL_INSTRU</vt:lpstr>
      <vt:lpstr>INVESTMENT_SECURITIES</vt:lpstr>
      <vt:lpstr>PORTFOLIO_LOANS</vt:lpstr>
      <vt:lpstr>OTHER_LOANS</vt:lpstr>
      <vt:lpstr>SECURITIES_SOLD_UNDER_AGREEMEN</vt:lpstr>
      <vt:lpstr>FEDERAL_HOME_LOAN_BANK_ADVANCE</vt:lpstr>
      <vt:lpstr>INCOME_TAXES</vt:lpstr>
      <vt:lpstr>LOSS_PER_COMMON_SHARE</vt:lpstr>
      <vt:lpstr>REGULATORY_SUPERVISION</vt:lpstr>
      <vt:lpstr>BASIS_OF_PRESENTATION_Policies</vt:lpstr>
      <vt:lpstr>FAIR_VALUE_Tables</vt:lpstr>
      <vt:lpstr>FAIR_VALUE_OF_FINANCIAL_INSTRU1</vt:lpstr>
      <vt:lpstr>INVESTMENT_SECURITIES_Tables</vt:lpstr>
      <vt:lpstr>PORTFOLIO_LOANS_Tables</vt:lpstr>
      <vt:lpstr>SECURITIES_SOLD_UNDER_AGREEMEN1</vt:lpstr>
      <vt:lpstr>INCOME_TAXES_Tables</vt:lpstr>
      <vt:lpstr>LOSS_PER_COMMON_SHARE_Tables</vt:lpstr>
      <vt:lpstr>REGULATORY_SUPERVISION_Tables</vt:lpstr>
      <vt:lpstr>MATERIAL_UNCERTAINTIES_Details</vt:lpstr>
      <vt:lpstr>MERGER_AGREEMENT_WITH_BOND_STR1</vt:lpstr>
      <vt:lpstr>FAIR_VALUE_Details</vt:lpstr>
      <vt:lpstr>FAIR_VALUE_Details_1</vt:lpstr>
      <vt:lpstr>FAIR_VALUE_Details_2</vt:lpstr>
      <vt:lpstr>FAIR_VALUE_Details_Textual</vt:lpstr>
      <vt:lpstr>FAIR_VALUE_OF_FINANCIAL_INSTRU2</vt:lpstr>
      <vt:lpstr>FAIR_VALUE_OF_FINANCIAL_INSTRU3</vt:lpstr>
      <vt:lpstr>INVESTMENT_SECURITIES_Details</vt:lpstr>
      <vt:lpstr>INVESTMENT_SECURITIES_Details_</vt:lpstr>
      <vt:lpstr>INVESTMENT_SECURITIES_Details_1</vt:lpstr>
      <vt:lpstr>INVESTMENT_SECURITIES_Details_2</vt:lpstr>
      <vt:lpstr>PORTFOLIO_LOANS_Details</vt:lpstr>
      <vt:lpstr>PORTFOLIO_LOANS_Details_1</vt:lpstr>
      <vt:lpstr>PORTFOLIO_LOANS_Details_2</vt:lpstr>
      <vt:lpstr>PORTFOLIO_LOANS_Details_3</vt:lpstr>
      <vt:lpstr>PORTFOLIO_LOANS_Details_4</vt:lpstr>
      <vt:lpstr>PORTFOLIO_LOANS_Details_5</vt:lpstr>
      <vt:lpstr>PORTFOLIO_LOANS_Details_6</vt:lpstr>
      <vt:lpstr>PORTFOLIO_LOANS_Details_7</vt:lpstr>
      <vt:lpstr>PORTFOLIO_LOANS_Details_8</vt:lpstr>
      <vt:lpstr>PORTFOLIO_LOANS_Details_9</vt:lpstr>
      <vt:lpstr>PORTFOLIO_LOANS_Details_10</vt:lpstr>
      <vt:lpstr>PORTFOLIO_LOANS_Details_Textua</vt:lpstr>
      <vt:lpstr>OTHER_LOANS_Details_Textual</vt:lpstr>
      <vt:lpstr>SECURITIES_SOLD_UNDER_AGREEMEN2</vt:lpstr>
      <vt:lpstr>SECURITIES_SOLD_UNDER_AGREEMEN3</vt:lpstr>
      <vt:lpstr>SECURITIES_SOLD_UNDER_AGREEMEN4</vt:lpstr>
      <vt:lpstr>FEDERAL_HOME_LOAN_BANK_ADVANCE1</vt:lpstr>
      <vt:lpstr>INCOME_TAXES_Details</vt:lpstr>
      <vt:lpstr>INCOME_TAXES_Details_Textual</vt:lpstr>
      <vt:lpstr>LOSS_PER_COMMON_SHARE_Details</vt:lpstr>
      <vt:lpstr>REGULATORY_SUPERVISION_Details</vt:lpstr>
      <vt:lpstr>REGULATORY_SUPERVISION_Detail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5:06:02Z</dcterms:created>
  <dcterms:modified xsi:type="dcterms:W3CDTF">2013-11-08T15:06:03Z</dcterms:modified>
</cp:coreProperties>
</file>